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Merger with Apple REIT Ten, Inc" sheetId="9" state="visible" r:id="rId9"/>
    <sheet xmlns:r="http://schemas.openxmlformats.org/officeDocument/2006/relationships" name="Investment in Real Estate" sheetId="10" state="visible" r:id="rId10"/>
    <sheet xmlns:r="http://schemas.openxmlformats.org/officeDocument/2006/relationships" name="Dispositions and Hotel Sale Con"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ies" sheetId="14" state="visible" r:id="rId14"/>
    <sheet xmlns:r="http://schemas.openxmlformats.org/officeDocument/2006/relationships" name="Shareholders' Equity" sheetId="15" state="visible" r:id="rId15"/>
    <sheet xmlns:r="http://schemas.openxmlformats.org/officeDocument/2006/relationships" name="Compensation Plans" sheetId="16" state="visible" r:id="rId16"/>
    <sheet xmlns:r="http://schemas.openxmlformats.org/officeDocument/2006/relationships" name="Management and Franchise Agreem" sheetId="17" state="visible" r:id="rId17"/>
    <sheet xmlns:r="http://schemas.openxmlformats.org/officeDocument/2006/relationships" name="Lease Commitments" sheetId="18" state="visible" r:id="rId18"/>
    <sheet xmlns:r="http://schemas.openxmlformats.org/officeDocument/2006/relationships" name="Industry Segments" sheetId="19" state="visible" r:id="rId19"/>
    <sheet xmlns:r="http://schemas.openxmlformats.org/officeDocument/2006/relationships" name="Hotel Purchase Contract Commitm" sheetId="20" state="visible" r:id="rId20"/>
    <sheet xmlns:r="http://schemas.openxmlformats.org/officeDocument/2006/relationships" name="Legal Proceeding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I, Real Estate and A" sheetId="24" state="visible" r:id="rId24"/>
    <sheet xmlns:r="http://schemas.openxmlformats.org/officeDocument/2006/relationships" name="Accounting Policies, by Policy " sheetId="25" state="visible" r:id="rId25"/>
    <sheet xmlns:r="http://schemas.openxmlformats.org/officeDocument/2006/relationships" name="Investment in Real Estate (Tabl"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Compensation Plans (Tables)" sheetId="29" state="visible" r:id="rId29"/>
    <sheet xmlns:r="http://schemas.openxmlformats.org/officeDocument/2006/relationships" name="Management and Franchise Agre_2" sheetId="30" state="visible" r:id="rId30"/>
    <sheet xmlns:r="http://schemas.openxmlformats.org/officeDocument/2006/relationships" name="Lease Commitments (Tables)" sheetId="31" state="visible" r:id="rId31"/>
    <sheet xmlns:r="http://schemas.openxmlformats.org/officeDocument/2006/relationships" name="Hotel Purchase Contract Commi_2" sheetId="32" state="visible" r:id="rId32"/>
    <sheet xmlns:r="http://schemas.openxmlformats.org/officeDocument/2006/relationships" name="Quarterly Financial Data (Una_2" sheetId="33" state="visible" r:id="rId33"/>
    <sheet xmlns:r="http://schemas.openxmlformats.org/officeDocument/2006/relationships" name="Organization and Summary of S_2" sheetId="34" state="visible" r:id="rId34"/>
    <sheet xmlns:r="http://schemas.openxmlformats.org/officeDocument/2006/relationships" name="Merger with Apple REIT Ten, I_2" sheetId="35" state="visible" r:id="rId35"/>
    <sheet xmlns:r="http://schemas.openxmlformats.org/officeDocument/2006/relationships" name="Investment in Real Estate (Deta" sheetId="36" state="visible" r:id="rId36"/>
    <sheet xmlns:r="http://schemas.openxmlformats.org/officeDocument/2006/relationships" name="Investment in Real Estate (De_2" sheetId="37" state="visible" r:id="rId37"/>
    <sheet xmlns:r="http://schemas.openxmlformats.org/officeDocument/2006/relationships" name="Investment in Real Estate (De_3" sheetId="38" state="visible" r:id="rId38"/>
    <sheet xmlns:r="http://schemas.openxmlformats.org/officeDocument/2006/relationships" name="Investment in Real Estate (De_4" sheetId="39" state="visible" r:id="rId39"/>
    <sheet xmlns:r="http://schemas.openxmlformats.org/officeDocument/2006/relationships" name="Dispositions and Hotel Sale C_2" sheetId="40" state="visible" r:id="rId40"/>
    <sheet xmlns:r="http://schemas.openxmlformats.org/officeDocument/2006/relationships" name="Debt (Details)" sheetId="41" state="visible" r:id="rId41"/>
    <sheet xmlns:r="http://schemas.openxmlformats.org/officeDocument/2006/relationships" name="Debt (Details) - Schedule of De" sheetId="42" state="visible" r:id="rId42"/>
    <sheet xmlns:r="http://schemas.openxmlformats.org/officeDocument/2006/relationships" name="Debt (Details) - Future Minimum" sheetId="43" state="visible" r:id="rId43"/>
    <sheet xmlns:r="http://schemas.openxmlformats.org/officeDocument/2006/relationships" name="Debt (Details) - Schedule of To" sheetId="44" state="visible" r:id="rId44"/>
    <sheet xmlns:r="http://schemas.openxmlformats.org/officeDocument/2006/relationships" name="Debt (Details) - Revolving Cred" sheetId="45" state="visible" r:id="rId45"/>
    <sheet xmlns:r="http://schemas.openxmlformats.org/officeDocument/2006/relationships" name="Debt (Details) - Mortgage Note "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Related Parties (Details)" sheetId="50" state="visible" r:id="rId50"/>
    <sheet xmlns:r="http://schemas.openxmlformats.org/officeDocument/2006/relationships" name="Shareholders' Equity (Details)" sheetId="51" state="visible" r:id="rId51"/>
    <sheet xmlns:r="http://schemas.openxmlformats.org/officeDocument/2006/relationships" name="Compensation Plans (Details)" sheetId="52" state="visible" r:id="rId52"/>
    <sheet xmlns:r="http://schemas.openxmlformats.org/officeDocument/2006/relationships" name="Compensation Plans (Details) - " sheetId="53" state="visible" r:id="rId53"/>
    <sheet xmlns:r="http://schemas.openxmlformats.org/officeDocument/2006/relationships" name="Management and Franchise Agre_3" sheetId="54" state="visible" r:id="rId54"/>
    <sheet xmlns:r="http://schemas.openxmlformats.org/officeDocument/2006/relationships" name="Management and Franchise Agre_4" sheetId="55" state="visible" r:id="rId55"/>
    <sheet xmlns:r="http://schemas.openxmlformats.org/officeDocument/2006/relationships" name="Lease Commitments (Details)" sheetId="56" state="visible" r:id="rId56"/>
    <sheet xmlns:r="http://schemas.openxmlformats.org/officeDocument/2006/relationships" name="Lease Commitments (Details) - S" sheetId="57" state="visible" r:id="rId57"/>
    <sheet xmlns:r="http://schemas.openxmlformats.org/officeDocument/2006/relationships" name="Hotel Purchase Contract Commi_3" sheetId="58" state="visible" r:id="rId58"/>
    <sheet xmlns:r="http://schemas.openxmlformats.org/officeDocument/2006/relationships" name="Hotel Purchase Contract Commi_4" sheetId="59" state="visible" r:id="rId59"/>
    <sheet xmlns:r="http://schemas.openxmlformats.org/officeDocument/2006/relationships" name="Legal Proceedings (Details)" sheetId="60" state="visible" r:id="rId60"/>
    <sheet xmlns:r="http://schemas.openxmlformats.org/officeDocument/2006/relationships" name="Quarterly Financial Data (Una_3" sheetId="61" state="visible" r:id="rId61"/>
    <sheet xmlns:r="http://schemas.openxmlformats.org/officeDocument/2006/relationships" name="Quarterly Financial Data (Una_4" sheetId="62" state="visible" r:id="rId62"/>
    <sheet xmlns:r="http://schemas.openxmlformats.org/officeDocument/2006/relationships" name="Subsequent Events (Details)" sheetId="63" state="visible" r:id="rId63"/>
    <sheet xmlns:r="http://schemas.openxmlformats.org/officeDocument/2006/relationships" name="SCHEDULE III, Real Estate and_2" sheetId="64" state="visible" r:id="rId64"/>
    <sheet xmlns:r="http://schemas.openxmlformats.org/officeDocument/2006/relationships" name="SCHEDULE III, Real Estate and_3" sheetId="65" state="visible" r:id="rId65"/>
    <sheet xmlns:r="http://schemas.openxmlformats.org/officeDocument/2006/relationships" name="SCHEDULE III, Real Estate and_4" sheetId="66" state="visible" r:id="rId66"/>
  </sheets>
  <definedNames/>
  <calcPr calcId="124519" fullCalcOnLoad="1"/>
</workbook>
</file>

<file path=xl/sharedStrings.xml><?xml version="1.0" encoding="utf-8"?>
<sst xmlns="http://schemas.openxmlformats.org/spreadsheetml/2006/main" uniqueCount="1740">
  <si>
    <t>Document And Entity Information - USD ($)</t>
  </si>
  <si>
    <t>12 Months Ended</t>
  </si>
  <si>
    <t>Dec. 31, 2018</t>
  </si>
  <si>
    <t>Feb. 15, 2019</t>
  </si>
  <si>
    <t>Jun. 30, 2018</t>
  </si>
  <si>
    <t>Document and Entity Information [Abstract]</t>
  </si>
  <si>
    <t>Entity Registrant Name</t>
  </si>
  <si>
    <t>Apple Hospitality REI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8</t>
  </si>
  <si>
    <t>Document Fiscal Year Focus</t>
  </si>
  <si>
    <t>Document Fiscal Period Focus</t>
  </si>
  <si>
    <t>FY</t>
  </si>
  <si>
    <t>Entity Small Business</t>
  </si>
  <si>
    <t>Entity Emerging Growth Company</t>
  </si>
  <si>
    <t>Entity Shell Company</t>
  </si>
  <si>
    <t>Entity Ex Transition Period</t>
  </si>
  <si>
    <t>Consolidated Balance Sheets - USD ($) $ in Thousands</t>
  </si>
  <si>
    <t>Dec. 31, 2017</t>
  </si>
  <si>
    <t>Assets</t>
  </si>
  <si>
    <t>Investment in real estate, net of accumulated depreciation of $909,893 and $731,284, respectively</t>
  </si>
  <si>
    <t>Restricted cash-furniture, fixtures and other escrows</t>
  </si>
  <si>
    <t>Due from third party managers, net</t>
  </si>
  <si>
    <t>Other assets, net</t>
  </si>
  <si>
    <t>Total Assets</t>
  </si>
  <si>
    <t>Liabilities</t>
  </si>
  <si>
    <t>Debt, net</t>
  </si>
  <si>
    <t>Accounts payable and other liabilities</t>
  </si>
  <si>
    <t>Total Liabilities</t>
  </si>
  <si>
    <t>Shareholders' Equity</t>
  </si>
  <si>
    <t>Preferred stock, authorized 30,000,000 shares; none issued and outstanding</t>
  </si>
  <si>
    <t>Common stock, no par value, authorized 800,000,000 shares; issued and outstanding 223,997,348 and 229,961,548 shares, respectively</t>
  </si>
  <si>
    <t>Accumulated other comprehensive income</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Dec. 31, 2016</t>
  </si>
  <si>
    <t>Revenues:</t>
  </si>
  <si>
    <t>Total revenue</t>
  </si>
  <si>
    <t>Hotel operating expense:</t>
  </si>
  <si>
    <t>Hotel operating expense</t>
  </si>
  <si>
    <t>Property taxes, insurance and other</t>
  </si>
  <si>
    <t>Ground lease</t>
  </si>
  <si>
    <t>General and administrative</t>
  </si>
  <si>
    <t>Transaction and litigation costs (reimbursements)</t>
  </si>
  <si>
    <t>Loss on impairment of depreciable real estate assets</t>
  </si>
  <si>
    <t>Depreciation</t>
  </si>
  <si>
    <t>Total expense</t>
  </si>
  <si>
    <t>Gain (loss) on sale of real estate</t>
  </si>
  <si>
    <t>Operating income</t>
  </si>
  <si>
    <t>Interest and other expense, net</t>
  </si>
  <si>
    <t>Income before income taxes</t>
  </si>
  <si>
    <t>Income tax expense</t>
  </si>
  <si>
    <t>Net income</t>
  </si>
  <si>
    <t>Other comprehensive income:</t>
  </si>
  <si>
    <t>Interest rate derivatives</t>
  </si>
  <si>
    <t>Comprehensive income</t>
  </si>
  <si>
    <t>Basic and diluted net income per common share (in Dollars per share)</t>
  </si>
  <si>
    <t>Weighted average common shares outstanding - basic and diluted (in Shares)</t>
  </si>
  <si>
    <t>Occupancy [Member]</t>
  </si>
  <si>
    <t>Food and Beverage [Member]</t>
  </si>
  <si>
    <t>Hotel, Other [Member]</t>
  </si>
  <si>
    <t>Direct Operating [Member]</t>
  </si>
  <si>
    <t>Hotel Administrative [Member]</t>
  </si>
  <si>
    <t>Sales and Marketing [Member]</t>
  </si>
  <si>
    <t>Public Utilities [Member]</t>
  </si>
  <si>
    <t>Repair and Maintenance [Member]</t>
  </si>
  <si>
    <t>Royalty [Member]</t>
  </si>
  <si>
    <t>Management Service [Member]</t>
  </si>
  <si>
    <t>Consolidated Statements of Shareholders' Equity - USD ($) shares in Thousands, $ in Thousands</t>
  </si>
  <si>
    <t>Common Stock [Member]</t>
  </si>
  <si>
    <t>Accumulated Other Comprehensive Income (Loss) [Member]</t>
  </si>
  <si>
    <t>Accumulated Distributions in Excess of Net Income [Member]</t>
  </si>
  <si>
    <t>Total</t>
  </si>
  <si>
    <t>Balance at Dec. 31, 2015</t>
  </si>
  <si>
    <t>Balance (in Shares) at Dec. 31, 2015</t>
  </si>
  <si>
    <t>Share based compensation, net</t>
  </si>
  <si>
    <t>Share based compensation, net (in Shares)</t>
  </si>
  <si>
    <t>Issuance of common shares, net</t>
  </si>
  <si>
    <t>Issuance of common shares, net (in Shares)</t>
  </si>
  <si>
    <t>Common shares repurchased</t>
  </si>
  <si>
    <t>Common shares repurchased (in Shares)</t>
  </si>
  <si>
    <t>Distributions declared to shareholders</t>
  </si>
  <si>
    <t>Balance at Dec. 31, 2016</t>
  </si>
  <si>
    <t>Balance (in Shares) at Dec. 31, 2016</t>
  </si>
  <si>
    <t>Balance at Dec. 31, 2017</t>
  </si>
  <si>
    <t>Balance (in Shares) at Dec. 31, 2017</t>
  </si>
  <si>
    <t>Balance at Dec. 31, 2018</t>
  </si>
  <si>
    <t>Balance (in Shares) at Dec. 31, 2018</t>
  </si>
  <si>
    <t>Consolidated Statements of Shareholders' Equity (Parentheticals) - $ / shares</t>
  </si>
  <si>
    <t>Consolidated Statements of Cash Flows $ in Thousands</t>
  </si>
  <si>
    <t>Dec. 31, 2018USD ($)</t>
  </si>
  <si>
    <t>Dec. 31, 2017USD ($)</t>
  </si>
  <si>
    <t>Dec. 31, 2016USD ($)</t>
  </si>
  <si>
    <t>Cash flows from operating activities:</t>
  </si>
  <si>
    <t>Adjustments to reconcile net income to cash provided by operating activities:</t>
  </si>
  <si>
    <t>(Gain) loss on sale of real estate</t>
  </si>
  <si>
    <t>Other non-cash expenses, net</t>
  </si>
  <si>
    <t>Changes in operating assets and liabilities, net of amounts acquired or assumed with acquisitions:</t>
  </si>
  <si>
    <t>Decrease in due from third party managers, net</t>
  </si>
  <si>
    <t>(Increase) decrease in other assets, net</t>
  </si>
  <si>
    <t>Increase (decrease) in accounts payable and other liabilities</t>
  </si>
  <si>
    <t>Net cash provided by operating activities</t>
  </si>
  <si>
    <t>Cash flows from investing activities:</t>
  </si>
  <si>
    <t>Cash consideration in Apple Ten merger, net of restricted cash acquired</t>
  </si>
  <si>
    <t>Acquisition of hotel properties, net</t>
  </si>
  <si>
    <t>Deposits and other disbursements for potential acquisitions</t>
  </si>
  <si>
    <t>Capital improvements</t>
  </si>
  <si>
    <t>Net proceeds from sale of real estate</t>
  </si>
  <si>
    <t>Net cash used in investing activities</t>
  </si>
  <si>
    <t>Cash flows from financing activities:</t>
  </si>
  <si>
    <t>Net proceeds (disbursements) related to issuance of common shares</t>
  </si>
  <si>
    <t>Repurchases of common shares</t>
  </si>
  <si>
    <t>Repurchases of common shares to satisfy employee withholding requirements</t>
  </si>
  <si>
    <t>Distributions paid to common shareholders</t>
  </si>
  <si>
    <t>Net proceeds from existing revolving credit facility</t>
  </si>
  <si>
    <t>Net (payments on) proceeds from extinguished revolving credit facilities</t>
  </si>
  <si>
    <t>Proceeds from term loans</t>
  </si>
  <si>
    <t>Repayment of term loans</t>
  </si>
  <si>
    <t>Proceeds from mortgage debt</t>
  </si>
  <si>
    <t>Payments of mortgage debt</t>
  </si>
  <si>
    <t>Financing costs</t>
  </si>
  <si>
    <t>Net cash used in financing activities</t>
  </si>
  <si>
    <t>Net change in cash, cash equivalents and restricted cash</t>
  </si>
  <si>
    <t>Cash, cash equivalents and restricted cash, beginning of period</t>
  </si>
  <si>
    <t>Cash, cash equivalents and restricted cash, end of period</t>
  </si>
  <si>
    <t>Supplemental cash flow information:</t>
  </si>
  <si>
    <t>Interest paid</t>
  </si>
  <si>
    <t>Income taxes paid</t>
  </si>
  <si>
    <t>Supplemental disclosure of noncash investing and financing activities:</t>
  </si>
  <si>
    <t>Accrued distribution to common shareholders</t>
  </si>
  <si>
    <t>Mortgage debt assumed by buyer upon sale of real estate</t>
  </si>
  <si>
    <t>Stock consideration in Apple Ten merger (see note 2)</t>
  </si>
  <si>
    <t>Reconciliation of cash, cash equivalents and restricted cash:</t>
  </si>
  <si>
    <t>Cash and cash equivalents, beginning of period</t>
  </si>
  <si>
    <t>Restricted cash-furniture, fixtures and other escrows, beginning of period</t>
  </si>
  <si>
    <t>Cash and cash equivalents, end of period</t>
  </si>
  <si>
    <t>Restricted cash-furniture, fixtures and other escrows, end of period</t>
  </si>
  <si>
    <t>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8, the Company owned 241 hotels with an aggregate of 30,812 rooms located in 34 states. All information related to the number of rooms included in these notes to the consolidated financial statements and Schedule III - Real Estate and Accumulated Depreciation listed in the Index at Item 15(2)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On January 1, 2017, the Company adopted Accounting Standards Update (“ASU”) No. 2017-01, Business Combinations (Topic 805), Clarifying the Definition of a Business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three properties recorded in 2018, three properties recorded in 2017 and one property recorded in 2016 totaling approximately $3.1 million, $45.9 million and $5.5 million, respectively, as discussed in Note 3.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8 and 2017, the Company did not have any assets classified as held for sale. 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See “Accounting Standards Recently Adopted” below for further discussion of revenue recognition. Comprehensive Income Comprehensive income includes net income and other comprehensive income, which is comprised of unrealized gains or losses resulting from hedging activity. 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 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reimbursements), straight-line ground lease expense, amortization of favorable and unfavorable leases, loss on impairment of depreciable real estate assets and gain (loss) on sale of real estate assets. The characterization of 2018 paid distributions of $1.20 per share for tax purposes was 84% ordinary income and 16% return of capital, 2017 paid distributions of $1.20 per share for tax purposes was 94% ordinary income and 6% return of capital, and 2016 paid distributions of $1.20 per share for tax purposes was 76% ordinary income and 24% return of capital. The Lessee, as a taxable REIT subsidiary of the Company, is subject to federal and state income taxes. Due to historical cumulative operating losses, the taxable REIT subsidiary did not incur federal income tax for the three years ended December 31, 2018 and recorded a valuation allowance against the entire deferred asset for all periods presented. The total net operating loss carry forward for federal income tax purposes was approximately $94 million as of December 31, 2018, $95 million as of December 31, 2017 and $94 million as of December 31, 2016.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8, the tax years that remain subject to examination by major tax jurisdictions generally include 2015-2018. On December 22, 2017, the Tax Cuts and Jobs Act (the “Act”) was signed into law and became effective as of January 1, 2018. The legislation significantly changed U.S. federal tax law by, among other things, lowering the corporate tax rate to a flat rate of 21%, repealing the corporate alternative minimum tax and implementing limitations on net operating loss carryovers and the deduction of net interest expense. Based on the Company’s 2018 assessment, none of the changes instituted by the Act had a material impact on the Company’s consolidated financial statements.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year amounts in the consolidated financial statements have been reclassified to conform to the current year presentation with no effect on previously reported net income or shareholders’ equity. Effective November 5, 2018, the Securities and Exchange Commission (“SEC”) eliminated Rule 3-15(a)(1) of Regulation S-X which had required REITs to present gains and losses on the sale of real estate outside of operating income in the consolidated statements of operations. As a result, the Company has included gain (loss) on sale of real estate that is not a discontinued operation as a component of operating income in accordance with Accounting Standards Codification (“ASC”) Topic 360, Property, Plant and Equipment Accounting Standards Recently Adopted In May 2014, the Financial Accounting Standards Board (“FASB”) issued ASU No. 2014-09, Revenue from Contracts with Customers (Topic 606)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In August 2017, the FASB issued ASU No. 2017-12, Derivatives and Hedging (T opic 815), Targeted Improvements to Accounting for Hedging Activities Accounting Standards Recently Issued In February 2016, the FASB issued ASU No. 2016-02, Leases (Topic 842) Leases (Topic 842), Land Easement Practical Expedient for Transition to Topic 842 Codification Improvements to Topic 842, Leases, Leases (Topic 842), Targeted Improvements, Leases (Topic 840) Leases (Topic 842), Narrow-Scope Improvements for Lessors, The Company adopted this standard effective January 1, 2019, electing to recognize and measure its leases prospectively at the beginning of the period of adoption through a cumulative-effect adjustment to shareholders’ equity, without restating the presentation of periods prior to the effective date. The Company has elected to apply certain practical expedients allowed under the standard including (i) to use hindsight in determining the term as well as assessing the impairment of its existing leases, (ii) to not assess whether existing land easements not previously accounted for as leases are, or contain leases, and (iii) to not evaluate short-term leases. The Company has elected not to apply the package of practical expedients under the standard which would have allowed the Company to not reassess at the date of adoption: (i) whether any existing contracts meet the definition of a lease, (ii) the lease classification for any existing leases, and (iii) the accounting for initial direct costs of any existing leases. The Company is the lessee on certain ground leases and hotel equipment leases, which represents a majority of the Company’s current operating lease payments, and will record right of use assets and lease liabilities for these leases under the new standard. The Company is also a lessor in certain retail lease agreements related to its real estate, however, it does not anticipate any material change to the accounting for these leasing arrangements. The Company expects to record a right of use asset of between $110 million and $125 million in the first quarter of 2019 for the present value of the remaining minimum lease payments under the leases, and will also reclassify its intangible assets for below market leases and intangible liabilities for above market leases to the beginning right of use asset. The Company also expects to classify four of its ground leases as financing leases under Topic 842. The combined right of use asset for these leases is anticipated to be between $100 million and $110 million as of January 1, 2019, which is included in the total range shown above. For these finance leases, the Company will recognize depreciation and amortization expense and interest and other expense, net in the Company’s consolidated statements of operations, instead of ground lease expense. While the total expense recognized over the life of a lease will be unchanged, the timing of expense recognition for finance leases will result in higher expense recognition during the earlier years of the lease and lower expense during the later years of the lease. In August 2018, the FASB issued ASU No. 2018-13, Fair Value Measurement (Topic 820) , Disclosure Framework – Changes to the Disclosure Requirements for Fair Value Measurement</t>
  </si>
  <si>
    <t>Merger with Apple REIT Ten, Inc.</t>
  </si>
  <si>
    <t>Disclosure Text Block Supplement [Abstract]</t>
  </si>
  <si>
    <t>Mergers, Acquisitions and Dispositions Disclosures [Text Block]</t>
  </si>
  <si>
    <t>Note 2 Merger with Apple REIT Ten, Inc. Effective September 1, 2016, the Company completed its merger with Apple REIT Ten, Inc. (“Apple Ten”) (the “merger” or “Apple Ten merger”) which added 56 hotels located in 17 states, with an aggregate of 7,209 rooms, to the Company’s real estate portfolio. For the purpose of accounting for the transaction, the aggregate value of the merger consideration paid to Apple Ten shareholders was estimated to be approximately $1.0 billion, and was comprised of approximately $956.1 million for the issuance of approximately 48.7 million common shares of the Company valued at $19.62 per share, which was the closing price of the Company’s common shares on August 31, 2016 (the date that the merger was approved by each company’s respective shareholders), and $93.6 million in cash (including $11.3 million of restricted cash acquired), which was funded through borrowings on the Company’s revolving credit facility. The Company accounted for the merger in accordance with ASC 805, Business Combinations, As contemplated in the Merger Agreement, in connection with the completion of the merger, the advisory and related party arrangements with respect to the Company, Apple Ten and Apple Ten’s advisors, as described in more detail in Note 7, were terminated.</t>
  </si>
  <si>
    <t>Investment in Real Estate</t>
  </si>
  <si>
    <t>Real Estate [Abstract]</t>
  </si>
  <si>
    <t>Real Estate Disclosure [Text Block]</t>
  </si>
  <si>
    <t>Note 3 Investment in Real Estate The Company’s investment in real estate consisted of the following (in thousands):
December 31,
December 31,
2018
2017
Land $ 737,822 $ 720,465
Building and Improvements 4,503,728 4,362,929
Furniture, Fixtures and Equipment 471,399 428,734
Franchise Fees 13,354 12,315
5,726,303 5,524,443
Less Accumulated Depreciation (909,893 ) (731,284 )
Investment in Real Estate, net $ 4,816,410 $ 4,793,159 As of December 31, 2018, the Company owned 241 hotels with an aggregate of 30,812 rooms located in 34 states. The Company leases all of its hotels to its wholly-owned taxable REIT subsidiary (or a subsidiary thereof) under master hotel lease agreements. 201 8 and 201 7 Acquisitions During 2018, the Company acquired five hotels. The following table sets forth the location, brand, manager, date acquired, number of rooms and gross purchase price for each hotel acquired during 2018. All dollar amounts are in thousands.
City
State
Brand
Manager
Date Acquired
Rooms
Gross Purchase Price (1)
Atlanta/Downtown
GA
Hampton
McKibbon
2/5/2018 119 $ 24,000
Memphis
TN
Hampton
Crestline
2/5/2018 144 39,000
Phoenix
AZ
Hampton
North Central
5/2/2018 210 44,300
Atlanta/Perimeter Dunwoody
GA
Hampton
LBA
6/28/2018 132 29,500
Jacksonville
FL
Hyatt Place
LBA
12/7/2018 127 15,400
732 $ 152,200 (1) The gross purchase price excludes transaction costs. During 2017, the Company acquired six hotels. The following table sets forth the location, brand, manager, date acquired, number of rooms and gross purchase price for each hotel acquired during 2017. All dollar amounts are in thousands.
City
State
Brand
Manager
Date Acquired
Rooms
Gross Purchase Price (1)
Fort Worth
TX
Courtyard
LBA
2/2/2017 124 $ 18,034
Birmingham (2)
AL
Hilton Garden Inn
LBA
9/12/2017 104 19,162
Birmingham (2)
AL
Home2 Suites
LBA
9/12/2017 106 19,276
Portland
ME
Residence Inn
Pyramid
10/13/2017 179 55,750
Salt Lake City
UT
Residence Inn
Huntington
10/20/2017 136 25,500
Anchorage
AK
Home2 Suites
Stonebridge
12/1/2017 135 24,048
784 $ 161,770
(1)
The gross purchase price excludes transaction costs.
(2)
The hotels in Birmingham, AL are part of an adjoining dual-branded complex located on the same site. The Company used borrowings under its revolving credit facility to purchase each of these hotels. The acquisitions of these hotel properties were accounted for as an acquisition of a group of assets, with costs incurred to effect the acquisition, which were not significant, capitalized as part of the cost of the assets acquired. For the five hotels acquired during 2018, the amount of revenue and operating income included in the Company’s consolidated statement of operations from the date of acquisition through December 31, 2018 was approximately $20.1 million and $5.3 million, respectively. For the six hotels acquired during 2017, the amount of revenue and operating income included in the Company’s consolidated statement of operations from the date of acquisition through December 31, 2017 was approximately $8.9 million and $1.4 million, respectively. Loss on Impairment of Depreciable Real Estate Assets During the years ended December 31, 2018, 2017 and 2016, the Company recorded impairment losses totaling approximately $3.1 million, $45.9 million and $5.5 million. During the second quarter of 2018, the Company identified three properties for potential sale: the Columbus, Georgia SpringHill Suites and TownePlace Suites (the “two Columbus hotels”) and the Springdale, Arkansas Residence Inn. In May 2018, the Company entered into separate contracts with the same unrelated party for the sale of the two Columbus hotels. As a result, the Company recognized an impairment loss of approximately $0.5 million in the second quarter of 2018, representing the difference between the carrying values of the two Columbus hotels and the contracted sales prices, net of estimated selling costs, which are Level 1 inputs under the fair value hierarchy. As further discussed in Note 4, the Company completed the sale of the two Columbus hotels in July 2018. As of June 30, 2018, the Company had committed to sell the Springdale, Arkansas Residence Inn and received offers from unrelated parties that it was pursuing at that time. Due to the change in the anticipated hold period for this hotel, the Company reviewed the estimated undiscounted cash flows to be generated by the property and determined that the undiscounted cash flows were less than its carrying value. As a result, the Company recognized an impairment loss of approximately $2.6 million in the second quarter of 2018 to adjust the basis of this property to its estimated fair value, which was based on the previous offers received, net of estimated selling costs, which is a Level 2 input under the fair value hierarchy. As further discussed in Note 4, the Company completed the sale of the Springdale, Arkansas Residence Inn in November 2018. The two Columbus hotels were previously identified for potential sale during the first quarter of 2017, at which time the Company recognized an impairment loss of approximately $7.9 million to adjust the bases of these properties to their estimated fair values, which were based on the then contracted sales prices, which were terminated in May 2017, net of estimated selling costs, a Level 1 input under the fair value hierarchy. During the fourth quarter of 2017, upon finalizing its 2018 property level budgets and experiencing delays and increased costs in leasing the property’s retail rental space, the Company identified indicators of impairment at its Renaissance hotel in New York, New York, due to declines in the current and forecasted cash flows from the property. The Company performed a test of recoverability and determined that the carrying value of the hotel exceeded its estimated undiscounted future cash flows. The shortfall in estimated cash flows were triggered by a combination of (a) declines in existing and forecasted hotel market conditions in New York, (b) new supply in the market and (c) the loss of retail tenants and the extended period of time and incremental costs it has taken and is anticipated to take to re-lease the available retail space. Upon concluding that the carrying cost exceeded the estimated undiscounted future cash flows, the Company adjusted the carrying value of the hotel (approximately $40 million as of December 31, 2017) to its estimated fair market value (approximately $2 million as of December 31, 2017), resulting in an impairment loss of approximately $38.0 million. The Company engaged a third party to assist with the analysis of the fair market value. The fair market value of the hotel was estimated by using the income and market approaches, as applicable, as outlined under ASC 820, using both observable market data (categorized as Level 2 inputs under the fair value hierarchy) and unobservable inputs that reflect the Company’s own internal assumptions and calculations (categorized as Level 3 inputs under the fair value hierarchy). Under the income approach, the fair value estimate was calculated from discounted cash flow analysis, using expected future cash flows based on stabilized room revenue growth rates of 0% to 4.5%, estimated discount rates of approximately 8.5% to 10.0% and other market considerations. During the third quarter of 2016, the Company identified two properties for potential sale: the Dallas, Texas Hilton hotel and the Chesapeake, Virginia Marriott hotel. In October 2016, the Company entered into separate contracts for the sale of these properties. Due to the change in the anticipated hold period for each of these hotels, the Company reviewed the estimated undiscounted cash flows generated by each property (including its sale price, net of estimated selling costs) and determined that the Chesapeake, Virginia Marriott’s estimated undiscounted cash flows were less than its carrying value; therefore the Company recognized an impairment loss of approximately $5.5 million in the third quarter of 2016 to adjust the basis of this property to its estimated fair value, which was based on the original contracted sale price, net of broker commissions and other estimated selling costs, a Level 1 input under the fair value hierarchy. As further discussed in Note 4, the Chesapeake, Virginia Marriott was sold in December 2016 and the Dallas, Texas Hilton was sold in April 2017.</t>
  </si>
  <si>
    <t>Dispositions and Hotel Sale Contracts</t>
  </si>
  <si>
    <t>Discontinued Operations and Disposal Groups [Abstract]</t>
  </si>
  <si>
    <t>Disposal Groups, Including Discontinued Operations, Disclosure [Text Block]</t>
  </si>
  <si>
    <t>Note 4 Dispositions and Hotel Sale Contracts 2018 Dispositions In May 2018, the Company entered into separate purchase and sale agreements with the same unrelated party for the sale of its 89-room SpringHill Suites and its 86-room TownePlace Suites hotels in Columbus, Georgia for a total combined gross sales price of $10.0 million. As discussed in Note 3, during the second quarter of 2018, the Company recognized an impairment loss of approximately $0.5 million to adjust the bases of these properties to their estimated fair values, which were based on the contracted sales prices, net of estimated selling costs. On July 13, 2018, the Company completed the sale of the hotels. There was no gain or loss on the sale of these hotels. In September 2018, the Company entered into separate purchase and sale agreements with an unrelated party for the sale of its 72-room Springdale, Arkansas Residence Inn for a gross sales price of approximately $5.8 million. As discussed in Note 3, during the second quarter of 2018, the Company recognized an impairment loss of approximately $2.6 million to adjust the basis of this property to its estimated fair value, which was based on the offers received at that time, net of estimated selling costs. On November 29, 2018, the Company completed the sale of the hotel, resulting in a gain of approximately $0.2 million, which is included in the Company’s consolidated statement of operations for the year ended December 31, 2018. 2017 Dispositions In December 2016, the Company entered into a purchase and sale agreement with an unrelated party for the sale of its 224-room Hilton hotel in Dallas, Texas for a gross sales price of approximately $56.1 million, as amended. On April 20, 2017, the Company completed the sale resulting in a gain of approximately $16.0 million, which is included in the Company’s consolidated statement of operations for the year ended December 31, 2017. The hotel had a carrying value totaling approximately $39.0 million at the date of sale. Under the contract, at closing, the mortgage loan secured by the Dallas, Texas Hilton hotel was assumed by the buyer with the buyer receiving a credit for the amount assumed, which was approximately $27.1 million at the date of sale. In June 2017, the Company entered into a purchase and sale agreement with an unrelated party for the sale of its 316-room Marriott hotel in Fairfax, Virginia, acquired by the Company in the merger with Apple Ten in September 2016, for a gross sales price of $41.5 million, as amended. On October 5, 2017, the Company completed the sale, resulting in a gain of approximately $0.3 million, which is included in the Company’s consolidated statement of operations for the year ended December 31, 2017. The hotel had a carrying value totaling approximately $40.6 million at the date of sale. 2016 Dispositions In October 2016, the Company entered into a purchase and sale agreement with an unrelated party for the sale of its 226-room Marriott hotel in Chesapeake, Virginia, for a gross sales price of approximately $9.9 million, as amended. As discussed in Note 3, during the third quarter of 2016, the Company recognized an impairment loss of $5.5 million to adjust the basis of this property to its estimated fair value, which was based on the original contracted sale price, net of estimated selling costs. On December 6, 2016, the Company completed the sale, resulting in a loss of approximately $0.2 million, which is included in the Company’s consolidated statement of operations for the year ended December 31, 2016. The Company’s consolidated statements of operations include operating loss, excluding gain (loss) on sale of real estate, of approximately $(2.7) million, $(4.8) million and $(0.8) million for the years ended December 31, 2018, 2017 and 2016, respectively, relating to the results of operations of the six hotels noted above for the period of ownership.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years ended December 31, 2018, as applicable. The net proceeds from the sales were used to pay down borrowings on the Company’s revolving credit facility. Hotel Sale Contracts In August 2018, the Company entered into a purchase and sale agreement with an unrelated party for the sale of 16 of its hotels for a gross sales price of $175 million. This contract was terminated in February 2019 and the Company entered into two purchase and sale agreements with the same unrelated party for the sale of a total of nine properties for a total combined gross sales price of $95 million. The Company holds a non-refundable deposit of $7 million on these contracts. If the closings occur, these sales are expected to be completed in the first half of 2019. The net proceeds from the sales will be used to pay down borrowings on the Company’s revolving credit facility.</t>
  </si>
  <si>
    <t>Debt</t>
  </si>
  <si>
    <t>Debt Disclosure [Abstract]</t>
  </si>
  <si>
    <t>Debt Disclosure [Text Block]</t>
  </si>
  <si>
    <t>Note 5 Debt Summary As of December 31, 2018 and 2017, the Company’s debt consisted of the following (in thousands):
December 31, 2018
December 31, 2017
Revolving credit facility $ 268,800 $ 106,900
Term loans, net 653,382 656,279
Mortgage debt, net 490,060 459,017
Debt, net $ 1,412,242 $ 1,222,196 The aggregate amounts of principal payable under the Company’s total debt obligations as of December 31, 2018 (including the revolving credit facility, term loans and mortgage debt), for the five years subsequent to December 31, 2018 and thereafter are as follows (in thousands):
2019 $ 33,805
2020 28,349
2021 47,586
2022 378,052
2023 295,616
Thereafter 634,165
1,417,573
Unamortized fair value adjustment of assumed debt 3,428
Unamortized debt issuance costs related to term loans and mortgage debt (8,759 )
Total $ 1,412,242 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6 for more information on the interest rate swap agreements. The Company’s total fixed-rate and variable-rate debt, after giving effect to its interest rate swaps, is set forth below. All dollar amounts are in thousands.
December 31, 2018
Percentage
December 31, 2017
Percentage
Fixed-rate debt (1) $ 1,046,273 74 % $ 1,014,935 83 %
Variable-rate debt (2) 371,300 26 % 209,400 17 %
Total $ 1,417,573 $ 1,224,335
Weighted-average interest rate of debt 3.74 % 3.64 %
(1)
Fixed-rate debt includes the portion of variable-rate debt where the interest payments have been effectively fixed by interest rate swaps as of the respective balance sheet date. See Note 6 for more information on the interest rate swap agreements.
(2)
The Company has three forward interest rate swaps that begin in 2019 and 2020 that will effectively fix the interest rate on an additional $125 million of the Company's variable rate debt. See Note 6 for more information on the interest rate swap agreements. Revolving Credit Facility and Term Loans $850 Million Credit Facility Prior to the Company’s refinancing of the facility in July 2018, the Company utilized an unsecured “$965 million credit facility” comprised of (i) a $540 million revolving credit facility with a maturity date of May 18, 2019 and (ii) a $425 million term loan facility with a maturity date of May 18, 2020, consisting of three term loans, all funded during 2015 (the “$425 million term loans”). On July 27, 2018, the Company entered into an amendment and restatement of its $965 million credit facility, reducing the borrowing capacity to $850 million and extending the maturity dates (the “$850 million credit facility”). The $850 million credit facility is comprised of (i) a $425 million revolving credit facility with an initial maturity date of July 27, 2022 and (ii) a $425 million term loan facility consisting of two term loans: a $200 million term loan with a maturity date of July 27, 2023, and a $225 million term loan with a maturity date of January 31, 2024, both funded at closing (the “$425 million term loan facility”). At closing, the Company repaid the outstanding $425 million term loans under the $965 million credit facility with the proceeds from the $425 million term loan facility under the $850 million credit facility and borrowed approximately $196 million under the $425 million revolving credit facility to repay the outstanding balance on the $540 million revolving credit facility and to pay closing costs. Subject to certain conditions including covenant compliance and additional fees, the $425 million revolving credit facility maturity date may be extended up to one year. The Company may make voluntary prepayments in whole or in part, at any time. Interest payments on the $850 million credit facility are due monthly and the interest rate, subject to certain exceptions, is equal to an annual rate of the one-month LIBOR plus a margin ranging from 1.35% to 2.25%, depending upon the Company’s leverage ratio, as calculated under the terms of the credit agreement. The Company is also required to pay quarterly an unused facility fee at an annual rate of 0.20% or 0.25% on the unused portion of the $425 million revolving credit facility, based on the amount of borrowings outstanding during the quarter. $225 Million Term Loan Facility Prior to the Company’s refinancing of the facility in August 2018, the Company utilized an unsecured $150 million term loan facility (the “$150 million term loan facility”) consisting of a $50 million term loan with a maturity date of April 8, 2021 and a $100 million term loan with a maturity date of April 8, 2023 (the “$150 million term loans”), both funded during 2016. Net proceeds from the $150 million term loans were used to pay down outstanding borrowings on the Company’s revolving credit facility. On August 2, 2018, the Company entered into an amendment and restatement of its $150 million term loan facility, increasing the borrowing capacity to $225 million and extending the maturity dates (the “$225 million term loan facility”). The $225 million term loan facility is comprised of (i) a $50 million term loan with a maturity date of August 2, 2023, which was funded at closing, and (ii) a $175 million term loan with a maturity date of August 2, 2025, of which $100 million was drawn at closing and the remaining $75 million was drawn on January 29, 2019. At closing, the Company repaid the $150 million term loans under the $150 million term loan facility. The credit agreement contains requirements and covenants similar to the Company’s $850 million credit facility. The Company may make voluntary prepayments in whole or in part, at any time, subject to certain conditions. Interest payments on the $225 million term loan facility are due monthly and the interest rate, subject to certain exceptions, is equal to an annual rate of the one-month LIBOR plus a margin ranging from 1.35% to 2.50%, depending upon the Company’s leverage ratio, as calculated under the terms of the credit agreement. $85 Million Term Loan On July 25, 2017, the Company entered into an unsecured $85 million term loan with a syndicate of commercial banks, with a maturity date of July 25, 2024 (the “$85 million term loan” and, together with the $850 million credit facility and the $225 million term loan facility, the “credit facilities”). Net proceeds from the $85 million term loan were used to pay down outstanding borrowings on the Company’s revolving credit facility. Although no material terms were changed, the credit agreement was amended and restated in August 2018 as a result of the refinancings noted above. The amended and restated credit agreement contains requirements and covenants similar to the Company’s $850 million credit facility. The Company may make voluntary prepayments in whole or in part, at any time, subject to certain conditions. Interest payments on the $85 million term loan are due monthly and the interest rate is equal to an annual rate of the one-month LIBOR plus a margin ranging from 1.80% to 2.60%, depending upon the Company’s leverage ratio, as calculated under the terms of the credit agreement. As of December 31, 2018 and 2017, the details of the Company’s revolving credit facility and term loans were as set forth below. All dollar amounts are in thousands.
December 31, 2018
December 31, 2017
Maturity Date
Outstanding Balance
Interest Rate
Outstanding Balance
Interest Rate
Revolving credit facility (1)
7/27/2022 $ 268,800
LIBOR + 1.40% - 2.25% $ 106,900
LIBOR + 1.55% - 2.30%
Term loans
$200 million term loan
7/27/2023 200,000
LIBOR + 1.35% - 2.20% - n/a
$225 million term loan
1/31/2024 225,000
LIBOR + 1.35% - 2.20% - n/a
$425 million term loans
repaid 7/27/18 - n/a 425,000
LIBOR + 1.50% - 2.25%
$50 million term loan
8/2/2023 50,000
LIBOR + 1.35% - 2.20% - n/a
$175 million term loan
8/2/2025 100,000
LIBOR + 1.65% - 2.50% - n/a
$50 million term loan
repaid 8/2/18 - n/a 50,000
LIBOR + 1.45% - 2.20%
$100 million term loan
repaid 8/2/18 - n/a 100,000
LIBOR + 1.80% - 2.60%
$85 million term loan
7/25/2024 85,000
LIBOR + 1.80% - 2.60% 85,000
LIBOR + 1.80% - 2.60%
Term loans at stated value 660,000 660,000
Unamortized debt issuance costs (6,618 ) (3,721 )
Term loans, net 653,382 656,279
Revolving credit facility and term loans, net (1)(2) $ 922,182 3.37% $ 763,179 3.14%
(1)
Excludes unamortized debt issuance costs related to the revolving credit facility totaling approximately $3.6 million and $1.7 million as of December 31, 2018 and 2017, respectively, which are included in other assets, net in the Company's consolidated balance sheets.
(2)
Interest rate represents the weighted-average effective annual interest rate at the balance sheet date which includes the effect of interest rate swaps in effect on $557.5 million of the outstanding variable-rate debt for each respective year. See Note 6 for more information on the interest rate swap agreements. The one-month LIBOR at December 31, 2018 was 2.50%. The credit agreements governing the credit facilities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and restrictions on certain investments. The credit agreements contain the following financial and restrictive covenants (capitalized terms are defined in the credit agreements).
●
A ratio of Consolidated Total Indebtedness to Consolidated EBITDA of not more than 6.50 to 1.00 (subject to a higher amount in certain circumstances);
●
A ratio of Consolidated Secured Indebtedness to Consolidated Total Assets of not more than 45%;
●
A minimum Consolidated Tangible Net Worth of approximately $3.2 billion (plus an amount equal to 75% of the Net Cash Proceeds from issuances and sales of Equity Interests occurring after the Closing Date, subject to adjustment);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and
●
A ratio of Consolidated Secured Recourse Indebtedness to Consolidated Total Assets of not more than 10%. The Company was in compliance with the applicable covenants at December 31, 2018. Mortgage Debt As of December 31, 2018, the Company had approximately $488.8 million in outstanding mortgage debt secured by 31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8 and 2017 for each of the Company’s debt obligations. All dollar amounts are in thousands.
Location
Brand
Interest Rate (1)
Loan Assumption or Origination Date
Maturity Date
Principal Assumed or Originated
Outstanding balance as of December 31, 2018
Outstanding balance as of December 31, 2017
San Juan Capistrano, CA
Residence Inn 4.15 %
9/1/2016
6/1/2020 $ 16,210 $ 15,431 $ 15,774
Colorado Springs, CO
Hampton 6.25 %
9/1/2016
7/6/2021 7,923 7,617 7,754
Franklin, TN
Courtyard 6.25 %
9/1/2016
8/6/2021 14,679 14,115 14,368
Franklin, TN
Residence Inn 6.25 %
9/1/2016
8/6/2021 14,679 14,115 14,368
Grapevine, TX
Hilton Garden Inn 4.89 %
8/29/2012
9/1/2022 11,810 10,101 10,412
Collegeville/Philadelphia, PA
Courtyard 4.89 %
8/30/2012
9/1/2022 12,650 10,820 11,152
Hattiesburg, MS
Courtyard 5.00 %
3/1/2014
9/1/2022 5,732 5,058 5,212
Rancho Bernardo/San Diego, CA
Courtyard 5.00 %
3/1/2014
9/1/2022 15,060 13,289 13,692
Kirkland, WA
Courtyard 5.00 %
3/1/2014
9/1/2022 12,145 10,717 11,042
Seattle, WA
Residence Inn 4.96 %
3/1/2014
9/1/2022 28,269 24,928 25,687
Anchorage, AK
Embassy Suites 4.97 %
9/13/2012
10/1/2022 23,230 19,957 20,560
Somerset, NJ
Courtyard 4.73 %
3/1/2014
10/6/2022 8,750 7,692 7,932
Tukwila, WA
Homewood Suites 4.73 %
3/1/2014
10/6/2022 9,431 8,291 8,549
Prattville, AL
Courtyard 4.12 %
3/1/2014
2/6/2023 6,596 5,754 5,943
Huntsville, AL
Homewood Suites 4.12 %
3/1/2014
2/6/2023 8,306 7,246 7,483
San Diego, CA
Residence Inn 3.97 %
3/1/2014
3/6/2023 18,600 16,198 16,733
Miami, FL
Homewood Suites 4.02 %
3/1/2014
4/1/2023 16,677 14,547 15,022
Syracuse, NY
Courtyard 4.75 %
10/16/2015
8/1/2024 (2) 11,199 10,357 10,637
Syracuse, NY
Residence Inn 4.75 %
10/16/2015
8/1/2024 (2) 11,199 10,357 10,637
New Orleans, LA
Homewood Suites 4.36 %
7/17/2014
8/11/2024 27,000 24,232 24,919
Westford, MA
Residence Inn 4.28 %
3/18/2015
4/11/2025 10,000 9,137 9,386
Denver, CO
Hilton Garden Inn 4.46 %
9/1/2016
6/11/2025 34,118 32,198 33,046
Oceanside, CA
Courtyard 4.28 %
9/1/2016
10/1/2025 13,655 13,077 13,332
Omaha, NE
Hilton Garden Inn 4.28 %
9/1/2016
10/1/2025 22,682 21,722 22,145
Boise, ID
Hampton 4.37 %
5/26/2016
6/11/2026 24,000 23,015 23,422
Burbank, CA
Courtyard 3.55 %
11/3/2016
12/1/2026 25,564 24,247 24,917
San Diego, CA
Courtyard 3.55 %
11/3/2016
12/1/2026 25,473 24,161 24,828
San Diego, CA
Hampton 3.55 %
11/3/2016
12/1/2026 18,963 17,986 18,483
Burbank, CA
SpringHill Suites 3.94 %
3/9/2018
4/1/2028 28,470 28,018 -
Santa Ana, CA
Courtyard 3.94 %
3/9/2018
4/1/2028 15,530 15,283 -
San Jose, CA
Homewood Suites 4.22 %
12/22/2017
1/1/2038 30,000 29,107 30,000
$ 528,600 488,773 457,435
Unamortized fair value adjustment of assumed debt 3,428 4,330
Unamortized debt issuance costs (2,141 ) (2,748 )
Total $ 490,060 $ 459,017
(1)
Interest rates are the rates per the loan agreement. For loans assumed, the Company adjusted the interest rates per the loan agreement to market rates and is amortizing the adjustments to interest expense over the life of the loan.
(2)
Outstanding principal balance is callable by lender or prepayable by the Company on August 1, 2019. The total fair value, net premium adjustment for all of the Company’s debt assumptions is being amortized as a reduction to interest expense over the remaining term of the respective mortgages using a method approximating the effective interest rate method, and totaled approximately $0.9 million, $0.9 million and $2.3 million for the years ended December 31, 2018, 2017 and 2016, respectively. Debt issuance costs related to the assumption or origination of debt are amortized over the period to maturity of the applicable debt instrument, as an addition to interest expense, and totaled approximately $2.8 million, $2.8 million and $2.9 million for the years ended December 31, 2018, 2017 and 2016, respectively. The Company’s interest expense in 2018, 2017 and 2016 is net of interest capitalized in conjunction with hotel renovations totaling approximately $1.0 million, $1.3 million and $1.6 million, respectively.</t>
  </si>
  <si>
    <t>Fair Value of Financial Instruments</t>
  </si>
  <si>
    <t>Fair Value Disclosures [Abstract]</t>
  </si>
  <si>
    <t>Fair Value Disclosures [Text Block]</t>
  </si>
  <si>
    <t>Note 6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8, both the carrying value and estimated fair value of the Company’s debt were approximately $1.4 billion. As of December 31, 2017, both the carrying value and estimated fair value of the Company’s debt were approximately $1.2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rate debt. Throughout the terms of these interest rate swaps, the Company pays a fixed rate of interest and receives a floating rate of interest equal to the one-month LIBOR.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18 and 2017. All dollar amounts are in thousands.
Notional Amount at December 31, 2018 Swap Fixed Interest Rate
Fair Value Asset (Liability)
Hedge Type
Origination Date
Maturity Date
December 31, 2018
December 31, 2017
Cash flow hedge $ 212,500
5/21/2015
5/18/2020 1.58 % $ 2,744 $ 2,033
Cash flow hedge 110,000
7/2/2015
5/18/2020 1.62 % 1,361 951
Cash flow hedge 50,000
4/7/2016
3/31/2021 1.09 % 1,519 1,544
Cash flow hedge 100,000
4/7/2016
3/31/2023 1.33 % 4,477 4,098
Cash flow hedge 75,000
5/31/2017
6/30/2024 1.96 % 1,905 1,043
Cash flow hedge 10,000
8/10/2017
6/30/2024 2.01 % 226 109
Cash flow hedge (1) 50,000
6/1/2018
6/30/2025 2.89 % (1,276 ) -
Cash flow hedge (2) 25,000
12/6/2018
6/30/2025 2.75 % (379 ) -
Cash flow hedge (3) 50,000
12/7/2018
1/31/2024 2.72 % (571 ) -
$ 682,500 $ 10,006 $ 9,778
(1)
In June 2018 the Company entered into a forward interest rate swap agreement with a commercial bank, which beginning January 31, 2019 effectively fixes the interest rate on $50 million of the Company's variable-rate debt.
(2)
In December 2018 the Company entered into a forward interest rate swap agreement with a commercial bank, which beginning January 31, 2020 will effectively fix the interest rate on $25 million of the Company's variable-rate debt.
(3)
In December 2018 the Company entered into a forward interest rate swap agreement with a commercial bank, which beginning May 18, 2020 will effectively fix the interest rate on $50 million of the Company's variable-rate debt. The Company assesses, both at inception and on an ongoing basis, the effectiveness of its qualifying cash flow hedges. The Company elected to early adopt ASU No. 2017-12, Derivatives and Hedging (Topic 815), Targeted Improvements to Accounting for Hedging Activities, The following tables present the effect of derivative instruments in cash flow hedging relationships in the Company’s consolidated statements of operations and comprehensive income for the years ended December 31, 2018, 2017 and 2016 (in thousands):
Net Unrealized Gain Recognized in Other Comprehensive Income
2018
2017
2016
Interest rate derivatives in cash flow hedging relationships $ 2,608 $ 3,021 $ 2,685
Net Unrealized Gain (Loss) Reclassified from Accumulated Other Comprehensive Income to Interest and Other Expense, net
2018
2017
2016
Interest rate derivatives in cash flow hedging relationships $ 2,380 $ (2,168 ) $ (3,961 ) Amounts reported in accumulated other comprehensive income will be reclassified to interest and other expense, net as interest payments are made or received on the Company’s variable-rate derivatives. The Company estimates that approximately $5.3 million of net unrealized gains included in accumulated other comprehensive income at December 31, 2018 will be reclassified as a decrease to interest and other expense, net within the next 12 months.</t>
  </si>
  <si>
    <t>Related Parties</t>
  </si>
  <si>
    <t>Related Party Transactions [Abstract]</t>
  </si>
  <si>
    <t>Related Party Transactions Disclosure [Text Block]</t>
  </si>
  <si>
    <t>Note 7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Below is a summary of the significant related party relationships in effect and transactions that occurred during each of the three years in the period ended December 31, 2018. Prior to the Apple Ten merger, Glade M. Knight, Executive Chairman of the Company, was Chairman and Chief Executive Officer of Apple Ten. Apple Ten’s advisors, Apple Ten Advisors, Inc. (“A10A”) and Apple Realty Group, Inc. (“ARG”), were wholly owned by Mr. Knight. Mr. Knight is also currently a partner and Chief Executive Officer of Energy 11 GP, LLC and Energy Resources 12 GP, LLC, which are the respective general partners of Energy 11, L.P. and Energy Resources 12, L.P. Justin G. Knight, the Company’s President and Chief Executive Officer, and a member of the Company’s Board of Directors, also served as President of Apple Ten prior to the merger. Mr. Glade M. Knight is the only member of the Company’s Board of Directors that was also on the Board of Directors of Apple Ten. As part of the Apple Ten merger transaction, the officers and Executive Chairman of the Company received a combined 3.1 million common shares of the Company and $6.0 million in exchange for their ownership interests in Apple Ten, including amounts assigned to others. Cost Sharing with Related Entities Prior to and After the Apple Ten Merger Effective September 1, 2016, the Company completed its merger with Apple Ten. In connection with the completion of the merger, the advisory and related party agreements with respect to the Company, Apple Ten and Apple Ten’s advisors, A10A and ARG, were terminated effective immediately after the effective time of the merger on September 1, 2016, and no fees were paid as a result of the termination of these agreements. As a result, effective September 1, 2016, the Company (including Apple Ten) no longer has any advisory contracts with A10A or ARG. Prior to the merger, both the advisory fees and reimbursed costs received by the Company from Apple Ten were recorded as general and administrative expense by Apple Ten and reductions to general and administrative expense by the Company and, therefore, the termination of the subcontract agreement had no financial impact on the combined company after the effective time of the merger. Prior to the merger, A10A subcontracted its obligations under its advisory agreement between A10A and Apple Ten to the Company. The Company provided to Apple Ten the advisory services contemplated under the A10A advisory agreement and received an annual advisory fee, and was reimbursed by Apple Ten for the use of the Company’s employees and corporate office and other costs associated with the advisory agreement. Advisory fees earned by the Company from Apple Ten totaled approximately $1.6 million for the eight months ended August 31, 2016, and were recorded as a reduction to general and administrative expenses in the Company’s consolidated statements of operations. Prior to the merger, the Company provided support services to Apple Ten and its advisors, A10A and ARG, which agreed to reimburse the Company for its costs in providing these services. After the merger, the Company has continued and will continue to provide support services to ARG for activities unrelated to Apple Ten. Under this cost sharing structure, amounts reimbursed to the Company include both compensation for personnel and office related costs (including office rent, utilities, office supplies, etc.) used by each company during these periods. The amounts reimbursed to the Company are based on the actual costs of the services and a good faith estimate of the proportionate amount of time incurred by the Company’s employees on behalf of ARG. Total reimbursed costs allocated by the Company to these entities for the years ended December 31, 2018, 2017 and 2016 (including Apple Ten, A10A and ARG prior to September 1, 2016 and ARG thereafter) totaled approximately $1.1 million, $0.7 million and $2.5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December 31, 2018 and 2017, total amounts due from ARG for reimbursements under the cost sharing structure totaled approximately $0.4 million and $0.3 million, respectively, and are included in other assets, net in the Company’s consolidated balance sheets. The Company, through its wholly-owned subsidiary, Apple Air Holding, LLC (“Apple Air”), owns a Learjet used primarily for acquisition, asset management, renovation and public relations purposes. The aircraft is also leased to affiliates of the Company based on third party rates. Leasing activity to affiliates was not significant during the reporting periods. Prior to the merger, Apple Air was jointly owned by the Company (74%) and Apple Ten (26%), with Apple Ten’s ownership interest accounted for as a minority interest. Apple Ten’s portion of Apple Air’s loss was approximately $0.2 million for the eight months ended August 31, 2016, and was recorded as a reduction to general and administrative expenses in the Company’s consolidated statement of operations. Effective September 1, 2016, with the completion of the merger, the Company acquired Apple Ten’s 26% equity interest in Apple Air for a total allocated purchase price of approximately $0.7 million, which approximated the fair market value at the time of acquisition based on third party market comparisons, resulting in a 100% equity ownership interest in Apple Air and the elimination of Apple Ten’s minority interest. The Company also utilizes aircraft, owned through two entities, one of which is owned by the Company’s Executive Chairman, and the other, its President and Chief Executive Officer, for acquisition, asset management, renovation and public relations purposes, and reimburses these entities at third party rates. Total costs incurred for the use of these aircraft during 2018, 2017 and 2016 were approximately $0.1 million, $0.1 million and $0.2 million in each respective year, and are included in general and administrative expenses in the Company’s consolidated statements of operations.</t>
  </si>
  <si>
    <t>Stockholders' Equity Note [Abstract]</t>
  </si>
  <si>
    <t>Stockholders' Equity Note Disclosure [Text Block]</t>
  </si>
  <si>
    <t>Note 8 Shareholders’ Equity Distributions The Company’s current annual distribution rate, payable monthly, is $1.20 per common share. For each of the three years ended December 31, 2018, the Company paid distributions of $1.20 per common share for a total of approximately $275.9 million, $267.9 million and $229.1 million, respectively. Additionally, in December 2018, the Company declared a monthly distribution of $0.10 per common share, totaling $22.4 million, which was recorded as a payable as of December 31, 2018 and paid in January 2019. As of December 31, 2017, a monthly distribution of $0.10 per common share, totaling $23.0 million, was recorded as a payable and paid in January 2018. These accrued distributions were included in accounts payable and other liabilities in the Company’s consolidated balance sheets. Issuance of Shares On February 28, 2017, the Company entered into an equity distribution agreement with Robert W. Baird &amp; Co. Incorporated, Merrill Lynch, Pierce, Fenner &amp; Smith Incorporated, Canaccord Genuity Inc., FBR Capital Markets &amp; Co., Jefferies LLC, KeyBanc Capital Markets Inc. and Scotia Capital (USA) Inc. (collectively, the “Sales Agents”), pursuant to which the Company may sell, from time to time, up to an aggregate of $300 million of its common shares through the Sales Agents under an at-the-market offering program (the “ATM Program”). Since inception of the ATM Program in February 2017 through December 31, 2018, the Company has sold approximately 7.2 million common shares at a weighted-average market sales price of approximately $19.56 per common share and received aggregate gross proceeds of approximately $139.8 million before commission and issuance costs, including the sale of approximately 0.2 million common shares during the first quarter of 2018 at a weighted-average market sales price of approximately $19.73 per common share and receipt of aggregate gross proceeds of approximately $4.8 million before commissions and issuance costs, and approximately 6.9 million common shares in the fourth quarter of 2017 at a weighted-average market sales price of approximately $19.55 per common share and receipt of aggregate gross proceeds of approximately $135.1 million before commissions and issuance costs. The Company used the proceeds from the sale of these shares to pay down borrowings on its revolving credit facility. Share Repurchases In May 2018, the Company’s Board of Directors approved an extension of its existing share repurchase program (the “Share Repurchase Program”), authorizing share repurchases up to an aggregate of $464 million. The Share Repurchase Program may be suspended or terminated at any time by the Company and will end in July 2019 if not terminated earlier. As part of the implementation of the Share Repurchase Program, the Company has utilized written trading plans that provide for share repurchases in open market transactions that are intended to comply with Rule 10b5-1 under the Securities Exchange Act of 1934, as amended, the most recent of which was established in March 2018. Since inception of the Share Repurchase Program in July 2015 through December 31, 2018, the Company has purchased approximately 8.3 million of its common shares at a weighted-average market purchase price of approximately $16.23 per common share for an aggregate purchase price, including commissions, of approximately $134.2 million, including the purchase of approximately 6.6 million of its common shares in 2018, at a weighted-average market purchase price of approximately $15.87 per common share for an aggregate purchase price, including commissions, of approximately $104.3 million, and approximately 0.4 million of its common shares in 2016, at a weighted-average market purchase price of approximately $17.72 per common share for an aggregate purchase price, including commissions, of approximately $7.9 million. The Company did not repurchase any common shares under its Share Repurchase Program during 2017. Repurchases under the Share Repurchase Program have been funded, and the Company intends to fund future repurchases, with availability under its credit facilities. As of December 31, 2018, approximately $364.0 million remained available for purchase under the Share Repurchase Program. Preferred Shares No preferred shares of the Company are issued and outstanding. The Company’s amended and restated articles of incorporation authorize issuance of up to 30 million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its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preferred shares and the Company does not propose to fix the characteristics of any series of preferred shares in anticipation of issuing preferred shares. The Company cannot now predict whether or to what extent, if any,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si>
  <si>
    <t>Compensation Plans</t>
  </si>
  <si>
    <t>Compensation and Employee Benefit Plans [Text Block]</t>
  </si>
  <si>
    <t>Note 9 Compensation Plans In May 2014, the Board of Directors adopted the Company’s 2014 Omnibus Incentive Plan (the “Omnibus Plan”), and in May 2015, the Company’s shareholders approved the Omnibus Plan. The Omnibus Plan permits the grant of awards of stock options, stock appreciation rights, restricted stock, stock units, deferred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he “Compensation Committee”) to be in the best interests of the Company. The maximum number of the Company’s common shares available for issuance under the Omnibus Plan is 10 million. As of December 31, 2018, there were approximately 9.0 million common shares not reserved and available for issuance under the Omnibus Plan. Each year, the Company establishes an incentive plan for its executive management, which is approved by the Compensation Committee. Under the incentive plan for 2018 (the “2018 Incentive Plan”), participants are eligible to receive a bonus based on the achievement of certain 2018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two-year and three-year periods). The components of the operational performance metrics and shareholder return metrics are equally weighted and the two metrics each account for 50% of the total target incentive compensation. The range of potential aggregate payouts under the 2018 Incentive Plan was $0 - $20 million. Based on performance during 2018, the Company has accrued approximately $4.3 million as a liability for executive bonus payments under the 2018 Incentive Plan, which is included in accounts payable and other liabilities in the Company’s consolidated balance sheet as of December 31, 2018 and in general and administrative expenses in the Company’s consolidated statement of operations for the year ended December 31, 2018. Additionally, approximately $0.2 million, which is subject to vesting on December 13, 2019, will be recognized proportionally throughout 2019. Assuming the portion subject to vesting in 2019 vests for all participants, approximately 40% of awards under the 2018 Incentive Plan will be paid in cash and 60% will be issued in stock under the Company’s 2014 Omnibus Incentive Plan in the first quarter of 2019, approximately 80% of which will be unrestricted and 20% of which will be restricted and is subject to vesting on December 13, 2019. Under the incentive plan for 2017 (the “2017 Incentive Plan”), the Company accrued approximately $8.4 million, including $5.8 million in share-based compensation as noted below, as a liability for executive bonus payments, which was included in accounts payable and other liabilities in the Company’s consolidated balance sheet as of December 31, 2017 and in general and administrative expenses in the Company’s consolidated statement of operations for the year ended December 31, 2017. Under the incentive plan for 2016 (the “2016 Incentive Plan”), the Company accrued approximately $2.8 million, including $1.9 million in share-based compensation as noted below, as a liability for executive bonus payments, which was included in general and administrative expenses in the Company’s consolidated statement of operations for the year ended December 31, 2016. Share - Based Compensation Awards The following table sets forth information pertaining to the share-based compensation issued under the 2017 Incentive Plan, the 2016 Incentive Plan and the incentive plan for 2015 (the “2015 Incentive Plan”):
2017 Incentive Plan
2016 Incentive Plan
2015 Incentive Plan
Period common shares issued
First Quarter 2018
First Quarter 2017
First Quarter 2016
Common shares earned under each incentive plan 415,866 120,972 316,132
Common shares surrendered on issuance date to satisfy tax withholding obligations 48,533 19,667 11,787
Common shares earned and issued under each incentive plan, net of common shares surrendered on issuance date to satisfy tax withoholding obligations 367,333 101,305 304,345
Closing stock price on issuance date $ 16.92 $ 19.10 $ 19.87
Total share-based compensation earned, including the surrendered shares (in millions) $ 7.0 (1) $ 2.3 (2) $ 6.3 (3)
Of the total common shares earned and issued, total common shares unrestricted at time of issuance 223,421 60,028 146,279
Of the total common shares earned and issued, total common shares restricted at time of issuance 143,912 41,277 158,066
Restricted common shares vesting date
December 14, 2018
December 15, 2017
December 31, 2016
Common shares surrendered on vesting date to satisfy tax withholding requirements resulting from vesting of restricted common shares 41,389 13,129 50,044
(1)
Of the total 2017 share-based compensation, approximately $5.8 million was recognized as share-based compensation expense during the year ended December 31, 2017, and included in the liability recorded as of December 31, 2017, and the remaining $1.2 million, which vested on December 14, 2018, was recognized as compensation expense during the year ended December 31, 2018.
(2)
Of the total 2016 share-based compensation, approximately $1.9 million was recognized as share-based compensation expense during the year ended December 31, 2016, and the remaining $0.4 million, which vested on December 15, 2017, was recognized as share-based compensation expense during the year ended December 31, 2017.
(3)
Of the total 2015 share-based compensation, approximately $1.6 million, which vested on December 31, 2016, was recognized as share-based compensation expense during the year ended December 31, 2016. Non-Employee Director Deferral Program In 2018, effective June 1, 2018, the Board of Directors adopted the Non-Employee Director Deferral Program (the “Director Deferral Program”) under the Omnibus Plan for the purpose of providing non-employee members of the Board the opportunity to elect to defer receipt of all or a portion of the annual retainer payable to them for their service on the Board, including amounts payable in both cash and fully vested shares of the Company’s common stock, in the form of deferred cash fees and/or deferred stock units (“DSUs”). During 2018, all of the non-employee directors who elected to participate in the Director Deferral Program elected to defer all or a portion of their annual retainer fees in the form of DSUs. DSUs that are issued to the Company’s non-employee directors are fully vested and non-forfeitable on the grant date. The grant date fair values of DSUs are equal to the fair market value of the Company’s common stock on the grant date. DSUs are settled for shares of the Company's common stock, which are deliverable upon either: i) termination of the director’s service from the Board, ii) a date previously elected by the director, or iii) the earlier of the two dates, as determined by the director at the time he or she makes the election. The deferred amounts will also be paid if prior to the date specified by the director, the Company experiences a change in control or upon death of the director. During the year ended December 31, 2018, non-employee directors participating in the Director Deferral Program deferred approximately $0.3 million for 18,397 DSUs, with a weighted-average grant date fair value of $16.71, which is recorded as deferred compensation expense and included in common stock, a component of shareholders’ equity in the Company’s consolidated balance sheet as of December 31, 2018 and in general and administrative expenses in the Company’s consolidated statement of operations for the year then ended.</t>
  </si>
  <si>
    <t>Management and Franchise Agreements</t>
  </si>
  <si>
    <t>Contractors [Abstract]</t>
  </si>
  <si>
    <t>Long-term Contracts or Programs Disclosure [Text Block]</t>
  </si>
  <si>
    <t>Note 1 0 Management and Franchise Agreements Each of the Company’s 241 hotels owned as of December 31, 2018 is operated and managed under a separate management agreement with one of the following management companies or one of their affiliates, none of which are affiliated with the Company:
Manager
Number of Hotels
LBAM-Investor Group, LLC (“LBA”) 42
White Lodging Services Corporation (“White Lodging”) 28
Dimension Development Two, LLC (“Dimension”) 24
MHH Management, LLC (“McKibbon”) 19
Texas Western Management Partners, LP (“Western”) 17
Marriott International, Inc. (“Marriott”) 14
Raymond Management Company, Inc. (“Raymond”) 14
North Central Hospitality, LLC (“North Central”) 10
Crestline Hotels &amp; Resorts, LLC (“Crestline”) 9
Newport Hospitality Group, Inc. (“Newport”) 9
Vista Host, Inc. (“Vista Host”) 9
InnVentures IVI, LP (“InnVentures”) 8
True North Hotel Group, Inc. (“True North”) 7
Aimbridge Hospitality, LLC (“Aimbridge”) 5
Chartwell Hospitality, LLC (“Chartwell”) 5
Interstate Gateway Management LLC (“Interstate”) 5
Schulte Hospitality Group, Inc. (“Schulte”) 4
Huntington Hotel Group, LP (“Huntington”) 3
Stonebridge Realty Advisors, Inc. (“Stonebridge”) 3
Hilton Worldwide Holdings Inc. (“Hilton”) 2
New Castle Hotels &amp; Resorts (“New Castle”) 2
Highgate Hotels, L.P. (“Highgate”) 1
Pyramid Advisors Limited Partnership (“Pyramid”) 1
Total 241 The management agreements generally provide for initial terms of one to 30 years. The Company has the option to terminate the management agreements if specified performance thresholds are not satisfied. As of December 31, 2018, over 80% of the Company’s hotels operate under a variable management fee agreement, with an average initial term of two years, which the Company believes better aligns incentives for each hotel manager to maximize each property’s performance than a base-plus-incentive management fee structure, as described below, which is more common throughout the industry. Under the variable fee structure, the management fee earned for each hotel is generally within a range of 2.5% to 3.5% of gross revenues based on each hotel’s performance relative to other hotels owned by the Company. The performance measures are based on various financial and quality performance metrics. The Company’s remaining hotels operate under a management fee structure which generally includes the payment of base management fees and an opportunity for incentive management fees. Under this structure,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For the years ended December 31, 2018, 2017 and 2016, the Company incurred approximately $43.9 million, $42.7 million and $35.6 million, respectively, in management fees. Sixteen of the Company’s hotels are managed by affiliates of Marriott or Hilton. The remainder of the Company’s hotels are managed by companies that are not affiliated with either Marriott, Hilton or Hyatt, and as a result, the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brand loyalty program fees and other similar fees based on room revenues. For the years ended December 31, 2018, 2017 and 2016, the Company incurred approximately $54.5 million, $52.9 million and $44.2 million, respectively, in franchise royalty fees.</t>
  </si>
  <si>
    <t>Lease Commitments</t>
  </si>
  <si>
    <t>Leases [Abstract]</t>
  </si>
  <si>
    <t>Leases of Lessee Disclosure [Text Block]</t>
  </si>
  <si>
    <t xml:space="preserve">Note 11 Lease Commitments As of December 31, 2018, the Company had 13 hotels subject to ground leases and three parking lot leases. In addition, the Columbus, Georgia TownePlace Suites was subject to a ground lease which, upon the sale of the hotel in July 2018, was assumed by the buyer at closing. At the time of acquisition, the Company recorded initial intangible assets for leases assumed that were below market leases, which at December 31, 2018 and 2017 totaled approximately $26.2 million and $27.3 million, respectively, and are included in other assets, net in the Company’s consolidated balance sheets. The Company recorded initial intangible liabilities for leases assumed that were above market leases, which as of December 31, 2018 and 2017 totaled approximately $6.0 million and $6.2 million, respectively, and are included in accounts payable and other liabilities in the Company’s consolidated balance sheets. The value of each lease intangible is amortized over the term of the respective lease and the amortization is included in ground lease expense in the Company’s consolidated statements of operations, resulting in a net increase of approximately $0.8 million, $0.8 million and $0.7 million to ground lease expense for the years ended December 31, 2018, 2017 and 2016. The Company’s leases have remaining terms ranging from approximately five to 87 years, excluding any option periods to extend the initial lease term. The Company has options to extend certain leases beyond the initial lease term by periods ranging from five to 120 years. The leases are classified as operating leases. The leases generally have fixed scheduled rent increases, and lease expense is recognized on a straight-line basis over the remaining term of the respective leases. Ground lease expense includes approximately $3.5 million, $3.7 million and $3.4 million of adjustments to record rent on a straight-line basis for the years ended December 31, 2018, 2017 and 2016. The accrued straight-line lease liability balance as of December 31, 2018 and 2017 was approximately $16.9 million and $13.3 million, respectively, and is included in accounts payable and other liabilities in the Company’s consolidated balance sheets. At December 31, 2018, the aggregate amounts of the estimated minimum future lease payments (without reflecting future applicable Consumer Price Index increases) for the Company’s ground leases for the next five years and thereafter are as follows (in thousands):
Total
2019 $ 7,594
2020 7,975
2021 8,160
2022 8,319
2023 8,681
Thereafter 396,021
Total $ 436,750 </t>
  </si>
  <si>
    <t>Industry Segments</t>
  </si>
  <si>
    <t>Segment Reporting [Abstract]</t>
  </si>
  <si>
    <t>Segment Reporting Disclosure [Text Block]</t>
  </si>
  <si>
    <t>Note 1 2 Industry Segments The Company owns hotel properties throughout the United States that generate rental, food and beverage, and other property-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si>
  <si>
    <t>Hotel Purchase Contract Commitments</t>
  </si>
  <si>
    <t>Commitments Disclosure [Text Block]</t>
  </si>
  <si>
    <t>Note 1 3 Hotel Purchase Contract Commitments As of December 31, 2018, the Company had outstanding contracts for the potential purchase of five hotels for a total purchase price of approximately $130.8 million, which are under development and are planned to be completed and opened for business over the next three to 24 months from December 31, 2018, at which time closings on these hotels are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8. All dollar amounts are in thousands.
Location (1)
Brands
Date of Purchase Contract
Rooms
Refundable Deposits
Gross Purchase Price
Orlando, FL
Home2 Suites
1/18/2017 128 $ 3 $ 20,736
Cape Canaveral, FL (2)
Hampton and Home2 Suites
4/11/2018 224 3 46,704
Tempe, AZ (3)
Hyatt House and Hyatt Place
6/13/2018 254 360 63,341
606 $ 366 $ 130,781
(1)
These hotels are currently under development. The table shows the expected number of rooms upon hotel completion and the expected franchise brands. Assuming all conditions to closing are met, the purchases of these hotels are expected to occur over the next three to 24 months from December 31, 2018.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 The Company intends to use borrowings under its credit facilities to purchase the hotels under contract if a closing occurs.</t>
  </si>
  <si>
    <t>Legal Proceedings</t>
  </si>
  <si>
    <t>Legal Matters and Contingencies [Text Block]</t>
  </si>
  <si>
    <t>Note 1 4 Legal Proceedings Quinn v. Knight, et al. On July 19, 2016, a purported shareholder of Apple Ten, now part of the Company, commenced a derivative action in the United States District Court for the Eastern District of Virginia regarding the merger with Apple Ten. The Complaint named as defendants the members of Apple Ten’s board of directors, certain officers of Apple Ten and the Company, the Company and, as a nominal defendant, Apple Ten. On November 2, 2016, the parties reached an agreement in principle to settle the litigation, which the Court approved by order dated March 16, 2017. In January 2017, the Company funded the settlement amount of $32 million and received $10 million of proceeds from its director and officer insurance carriers; the net $22 million was included in transaction and litigation costs (reimbursements) in the Company’s consolidated statement of operations for the year ended December 31, 2016. In May 2017, the Company received an additional $2.6 million of proceeds from its director and officer insurance carriers, which was included as a reduction in transaction and litigation costs (reimbursements) in the Company’s consolidated statement of operations for the year ended December 31, 2017. Moses, et al. v. Apple Hospitality REIT, Inc., et al . On April 22, 2014, Plaintiff Susan Moses, purportedly a shareholder of Apple REIT Seven, Inc. (“Apple Seven”) and Apple REIT Eight, Inc. (“Apple Eight”), filed a class action against the Company and several individual directors on behalf of all then-existing shareholders and former shareholders of Apple Seven and Apple Eight, who purchased additional shares under the Dividend Reinvestment Plans (“DRIP”) of Apple Seven, Apple Eight and the Company between July 17, 2007 and February 12, 2014. In January 2017, the parties reached an agreement in principle to settle the litigation, which the Court approved by order dated March 27, 2018. In January 2018, the Company funded the settlement amount of $5.5 million, which was included in accounts payable and other liabilities in the Company’s consolidated balance sheet as of December 31, 2017, and in transaction and litigation costs (reimbursements) in the Company’s consolidated statement of operations for the year ended December 31, 2016. Wilchfort, et al. v. Apple Hospitality REIT, Inc., et al. On February 24, 2017, Plaintiff Marsha Wilchfort, purportedly a shareholder of Apple REIT Six, Inc. (“Apple Six”), Apple Seven and Apple Eight, filed a class action against, among others, the Company and the former individual directors of Apple Six, Apple Seven and Apple Eight, including Mr. Glade Knight (“the Apple REIT Defendants”), on behalf of all then-existing shareholders and former shareholders of Apple Six, Apple Seven and Apple Eight, who purchased additional shares under Apple Six’s, Apple Seven’s and Apple Eight’s DRIP between July 17, 2007 and December 2012 (in the case of Apple Six shareholders) or June 30, 2013 (in the case of Apple Seven and Apple Eight shareholders). On May 1, 2018, all of the Apple REIT Defendants were dismissed from the complaint without prejudice by the plaintiff.</t>
  </si>
  <si>
    <t>Quarterly Financial Data (Unaudited)</t>
  </si>
  <si>
    <t>Quarterly Financial Information Disclosure [Abstract]</t>
  </si>
  <si>
    <t>Quarterly Financial Information [Text Block]</t>
  </si>
  <si>
    <t>Note 1 5 Quarterly Financial Data (U naudited) The following is a summary of quarterly results of operations for the years ended December 31, 2018 and 2017 (in thousands, except per share data):
2018
First Quarter
Second Quarter
Third Quarter
Fourth Quarter
Total revenue $ 298,389 $ 344,714 $ 332,197 $ 295,255
Net income $ 42,182 $ 67,630 $ 62,122 $ 34,152
Comprehensive income $ 48,474 $ 69,370 $ 63,779 $ 24,691
Basic and diluted net income per common share (1) $ 0.18 $ 0.29 $ 0.27 $ 0.15
2017
First Quarter
Second Quarter(3)
Third Quarter
Fourth Quarter(4)
Total revenue $ 292,925 $ 331,704 $ 324,926 $ 289,067
Net income (loss) $ 34,365 $ 87,606 $ 62,824 $ (2,303 )
Comprehensive income $ 35,910 $ 86,431 $ 63,083 $ 2,257
Basic and diluted net income (loss) per common share (2) $ 0.15 $ 0.39 $ 0.28 $ (0.01 )
(1)
Net income per common share for the four quarters of 2018 are non-additive in comparison to net income per common share for the year ended December 31, 2018 due to the equity repurchased in the first and fourth quarters of 2018 under the Share Repurchase Program.
(2)
Net income (loss) per common share for the four quarters of 2017 are non-additive in comparison to net income per common share for the year ended December 31, 2017 due to the equity issued in the fourth quarter of 2017 under the ATM Program.
(3)
Net income for the second quarter of 2017 includes a gain on sale of real estate of $16.1 million, representing net income of $0.07 per basic and diluted common share.
(4)
Net loss for the fourth quarter of 2017 includes a loss on impairment of depreciable assets of $38.0 million, representing a net loss of $(0.17) per basic and diluted common share.</t>
  </si>
  <si>
    <t>Subsequent Events</t>
  </si>
  <si>
    <t>Subsequent Events [Abstract]</t>
  </si>
  <si>
    <t>Subsequent Events [Text Block]</t>
  </si>
  <si>
    <t>N ote 1 6 Subsequent Events In both January 2019 and February 2019, the Company paid approximately $22.4 million, or $0.10 per outstanding common share, in distributions to its common shareholders. In February 2019, the Company declared a regular monthly cash distribution of $0.10 per common share for the month of March 2019. The distribution is payable on March 18, 2019. In January 2019, the Company entered into a contract to purchase an existing 160-room Hampton Inn &amp; Suites in St. Paul, Minnesota, for a gross purchase price of $31.7 million. Although the Company is working towards acquiring this hotel, there are many conditions to closing that have not yet been satisfied, and there can be no assurance that a closing on this hotel will occur. During the month of January 2019, the Company purchased, under its Share Repurchase Program, approximately 0.2 million of its common shares, at a weighted-average market purchase price of approximately $14.81 per common share, for an aggregate purchase price of approximately $3.6 million.</t>
  </si>
  <si>
    <t>SCHEDULE III, Real Estate and Accumulated Depreciation Disclosure</t>
  </si>
  <si>
    <t>SEC Schedule, 12-28, Real Estate Companies, Investment in Real Estate and Accumulated Depreciation Disclosure [Abstract]</t>
  </si>
  <si>
    <t>SEC Schedule, 12-28, Real Estate Companies, Investment in Real Estate and Accumulated Depreciation Disclosure [Text Block]</t>
  </si>
  <si>
    <t>SCHEDULE III Real Estate and Accumulated Depreciation As of December 31, 2018 (dollars in thousands)
Subsequently Capitalized
Initial Cost
Bldg. Imp. &amp; FF&amp;E
Total Gross Cost (2)
Bldg./ FF&amp;E /Other
Acc. Deprec.
Date of Construction
Date Acquired
Depreciable Life
# of Rooms
City
State
Description
Encumbrances
Land (1)
Anchorage
AK
Embassy Suites $ 19,957 $ 2,955 $ 39,053 $ 4,302 $ 46,310 $ (12,454 ) 2008
Apr-10
3 - 39 yrs. 169
Anchorage
AK
Home2 Suites - 2,683 21,606 17 24,306 (846 ) 2015
Dec-17
3 - 39 yrs. 135
Auburn
AL
Hilton Garden Inn - 1,580 9,659 392 11,631 (2,034 ) 2001
Mar-14
3 - 39 yrs. 101
Birmingham
AL
Courtyard - 2,310 6,425 1,213 9,948 (1,384 ) 2007
Mar-14
3 - 39 yrs. 84
Birmingham
AL
Hilton Garden Inn - 3,425 15,555 9 18,989 (810 ) 2017
Sep-17
3 - 39 yrs. 104
Birmingham
AL
Home2 Suites - 3,491 15,603 9 19,103 (777 ) 2017
Sep-17
3 - 39 yrs. 106
Birmingham
AL
Homewood Suites - 1,010 12,981 1,796 15,787 (2,696 ) 2005
Mar-14
3 - 39 yrs. 95
Dothan
AL
Hilton Garden Inn - 1,037 10,581 1,016 12,634 (3,669 ) 2009
Jun-09
3 - 39 yrs. 104
Dothan
AL
Residence Inn - 970 13,185 976 15,131 (2,141 ) 2008
Mar-14
3 - 39 yrs. 84
Huntsville
AL
Hampton - 550 11,962 53 12,565 (980 ) 2013
Sep-16
3 - 39 yrs. 98
Huntsville
AL
Hilton Garden Inn - 890 11,227 403 12,520 (2,091 ) 2005
Mar-14
3 - 39 yrs. 101
Huntsville
AL
Home2 Suites - 490 10,840 46 11,376 (876 ) 2013
Sep-16
3 - 39 yrs. 77
Huntsville
AL
Homewood Suites 7,246 210 15,654 1,930 17,794 (3,013 ) 2006
Mar-14
3 - 39 yrs. 107
Mobile
AL
Hampton - - 11,452 340 11,792 (954 ) 2006
Sep-16
3 - 39 yrs. 101
Montgomery
AL
Hilton Garden Inn - 2,640 12,315 372 15,327 (2,370 ) 2003
Mar-14
3 - 39 yrs. 97
Montgomery
AL
Homewood Suites - 1,760 10,818 421 12,999 (2,336 ) 2004
Mar-14
3 - 39 yrs. 91
Prattville
AL
Courtyard 5,754 2,050 9,101 951 12,102 (1,884 ) 2007
Mar-14
3 - 39 yrs. 84
Rogers
AR
Hampton - 961 8,483 969 10,413 (2,877 ) 1998
Aug-10
3 - 39 yrs. 122
Rogers
AR
Homewood Suites - 1,375 9,514 2,281 13,170 (4,295 ) 2006
Apr-10
3 - 39 yrs. 126
Rogers
AR
Residence Inn - 1,130 12,417 346 13,893 (2,334 ) 2003
Mar-14
3 - 39 yrs. 88
Chandler
AZ
Courtyard - 1,061 16,008 1,598 18,667 (4,786 ) 2009
Nov-10
3 - 39 yrs. 150
Chandler
AZ
Fairfield - 778 11,272 1,071 13,121 (3,271 ) 2009
Nov-10
3 - 39 yrs. 110
Phoenix
AZ
Courtyard - 1,413 14,669 2,241 18,323 (5,203 ) 2007
Nov-10
3 - 39 yrs. 164
Phoenix
AZ
Courtyard - 1,730 17,401 209 19,340 (1,416 ) 2008
Sep-16
3 - 39 yrs. 127
Phoenix
AZ
Hampton - - 15,209 181 15,390 (1,312 ) 2008
Sep-16
3 - 39 yrs. 125
Phoenix
AZ
Hampton - 3,406 41,174 - 44,580 (969 ) 2018
May-18
3 - 39 yrs. 210
Phoenix
AZ
Homewood Suites - - 18,907 120 19,027 (1,677 ) 2008
Sep-16
3 - 39 yrs. 134
Phoenix
AZ
Residence Inn - 1,111 12,953 1,772 15,836 (4,317 ) 2008
Nov-10
3 - 39 yrs. 129
Scottsdale
AZ
Hilton Garden Inn - 6,000 26,861 323 33,184 (1,932 ) 2005
Sep-16
3 - 39 yrs. 122
Tucson
AZ
Hilton Garden Inn - 1,005 17,925 1,989 20,919 (6,455 ) 2008
Jul-08
3 - 39 yrs. 125
Tucson
AZ
Residence Inn - 2,080 12,424 1,588 16,092 (2,405 ) 2008
Mar-14
3 - 39 yrs. 124
Tucson
AZ
TownePlace Suites - 992 14,543 184 15,719 (3,718 ) 2011
Oct-11
3 - 39 yrs. 124
Agoura Hills
CA
Homewood Suites - 3,430 21,290 2,313 27,033 (4,206 ) 2007
Mar-14
3 - 39 yrs. 125
Burbank
CA
Courtyard 24,247 12,916 41,218 614 54,748 (4,712 ) 2002
Aug-15
3 - 39 yrs. 190
Burbank
CA
Residence Inn - 32,270 41,559 2,636 76,465 (7,134 ) 2007
Mar-14
3 - 39 yrs. 166
Burbank
CA
SpringHill Suites 28,018 10,734 49,181 65 59,980 (5,387 ) 2015
Jul-15
3 - 39 yrs. 170
Clovis
CA
Hampton - 1,287 9,888 1,137 12,312 (3,300 ) 2009
Jul-09
3 - 39 yrs. 86
Clovis
CA
Homewood Suites - 1,500 10,970 1,183 13,653 (3,348 ) 2010
Feb-10
3 - 39 yrs. 83
Cypress
CA
Courtyard - 4,410 35,033 1,006 40,449 (6,166 ) 1988
Mar-14
3 - 39 yrs. 180
Cypress
CA
Hampton - 3,209 16,749 2,153 22,111 (2,370 ) 2006
Jun-15
3 - 39 yrs. 110
Oceanside
CA
Courtyard 13,077 3,080 25,769 270 29,119 (1,860 ) 2011
Sep-16
3 - 39 yrs. 142
Oceanside
CA
Residence Inn - 7,790 24,048 2,037 33,875 (4,218 ) 2007
Mar-14
3 - 39 yrs. 125
Rancho Bernardo/San Diego
CA
Courtyard 13,289 16,380 28,952 672 46,004 (5,240 ) 1987
Mar-14
3 - 39 yrs. 210
Sacramento
CA
Hilton Garden Inn - 5,920 21,515 3,454 30,889 (4,585 ) 1999
Mar-14
3 - 39 yrs. 153
San Bernardino
CA
Residence Inn - 1,490 13,662 1,839 16,991 (4,228 ) 2006
Feb-11
3 - 39 yrs. 95
San Diego
CA
Courtyard 24,161 11,268 44,851 799 56,918 (5,230 ) 2002
Sep-15
3 - 39 yrs. 245
San Diego
CA
Hampton 17,986 13,570 36,644 2,818 53,032 (6,187 ) 2001
Mar-14
3 - 39 yrs. 177
San Diego
CA
Hilton Garden Inn - 8,020 29,151 466 37,637 (5,115 ) 2004
Mar-14
3 - 39 yrs. 200
San Diego
CA
Residence Inn 16,198 22,400 20,640 457 43,497 (4,124 ) 1999
Mar-14
3 - 39 yrs. 121
San Jose
CA
Homewood Suites 29,107 12,860 28,084 5,142 46,086 (6,997 ) 1991
Mar-14
3 - 39 yrs. 140
San Juan Capistrano
CA
Residence Inn 15,431 - 32,292 85 32,377 (2,426 ) 2012
Sep-16
3 - 39 yrs. 130
Santa Ana
CA
Courtyard 15,283 3,082 21,051 336 24,469 (5,504 ) 2011
May-11
3 - 39 yrs. 155
Santa Clarita
CA
Courtyard - 4,568 18,721 2,463 25,752 (7,313 ) 2007
Sep-08
3 - 39 yrs. 140
Santa Clarita
CA
Fairfield - 1,864 7,753 1,930 11,547 (3,492 ) 1997
Oct-08
3 - 39 yrs. 66
Santa Clarita
CA
Hampton - 1,812 15,761 3,208 20,781 (6,559 ) 1988
Oct-08
3 - 39 yrs. 128
Santa Clarita
CA
Residence Inn - 2,539 14,493 4,087 21,119 (6,951 ) 1997
Oct-08
3 - 39 yrs. 90
Tulare
CA
Hampton - 400 9,194 1,149 10,743 (1,887 ) 2008
Mar-14
3 - 39 yrs. 86
Tustin
CA
Fairfield - 7,700 26,580 144 34,424 (1,994 ) 2013
Sep-16
3 - 39 yrs. 145
Tustin
CA
Residence Inn - 11,680 33,645 134 45,459 (2,595 ) 2013
Sep-16
3 - 39 yrs. 149
Colorado Springs
CO
Hampton 7,617 1,780 15,860 160 17,800 (1,306 ) 2008
Sep-16
3 - 39 yrs. 101
Denver
CO
Hilton Garden Inn 32,198 9,940 57,595 378 67,913 (4,603 ) 2007
Sep-16
3 - 39 yrs. 221
Highlands Ranch
CO
Hilton Garden Inn - 5,480 20,465 353 26,298 (3,372 ) 2006
Mar-14
3 - 39 yrs. 128
Highlands Ranch
CO
Residence Inn - 5,350 19,167 3,000 27,517 (4,350 ) 1996
Mar-14
3 - 39 yrs. 117
Boca Raton
FL
Hilton Garden Inn - 7,220 22,177 404 29,801 (1,801 ) 2002
Sep-16
3 - 39 yrs. 149
Cape Canaveral
FL
Homewood Suites - 2,780 23,967 33 26,780 (2,135 ) 2016
Sep-16
3 - 39 yrs. 153
Fort Lauderdale
FL
Hampton - 2,235 17,590 2,954 22,779 (6,550 ) 2001
Dec-08
3 - 39 yrs. 109
Fort Lauderdale
FL
Hampton - 1,793 21,357 4,641 27,791 (3,639 ) 2002
Jun-15
3 - 39 yrs. 156
Fort Lauderdale
FL
Residence Inn - 5,760 26,727 67 32,554 (2,154 ) 2014
Sep-16
3 - 39 yrs. 156
Gainesville
FL
Hilton Garden Inn - 1,300 17,322 319 18,941 (1,351 ) 2007
Sep-16
3 - 39 yrs. 104
Gainesville
FL
Homewood Suites - 1,740 16,329 201 18,270 (1,371 ) 2005
Sep-16
3 - 39 yrs. 103
Jacksonville
FL
Homewood Suites - 9,480 21,247 2,154 32,881 (4,774 ) 2005
Mar-14
3 - 39 yrs. 119
Jacksonville
FL
Hyatt Place - 2,013 13,531 - 15,544 (43 ) 2009
Dec-18
3 - 39 yrs. 127
Lakeland
FL
Courtyard - 3,740 10,813 1,337 15,890 (2,147 ) 2000
Mar-14
3 - 39 yrs. 78
Miami
FL
Courtyard - - 31,488 1,741 33,229 (5,133 ) 2008
Mar-14
3 - 39 yrs. 118
Miami
FL
Hampton - 1,972 9,987 4,934 16,893 (4,939 ) 2000
Apr-10
3 - 39 yrs. 121
Miami
FL
Homewood Suites 14,547 18,820 25,375 3,798 47,993 (5,815 ) 2000
Mar-14
3 - 39 yrs. 162
Orlando
FL
Fairfield - 3,140 22,580 2,543 28,263 (7,344 ) 2009
Jul-09
3 - 39 yrs. 200
Orlando
FL
SpringHill Suites - 3,141 25,779 2,429 31,349 (8,535 ) 2009
Jul-09
3 - 39 yrs. 200
Panama City
FL
Hampton - 1,605 9,995 1,240 12,840 (3,557 ) 2009
Mar-09
3 - 39 yrs. 95
Panama City
FL
TownePlace Suites - 908 9,549 313 10,770 (3,003 ) 2010
Jan-10
3 - 39 yrs. 103
Pensacola
FL
TownePlace Suites - 1,770 12,562 168 14,500 (1,013 ) 2008
Sep-16
3 - 39 yrs. 97
Sanford
FL
SpringHill Suites - 1,050 12,830 1,852 15,732 (3,071 ) 2000
Mar-14
3 - 39 yrs. 105
Sarasota
FL
Homewood Suites - 480 14,120 725 15,325 (2,913 ) 2005
Mar-14
3 - 39 yrs. 100
Tallahassee
FL
Fairfield - 960 11,734 42 12,736 (867 ) 2011
Sep-16
3 - 39 yrs. 97
Tallahassee
FL
Hilton Garden Inn - - 10,938 342 11,280 (1,995 ) 2006
Mar-14
3 - 39 yrs. 85
Tampa
FL
Embassy Suites - 1,824 20,034 3,195 25,053 (6,518 ) 2007
Nov-10
3 - 39 yrs. 147
Tampa
FL
TownePlace Suites - 1,430 9,015 469 10,914 (2,119 ) 1999
Mar-14
3 - 39 yrs. 94
Albany
GA
Fairfield - 899 7,263 166 8,328 (2,328 ) 2010
Jan-10
3 - 39 yrs. 87
Atlanta/Downtown
GA
Hampton - 7,861 16,374 281 24,516 (459 ) 1999
Feb-18
3 - 39 yrs. 119
Atlanta/Perimeter Dunwoody GA Hampton - 3,228 26,498 6 29,732 (516 ) 2016 Jun-18 3 - 39 yrs. 132
Atlanta
GA
Home2 Suites - 740 23,819 43 24,602 (2,050 ) 2016
Jul-16
3 - 39 yrs. 128
Macon
GA
Hilton Garden Inn - - 15,043 528 15,571 (2,625 ) 2007
Mar-14
3 - 39 yrs. 101
Savannah
GA
Hilton Garden Inn - - 14,716 1,789 16,505 (2,510 ) 2004
Mar-14
3 - 39 yrs. 105
Cedar Rapids
IA
Hampton - 1,590 11,364 120 13,074 (1,048 ) 2009
Sep-16
3 - 39 yrs. 103
Cedar Rapids
IA
Homewood Suites - 1,770 13,116 1,310 16,196 (976 ) 2010
Sep-16
3 - 39 yrs. 95
Davenport
IA
Hampton - 400 16,915 255 17,570 (1,387 ) 2007
Sep-16
3 - 39 yrs. 103
Boise
ID
Hampton 23,015 1,335 21,114 2,745 25,194 (7,344 ) 2007
Apr-10
3 - 39 yrs. 186
Boise
ID
SpringHill Suites - 2,120 24,112 4,243 30,475 (5,464 ) 1992
Mar-14
3 - 39 yrs. 230
Des Plaines
IL
Hilton Garden Inn - 10,000 38,186 516 48,702 (2,854 ) 2005
Sep-16
3 - 39 yrs. 252
Hoffman Estates
IL
Hilton Garden Inn - 1,770 14,373 753 16,896 (1,274 ) 2000
Sep-16
3 - 39 yrs. 184
Mettawa
IL
Hilton Garden Inn - 2,246 28,328 2,525 33,099 (7,844 ) 2008
Nov-10
3 - 39 yrs. 170
Mettawa
IL
Residence Inn - 1,722 21,843 1,614 25,179 (6,010 ) 2008
Nov-10
3 - 39 yrs. 130
Rosemont
IL
Hampton - 3,410 23,594 37 27,041 (2,003 ) 2015
Sep-16
3 - 39 yrs. 158
Schaumburg
IL
Hilton Garden Inn - 1,450 19,122 2,486 23,058 (6,050 ) 2008
Nov-10
3 - 39 yrs. 166
Skokie
IL
Hampton - 2,650 31,284 1,248 35,182 (2,420 ) 2000
Sep-16
3 - 39 yrs. 225
Warrenville
IL
Hilton Garden Inn - 1,171 20,894 2,279 24,344 (5,960 ) 2008
Nov-10
3 - 39 yrs. 135
Indianapolis
IN
SpringHill Suites - 1,310 11,542 1,893 14,745 (3,715 ) 2007
Nov-10
3 - 39 yrs. 130
Merrillville
IN
Hilton Garden Inn - 1,860 17,755 595 20,210 (1,466 ) 2008
Sep-16
3 - 39 yrs. 124
Mishawaka
IN
Residence Inn - 898 12,862 1,460 15,220 (3,759 ) 2007
Nov-10
3 - 39 yrs. 106
South Bend
IN
Fairfield - 2,090 23,361 989 26,440 (1,649 ) 2010
Sep-16
3 - 39 yrs. 119
Overland Park
KS
Fairfield - 1,230 11,713 939 13,882 (1,869 ) 2008
Mar-14
3 - 39 yrs. 110
Overland Park
KS
Residence Inn - 1,790 20,633 2,523 24,946 (4,588 ) 2000
Mar-14
3 - 39 yrs. 120
Overland Park
KS
SpringHill Suites - 1,060 8,263 469 9,792 (2,275 ) 1998
Mar-14
3 - 39 yrs. 102
Wichita
KS
Courtyard - 1,940 9,739 998 12,677 (2,514 ) 2000
Mar-14
3 - 39 yrs. 90
Baton Rouge
LA
SpringHill Suites - 1,280 13,870 (3,405 ) (3) 11,745 (3,980 ) 2009
Sep-09
3 - 39 yrs. 119
Lafayette
LA
Hilton Garden Inn - - 17,898 3,047 20,945 (6,438 ) 2006
Jul-10
3 - 39 yrs. 153
Lafayette
LA
SpringHill Suites - 709 9,400 119 10,228 (2,631 ) 2011
Jun-11
3 - 39 yrs. 103
New Orleans
LA
Homewood Suites 24,232 4,150 52,258 4,586 60,994 (9,256 ) 2002
Mar-14
3 - 39 yrs. 166
Andover
MA
SpringHill Suites - 702 5,799 2,595 9,096 (3,182 ) 2001
Nov-10
3 - 39 yrs. 136
Marlborough
MA
Residence Inn - 3,480 17,341 1,757 22,578 (3,481 ) 2006
Mar-14
3 - 39 yrs. 112
Westford
MA
Hampton - 3,410 16,320 1,443 21,173 (2,978 ) 2007
Mar-14
3 - 39 yrs. 110
Westford
MA
Residence Inn 9,137 1,760 20,791 2,204 24,755 (3,319 ) 2001
Mar-14
3 - 39 yrs. 108
Annapolis
MD
Hilton Garden Inn - 4,350 13,974 1,821 20,145 (3,019 ) 2007
Mar-14
3 - 39 yrs. 126
Silver Spring
MD
Hilton Garden Inn - 1,361 16,094 483 17,938 (4,605 ) 2010
Jul-10
3 - 39 yrs. 107
Portland
ME
Residence Inn - 4,440 51,534 499 56,473 (1,962 ) 2009
Oct-17
3 - 39 yrs. 179
Novi
MI
Hilton Garden Inn - 1,213 15,052 2,031 18,296 (4,816 ) 2008
Nov-10
3 - 39 yrs. 148
Maple Grove
MN
Hilton Garden Inn - 1,560 13,717 318 15,595 (1,137 ) 2003
Sep-16
3 - 39 yrs. 120
Rochester
MN
Hampton - 916 13,225 2,004 16,145 (4,529 ) 2009
Aug-09
3 - 39 yrs. 124
Kansas City
MO
Hampton - 727 9,363 1,437 11,527 (3,230 ) 1999
Aug-10
3 - 39 yrs. 122
Kansas City
MO
Residence Inn - 2,000 20,818 3,305 26,123 (3,699 ) 2002
Mar-14
3 - 39 yrs. 106
St. Louis
MO
Hampton - 1,758 20,954 7,843 30,555 (7,845 ) 2003
Aug-10
3 - 39 yrs. 190
St. Louis
MO
Hampton - 758 15,287 2,044 18,089 (5,121 ) 2006
Apr-10
3 - 39 yrs. 126
Hattiesburg
MS
Courtyard 5,058 1,390 11,324 1,256 13,970 (1,982 ) 2006
Mar-14
3 - 39 yrs. 84
Hattiesburg
MS
Residence Inn - 906 9,151 1,042 11,099 (3,370 ) 2008
Dec-08
3 - 39 yrs. 84
Carolina Beach
NC
Courtyard - 7,490 31,588 3,610 42,688 (5,210 ) 2003
Mar-14
3 - 39 yrs. 144
Charlotte
NC
Fairfield - 1,030 11,111 712 12,853 (869 ) 2010
Sep-16
3 - 39 yrs. 94
Charlotte
NC
Homewood Suites - 1,031 4,937 6,900 12,868 (6,451 ) 1990
Sep-08
3 - 39 yrs. 118
Durham
NC
Homewood Suites - 1,232 18,343 4,993 24,568 (8,271 ) 1999
Dec-08
3 - 39 yrs. 122
Fayetteville
NC
Home2 Suites - 746 10,563 931 12,240 (3,223 ) 2011
Feb-11
3 - 39 yrs. 118
Fayetteville
NC
Residence Inn - 3,530 19,799 520 23,849 (3,557 ) 2006
Mar-14
3 - 39 yrs. 92
Greensboro
NC
SpringHill Suites - 1,850 10,157 397 12,404 (1,942 ) 2004
Mar-14
3 - 39 yrs. 82
Holly Springs
NC
Hampton - 1,620 13,260 371 15,251 (3,962 ) 2010
Nov-10
3 - 39 yrs. 124
Jacksonville
NC
Home2 Suites - 910 12,527 97 13,534 (1,000 ) 2012
Sep-16
3 - 39 yrs. 105
Wilmington
NC
Fairfield - 1,310 13,034 1,103 15,447 (2,206 ) 2008
Mar-14
3 - 39 yrs. 122
Winston-Salem
NC
Courtyard - 3,860 11,585 329 15,774 (2,438 ) 1998
Mar-14
3 - 39 yrs. 122
Winston-Salem
NC
Hampton - 2,170 14,268 54 16,492 (973 ) 2010
Sep-16
3 - 39 yrs. 94
Omaha
NE
Courtyard - 6,700 36,829 5,215 48,744 (6,167 ) 1999
Mar-14
3 - 39 yrs. 181
Omaha
NE
Hampton - 1,710 22,636 196 24,542 (1,794 ) 2007
Sep-16
3 - 39 yrs. 139
Omaha
NE
Hilton Garden Inn 21,722 1,620 35,962 548 38,130 (2,736 ) 2001
Sep-16
3 - 39 yrs. 178
Omaha
NE
Homewood Suites - 1,890 22,014 121 24,025 (1,884 ) 2008
Sep-16
3 - 39 yrs. 123
Cranford
NJ
Homewood Suites - 4,550 23,828 3,784 32,162 (5,084 ) 2000
Mar-14
3 - 39 yrs. 108
Mahwah
NJ
Homewood Suites - 3,220 22,742 4,219 30,181 (4,749 ) 2001
Mar-14
3 - 39 yrs. 110
Mount Laurel
NJ
Homewood Suites - 1,589 13,476 2,215 17,280 (4,644 ) 2006
Jan-11
3 - 39 yrs. 118
Somerset
NJ
Courtyard 7,692 - 27,133 3,461 30,594 (6,341 ) 2002
Mar-14
3 - 25 yrs. 162
West Orange
NJ
Courtyard - 2,054 19,513 2,348 23,915 (5,783 ) 2005
Jan-11
3 - 39 yrs. 131
Islip/Ronkonkoma
NY
Hilton Garden Inn - 6,510 28,718 1,165 36,393 (4,801 ) 2003
Mar-14
3 - 39 yrs. 165
New York
NY
Renaissance - - 102,832 (73,409 ) (3) 29,423 (13,210 ) 1916
Mar-14
3 - 32 yrs. 208
Syracuse
NY
Courtyard 10,357 812 23,278 84 24,174 (2,456 ) 2013
Oct-15
3 - 39 yrs. 102
Syracuse
NY
Residence Inn 10,357 621 17,589 79 18,289 (1,933 ) 2013
Oct-15
3 - 39 yrs. 78
Mason
OH
Hilton Garden Inn - 1,120 16,770 1,068 18,958 (1,500 ) 2010
Sep-16
3 - 39 yrs. 110
Twinsburg
OH
Hilton Garden Inn - 1,419 16,614 3,643 21,676 (7,370 ) 1999
Oct-08
3 - 39 yrs. 142
Oklahoma City
OK
Hampton - 1,430 31,327 2,145 34,902 (8,877 ) 2009
May-10
3 - 39 yrs. 200
Oklahoma City
OK
Hilton Garden Inn - 1,270 32,700 29 33,999 (2,463 ) 2014
Sep-16
3 - 39 yrs. 155
Oklahoma City
OK
Homewood Suites - 760 20,056 9 20,825 (1,575 ) 2014
Sep-16
3 - 39 yrs. 100
Oklahoma City (West)
OK
Homewood Suites - 1,280 13,340 93 14,713 (1,297 ) 2008
Sep-16
3 - 39 yrs. 90
Collegeville/Philadelphia
PA
Courtyard 10,820 2,115 17,953 2,766 22,834 (5,699 ) 2005
Nov-10
3 - 39 yrs. 132
Malvern/Philadelphia
PA
Courtyard - 996 20,374 1,989 23,359 (5,933 ) 2007
Nov-10
3 - 39 yrs. 127
Pittsburgh
PA
Hampton - 2,503 18,537 4,700 25,740 (7,390 ) 1991
Dec-08
3 - 39 yrs. 132
Charleston
SC
Home2 Suites - 3,250 16,778 151 20,179 (1,260 ) 2011
Sep-16
3 - 39 yrs. 122
Columbia
SC
Hilton Garden Inn - 3,540 16,399 590 20,529 (3,332 ) 2006
Mar-14
3 - 39 yrs. 143
Columbia
SC
TownePlace Suites - 1,330 10,839 1,048 13,217 (1,014 ) 2009
Sep-16
3 - 39 yrs. 91
Greenville
SC
Residence Inn - 900 9,778 364 11,042 (1,995 ) 1998
Mar-14
3 - 39 yrs. 78
Hilton Head
SC
Hilton Garden Inn - 3,600 11,386 2,178 17,164 (2,173 ) 2001
Mar-14
3 - 39 yrs. 104
Chattanooga
TN
Homewood Suites - 1,410 9,361 2,755 13,526 (2,538 ) 1997
Mar-14
3 - 39 yrs. 76
Franklin
TN
Courtyard 14,115 2,510 31,341 167 34,018 (2,318 ) 2008
Sep-16
3 - 39 yrs. 126
Franklin
TN
Residence Inn 14,115 2,970 29,208 1,322 33,500 (2,359 ) 2009
Sep-16
3 - 39 yrs. 124
Jackson
TN
Hampton - 692 12,281 1,402 14,375 (4,157 ) 2007
Dec-08
3 - 39 yrs. 85
Johnson City
TN
Courtyard - 1,105 8,632 231 9,968 (2,897 ) 2009
Sep-09
3 - 39 yrs. 90
Knoxville
TN
Homewood Suites - 2,160 14,704 149 17,013 (1,269 ) 2005
Sep-16
3 - 39 yrs. 103
Knoxville
TN
SpringHill Suites - 1,840 12,441 211 14,492 (1,059 ) 2006
Sep-16
3 - 39 yrs. 103
Knoxville
TN
TownePlace Suites - 1,190 7,920 1,427 10,537 (958 ) 2003
Sep-16
3 - 39 yrs. 97
Memphis
TN
Hampton - 2,449 37,097 906 40,452 (1,022 ) 2000
Feb-18
3 - 39 yrs. 144
Memphis
TN
Homewood Suites - 1,930 13,028 3,142 18,100 (3,760 ) 1989
Mar-14
3 - 39 yrs. 140
Nashville
TN
Hilton Garden Inn - 2,754 39,997 3,990 46,741 (11,478 ) 2009
Sep-10
3 - 39 yrs. 194
Nashville
TN
Home2 Suites - 1,153 15,206 170 16,529 (3,766 ) 2012
May-12
3 - 39 yrs. 119
Nashville
TN
TownePlace Suites - 7,390 13,929 100 21,419 (1,037 ) 2012
Sep-16
3 - 39 yrs. 101
Addison
TX
SpringHill Suites - 1,210 19,700 1,340 22,250 (3,765 ) 2003
Mar-14
3 - 39 yrs. 159
Allen
TX
Hampton - 1,442 11,456 1,616 14,514 (5,046 ) 2006
Sep-08
3 - 39 yrs. 103
Allen
TX
Hilton Garden Inn - 2,130 16,731 5,287 24,148 (8,334 ) 2002
Oct-08
3 - 39 yrs. 150
Arlington
TX
Hampton - 1,217 8,738 1,589 11,544 (2,869 ) 2007
Dec-10
3 - 39 yrs. 98
Austin
TX
Courtyard - 1,579 18,487 627 20,693 (5,045 ) 2009
Nov-10
3 - 39 yrs. 145
Austin
TX
Fairfield - 1,306 16,504 1,454 19,264 (4,503 ) 2009
Nov-10
3 - 39 yrs. 150
Austin
TX
Hampton - 1,459 17,184 3,842 22,485 (6,571 ) 1996
Apr-09
3 - 39 yrs. 124
Austin
TX
Hilton Garden Inn - 1,614 14,451 2,012 18,077 (4,594 ) 2008
Nov-10
3 - 39 yrs. 117
Austin
TX
Homewood Suites - 1,898 16,462 3,108 21,468 (6,691 ) 1997
Apr-09
3 - 39 yrs. 97
Austin/Round Rock
TX
Homewood Suites - 2,180 25,644 101 27,925 (1,783 ) 2010
Sep-16
3 - 39 yrs. 115
Beaumont
TX
Residence Inn - 1,177 16,180 1,560 18,917 (6,087 ) 2008
Oct-08
3 - 39 yrs. 133
Burleson/Fort Worth
TX
Hampton - 557 6,601 1,380 8,538 (1,467 ) 2008
Oct-14
3 - 39 yrs. 88
Dallas
TX
Homewood Suites - 4,920 29,427 162 34,509 (2,251 ) 2013
Sep-16
3 - 39 yrs. 130
Denton
TX
Homewood Suites - 990 14,895 133 16,018 (1,403 ) 2009
Sep-16
3 - 39 yrs. 107
Duncanville
TX
Hilton Garden Inn - 2,378 15,935 3,056 21,369 (7,662 ) 2005
Oct-08
3 - 39 yrs. 142
El Paso
TX
Hilton Garden Inn - 1,244 18,300 254 19,798 (4,850 ) 2011
Dec-11
3 - 39 yrs. 145
El Paso
TX
Homewood Suites - 2,800 16,657 1,867 21,324 (3,029 ) 2008
Mar-14
3 - 39 yrs. 114
Fort Worth
TX
Courtyard - 2,313 15,825 101 18,239 (1,189 ) 2017
Feb-17
3 - 39 yrs. 124
Fort Worth
TX
TownePlace Suites - 2,104 16,311 1,087 19,502 (4,579 ) 2010
Jul-10
3 - 39 yrs. 140
Frisco
TX
Hilton Garden Inn - 2,507 12,981 1,499 16,987 (4,798 ) 2008
Dec-08
3 - 39 yrs. 102
Grapevine
TX
Hilton Garden Inn 10,101 1,522 15,543 1,310 18,375 (4,446 ) 2009
Sep-10
3 - 39 yrs. 110
Houston
TX
Courtyard - 2,080 21,836 61 23,977 (1,763 ) 2012
Sep-16
3 - 39 yrs. 124
Houston
TX
Marriott - 4,143 46,623 753 51,519 (13,625 ) 2010
Jan-10
3 - 39 yrs. 206
Houston
TX
Residence Inn - 12,070 19,769 546 32,385 (4,067 ) 2006
Mar-14
3 - 39 yrs. 129
Houston
TX
Residence Inn - 2,070 11,186 62 13,318 (1,017 ) 2012
Sep-16
3 - 39 yrs. 120
Irving
TX
Homewood Suites - 705 9,610 1,457 11,772 (3,417 ) 2006
Dec-10
3 - 39 yrs. 77
Lewisville
TX
Hilton Garden Inn - 3,361 23,919 2,451 29,731 (9,665 ) 2007
Oct-08
3 - 39 yrs. 165
Round Rock
TX
Hampton - 865 10,999 3,084 14,948 (4,391 ) 2001
Mar-09
3 - 39 yrs. 94
San Antonio
TX
TownePlace Suites - 2,220 9,610 1,104 12,934 (2,070 ) 2007
Mar-14
3 - 39 yrs. 106
Shenandoah
TX
Courtyard - 3,350 17,256 8 20,614 (1,419 ) 2014
Sep-16
3 - 39 yrs. 124
Stafford
TX
Homewood Suites - 1,880 10,969 325 13,174 (2,424 ) 2006
Mar-14
3 - 39 yrs. 78
Texarkana
TX
Courtyard - 590 7,208 687 8,485 (1,500 ) 2003
Mar-14
3 - 39 yrs. 90
Texarkana
TX
Hampton - 636 8,723 1,307 10,666 (2,898 ) 2004
Jan-11
3 - 39 yrs. 81
Texarkana
TX
TownePlace Suites - 430 6,571 (2,183 ) (3) 4,818 (1,085 ) 2006
Mar-14
3 - 39 yrs. 85
Provo
UT
Residence Inn - 1,150 18,277 3,079 22,506 (3,650 ) 1996
Mar-14
3 - 39 yrs. 114
Salt Lake City
UT
Residence Inn - 1,515 24,214 96 25,825 (988 ) 2014
Oct-17
3 - 39 yrs. 136
Salt Lake City
UT
SpringHill Suites - 1,092 16,465 1,623 19,180 (4,634 ) 2009
Nov-10
3 - 39 yrs. 143
Alexandria
VA
Courtyard - 6,860 19,681 3,743 30,284 (4,556 ) 1987
Mar-14
3 - 39 yrs. 178
Alexandria
VA
SpringHill Suites - 5,968 - 19,168 25,136 (5,757 ) 2011
Mar-09
3 - 39 yrs. 155
Bristol
VA
Courtyard - 1,723 19,162 1,921 22,806 (7,421 ) 2004
Nov-08
3 - 39 yrs. 175
Charlottesville
VA
Courtyard - 21,130 27,737 644 49,511 (4,740 ) 2000
Mar-14
3 - 39 yrs. 139
Harrisonburg
VA
Courtyard - 2,480 12,757 458 15,695 (2,310 ) 1999
Mar-14
3 - 39 yrs. 125
Manassas
VA
Residence Inn - 1,395 14,962 1,810 18,167 (4,497 ) 2006
Feb-11
3 - 39 yrs. 107
Richmond
VA
Courtyard - 2,003 - 23,043 25,046 (3,621 ) 2014
Jul-12
3 - 39 yrs. 135
Richmond
VA
Marriott - - 83,698 7,165 90,863 (15,717 ) 1984
Mar-14
3 - 39 yrs. 410
Richmond
VA
Residence Inn - 1,113 - 12,718 13,831 (2,002 ) 2014
Jul-12
3 - 39 yrs. 75
Richmond
VA
SpringHill Suites - 1,930 10,726 81 12,737 (1,037 ) 2008
Sep-16
3 - 39 yrs. 103
Suffolk
VA
Courtyard - 940 5,186 1,281 7,407 (1,469 ) 2007
Mar-14
3 - 39 yrs. 92
Suffolk
VA
TownePlace Suites - 710 5,241 699 6,650 (1,230 ) 2007
Mar-14
3 - 39 yrs. 72
Virginia Beach
VA
Courtyard - 10,580 29,140 3,417 43,137 (4,889 ) 1999
Mar-14
3 - 39 yrs. 141
Virginia Beach
VA
Courtyard - 12,000 40,556 3,799 56,355 (6,755 ) 2002
Mar-14
3 - 39 yrs. 160
Kirkland
WA
Courtyard 10,717 18,950 25,028 530 44,508 (4,683 ) 2006
Mar-14
3 - 39 yrs. 150
Seattle
WA
Residence Inn 24,928 - 92,786 5,103 97,889 (17,117 ) 1991
Mar-14
3 - 35 yrs. 234
Tukwila
WA
Homewood Suites 8,291 8,130 16,659 4,505 29,294 (4,100 ) 1992
Mar-14
3 - 39 yrs. 106
Vancouver
WA
SpringHill Suites - 3,010 16,162 1,565 20,737 (3,166 ) 2007
Mar-14
3 - 39 yrs. 119
Richmond
VA
Corporate Office - 682 3,723 683 5,088 (1,706 ) 1893
May-13
3 - 39 yrs. N/A
$ 488,773 $ 737,822 $ 4,660,769 $ 327,712 $ 5,726,303 $ (909,893 ) 30,812
Real estate owned:
2018
2017
2016
Balance as of January 1 $ 5,524,443 $ 5,381,086 $ 4,064,824
Acquisitions 153,034 162,734 1,319,986
Improvements 71,058 69,081 63,364
Dispositions (19,097 ) (42,583 ) (11,951 )
Assets Held for Sale (4) - - (49,666 )
Impairment of Depreciable Assets (3,135 ) (45,875 ) (5,471 )
Balance at December 31 $ 5,726,303 $ 5,524,443 $ 5,381,086
Accumulated depreciation:
2018
2017
2016
Balance as of January 1 $ (731,284 ) $ (557,597 ) $ (423,057 )
Depreciation Expense (182,527 ) (175,581 ) (147,244 )
Accumulated Depreciation on Dispositions 3,918 1,894 2,038
Assets Held for Sale (4) - - 10,666
Balance at December 31 $ (909,893 ) $ (731,284 ) $ (557,597 )
(1)
Land is owned fee simple unless cost is $0, which means the property is subject to a ground lease.
(2)
The aggregate cost for federal income tax purposes is approximately $5.4 billion at December 31, 2018 (unaudited).
(3)
Amount includes a reduction in cost due to recognition of an impairment loss.
(4)
As of December 31, 2016, the Company had one hotel classified as held for sale, which was not included in this schedule, and was sold during 2017.</t>
  </si>
  <si>
    <t>Accounting Policies, by Policy (Policies)</t>
  </si>
  <si>
    <t>Organization, Consolidation and Presentation of Financial Statements Disclosure [Text Block]</t>
  </si>
  <si>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8, the Company owned 241 hotels with an aggregate of 30,812 rooms located in 34 states. All information related to the number of rooms included in these notes to the consolidated financial statements and Schedule III - Real Estate and Accumulated Depreciation listed in the Index at Item 15(2)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Cash and Cash Equivalents, Restricted Cash and Cash Equivalents, Policy [Policy Text Block]</t>
  </si>
  <si>
    <t>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si>
  <si>
    <t>Property, Plant and Equipment, Policy [Policy Text Block]</t>
  </si>
  <si>
    <t>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the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On January 1, 2017, the Company adopted Accounting Standards Update (“ASU”) No. 2017-01, Business Combinations (Topic 805), Clarifying the Definition of a Business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three properties recorded in 2018, three properties recorded in 2017 and one property recorded in 2016 totaling approximately $3.1 million, $45.9 million and $5.5 million, respectively, as discussed in Note 3.</t>
  </si>
  <si>
    <t>Real Estate Held for Development and Sale, Policy [Policy Text Block]</t>
  </si>
  <si>
    <t>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8 and 2017, the Company did not have any assets classified as held for sale.</t>
  </si>
  <si>
    <t>Revenue Recognition, Policy [Policy Text Block]</t>
  </si>
  <si>
    <t>Revenue Recognition Revenues consist of amounts derived from hotel operations, including room sales, food and beverage sales, and other hotel revenues, and are presented on a disaggregated basis in the Company’s consolidated statements of operations. The Company recognizes hotel operating revenue when guestrooms are occupied, services have been provided or fees have been earned. Revenues are recorded net of any sales, occupancy or other taxes collected from customers on behalf of third parties. Room revenue is recognized when the Company’s hotels satisfy their performance obligation of providing a hotel room. The hotel reservation defines the terms of the agreement including an agreed-upon rate and length of stay. Food and beverage revenue is recognized at the time the food or beverage is purchased by and provided to the customer. Other operating revenue is recognized at the time when the goods or services are provided to the customer or when the performance obligation is satisfied. Payment is due at the time that goods or services are rendered or billed. For room revenue, payment is typically due and paid in full at the end of the stay with some customers prepaying for their rooms prior to the stay. Payments received from a customer prior to arrival are recorded as an advance deposit and are recognized as revenue at the time of occupancy. See “Accounting Standards Recently Adopted” below for further discussion of revenue recognition.</t>
  </si>
  <si>
    <t>Comprehensive Income, Policy [Policy Text Block]</t>
  </si>
  <si>
    <t>Comprehensive Income Comprehensive income includes net income and other comprehensive income, which is comprised of unrealized gains or losses resulting from hedging activity.</t>
  </si>
  <si>
    <t>Earnings Per Share, Policy [Policy Text Block]</t>
  </si>
  <si>
    <t>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t>
  </si>
  <si>
    <t>Income Tax, Policy [Policy Text Block]</t>
  </si>
  <si>
    <t>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reimbursements), straight-line ground lease expense, amortization of favorable and unfavorable leases, loss on impairment of depreciable real estate assets and gain (loss) on sale of real estate assets. The characterization of 2018 paid distributions of $1.20 per share for tax purposes was 84% ordinary income and 16% return of capital, 2017 paid distributions of $1.20 per share for tax purposes was 94% ordinary income and 6% return of capital, and 2016 paid distributions of $1.20 per share for tax purposes was 76% ordinary income and 24% return of capital. The Lessee, as a taxable REIT subsidiary of the Company, is subject to federal and state income taxes. Due to historical cumulative operating losses, the taxable REIT subsidiary did not incur federal income tax for the three years ended December 31, 2018 and recorded a valuation allowance against the entire deferred asset for all periods presented. The total net operating loss carry forward for federal income tax purposes was approximately $94 million as of December 31, 2018, $95 million as of December 31, 2017 and $94 million as of December 31, 2016.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8, the tax years that remain subject to examination by major tax jurisdictions generally include 2015-2018. On December 22, 2017, the Tax Cuts and Jobs Act (the “Act”) was signed into law and became effective as of January 1, 2018. The legislation significantly changed U.S. federal tax law by, among other things, lowering the corporate tax rate to a flat rate of 21%, repealing the corporate alternative minimum tax and implementing limitations on net operating loss carryovers and the deduction of net interest expense. Based on the Company’s 2018 assessment, none of the changes instituted by the Act had a material impact on the Company’s consolidated financial statements.</t>
  </si>
  <si>
    <t>Advertising Cost, Policy, Expensed Advertising Cost [Policy Text Block]</t>
  </si>
  <si>
    <t>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year amounts in the consolidated financial statements have been reclassified to conform to the current year presentation with no effect on previously reported net income or shareholders’ equity. Effective November 5, 2018, the Securities and Exchange Commission (“SEC”) eliminated Rule 3-15(a)(1) of Regulation S-X which had required REITs to present gains and losses on the sale of real estate outside of operating income in the consolidated statements of operations. As a result, the Company has included gain (loss) on sale of real estate that is not a discontinued operation as a component of operating income in accordance with Accounting Standards Codification (“ASC”) Topic 360, Property, Plant and Equipment</t>
  </si>
  <si>
    <t>New Accounting Pronouncements, Policy [Policy Text Block]</t>
  </si>
  <si>
    <t>Accounting Standards Recently Adopted In May 2014, the Financial Accounting Standards Board (“FASB”) issued ASU No. 2014-09, Revenue from Contracts with Customers (Topic 606)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In August 2017, the FASB issued ASU No. 2017-12, Derivatives and Hedging (T opic 815), Targeted Improvements to Accounting for Hedging Activities Accounting Standards Recently Issued In February 2016, the FASB issued ASU No. 2016-02, Leases (Topic 842) Leases (Topic 842), Land Easement Practical Expedient for Transition to Topic 842 Codification Improvements to Topic 842, Leases, Leases (Topic 842), Targeted Improvements, Leases (Topic 840) Leases (Topic 842), Narrow-Scope Improvements for Lessors, The Company adopted this standard effective January 1, 2019, electing to recognize and measure its leases prospectively at the beginning of the period of adoption through a cumulative-effect adjustment to shareholders’ equity, without restating the presentation of periods prior to the effective date. The Company has elected to apply certain practical expedients allowed under the standard including (i) to use hindsight in determining the term as well as assessing the impairment of its existing leases, (ii) to not assess whether existing land easements not previously accounted for as leases are, or contain leases, and (iii) to not evaluate short-term leases. The Company has elected not to apply the package of practical expedients under the standard which would have allowed the Company to not reassess at the date of adoption: (i) whether any existing contracts meet the definition of a lease, (ii) the lease classification for any existing leases, and (iii) the accounting for initial direct costs of any existing leases. The Company is the lessee on certain ground leases and hotel equipment leases, which represents a majority of the Company’s current operating lease payments, and will record right of use assets and lease liabilities for these leases under the new standard. The Company is also a lessor in certain retail lease agreements related to its real estate, however, it does not anticipate any material change to the accounting for these leasing arrangements. The Company expects to record a right of use asset of between $110 million and $125 million in the first quarter of 2019 for the present value of the remaining minimum lease payments under the leases, and will also reclassify its intangible assets for below market leases and intangible liabilities for above market leases to the beginning right of use asset. The Company also expects to classify four of its ground leases as financing leases under Topic 842. The combined right of use asset for these leases is anticipated to be between $100 million and $110 million as of January 1, 2019, which is included in the total range shown above. For these finance leases, the Company will recognize depreciation and amortization expense and interest and other expense, net in the Company’s consolidated statements of operations, instead of ground lease expense. While the total expense recognized over the life of a lease will be unchanged, the timing of expense recognition for finance leases will result in higher expense recognition during the earlier years of the lease and lower expense during the later years of the lease. In August 2018, the FASB issued ASU No. 2018-13, Fair Value Measurement (Topic 820) , Disclosure Framework – Changes to the Disclosure Requirements for Fair Value Measurement</t>
  </si>
  <si>
    <t>Investment in Real Estate (Tables)</t>
  </si>
  <si>
    <t>Investment in Real Estate (Tables) [Line Items]</t>
  </si>
  <si>
    <t>Property, Plant and Equipment [Table Text Block]</t>
  </si>
  <si>
    <t xml:space="preserve">The Company’s investment in real estate consisted of the following (in thousands):
December 31,
December 31,
2018
2017
Land $ 737,822 $ 720,465
Building and Improvements 4,503,728 4,362,929
Furniture, Fixtures and Equipment 471,399 428,734
Franchise Fees 13,354 12,315
5,726,303 5,524,443
Less Accumulated Depreciation (909,893 ) (731,284 )
Investment in Real Estate, net $ 4,816,410 $ 4,793,159 </t>
  </si>
  <si>
    <t>2018 Acquisitions [Member]</t>
  </si>
  <si>
    <t>Schedule of Real Estate Properties [Table Text Block]</t>
  </si>
  <si>
    <t>During 2018, the Company acquired five hotels. The following table sets forth the location, brand, manager, date acquired, number of rooms and gross purchase price for each hotel acquired during 2018. All dollar amounts are in thousands.
City
State
Brand
Manager
Date Acquired
Rooms
Gross Purchase Price (1)
Atlanta/Downtown
GA
Hampton
McKibbon
2/5/2018 119 $ 24,000
Memphis
TN
Hampton
Crestline
2/5/2018 144 39,000
Phoenix
AZ
Hampton
North Central
5/2/2018 210 44,300
Atlanta/Perimeter Dunwoody
GA
Hampton
LBA
6/28/2018 132 29,500
Jacksonville
FL
Hyatt Place
LBA
12/7/2018 127 15,400
732 $ 152,200 (1) The gross purchase price excludes transaction costs.</t>
  </si>
  <si>
    <t>2017 Acquisitions [Member]</t>
  </si>
  <si>
    <t>During 2017, the Company acquired six hotels. The following table sets forth the location, brand, manager, date acquired, number of rooms and gross purchase price for each hotel acquired during 2017. All dollar amounts are in thousands.
City
State
Brand
Manager
Date Acquired
Rooms
Gross Purchase Price (1)
Fort Worth
TX
Courtyard
LBA
2/2/2017 124 $ 18,034
Birmingham (2)
AL
Hilton Garden Inn
LBA
9/12/2017 104 19,162
Birmingham (2)
AL
Home2 Suites
LBA
9/12/2017 106 19,276
Portland
ME
Residence Inn
Pyramid
10/13/2017 179 55,750
Salt Lake City
UT
Residence Inn
Huntington
10/20/2017 136 25,500
Anchorage
AK
Home2 Suites
Stonebridge
12/1/2017 135 24,048
784 $ 161,770
(1)
The gross purchase price excludes transaction costs.
(2)
The hotels in Birmingham, AL are part of an adjoining dual-branded complex located on the same site.</t>
  </si>
  <si>
    <t>Debt (Tables)</t>
  </si>
  <si>
    <t>Debt (Tables) [Line Items]</t>
  </si>
  <si>
    <t>Schedule of Maturities of Long-term Debt [Table Text Block]</t>
  </si>
  <si>
    <t xml:space="preserve">The aggregate amounts of principal payable under the Company’s total debt obligations as of December 31, 2018 (including the revolving credit facility, term loans and mortgage debt), for the five years subsequent to December 31, 2018 and thereafter are as follows (in thousands):
2019 $ 33,805
2020 28,349
2021 47,586
2022 378,052
2023 295,616
Thereafter 634,165
1,417,573
Unamortized fair value adjustment of assumed debt 3,428
Unamortized debt issuance costs related to term loans and mortgage debt (8,759 )
Total $ 1,412,242 </t>
  </si>
  <si>
    <t>Schedule of Total Fixed-Rate and Variable-Rate Debt [Table Text Block]</t>
  </si>
  <si>
    <t>The Company uses interest rate swaps to manage its interest rate risks on a portion of its variable-rate debt. Throughout the terms of these interest rate swaps, the Company pays a fixed rate of interest and receives a floating rate of interest equal to the London Inter-Bank Offered Rate for a one-month term (“one-month LIBOR”). The swaps are designed to effectively fix the interest payments on variable-rate debt instruments. See Note 6 for more information on the interest rate swap agreements. The Company’s total fixed-rate and variable-rate debt, after giving effect to its interest rate swaps, is set forth below. All dollar amounts are in thousands.
December 31, 2018
Percentage
December 31, 2017
Percentage
Fixed-rate debt (1) $ 1,046,273 74 % $ 1,014,935 83 %
Variable-rate debt (2) 371,300 26 % 209,400 17 %
Total $ 1,417,573 $ 1,224,335
Weighted-average interest rate of debt 3.74 % 3.64 %
(1)
Fixed-rate debt includes the portion of variable-rate debt where the interest payments have been effectively fixed by interest rate swaps as of the respective balance sheet date. See Note 6 for more information on the interest rate swap agreements.
(2)
The Company has three forward interest rate swaps that begin in 2019 and 2020 that will effectively fix the interest rate on an additional $125 million of the Company's variable rate debt. See Note 6 for more information on the interest rate swap agreements.</t>
  </si>
  <si>
    <t>Summary [Member]</t>
  </si>
  <si>
    <t>Schedule of Long-term Debt Instruments [Table Text Block]</t>
  </si>
  <si>
    <t xml:space="preserve">As of December 31, 2018 and 2017, the Company’s debt consisted of the following (in thousands):
December 31, 2018
December 31, 2017
Revolving credit facility $ 268,800 $ 106,900
Term loans, net 653,382 656,279
Mortgage debt, net 490,060 459,017
Debt, net $ 1,412,242 $ 1,222,196 </t>
  </si>
  <si>
    <t>Revolving Credit Facility and Term Loans [Member]</t>
  </si>
  <si>
    <t>As of December 31, 2018 and 2017, the details of the Company’s revolving credit facility and term loans were as set forth below. All dollar amounts are in thousands.
December 31, 2018
December 31, 2017
Maturity Date
Outstanding Balance
Interest Rate
Outstanding Balance
Interest Rate
Revolving credit facility (1)
7/27/2022 $ 268,800
LIBOR + 1.40% - 2.25% $ 106,900
LIBOR + 1.55% - 2.30%
Term loans
$200 million term loan
7/27/2023 200,000
LIBOR + 1.35% - 2.20% - n/a
$225 million term loan
1/31/2024 225,000
LIBOR + 1.35% - 2.20% - n/a
$425 million term loans
repaid 7/27/18 - n/a 425,000
LIBOR + 1.50% - 2.25%
$50 million term loan
8/2/2023 50,000
LIBOR + 1.35% - 2.20% - n/a
$175 million term loan
8/2/2025 100,000
LIBOR + 1.65% - 2.50% - n/a
$50 million term loan
repaid 8/2/18 - n/a 50,000
LIBOR + 1.45% - 2.20%
$100 million term loan
repaid 8/2/18 - n/a 100,000
LIBOR + 1.80% - 2.60%
$85 million term loan
7/25/2024 85,000
LIBOR + 1.80% - 2.60% 85,000
LIBOR + 1.80% - 2.60%
Term loans at stated value 660,000 660,000
Unamortized debt issuance costs (6,618 ) (3,721 )
Term loans, net 653,382 656,279
Revolving credit facility and term loans, net (1)(2) $ 922,182 3.37% $ 763,179 3.14%
(1)
Excludes unamortized debt issuance costs related to the revolving credit facility totaling approximately $3.6 million and $1.7 million as of December 31, 2018 and 2017, respectively, which are included in other assets, net in the Company's consolidated balance sheets.
(2)
Interest rate represents the weighted-average effective annual interest rate at the balance sheet date which includes the effect of interest rate swaps in effect on $557.5 million of the outstanding variable-rate debt for each respective year. See Note 6 for more information on the interest rate swap agreements. The one-month LIBOR at December 31, 2018 was 2.50%.</t>
  </si>
  <si>
    <t>Mortgage Debt [Member]</t>
  </si>
  <si>
    <t>As of December 31, 2018, the Company had approximately $488.8 million in outstanding mortgage debt secured by 31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8 and 2017 for each of the Company’s debt obligations. All dollar amounts are in thousands.
Location
Brand
Interest Rate (1)
Loan Assumption or Origination Date
Maturity Date
Principal Assumed or Originated
Outstanding balance as of December 31, 2018
Outstanding balance as of December 31, 2017
San Juan Capistrano, CA
Residence Inn 4.15 %
9/1/2016
6/1/2020 $ 16,210 $ 15,431 $ 15,774
Colorado Springs, CO
Hampton 6.25 %
9/1/2016
7/6/2021 7,923 7,617 7,754
Franklin, TN
Courtyard 6.25 %
9/1/2016
8/6/2021 14,679 14,115 14,368
Franklin, TN
Residence Inn 6.25 %
9/1/2016
8/6/2021 14,679 14,115 14,368
Grapevine, TX
Hilton Garden Inn 4.89 %
8/29/2012
9/1/2022 11,810 10,101 10,412
Collegeville/Philadelphia, PA
Courtyard 4.89 %
8/30/2012
9/1/2022 12,650 10,820 11,152
Hattiesburg, MS
Courtyard 5.00 %
3/1/2014
9/1/2022 5,732 5,058 5,212
Rancho Bernardo/San Diego, CA
Courtyard 5.00 %
3/1/2014
9/1/2022 15,060 13,289 13,692
Kirkland, WA
Courtyard 5.00 %
3/1/2014
9/1/2022 12,145 10,717 11,042
Seattle, WA
Residence Inn 4.96 %
3/1/2014
9/1/2022 28,269 24,928 25,687
Anchorage, AK
Embassy Suites 4.97 %
9/13/2012
10/1/2022 23,230 19,957 20,560
Somerset, NJ
Courtyard 4.73 %
3/1/2014
10/6/2022 8,750 7,692 7,932
Tukwila, WA
Homewood Suites 4.73 %
3/1/2014
10/6/2022 9,431 8,291 8,549
Prattville, AL
Courtyard 4.12 %
3/1/2014
2/6/2023 6,596 5,754 5,943
Huntsville, AL
Homewood Suites 4.12 %
3/1/2014
2/6/2023 8,306 7,246 7,483
San Diego, CA
Residence Inn 3.97 %
3/1/2014
3/6/2023 18,600 16,198 16,733
Miami, FL
Homewood Suites 4.02 %
3/1/2014
4/1/2023 16,677 14,547 15,022
Syracuse, NY
Courtyard 4.75 %
10/16/2015
8/1/2024 (2) 11,199 10,357 10,637
Syracuse, NY
Residence Inn 4.75 %
10/16/2015
8/1/2024 (2) 11,199 10,357 10,637
New Orleans, LA
Homewood Suites 4.36 %
7/17/2014
8/11/2024 27,000 24,232 24,919
Westford, MA
Residence Inn 4.28 %
3/18/2015
4/11/2025 10,000 9,137 9,386
Denver, CO
Hilton Garden Inn 4.46 %
9/1/2016
6/11/2025 34,118 32,198 33,046
Oceanside, CA
Courtyard 4.28 %
9/1/2016
10/1/2025 13,655 13,077 13,332
Omaha, NE
Hilton Garden Inn 4.28 %
9/1/2016
10/1/2025 22,682 21,722 22,145
Boise, ID
Hampton 4.37 %
5/26/2016
6/11/2026 24,000 23,015 23,422
Burbank, CA
Courtyard 3.55 %
11/3/2016
12/1/2026 25,564 24,247 24,917
San Diego, CA
Courtyard 3.55 %
11/3/2016
12/1/2026 25,473 24,161 24,828
San Diego, CA
Hampton 3.55 %
11/3/2016
12/1/2026 18,963 17,986 18,483
Burbank, CA
SpringHill Suites 3.94 %
3/9/2018
4/1/2028 28,470 28,018 -
Santa Ana, CA
Courtyard 3.94 %
3/9/2018
4/1/2028 15,530 15,283 -
San Jose, CA
Homewood Suites 4.22 %
12/22/2017
1/1/2038 30,000 29,107 30,000
$ 528,600 488,773 457,435
Unamortized fair value adjustment of assumed debt 3,428 4,330
Unamortized debt issuance costs (2,141 ) (2,748 )
Total $ 490,060 $ 459,017
(1)
Interest rates are the rates per the loan agreement. For loans assumed, the Company adjusted the interest rates per the loan agreement to market rates and is amortizing the adjustments to interest expense over the life of the loan.
(2)
Outstanding principal balance is callable by lender or prepayable by the Company on August 1, 2019.</t>
  </si>
  <si>
    <t>Fair Value of Financial Instruments (Tables)</t>
  </si>
  <si>
    <t>Schedule of Interest Rate Derivatives [Table Text Block]</t>
  </si>
  <si>
    <t>The following table sets forth information for each of the Company’s interest rate swap agreements outstanding as of December 31, 2018 and 2017. All dollar amounts are in thousands.
Notional Amount at December 31, 2018 Swap Fixed Interest Rate
Fair Value Asset (Liability)
Hedge Type
Origination Date
Maturity Date
December 31, 2018
December 31, 2017
Cash flow hedge $ 212,500
5/21/2015
5/18/2020 1.58 % $ 2,744 $ 2,033
Cash flow hedge 110,000
7/2/2015
5/18/2020 1.62 % 1,361 951
Cash flow hedge 50,000
4/7/2016
3/31/2021 1.09 % 1,519 1,544
Cash flow hedge 100,000
4/7/2016
3/31/2023 1.33 % 4,477 4,098
Cash flow hedge 75,000
5/31/2017
6/30/2024 1.96 % 1,905 1,043
Cash flow hedge 10,000
8/10/2017
6/30/2024 2.01 % 226 109
Cash flow hedge (1) 50,000
6/1/2018
6/30/2025 2.89 % (1,276 ) -
Cash flow hedge (2) 25,000
12/6/2018
6/30/2025 2.75 % (379 ) -
Cash flow hedge (3) 50,000
12/7/2018
1/31/2024 2.72 % (571 ) -
$ 682,500 $ 10,006 $ 9,778
(1)
In June 2018 the Company entered into a forward interest rate swap agreement with a commercial bank, which beginning January 31, 2019 effectively fixes the interest rate on $50 million of the Company's variable-rate debt.
(2)
In December 2018 the Company entered into a forward interest rate swap agreement with a commercial bank, which beginning January 31, 2020 will effectively fix the interest rate on $25 million of the Company's variable-rate debt.
(3)
In December 2018 the Company entered into a forward interest rate swap agreement with a commercial bank, which beginning May 18, 2020 will effectively fix the interest rate on $50 million of the Company's variable-rate debt.</t>
  </si>
  <si>
    <t>Derivative Instruments, Gain (Loss) [Table Text Block]</t>
  </si>
  <si>
    <t>The following tables present the effect of derivative instruments in cash flow hedging relationships in the Company’s consolidated statements of operations and comprehensive income for the years ended December 31, 2018, 2017 and 2016 (in thousands):
Net Unrealized Gain Recognized in Other Comprehensive Income
2018
2017
2016
Interest rate derivatives in cash flow hedging relationships $ 2,608 $ 3,021 $ 2,685
Net Unrealized Gain (Loss) Reclassified from Accumulated Other Comprehensive Income to Interest and Other Expense, net
2018
2017
2016
Interest rate derivatives in cash flow hedging relationships $ 2,380 $ (2,168 ) $ (3,961 )</t>
  </si>
  <si>
    <t>Compensation Plans (Tables)</t>
  </si>
  <si>
    <t>Disclosure of Share-based Compensation Arrangements by Share-based Payment Award [Table Text Block]</t>
  </si>
  <si>
    <t>The following table sets forth information pertaining to the share-based compensation issued under the 2017 Incentive Plan, the 2016 Incentive Plan and the incentive plan for 2015 (the “2015 Incentive Plan”):
2017 Incentive Plan
2016 Incentive Plan
2015 Incentive Plan
Period common shares issued
First Quarter 2018
First Quarter 2017
First Quarter 2016
Common shares earned under each incentive plan 415,866 120,972 316,132
Common shares surrendered on issuance date to satisfy tax withholding obligations 48,533 19,667 11,787
Common shares earned and issued under each incentive plan, net of common shares surrendered on issuance date to satisfy tax withoholding obligations 367,333 101,305 304,345
Closing stock price on issuance date $ 16.92 $ 19.10 $ 19.87
Total share-based compensation earned, including the surrendered shares (in millions) $ 7.0 (1) $ 2.3 (2) $ 6.3 (3)
Of the total common shares earned and issued, total common shares unrestricted at time of issuance 223,421 60,028 146,279
Of the total common shares earned and issued, total common shares restricted at time of issuance 143,912 41,277 158,066
Restricted common shares vesting date
December 14, 2018
December 15, 2017
December 31, 2016
Common shares surrendered on vesting date to satisfy tax withholding requirements resulting from vesting of restricted common shares 41,389 13,129 50,044
(1)
Of the total 2017 share-based compensation, approximately $5.8 million was recognized as share-based compensation expense during the year ended December 31, 2017, and included in the liability recorded as of December 31, 2017, and the remaining $1.2 million, which vested on December 14, 2018, was recognized as compensation expense during the year ended December 31, 2018.
(2)
Of the total 2016 share-based compensation, approximately $1.9 million was recognized as share-based compensation expense during the year ended December 31, 2016, and the remaining $0.4 million, which vested on December 15, 2017, was recognized as share-based compensation expense during the year ended December 31, 2017.
(3)
Of the total 2015 share-based compensation, approximately $1.6 million, which vested on December 31, 2016, was recognized as share-based compensation expense during the year ended December 31, 2016.</t>
  </si>
  <si>
    <t>Management and Franchise Agreements (Tables)</t>
  </si>
  <si>
    <t>Schedule of Hotel Properties Managed by Third Parties [Table Text Block]</t>
  </si>
  <si>
    <t xml:space="preserve">Each of the Company’s 241 hotels owned as of December 31, 2018 is operated and managed under a separate management agreement with one of the following management companies or one of their affiliates, none of which are affiliated with the Company:
Manager
Number of Hotels
LBAM-Investor Group, LLC (“LBA”) 42
White Lodging Services Corporation (“White Lodging”) 28
Dimension Development Two, LLC (“Dimension”) 24
MHH Management, LLC (“McKibbon”) 19
Texas Western Management Partners, LP (“Western”) 17
Marriott International, Inc. (“Marriott”) 14
Raymond Management Company, Inc. (“Raymond”) 14
North Central Hospitality, LLC (“North Central”) 10
Crestline Hotels &amp; Resorts, LLC (“Crestline”) 9
Newport Hospitality Group, Inc. (“Newport”) 9
Vista Host, Inc. (“Vista Host”) 9
InnVentures IVI, LP (“InnVentures”) 8
True North Hotel Group, Inc. (“True North”) 7
Aimbridge Hospitality, LLC (“Aimbridge”) 5
Chartwell Hospitality, LLC (“Chartwell”) 5
Interstate Gateway Management LLC (“Interstate”) 5
Schulte Hospitality Group, Inc. (“Schulte”) 4
Huntington Hotel Group, LP (“Huntington”) 3
Stonebridge Realty Advisors, Inc. (“Stonebridge”) 3
Hilton Worldwide Holdings Inc. (“Hilton”) 2
New Castle Hotels &amp; Resorts (“New Castle”) 2
Highgate Hotels, L.P. (“Highgate”) 1
Pyramid Advisors Limited Partnership (“Pyramid”) 1
Total 241 </t>
  </si>
  <si>
    <t>Lease Commitments (Tables)</t>
  </si>
  <si>
    <t>Schedule of Future Minimum Rental Payments for Operating Leases [Table Text Block]</t>
  </si>
  <si>
    <t xml:space="preserve">At December 31, 2018, the aggregate amounts of the estimated minimum future lease payments (without reflecting future applicable Consumer Price Index increases) for the Company’s ground leases for the next five years and thereafter are as follows (in thousands):
Total
2019 $ 7,594
2020 7,975
2021 8,160
2022 8,319
2023 8,681
Thereafter 396,021
Total $ 436,750 </t>
  </si>
  <si>
    <t>Hotel Purchase Contract Commitments (Tables)</t>
  </si>
  <si>
    <t>Schedule of Outstanding Contracts for Potential Purchase of Real Estate Properties [Table Text Block]</t>
  </si>
  <si>
    <t>As of December 31, 2018, the Company had outstanding contracts for the potential purchase of five hotels for a total purchase price of approximately $130.8 million, which are under development and are planned to be completed and opened for business over the next three to 24 months from December 31, 2018, at which time closings on these hotels are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8. All dollar amounts are in thousands.
Location (1)
Brands
Date of Purchase Contract
Rooms
Refundable Deposits
Gross Purchase Price
Orlando, FL
Home2 Suites
1/18/2017 128 $ 3 $ 20,736
Cape Canaveral, FL (2)
Hampton and Home2 Suites
4/11/2018 224 3 46,704
Tempe, AZ (3)
Hyatt House and Hyatt Place
6/13/2018 254 360 63,341
606 $ 366 $ 130,781
(1)
These hotels are currently under development. The table shows the expected number of rooms upon hotel completion and the expected franchise brands. Assuming all conditions to closing are met, the purchases of these hotels are expected to occur over the next three to 24 months from December 31, 2018. If the seller meets all of the conditions to closing, the Company is obligated to specifically perform under the contract. As the properties are under development, at this time, the seller has not met all of the conditions to closing.
(2)
These hotels are part of an adjoining combined 224-room, dual-branded complex that will be located on the same site.
(3)
These hotels are part of an adjoining combined 254-room, dual-branded complex that will be located on the same site.</t>
  </si>
  <si>
    <t>Quarterly Financial Data (Unaudited) (Tables)</t>
  </si>
  <si>
    <t>Quarterly Financial Information [Table Text Block]</t>
  </si>
  <si>
    <t>The following is a summary of quarterly results of operations for the years ended December 31, 2018 and 2017 (in thousands, except per share data):
2018
First Quarter
Second Quarter
Third Quarter
Fourth Quarter
Total revenue $ 298,389 $ 344,714 $ 332,197 $ 295,255
Net income $ 42,182 $ 67,630 $ 62,122 $ 34,152
Comprehensive income $ 48,474 $ 69,370 $ 63,779 $ 24,691
Basic and diluted net income per common share (1) $ 0.18 $ 0.29 $ 0.27 $ 0.15
2017
First Quarter
Second Quarter(3)
Third Quarter
Fourth Quarter(4)
Total revenue $ 292,925 $ 331,704 $ 324,926 $ 289,067
Net income (loss) $ 34,365 $ 87,606 $ 62,824 $ (2,303 )
Comprehensive income $ 35,910 $ 86,431 $ 63,083 $ 2,257
Basic and diluted net income (loss) per common share (2) $ 0.15 $ 0.39 $ 0.28 $ (0.01 )
(1)
Net income per common share for the four quarters of 2018 are non-additive in comparison to net income per common share for the year ended December 31, 2018 due to the equity repurchased in the first and fourth quarters of 2018 under the Share Repurchase Program.
(2)
Net income (loss) per common share for the four quarters of 2017 are non-additive in comparison to net income per common share for the year ended December 31, 2017 due to the equity issued in the fourth quarter of 2017 under the ATM Program.
(3)
Net income for the second quarter of 2017 includes a gain on sale of real estate of $16.1 million, representing net income of $0.07 per basic and diluted common share.
(4)
Net loss for the fourth quarter of 2017 includes a loss on impairment of depreciable assets of $38.0 million, representing a net loss of $(0.17) per basic and diluted common share.</t>
  </si>
  <si>
    <t>Organization and Summary of Significant Accounting Policies (Details) $ / shares in Units, $ in Thousands</t>
  </si>
  <si>
    <t>Jan. 01, 2019USD ($)</t>
  </si>
  <si>
    <t>Feb. 28, 2019$ / shares</t>
  </si>
  <si>
    <t>Jan. 31, 2019$ / shares</t>
  </si>
  <si>
    <t>Dec. 31, 2018USD ($)$ / shares</t>
  </si>
  <si>
    <t>Dec. 31, 2017USD ($)$ / shares</t>
  </si>
  <si>
    <t>Dec. 31, 2016USD ($)$ / shares</t>
  </si>
  <si>
    <t>Organization and Summary of Significant Accounting Policies (Details) [Line Items]</t>
  </si>
  <si>
    <t>Number of Reportable Segments</t>
  </si>
  <si>
    <t>Number of Hotels</t>
  </si>
  <si>
    <t>Aggregate Number of Hotel Rooms</t>
  </si>
  <si>
    <t>Number of States in which Hotels are Located</t>
  </si>
  <si>
    <t>Percentage of Revenue Reserved for Replacements</t>
  </si>
  <si>
    <t>up to 5%</t>
  </si>
  <si>
    <t>Property, Plant and Equipment, Cost Capitalization</t>
  </si>
  <si>
    <t>(1)&amp;#xa0;for a single asset, the cost must be at least $500, including all normal and necessary costs to place the asset in service, and the useful life must be at least one year; (2)&amp;#xa0;for group purchases of 10 or more identical assets, the unit cost for each asset must be at least $50, including all normal and necessary costs to place the asset in service, and the useful life must be at least one year; and (3)&amp;#xa0;for major repairs to a single asset, the repair must be at least $2,500 and the useful life of the asset must be substantially extended.</t>
  </si>
  <si>
    <t>Hotel Property Initial Hold Period</t>
  </si>
  <si>
    <t>39 years</t>
  </si>
  <si>
    <t>Impairment of Real Estate (in Dollars)</t>
  </si>
  <si>
    <t>Federal Income Taxes and Taxability of Shareholder Distributions [Member]</t>
  </si>
  <si>
    <t>Common Stock, Dividends, Per Share, Cash Paid (in Dollars per share) | $ / shares</t>
  </si>
  <si>
    <t>Percentage of Distribution Paid Characterized as Ordinary Income</t>
  </si>
  <si>
    <t>84.00%</t>
  </si>
  <si>
    <t>94.00%</t>
  </si>
  <si>
    <t>76.00%</t>
  </si>
  <si>
    <t>Percentage of Distribution Paid Characterized as Return of Capital</t>
  </si>
  <si>
    <t>16.00%</t>
  </si>
  <si>
    <t>6.00%</t>
  </si>
  <si>
    <t>24.00%</t>
  </si>
  <si>
    <t>Operating Loss Carryforwards (in Dollars)</t>
  </si>
  <si>
    <t>Operating Loss Carryforwards, Expiration</t>
  </si>
  <si>
    <t>beginning in 2028</t>
  </si>
  <si>
    <t>Open Tax Years</t>
  </si>
  <si>
    <t>2015-2018</t>
  </si>
  <si>
    <t>Real Estate Impairment Charges [Member]</t>
  </si>
  <si>
    <t>Number of Real Estate Properties</t>
  </si>
  <si>
    <t>Building [Member]</t>
  </si>
  <si>
    <t>Property, Plant and Equipment, Useful Life</t>
  </si>
  <si>
    <t>Major Improvements [Member]</t>
  </si>
  <si>
    <t>10 years</t>
  </si>
  <si>
    <t>Subsequent Event [Member]</t>
  </si>
  <si>
    <t>Minimum [Member] | Franchise Fees [Member]</t>
  </si>
  <si>
    <t>Minimum [Member] | Furniture and Fixtures [Member]</t>
  </si>
  <si>
    <t>3 years</t>
  </si>
  <si>
    <t>Maximum [Member] | Franchise Fees [Member]</t>
  </si>
  <si>
    <t>20 years</t>
  </si>
  <si>
    <t>Maximum [Member] | Furniture and Fixtures [Member]</t>
  </si>
  <si>
    <t>7 years</t>
  </si>
  <si>
    <t>Accounting Standards Update 2016-02 [Member] | Finance Leases [Member] | Subsequent Event [Member]</t>
  </si>
  <si>
    <t>Number of Properties Subject to Ground Leases</t>
  </si>
  <si>
    <t>Right of Use Asset [Member] | Accounting Standards Update 2016-02 [Member] | Operating and Finance Leases [Member] | Minimum [Member] | Subsequent Event [Member]</t>
  </si>
  <si>
    <t>New Accounting Pronouncement or Change in Accounting Principle, Effect of Adoption, Quantification (in Dollars)</t>
  </si>
  <si>
    <t>Right of Use Asset [Member] | Accounting Standards Update 2016-02 [Member] | Operating and Finance Leases [Member] | Maximum [Member] | Subsequent Event [Member]</t>
  </si>
  <si>
    <t>Right of Use Asset [Member] | Accounting Standards Update 2016-02 [Member] | Finance Leases [Member] | Minimum [Member] | Subsequent Event [Member]</t>
  </si>
  <si>
    <t>Right of Use Asset [Member] | Accounting Standards Update 2016-02 [Member] | Finance Leases [Member] | Maximum [Member] | Subsequent Event [Member]</t>
  </si>
  <si>
    <t>Merger with Apple REIT Ten, Inc. (Details) $ / shares in Units, $ in Thousands, shares in Millions</t>
  </si>
  <si>
    <t>Sep. 01, 2016USD ($)$ / sharesshares</t>
  </si>
  <si>
    <t>May 31, 2017USD ($)</t>
  </si>
  <si>
    <t>Jan. 31, 2017USD ($)</t>
  </si>
  <si>
    <t>Merger with Apple REIT Ten, Inc. (Details) [Line Items]</t>
  </si>
  <si>
    <t>Number of States in which Entity Operates</t>
  </si>
  <si>
    <t>Business Combination, Consideration Transferred, Equity Interests Issued and Issuable</t>
  </si>
  <si>
    <t>Transaction and Litigation Costs (Reimbursements)</t>
  </si>
  <si>
    <t>Hotels Acquired from Apple Ten Merger [Member]</t>
  </si>
  <si>
    <t>Apple Ten Merger [Member] | Merger Costs (Reimbursements) [Member]</t>
  </si>
  <si>
    <t>Costs Incurred to Defend and Settlement of the Apple Ten Merger Litigation Net of Reimbursements from D&amp;O Insurance Carriers [Member] | Merger Costs (Reimbursements) [Member]</t>
  </si>
  <si>
    <t>Aggregate Value of the Merger Consideration Paid to Apple Ten Shareholders [Member] | Apple Ten Merger [Member]</t>
  </si>
  <si>
    <t>Business Combination, Consideration Transferred</t>
  </si>
  <si>
    <t>Business Acquisition, Equity Interest Issued or Issuable, Number of Shares (in Shares) | shares</t>
  </si>
  <si>
    <t>Business Acquisition, Share Price (in Dollars per share) | $ / shares</t>
  </si>
  <si>
    <t>Payments to Acquire Businesses, Gross</t>
  </si>
  <si>
    <t>Cash Acquired from Acquisition</t>
  </si>
  <si>
    <t>Merger Costs (Reimbursements) [Member] | Costs Incurred to Defend and Settlement of the Apple Ten Merger Litigation Net of Reimbursements from D&amp;O Insurance Carriers [Member] | Settlement of the Apple Ten Merger Litigation Paid by the Company [Member]</t>
  </si>
  <si>
    <t>Payments for Legal Settlements</t>
  </si>
  <si>
    <t>Merger Costs (Reimbursements) [Member] | Costs Incurred to Defend and Settlement of the Apple Ten Merger Litigation Net of Reimbursements from D&amp;O Insurance Carriers [Member] | Costs Incurred to Defend the Apple Ten Merger Litigation [Member]</t>
  </si>
  <si>
    <t>Merger Costs (Reimbursements) [Member] | Costs Incurred to Defend and Settlement of the Apple Ten Merger Litigation Net of Reimbursements from D&amp;O Insurance Carriers [Member] | Reimbursements Received From D&amp;O Insurance Carriers [Member]</t>
  </si>
  <si>
    <t>Proceeds from Insurance Settlement, Operating Activities</t>
  </si>
  <si>
    <t>Investment in Real Estate (Details) $ in Thousands</t>
  </si>
  <si>
    <t>3 Months Ended</t>
  </si>
  <si>
    <t>Investment in Real Estate (Details) [Line Items]</t>
  </si>
  <si>
    <t>Number of States in which Hotels Are Located</t>
  </si>
  <si>
    <t>Revenue from Contract with Customer, Excluding Assessed Tax</t>
  </si>
  <si>
    <t>Operating Income (Loss)</t>
  </si>
  <si>
    <t>Impairment of Real Estate</t>
  </si>
  <si>
    <t>Hotel Acquisitions [Member]</t>
  </si>
  <si>
    <t>Renaissance New York, NY [Member]</t>
  </si>
  <si>
    <t>Renaissance New York, NY [Member] | Real Estate Held and Used Impairment 4Q17 [Member]</t>
  </si>
  <si>
    <t>Real Estate Investment, Carrying Value Prior to Impairment</t>
  </si>
  <si>
    <t>Real Estate Investment Property, Estimated Fair Market Value</t>
  </si>
  <si>
    <t>Hotels Identified for Potential Sale 2Q 2018 and Subsequently Sold [Member]</t>
  </si>
  <si>
    <t>Hotels Identified for Potential Sale 2Q 2018 and Subsequently Sold [Member] | SpringHill Suites and TownePlace Suites Columbus, GA [Member]</t>
  </si>
  <si>
    <t>Hotels Identified for Potential Sale 2Q 2018 and Subsequently Sold [Member] | Residence Inn Springdale, AR [Member]</t>
  </si>
  <si>
    <t>Hotels Identified for Potential Sale 1Q 2017 [Member] | SpringHill Suites and TownePlace Suites Columbus, GA [Member] | Sales Contracts Terminated in May 2017 [Member]</t>
  </si>
  <si>
    <t>Hotels Identified for Potential Sale 3Q 2016 and Subsequently Sold [Member] | Hilton Dallas, TX and Marriott Chesapeake, VA [Member]</t>
  </si>
  <si>
    <t>Hotels Identified for Potential Sale 3Q 2016 and Subsequently Sold [Member] | Marriott Chesapeake, VA [Member]</t>
  </si>
  <si>
    <t>Measurement Input, Long-term Revenue Growth Rate [Member] | Renaissance New York, NY [Member] | Minimum [Member] | Real Estate Held and Used Impairment 4Q17 [Member]</t>
  </si>
  <si>
    <t>Fair Value Real Estate, Measurement Inputs</t>
  </si>
  <si>
    <t>0.00%</t>
  </si>
  <si>
    <t>Measurement Input, Long-term Revenue Growth Rate [Member] | Renaissance New York, NY [Member] | Maximum [Member] | Real Estate Held and Used Impairment 4Q17 [Member]</t>
  </si>
  <si>
    <t>4.50%</t>
  </si>
  <si>
    <t>Measurement Input, Discount Rate [Member] | Renaissance New York, NY [Member] | Minimum [Member] | Real Estate Held and Used Impairment 4Q17 [Member]</t>
  </si>
  <si>
    <t>8.50%</t>
  </si>
  <si>
    <t>Measurement Input, Discount Rate [Member] | Renaissance New York, NY [Member] | Maximum [Member] | Real Estate Held and Used Impairment 4Q17 [Member]</t>
  </si>
  <si>
    <t>10.00%</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Investment in Real Estate (Details) - Hotel Acquisitions $ in Thousands</t>
  </si>
  <si>
    <t>Real Estate Properties [Line Items]</t>
  </si>
  <si>
    <t>Rooms</t>
  </si>
  <si>
    <t>Hampton Atlanta/Downtown, GA [Member]</t>
  </si>
  <si>
    <t>Manager</t>
  </si>
  <si>
    <t>McKibbon</t>
  </si>
  <si>
    <t>Date Acquired</t>
  </si>
  <si>
    <t>Feb. 5,
		2018</t>
  </si>
  <si>
    <t>Gross Purchase Price</t>
  </si>
  <si>
    <t>[1]</t>
  </si>
  <si>
    <t>Hampton Memphis, TN [Member]</t>
  </si>
  <si>
    <t>Crestline</t>
  </si>
  <si>
    <t>Hampton Phoenix, AZ [Member]</t>
  </si>
  <si>
    <t>North Central</t>
  </si>
  <si>
    <t>May 2,
		2018</t>
  </si>
  <si>
    <t>Hampton Atlanta/Perimeter Dunwoody, GA [Member]</t>
  </si>
  <si>
    <t>LBA</t>
  </si>
  <si>
    <t>Jun. 28,
		2018</t>
  </si>
  <si>
    <t>Hyatt Place Jacksonville, FL [Member]</t>
  </si>
  <si>
    <t>Dec. 7,
		2018</t>
  </si>
  <si>
    <t>Total [Member]</t>
  </si>
  <si>
    <t>The gross purchase price excludes transaction costs.</t>
  </si>
  <si>
    <t>Courtyard Fort Worth, TX [Member]</t>
  </si>
  <si>
    <t>Feb. 2,
		2017</t>
  </si>
  <si>
    <t>Hilton Garden Inn Birmingham, AL [Member]</t>
  </si>
  <si>
    <t>Sep. 12,
		2017</t>
  </si>
  <si>
    <t>[1],[2]</t>
  </si>
  <si>
    <t>Home2 Suites Birmingham, AL [Member]</t>
  </si>
  <si>
    <t>Residence Inn Portland, ME [Member]</t>
  </si>
  <si>
    <t>Pyramid</t>
  </si>
  <si>
    <t>Oct. 13,
		2017</t>
  </si>
  <si>
    <t>Residence Inn Salt Lake City, UT [Member]</t>
  </si>
  <si>
    <t>Huntington</t>
  </si>
  <si>
    <t>Oct. 20,
		2017</t>
  </si>
  <si>
    <t>Home2 Suites Anchorage, AK [Member]</t>
  </si>
  <si>
    <t>Stonebridge</t>
  </si>
  <si>
    <t>Dec. 1,
		2017</t>
  </si>
  <si>
    <t>[2]</t>
  </si>
  <si>
    <t>The hotels in Birmingham, AL are part of an adjoining dual-branded complex located on the same site.</t>
  </si>
  <si>
    <t>Dispositions and Hotel Sale Contracts (Details) $ in Millions</t>
  </si>
  <si>
    <t>1 Months Ended</t>
  </si>
  <si>
    <t>36 Months Ended</t>
  </si>
  <si>
    <t>Feb. 28, 2019USD ($)</t>
  </si>
  <si>
    <t>Hotels Sold [Member]</t>
  </si>
  <si>
    <t>Dispositions and Hotel Sale Contracts (Details) [Line Items]</t>
  </si>
  <si>
    <t>Operating Income (Loss), Excluding Gain (Loss) on Sale of Real Estate</t>
  </si>
  <si>
    <t>Execution of Sale Contract in August 2018 Terminated in February 2019 [Member]</t>
  </si>
  <si>
    <t>Purchase and Sale Agreement, Gross Sales Price</t>
  </si>
  <si>
    <t>Hotels Sold [Member] | Hilton Dallas, TX [Member]</t>
  </si>
  <si>
    <t>Sale of Real Estate Assets, Gross Sales Price</t>
  </si>
  <si>
    <t>Gain (Loss) on Disposition of Assets</t>
  </si>
  <si>
    <t>Real Estate Held-for-sale</t>
  </si>
  <si>
    <t>Long-term Debt, Gross</t>
  </si>
  <si>
    <t>Execution of Sale Contracts in February 2019 [Member] | Hotels Under Sale Contracts [Member] | Subsequent Event [Member]</t>
  </si>
  <si>
    <t>Number of Sale Contracts</t>
  </si>
  <si>
    <t>Nonrefundable Deposit on Sale Contracts</t>
  </si>
  <si>
    <t>SpringHill Suites Columbus, GA [Member] | Hotels Sold [Member]</t>
  </si>
  <si>
    <t>TownePlace Suites Columbus, GA [Member] | Hotels Sold [Member]</t>
  </si>
  <si>
    <t>SpringHill Suites and TownePlace Suites Columbus, GA [Member] | Hotels Sold [Member]</t>
  </si>
  <si>
    <t>Residence Inn Springdale, AR [Member] | Hotels Sold [Member]</t>
  </si>
  <si>
    <t>Marriott Fairfax, VA [Member] | Hotels Sold [Member]</t>
  </si>
  <si>
    <t>Marriott Chesapeake, VA [Member] | Hotels Sold [Member]</t>
  </si>
  <si>
    <t>Debt (Details) $ in Thousands</t>
  </si>
  <si>
    <t>Jan. 29, 2019USD ($)</t>
  </si>
  <si>
    <t>Aug. 02, 2018USD ($)</t>
  </si>
  <si>
    <t>Jul. 27, 2018USD ($)</t>
  </si>
  <si>
    <t>Jul. 25, 2017USD ($)</t>
  </si>
  <si>
    <t>Debt (Details) [Line Items]</t>
  </si>
  <si>
    <t>Derivative, Notional Amount</t>
  </si>
  <si>
    <t>Repayments of Unsecured Debt</t>
  </si>
  <si>
    <t>Proceeds from Lines of Credit</t>
  </si>
  <si>
    <t>Proceeds from Issuance of Unsecured Debt</t>
  </si>
  <si>
    <t>Debt Issuance Costs, Net</t>
  </si>
  <si>
    <t>Amortization of Debt Discount (Premium)</t>
  </si>
  <si>
    <t>Amortization of Debt Issuance Costs</t>
  </si>
  <si>
    <t>Interest Costs Capitalized</t>
  </si>
  <si>
    <t>Prior $965 Million Unsecured Credit Facility Amended and Restated on July 27, 2018 [Member]</t>
  </si>
  <si>
    <t>Line of Credit Facility, Maximum Borrowing Capacity</t>
  </si>
  <si>
    <t>$850 Million Unsecured Credit Facility [Member]</t>
  </si>
  <si>
    <t>Date of Amended and Restated Credit Facility</t>
  </si>
  <si>
    <t>Jul. 27,
		2018</t>
  </si>
  <si>
    <t>Credit Facility Amendment and Restatement Description</t>
  </si>
  <si>
    <t>the Company entered into an amendment and restatement of its $965 million credit facility, reducing the borrowing capacity to $850 million and extending the maturity dates</t>
  </si>
  <si>
    <t>Debt Instrument, Description of Variable Rate Basis</t>
  </si>
  <si>
    <t>one-month LIBOR</t>
  </si>
  <si>
    <t>$225 Million Unsecured Term Loan Facility [Member]</t>
  </si>
  <si>
    <t>Term Loan Facility, Maximum Borrowing Capacity</t>
  </si>
  <si>
    <t>Aug. 2,
		2018</t>
  </si>
  <si>
    <t>the Company entered into an amendment and restatement of its $150 million term loan facility, increasing the borrowing capacity to $225 million and extending the maturity dates</t>
  </si>
  <si>
    <t>Revolving Credit Facilities [Member]</t>
  </si>
  <si>
    <t>Credit Facilities [Member]</t>
  </si>
  <si>
    <t>Line of Credit Facility, Covenant Terms</t>
  </si>
  <si>
    <t>The credit agreements governing the credit facilities contain mandatory prepayment requirements, customary affirmative covenants, negative covenants and events of default.&amp;#xa0;&amp;#xa0;The credit agreements require that the Company comply with various covenants, which include, among others, a minimum tangible net worth, maximum debt limits, minimum interest and fixed charge coverage ratios and restrictions on certain investments. The credit agreements contain the following financial and restrictive covenants (capitalized terms are defined in the credit agreements).&amp;#xa0;&amp;#x25cf;A ratio of Consolidated Total Indebtedness to Consolidated EBITDA of not more than 6.50 to 1.00 (subject to a higher amount in certain circumstances);&amp;#xa0;&amp;#x25cf;A ratio of Consolidated Secured Indebtedness to Consolidated Total Assets of not more than 45%;&amp;#xa0;&amp;#x25cf;A minimum Consolidated Tangible Net Worth of approximately $3.2 billion (plus an amount equal to 75% of the Net Cash Proceeds from issuances and sales of Equity Interests occurring after the Closing Date, subject to adjustment);&amp;#xa0;&amp;#x25cf;A ratio of Adjusted Consolidated EBITDA to Consolidated Fixed Charges of not less than 1.50 to 1.00 for the trailing four full quarters;&amp;#xa0;&amp;#x25cf;A ratio of Unencumbered Adjusted NOI to Consolidated Implied Interest Expense for Consolidated Unsecured Indebtedness of not less than 2.00 to 1.00 for the trailing four full quarters;&amp;#xa0;&amp;#x25cf;A ratio of Consolidated Unsecured Indebtedness to Unencumbered Asset Value of not more than 60% (subject to a higher level in certain circumstances); and&amp;#xa0;&amp;#x25cf;A ratio of Consolidated Secured Recourse Indebtedness to Consolidated Total Assets of not more than 10%.The Company was in compliance with the applicable covenants at December 31, 2018.</t>
  </si>
  <si>
    <t>Extinguished $540 Million Unsecured Revolving Credit Facility [Member] | Prior $965 Million Unsecured Credit Facility Amended and Restated on July 27, 2018 [Member]</t>
  </si>
  <si>
    <t>Prior $425 Million Term Loan Facility [Member] | Borrowed During 2015 [Member] | Prior $965 Million Unsecured Credit Facility Amended and Restated on July 27, 2018 [Member]</t>
  </si>
  <si>
    <t>Number of Term Loans</t>
  </si>
  <si>
    <t>$425 Million Unsecured Revolving Credit Facility [Member] | $850 Million Unsecured Credit Facility [Member]</t>
  </si>
  <si>
    <t>Line of Credit Facility, Expiration Date</t>
  </si>
  <si>
    <t>Jul. 27,
		2022</t>
  </si>
  <si>
    <t>Debt Instrument, Maturity Date, Description</t>
  </si>
  <si>
    <t>maturity date may be extended up to one year</t>
  </si>
  <si>
    <t>$425 Million Unsecured Revolving Credit Facility [Member] | Minimum [Member] | $850 Million Unsecured Credit Facility [Member]</t>
  </si>
  <si>
    <t>Line of Credit Facility, Unused Capacity, Commitment Fee Percentage</t>
  </si>
  <si>
    <t>0.20%</t>
  </si>
  <si>
    <t>$425 Million Unsecured Revolving Credit Facility [Member] | Maximum [Member] | $850 Million Unsecured Credit Facility [Member]</t>
  </si>
  <si>
    <t>0.25%</t>
  </si>
  <si>
    <t>$850 Million Unsecured Credit Facility [Member] | $425 Million Unsecured Term Loan Facility [Member]</t>
  </si>
  <si>
    <t>Debt Instrument, Description</t>
  </si>
  <si>
    <t>consisting of two term loans</t>
  </si>
  <si>
    <t>$50 Million Unsecured Term Loan [Member] | $225 Million Unsecured Term Loan Facility [Member]</t>
  </si>
  <si>
    <t>Debt Instrument, Face Amount</t>
  </si>
  <si>
    <t>Debt Instrument, Maturity Date</t>
  </si>
  <si>
    <t>Aug. 2,
		2023</t>
  </si>
  <si>
    <t>$175 Million Unsecured Term Loan [Member] | $225 Million Unsecured Term Loan Facility [Member]</t>
  </si>
  <si>
    <t>$100 million was drawn at closing and the remaining $75 million was drawn on January 29, 2019</t>
  </si>
  <si>
    <t>Aug. 2,
		2025</t>
  </si>
  <si>
    <t>Total Borrowing Capacity Under Term Loan</t>
  </si>
  <si>
    <t>$175 Million Unsecured Term Loan [Member] | Subsequent Event [Member] | $225 Million Unsecured Term Loan Facility [Member]</t>
  </si>
  <si>
    <t>maturity dates ranging from June 2020 to January 2038</t>
  </si>
  <si>
    <t>Number of Hotel Properties Used to Secure Debt</t>
  </si>
  <si>
    <t>Mortgage Debt [Member] | Minimum [Member]</t>
  </si>
  <si>
    <t>Debt Instrument, Interest Rate, Stated Percentage</t>
  </si>
  <si>
    <t>3.55%</t>
  </si>
  <si>
    <t>Debt Instrument, Interest Rate, Effective Percentage</t>
  </si>
  <si>
    <t>Mortgage Debt [Member] | Maximum [Member]</t>
  </si>
  <si>
    <t>6.25%</t>
  </si>
  <si>
    <t>4.97%</t>
  </si>
  <si>
    <t>$200 Million Unsecured Term Loan [Member] | $850 Million Unsecured Credit Facility [Member] | $425 Million Unsecured Term Loan Facility [Member]</t>
  </si>
  <si>
    <t>Jul. 27,
		2023</t>
  </si>
  <si>
    <t>$225 Million Unsecured Term Loan [Member] | $850 Million Unsecured Credit Facility [Member] | $425 Million Unsecured Term Loan Facility [Member]</t>
  </si>
  <si>
    <t>Jan. 31,
		2024</t>
  </si>
  <si>
    <t>Prior $150 Million Unsecured Term Loan Facility Amended and Restated on August 2, 2018 [Member] | Borrowed During 2016 [Member]</t>
  </si>
  <si>
    <t>Prior $150 Million Unsecured Term Loan Facility Amended and Restated on August 2, 2018 [Member] | $50 Million Unsecured Term Loan [Member] | Borrowed During 2016 [Member]</t>
  </si>
  <si>
    <t>Prior $150 Million Unsecured Term Loan Facility Amended and Restated on August 2, 2018 [Member] | $100 Million Unsecured Term Loan [Member] | Borrowed During 2016 [Member]</t>
  </si>
  <si>
    <t>$85 Million Unsecured Term Loan [Member]</t>
  </si>
  <si>
    <t>Jul. 25,
		2024</t>
  </si>
  <si>
    <t>Forward Interest Rate Swaps That Begin in 2019 and 2020 That Will Effectively Fix the Interest Rate on Additional Variable-Rate Debt [Member]</t>
  </si>
  <si>
    <t>Number of Interest Rate Derivatives Held</t>
  </si>
  <si>
    <t>Outstanding Variable-Rate Debt Effectively Fixed By Interest Rate Swaps [Member]</t>
  </si>
  <si>
    <t>London Interbank Offered Rate (LIBOR) [Member]</t>
  </si>
  <si>
    <t>Debt Instrument, Basis of Variable Rate</t>
  </si>
  <si>
    <t>2.50%</t>
  </si>
  <si>
    <t>London Interbank Offered Rate (LIBOR) [Member] | Minimum [Member] | $850 Million Unsecured Credit Facility [Member]</t>
  </si>
  <si>
    <t>Debt Instrument, Basis Spread on Variable Rate</t>
  </si>
  <si>
    <t>1.35%</t>
  </si>
  <si>
    <t>London Interbank Offered Rate (LIBOR) [Member] | Minimum [Member] | $225 Million Unsecured Term Loan Facility [Member]</t>
  </si>
  <si>
    <t>London Interbank Offered Rate (LIBOR) [Member] | Maximum [Member] | $850 Million Unsecured Credit Facility [Member]</t>
  </si>
  <si>
    <t>2.25%</t>
  </si>
  <si>
    <t>London Interbank Offered Rate (LIBOR) [Member] | Maximum [Member] | $225 Million Unsecured Term Loan Facility [Member]</t>
  </si>
  <si>
    <t>London Interbank Offered Rate (LIBOR) [Member] | $85 Million Unsecured Term Loan [Member] | Minimum [Member]</t>
  </si>
  <si>
    <t>1.80%</t>
  </si>
  <si>
    <t>London Interbank Offered Rate (LIBOR) [Member] | $85 Million Unsecured Term Loan [Member] | Maximum [Member]</t>
  </si>
  <si>
    <t>2.60%</t>
  </si>
  <si>
    <t>Debt (Details) - Schedule of Debt - USD ($) $ in Thousands</t>
  </si>
  <si>
    <t>Schedule of Debt [Abstract]</t>
  </si>
  <si>
    <t>Revolving credit facility</t>
  </si>
  <si>
    <t>Term loans, net</t>
  </si>
  <si>
    <t>Mortgage debt, net</t>
  </si>
  <si>
    <t>Debt (Details) - Future Minimum Debt Payments - USD ($) $ in Thousands</t>
  </si>
  <si>
    <t>Future Minimum Debt Payments [Abstract]</t>
  </si>
  <si>
    <t>Thereafter</t>
  </si>
  <si>
    <t>Unamortized fair value adjustment of assumed debt</t>
  </si>
  <si>
    <t>Unamortized debt issuance costs related to term loans and mortgage debt</t>
  </si>
  <si>
    <t>Debt (Details) - Schedule of Total Fixed-Rate and Variable-Rate Debt - USD ($) $ in Thousands</t>
  </si>
  <si>
    <t>Schedule of Total Fixed-Rate and Variable-Rate Debt [Abstract]</t>
  </si>
  <si>
    <t>Fixed-rate debt</t>
  </si>
  <si>
    <t>Fixed-rate debt, Percentage</t>
  </si>
  <si>
    <t>74.00%</t>
  </si>
  <si>
    <t>83.00%</t>
  </si>
  <si>
    <t>Variable-rate debt</t>
  </si>
  <si>
    <t>Variable-rate debt, Percentage</t>
  </si>
  <si>
    <t>26.00%</t>
  </si>
  <si>
    <t>17.00%</t>
  </si>
  <si>
    <t>Weighted-average interest rate of debt</t>
  </si>
  <si>
    <t>3.74%</t>
  </si>
  <si>
    <t>3.64%</t>
  </si>
  <si>
    <t>Fixed-rate debt includes the portion of variable-rate debt where the interest payments have been effectively fixed by interest rate swaps as of the respective balance sheet date. See Note 6 for more information on the interest rate swap agreements.</t>
  </si>
  <si>
    <t>The Company has three forward interest rate swaps that begin in 2019 and 2020 that will effectively fix the interest rate on an additional $125 million of the Company's variable rate debt. See Note 6 for more information on the interest rate swap agreements.</t>
  </si>
  <si>
    <t>Debt (Details) - Revolving Credit Facility and Term Loans - USD ($) $ in Thousands</t>
  </si>
  <si>
    <t>Revolving Credit Facility [Member]</t>
  </si>
  <si>
    <t>Debt Instrument [Line Items]</t>
  </si>
  <si>
    <t>Maturity date</t>
  </si>
  <si>
    <t>Revolving credit facility outstanding balance</t>
  </si>
  <si>
    <t>Interest rate</t>
  </si>
  <si>
    <t>LIBOR + 1.40% - 2.25%</t>
  </si>
  <si>
    <t>LIBOR + 1.55% - 2.30%</t>
  </si>
  <si>
    <t>$200 Million Term Loan [Member]</t>
  </si>
  <si>
    <t>Outstanding balance</t>
  </si>
  <si>
    <t>LIBOR + 1.35% - 2.20%</t>
  </si>
  <si>
    <t>n/a</t>
  </si>
  <si>
    <t>$225 Million Term Loan [Member]</t>
  </si>
  <si>
    <t>$425 Million Term Loans [Member]</t>
  </si>
  <si>
    <t>LIBOR + 1.50% - 2.25%</t>
  </si>
  <si>
    <t>repaid 7/27/18</t>
  </si>
  <si>
    <t>$50 Million Term Loan [Member]</t>
  </si>
  <si>
    <t>$175 Million term Loan [Member]</t>
  </si>
  <si>
    <t>LIBOR + 1.65% - 2.50%</t>
  </si>
  <si>
    <t>LIBOR + 1.45% - 2.20%</t>
  </si>
  <si>
    <t>repaid 8/2/18</t>
  </si>
  <si>
    <t>$100 Million Term Loan [Member]</t>
  </si>
  <si>
    <t>LIBOR + 1.80% - 2.60%</t>
  </si>
  <si>
    <t>$85 Million Term Loan [Member]</t>
  </si>
  <si>
    <t>Term Loans, Net [Member]</t>
  </si>
  <si>
    <t>Unamortized debt issuance costs</t>
  </si>
  <si>
    <t>Revolving Credit Facility and Term Loans, Net [Member]</t>
  </si>
  <si>
    <t>Revolving credit facility and term loans, net</t>
  </si>
  <si>
    <t>Revolving credit facility and term loans, net, Interest Rate</t>
  </si>
  <si>
    <t>3.37%</t>
  </si>
  <si>
    <t>3.14%</t>
  </si>
  <si>
    <t>Excludes unamortized debt issuance costs related to the revolving credit facility totaling approximately $3.6 million and $1.7 million as of December 31, 2018 and 2017, respectively, which are included in other assets, net in the Company's consolidated balance sheets.</t>
  </si>
  <si>
    <t>Interest rate represents the weighted-average effective annual interest rate at the balance sheet date which includes the effect of interest rate swaps in effect on $557.5 million of the outstanding variable-rate debt for each respective year. See Note 6 for more information on the interest rate swap agreements. The one-month LIBOR at December 31, 2018 was 2.50%.</t>
  </si>
  <si>
    <t>Debt (Details) - Mortgage Note Debt - USD ($) $ in Thousands</t>
  </si>
  <si>
    <t>Outstanding Balance</t>
  </si>
  <si>
    <t>Residence Inn San Juan Capistrano, CA [Member]</t>
  </si>
  <si>
    <t>Interest Rate</t>
  </si>
  <si>
    <t>4.15%</t>
  </si>
  <si>
    <t>Loan Assumption or Origination Date</t>
  </si>
  <si>
    <t>Sep. 1,
		2016</t>
  </si>
  <si>
    <t>Maturity Date</t>
  </si>
  <si>
    <t>Jun. 1,
		2020</t>
  </si>
  <si>
    <t>Principal Assumed or Originated</t>
  </si>
  <si>
    <t>Hampton Colorado Springs, CO [Member]</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5.00%</t>
  </si>
  <si>
    <t>Mar. 1,
		2014</t>
  </si>
  <si>
    <t>Courtyard Rancho Bernardo / San Diego, CA [Member]</t>
  </si>
  <si>
    <t>Courtyard Kirkland, WA [Member]</t>
  </si>
  <si>
    <t>Residence Inn Seattle, WA [Member]</t>
  </si>
  <si>
    <t>4.96%</t>
  </si>
  <si>
    <t>Embassy Suites Anchorage, AK [Member]</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Courtyard Syracuse, NY [Member]</t>
  </si>
  <si>
    <t>4.75%</t>
  </si>
  <si>
    <t>Oct. 16,
		2015</t>
  </si>
  <si>
    <t>Aug. 1,
		2024</t>
  </si>
  <si>
    <t>Residence Inn Syracuse, NY [Member]</t>
  </si>
  <si>
    <t>Homewood Suites New Orleans, LA [Member]</t>
  </si>
  <si>
    <t>4.36%</t>
  </si>
  <si>
    <t>Jul. 17,
		2014</t>
  </si>
  <si>
    <t>Aug. 11,
		2024</t>
  </si>
  <si>
    <t>Residence Inn Westford, MA [Member]</t>
  </si>
  <si>
    <t>4.28%</t>
  </si>
  <si>
    <t>Mar. 18,
		2015</t>
  </si>
  <si>
    <t>Apr. 11,
		2025</t>
  </si>
  <si>
    <t>Hilton Garden Inn Denver, CO [Member]</t>
  </si>
  <si>
    <t>4.46%</t>
  </si>
  <si>
    <t>Jun. 11,
		2025</t>
  </si>
  <si>
    <t>Courtyard Oceanside, CA [Member]</t>
  </si>
  <si>
    <t>Oct. 1,
		2025</t>
  </si>
  <si>
    <t>Hilton Garden Inn Omaha, NE [Member]</t>
  </si>
  <si>
    <t>Hampton Boise, ID [Member]</t>
  </si>
  <si>
    <t>4.37%</t>
  </si>
  <si>
    <t>May 26,
		2016</t>
  </si>
  <si>
    <t>Jun. 11,
		2026</t>
  </si>
  <si>
    <t>Courtyard Burbank, CA [Member]</t>
  </si>
  <si>
    <t>Nov. 3,
		2016</t>
  </si>
  <si>
    <t>Dec. 1,
		2026</t>
  </si>
  <si>
    <t>Courtyard San Diego, CA [Member]</t>
  </si>
  <si>
    <t>Hampton San Diego, CA [Member]</t>
  </si>
  <si>
    <t>SpringHill Suites Burbank, CA [Member]</t>
  </si>
  <si>
    <t>3.94%</t>
  </si>
  <si>
    <t>Mar. 9,
		2018</t>
  </si>
  <si>
    <t>Apr. 1,
		2028</t>
  </si>
  <si>
    <t>Courtyard Santa Ana, CA [Member]</t>
  </si>
  <si>
    <t>Homewood Suites San Jose, CA [Member]</t>
  </si>
  <si>
    <t>4.22%</t>
  </si>
  <si>
    <t>Dec. 22,
		2017</t>
  </si>
  <si>
    <t>Jan. 1,
		2038</t>
  </si>
  <si>
    <t>Interest rates are the rates per the loan agreement. For loans assumed, the Company adjusted the interest rates per the loan agreement to market rates and is amortizing the adjustments to interest expense over the life of the loan.</t>
  </si>
  <si>
    <t>Outstanding principal balance is callable by lender or prepayable by the Company on August 1, 2019.</t>
  </si>
  <si>
    <t>Fair Value of Financial Instruments (Details) - USD ($) $ in Thousands</t>
  </si>
  <si>
    <t>Fair Value of Financial Instruments (Details) [Line Items]</t>
  </si>
  <si>
    <t>Long-term Debt, Fair Value</t>
  </si>
  <si>
    <t>Long-term Debt</t>
  </si>
  <si>
    <t>Derivative, Description of Terms</t>
  </si>
  <si>
    <t>Company pays a fixed rate of interest and receives a floating rate of interest equal to the one-month LIBOR</t>
  </si>
  <si>
    <t>Net unrealized gains in accumulated other comprehensive income (loss) expected to be reclassified to interest expense within the next 12 months</t>
  </si>
  <si>
    <t>Interest Rate Swap Executed June 2018 Effective January 31, 2019 [Member]</t>
  </si>
  <si>
    <t>Interest Rate Swap Executed December 2018 Effective January 31, 2020 [Member]</t>
  </si>
  <si>
    <t>Interest Rate Swap Executed December 2018 Effective May 18, 2020 [Member]</t>
  </si>
  <si>
    <t>Fair Value of Financial Instruments  (Details) - Schedule of Interest Rate Swap Agreements - USD ($) $ in Thousands</t>
  </si>
  <si>
    <t>Fair Value of Financial Instruments (Details) - Schedule of Interest Rate Swap Agreements [Line Items]</t>
  </si>
  <si>
    <t>Notional amount</t>
  </si>
  <si>
    <t>Fair value asset (liability)</t>
  </si>
  <si>
    <t>Interest Rate Swap #1 [Member] | Designated as Hedging Instrument [Member]</t>
  </si>
  <si>
    <t>Origination Date</t>
  </si>
  <si>
    <t>May 21,
		2015</t>
  </si>
  <si>
    <t>May 18,
		2020</t>
  </si>
  <si>
    <t>Swap fixed interest rate</t>
  </si>
  <si>
    <t>1.58%</t>
  </si>
  <si>
    <t>Interest Rate Swap #2 [Member] | Designated as Hedging Instrument [Member]</t>
  </si>
  <si>
    <t>Jul. 2,
		2015</t>
  </si>
  <si>
    <t>1.62%</t>
  </si>
  <si>
    <t>Interest Rate Swap #3 [Member] | Designated as Hedging Instrument [Member]</t>
  </si>
  <si>
    <t>Apr. 7,
		2016</t>
  </si>
  <si>
    <t>Mar. 31,
		2021</t>
  </si>
  <si>
    <t>1.09%</t>
  </si>
  <si>
    <t>Interest Rate Swap #4 [Member] | Designated as Hedging Instrument [Member]</t>
  </si>
  <si>
    <t>Mar. 31,
		2023</t>
  </si>
  <si>
    <t>1.33%</t>
  </si>
  <si>
    <t>Interest Rate Swap #5 [Member] | Designated as Hedging Instrument [Member]</t>
  </si>
  <si>
    <t>May 31,
		2017</t>
  </si>
  <si>
    <t>Jun. 30,
		2024</t>
  </si>
  <si>
    <t>1.96%</t>
  </si>
  <si>
    <t>Interest Rate Swap #6 [Member] | Designated as Hedging Instrument [Member]</t>
  </si>
  <si>
    <t>Aug. 10,
		2017</t>
  </si>
  <si>
    <t>2.01%</t>
  </si>
  <si>
    <t>Interest Rate Swap #7 [Member] | Designated as Hedging Instrument [Member]</t>
  </si>
  <si>
    <t>Jun. 1,
		2018</t>
  </si>
  <si>
    <t>Jun. 30,
		2025</t>
  </si>
  <si>
    <t>2.89%</t>
  </si>
  <si>
    <t>Interest Rate Swap #8 [Member] | Designated as Hedging Instrument [Member]</t>
  </si>
  <si>
    <t>Dec. 6,
		2018</t>
  </si>
  <si>
    <t>2.75%</t>
  </si>
  <si>
    <t>Interest Rate Swap #9 [Member] | Designated as Hedging Instrument [Member]</t>
  </si>
  <si>
    <t>[3]</t>
  </si>
  <si>
    <t>2.72%</t>
  </si>
  <si>
    <t>In June 2018 the Company entered into a forward interest rate swap agreement with a commercial bank, which beginning January 31, 2019 effectively fixes the interest rate on $50 million of the Company's variable-rate debt.</t>
  </si>
  <si>
    <t>In December 2018 the Company entered into a forward interest rate swap agreement with a commercial bank, which beginning January 31, 2020 will effectively fix the interest rate on $25 million of the Company's variable-rate debt.</t>
  </si>
  <si>
    <t>In December 2018 the Company entered into a forward interest rate swap agreement with a commercial bank, which beginning May 18, 2020 will effectively fix the interest rate on $50 million of the Company's variable-rate debt.</t>
  </si>
  <si>
    <t>Fair Value of Financial Instruments  (Details) - Derivative Instruments, Gain (Loss) Recognized - USD ($) $ in Thousands</t>
  </si>
  <si>
    <t>Derivative Instruments, Gain (Loss) Recognized [Abstract]</t>
  </si>
  <si>
    <t>Net Unrealized Gain Recognized in Other Comprehensive Income</t>
  </si>
  <si>
    <t>Net Unrealized Gain (Loss) Reclassified from Accumulated Other Comprehensive Income to Interest and Other Expense, Net</t>
  </si>
  <si>
    <t>Related Parties (Details) - USD ($) shares in Millions, $ in Millions</t>
  </si>
  <si>
    <t>Sep. 01, 2016</t>
  </si>
  <si>
    <t>Aug. 31, 2016</t>
  </si>
  <si>
    <t>Related Parties (Details) [Line Items]</t>
  </si>
  <si>
    <t>Related Party Transaction, Description of Transaction</t>
  </si>
  <si>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si>
  <si>
    <t>Reimbursement Received From Related Parties For Their Proportionate Share of Staffing and Office Related Costs Provided by Apple Hospitality [Member]</t>
  </si>
  <si>
    <t>Related Party Transaction, Amounts of Transaction</t>
  </si>
  <si>
    <t>Due from Related Parties</t>
  </si>
  <si>
    <t>Aircraft Owned by Executive Officers [Member]</t>
  </si>
  <si>
    <t>Aircraft Rental Expense</t>
  </si>
  <si>
    <t>Apple Ten Merger [Member] | Officers and Executive Chairman [Member]</t>
  </si>
  <si>
    <t>Business Combination, Common Shares Issued to Related Party (in Shares)</t>
  </si>
  <si>
    <t>Business Combination, Total Cash Paid to Related Party as Partial Consideration</t>
  </si>
  <si>
    <t>Purchase of Apple Ten Equity Interest in Apple Ten Merger [Member] | Apple Air Holding, LLC [Member]</t>
  </si>
  <si>
    <t>Business Acquisition, Percentage of Voting Interests Acquired</t>
  </si>
  <si>
    <t>Upon Completion of Apple Ten Merger and Related Transactions on September 1, 2016 [Member] | Apple Air Holding, LLC [Member]</t>
  </si>
  <si>
    <t>Subsidiary or Equity Method Investee, Cumulative Percentage Ownership after All Transactions</t>
  </si>
  <si>
    <t>100.00%</t>
  </si>
  <si>
    <t>Prior to Apple Ten Merger and Related Transactions Completed on September 1, 2016 [Member] | Apple Air Holding, LLC [Member]</t>
  </si>
  <si>
    <t>Prior to Apple Ten Merger and Related Transactions Completed on September 1, 2016 [Member] | Apple Ten's Minority Interest [Member] | Apple Air Holding, LLC [Member]</t>
  </si>
  <si>
    <t>Noncontrolling Interest, Ownership Percentage by Noncontrolling Owners</t>
  </si>
  <si>
    <t>Income (Loss) Attributable to Noncontrolling Interest, before Tax</t>
  </si>
  <si>
    <t>Prior to Apple Ten Merger and Related Transactions Completed on September 1, 2016 [Member] | Advisory Fees Earned by Apple Hospitality from Apple Ten [Member]</t>
  </si>
  <si>
    <t>Shareholders' Equity (Details) - USD ($) $ / shares in Units, $ in Thousands</t>
  </si>
  <si>
    <t>23 Months Ended</t>
  </si>
  <si>
    <t>42 Months Ended</t>
  </si>
  <si>
    <t>Mar. 31, 2018</t>
  </si>
  <si>
    <t>Shareholders' Equity (Details) [Line Items]</t>
  </si>
  <si>
    <t>Payments of Ordinary Dividends, Common Stock</t>
  </si>
  <si>
    <t>Dividends Payable</t>
  </si>
  <si>
    <t>Stock Repurchased and Retired During Period, Value</t>
  </si>
  <si>
    <t>Preferred Stock, Shares Issued (in Shares)</t>
  </si>
  <si>
    <t>Preferred Stock, Shares Outstanding (in Shares)</t>
  </si>
  <si>
    <t>Preferred Stock, Value, Issued</t>
  </si>
  <si>
    <t>Preferred Stock, Shares Authorized (in Shares)</t>
  </si>
  <si>
    <t>Annual Distribution [Member]</t>
  </si>
  <si>
    <t>Annual Distribution rate (in Dollars per share)</t>
  </si>
  <si>
    <t>Distributions [Member]</t>
  </si>
  <si>
    <t>Common Stock, Dividends, Per Share, Cash Paid (in Dollars per share)</t>
  </si>
  <si>
    <t>Dividends Payable, Amount Per Share (in Dollars per share)</t>
  </si>
  <si>
    <t>ATM Program [Member]</t>
  </si>
  <si>
    <t>Stock Issuance Program, Authorized Amount</t>
  </si>
  <si>
    <t>Stock Issued During Period, Shares, New Issues (in Shares)</t>
  </si>
  <si>
    <t>Shares Issued Weighted Average Market Sales Price Per Share (in Dollars per share)</t>
  </si>
  <si>
    <t>Proceeds From Issuance of Common Stock, Gross</t>
  </si>
  <si>
    <t>Share Repurchase Program [Member]</t>
  </si>
  <si>
    <t>Stock Repurchase Program, Authorized Amount</t>
  </si>
  <si>
    <t>Share Repurchase Program, End Date</t>
  </si>
  <si>
    <t>Stock Repurchased and Retired During Period, Shares (in Shares)</t>
  </si>
  <si>
    <t>Stock Repurchased During Period, Weighted Average Market Purchase Price Per Share (in Dollars per share)</t>
  </si>
  <si>
    <t>Stock Repurchase Program, Remaining Authorized Repurchase Amount</t>
  </si>
  <si>
    <t>Compensation Plans (Details) - USD ($) $ / shares in Units, $ in Millions</t>
  </si>
  <si>
    <t>2014 Omnibus Incentive Plan [Member]</t>
  </si>
  <si>
    <t>Compensation Plans (Details) [Line Items]</t>
  </si>
  <si>
    <t>Share-based Compensation Arrangement by Share-based Payment Award, Number of Shares Authorized (in Shares)</t>
  </si>
  <si>
    <t>Share-based Compensation Arrangement by Share-based Payment Award, Number of Shares Available for Grant (in Shares)</t>
  </si>
  <si>
    <t>2018 Executive Management Incentive Plan [Member]</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Employee Service Share-based Compensation, Nonvested Awards, Compensation Cost Not yet Recognized</t>
  </si>
  <si>
    <t>Portion of Awards Paid in Cash</t>
  </si>
  <si>
    <t>40.00%</t>
  </si>
  <si>
    <t>Portion of Awards Issued in Equity</t>
  </si>
  <si>
    <t>60.00%</t>
  </si>
  <si>
    <t>2018 Executive Management Incentive Plan [Member] | Minimum [Member] | Potential Aggregate Payout [Member]</t>
  </si>
  <si>
    <t>2018 Executive Management Incentive Plan [Member] | Maximum [Member] | Potential Aggregate Payout [Member]</t>
  </si>
  <si>
    <t>2018 Executive Management Incentive Plan [Member] | Equity Awards Issued in the First Quarter of 2019 [Member] | Unrestricted Shares at Time of Issuance [Member] | Share Based Compensation [Member]</t>
  </si>
  <si>
    <t>Share-based Compensation Arrangement by Share-based Payment Award, Award Vesting Portion</t>
  </si>
  <si>
    <t>80.00%</t>
  </si>
  <si>
    <t>2018 Executive Management Incentive Plan [Member] | Equity Awards Issued in the First Quarter of 2019 [Member] | Restricted Stock Vesting on December 13, 2019 [Member] | Share Based Compensation [Member]</t>
  </si>
  <si>
    <t>20.00%</t>
  </si>
  <si>
    <t>2017 Executive Management Incentive Plan [Member]</t>
  </si>
  <si>
    <t>2017 Executive Management Incentive Plan [Member] | Equity Awards Issued in First Quarter of 2018 [Member] | Share Based Compensation [Member]</t>
  </si>
  <si>
    <t>Accrued Bonuses, Share Based Compensation, Current</t>
  </si>
  <si>
    <t>2017 Executive Management Incentive Plan [Member] | Equity Awards Issued in First Quarter of 2018 [Member] | Restricted Shares Vesting on December 14, 2018 [Member] | Share Based Compensation [Member]</t>
  </si>
  <si>
    <t>Allocated Share-based Compensation Expense</t>
  </si>
  <si>
    <t>2016 Executive Management Incentive Plan [Member]</t>
  </si>
  <si>
    <t>2016 Executive Management Incentive Plan [Member] | Equity Awards Issued in First Quarter of 2017 [Member] | Share Based Compensation [Member]</t>
  </si>
  <si>
    <t>2016 Executive Management Incentive Plan [Member] | Equity Awards Issued in First Quarter of 2017 [Member] | Restricted Shares Vesting on December 15, 2017 [Member] | Share Based Compensation [Member]</t>
  </si>
  <si>
    <t>2015 Executive Management Incentive Plan [Member] | Equity Awards Issued in First Quarter of 2016 [Member] | Restricted Shares Vested on December 31, 2016 [Member] | Share Based Compensation [Member]</t>
  </si>
  <si>
    <t>Non-Employee Director Deferral Program Effective June 1, 2018 [Member]</t>
  </si>
  <si>
    <t>Deferred Compensation Equity</t>
  </si>
  <si>
    <t>Deferred Compensation Arrangement with Individual, Compensation Expense</t>
  </si>
  <si>
    <t>Share-based Compensation Arrangement by Share-based Payment Award, Shares Deferred in Period (in Shares)</t>
  </si>
  <si>
    <t>Share-based Compensation Arrangement by Share-based Payment Award, Shares Deferred in Period, Weighted Average Grant Date Fair Value (in Dollars per share)</t>
  </si>
  <si>
    <t>Compensation Plans (Details) - Disclosure of Share-based Compensation Arrangements by Share-based Payment Award - Share Based Compensation [Member] - USD ($) $ / shares in Units, $ in Millions</t>
  </si>
  <si>
    <t>2017 Executive Management Incentive Plan [Member] | Equity Awards Issued in First Quarter of 2018 [Member]</t>
  </si>
  <si>
    <t>Share-based Compensation Arrangement by Share-based Payment Award [Line Items]</t>
  </si>
  <si>
    <t>Period common shares issued</t>
  </si>
  <si>
    <t>First Quarter 2018</t>
  </si>
  <si>
    <t>Common shares earned under each incentive plan</t>
  </si>
  <si>
    <t>Common shares surrendered on issuance date to satisfy tax withholding obligations</t>
  </si>
  <si>
    <t>Common shares earned and issued under each incentive plan, net of common shares surrendered on issuance date to satisfy tax withholding obligations</t>
  </si>
  <si>
    <t>Closing stock price on issuance date (in Dollars per share)</t>
  </si>
  <si>
    <t>Total share-based compensation earned, including the surrendered shares (in millions) (in Dollars)</t>
  </si>
  <si>
    <t>Of the total common shares earned and issued, total common shares unrestricted at time of issuance</t>
  </si>
  <si>
    <t>Of the total common shares earned and issued, total common shares restricted at time of issuance</t>
  </si>
  <si>
    <t>Restricted common shares vesting date</t>
  </si>
  <si>
    <t>Dec. 14,
		2018</t>
  </si>
  <si>
    <t>Common shares surrendered on vesting date to satisfy tax withholding requirements resulting from vesting of restricted common shares</t>
  </si>
  <si>
    <t>2016 Executive Management Incentive Plan [Member] | Equity Awards Issued in First Quarter of 2017 [Member]</t>
  </si>
  <si>
    <t>First Quarter 2017</t>
  </si>
  <si>
    <t>Dec. 15,
		2017</t>
  </si>
  <si>
    <t>2015 Executive Management Incentive Plan [Member] | Equity Awards Issued in First Quarter of 2016 [Member]</t>
  </si>
  <si>
    <t>First Quarter 2016</t>
  </si>
  <si>
    <t>Dec. 31,
		2016</t>
  </si>
  <si>
    <t>Of the total 2017 share-based compensation, approximately $5.8 million was recognized as share-based compensation expense during the year ended December 31, 2017, and included in the liability recorded as of December 31, 2017, and the remaining $1.2 million, which vested on December 14, 2018, was recognized as compensation expense during the year ended December 31, 2018.</t>
  </si>
  <si>
    <t>Of the total 2016 share-based compensation, approximately $1.9 million was recognized as share-based compensation expense during the year ended December 31, 2016, and the remaining $0.4 million, which vested on December 15, 2017, was recognized as share-based compensation expense during the year ended December 31, 2017.</t>
  </si>
  <si>
    <t>Of the total 2015 share-based compensation, approximately $1.6 million, which vested on December 31, 2016, was recognized as share-based compensation expense during the year ended December 31, 2016.</t>
  </si>
  <si>
    <t>Management and Franchise Agreements (Details) $ in Thousands</t>
  </si>
  <si>
    <t>Management and Franchise Agreements (Details) [Line Items]</t>
  </si>
  <si>
    <t>Cost of Goods and Services Sold</t>
  </si>
  <si>
    <t>Variable Management Fee Structure [Member]</t>
  </si>
  <si>
    <t>Management Agreement, Description</t>
  </si>
  <si>
    <t>As of December 31, 2018, over 80% of the Company&amp;#x2019;s hotels operate under a variable management fee agreement, with an average initial term of two years, which the Company believes better aligns incentives for each hotel manager to maximize each property&amp;#x2019;s performance than a base-plus-incentive management fee structure</t>
  </si>
  <si>
    <t>Minimum [Member]</t>
  </si>
  <si>
    <t>Management Agreement, Initial Term</t>
  </si>
  <si>
    <t>1 year</t>
  </si>
  <si>
    <t>Franchise Agreement, Initial Term</t>
  </si>
  <si>
    <t>Minimum [Member] | Variable Management Fee Structure [Member]</t>
  </si>
  <si>
    <t>Hotel Management Fee, Percentage</t>
  </si>
  <si>
    <t>Maximum [Member]</t>
  </si>
  <si>
    <t>30 years</t>
  </si>
  <si>
    <t>Maximum [Member] | Variable Management Fee Structure [Member]</t>
  </si>
  <si>
    <t>3.50%</t>
  </si>
  <si>
    <t>Marriott or Hilton [Member]</t>
  </si>
  <si>
    <t>Number of Hotels Operated by Manager</t>
  </si>
  <si>
    <t>Management and Franchise Agreements (Details) - Management and Franchise Agreements</t>
  </si>
  <si>
    <t>LBA [Member]</t>
  </si>
  <si>
    <t>Management and Franchise Agreements (Details) - Management and Franchise Agreements [Line Items]</t>
  </si>
  <si>
    <t>White Lodging [Member]</t>
  </si>
  <si>
    <t>Dimension [Member]</t>
  </si>
  <si>
    <t>McKibbon [Member]</t>
  </si>
  <si>
    <t>Western [Member]</t>
  </si>
  <si>
    <t>Marriott [Member]</t>
  </si>
  <si>
    <t>Raymond [Member]</t>
  </si>
  <si>
    <t>North Central [Member]</t>
  </si>
  <si>
    <t>Crestline [Member]</t>
  </si>
  <si>
    <t>Newport [Member]</t>
  </si>
  <si>
    <t>Vista Host [Member]</t>
  </si>
  <si>
    <t>InnVentures [Member]</t>
  </si>
  <si>
    <t>True North [Member]</t>
  </si>
  <si>
    <t>Aimbridge [Member]</t>
  </si>
  <si>
    <t>Chartwell [Member]</t>
  </si>
  <si>
    <t>Interstate [Member]</t>
  </si>
  <si>
    <t>Schulte [Member]</t>
  </si>
  <si>
    <t>Huntington [Member]</t>
  </si>
  <si>
    <t>Stonebridge [Member]</t>
  </si>
  <si>
    <t>Hilton [Member]</t>
  </si>
  <si>
    <t>New Castle [Member]</t>
  </si>
  <si>
    <t>Highgate [Member]</t>
  </si>
  <si>
    <t>Pyramid [Member]</t>
  </si>
  <si>
    <t>Lease Commitments (Details) $ in Millions</t>
  </si>
  <si>
    <t>Hotel Ground Lease [Member]</t>
  </si>
  <si>
    <t>Lease Commitments (Details) [Line Items]</t>
  </si>
  <si>
    <t>Parking Lot Ground Lease [Member]</t>
  </si>
  <si>
    <t>Hotel and Parking Lot Ground Leases [Member]</t>
  </si>
  <si>
    <t>Amortization of Intangible Lease Assets (Liabilities), Net</t>
  </si>
  <si>
    <t>Straight Line Rent Expense</t>
  </si>
  <si>
    <t>Straight Line Lease Liability</t>
  </si>
  <si>
    <t>Hotel and Parking Lot Ground Leases [Member] | Below Market Leases [Member]</t>
  </si>
  <si>
    <t>Acquired Intangible Lease Asset, Net</t>
  </si>
  <si>
    <t>Hotel and Parking Lot Ground Leases [Member] | Above Market Leases [Member]</t>
  </si>
  <si>
    <t>Acquired Intangible Lease Liability, Net</t>
  </si>
  <si>
    <t>Hotel and Parking Lot Ground Leases [Member] | Minimum [Member]</t>
  </si>
  <si>
    <t>Lessee, Operating Lease, Term of Contract</t>
  </si>
  <si>
    <t>5 years</t>
  </si>
  <si>
    <t>Lessee, Operating Lease, Renewal Term</t>
  </si>
  <si>
    <t>Hotel and Parking Lot Ground Leases [Member] | Maximum [Member]</t>
  </si>
  <si>
    <t>87 years</t>
  </si>
  <si>
    <t>120 years</t>
  </si>
  <si>
    <t>Lease Commitments (Details) - Schedule of Future Minimum Rental Payments for Operating Leases $ in Thousands</t>
  </si>
  <si>
    <t>Schedule of Future Minimum Rental Payments for Operating Leases [Abstract]</t>
  </si>
  <si>
    <t>Hotel Purchase Contract Commitments (Details) - Hotels Under Development [Member] - Hotels Under Contract [Member] $ in Millions</t>
  </si>
  <si>
    <t>Hotel Purchase Contract Commitments (Details) [Line Items]</t>
  </si>
  <si>
    <t>Purchase Contract Gross Purchase Price</t>
  </si>
  <si>
    <t>Hotel Development, Time to Completion</t>
  </si>
  <si>
    <t>over the next three to 24 months</t>
  </si>
  <si>
    <t>Hotel Purchase Contract Commitments (Details) - Outstanding Contracts - Hotels Under Contract [Member] $ in Thousands</t>
  </si>
  <si>
    <t>Hotel Purchase Contract Commitments (Details) - Outstanding Contracts [Line Items]</t>
  </si>
  <si>
    <t>Refundable Deposits</t>
  </si>
  <si>
    <t>Home2 Suites Orlando, FL [Member]</t>
  </si>
  <si>
    <t>Date of Purchase Contract</t>
  </si>
  <si>
    <t>Jan. 18,
		2017</t>
  </si>
  <si>
    <t>Hampton and Home2 Suites Cape Canaveral, FL [Member]</t>
  </si>
  <si>
    <t>Apr. 11,
		2018</t>
  </si>
  <si>
    <t>Hyatt House and Hyatt Place Tempe, AZ [Member]</t>
  </si>
  <si>
    <t>Jun. 13,
		2018</t>
  </si>
  <si>
    <t>[1],[3]</t>
  </si>
  <si>
    <t>These hotels are currently under development. The table shows the expected number of rooms upon hotel completion and the expected franchise brands. Assuming all conditions to closing are met, the purchases of these hotels are expected to occur over the next three to 24 months from December 31, 2018. If the seller meets all of the conditions to closing, the Company is obligated to specifically perform under the contract. As the properties are under development, at this time, the seller has not met all of the conditions to closing.</t>
  </si>
  <si>
    <t>These hotels are part of an adjoining combined 224-room, dual-branded complex that will be located on the same site.</t>
  </si>
  <si>
    <t>These hotels are part of an adjoining combined 254-room, dual-branded complex that will be located on the same site.</t>
  </si>
  <si>
    <t>Legal Proceedings (Details) - USD ($) $ in Millions</t>
  </si>
  <si>
    <t>Jan. 31, 2018</t>
  </si>
  <si>
    <t>May 31, 2017</t>
  </si>
  <si>
    <t>Jan. 31, 2017</t>
  </si>
  <si>
    <t>Settlement of the Apple Ten Merger Litigation [Member]</t>
  </si>
  <si>
    <t>Legal Proceedings (Details) [Line Items]</t>
  </si>
  <si>
    <t>Settlement of the Apple Seven and Apple Eight Terminated DRIPs Litigation [Member]</t>
  </si>
  <si>
    <t>Estimated Litigation Liability</t>
  </si>
  <si>
    <t>Quarterly Financial Data (Unaudited) (Details) - USD ($) $ / shares in Units, $ in Millions</t>
  </si>
  <si>
    <t>Jun. 30, 2017</t>
  </si>
  <si>
    <t>Hilton Dallas, TX [Member] | Hotels Sold [Member]</t>
  </si>
  <si>
    <t>Quarterly Financial Data (Unaudited) (Details) [Line Items]</t>
  </si>
  <si>
    <t>Earnings Per Share, Basic and Diluted</t>
  </si>
  <si>
    <t>Quarterly Financial Data (Unaudited) (Details) - Quarterly Financial Information - USD ($) $ / shares in Units, $ in Thousands</t>
  </si>
  <si>
    <t>Sep. 30, 2018</t>
  </si>
  <si>
    <t>[4]</t>
  </si>
  <si>
    <t>Sep. 30, 2017</t>
  </si>
  <si>
    <t>Mar. 31, 2017</t>
  </si>
  <si>
    <t>First Quarter [Member]</t>
  </si>
  <si>
    <t>Quarterly Financial Data (Unaudited) (Details) - Quarterly Financial Information [Line Items]</t>
  </si>
  <si>
    <t>Net income (loss)</t>
  </si>
  <si>
    <t>Basic and diluted net income (loss) per common share (in Dollars per share)</t>
  </si>
  <si>
    <t>Second Quarter [Member]</t>
  </si>
  <si>
    <t>Third Quarter [Member]</t>
  </si>
  <si>
    <t>Fourth Quarter [Member]</t>
  </si>
  <si>
    <t>Net income per common share for the four quarters of 2018 are non-additive in comparison to net income per common share for the year ended December 31, 2018 due to the equity repurchased in the first and fourth quarters of 2018 under the Share Repurchase Program.</t>
  </si>
  <si>
    <t>Net income (loss) per common share for the four quarters of 2017 are non-additive in comparison to net income per common share for the year ended December 31, 2017 due to the equity issued in the fourth quarter of 2017 under the ATM Program.</t>
  </si>
  <si>
    <t>Net income for the second quarter of 2017 includes a gain on sale of real estate of $16.1 million, representing net income of $0.07 per basic and diluted common share.</t>
  </si>
  <si>
    <t>Net loss for the fourth quarter of 2017 includes a loss on impairment of depreciable assets of $38.0 million, representing a net loss of $(0.17) per basic and diluted common share.</t>
  </si>
  <si>
    <t>Subsequent Events (Details) - Subsequent Event [Member] $ / shares in Units, shares in Millions, $ in Millions</t>
  </si>
  <si>
    <t>Feb. 28, 2019USD ($)$ / shares</t>
  </si>
  <si>
    <t>Jan. 31, 2019USD ($)$ / sharesshares</t>
  </si>
  <si>
    <t>Subsequent Events (Details) [Line Items]</t>
  </si>
  <si>
    <t>Payments of Ordinary Dividends, Common Stock | $</t>
  </si>
  <si>
    <t>Common Stock, Dividends, Per Share, Cash Paid | $ / shares</t>
  </si>
  <si>
    <t>Common Stock, Dividends, Per Share, Declared | $ / shares</t>
  </si>
  <si>
    <t>Dividends Payable, Date to be Paid</t>
  </si>
  <si>
    <t>Mar. 18,
		2019</t>
  </si>
  <si>
    <t>Stock Repurchased and Retired During Period, Shares | shares</t>
  </si>
  <si>
    <t>Stock Repurchased During Period, Weighted Average Market Purchase Price Per Share | $ / shares</t>
  </si>
  <si>
    <t>Stock Repurchased and Retired During Period, Value | $</t>
  </si>
  <si>
    <t>Hampton Inn &amp; Suites St. Paul, MN [Member] | Hotels Under Contract [Member]</t>
  </si>
  <si>
    <t>Purchase Contract Gross Purchase Price | $</t>
  </si>
  <si>
    <t>SCHEDULE III, Real Estate and Accumulated Depreciation Disclosure (Details) $ in Billions</t>
  </si>
  <si>
    <t>SCHEDULE III, Real Estate and Accumulated Depreciation Disclosure (Details) [Line Items]</t>
  </si>
  <si>
    <t>Land Ownership Description</t>
  </si>
  <si>
    <t>Land is owned fee simple unless cost is $0, which means the property is subject to a ground lease.</t>
  </si>
  <si>
    <t>SEC Schedule, 12-28, Real Estate Companies, Investment in Real Estate, Federal Income Tax Basis</t>
  </si>
  <si>
    <t>Hotels Classified as Held for Sale and Subsequently Sold [Member]</t>
  </si>
  <si>
    <t>SCHEDULE III, Real Estate and Accumulated Depreciation Disclosure (Details) - Schedule of Real Estate and Accumulated Depreciation $ in Thousands</t>
  </si>
  <si>
    <t>Encumbrances</t>
  </si>
  <si>
    <t>Initial Cost, Land</t>
  </si>
  <si>
    <t>Initial Cost, Building, FF&amp;E and Other</t>
  </si>
  <si>
    <t>Subsequently Capitalized Building Improvements &amp; FF&amp;E</t>
  </si>
  <si>
    <t>Total Gross Cost</t>
  </si>
  <si>
    <t>Accumulated Depreciation</t>
  </si>
  <si>
    <t>Date of Construction</t>
  </si>
  <si>
    <t>Apr10</t>
  </si>
  <si>
    <t>Number of Rooms</t>
  </si>
  <si>
    <t>Embassy Suites Anchorage, AK [Member] | Minimum [Member]</t>
  </si>
  <si>
    <t>Depreciable Life</t>
  </si>
  <si>
    <t>Embassy Suites Anchorage, AK [Member] | Maximum [Member]</t>
  </si>
  <si>
    <t>Dec17</t>
  </si>
  <si>
    <t>Home2 Suites Anchorage, AK [Member] | Minimum [Member]</t>
  </si>
  <si>
    <t>Home2 Suites Anchorage, AK [Member] | Maximum [Member]</t>
  </si>
  <si>
    <t>Hilton Garden Inn Auburn, AL [Member]</t>
  </si>
  <si>
    <t>Mar14</t>
  </si>
  <si>
    <t>Hilton Garden Inn Auburn, AL [Member] | Minimum [Member]</t>
  </si>
  <si>
    <t>Hilton Garden Inn Auburn, AL [Member] | Maximum [Member]</t>
  </si>
  <si>
    <t>Courtyard Birmingham, AL [Member]</t>
  </si>
  <si>
    <t>Courtyard Birmingham, AL [Member] | Minimum [Member]</t>
  </si>
  <si>
    <t>Courtyard Birmingham, AL [Member] | Maximum [Member]</t>
  </si>
  <si>
    <t>Sep17</t>
  </si>
  <si>
    <t>Hilton Garden Inn Birmingham, AL [Member] | Minimum [Member]</t>
  </si>
  <si>
    <t>Hilton Garden Inn Birmingham, AL [Member] | Maximum [Member]</t>
  </si>
  <si>
    <t>Home2 Suites Birmingham, AL [Member] | Minimum [Member]</t>
  </si>
  <si>
    <t>Home2 Suites Birmingham, AL [Member] | Maximum [Member]</t>
  </si>
  <si>
    <t>Homewood Suites Birmingham, AL [Member]</t>
  </si>
  <si>
    <t>Homewood Suites Birmingham, AL [Member] | Minimum [Member]</t>
  </si>
  <si>
    <t>Homewood Suites Birmingham, AL [Member] | Maximum [Member]</t>
  </si>
  <si>
    <t>Hilton Garden Inn Dothan, AL [Member]</t>
  </si>
  <si>
    <t>Jun09</t>
  </si>
  <si>
    <t>Hilton Garden Inn Dothan, AL [Member] | Minimum [Member]</t>
  </si>
  <si>
    <t>Hilton Garden Inn Dothan, AL [Member] | Maximum [Member]</t>
  </si>
  <si>
    <t>Residence Inn Dothan, AL [Member]</t>
  </si>
  <si>
    <t>Residence Inn Dothan, AL [Member] | Minimum [Member]</t>
  </si>
  <si>
    <t>Residence Inn Dothan, AL [Member] | Maximum [Member]</t>
  </si>
  <si>
    <t>Hampton Huntsville, AL [Member]</t>
  </si>
  <si>
    <t>Sep16</t>
  </si>
  <si>
    <t>Hampton Huntsville, AL [Member] | Minimum [Member]</t>
  </si>
  <si>
    <t>Hampton Huntsville, AL [Member] | Maximum [Member]</t>
  </si>
  <si>
    <t>Hilton Garden Inn Huntsville, AL [Member]</t>
  </si>
  <si>
    <t>Hilton Garden Inn Huntsville, AL [Member] | Minimum [Member]</t>
  </si>
  <si>
    <t>Hilton Garden Inn Huntsville, AL [Member] | Maximum [Member]</t>
  </si>
  <si>
    <t>Home2 Suites Huntsville, AL [Member]</t>
  </si>
  <si>
    <t>Home2 Suites Huntsville, AL [Member] | Minimum [Member]</t>
  </si>
  <si>
    <t>Home2 Suites Huntsville, AL [Member] | Maximum [Member]</t>
  </si>
  <si>
    <t>Homewood Suites Huntsville, AL [Member] | Minimum [Member]</t>
  </si>
  <si>
    <t>Homewood Suites Huntsville, AL [Member] | Maximum [Member]</t>
  </si>
  <si>
    <t>Hampton Mobile, AL [Member]</t>
  </si>
  <si>
    <t>Hampton Mobile, AL [Member] | Minimum [Member]</t>
  </si>
  <si>
    <t>Hampton Mobile, AL [Member] | Maximum [Member]</t>
  </si>
  <si>
    <t>Hilton Garden Inn Montgomery, AL [Member]</t>
  </si>
  <si>
    <t>Hilton Garden Inn Montgomery, AL [Member] | Minimum [Member]</t>
  </si>
  <si>
    <t>Hilton Garden Inn Montgomery, AL [Member] | Maximum [Member]</t>
  </si>
  <si>
    <t>Homewood Suites Montgomery, AL [Member]</t>
  </si>
  <si>
    <t>Homewood Suites Montgomery, AL [Member] | Minimum [Member]</t>
  </si>
  <si>
    <t>Homewood Suites Montgomery, AL [Member] | Maximum [Member]</t>
  </si>
  <si>
    <t>Courtyard Prattville, AL [Member] | Minimum [Member]</t>
  </si>
  <si>
    <t>Courtyard Prattville, AL [Member] | Maximum [Member]</t>
  </si>
  <si>
    <t>Hampton Rogers, AR [Member]</t>
  </si>
  <si>
    <t>Aug10</t>
  </si>
  <si>
    <t>Hampton Rogers, AR [Member] | Minimum [Member]</t>
  </si>
  <si>
    <t>Hampton Rogers, AR [Member] | Maximum [Member]</t>
  </si>
  <si>
    <t>Homewood Suites Rogers, AR [Member]</t>
  </si>
  <si>
    <t>Homewood Suites Rogers, AR [Member] | Minimum [Member]</t>
  </si>
  <si>
    <t>Homewood Suites Rogers, AR [Member] | Maximum [Member]</t>
  </si>
  <si>
    <t>Residence Inn Rogers, AR [Member]</t>
  </si>
  <si>
    <t>Residence Inn Rogers, AR [Member] | Minimum [Member]</t>
  </si>
  <si>
    <t>Residence Inn Rogers, AR [Member] | Maximum [Member]</t>
  </si>
  <si>
    <t>Courtyard Chandler, AZ [Member]</t>
  </si>
  <si>
    <t>Nov10</t>
  </si>
  <si>
    <t>Courtyard Chandler, AZ [Member] | Minimum [Member]</t>
  </si>
  <si>
    <t>Courtyard Chandler, AZ [Member] | Maximum [Member]</t>
  </si>
  <si>
    <t>Fairfield Chandler, AZ [Member]</t>
  </si>
  <si>
    <t>Fairfield Chandler, AZ [Member] | Minimum [Member]</t>
  </si>
  <si>
    <t>Fairfield Chandler, AZ [Member] | Maximum [Member]</t>
  </si>
  <si>
    <t>Courtyard Phoenix, AZ [Member]</t>
  </si>
  <si>
    <t>Courtyard Phoenix, AZ [Member] | Minimum [Member]</t>
  </si>
  <si>
    <t>Courtyard Phoenix, AZ [Member] | Maximum [Member]</t>
  </si>
  <si>
    <t>Hampton Phoenix, AZ [Member] | Minimum [Member]</t>
  </si>
  <si>
    <t>Hampton Phoenix, AZ [Member] | Maximum [Member]</t>
  </si>
  <si>
    <t>May18</t>
  </si>
  <si>
    <t>Homewood Suites Phoenix, AZ [Member]</t>
  </si>
  <si>
    <t>Homewood Suites Phoenix, AZ [Member] | Minimum [Member]</t>
  </si>
  <si>
    <t>Homewood Suites Phoenix, AZ [Member] | Maximum [Member]</t>
  </si>
  <si>
    <t>Residence Inn Phoenix, AZ [Member]</t>
  </si>
  <si>
    <t>Residence Inn Phoenix, AZ [Member] | Minimum [Member]</t>
  </si>
  <si>
    <t>Residence Inn Phoenix, AZ [Member] | Maximum [Member]</t>
  </si>
  <si>
    <t>Hilton Garden Inn Scottsdale, AZ [Member]</t>
  </si>
  <si>
    <t>Hilton Garden Inn Scottsdale, AZ [Member] | Minimum [Member]</t>
  </si>
  <si>
    <t>Hilton Garden Inn Scottsdale, AZ [Member] | Maximum [Member]</t>
  </si>
  <si>
    <t>Hilton Garden Inn Tucson, AZ [Member]</t>
  </si>
  <si>
    <t>Jul08</t>
  </si>
  <si>
    <t>Hilton Garden Inn Tucson, AZ [Member] | Minimum [Member]</t>
  </si>
  <si>
    <t>Hilton Garden Inn Tucson, AZ [Member] | Maximum [Member]</t>
  </si>
  <si>
    <t>Residence Inn Tucson, AZ [Member]</t>
  </si>
  <si>
    <t>Residence Inn Tucson, AZ [Member] | Minimum [Member]</t>
  </si>
  <si>
    <t>Residence Inn Tucson, AZ [Member] | Maximum [Member]</t>
  </si>
  <si>
    <t>Towne Place Suites Tucson, AZ [Member]</t>
  </si>
  <si>
    <t>Oct11</t>
  </si>
  <si>
    <t>Towne Place Suites Tucson, AZ [Member] | Minimum [Member]</t>
  </si>
  <si>
    <t>Towne Place Suites Tucson, AZ [Member] | Maximum [Member]</t>
  </si>
  <si>
    <t>Homewood Suites Agoura Hills, CA [Member]</t>
  </si>
  <si>
    <t>Homewood Suites Agoura Hills, CA [Member] | Minimum [Member]</t>
  </si>
  <si>
    <t>Homewood Suites Agoura Hills, CA [Member] | Maximum [Member]</t>
  </si>
  <si>
    <t>Aug15</t>
  </si>
  <si>
    <t>Courtyard Burbank, CA [Member] | Minimum [Member]</t>
  </si>
  <si>
    <t>Courtyard Burbank, CA [Member] | Maximum [Member]</t>
  </si>
  <si>
    <t>Residence Inn Burbank, CA [Member]</t>
  </si>
  <si>
    <t>Residence Inn Burbank, CA [Member] | Minimum [Member]</t>
  </si>
  <si>
    <t>Residence Inn Burbank, CA [Member] | Maximum [Member]</t>
  </si>
  <si>
    <t>Jul15</t>
  </si>
  <si>
    <t>SpringHill Suites Burbank, CA [Member] | Minimum [Member]</t>
  </si>
  <si>
    <t>SpringHill Suites Burbank, CA [Member] | Maximum [Member]</t>
  </si>
  <si>
    <t>Hampton Clovis, CA [Member]</t>
  </si>
  <si>
    <t>Jul09</t>
  </si>
  <si>
    <t>Hampton Clovis, CA [Member] | Minimum [Member]</t>
  </si>
  <si>
    <t>Hampton Clovis, CA [Member] | Maximum [Member]</t>
  </si>
  <si>
    <t>Homewood Suites Clovis, CA [Member]</t>
  </si>
  <si>
    <t>Feb10</t>
  </si>
  <si>
    <t>Homewood Suites Clovis, CA [Member] | Minimum [Member]</t>
  </si>
  <si>
    <t>Homewood Suites Clovis, CA [Member] | Maximum [Member]</t>
  </si>
  <si>
    <t>Courtyard Cypress, CA [Member]</t>
  </si>
  <si>
    <t>Courtyard Cypress, CA [Member] | Minimum [Member]</t>
  </si>
  <si>
    <t>Courtyard Cypress, CA [Member] | Maximum [Member]</t>
  </si>
  <si>
    <t>Hampton Cypress, CA [Member]</t>
  </si>
  <si>
    <t>Jun15</t>
  </si>
  <si>
    <t>Hampton Cypress, CA [Member] | Minimum [Member]</t>
  </si>
  <si>
    <t>Hampton Cypress, CA [Member] | Maximum [Member]</t>
  </si>
  <si>
    <t>Courtyard Oceanside, CA [Member] | Minimum [Member]</t>
  </si>
  <si>
    <t>Courtyard Oceanside, CA [Member] | Maximum [Member]</t>
  </si>
  <si>
    <t>Residence Inn Oceanside, CA [Member]</t>
  </si>
  <si>
    <t>Residence Inn Oceanside, CA [Member] | Minimum [Member]</t>
  </si>
  <si>
    <t>Residence Inn Oceanside, CA [Member] | Maximum [Member]</t>
  </si>
  <si>
    <t>Courtyard Rancho Bernardo / San Diego, CA [Member] | Minimum [Member]</t>
  </si>
  <si>
    <t>Courtyard Rancho Bernardo / San Diego, CA [Member] | Maximum [Member]</t>
  </si>
  <si>
    <t>Hilton Garden Inn Sacramento, CA [Member]</t>
  </si>
  <si>
    <t>Hilton Garden Inn Sacramento, CA [Member] | Minimum [Member]</t>
  </si>
  <si>
    <t>Hilton Garden Inn Sacramento, CA [Member] | Maximum [Member]</t>
  </si>
  <si>
    <t>Residence Inn San Bernardino, CA [Member]</t>
  </si>
  <si>
    <t>Feb11</t>
  </si>
  <si>
    <t>Residence Inn San Bernardino, CA [Member] | Minimum [Member]</t>
  </si>
  <si>
    <t>Residence Inn San Bernardino, CA [Member] | Maximum [Member]</t>
  </si>
  <si>
    <t>Sep15</t>
  </si>
  <si>
    <t>Courtyard San Diego, CA [Member] | Minimum [Member]</t>
  </si>
  <si>
    <t>Courtyard San Diego, CA [Member] | Maximum [Member]</t>
  </si>
  <si>
    <t>Hampton San Diego, CA [Member] | Minimum [Member]</t>
  </si>
  <si>
    <t>Hampton San Diego, CA [Member] | Maximum [Member]</t>
  </si>
  <si>
    <t>Hilton Garden Inn San Diego, CA [Member]</t>
  </si>
  <si>
    <t>Hilton Garden Inn San Diego, CA [Member] | Minimum [Member]</t>
  </si>
  <si>
    <t>Hilton Garden Inn San Diego, CA [Member] | Maximum [Member]</t>
  </si>
  <si>
    <t>Residence Inn San Diego, CA [Member] | Minimum [Member]</t>
  </si>
  <si>
    <t>Residence Inn San Diego, CA [Member] | Maximum [Member]</t>
  </si>
  <si>
    <t>Homewood Suites San Jose, CA [Member] | Minimum [Member]</t>
  </si>
  <si>
    <t>Homewood Suites San Jose, CA [Member] | Maximum [Member]</t>
  </si>
  <si>
    <t>Residence Inn San Juan Capistrano, CA [Member] | Minimum [Member]</t>
  </si>
  <si>
    <t>Residence Inn San Juan Capistrano, CA [Member] | Maximum [Member]</t>
  </si>
  <si>
    <t>May11</t>
  </si>
  <si>
    <t>Courtyard Santa Ana, CA [Member] | Minimum [Member]</t>
  </si>
  <si>
    <t>Courtyard Santa Ana, CA [Member] | Maximum [Member]</t>
  </si>
  <si>
    <t>Courtyard Santa Clarita, CA [Member]</t>
  </si>
  <si>
    <t>Sep08</t>
  </si>
  <si>
    <t>Courtyard Santa Clarita, CA [Member] | Minimum [Member]</t>
  </si>
  <si>
    <t>Courtyard Santa Clarita, CA [Member] | Maximum [Member]</t>
  </si>
  <si>
    <t>Fairfield Santa Clarita, CA [Member]</t>
  </si>
  <si>
    <t>Oct08</t>
  </si>
  <si>
    <t>Fairfield Santa Clarita, CA [Member] | Minimum [Member]</t>
  </si>
  <si>
    <t>Fairfield Santa Clarita, CA [Member] | Maximum [Member]</t>
  </si>
  <si>
    <t>Hampton Santa Clarita, CA [Member]</t>
  </si>
  <si>
    <t>Hampton Santa Clarita, CA [Member] | Minimum [Member]</t>
  </si>
  <si>
    <t>Hampton Santa Clarita, CA [Member] | Maximum [Member]</t>
  </si>
  <si>
    <t>Residence Inn Santa Clarita, CA [Member]</t>
  </si>
  <si>
    <t>Residence Inn Santa Clarita, CA [Member] | Minimum [Member]</t>
  </si>
  <si>
    <t>Residence Inn Santa Clarita, CA [Member] | Maximum [Member]</t>
  </si>
  <si>
    <t>Hampton Tulare,CA [Member]</t>
  </si>
  <si>
    <t>Hampton Tulare,CA [Member] | Minimum [Member]</t>
  </si>
  <si>
    <t>Hampton Tulare,CA [Member] | Maximum [Member]</t>
  </si>
  <si>
    <t>Fairfield Tustin, CA [Member]</t>
  </si>
  <si>
    <t>Fairfield Tustin, CA [Member] | Minimum [Member]</t>
  </si>
  <si>
    <t>Fairfield Tustin, CA [Member] | Maximum [Member]</t>
  </si>
  <si>
    <t>Residence Inn Tustin, CA [Member]</t>
  </si>
  <si>
    <t>Residence Inn Tustin, CA [Member] | Minimum [Member]</t>
  </si>
  <si>
    <t>Residence Inn Tustin, CA [Member] | Maximum [Member]</t>
  </si>
  <si>
    <t>Hampton Colorado Springs, CO [Member] | Minimum [Member]</t>
  </si>
  <si>
    <t>Hampton Colorado Springs, CO [Member] | Maximum [Member]</t>
  </si>
  <si>
    <t>Hilton Garden Inn Denver, CO [Member] | Minimum [Member]</t>
  </si>
  <si>
    <t>Hilton Garden Inn Denver, CO [Member] | Maximum [Member]</t>
  </si>
  <si>
    <t>Hilton Garden Inn Highlands Ranch, CO [Member]</t>
  </si>
  <si>
    <t>Hilton Garden Inn Highlands Ranch, CO [Member] | Minimum [Member]</t>
  </si>
  <si>
    <t>Hilton Garden Inn Highlands Ranch, CO [Member] | Maximum [Member]</t>
  </si>
  <si>
    <t>Residence Inn Highlands Ranch, CO [Member]</t>
  </si>
  <si>
    <t>Residence Inn Highlands Ranch, CO [Member] | Minimum [Member]</t>
  </si>
  <si>
    <t>Residence Inn Highlands Ranch, CO [Member] | Maximum [Member]</t>
  </si>
  <si>
    <t>Hilton Garden Inn Boca Raton, FL [Member]</t>
  </si>
  <si>
    <t>Hilton Garden Inn Boca Raton, FL [Member] | Minimum [Member]</t>
  </si>
  <si>
    <t>Hilton Garden Inn Boca Raton, FL [Member] | Maximum [Member]</t>
  </si>
  <si>
    <t>Homewood Suites Cape Canaveral, FL [Member]</t>
  </si>
  <si>
    <t>Homewood Suites Cape Canaveral, FL [Member] | Minimum [Member]</t>
  </si>
  <si>
    <t>Homewood Suites Cape Canaveral, FL [Member] | Maximum [Member]</t>
  </si>
  <si>
    <t>Hampton Inn Fort Lauderdale, FL [Member]</t>
  </si>
  <si>
    <t>Dec08</t>
  </si>
  <si>
    <t>Hampton Inn Fort Lauderdale, FL [Member] | Minimum [Member]</t>
  </si>
  <si>
    <t>Hampton Inn Fort Lauderdale, FL [Member] | Maximum [Member]</t>
  </si>
  <si>
    <t>Residence Inn Fort Lauderdale, FL [Member]</t>
  </si>
  <si>
    <t>Residence Inn Fort Lauderdale, FL [Member] | Minimum [Member]</t>
  </si>
  <si>
    <t>Residence Inn Fort Lauderdale, FL [Member] | Maximum [Member]</t>
  </si>
  <si>
    <t>Hilton Garden Inn Gainesville, FL [Member]</t>
  </si>
  <si>
    <t>Hilton Garden Inn Gainesville, FL [Member] | Minimum [Member]</t>
  </si>
  <si>
    <t>Hilton Garden Inn Gainesville, FL [Member] | Maximum [Member]</t>
  </si>
  <si>
    <t>Homewood Suites Gainesville, FL [Member]</t>
  </si>
  <si>
    <t>Homewood Suites Gainesville, FL [Member] | Minimum [Member]</t>
  </si>
  <si>
    <t>Homewood Suites Gainesville, FL [Member] | Maximum [Member]</t>
  </si>
  <si>
    <t>Homewood Suites Jacksonville, FL [Member]</t>
  </si>
  <si>
    <t>Homewood Suites Jacksonville, FL [Member] | Minimum [Member]</t>
  </si>
  <si>
    <t>Homewood Suites Jacksonville, FL [Member] | Maximum [Member]</t>
  </si>
  <si>
    <t>Dec18</t>
  </si>
  <si>
    <t>Hyatt Place Jacksonville, FL [Member] | Minimum [Member]</t>
  </si>
  <si>
    <t>Hyatt Place Jacksonville, FL [Member] | Maximum [Member]</t>
  </si>
  <si>
    <t>Courtyard Lakeland, FL [Member]</t>
  </si>
  <si>
    <t>Courtyard Lakeland, FL [Member] | Minimum [Member]</t>
  </si>
  <si>
    <t>Courtyard Lakeland, FL [Member] | Maximum [Member]</t>
  </si>
  <si>
    <t>Courtyard Miami, FL [Member]</t>
  </si>
  <si>
    <t>Courtyard Miami, FL [Member] | Minimum [Member]</t>
  </si>
  <si>
    <t>Courtyard Miami, FL [Member] | Maximum [Member]</t>
  </si>
  <si>
    <t>Hampton Miami, FL [Member]</t>
  </si>
  <si>
    <t>Hampton Miami, FL [Member] | Minimum [Member]</t>
  </si>
  <si>
    <t>Hampton Miami, FL [Member] | Maximum [Member]</t>
  </si>
  <si>
    <t>Homewood Suites Miami, FL [Member] | Minimum [Member]</t>
  </si>
  <si>
    <t>Homewood Suites Miami, FL [Member] | Maximum [Member]</t>
  </si>
  <si>
    <t>Fairfield Orlando, FL [Member]</t>
  </si>
  <si>
    <t>Fairfield Orlando, FL [Member] | Minimum [Member]</t>
  </si>
  <si>
    <t>Fairfield Orlando, FL [Member] | Maximum [Member]</t>
  </si>
  <si>
    <t>SpringHill Suites Orlando, FL [Member]</t>
  </si>
  <si>
    <t>SpringHill Suites Orlando, FL [Member] | Minimum [Member]</t>
  </si>
  <si>
    <t>SpringHill Suites Orlando, FL [Member] | Maximum [Member]</t>
  </si>
  <si>
    <t>Hampton Panama City, FL [Member]</t>
  </si>
  <si>
    <t>Mar09</t>
  </si>
  <si>
    <t>Hampton Panama City, FL [Member] | Minimum [Member]</t>
  </si>
  <si>
    <t>Hampton Panama City, FL [Member] | Maximum [Member]</t>
  </si>
  <si>
    <t>TownePlace Suites Panama City, FL [Member]</t>
  </si>
  <si>
    <t>Jan10</t>
  </si>
  <si>
    <t>TownePlace Suites Panama City, FL [Member] | Minimum [Member]</t>
  </si>
  <si>
    <t>TownePlace Suites Panama City, FL [Member] | Maximum [Member]</t>
  </si>
  <si>
    <t>TownePlace Suites Pensacola, FL [Member]</t>
  </si>
  <si>
    <t>TownePlace Suites Pensacola, FL [Member] | Minimum [Member]</t>
  </si>
  <si>
    <t>TownePlace Suites Pensacola, FL [Member] | Maximum [Member]</t>
  </si>
  <si>
    <t>SpringHill Suites Sanford, FL [Member]</t>
  </si>
  <si>
    <t>SpringHill Suites Sanford, FL [Member] | Minimum [Member]</t>
  </si>
  <si>
    <t>SpringHill Suites Sanford, FL [Member] | Maximum [Member]</t>
  </si>
  <si>
    <t>Homewood Suites Sarasota, FL [Member]</t>
  </si>
  <si>
    <t>Homewood Suites Sarasota, FL [Member] | Minimum [Member]</t>
  </si>
  <si>
    <t>Homewood Suites Sarasota, FL [Member] | Maximum [Member]</t>
  </si>
  <si>
    <t>Fairfield Tallahassee, FL [Member]</t>
  </si>
  <si>
    <t>Fairfield Tallahassee, FL [Member] | Minimum [Member]</t>
  </si>
  <si>
    <t>Fairfield Tallahassee, FL [Member] | Maximum [Member]</t>
  </si>
  <si>
    <t>Hilton Garden Inn Tallahassee, FL [Member]</t>
  </si>
  <si>
    <t>Hilton Garden Inn Tallahassee, FL [Member] | Minimum [Member]</t>
  </si>
  <si>
    <t>Hilton Garden Inn Tallahassee, FL [Member] | Maximum [Member]</t>
  </si>
  <si>
    <t>Embassy Suites Tampa, FL [Member]</t>
  </si>
  <si>
    <t>Embassy Suites Tampa, FL [Member] | Minimum [Member]</t>
  </si>
  <si>
    <t>Embassy Suites Tampa, FL [Member] | Maximum [Member]</t>
  </si>
  <si>
    <t>TownePlace Suites Tampa, FL [Member]</t>
  </si>
  <si>
    <t>TownePlace Suites Tampa, FL [Member] | Minimum [Member]</t>
  </si>
  <si>
    <t>TownePlace Suites Tampa, FL [Member] | Maximum [Member]</t>
  </si>
  <si>
    <t>Fairfield Albany, GA [Member]</t>
  </si>
  <si>
    <t>Fairfield Albany, GA [Member] | Minimum [Member]</t>
  </si>
  <si>
    <t>Fairfield Albany, GA [Member] | Maximum [Member]</t>
  </si>
  <si>
    <t>Feb18</t>
  </si>
  <si>
    <t>Hampton Atlanta/Downtown, GA [Member] | Minimum [Member]</t>
  </si>
  <si>
    <t>Hampton Atlanta/Downtown, GA [Member] | Maximum [Member]</t>
  </si>
  <si>
    <t>Jun18</t>
  </si>
  <si>
    <t>Hampton Atlanta/Perimeter Dunwoody, GA [Member] | Minimum [Member]</t>
  </si>
  <si>
    <t>Hampton Atlanta/Perimeter Dunwoody, GA [Member] | Maximum [Member]</t>
  </si>
  <si>
    <t>Home2 Suites Atlanta, GA [Member]</t>
  </si>
  <si>
    <t>Jul16</t>
  </si>
  <si>
    <t>Home2 Suites Atlanta, GA [Member] | Minimum [Member]</t>
  </si>
  <si>
    <t>Home2 Suites Atlanta, GA [Member] | Maximum [Member]</t>
  </si>
  <si>
    <t>Hilton Garden Inn Macon, GA [Member]</t>
  </si>
  <si>
    <t>Hilton Garden Inn Macon, GA [Member] | Minimum [Member]</t>
  </si>
  <si>
    <t>Hilton Garden Inn Macon, GA [Member] | Maximum [Member]</t>
  </si>
  <si>
    <t>Hilton Garden Inn Savannah, GA [Member]</t>
  </si>
  <si>
    <t>Hilton Garden Inn Savannah, GA [Member] | Minimum [Member]</t>
  </si>
  <si>
    <t>Hilton Garden Inn Savannah, GA [Member] | Maximum [Member]</t>
  </si>
  <si>
    <t>Hampton Cedar Rapids, IA [Member]</t>
  </si>
  <si>
    <t>Hampton Cedar Rapids, IA [Member] | Minimum [Member]</t>
  </si>
  <si>
    <t>Hampton Cedar Rapids, IA [Member] | Maximum [Member]</t>
  </si>
  <si>
    <t>Homewood Suites Cedar Rapids, IA [Member]</t>
  </si>
  <si>
    <t>Homewood Suites Cedar Rapids, IA [Member] | Minimum [Member]</t>
  </si>
  <si>
    <t>Homewood Suites Cedar Rapids, IA [Member] | Maximum [Member]</t>
  </si>
  <si>
    <t>Hampton Davenport, IA [Member]</t>
  </si>
  <si>
    <t>Hampton Davenport, IA [Member] | Minimum [Member]</t>
  </si>
  <si>
    <t>Hampton Davenport, IA [Member] | Maximum [Member]</t>
  </si>
  <si>
    <t>Hampton Boise, ID [Member] | Minimum [Member]</t>
  </si>
  <si>
    <t>Hampton Boise, ID [Member] | Maximum [Member]</t>
  </si>
  <si>
    <t>SpringHill Suites Boise, ID [Member]</t>
  </si>
  <si>
    <t>SpringHill Suites Boise, ID [Member] | Minimum [Member]</t>
  </si>
  <si>
    <t>SpringHill Suites Boise, ID [Member] | Maximum [Member]</t>
  </si>
  <si>
    <t>Hilton Garden Inn Des Plaines, IL [Member]</t>
  </si>
  <si>
    <t>Hilton Garden Inn Des Plaines, IL [Member] | Minimum [Member]</t>
  </si>
  <si>
    <t>Hilton Garden Inn Des Plaines, IL [Member] | Maximum [Member]</t>
  </si>
  <si>
    <t>Hilton Garden Inn Hoffman Estates, IL [Member]</t>
  </si>
  <si>
    <t>Hilton Garden Inn Hoffman Estates, IL [Member] | Minimum [Member]</t>
  </si>
  <si>
    <t>Hilton Garden Inn Hoffman Estates, IL [Member] | Maximum [Member]</t>
  </si>
  <si>
    <t>Hilton Garden Inn Mettawa, IL [Member]</t>
  </si>
  <si>
    <t>Hilton Garden Inn Mettawa, IL [Member] | Minimum [Member]</t>
  </si>
  <si>
    <t>Hilton Garden Inn Mettawa, IL [Member] | Maximum [Member]</t>
  </si>
  <si>
    <t>Residence Inn Mettawa, IL [Member]</t>
  </si>
  <si>
    <t>Residence Inn Mettawa, IL [Member] | Minimum [Member]</t>
  </si>
  <si>
    <t>Residence Inn Mettawa, IL [Member] | Maximum [Member]</t>
  </si>
  <si>
    <t>Hampton Rosemont, IL [Member]</t>
  </si>
  <si>
    <t>Hampton Rosemont, IL [Member] | Minimum [Member]</t>
  </si>
  <si>
    <t>Hampton Rosemont, IL [Member] | Maximum [Member]</t>
  </si>
  <si>
    <t>Hilton Garden Inn Schaumburg, IL [Member]</t>
  </si>
  <si>
    <t>Hilton Garden Inn Schaumburg, IL [Member] | Minimum [Member]</t>
  </si>
  <si>
    <t>Hilton Garden Inn Schaumburg, IL [Member] | Maximum [Member]</t>
  </si>
  <si>
    <t>Hampton Skokie, IL [Member]</t>
  </si>
  <si>
    <t>Hampton Skokie, IL [Member] | Minimum [Member]</t>
  </si>
  <si>
    <t>Hampton Skokie, IL [Member] | Maximum [Member]</t>
  </si>
  <si>
    <t>Hilton Garden Inn Warrenville, IL [Member]</t>
  </si>
  <si>
    <t>Hilton Garden Inn Warrenville, IL [Member] | Minimum [Member]</t>
  </si>
  <si>
    <t>Hilton Garden Inn Warrenville, IL [Member] | Maximum [Member]</t>
  </si>
  <si>
    <t>SpringHill Suites Indianapolis, IN [Member]</t>
  </si>
  <si>
    <t>SpringHill Suites Indianapolis, IN [Member] | Minimum [Member]</t>
  </si>
  <si>
    <t>SpringHill Suites Indianapolis, IN [Member] | Maximum [Member]</t>
  </si>
  <si>
    <t>Hilton Garden Inn Merrillville, IN [Member]</t>
  </si>
  <si>
    <t>Hilton Garden Inn Merrillville, IN [Member] | Minimum [Member]</t>
  </si>
  <si>
    <t>Hilton Garden Inn Merrillville, IN [Member] | Maximum [Member]</t>
  </si>
  <si>
    <t>Residence Inn Mishawaka, IN [Member]</t>
  </si>
  <si>
    <t>Residence Inn Mishawaka, IN [Member] | Minimum [Member]</t>
  </si>
  <si>
    <t>Residence Inn Mishawaka, IN [Member] | Maximum [Member]</t>
  </si>
  <si>
    <t>Fairfield South Bend, IN [Member]</t>
  </si>
  <si>
    <t>Fairfield South Bend, IN [Member] | Minimum [Member]</t>
  </si>
  <si>
    <t>Fairfield South Bend, IN [Member] | Maximum [Member]</t>
  </si>
  <si>
    <t>Fairfield Overland Park, KS [Member]</t>
  </si>
  <si>
    <t>Fairfield Overland Park, KS [Member] | Minimum [Member]</t>
  </si>
  <si>
    <t>Fairfield Overland Park, KS [Member] | Maximum [Member]</t>
  </si>
  <si>
    <t>Residence Inn Overland Park, KS [Member]</t>
  </si>
  <si>
    <t>Residence Inn Overland Park, KS [Member] | Minimum [Member]</t>
  </si>
  <si>
    <t>Residence Inn Overland Park, KS [Member] | Maximum [Member]</t>
  </si>
  <si>
    <t>SpringHill Suites Overland Park, KS [Member]</t>
  </si>
  <si>
    <t>SpringHill Suites Overland Park, KS [Member] | Minimum [Member]</t>
  </si>
  <si>
    <t>SpringHill Suites Overland Park, KS [Member] | Maximum [Member]</t>
  </si>
  <si>
    <t>Courtyard Wichita, KS [Member]</t>
  </si>
  <si>
    <t>Courtyard Wichita, KS [Member] | Minimum [Member]</t>
  </si>
  <si>
    <t>Courtyard Wichita, KS [Member] | Maximum [Member]</t>
  </si>
  <si>
    <t>SpringHill Suites Baton Rouge, LA [Member]</t>
  </si>
  <si>
    <t>Sep09</t>
  </si>
  <si>
    <t>SpringHill Suites Baton Rouge, LA [Member] | Minimum [Member]</t>
  </si>
  <si>
    <t>SpringHill Suites Baton Rouge, LA [Member] | Maximum [Member]</t>
  </si>
  <si>
    <t>Hilton Garden Inn Lafayette, LA [Member]</t>
  </si>
  <si>
    <t>Jul10</t>
  </si>
  <si>
    <t>Hilton Garden Inn Lafayette, LA [Member] | Minimum [Member]</t>
  </si>
  <si>
    <t>Hilton Garden Inn Lafayette, LA [Member] | Maximum [Member]</t>
  </si>
  <si>
    <t>SpringHill Suites Lafayette, LA [Member]</t>
  </si>
  <si>
    <t>Jun11</t>
  </si>
  <si>
    <t>SpringHill Suites Lafayette, LA [Member] | Minimum [Member]</t>
  </si>
  <si>
    <t>SpringHill Suites Lafayette, LA [Member] | Maximum [Member]</t>
  </si>
  <si>
    <t>Homewood Suites New Orleans, LA [Member] | Minimum [Member]</t>
  </si>
  <si>
    <t>Homewood Suites New Orleans, LA [Member] | Maximum [Member]</t>
  </si>
  <si>
    <t>SpringHill Suites Andover, MA [Member]</t>
  </si>
  <si>
    <t>SpringHill Suites Andover, MA [Member] | Minimum [Member]</t>
  </si>
  <si>
    <t>SpringHill Suites Andover, MA [Member] | Maximum [Member]</t>
  </si>
  <si>
    <t>Residence Inn Marlborough, MA [Member]</t>
  </si>
  <si>
    <t>Residence Inn Marlborough, MA [Member] | Minimum [Member]</t>
  </si>
  <si>
    <t>Residence Inn Marlborough, MA [Member] | Maximum [Member]</t>
  </si>
  <si>
    <t>Hampton Westford, MA [Member]</t>
  </si>
  <si>
    <t>Hampton Westford, MA [Member] | Minimum [Member]</t>
  </si>
  <si>
    <t>Hampton Westford, MA [Member] | Maximum [Member]</t>
  </si>
  <si>
    <t>Residence Inn Westford, MA [Member] | Minimum [Member]</t>
  </si>
  <si>
    <t>Residence Inn Westford, MA [Member] | Maximum [Member]</t>
  </si>
  <si>
    <t>Hilton Garden Inn Annapolis, MD [Member]</t>
  </si>
  <si>
    <t>Hilton Garden Inn Annapolis, MD [Member] | Minimum [Member]</t>
  </si>
  <si>
    <t>Hilton Garden Inn Annapolis, MD [Member] | Maximum [Member]</t>
  </si>
  <si>
    <t>Hilton Garden Inn Silver Spring, MD [Member]</t>
  </si>
  <si>
    <t>Hilton Garden Inn Silver Spring, MD [Member] | Minimum [Member]</t>
  </si>
  <si>
    <t>Hilton Garden Inn Silver Spring, MD [Member] | Maximum [Member]</t>
  </si>
  <si>
    <t>Oct17</t>
  </si>
  <si>
    <t>Residence Inn Portland, ME [Member] | Minimum [Member]</t>
  </si>
  <si>
    <t>Residence Inn Portland, ME [Member] | Maximum [Member]</t>
  </si>
  <si>
    <t>Hilton Garden Inn Novi, MI [Member]</t>
  </si>
  <si>
    <t>Hilton Garden Inn Novi, MI [Member] | Minimum [Member]</t>
  </si>
  <si>
    <t>Hilton Garden Inn Novi, MI [Member] | Maximum [Member]</t>
  </si>
  <si>
    <t>Hilton Garden Inn Maple Grove, MN [Member]</t>
  </si>
  <si>
    <t>Hilton Garden Inn Maple Grove, MN [Member] | Minimum [Member]</t>
  </si>
  <si>
    <t>Hilton Garden Inn Maple Grove, MN [Member] | Maximum [Member]</t>
  </si>
  <si>
    <t>Hampton Rochester, MN [Member]</t>
  </si>
  <si>
    <t>Aug09</t>
  </si>
  <si>
    <t>Hampton Rochester, MN [Member] | Minimum [Member]</t>
  </si>
  <si>
    <t>Hampton Rochester, MN [Member] | Maximum [Member]</t>
  </si>
  <si>
    <t>Hampton Kansas City, MO [Member]</t>
  </si>
  <si>
    <t>Hampton Kansas City, MO [Member] | Minimum [Member]</t>
  </si>
  <si>
    <t>Hampton Kansas City, MO [Member] | Maximum [Member]</t>
  </si>
  <si>
    <t>Residence Inn Kansas City, MO [Member]</t>
  </si>
  <si>
    <t>Residence Inn Kansas City, MO [Member] | Minimum [Member]</t>
  </si>
  <si>
    <t>Residence Inn Kansas City, MO [Member] | Maximum [Member]</t>
  </si>
  <si>
    <t>Hampton St. Louis, MO [Member]</t>
  </si>
  <si>
    <t>Hampton St. Louis, MO [Member] | Minimum [Member]</t>
  </si>
  <si>
    <t>Hampton St. Louis, MO [Member] | Maximum [Member]</t>
  </si>
  <si>
    <t>Courtyard Hattiesburg, MS [Member] | Minimum [Member]</t>
  </si>
  <si>
    <t>Courtyard Hattiesburg, MS [Member] | Maximum [Member]</t>
  </si>
  <si>
    <t>Residence Inn Hattiesburg, MS [Member]</t>
  </si>
  <si>
    <t>Residence Inn Hattiesburg, MS [Member] | Minimum [Member]</t>
  </si>
  <si>
    <t>Residence Inn Hattiesburg, MS [Member] | Maximum [Member]</t>
  </si>
  <si>
    <t>Courtyard Carolina Beach, NC [Member]</t>
  </si>
  <si>
    <t>Courtyard Carolina Beach, NC [Member] | Minimum [Member]</t>
  </si>
  <si>
    <t>Courtyard Carolina Beach, NC [Member] | Maximum [Member]</t>
  </si>
  <si>
    <t>Fairfield Charlotte, NC [Member]</t>
  </si>
  <si>
    <t>Fairfield Charlotte, NC [Member] | Minimum [Member]</t>
  </si>
  <si>
    <t>Fairfield Charlotte, NC [Member] | Maximum [Member]</t>
  </si>
  <si>
    <t>Homewood Suites Charlotte, NC [Member]</t>
  </si>
  <si>
    <t>Homewood Suites Charlotte, NC [Member] | Minimum [Member]</t>
  </si>
  <si>
    <t>Homewood Suites Charlotte, NC [Member] | Maximum [Member]</t>
  </si>
  <si>
    <t>Homewood Suites Durham, NC [Member]</t>
  </si>
  <si>
    <t>Homewood Suites Durham, NC [Member] | Minimum [Member]</t>
  </si>
  <si>
    <t>Homewood Suites Durham, NC [Member] | Maximum [Member]</t>
  </si>
  <si>
    <t>Home2 Suites Fayetteville, NC [Member]</t>
  </si>
  <si>
    <t>Home2 Suites Fayetteville, NC [Member] | Minimum [Member]</t>
  </si>
  <si>
    <t>Home2 Suites Fayetteville, NC [Member] | Maximum [Member]</t>
  </si>
  <si>
    <t>Residence Inn Fayetteville, NC [Member]</t>
  </si>
  <si>
    <t>Residence Inn Fayetteville, NC [Member] | Minimum [Member]</t>
  </si>
  <si>
    <t>Residence Inn Fayetteville, NC [Member] | Maximum [Member]</t>
  </si>
  <si>
    <t>SpringHill Suites Greenboro, NC [Member]</t>
  </si>
  <si>
    <t>SpringHill Suites Greenboro, NC [Member] | Minimum [Member]</t>
  </si>
  <si>
    <t>SpringHill Suites Greenboro, NC [Member] | Maximum [Member]</t>
  </si>
  <si>
    <t>Hampton Holly Springs, NC [Member]</t>
  </si>
  <si>
    <t>Hampton Holly Springs, NC [Member] | Minimum [Member]</t>
  </si>
  <si>
    <t>Hampton Holly Springs, NC [Member] | Maximum [Member]</t>
  </si>
  <si>
    <t>Home2 Suites Jacksonville, NC [Member]</t>
  </si>
  <si>
    <t>Home2 Suites Jacksonville, NC [Member] | Minimum [Member]</t>
  </si>
  <si>
    <t>Home2 Suites Jacksonville, NC [Member] | Maximum [Member]</t>
  </si>
  <si>
    <t>Fairfield Wilmington, NC [Member]</t>
  </si>
  <si>
    <t>Fairfield Wilmington, NC [Member] | Minimum [Member]</t>
  </si>
  <si>
    <t>Fairfield Wilmington, NC [Member] | Maximum [Member]</t>
  </si>
  <si>
    <t>Courtyard Winston-Salem, NC [Member]</t>
  </si>
  <si>
    <t>Courtyard Winston-Salem, NC [Member] | Minimum [Member]</t>
  </si>
  <si>
    <t>Courtyard Winston-Salem, NC [Member] | Maximum [Member]</t>
  </si>
  <si>
    <t>Hampton Winston-Salem, NC [Member]</t>
  </si>
  <si>
    <t>Hampton Winston-Salem, NC [Member] | Minimum [Member]</t>
  </si>
  <si>
    <t>Hampton Winston-Salem, NC [Member] | Maximum [Member]</t>
  </si>
  <si>
    <t>Courtyard Omaha, NE [Member]</t>
  </si>
  <si>
    <t>Courtyard Omaha, NE [Member] | Minimum [Member]</t>
  </si>
  <si>
    <t>Courtyard Omaha, NE [Member] | Maximum [Member]</t>
  </si>
  <si>
    <t>Hampton Omaha, NE [Member]</t>
  </si>
  <si>
    <t>Hampton Omaha, NE [Member] | Minimum [Member]</t>
  </si>
  <si>
    <t>Hampton Omaha, NE [Member] | Maximum [Member]</t>
  </si>
  <si>
    <t>Hilton Garden Inn Omaha, NE [Member] | Minimum [Member]</t>
  </si>
  <si>
    <t>Hilton Garden Inn Omaha, NE [Member] | Maximum [Member]</t>
  </si>
  <si>
    <t>Homewood Suites Omaha, NE [Member]</t>
  </si>
  <si>
    <t>Homewood Suites Omaha, NE [Member] | Minimum [Member]</t>
  </si>
  <si>
    <t>Homewood Suites Omaha, NE [Member] | Maximum [Member]</t>
  </si>
  <si>
    <t>Homewood Suites Cranford, NJ [Member]</t>
  </si>
  <si>
    <t>Homewood Suites Cranford, NJ [Member] | Minimum [Member]</t>
  </si>
  <si>
    <t>Homewood Suites Cranford, NJ [Member] | Maximum [Member]</t>
  </si>
  <si>
    <t>Homewood Suites Mahwah, NJ [Member]</t>
  </si>
  <si>
    <t>Homewood Suites Mahwah, NJ [Member] | Minimum [Member]</t>
  </si>
  <si>
    <t>Homewood Suites Mahwah, NJ [Member] | Maximum [Member]</t>
  </si>
  <si>
    <t>Homewood Suites Mount Laurel, NJ [Member]</t>
  </si>
  <si>
    <t>Jan11</t>
  </si>
  <si>
    <t>Homewood Suites Mount Laurel, NJ [Member] | Minimum [Member]</t>
  </si>
  <si>
    <t>Homewood Suites Mount Laurel, NJ [Member] | Maximum [Member]</t>
  </si>
  <si>
    <t>Courtyard Somerset, NJ [Member] | Minimum [Member]</t>
  </si>
  <si>
    <t>Courtyard Somerset, NJ [Member] | Maximum [Member]</t>
  </si>
  <si>
    <t>25 years</t>
  </si>
  <si>
    <t>Courtyard West Orange, NJ [Member]</t>
  </si>
  <si>
    <t>Courtyard West Orange, NJ [Member] | Minimum [Member]</t>
  </si>
  <si>
    <t>Courtyard West Orange, NJ [Member] | Maximum [Member]</t>
  </si>
  <si>
    <t>Hilton Garden Inn Islip/Ronkonkoma, NY [Member]</t>
  </si>
  <si>
    <t>Hilton Garden Inn Islip/Ronkonkoma, NY [Member] | Minimum [Member]</t>
  </si>
  <si>
    <t>Hilton Garden Inn Islip/Ronkonkoma, NY [Member] | Maximum [Member]</t>
  </si>
  <si>
    <t>Renaissance New York, NY [Member] | Minimum [Member]</t>
  </si>
  <si>
    <t>Renaissance New York, NY [Member] | Maximum [Member]</t>
  </si>
  <si>
    <t>32 years</t>
  </si>
  <si>
    <t>Oct15</t>
  </si>
  <si>
    <t>Courtyard Syracuse, NY [Member] | Minimum [Member]</t>
  </si>
  <si>
    <t>Courtyard Syracuse, NY [Member] | Maximum [Member]</t>
  </si>
  <si>
    <t>Residence Inn Syracuse, NY [Member] | Minimum [Member]</t>
  </si>
  <si>
    <t>Residence Inn Syracuse, NY [Member] | Maximum [Member]</t>
  </si>
  <si>
    <t>Hilton Garden Inn Mason, OH [Member]</t>
  </si>
  <si>
    <t>Hilton Garden Inn Mason, OH [Member] | Minimum [Member]</t>
  </si>
  <si>
    <t>Hilton Garden Inn Mason, OH [Member] | Maximum [Member]</t>
  </si>
  <si>
    <t>Hilton Garden Inn Twinsburg, OH [Member]</t>
  </si>
  <si>
    <t>Hilton Garden Inn Twinsburg, OH [Member] | Minimum [Member]</t>
  </si>
  <si>
    <t>Hilton Garden Inn Twinsburg, OH [Member] | Maximum [Member]</t>
  </si>
  <si>
    <t>Hampton Oklahoma City, OK [Member]</t>
  </si>
  <si>
    <t>May10</t>
  </si>
  <si>
    <t>Hampton Oklahoma City, OK [Member] | Minimum [Member]</t>
  </si>
  <si>
    <t>Hampton Oklahoma City, OK [Member] | Maximum [Member]</t>
  </si>
  <si>
    <t>Hilton Garden Inn Oklahoma City, OK [Member]</t>
  </si>
  <si>
    <t>Hilton Garden Inn Oklahoma City, OK [Member] | Minimum [Member]</t>
  </si>
  <si>
    <t>Hilton Garden Inn Oklahoma City, OK [Member] | Maximum [Member]</t>
  </si>
  <si>
    <t>Homewood Suites Oklahoma City, OK [Member]</t>
  </si>
  <si>
    <t>Homewood Suites Oklahoma City, OK [Member] | Minimum [Member]</t>
  </si>
  <si>
    <t>Homewood Suites Oklahoma City, OK [Member] | Maximum [Member]</t>
  </si>
  <si>
    <t>Homewood Suites Oklahoma City (West), OK [Member]</t>
  </si>
  <si>
    <t>Homewood Suites Oklahoma City (West), OK [Member] | Minimum [Member]</t>
  </si>
  <si>
    <t>Homewood Suites Oklahoma City (West), OK [Member] | Maximum [Member]</t>
  </si>
  <si>
    <t>Courtyard Collegeville/Philadelphia, PA [Member] | Minimum [Member]</t>
  </si>
  <si>
    <t>Courtyard Collegeville/Philadelphia, PA [Member] | Maximum [Member]</t>
  </si>
  <si>
    <t>Courtyard Malvern/Philadelphia, PA [Member]</t>
  </si>
  <si>
    <t>Courtyard Malvern/Philadelphia, PA [Member] | Minimum [Member]</t>
  </si>
  <si>
    <t>Courtyard Malvern/Philadelphia, PA [Member] | Maximum [Member]</t>
  </si>
  <si>
    <t>Hampton Pittsburgh, PA [Member]</t>
  </si>
  <si>
    <t>Hampton Pittsburgh, PA [Member] | Minimum [Member]</t>
  </si>
  <si>
    <t>Hampton Pittsburgh, PA [Member] | Maximum [Member]</t>
  </si>
  <si>
    <t>Home2 Suites Charleston, SC [Member]</t>
  </si>
  <si>
    <t>Home2 Suites Charleston, SC [Member] | Minimum [Member]</t>
  </si>
  <si>
    <t>Home2 Suites Charleston, SC [Member] | Maximum [Member]</t>
  </si>
  <si>
    <t>Hilton Garden Inn Columbia, SC [Member]</t>
  </si>
  <si>
    <t>Hilton Garden Inn Columbia, SC [Member] | Minimum [Member]</t>
  </si>
  <si>
    <t>Hilton Garden Inn Columbia, SC [Member] | Maximum [Member]</t>
  </si>
  <si>
    <t>TownePlace Suites Columbia, SC [Member]</t>
  </si>
  <si>
    <t>TownePlace Suites Columbia, SC [Member] | Minimum [Member]</t>
  </si>
  <si>
    <t>TownePlace Suites Columbia, SC [Member] | Maximum [Member]</t>
  </si>
  <si>
    <t>Residence Inn Greenville, SC [Member]</t>
  </si>
  <si>
    <t>Residence Inn Greenville, SC [Member] | Minimum [Member]</t>
  </si>
  <si>
    <t>Residence Inn Greenville, SC [Member] | Maximum [Member]</t>
  </si>
  <si>
    <t>Hilton Garden Inn Hilton Head, SC [Member]</t>
  </si>
  <si>
    <t>Hilton Garden Inn Hilton Head, SC [Member] | Minimum [Member]</t>
  </si>
  <si>
    <t>Hilton Garden Inn Hilton Head, SC [Member] | Maximum [Member]</t>
  </si>
  <si>
    <t>Homewood Suites Chattanooga, TN [Member]</t>
  </si>
  <si>
    <t>Homewood Suites Chattanooga, TN [Member] | Minimum [Member]</t>
  </si>
  <si>
    <t>Homewood Suites Chattanooga, TN [Member] | Maximum [Member]</t>
  </si>
  <si>
    <t>Courtyard Franklin, TN [Member] | Minimum [Member]</t>
  </si>
  <si>
    <t>Courtyard Franklin, TN [Member] | Maximum [Member]</t>
  </si>
  <si>
    <t>Residence Inn Franklin, TN [Member] | Minimum [Member]</t>
  </si>
  <si>
    <t>Residence Inn Franklin, TN [Member] | Maximum [Member]</t>
  </si>
  <si>
    <t>Hampton Jackson, TN [Member]</t>
  </si>
  <si>
    <t>Hampton Jackson, TN [Member] | Minimum [Member]</t>
  </si>
  <si>
    <t>Hampton Jackson, TN [Member] | Maximum [Member]</t>
  </si>
  <si>
    <t>Courtyard Johnson City, TN [Member]</t>
  </si>
  <si>
    <t>Courtyard Johnson City, TN [Member] | Minimum [Member]</t>
  </si>
  <si>
    <t>Courtyard Johnson City, TN [Member] | Maximum [Member]</t>
  </si>
  <si>
    <t>Homewood Suites Knoxville, TN [Member]</t>
  </si>
  <si>
    <t>Homewood Suites Knoxville, TN [Member] | Minimum [Member]</t>
  </si>
  <si>
    <t>Homewood Suites Knoxville, TN [Member] | Maximum [Member]</t>
  </si>
  <si>
    <t>SpringHill Suites Knoxville, TN [Member]</t>
  </si>
  <si>
    <t>SpringHill Suites Knoxville, TN [Member] | Minimum [Member]</t>
  </si>
  <si>
    <t>SpringHill Suites Knoxville, TN [Member] | Maximum [Member]</t>
  </si>
  <si>
    <t>TownePlace Suites Knoxville, TN [Member]</t>
  </si>
  <si>
    <t>TownePlace Suites Knoxville, TN [Member] | Minimum [Member]</t>
  </si>
  <si>
    <t>TownePlace Suites Knoxville, TN [Member] | Maximum [Member]</t>
  </si>
  <si>
    <t>Hampton Memphis, TN [Member] | Minimum [Member]</t>
  </si>
  <si>
    <t>Hampton Memphis, TN [Member] | Maximum [Member]</t>
  </si>
  <si>
    <t>Homewood Suites Memphis, TN [Member]</t>
  </si>
  <si>
    <t>Homewood Suites Memphis, TN [Member] | Minimum [Member]</t>
  </si>
  <si>
    <t>Homewood Suites Memphis, TN [Member] | Maximum [Member]</t>
  </si>
  <si>
    <t>Hilton Garden Inn Nashville, TN [Member]</t>
  </si>
  <si>
    <t>Sep10</t>
  </si>
  <si>
    <t>Hilton Garden Inn Nashville, TN [Member] | Minimum [Member]</t>
  </si>
  <si>
    <t>Hilton Garden Inn Nashville, TN [Member] | Maximum [Member]</t>
  </si>
  <si>
    <t>Home2 Suites Nashville, TN [Member]</t>
  </si>
  <si>
    <t>May12</t>
  </si>
  <si>
    <t>Home2 Suites Nashville, TN [Member] | Minimum [Member]</t>
  </si>
  <si>
    <t>Home2 Suites Nashville, TN [Member] | Maximum [Member]</t>
  </si>
  <si>
    <t>TownePlace Suites Nashville, TN [Member]</t>
  </si>
  <si>
    <t>TownePlace Suites Nashville, TN [Member] | Minimum [Member]</t>
  </si>
  <si>
    <t>TownePlace Suites Nashville, TN [Member] | Maximum [Member]</t>
  </si>
  <si>
    <t>SpringHill Suites Addison, TX [Member]</t>
  </si>
  <si>
    <t>SpringHill Suites Addison, TX [Member] | Minimum [Member]</t>
  </si>
  <si>
    <t>SpringHill Suites Addison, TX [Member] | Maximum [Member]</t>
  </si>
  <si>
    <t>Hampton Allen, TX [Member]</t>
  </si>
  <si>
    <t>Hampton Allen, TX [Member] | Minimum [Member]</t>
  </si>
  <si>
    <t>Hampton Allen, TX [Member] | Maximum [Member]</t>
  </si>
  <si>
    <t>Hilton Garden Inn Allen, TX [Member]</t>
  </si>
  <si>
    <t>Hilton Garden Inn Allen, TX [Member] | Minimum [Member]</t>
  </si>
  <si>
    <t>Hilton Garden Inn Allen, TX [Member] | Maximum [Member]</t>
  </si>
  <si>
    <t>Hampton Arlington, TX [Member]</t>
  </si>
  <si>
    <t>Dec10</t>
  </si>
  <si>
    <t>Hampton Arlington, TX [Member] | Minimum [Member]</t>
  </si>
  <si>
    <t>Hampton Arlington, TX [Member] | Maximum [Member]</t>
  </si>
  <si>
    <t>Courtyard Austin, TX [Member]</t>
  </si>
  <si>
    <t>Courtyard Austin, TX [Member] | Minimum [Member]</t>
  </si>
  <si>
    <t>Courtyard Austin, TX [Member] | Maximum [Member]</t>
  </si>
  <si>
    <t>Fairfield Austin, TX [Member]</t>
  </si>
  <si>
    <t>Fairfield Austin, TX [Member] | Minimum [Member]</t>
  </si>
  <si>
    <t>Fairfield Austin, TX [Member] | Maximum [Member]</t>
  </si>
  <si>
    <t>Hampton Austin, TX [Member]</t>
  </si>
  <si>
    <t>Apr09</t>
  </si>
  <si>
    <t>Hampton Austin, TX [Member] | Minimum [Member]</t>
  </si>
  <si>
    <t>Hampton Austin, TX [Member] | Maximum [Member]</t>
  </si>
  <si>
    <t>Hilton Garden Inn Austin, TX [Member]</t>
  </si>
  <si>
    <t>Hilton Garden Inn Austin, TX [Member] | Minimum [Member]</t>
  </si>
  <si>
    <t>Hilton Garden Inn Austin, TX [Member] | Maximum [Member]</t>
  </si>
  <si>
    <t>Homewood Suites Austin, TX [Member]</t>
  </si>
  <si>
    <t>Homewood Suites Austin, TX [Member] | Minimum [Member]</t>
  </si>
  <si>
    <t>Homewood Suites Austin, TX [Member] | Maximum [Member]</t>
  </si>
  <si>
    <t>Homewood Suites Austin/Round Rock, TX [Member]</t>
  </si>
  <si>
    <t>Homewood Suites Austin/Round Rock, TX [Member] | Minimum [Member]</t>
  </si>
  <si>
    <t>Homewood Suites Austin/Round Rock, TX [Member] | Maximum [Member]</t>
  </si>
  <si>
    <t>Residence Inn Beaumont, TX [Member]</t>
  </si>
  <si>
    <t>Residence Inn Beaumont, TX [Member] | Minimum [Member]</t>
  </si>
  <si>
    <t>Residence Inn Beaumont, TX [Member] | Maximum [Member]</t>
  </si>
  <si>
    <t>Hampton Burleson/Fort Worth, TX [Member]</t>
  </si>
  <si>
    <t>Oct14</t>
  </si>
  <si>
    <t>Hampton Burleson/Fort Worth, TX [Member] | Minimum [Member]</t>
  </si>
  <si>
    <t>Hampton Burleson/Fort Worth, TX [Member] | Maximum [Member]</t>
  </si>
  <si>
    <t>Homewood Suites Dallas, TX [Member]</t>
  </si>
  <si>
    <t>Homewood Suites Dallas, TX [Member] | Minimum [Member]</t>
  </si>
  <si>
    <t>Homewood Suites Dallas, TX [Member] | Maximum [Member]</t>
  </si>
  <si>
    <t>Homewood Suites Denton, TX [Member]</t>
  </si>
  <si>
    <t>Homewood Suites Denton, TX [Member] | Minimum [Member]</t>
  </si>
  <si>
    <t>Homewood Suites Denton, TX [Member] | Maximum [Member]</t>
  </si>
  <si>
    <t>Hilton Garden Inn Duncanville, TX [Member]</t>
  </si>
  <si>
    <t>Hilton Garden Inn Duncanville, TX [Member] | Minimum [Member]</t>
  </si>
  <si>
    <t>Hilton Garden Inn Duncanville, TX [Member] | Maximum [Member]</t>
  </si>
  <si>
    <t>Hilton Garden Inn El Paso, TX [Member]</t>
  </si>
  <si>
    <t>Dec11</t>
  </si>
  <si>
    <t>Hilton Garden Inn El Paso, TX [Member] | Minimum [Member]</t>
  </si>
  <si>
    <t>Hilton Garden Inn El Paso, TX [Member] | Maximum [Member]</t>
  </si>
  <si>
    <t>Homewood Suites El Paso, TX [Member]</t>
  </si>
  <si>
    <t>Homewood Suites El Paso, TX [Member] | Minimum [Member]</t>
  </si>
  <si>
    <t>Homewood Suites El Paso, TX [Member] | Maximum [Member]</t>
  </si>
  <si>
    <t>Feb17</t>
  </si>
  <si>
    <t>Courtyard Fort Worth, TX [Member] | Minimum [Member]</t>
  </si>
  <si>
    <t>Courtyard Fort Worth, TX [Member] | Maximum [Member]</t>
  </si>
  <si>
    <t>TownePlace Suites Fort Worth, TX [Member]</t>
  </si>
  <si>
    <t>TownePlace Suites Fort Worth, TX [Member] | Minimum [Member]</t>
  </si>
  <si>
    <t>TownePlace Suites Fort Worth, TX [Member] | Maximum [Member]</t>
  </si>
  <si>
    <t>Hilton Garden Inn Frisco, TX [Member]</t>
  </si>
  <si>
    <t>Hilton Garden Inn Frisco, TX [Member] | Minimum [Member]</t>
  </si>
  <si>
    <t>Hilton Garden Inn Frisco, TX [Member] | Maximum [Member]</t>
  </si>
  <si>
    <t>Hilton Garden Inn Grapevine, TX [Member] | Minimum [Member]</t>
  </si>
  <si>
    <t>Hilton Garden Inn Grapevine, TX [Member] | Maximum [Member]</t>
  </si>
  <si>
    <t>Courtyard Houston, TX [Member]</t>
  </si>
  <si>
    <t>Courtyard Houston, TX [Member] | Minimum [Member]</t>
  </si>
  <si>
    <t>Courtyard Houston, TX [Member] | Maximum [Member]</t>
  </si>
  <si>
    <t>Marriott Houston, TX [Member]</t>
  </si>
  <si>
    <t>Marriott Houston, TX [Member] | Minimum [Member]</t>
  </si>
  <si>
    <t>Marriott Houston, TX [Member] | Maximum [Member]</t>
  </si>
  <si>
    <t>Residence Inn Houston, TX [Member]</t>
  </si>
  <si>
    <t>Residence Inn Houston, TX [Member] | Minimum [Member]</t>
  </si>
  <si>
    <t>Residence Inn Houston, TX [Member] | Maximum [Member]</t>
  </si>
  <si>
    <t>Homewood Suites Irving, TX [Member]</t>
  </si>
  <si>
    <t>Homewood Suites Irving, TX [Member] | Minimum [Member]</t>
  </si>
  <si>
    <t>Homewood Suites Irving, TX [Member] | Maximum [Member]</t>
  </si>
  <si>
    <t>Hilton Garden Inn Lewisville, TX [Member]</t>
  </si>
  <si>
    <t>Hilton Garden Inn Lewisville, TX [Member] | Minimum [Member]</t>
  </si>
  <si>
    <t>Hilton Garden Inn Lewisville, TX [Member] | Maximum [Member]</t>
  </si>
  <si>
    <t>Hampton Round Rock, TX [Member]</t>
  </si>
  <si>
    <t>Hampton Round Rock, TX [Member] | Minimum [Member]</t>
  </si>
  <si>
    <t>Hampton Round Rock, TX [Member] | Maximum [Member]</t>
  </si>
  <si>
    <t>TownePlace Suites San Antonio, TX [Member]</t>
  </si>
  <si>
    <t>TownePlace Suites San Antonio, TX [Member] | Minimum [Member]</t>
  </si>
  <si>
    <t>TownePlace Suites San Antonio, TX [Member] | Maximum [Member]</t>
  </si>
  <si>
    <t>Courtyard Shenandoah, TX [Member]</t>
  </si>
  <si>
    <t>Courtyard Shenandoah, TX [Member] | Minimum [Member]</t>
  </si>
  <si>
    <t>Courtyard Shenandoah, TX [Member] | Maximum [Member]</t>
  </si>
  <si>
    <t>Homewood Suites Stafford, TX [Member]</t>
  </si>
  <si>
    <t>Homewood Suites Stafford, TX [Member] | Minimum [Member]</t>
  </si>
  <si>
    <t>Homewood Suites Stafford, TX [Member] | Maximum [Member]</t>
  </si>
  <si>
    <t>Courtyard Texarkana, TX [Member]</t>
  </si>
  <si>
    <t>Courtyard Texarkana, TX [Member] | Minimum [Member]</t>
  </si>
  <si>
    <t>Courtyard Texarkana, TX [Member] | Maximum [Member]</t>
  </si>
  <si>
    <t>Hampton Texarkana, TX [Member]</t>
  </si>
  <si>
    <t>Hampton Texarkana, TX [Member] | Minimum [Member]</t>
  </si>
  <si>
    <t>Hampton Texarkana, TX [Member] | Maximum [Member]</t>
  </si>
  <si>
    <t>TownePlace Suites Texarkana, TX [Member]</t>
  </si>
  <si>
    <t>TownePlace Suites Texarkana, TX [Member] | Minimum [Member]</t>
  </si>
  <si>
    <t>TownePlace Suites Texarkana, TX [Member] | Maximum [Member]</t>
  </si>
  <si>
    <t>Residence Inn Provo, UT [Member]</t>
  </si>
  <si>
    <t>Residence Inn Provo, UT [Member] | Minimum [Member]</t>
  </si>
  <si>
    <t>Residence Inn Provo, UT [Member] | Maximum [Member]</t>
  </si>
  <si>
    <t>Residence Inn Salt Lake City, UT [Member] | Minimum [Member]</t>
  </si>
  <si>
    <t>Residence Inn Salt Lake City, UT [Member] | Maximum [Member]</t>
  </si>
  <si>
    <t>SpringHill Suites Salt Lake City, UT [Member]</t>
  </si>
  <si>
    <t>SpringHill Suites Salt Lake City, UT [Member] | Minimum [Member]</t>
  </si>
  <si>
    <t>SpringHill Suites Salt Lake City, UT [Member] | Maximum [Member]</t>
  </si>
  <si>
    <t>Courtyard Alexandria, VA [Member]</t>
  </si>
  <si>
    <t>Courtyard Alexandria, VA [Member] | Minimum [Member]</t>
  </si>
  <si>
    <t>Courtyard Alexandria, VA [Member] | Maximum [Member]</t>
  </si>
  <si>
    <t>SpringHill Suites Alexandria, VA [Member]</t>
  </si>
  <si>
    <t>SpringHill Suites Alexandria, VA [Member] | Minimum [Member]</t>
  </si>
  <si>
    <t>SpringHill Suites Alexandria, VA [Member] | Maximum [Member]</t>
  </si>
  <si>
    <t>Courtyard Bristol, VA [Member]</t>
  </si>
  <si>
    <t>Nov08</t>
  </si>
  <si>
    <t>Courtyard Bristol, VA [Member] | Minimum [Member]</t>
  </si>
  <si>
    <t>Courtyard Bristol, VA [Member] | Maximum [Member]</t>
  </si>
  <si>
    <t>Courtyard Charlottesville, VA [Member]</t>
  </si>
  <si>
    <t>Courtyard Charlottesville, VA [Member] | Minimum [Member]</t>
  </si>
  <si>
    <t>Courtyard Charlottesville, VA [Member] | Maximum [Member]</t>
  </si>
  <si>
    <t>Courtyard Harrisonburg, VA [Member]</t>
  </si>
  <si>
    <t>Courtyard Harrisonburg, VA [Member] | Minimum [Member]</t>
  </si>
  <si>
    <t>Courtyard Harrisonburg, VA [Member] | Maximum [Member]</t>
  </si>
  <si>
    <t>Residence Inn Manassas, VA [Member]</t>
  </si>
  <si>
    <t>Residence Inn Manassas, VA [Member] | Minimum [Member]</t>
  </si>
  <si>
    <t>Residence Inn Manassas, VA [Member] | Maximum [Member]</t>
  </si>
  <si>
    <t>Courtyard Richmond, VA [Member]</t>
  </si>
  <si>
    <t>Jul12</t>
  </si>
  <si>
    <t>Courtyard Richmond, VA [Member] | Minimum [Member]</t>
  </si>
  <si>
    <t>Courtyard Richmond, VA [Member] | Maximum [Member]</t>
  </si>
  <si>
    <t>Marriott Richmond, VA [Member]</t>
  </si>
  <si>
    <t>Marriott Richmond, VA [Member] | Minimum [Member]</t>
  </si>
  <si>
    <t>Marriott Richmond, VA [Member] | Maximum [Member]</t>
  </si>
  <si>
    <t>Residence Inn Richmond, VA [Member]</t>
  </si>
  <si>
    <t>Residence Inn Richmond, VA [Member] | Minimum [Member]</t>
  </si>
  <si>
    <t>Residence Inn Richmond, VA [Member] | Maximum [Member]</t>
  </si>
  <si>
    <t>SpringHill Suites Richmond, VA [Member]</t>
  </si>
  <si>
    <t>SpringHill Suites Richmond, VA [Member] | Minimum [Member]</t>
  </si>
  <si>
    <t>SpringHill Suites Richmond, VA [Member] | Maximum [Member]</t>
  </si>
  <si>
    <t>Courtyard Suffolk, VA [Member]</t>
  </si>
  <si>
    <t>Courtyard Suffolk, VA [Member] | Minimum [Member]</t>
  </si>
  <si>
    <t>Courtyard Suffolk, VA [Member] | Maximum [Member]</t>
  </si>
  <si>
    <t>TownePlace Suites Suffolk, VA [Member]</t>
  </si>
  <si>
    <t>TownePlace Suites Suffolk, VA [Member] | Minimum [Member]</t>
  </si>
  <si>
    <t>TownePlace Suites Suffolk, VA [Member] | Maximum [Member]</t>
  </si>
  <si>
    <t>Courtyard Virginia Beach, VA [Member]</t>
  </si>
  <si>
    <t>Courtyard Virginia Beach, VA [Member] | Minimum [Member]</t>
  </si>
  <si>
    <t>Courtyard Virginia Beach, VA [Member] | Maximum [Member]</t>
  </si>
  <si>
    <t>Courtyard Kirkland, WA [Member] | Minimum [Member]</t>
  </si>
  <si>
    <t>Courtyard Kirkland, WA [Member] | Maximum [Member]</t>
  </si>
  <si>
    <t>Residence Inn Seattle, WA [Member] | Minimum [Member]</t>
  </si>
  <si>
    <t>Residence Inn Seattle, WA [Member] | Maximum [Member]</t>
  </si>
  <si>
    <t>35 years</t>
  </si>
  <si>
    <t>Homewood Suites Tukwila, WA [Member] | Minimum [Member]</t>
  </si>
  <si>
    <t>Homewood Suites Tukwila, WA [Member] | Maximum [Member]</t>
  </si>
  <si>
    <t>SpringHill Suites Vancouver, WA [Member]</t>
  </si>
  <si>
    <t>SpringHill Suites Vancouver, WA [Member] | Minimum [Member]</t>
  </si>
  <si>
    <t>SpringHill Suites Vancouver, WA [Member] | Maximum [Member]</t>
  </si>
  <si>
    <t>Corporate Office Richmond, VA [Member]</t>
  </si>
  <si>
    <t>May13</t>
  </si>
  <si>
    <t xml:space="preserve"> </t>
  </si>
  <si>
    <t>Corporate Office Richmond, VA [Member] | Minimum [Member]</t>
  </si>
  <si>
    <t>Corporate Office Richmond, VA [Member] | Maximum [Member]</t>
  </si>
  <si>
    <t>The aggregate cost for federal income tax purposes is approximately $5.4 billion at December 31, 2018 (unaudited).</t>
  </si>
  <si>
    <t>Amount includes a reduction in cost due to recognition of an impairment loss.</t>
  </si>
  <si>
    <t>SCHEDULE III, Real Estate and Accumulated Depreciation Disclosure (Details) - Rollforward of Real Estate Owned and Accumulated Depreciation - USD ($) $ in Thousands</t>
  </si>
  <si>
    <t>Rollforward of Real Estate Owned and Accumulated Depreciation [Abstract]</t>
  </si>
  <si>
    <t>Balance as of January 1</t>
  </si>
  <si>
    <t>Acquisitions</t>
  </si>
  <si>
    <t>Improvements</t>
  </si>
  <si>
    <t>Dispositions</t>
  </si>
  <si>
    <t>Assets Held for Sale</t>
  </si>
  <si>
    <t>Impairment of Depreciable Assets</t>
  </si>
  <si>
    <t>Balance at December 31</t>
  </si>
  <si>
    <t>Depreciation Expense</t>
  </si>
  <si>
    <t>Accumulated Depreciation on Dispositions</t>
  </si>
  <si>
    <t>As of December 31, 2016, the Company had one hotel classified as held for sale, which was not included in this schedule, and was sold during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July &quot;#,##0_);_(&quot;Jul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23724569</v>
      </c>
    </row>
    <row r="8" spans="1:4">
      <c r="A8" s="4" t="s">
        <v>13</v>
      </c>
      <c r="D8" s="6" t="n">
        <v>3866233000</v>
      </c>
    </row>
    <row r="9" spans="1:4">
      <c r="A9" s="4" t="s">
        <v>14</v>
      </c>
      <c r="B9" s="4" t="s">
        <v>15</v>
      </c>
    </row>
    <row r="10" spans="1:4">
      <c r="A10" s="4" t="s">
        <v>16</v>
      </c>
      <c r="B10" s="5" t="n">
        <v>1418121</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8</v>
      </c>
    </row>
    <row r="17" spans="1:4">
      <c r="A17" s="4" t="s">
        <v>27</v>
      </c>
      <c r="B17" s="4" t="s">
        <v>28</v>
      </c>
    </row>
    <row r="18" spans="1:4">
      <c r="A18" s="4" t="s">
        <v>29</v>
      </c>
      <c r="B18" s="4" t="s">
        <v>15</v>
      </c>
    </row>
    <row r="19" spans="1:4">
      <c r="A19" s="4" t="s">
        <v>30</v>
      </c>
      <c r="B19" s="4" t="s">
        <v>15</v>
      </c>
    </row>
    <row r="20" spans="1:4">
      <c r="A20" s="4" t="s">
        <v>31</v>
      </c>
      <c r="B20" s="4" t="s">
        <v>15</v>
      </c>
    </row>
    <row r="21" spans="1:4">
      <c r="A21" s="4" t="s">
        <v>32</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68</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816410</v>
      </c>
      <c r="C3" s="6" t="n">
        <v>4793159</v>
      </c>
    </row>
    <row r="4" spans="1:3">
      <c r="A4" s="4" t="s">
        <v>37</v>
      </c>
      <c r="B4" s="5" t="n">
        <v>33632</v>
      </c>
      <c r="C4" s="5" t="n">
        <v>29791</v>
      </c>
    </row>
    <row r="5" spans="1:3">
      <c r="A5" s="4" t="s">
        <v>38</v>
      </c>
      <c r="B5" s="5" t="n">
        <v>29091</v>
      </c>
      <c r="C5" s="5" t="n">
        <v>31457</v>
      </c>
    </row>
    <row r="6" spans="1:3">
      <c r="A6" s="4" t="s">
        <v>39</v>
      </c>
      <c r="B6" s="5" t="n">
        <v>49539</v>
      </c>
      <c r="C6" s="5" t="n">
        <v>47931</v>
      </c>
    </row>
    <row r="7" spans="1:3">
      <c r="A7" s="4" t="s">
        <v>40</v>
      </c>
      <c r="B7" s="5" t="n">
        <v>4928672</v>
      </c>
      <c r="C7" s="5" t="n">
        <v>4902338</v>
      </c>
    </row>
    <row r="8" spans="1:3">
      <c r="A8" s="3" t="s">
        <v>41</v>
      </c>
    </row>
    <row r="9" spans="1:3">
      <c r="A9" s="4" t="s">
        <v>42</v>
      </c>
      <c r="B9" s="5" t="n">
        <v>1412242</v>
      </c>
      <c r="C9" s="5" t="n">
        <v>1222196</v>
      </c>
    </row>
    <row r="10" spans="1:3">
      <c r="A10" s="4" t="s">
        <v>43</v>
      </c>
      <c r="B10" s="5" t="n">
        <v>107420</v>
      </c>
      <c r="C10" s="5" t="n">
        <v>109057</v>
      </c>
    </row>
    <row r="11" spans="1:3">
      <c r="A11" s="4" t="s">
        <v>44</v>
      </c>
      <c r="B11" s="5" t="n">
        <v>1519662</v>
      </c>
      <c r="C11" s="5" t="n">
        <v>1331253</v>
      </c>
    </row>
    <row r="12" spans="1:3">
      <c r="A12" s="3" t="s">
        <v>45</v>
      </c>
    </row>
    <row r="13" spans="1:3">
      <c r="A13" s="4" t="s">
        <v>46</v>
      </c>
      <c r="B13" s="5" t="n">
        <v>0</v>
      </c>
      <c r="C13" s="5" t="n">
        <v>0</v>
      </c>
    </row>
    <row r="14" spans="1:3">
      <c r="A14" s="4" t="s">
        <v>47</v>
      </c>
      <c r="B14" s="5" t="n">
        <v>4495073</v>
      </c>
      <c r="C14" s="5" t="n">
        <v>4588188</v>
      </c>
    </row>
    <row r="15" spans="1:3">
      <c r="A15" s="4" t="s">
        <v>48</v>
      </c>
      <c r="B15" s="5" t="n">
        <v>10006</v>
      </c>
      <c r="C15" s="5" t="n">
        <v>9778</v>
      </c>
    </row>
    <row r="16" spans="1:3">
      <c r="A16" s="4" t="s">
        <v>49</v>
      </c>
      <c r="B16" s="5" t="n">
        <v>-1096069</v>
      </c>
      <c r="C16" s="5" t="n">
        <v>-1026881</v>
      </c>
    </row>
    <row r="17" spans="1:3">
      <c r="A17" s="4" t="s">
        <v>50</v>
      </c>
      <c r="B17" s="5" t="n">
        <v>3409010</v>
      </c>
      <c r="C17" s="5" t="n">
        <v>3571085</v>
      </c>
    </row>
    <row r="18" spans="1:3">
      <c r="A18" s="4" t="s">
        <v>51</v>
      </c>
      <c r="B18" s="6" t="n">
        <v>4928672</v>
      </c>
      <c r="C18" s="6" t="n">
        <v>4902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row r="5" spans="1:2">
      <c r="A5" s="4" t="s">
        <v>258</v>
      </c>
    </row>
    <row r="6" spans="1:2">
      <c r="A6" s="3" t="s">
        <v>255</v>
      </c>
    </row>
    <row r="7" spans="1:2">
      <c r="A7" s="4" t="s">
        <v>259</v>
      </c>
      <c r="B7" s="4" t="s">
        <v>260</v>
      </c>
    </row>
    <row r="8" spans="1:2">
      <c r="A8" s="4" t="s">
        <v>261</v>
      </c>
    </row>
    <row r="9" spans="1:2">
      <c r="A9" s="3" t="s">
        <v>255</v>
      </c>
    </row>
    <row r="10" spans="1:2">
      <c r="A10" s="4" t="s">
        <v>259</v>
      </c>
      <c r="B10"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72</v>
      </c>
    </row>
    <row r="10" spans="1:2">
      <c r="A10" s="3" t="s">
        <v>264</v>
      </c>
    </row>
    <row r="11" spans="1:2">
      <c r="A11" s="4" t="s">
        <v>270</v>
      </c>
      <c r="B11" s="4" t="s">
        <v>273</v>
      </c>
    </row>
    <row r="12" spans="1:2">
      <c r="A12" s="4" t="s">
        <v>274</v>
      </c>
    </row>
    <row r="13" spans="1:2">
      <c r="A13" s="3" t="s">
        <v>264</v>
      </c>
    </row>
    <row r="14" spans="1:2">
      <c r="A14" s="4" t="s">
        <v>270</v>
      </c>
      <c r="B1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68</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v>
      </c>
      <c r="B1" s="2" t="s">
        <v>2</v>
      </c>
      <c r="C1" s="2" t="s">
        <v>34</v>
      </c>
    </row>
    <row r="2" spans="1:3">
      <c r="A2" s="4" t="s">
        <v>53</v>
      </c>
      <c r="B2" s="6" t="n">
        <v>909893</v>
      </c>
      <c r="C2" s="6" t="n">
        <v>731284</v>
      </c>
    </row>
    <row r="3" spans="1:3">
      <c r="A3" s="4" t="s">
        <v>54</v>
      </c>
      <c r="B3" s="5" t="n">
        <v>30000000</v>
      </c>
      <c r="C3" s="5" t="n">
        <v>30000000</v>
      </c>
    </row>
    <row r="4" spans="1:3">
      <c r="A4" s="4" t="s">
        <v>55</v>
      </c>
      <c r="B4" s="5" t="n">
        <v>0</v>
      </c>
      <c r="C4" s="5" t="n">
        <v>0</v>
      </c>
    </row>
    <row r="5" spans="1:3">
      <c r="A5" s="4" t="s">
        <v>56</v>
      </c>
      <c r="B5" s="5" t="n">
        <v>0</v>
      </c>
      <c r="C5" s="5" t="n">
        <v>0</v>
      </c>
    </row>
    <row r="6" spans="1:3">
      <c r="A6" s="4" t="s">
        <v>57</v>
      </c>
      <c r="B6" s="5" t="n">
        <v>800000000</v>
      </c>
      <c r="C6" s="5" t="n">
        <v>800000000</v>
      </c>
    </row>
    <row r="7" spans="1:3">
      <c r="A7" s="4" t="s">
        <v>58</v>
      </c>
      <c r="B7" s="5" t="n">
        <v>223997348</v>
      </c>
      <c r="C7" s="5" t="n">
        <v>229961548</v>
      </c>
    </row>
    <row r="8" spans="1:3">
      <c r="A8" s="4" t="s">
        <v>59</v>
      </c>
      <c r="B8" s="5" t="n">
        <v>223997348</v>
      </c>
      <c r="C8" s="5" t="n">
        <v>229961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6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80"/>
    <col customWidth="1" max="6" min="6" width="31"/>
    <col customWidth="1" max="7" min="7" width="31"/>
  </cols>
  <sheetData>
    <row r="1" spans="1:7">
      <c r="A1" s="1" t="s">
        <v>296</v>
      </c>
      <c r="B1" s="2" t="s">
        <v>297</v>
      </c>
      <c r="C1" s="2" t="s">
        <v>298</v>
      </c>
      <c r="D1" s="2" t="s">
        <v>299</v>
      </c>
      <c r="E1" s="2" t="s">
        <v>300</v>
      </c>
      <c r="F1" s="2" t="s">
        <v>301</v>
      </c>
      <c r="G1" s="2" t="s">
        <v>302</v>
      </c>
    </row>
    <row r="2" spans="1:7">
      <c r="A2" s="3" t="s">
        <v>303</v>
      </c>
    </row>
    <row r="3" spans="1:7">
      <c r="A3" s="4" t="s">
        <v>304</v>
      </c>
      <c r="E3" s="5" t="n">
        <v>1</v>
      </c>
    </row>
    <row r="4" spans="1:7">
      <c r="A4" s="4" t="s">
        <v>305</v>
      </c>
      <c r="E4" s="5" t="n">
        <v>241</v>
      </c>
    </row>
    <row r="5" spans="1:7">
      <c r="A5" s="4" t="s">
        <v>306</v>
      </c>
      <c r="E5" s="5" t="n">
        <v>30812</v>
      </c>
    </row>
    <row r="6" spans="1:7">
      <c r="A6" s="4" t="s">
        <v>307</v>
      </c>
      <c r="E6" s="5" t="n">
        <v>34</v>
      </c>
    </row>
    <row r="7" spans="1:7">
      <c r="A7" s="4" t="s">
        <v>308</v>
      </c>
      <c r="E7" s="4" t="s">
        <v>309</v>
      </c>
    </row>
    <row r="8" spans="1:7">
      <c r="A8" s="4" t="s">
        <v>310</v>
      </c>
      <c r="E8" s="4" t="s">
        <v>311</v>
      </c>
    </row>
    <row r="9" spans="1:7">
      <c r="A9" s="4" t="s">
        <v>312</v>
      </c>
      <c r="E9" s="4" t="s">
        <v>313</v>
      </c>
    </row>
    <row r="10" spans="1:7">
      <c r="A10" s="4" t="s">
        <v>314</v>
      </c>
      <c r="E10" s="6" t="n">
        <v>3135</v>
      </c>
      <c r="F10" s="6" t="n">
        <v>45875</v>
      </c>
      <c r="G10" s="6" t="n">
        <v>5471</v>
      </c>
    </row>
    <row r="11" spans="1:7">
      <c r="A11" s="4" t="s">
        <v>315</v>
      </c>
    </row>
    <row r="12" spans="1:7">
      <c r="A12" s="3" t="s">
        <v>303</v>
      </c>
    </row>
    <row r="13" spans="1:7">
      <c r="A13" s="4" t="s">
        <v>316</v>
      </c>
      <c r="E13" s="7" t="n">
        <v>1.2</v>
      </c>
      <c r="F13" s="7" t="n">
        <v>1.2</v>
      </c>
      <c r="G13" s="7" t="n">
        <v>1.2</v>
      </c>
    </row>
    <row r="14" spans="1:7">
      <c r="A14" s="4" t="s">
        <v>317</v>
      </c>
      <c r="E14" s="4" t="s">
        <v>318</v>
      </c>
      <c r="F14" s="4" t="s">
        <v>319</v>
      </c>
      <c r="G14" s="4" t="s">
        <v>320</v>
      </c>
    </row>
    <row r="15" spans="1:7">
      <c r="A15" s="4" t="s">
        <v>321</v>
      </c>
      <c r="E15" s="4" t="s">
        <v>322</v>
      </c>
      <c r="F15" s="4" t="s">
        <v>323</v>
      </c>
      <c r="G15" s="4" t="s">
        <v>324</v>
      </c>
    </row>
    <row r="16" spans="1:7">
      <c r="A16" s="4" t="s">
        <v>325</v>
      </c>
      <c r="E16" s="6" t="n">
        <v>94000</v>
      </c>
      <c r="F16" s="6" t="n">
        <v>95000</v>
      </c>
      <c r="G16" s="6" t="n">
        <v>94000</v>
      </c>
    </row>
    <row r="17" spans="1:7">
      <c r="A17" s="4" t="s">
        <v>326</v>
      </c>
      <c r="E17" s="4" t="s">
        <v>327</v>
      </c>
    </row>
    <row r="18" spans="1:7">
      <c r="A18" s="4" t="s">
        <v>328</v>
      </c>
      <c r="E18" s="4" t="s">
        <v>329</v>
      </c>
    </row>
    <row r="19" spans="1:7">
      <c r="A19" s="4" t="s">
        <v>330</v>
      </c>
    </row>
    <row r="20" spans="1:7">
      <c r="A20" s="3" t="s">
        <v>303</v>
      </c>
    </row>
    <row r="21" spans="1:7">
      <c r="A21" s="4" t="s">
        <v>331</v>
      </c>
      <c r="E21" s="5" t="n">
        <v>3</v>
      </c>
      <c r="F21" s="5" t="n">
        <v>3</v>
      </c>
      <c r="G21" s="5" t="n">
        <v>1</v>
      </c>
    </row>
    <row r="22" spans="1:7">
      <c r="A22" s="4" t="s">
        <v>314</v>
      </c>
      <c r="E22" s="6" t="n">
        <v>3100</v>
      </c>
      <c r="F22" s="6" t="n">
        <v>45900</v>
      </c>
      <c r="G22" s="6" t="n">
        <v>5500</v>
      </c>
    </row>
    <row r="23" spans="1:7">
      <c r="A23" s="4" t="s">
        <v>332</v>
      </c>
    </row>
    <row r="24" spans="1:7">
      <c r="A24" s="3" t="s">
        <v>303</v>
      </c>
    </row>
    <row r="25" spans="1:7">
      <c r="A25" s="4" t="s">
        <v>333</v>
      </c>
      <c r="E25" s="4" t="s">
        <v>313</v>
      </c>
    </row>
    <row r="26" spans="1:7">
      <c r="A26" s="4" t="s">
        <v>334</v>
      </c>
    </row>
    <row r="27" spans="1:7">
      <c r="A27" s="3" t="s">
        <v>303</v>
      </c>
    </row>
    <row r="28" spans="1:7">
      <c r="A28" s="4" t="s">
        <v>333</v>
      </c>
      <c r="E28" s="4" t="s">
        <v>335</v>
      </c>
    </row>
    <row r="29" spans="1:7">
      <c r="A29" s="4" t="s">
        <v>336</v>
      </c>
    </row>
    <row r="30" spans="1:7">
      <c r="A30" s="3" t="s">
        <v>303</v>
      </c>
    </row>
    <row r="31" spans="1:7">
      <c r="A31" s="4" t="s">
        <v>316</v>
      </c>
      <c r="C31" s="7" t="n">
        <v>0.1</v>
      </c>
      <c r="D31" s="7" t="n">
        <v>0.1</v>
      </c>
    </row>
    <row r="32" spans="1:7">
      <c r="A32" s="4" t="s">
        <v>337</v>
      </c>
    </row>
    <row r="33" spans="1:7">
      <c r="A33" s="3" t="s">
        <v>303</v>
      </c>
    </row>
    <row r="34" spans="1:7">
      <c r="A34" s="4" t="s">
        <v>333</v>
      </c>
      <c r="E34" s="4" t="s">
        <v>335</v>
      </c>
    </row>
    <row r="35" spans="1:7">
      <c r="A35" s="4" t="s">
        <v>338</v>
      </c>
    </row>
    <row r="36" spans="1:7">
      <c r="A36" s="3" t="s">
        <v>303</v>
      </c>
    </row>
    <row r="37" spans="1:7">
      <c r="A37" s="4" t="s">
        <v>333</v>
      </c>
      <c r="E37" s="4" t="s">
        <v>339</v>
      </c>
    </row>
    <row r="38" spans="1:7">
      <c r="A38" s="4" t="s">
        <v>340</v>
      </c>
    </row>
    <row r="39" spans="1:7">
      <c r="A39" s="3" t="s">
        <v>303</v>
      </c>
    </row>
    <row r="40" spans="1:7">
      <c r="A40" s="4" t="s">
        <v>333</v>
      </c>
      <c r="E40" s="4" t="s">
        <v>341</v>
      </c>
    </row>
    <row r="41" spans="1:7">
      <c r="A41" s="4" t="s">
        <v>342</v>
      </c>
    </row>
    <row r="42" spans="1:7">
      <c r="A42" s="3" t="s">
        <v>303</v>
      </c>
    </row>
    <row r="43" spans="1:7">
      <c r="A43" s="4" t="s">
        <v>333</v>
      </c>
      <c r="E43" s="4" t="s">
        <v>343</v>
      </c>
    </row>
    <row r="44" spans="1:7">
      <c r="A44" s="4" t="s">
        <v>344</v>
      </c>
    </row>
    <row r="45" spans="1:7">
      <c r="A45" s="3" t="s">
        <v>303</v>
      </c>
    </row>
    <row r="46" spans="1:7">
      <c r="A46" s="4" t="s">
        <v>345</v>
      </c>
      <c r="B46" s="5" t="n">
        <v>4</v>
      </c>
    </row>
    <row r="47" spans="1:7">
      <c r="A47" s="4" t="s">
        <v>346</v>
      </c>
    </row>
    <row r="48" spans="1:7">
      <c r="A48" s="3" t="s">
        <v>303</v>
      </c>
    </row>
    <row r="49" spans="1:7">
      <c r="A49" s="4" t="s">
        <v>347</v>
      </c>
      <c r="B49" s="6" t="n">
        <v>110000</v>
      </c>
    </row>
    <row r="50" spans="1:7">
      <c r="A50" s="4" t="s">
        <v>348</v>
      </c>
    </row>
    <row r="51" spans="1:7">
      <c r="A51" s="3" t="s">
        <v>303</v>
      </c>
    </row>
    <row r="52" spans="1:7">
      <c r="A52" s="4" t="s">
        <v>347</v>
      </c>
      <c r="B52" s="5" t="n">
        <v>125000</v>
      </c>
    </row>
    <row r="53" spans="1:7">
      <c r="A53" s="4" t="s">
        <v>349</v>
      </c>
    </row>
    <row r="54" spans="1:7">
      <c r="A54" s="3" t="s">
        <v>303</v>
      </c>
    </row>
    <row r="55" spans="1:7">
      <c r="A55" s="4" t="s">
        <v>347</v>
      </c>
      <c r="B55" s="5" t="n">
        <v>100000</v>
      </c>
    </row>
    <row r="56" spans="1:7">
      <c r="A56" s="4" t="s">
        <v>350</v>
      </c>
    </row>
    <row r="57" spans="1:7">
      <c r="A57" s="3" t="s">
        <v>303</v>
      </c>
    </row>
    <row r="58" spans="1:7">
      <c r="A58" s="4" t="s">
        <v>347</v>
      </c>
      <c r="B58" s="6" t="n">
        <v>1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21"/>
  </cols>
  <sheetData>
    <row r="1" spans="1:7">
      <c r="A1" s="1" t="s">
        <v>351</v>
      </c>
      <c r="B1" s="2" t="s">
        <v>352</v>
      </c>
      <c r="C1" s="2" t="s">
        <v>353</v>
      </c>
      <c r="D1" s="2" t="s">
        <v>354</v>
      </c>
      <c r="E1" s="2" t="s">
        <v>116</v>
      </c>
      <c r="F1" s="2" t="s">
        <v>117</v>
      </c>
      <c r="G1" s="2" t="s">
        <v>118</v>
      </c>
    </row>
    <row r="2" spans="1:7">
      <c r="A2" s="3" t="s">
        <v>355</v>
      </c>
    </row>
    <row r="3" spans="1:7">
      <c r="A3" s="4" t="s">
        <v>305</v>
      </c>
      <c r="E3" s="5" t="n">
        <v>241</v>
      </c>
    </row>
    <row r="4" spans="1:7">
      <c r="A4" s="4" t="s">
        <v>356</v>
      </c>
      <c r="E4" s="5" t="n">
        <v>34</v>
      </c>
    </row>
    <row r="5" spans="1:7">
      <c r="A5" s="4" t="s">
        <v>306</v>
      </c>
      <c r="E5" s="5" t="n">
        <v>30812</v>
      </c>
    </row>
    <row r="6" spans="1:7">
      <c r="A6" s="4" t="s">
        <v>357</v>
      </c>
      <c r="E6" s="6" t="n">
        <v>0</v>
      </c>
      <c r="F6" s="6" t="n">
        <v>0</v>
      </c>
      <c r="G6" s="6" t="n">
        <v>956086</v>
      </c>
    </row>
    <row r="7" spans="1:7">
      <c r="A7" s="4" t="s">
        <v>358</v>
      </c>
      <c r="E7" s="6" t="n">
        <v>0</v>
      </c>
      <c r="F7" s="5" t="n">
        <v>-2586</v>
      </c>
      <c r="G7" s="5" t="n">
        <v>34989</v>
      </c>
    </row>
    <row r="8" spans="1:7">
      <c r="A8" s="4" t="s">
        <v>359</v>
      </c>
    </row>
    <row r="9" spans="1:7">
      <c r="A9" s="3" t="s">
        <v>355</v>
      </c>
    </row>
    <row r="10" spans="1:7">
      <c r="A10" s="4" t="s">
        <v>305</v>
      </c>
      <c r="B10" s="5" t="n">
        <v>56</v>
      </c>
    </row>
    <row r="11" spans="1:7">
      <c r="A11" s="4" t="s">
        <v>356</v>
      </c>
      <c r="B11" s="5" t="n">
        <v>17</v>
      </c>
    </row>
    <row r="12" spans="1:7">
      <c r="A12" s="4" t="s">
        <v>306</v>
      </c>
      <c r="B12" s="5" t="n">
        <v>7209</v>
      </c>
    </row>
    <row r="13" spans="1:7">
      <c r="A13" s="4" t="s">
        <v>360</v>
      </c>
    </row>
    <row r="14" spans="1:7">
      <c r="A14" s="3" t="s">
        <v>355</v>
      </c>
    </row>
    <row r="15" spans="1:7">
      <c r="A15" s="4" t="s">
        <v>358</v>
      </c>
      <c r="F15" s="5" t="n">
        <v>-2600</v>
      </c>
      <c r="G15" s="5" t="n">
        <v>29200</v>
      </c>
    </row>
    <row r="16" spans="1:7">
      <c r="A16" s="4" t="s">
        <v>361</v>
      </c>
    </row>
    <row r="17" spans="1:7">
      <c r="A17" s="3" t="s">
        <v>355</v>
      </c>
    </row>
    <row r="18" spans="1:7">
      <c r="A18" s="4" t="s">
        <v>358</v>
      </c>
      <c r="G18" s="5" t="n">
        <v>25100</v>
      </c>
    </row>
    <row r="19" spans="1:7">
      <c r="A19" s="4" t="s">
        <v>362</v>
      </c>
    </row>
    <row r="20" spans="1:7">
      <c r="A20" s="3" t="s">
        <v>355</v>
      </c>
    </row>
    <row r="21" spans="1:7">
      <c r="A21" s="4" t="s">
        <v>363</v>
      </c>
      <c r="B21" s="6" t="n">
        <v>1000000</v>
      </c>
    </row>
    <row r="22" spans="1:7">
      <c r="A22" s="4" t="s">
        <v>357</v>
      </c>
      <c r="B22" s="6" t="n">
        <v>956100</v>
      </c>
    </row>
    <row r="23" spans="1:7">
      <c r="A23" s="4" t="s">
        <v>364</v>
      </c>
      <c r="B23" s="8" t="n">
        <v>48.7</v>
      </c>
    </row>
    <row r="24" spans="1:7">
      <c r="A24" s="4" t="s">
        <v>365</v>
      </c>
      <c r="B24" s="7" t="n">
        <v>19.62</v>
      </c>
    </row>
    <row r="25" spans="1:7">
      <c r="A25" s="4" t="s">
        <v>366</v>
      </c>
      <c r="B25" s="6" t="n">
        <v>93600</v>
      </c>
    </row>
    <row r="26" spans="1:7">
      <c r="A26" s="4" t="s">
        <v>367</v>
      </c>
      <c r="B26" s="6" t="n">
        <v>11300</v>
      </c>
    </row>
    <row r="27" spans="1:7">
      <c r="A27" s="4" t="s">
        <v>368</v>
      </c>
    </row>
    <row r="28" spans="1:7">
      <c r="A28" s="3" t="s">
        <v>355</v>
      </c>
    </row>
    <row r="29" spans="1:7">
      <c r="A29" s="4" t="s">
        <v>358</v>
      </c>
      <c r="G29" s="5" t="n">
        <v>32000</v>
      </c>
    </row>
    <row r="30" spans="1:7">
      <c r="A30" s="4" t="s">
        <v>369</v>
      </c>
      <c r="D30" s="6" t="n">
        <v>32000</v>
      </c>
    </row>
    <row r="31" spans="1:7">
      <c r="A31" s="4" t="s">
        <v>370</v>
      </c>
    </row>
    <row r="32" spans="1:7">
      <c r="A32" s="3" t="s">
        <v>355</v>
      </c>
    </row>
    <row r="33" spans="1:7">
      <c r="A33" s="4" t="s">
        <v>358</v>
      </c>
      <c r="G33" s="5" t="n">
        <v>3100</v>
      </c>
    </row>
    <row r="34" spans="1:7">
      <c r="A34" s="4" t="s">
        <v>371</v>
      </c>
    </row>
    <row r="35" spans="1:7">
      <c r="A35" s="3" t="s">
        <v>355</v>
      </c>
    </row>
    <row r="36" spans="1:7">
      <c r="A36" s="4" t="s">
        <v>358</v>
      </c>
      <c r="F36" s="6" t="n">
        <v>-2600</v>
      </c>
      <c r="G36" s="6" t="n">
        <v>-10000</v>
      </c>
    </row>
    <row r="37" spans="1:7">
      <c r="A37" s="4" t="s">
        <v>372</v>
      </c>
      <c r="C37" s="6" t="n">
        <v>2600</v>
      </c>
      <c r="D37"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3</v>
      </c>
      <c r="B1" s="2" t="s">
        <v>374</v>
      </c>
      <c r="C1" s="2" t="s">
        <v>1</v>
      </c>
    </row>
    <row r="2" spans="1:5">
      <c r="B2" s="2" t="s">
        <v>117</v>
      </c>
      <c r="C2" s="2" t="s">
        <v>116</v>
      </c>
      <c r="D2" s="2" t="s">
        <v>117</v>
      </c>
      <c r="E2" s="2" t="s">
        <v>118</v>
      </c>
    </row>
    <row r="3" spans="1:5">
      <c r="A3" s="3" t="s">
        <v>375</v>
      </c>
    </row>
    <row r="4" spans="1:5">
      <c r="A4" s="4" t="s">
        <v>305</v>
      </c>
      <c r="C4" s="5" t="n">
        <v>241</v>
      </c>
    </row>
    <row r="5" spans="1:5">
      <c r="A5" s="4" t="s">
        <v>306</v>
      </c>
      <c r="C5" s="5" t="n">
        <v>30812</v>
      </c>
    </row>
    <row r="6" spans="1:5">
      <c r="A6" s="4" t="s">
        <v>376</v>
      </c>
      <c r="C6" s="5" t="n">
        <v>34</v>
      </c>
    </row>
    <row r="7" spans="1:5">
      <c r="A7" s="4" t="s">
        <v>377</v>
      </c>
      <c r="C7" s="6" t="n">
        <v>1270555</v>
      </c>
      <c r="D7" s="6" t="n">
        <v>1238622</v>
      </c>
      <c r="E7" s="6" t="n">
        <v>1041025</v>
      </c>
    </row>
    <row r="8" spans="1:5">
      <c r="A8" s="4" t="s">
        <v>378</v>
      </c>
      <c r="C8" s="5" t="n">
        <v>257858</v>
      </c>
      <c r="D8" s="5" t="n">
        <v>230682</v>
      </c>
      <c r="E8" s="5" t="n">
        <v>185109</v>
      </c>
    </row>
    <row r="9" spans="1:5">
      <c r="A9" s="4" t="s">
        <v>379</v>
      </c>
      <c r="C9" s="6" t="n">
        <v>3135</v>
      </c>
      <c r="D9" s="6" t="n">
        <v>45875</v>
      </c>
      <c r="E9" s="6" t="n">
        <v>5471</v>
      </c>
    </row>
    <row r="10" spans="1:5">
      <c r="A10" s="4" t="s">
        <v>380</v>
      </c>
    </row>
    <row r="11" spans="1:5">
      <c r="A11" s="3" t="s">
        <v>375</v>
      </c>
    </row>
    <row r="12" spans="1:5">
      <c r="A12" s="4" t="s">
        <v>305</v>
      </c>
      <c r="C12" s="5" t="n">
        <v>5</v>
      </c>
      <c r="D12" s="5" t="n">
        <v>6</v>
      </c>
    </row>
    <row r="13" spans="1:5">
      <c r="A13" s="4" t="s">
        <v>377</v>
      </c>
      <c r="C13" s="6" t="n">
        <v>20100</v>
      </c>
      <c r="D13" s="6" t="n">
        <v>8900</v>
      </c>
    </row>
    <row r="14" spans="1:5">
      <c r="A14" s="4" t="s">
        <v>378</v>
      </c>
      <c r="C14" s="6" t="n">
        <v>5300</v>
      </c>
      <c r="D14" s="5" t="n">
        <v>1400</v>
      </c>
    </row>
    <row r="15" spans="1:5">
      <c r="A15" s="4" t="s">
        <v>381</v>
      </c>
    </row>
    <row r="16" spans="1:5">
      <c r="A16" s="3" t="s">
        <v>375</v>
      </c>
    </row>
    <row r="17" spans="1:5">
      <c r="A17" s="4" t="s">
        <v>306</v>
      </c>
      <c r="C17" s="5" t="n">
        <v>208</v>
      </c>
    </row>
    <row r="18" spans="1:5">
      <c r="A18" s="4" t="s">
        <v>382</v>
      </c>
    </row>
    <row r="19" spans="1:5">
      <c r="A19" s="3" t="s">
        <v>375</v>
      </c>
    </row>
    <row r="20" spans="1:5">
      <c r="A20" s="4" t="s">
        <v>379</v>
      </c>
      <c r="B20" s="6" t="n">
        <v>38000</v>
      </c>
      <c r="D20" s="5" t="n">
        <v>38000</v>
      </c>
    </row>
    <row r="21" spans="1:5">
      <c r="A21" s="4" t="s">
        <v>383</v>
      </c>
      <c r="B21" s="5" t="n">
        <v>40000</v>
      </c>
      <c r="D21" s="5" t="n">
        <v>40000</v>
      </c>
    </row>
    <row r="22" spans="1:5">
      <c r="A22" s="4" t="s">
        <v>384</v>
      </c>
      <c r="B22" s="6" t="n">
        <v>2000</v>
      </c>
      <c r="D22" s="6" t="n">
        <v>2000</v>
      </c>
    </row>
    <row r="23" spans="1:5">
      <c r="A23" s="4" t="s">
        <v>385</v>
      </c>
    </row>
    <row r="24" spans="1:5">
      <c r="A24" s="3" t="s">
        <v>375</v>
      </c>
    </row>
    <row r="25" spans="1:5">
      <c r="A25" s="4" t="s">
        <v>305</v>
      </c>
      <c r="C25" s="5" t="n">
        <v>3</v>
      </c>
    </row>
    <row r="26" spans="1:5">
      <c r="A26" s="4" t="s">
        <v>386</v>
      </c>
    </row>
    <row r="27" spans="1:5">
      <c r="A27" s="3" t="s">
        <v>375</v>
      </c>
    </row>
    <row r="28" spans="1:5">
      <c r="A28" s="4" t="s">
        <v>305</v>
      </c>
      <c r="C28" s="5" t="n">
        <v>2</v>
      </c>
    </row>
    <row r="29" spans="1:5">
      <c r="A29" s="4" t="s">
        <v>379</v>
      </c>
      <c r="C29" s="6" t="n">
        <v>500</v>
      </c>
    </row>
    <row r="30" spans="1:5">
      <c r="A30" s="4" t="s">
        <v>387</v>
      </c>
    </row>
    <row r="31" spans="1:5">
      <c r="A31" s="3" t="s">
        <v>375</v>
      </c>
    </row>
    <row r="32" spans="1:5">
      <c r="A32" s="4" t="s">
        <v>379</v>
      </c>
      <c r="C32" s="6" t="n">
        <v>2600</v>
      </c>
    </row>
    <row r="33" spans="1:5">
      <c r="A33" s="4" t="s">
        <v>388</v>
      </c>
    </row>
    <row r="34" spans="1:5">
      <c r="A34" s="3" t="s">
        <v>375</v>
      </c>
    </row>
    <row r="35" spans="1:5">
      <c r="A35" s="4" t="s">
        <v>305</v>
      </c>
      <c r="D35" s="5" t="n">
        <v>2</v>
      </c>
    </row>
    <row r="36" spans="1:5">
      <c r="A36" s="4" t="s">
        <v>379</v>
      </c>
      <c r="D36" s="6" t="n">
        <v>7900</v>
      </c>
    </row>
    <row r="37" spans="1:5">
      <c r="A37" s="4" t="s">
        <v>389</v>
      </c>
    </row>
    <row r="38" spans="1:5">
      <c r="A38" s="3" t="s">
        <v>375</v>
      </c>
    </row>
    <row r="39" spans="1:5">
      <c r="A39" s="4" t="s">
        <v>305</v>
      </c>
      <c r="E39" s="5" t="n">
        <v>2</v>
      </c>
    </row>
    <row r="40" spans="1:5">
      <c r="A40" s="4" t="s">
        <v>390</v>
      </c>
    </row>
    <row r="41" spans="1:5">
      <c r="A41" s="3" t="s">
        <v>375</v>
      </c>
    </row>
    <row r="42" spans="1:5">
      <c r="A42" s="4" t="s">
        <v>379</v>
      </c>
      <c r="E42" s="6" t="n">
        <v>5500</v>
      </c>
    </row>
    <row r="43" spans="1:5">
      <c r="A43" s="4" t="s">
        <v>391</v>
      </c>
    </row>
    <row r="44" spans="1:5">
      <c r="A44" s="3" t="s">
        <v>375</v>
      </c>
    </row>
    <row r="45" spans="1:5">
      <c r="A45" s="4" t="s">
        <v>392</v>
      </c>
      <c r="D45" s="4" t="s">
        <v>393</v>
      </c>
    </row>
    <row r="46" spans="1:5">
      <c r="A46" s="4" t="s">
        <v>394</v>
      </c>
    </row>
    <row r="47" spans="1:5">
      <c r="A47" s="3" t="s">
        <v>375</v>
      </c>
    </row>
    <row r="48" spans="1:5">
      <c r="A48" s="4" t="s">
        <v>392</v>
      </c>
      <c r="D48" s="4" t="s">
        <v>395</v>
      </c>
    </row>
    <row r="49" spans="1:5">
      <c r="A49" s="4" t="s">
        <v>396</v>
      </c>
    </row>
    <row r="50" spans="1:5">
      <c r="A50" s="3" t="s">
        <v>375</v>
      </c>
    </row>
    <row r="51" spans="1:5">
      <c r="A51" s="4" t="s">
        <v>392</v>
      </c>
      <c r="D51" s="4" t="s">
        <v>397</v>
      </c>
    </row>
    <row r="52" spans="1:5">
      <c r="A52" s="4" t="s">
        <v>398</v>
      </c>
    </row>
    <row r="53" spans="1:5">
      <c r="A53" s="3" t="s">
        <v>375</v>
      </c>
    </row>
    <row r="54" spans="1:5">
      <c r="A54" s="4" t="s">
        <v>392</v>
      </c>
      <c r="D54" s="4" t="s">
        <v>399</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4</v>
      </c>
    </row>
    <row r="2" spans="1:3">
      <c r="A2" s="3" t="s">
        <v>401</v>
      </c>
    </row>
    <row r="3" spans="1:3">
      <c r="A3" s="4" t="s">
        <v>402</v>
      </c>
      <c r="B3" s="6" t="n">
        <v>737822</v>
      </c>
      <c r="C3" s="6" t="n">
        <v>720465</v>
      </c>
    </row>
    <row r="4" spans="1:3">
      <c r="A4" s="4" t="s">
        <v>403</v>
      </c>
      <c r="B4" s="5" t="n">
        <v>4503728</v>
      </c>
      <c r="C4" s="5" t="n">
        <v>4362929</v>
      </c>
    </row>
    <row r="5" spans="1:3">
      <c r="A5" s="4" t="s">
        <v>404</v>
      </c>
      <c r="B5" s="5" t="n">
        <v>471399</v>
      </c>
      <c r="C5" s="5" t="n">
        <v>428734</v>
      </c>
    </row>
    <row r="6" spans="1:3">
      <c r="A6" s="4" t="s">
        <v>405</v>
      </c>
      <c r="B6" s="5" t="n">
        <v>13354</v>
      </c>
      <c r="C6" s="5" t="n">
        <v>12315</v>
      </c>
    </row>
    <row r="7" spans="1:3">
      <c r="B7" s="5" t="n">
        <v>5726303</v>
      </c>
      <c r="C7" s="5" t="n">
        <v>5524443</v>
      </c>
    </row>
    <row r="8" spans="1:3">
      <c r="A8" s="4" t="s">
        <v>406</v>
      </c>
      <c r="B8" s="5" t="n">
        <v>-909893</v>
      </c>
      <c r="C8" s="5" t="n">
        <v>-731284</v>
      </c>
    </row>
    <row r="9" spans="1:3">
      <c r="A9" s="4" t="s">
        <v>407</v>
      </c>
      <c r="B9" s="6" t="n">
        <v>4816410</v>
      </c>
      <c r="C9" s="6" t="n">
        <v>47931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53"/>
    <col customWidth="1" max="3" min="3" width="21"/>
    <col customWidth="1" max="4" min="4" width="21"/>
  </cols>
  <sheetData>
    <row r="1" spans="1:4">
      <c r="A1" s="1" t="s">
        <v>408</v>
      </c>
      <c r="C1" s="2" t="s">
        <v>1</v>
      </c>
    </row>
    <row r="2" spans="1:4">
      <c r="C2" s="2" t="s">
        <v>116</v>
      </c>
      <c r="D2" s="2" t="s">
        <v>117</v>
      </c>
    </row>
    <row r="3" spans="1:4">
      <c r="A3" s="3" t="s">
        <v>409</v>
      </c>
    </row>
    <row r="4" spans="1:4">
      <c r="A4" s="4" t="s">
        <v>410</v>
      </c>
      <c r="C4" s="5" t="n">
        <v>30812</v>
      </c>
    </row>
    <row r="5" spans="1:4">
      <c r="A5" s="4" t="s">
        <v>411</v>
      </c>
    </row>
    <row r="6" spans="1:4">
      <c r="A6" s="3" t="s">
        <v>409</v>
      </c>
    </row>
    <row r="7" spans="1:4">
      <c r="A7" s="4" t="s">
        <v>412</v>
      </c>
      <c r="C7" s="4" t="s">
        <v>413</v>
      </c>
    </row>
    <row r="8" spans="1:4">
      <c r="A8" s="4" t="s">
        <v>414</v>
      </c>
      <c r="C8" s="4" t="s">
        <v>415</v>
      </c>
    </row>
    <row r="9" spans="1:4">
      <c r="A9" s="4" t="s">
        <v>410</v>
      </c>
      <c r="C9" s="5" t="n">
        <v>119</v>
      </c>
    </row>
    <row r="10" spans="1:4">
      <c r="A10" s="4" t="s">
        <v>416</v>
      </c>
      <c r="B10" s="4" t="s">
        <v>417</v>
      </c>
      <c r="C10" s="6" t="n">
        <v>24000</v>
      </c>
    </row>
    <row r="11" spans="1:4">
      <c r="A11" s="4" t="s">
        <v>418</v>
      </c>
    </row>
    <row r="12" spans="1:4">
      <c r="A12" s="3" t="s">
        <v>409</v>
      </c>
    </row>
    <row r="13" spans="1:4">
      <c r="A13" s="4" t="s">
        <v>412</v>
      </c>
      <c r="C13" s="4" t="s">
        <v>419</v>
      </c>
    </row>
    <row r="14" spans="1:4">
      <c r="A14" s="4" t="s">
        <v>414</v>
      </c>
      <c r="C14" s="4" t="s">
        <v>415</v>
      </c>
    </row>
    <row r="15" spans="1:4">
      <c r="A15" s="4" t="s">
        <v>410</v>
      </c>
      <c r="C15" s="5" t="n">
        <v>144</v>
      </c>
    </row>
    <row r="16" spans="1:4">
      <c r="A16" s="4" t="s">
        <v>416</v>
      </c>
      <c r="B16" s="4" t="s">
        <v>417</v>
      </c>
      <c r="C16" s="6" t="n">
        <v>39000</v>
      </c>
    </row>
    <row r="17" spans="1:4">
      <c r="A17" s="4" t="s">
        <v>420</v>
      </c>
    </row>
    <row r="18" spans="1:4">
      <c r="A18" s="3" t="s">
        <v>409</v>
      </c>
    </row>
    <row r="19" spans="1:4">
      <c r="A19" s="4" t="s">
        <v>412</v>
      </c>
      <c r="C19" s="4" t="s">
        <v>421</v>
      </c>
    </row>
    <row r="20" spans="1:4">
      <c r="A20" s="4" t="s">
        <v>414</v>
      </c>
      <c r="C20" s="4" t="s">
        <v>422</v>
      </c>
    </row>
    <row r="21" spans="1:4">
      <c r="A21" s="4" t="s">
        <v>410</v>
      </c>
      <c r="C21" s="5" t="n">
        <v>210</v>
      </c>
    </row>
    <row r="22" spans="1:4">
      <c r="A22" s="4" t="s">
        <v>416</v>
      </c>
      <c r="B22" s="4" t="s">
        <v>417</v>
      </c>
      <c r="C22" s="6" t="n">
        <v>44300</v>
      </c>
    </row>
    <row r="23" spans="1:4">
      <c r="A23" s="4" t="s">
        <v>423</v>
      </c>
    </row>
    <row r="24" spans="1:4">
      <c r="A24" s="3" t="s">
        <v>409</v>
      </c>
    </row>
    <row r="25" spans="1:4">
      <c r="A25" s="4" t="s">
        <v>412</v>
      </c>
      <c r="C25" s="4" t="s">
        <v>424</v>
      </c>
    </row>
    <row r="26" spans="1:4">
      <c r="A26" s="4" t="s">
        <v>414</v>
      </c>
      <c r="C26" s="4" t="s">
        <v>425</v>
      </c>
    </row>
    <row r="27" spans="1:4">
      <c r="A27" s="4" t="s">
        <v>410</v>
      </c>
      <c r="C27" s="5" t="n">
        <v>132</v>
      </c>
    </row>
    <row r="28" spans="1:4">
      <c r="A28" s="4" t="s">
        <v>416</v>
      </c>
      <c r="B28" s="4" t="s">
        <v>417</v>
      </c>
      <c r="C28" s="6" t="n">
        <v>29500</v>
      </c>
    </row>
    <row r="29" spans="1:4">
      <c r="A29" s="4" t="s">
        <v>426</v>
      </c>
    </row>
    <row r="30" spans="1:4">
      <c r="A30" s="3" t="s">
        <v>409</v>
      </c>
    </row>
    <row r="31" spans="1:4">
      <c r="A31" s="4" t="s">
        <v>412</v>
      </c>
      <c r="C31" s="4" t="s">
        <v>424</v>
      </c>
    </row>
    <row r="32" spans="1:4">
      <c r="A32" s="4" t="s">
        <v>414</v>
      </c>
      <c r="C32" s="4" t="s">
        <v>427</v>
      </c>
    </row>
    <row r="33" spans="1:4">
      <c r="A33" s="4" t="s">
        <v>410</v>
      </c>
      <c r="C33" s="5" t="n">
        <v>127</v>
      </c>
    </row>
    <row r="34" spans="1:4">
      <c r="A34" s="4" t="s">
        <v>416</v>
      </c>
      <c r="B34" s="4" t="s">
        <v>417</v>
      </c>
      <c r="C34" s="6" t="n">
        <v>15400</v>
      </c>
    </row>
    <row r="35" spans="1:4">
      <c r="A35" s="4" t="s">
        <v>428</v>
      </c>
    </row>
    <row r="36" spans="1:4">
      <c r="A36" s="3" t="s">
        <v>409</v>
      </c>
    </row>
    <row r="37" spans="1:4">
      <c r="A37" s="4" t="s">
        <v>410</v>
      </c>
      <c r="C37" s="5" t="n">
        <v>732</v>
      </c>
      <c r="D37" s="5" t="n">
        <v>784</v>
      </c>
    </row>
    <row r="38" spans="1:4">
      <c r="A38" s="4" t="s">
        <v>416</v>
      </c>
      <c r="B38" s="4" t="s">
        <v>417</v>
      </c>
      <c r="C38" s="6" t="n">
        <v>152200</v>
      </c>
      <c r="D38" s="6" t="n">
        <v>161770</v>
      </c>
    </row>
    <row r="39" spans="1:4"/>
    <row r="40" spans="1:4">
      <c r="A40" s="4" t="s">
        <v>417</v>
      </c>
      <c r="B40" s="4" t="s">
        <v>429</v>
      </c>
    </row>
  </sheetData>
  <mergeCells count="4">
    <mergeCell ref="A1:B2"/>
    <mergeCell ref="C1:D1"/>
    <mergeCell ref="A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408</v>
      </c>
      <c r="C1" s="2" t="s">
        <v>1</v>
      </c>
    </row>
    <row r="2" spans="1:4">
      <c r="C2" s="2" t="s">
        <v>116</v>
      </c>
      <c r="D2" s="2" t="s">
        <v>117</v>
      </c>
    </row>
    <row r="3" spans="1:4">
      <c r="A3" s="3" t="s">
        <v>409</v>
      </c>
    </row>
    <row r="4" spans="1:4">
      <c r="A4" s="4" t="s">
        <v>410</v>
      </c>
      <c r="C4" s="5" t="n">
        <v>30812</v>
      </c>
    </row>
    <row r="5" spans="1:4">
      <c r="A5" s="4" t="s">
        <v>430</v>
      </c>
    </row>
    <row r="6" spans="1:4">
      <c r="A6" s="3" t="s">
        <v>409</v>
      </c>
    </row>
    <row r="7" spans="1:4">
      <c r="A7" s="4" t="s">
        <v>412</v>
      </c>
      <c r="D7" s="4" t="s">
        <v>424</v>
      </c>
    </row>
    <row r="8" spans="1:4">
      <c r="A8" s="4" t="s">
        <v>414</v>
      </c>
      <c r="D8" s="4" t="s">
        <v>431</v>
      </c>
    </row>
    <row r="9" spans="1:4">
      <c r="A9" s="4" t="s">
        <v>410</v>
      </c>
      <c r="C9" s="5" t="n">
        <v>124</v>
      </c>
      <c r="D9" s="5" t="n">
        <v>124</v>
      </c>
    </row>
    <row r="10" spans="1:4">
      <c r="A10" s="4" t="s">
        <v>416</v>
      </c>
      <c r="B10" s="4" t="s">
        <v>417</v>
      </c>
      <c r="D10" s="6" t="n">
        <v>18034</v>
      </c>
    </row>
    <row r="11" spans="1:4">
      <c r="A11" s="4" t="s">
        <v>432</v>
      </c>
    </row>
    <row r="12" spans="1:4">
      <c r="A12" s="3" t="s">
        <v>409</v>
      </c>
    </row>
    <row r="13" spans="1:4">
      <c r="A13" s="4" t="s">
        <v>412</v>
      </c>
      <c r="D13" s="4" t="s">
        <v>424</v>
      </c>
    </row>
    <row r="14" spans="1:4">
      <c r="A14" s="4" t="s">
        <v>414</v>
      </c>
      <c r="D14" s="4" t="s">
        <v>433</v>
      </c>
    </row>
    <row r="15" spans="1:4">
      <c r="A15" s="4" t="s">
        <v>410</v>
      </c>
      <c r="C15" s="5" t="n">
        <v>104</v>
      </c>
      <c r="D15" s="5" t="n">
        <v>104</v>
      </c>
    </row>
    <row r="16" spans="1:4">
      <c r="A16" s="4" t="s">
        <v>416</v>
      </c>
      <c r="B16" s="4" t="s">
        <v>434</v>
      </c>
      <c r="D16" s="6" t="n">
        <v>19162</v>
      </c>
    </row>
    <row r="17" spans="1:4">
      <c r="A17" s="4" t="s">
        <v>435</v>
      </c>
    </row>
    <row r="18" spans="1:4">
      <c r="A18" s="3" t="s">
        <v>409</v>
      </c>
    </row>
    <row r="19" spans="1:4">
      <c r="A19" s="4" t="s">
        <v>412</v>
      </c>
      <c r="D19" s="4" t="s">
        <v>424</v>
      </c>
    </row>
    <row r="20" spans="1:4">
      <c r="A20" s="4" t="s">
        <v>414</v>
      </c>
      <c r="D20" s="4" t="s">
        <v>433</v>
      </c>
    </row>
    <row r="21" spans="1:4">
      <c r="A21" s="4" t="s">
        <v>410</v>
      </c>
      <c r="C21" s="5" t="n">
        <v>106</v>
      </c>
      <c r="D21" s="5" t="n">
        <v>106</v>
      </c>
    </row>
    <row r="22" spans="1:4">
      <c r="A22" s="4" t="s">
        <v>416</v>
      </c>
      <c r="B22" s="4" t="s">
        <v>434</v>
      </c>
      <c r="D22" s="6" t="n">
        <v>19276</v>
      </c>
    </row>
    <row r="23" spans="1:4">
      <c r="A23" s="4" t="s">
        <v>436</v>
      </c>
    </row>
    <row r="24" spans="1:4">
      <c r="A24" s="3" t="s">
        <v>409</v>
      </c>
    </row>
    <row r="25" spans="1:4">
      <c r="A25" s="4" t="s">
        <v>412</v>
      </c>
      <c r="D25" s="4" t="s">
        <v>437</v>
      </c>
    </row>
    <row r="26" spans="1:4">
      <c r="A26" s="4" t="s">
        <v>414</v>
      </c>
      <c r="D26" s="4" t="s">
        <v>438</v>
      </c>
    </row>
    <row r="27" spans="1:4">
      <c r="A27" s="4" t="s">
        <v>410</v>
      </c>
      <c r="C27" s="5" t="n">
        <v>179</v>
      </c>
      <c r="D27" s="5" t="n">
        <v>179</v>
      </c>
    </row>
    <row r="28" spans="1:4">
      <c r="A28" s="4" t="s">
        <v>416</v>
      </c>
      <c r="B28" s="4" t="s">
        <v>417</v>
      </c>
      <c r="D28" s="6" t="n">
        <v>55750</v>
      </c>
    </row>
    <row r="29" spans="1:4">
      <c r="A29" s="4" t="s">
        <v>439</v>
      </c>
    </row>
    <row r="30" spans="1:4">
      <c r="A30" s="3" t="s">
        <v>409</v>
      </c>
    </row>
    <row r="31" spans="1:4">
      <c r="A31" s="4" t="s">
        <v>412</v>
      </c>
      <c r="D31" s="4" t="s">
        <v>440</v>
      </c>
    </row>
    <row r="32" spans="1:4">
      <c r="A32" s="4" t="s">
        <v>414</v>
      </c>
      <c r="D32" s="4" t="s">
        <v>441</v>
      </c>
    </row>
    <row r="33" spans="1:4">
      <c r="A33" s="4" t="s">
        <v>410</v>
      </c>
      <c r="C33" s="5" t="n">
        <v>136</v>
      </c>
      <c r="D33" s="5" t="n">
        <v>136</v>
      </c>
    </row>
    <row r="34" spans="1:4">
      <c r="A34" s="4" t="s">
        <v>416</v>
      </c>
      <c r="B34" s="4" t="s">
        <v>417</v>
      </c>
      <c r="D34" s="6" t="n">
        <v>25500</v>
      </c>
    </row>
    <row r="35" spans="1:4">
      <c r="A35" s="4" t="s">
        <v>442</v>
      </c>
    </row>
    <row r="36" spans="1:4">
      <c r="A36" s="3" t="s">
        <v>409</v>
      </c>
    </row>
    <row r="37" spans="1:4">
      <c r="A37" s="4" t="s">
        <v>412</v>
      </c>
      <c r="D37" s="4" t="s">
        <v>443</v>
      </c>
    </row>
    <row r="38" spans="1:4">
      <c r="A38" s="4" t="s">
        <v>414</v>
      </c>
      <c r="D38" s="4" t="s">
        <v>444</v>
      </c>
    </row>
    <row r="39" spans="1:4">
      <c r="A39" s="4" t="s">
        <v>410</v>
      </c>
      <c r="C39" s="5" t="n">
        <v>135</v>
      </c>
      <c r="D39" s="5" t="n">
        <v>135</v>
      </c>
    </row>
    <row r="40" spans="1:4">
      <c r="A40" s="4" t="s">
        <v>416</v>
      </c>
      <c r="B40" s="4" t="s">
        <v>417</v>
      </c>
      <c r="D40" s="6" t="n">
        <v>24048</v>
      </c>
    </row>
    <row r="41" spans="1:4">
      <c r="A41" s="4" t="s">
        <v>428</v>
      </c>
    </row>
    <row r="42" spans="1:4">
      <c r="A42" s="3" t="s">
        <v>409</v>
      </c>
    </row>
    <row r="43" spans="1:4">
      <c r="A43" s="4" t="s">
        <v>410</v>
      </c>
      <c r="C43" s="5" t="n">
        <v>732</v>
      </c>
      <c r="D43" s="5" t="n">
        <v>784</v>
      </c>
    </row>
    <row r="44" spans="1:4">
      <c r="A44" s="4" t="s">
        <v>416</v>
      </c>
      <c r="B44" s="4" t="s">
        <v>417</v>
      </c>
      <c r="C44" s="6" t="n">
        <v>152200</v>
      </c>
      <c r="D44" s="6" t="n">
        <v>161770</v>
      </c>
    </row>
    <row r="45" spans="1:4"/>
    <row r="46" spans="1:4">
      <c r="A46" s="4" t="s">
        <v>417</v>
      </c>
      <c r="B46" s="4" t="s">
        <v>429</v>
      </c>
    </row>
    <row r="47" spans="1:4">
      <c r="A47" s="4" t="s">
        <v>445</v>
      </c>
      <c r="B47" s="4" t="s">
        <v>446</v>
      </c>
    </row>
  </sheetData>
  <mergeCells count="5">
    <mergeCell ref="A1:B2"/>
    <mergeCell ref="C1:D1"/>
    <mergeCell ref="A45:C45"/>
    <mergeCell ref="B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4</v>
      </c>
      <c r="D2" s="2" t="s">
        <v>61</v>
      </c>
    </row>
    <row r="3" spans="1:4">
      <c r="A3" s="3" t="s">
        <v>62</v>
      </c>
    </row>
    <row r="4" spans="1:4">
      <c r="A4" s="4" t="s">
        <v>63</v>
      </c>
      <c r="B4" s="6" t="n">
        <v>1270555</v>
      </c>
      <c r="C4" s="6" t="n">
        <v>1238622</v>
      </c>
      <c r="D4" s="6" t="n">
        <v>1041025</v>
      </c>
    </row>
    <row r="5" spans="1:4">
      <c r="A5" s="3" t="s">
        <v>64</v>
      </c>
    </row>
    <row r="6" spans="1:4">
      <c r="A6" s="4" t="s">
        <v>65</v>
      </c>
      <c r="B6" s="5" t="n">
        <v>715934</v>
      </c>
      <c r="C6" s="5" t="n">
        <v>697402</v>
      </c>
      <c r="D6" s="5" t="n">
        <v>582839</v>
      </c>
    </row>
    <row r="7" spans="1:4">
      <c r="A7" s="4" t="s">
        <v>66</v>
      </c>
      <c r="B7" s="5" t="n">
        <v>74640</v>
      </c>
      <c r="C7" s="5" t="n">
        <v>69391</v>
      </c>
      <c r="D7" s="5" t="n">
        <v>56860</v>
      </c>
    </row>
    <row r="8" spans="1:4">
      <c r="A8" s="4" t="s">
        <v>67</v>
      </c>
      <c r="B8" s="5" t="n">
        <v>11364</v>
      </c>
      <c r="C8" s="5" t="n">
        <v>11313</v>
      </c>
      <c r="D8" s="5" t="n">
        <v>10409</v>
      </c>
    </row>
    <row r="9" spans="1:4">
      <c r="A9" s="4" t="s">
        <v>68</v>
      </c>
      <c r="B9" s="5" t="n">
        <v>24294</v>
      </c>
      <c r="C9" s="5" t="n">
        <v>26341</v>
      </c>
      <c r="D9" s="5" t="n">
        <v>17032</v>
      </c>
    </row>
    <row r="10" spans="1:4">
      <c r="A10" s="4" t="s">
        <v>69</v>
      </c>
      <c r="B10" s="5" t="n">
        <v>0</v>
      </c>
      <c r="C10" s="5" t="n">
        <v>-2586</v>
      </c>
      <c r="D10" s="5" t="n">
        <v>34989</v>
      </c>
    </row>
    <row r="11" spans="1:4">
      <c r="A11" s="4" t="s">
        <v>70</v>
      </c>
      <c r="B11" s="5" t="n">
        <v>3135</v>
      </c>
      <c r="C11" s="5" t="n">
        <v>45875</v>
      </c>
      <c r="D11" s="5" t="n">
        <v>5471</v>
      </c>
    </row>
    <row r="12" spans="1:4">
      <c r="A12" s="4" t="s">
        <v>71</v>
      </c>
      <c r="B12" s="5" t="n">
        <v>183482</v>
      </c>
      <c r="C12" s="5" t="n">
        <v>176499</v>
      </c>
      <c r="D12" s="5" t="n">
        <v>148163</v>
      </c>
    </row>
    <row r="13" spans="1:4">
      <c r="A13" s="4" t="s">
        <v>72</v>
      </c>
      <c r="B13" s="5" t="n">
        <v>1012849</v>
      </c>
      <c r="C13" s="5" t="n">
        <v>1024235</v>
      </c>
      <c r="D13" s="5" t="n">
        <v>855763</v>
      </c>
    </row>
    <row r="14" spans="1:4">
      <c r="A14" s="4" t="s">
        <v>73</v>
      </c>
      <c r="B14" s="5" t="n">
        <v>152</v>
      </c>
      <c r="C14" s="5" t="n">
        <v>16295</v>
      </c>
      <c r="D14" s="5" t="n">
        <v>-153</v>
      </c>
    </row>
    <row r="15" spans="1:4">
      <c r="A15" s="4" t="s">
        <v>74</v>
      </c>
      <c r="B15" s="5" t="n">
        <v>257858</v>
      </c>
      <c r="C15" s="5" t="n">
        <v>230682</v>
      </c>
      <c r="D15" s="5" t="n">
        <v>185109</v>
      </c>
    </row>
    <row r="16" spans="1:4">
      <c r="A16" s="4" t="s">
        <v>75</v>
      </c>
      <c r="B16" s="5" t="n">
        <v>-51185</v>
      </c>
      <c r="C16" s="5" t="n">
        <v>-47343</v>
      </c>
      <c r="D16" s="5" t="n">
        <v>-40026</v>
      </c>
    </row>
    <row r="17" spans="1:4">
      <c r="A17" s="4" t="s">
        <v>76</v>
      </c>
      <c r="B17" s="5" t="n">
        <v>206673</v>
      </c>
      <c r="C17" s="5" t="n">
        <v>183339</v>
      </c>
      <c r="D17" s="5" t="n">
        <v>145083</v>
      </c>
    </row>
    <row r="18" spans="1:4">
      <c r="A18" s="4" t="s">
        <v>77</v>
      </c>
      <c r="B18" s="5" t="n">
        <v>-587</v>
      </c>
      <c r="C18" s="5" t="n">
        <v>-847</v>
      </c>
      <c r="D18" s="5" t="n">
        <v>-431</v>
      </c>
    </row>
    <row r="19" spans="1:4">
      <c r="A19" s="4" t="s">
        <v>78</v>
      </c>
      <c r="B19" s="5" t="n">
        <v>206086</v>
      </c>
      <c r="C19" s="5" t="n">
        <v>182492</v>
      </c>
      <c r="D19" s="5" t="n">
        <v>144652</v>
      </c>
    </row>
    <row r="20" spans="1:4">
      <c r="A20" s="3" t="s">
        <v>79</v>
      </c>
    </row>
    <row r="21" spans="1:4">
      <c r="A21" s="4" t="s">
        <v>80</v>
      </c>
      <c r="B21" s="5" t="n">
        <v>228</v>
      </c>
      <c r="C21" s="5" t="n">
        <v>5189</v>
      </c>
      <c r="D21" s="5" t="n">
        <v>6646</v>
      </c>
    </row>
    <row r="22" spans="1:4">
      <c r="A22" s="4" t="s">
        <v>81</v>
      </c>
      <c r="B22" s="6" t="n">
        <v>206314</v>
      </c>
      <c r="C22" s="6" t="n">
        <v>187681</v>
      </c>
      <c r="D22" s="6" t="n">
        <v>151298</v>
      </c>
    </row>
    <row r="23" spans="1:4">
      <c r="A23" s="4" t="s">
        <v>82</v>
      </c>
      <c r="B23" s="7" t="n">
        <v>0.9</v>
      </c>
      <c r="C23" s="7" t="n">
        <v>0.82</v>
      </c>
      <c r="D23" s="7" t="n">
        <v>0.76</v>
      </c>
    </row>
    <row r="24" spans="1:4">
      <c r="A24" s="4" t="s">
        <v>83</v>
      </c>
      <c r="B24" s="5" t="n">
        <v>229659</v>
      </c>
      <c r="C24" s="5" t="n">
        <v>223526</v>
      </c>
      <c r="D24" s="5" t="n">
        <v>190856</v>
      </c>
    </row>
    <row r="25" spans="1:4">
      <c r="A25" s="4" t="s">
        <v>84</v>
      </c>
    </row>
    <row r="26" spans="1:4">
      <c r="A26" s="3" t="s">
        <v>62</v>
      </c>
    </row>
    <row r="27" spans="1:4">
      <c r="A27" s="4" t="s">
        <v>63</v>
      </c>
      <c r="B27" s="6" t="n">
        <v>1172331</v>
      </c>
      <c r="C27" s="6" t="n">
        <v>1143987</v>
      </c>
      <c r="D27" s="6" t="n">
        <v>956119</v>
      </c>
    </row>
    <row r="28" spans="1:4">
      <c r="A28" s="4" t="s">
        <v>85</v>
      </c>
    </row>
    <row r="29" spans="1:4">
      <c r="A29" s="3" t="s">
        <v>62</v>
      </c>
    </row>
    <row r="30" spans="1:4">
      <c r="A30" s="4" t="s">
        <v>63</v>
      </c>
      <c r="B30" s="5" t="n">
        <v>62600</v>
      </c>
      <c r="C30" s="5" t="n">
        <v>66030</v>
      </c>
      <c r="D30" s="5" t="n">
        <v>59558</v>
      </c>
    </row>
    <row r="31" spans="1:4">
      <c r="A31" s="4" t="s">
        <v>86</v>
      </c>
    </row>
    <row r="32" spans="1:4">
      <c r="A32" s="3" t="s">
        <v>62</v>
      </c>
    </row>
    <row r="33" spans="1:4">
      <c r="A33" s="4" t="s">
        <v>63</v>
      </c>
      <c r="B33" s="5" t="n">
        <v>35624</v>
      </c>
      <c r="C33" s="5" t="n">
        <v>28605</v>
      </c>
      <c r="D33" s="5" t="n">
        <v>25348</v>
      </c>
    </row>
    <row r="34" spans="1:4">
      <c r="A34" s="4" t="s">
        <v>87</v>
      </c>
    </row>
    <row r="35" spans="1:4">
      <c r="A35" s="3" t="s">
        <v>64</v>
      </c>
    </row>
    <row r="36" spans="1:4">
      <c r="A36" s="4" t="s">
        <v>65</v>
      </c>
      <c r="B36" s="5" t="n">
        <v>315363</v>
      </c>
      <c r="C36" s="5" t="n">
        <v>310756</v>
      </c>
      <c r="D36" s="5" t="n">
        <v>262432</v>
      </c>
    </row>
    <row r="37" spans="1:4">
      <c r="A37" s="4" t="s">
        <v>88</v>
      </c>
    </row>
    <row r="38" spans="1:4">
      <c r="A38" s="3" t="s">
        <v>64</v>
      </c>
    </row>
    <row r="39" spans="1:4">
      <c r="A39" s="4" t="s">
        <v>65</v>
      </c>
      <c r="B39" s="5" t="n">
        <v>102019</v>
      </c>
      <c r="C39" s="5" t="n">
        <v>99745</v>
      </c>
      <c r="D39" s="5" t="n">
        <v>81099</v>
      </c>
    </row>
    <row r="40" spans="1:4">
      <c r="A40" s="4" t="s">
        <v>89</v>
      </c>
    </row>
    <row r="41" spans="1:4">
      <c r="A41" s="3" t="s">
        <v>64</v>
      </c>
    </row>
    <row r="42" spans="1:4">
      <c r="A42" s="4" t="s">
        <v>65</v>
      </c>
      <c r="B42" s="5" t="n">
        <v>105834</v>
      </c>
      <c r="C42" s="5" t="n">
        <v>100877</v>
      </c>
      <c r="D42" s="5" t="n">
        <v>82663</v>
      </c>
    </row>
    <row r="43" spans="1:4">
      <c r="A43" s="4" t="s">
        <v>90</v>
      </c>
    </row>
    <row r="44" spans="1:4">
      <c r="A44" s="3" t="s">
        <v>64</v>
      </c>
    </row>
    <row r="45" spans="1:4">
      <c r="A45" s="4" t="s">
        <v>65</v>
      </c>
      <c r="B45" s="5" t="n">
        <v>42474</v>
      </c>
      <c r="C45" s="5" t="n">
        <v>41909</v>
      </c>
      <c r="D45" s="5" t="n">
        <v>35585</v>
      </c>
    </row>
    <row r="46" spans="1:4">
      <c r="A46" s="4" t="s">
        <v>91</v>
      </c>
    </row>
    <row r="47" spans="1:4">
      <c r="A47" s="3" t="s">
        <v>64</v>
      </c>
    </row>
    <row r="48" spans="1:4">
      <c r="A48" s="4" t="s">
        <v>65</v>
      </c>
      <c r="B48" s="5" t="n">
        <v>51813</v>
      </c>
      <c r="C48" s="5" t="n">
        <v>48463</v>
      </c>
      <c r="D48" s="5" t="n">
        <v>41249</v>
      </c>
    </row>
    <row r="49" spans="1:4">
      <c r="A49" s="4" t="s">
        <v>92</v>
      </c>
    </row>
    <row r="50" spans="1:4">
      <c r="A50" s="3" t="s">
        <v>64</v>
      </c>
    </row>
    <row r="51" spans="1:4">
      <c r="A51" s="4" t="s">
        <v>65</v>
      </c>
      <c r="B51" s="5" t="n">
        <v>54494</v>
      </c>
      <c r="C51" s="5" t="n">
        <v>52930</v>
      </c>
      <c r="D51" s="5" t="n">
        <v>44225</v>
      </c>
    </row>
    <row r="52" spans="1:4">
      <c r="A52" s="4" t="s">
        <v>93</v>
      </c>
    </row>
    <row r="53" spans="1:4">
      <c r="A53" s="3" t="s">
        <v>64</v>
      </c>
    </row>
    <row r="54" spans="1:4">
      <c r="A54" s="4" t="s">
        <v>65</v>
      </c>
      <c r="B54" s="6" t="n">
        <v>43937</v>
      </c>
      <c r="C54" s="6" t="n">
        <v>42722</v>
      </c>
      <c r="D54" s="6" t="n">
        <v>355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447</v>
      </c>
      <c r="B1" s="2" t="s">
        <v>448</v>
      </c>
      <c r="C1" s="2" t="s">
        <v>1</v>
      </c>
      <c r="F1" s="2" t="s">
        <v>449</v>
      </c>
    </row>
    <row r="2" spans="1:6">
      <c r="B2" s="2" t="s">
        <v>450</v>
      </c>
      <c r="C2" s="2" t="s">
        <v>116</v>
      </c>
      <c r="D2" s="2" t="s">
        <v>117</v>
      </c>
      <c r="E2" s="2" t="s">
        <v>118</v>
      </c>
      <c r="F2" s="2" t="s">
        <v>2</v>
      </c>
    </row>
    <row r="3" spans="1:6">
      <c r="A3" s="4" t="s">
        <v>451</v>
      </c>
    </row>
    <row r="4" spans="1:6">
      <c r="A4" s="3" t="s">
        <v>452</v>
      </c>
    </row>
    <row r="5" spans="1:6">
      <c r="A5" s="4" t="s">
        <v>453</v>
      </c>
      <c r="C5" s="9" t="n">
        <v>-2.7</v>
      </c>
      <c r="D5" s="9" t="n">
        <v>-4.8</v>
      </c>
      <c r="E5" s="9" t="n">
        <v>-0.8</v>
      </c>
    </row>
    <row r="6" spans="1:6">
      <c r="A6" s="4" t="s">
        <v>305</v>
      </c>
      <c r="F6" s="5" t="n">
        <v>6</v>
      </c>
    </row>
    <row r="7" spans="1:6">
      <c r="A7" s="4" t="s">
        <v>454</v>
      </c>
    </row>
    <row r="8" spans="1:6">
      <c r="A8" s="3" t="s">
        <v>452</v>
      </c>
    </row>
    <row r="9" spans="1:6">
      <c r="A9" s="4" t="s">
        <v>305</v>
      </c>
      <c r="C9" s="5" t="n">
        <v>16</v>
      </c>
    </row>
    <row r="10" spans="1:6">
      <c r="A10" s="4" t="s">
        <v>455</v>
      </c>
      <c r="C10" s="6" t="n">
        <v>175</v>
      </c>
    </row>
    <row r="11" spans="1:6">
      <c r="A11" s="4" t="s">
        <v>456</v>
      </c>
    </row>
    <row r="12" spans="1:6">
      <c r="A12" s="3" t="s">
        <v>452</v>
      </c>
    </row>
    <row r="13" spans="1:6">
      <c r="A13" s="4" t="s">
        <v>306</v>
      </c>
      <c r="D13" s="5" t="n">
        <v>224</v>
      </c>
    </row>
    <row r="14" spans="1:6">
      <c r="A14" s="4" t="s">
        <v>457</v>
      </c>
      <c r="D14" s="9" t="n">
        <v>56.1</v>
      </c>
    </row>
    <row r="15" spans="1:6">
      <c r="A15" s="4" t="s">
        <v>458</v>
      </c>
      <c r="D15" s="5" t="n">
        <v>16</v>
      </c>
    </row>
    <row r="16" spans="1:6">
      <c r="A16" s="4" t="s">
        <v>459</v>
      </c>
      <c r="D16" s="5" t="n">
        <v>39</v>
      </c>
    </row>
    <row r="17" spans="1:6">
      <c r="A17" s="4" t="s">
        <v>460</v>
      </c>
      <c r="D17" s="9" t="n">
        <v>27.1</v>
      </c>
    </row>
    <row r="18" spans="1:6">
      <c r="A18" s="4" t="s">
        <v>461</v>
      </c>
    </row>
    <row r="19" spans="1:6">
      <c r="A19" s="3" t="s">
        <v>452</v>
      </c>
    </row>
    <row r="20" spans="1:6">
      <c r="A20" s="4" t="s">
        <v>305</v>
      </c>
      <c r="B20" s="5" t="n">
        <v>9</v>
      </c>
    </row>
    <row r="21" spans="1:6">
      <c r="A21" s="4" t="s">
        <v>455</v>
      </c>
      <c r="B21" s="6" t="n">
        <v>95</v>
      </c>
    </row>
    <row r="22" spans="1:6">
      <c r="A22" s="4" t="s">
        <v>462</v>
      </c>
      <c r="B22" s="5" t="n">
        <v>2</v>
      </c>
    </row>
    <row r="23" spans="1:6">
      <c r="A23" s="4" t="s">
        <v>463</v>
      </c>
      <c r="B23" s="6" t="n">
        <v>7</v>
      </c>
    </row>
    <row r="24" spans="1:6">
      <c r="A24" s="4" t="s">
        <v>464</v>
      </c>
    </row>
    <row r="25" spans="1:6">
      <c r="A25" s="3" t="s">
        <v>452</v>
      </c>
    </row>
    <row r="26" spans="1:6">
      <c r="A26" s="4" t="s">
        <v>306</v>
      </c>
      <c r="C26" s="5" t="n">
        <v>89</v>
      </c>
      <c r="F26" s="5" t="n">
        <v>89</v>
      </c>
    </row>
    <row r="27" spans="1:6">
      <c r="A27" s="4" t="s">
        <v>465</v>
      </c>
    </row>
    <row r="28" spans="1:6">
      <c r="A28" s="3" t="s">
        <v>452</v>
      </c>
    </row>
    <row r="29" spans="1:6">
      <c r="A29" s="4" t="s">
        <v>306</v>
      </c>
      <c r="C29" s="5" t="n">
        <v>86</v>
      </c>
      <c r="F29" s="5" t="n">
        <v>86</v>
      </c>
    </row>
    <row r="30" spans="1:6">
      <c r="A30" s="4" t="s">
        <v>466</v>
      </c>
    </row>
    <row r="31" spans="1:6">
      <c r="A31" s="3" t="s">
        <v>452</v>
      </c>
    </row>
    <row r="32" spans="1:6">
      <c r="A32" s="4" t="s">
        <v>457</v>
      </c>
      <c r="C32" s="6" t="n">
        <v>10</v>
      </c>
    </row>
    <row r="33" spans="1:6">
      <c r="A33" s="4" t="s">
        <v>379</v>
      </c>
      <c r="C33" s="8" t="n">
        <v>0.5</v>
      </c>
    </row>
    <row r="34" spans="1:6">
      <c r="A34" s="4" t="s">
        <v>458</v>
      </c>
      <c r="C34" s="6" t="n">
        <v>0</v>
      </c>
    </row>
    <row r="35" spans="1:6">
      <c r="A35" s="4" t="s">
        <v>467</v>
      </c>
    </row>
    <row r="36" spans="1:6">
      <c r="A36" s="3" t="s">
        <v>452</v>
      </c>
    </row>
    <row r="37" spans="1:6">
      <c r="A37" s="4" t="s">
        <v>306</v>
      </c>
      <c r="C37" s="5" t="n">
        <v>72</v>
      </c>
      <c r="F37" s="5" t="n">
        <v>72</v>
      </c>
    </row>
    <row r="38" spans="1:6">
      <c r="A38" s="4" t="s">
        <v>457</v>
      </c>
      <c r="C38" s="9" t="n">
        <v>5.8</v>
      </c>
    </row>
    <row r="39" spans="1:6">
      <c r="A39" s="4" t="s">
        <v>379</v>
      </c>
      <c r="C39" s="8" t="n">
        <v>2.6</v>
      </c>
    </row>
    <row r="40" spans="1:6">
      <c r="A40" s="4" t="s">
        <v>458</v>
      </c>
      <c r="C40" s="9" t="n">
        <v>0.2</v>
      </c>
    </row>
    <row r="41" spans="1:6">
      <c r="A41" s="4" t="s">
        <v>468</v>
      </c>
    </row>
    <row r="42" spans="1:6">
      <c r="A42" s="3" t="s">
        <v>452</v>
      </c>
    </row>
    <row r="43" spans="1:6">
      <c r="A43" s="4" t="s">
        <v>306</v>
      </c>
      <c r="D43" s="5" t="n">
        <v>316</v>
      </c>
    </row>
    <row r="44" spans="1:6">
      <c r="A44" s="4" t="s">
        <v>457</v>
      </c>
      <c r="D44" s="9" t="n">
        <v>41.5</v>
      </c>
    </row>
    <row r="45" spans="1:6">
      <c r="A45" s="4" t="s">
        <v>458</v>
      </c>
      <c r="D45" s="8" t="n">
        <v>0.3</v>
      </c>
    </row>
    <row r="46" spans="1:6">
      <c r="A46" s="4" t="s">
        <v>459</v>
      </c>
      <c r="D46" s="9" t="n">
        <v>40.6</v>
      </c>
    </row>
    <row r="47" spans="1:6">
      <c r="A47" s="4" t="s">
        <v>469</v>
      </c>
    </row>
    <row r="48" spans="1:6">
      <c r="A48" s="3" t="s">
        <v>452</v>
      </c>
    </row>
    <row r="49" spans="1:6">
      <c r="A49" s="4" t="s">
        <v>306</v>
      </c>
      <c r="E49" s="5" t="n">
        <v>226</v>
      </c>
    </row>
    <row r="50" spans="1:6">
      <c r="A50" s="4" t="s">
        <v>457</v>
      </c>
      <c r="E50" s="9" t="n">
        <v>9.9</v>
      </c>
    </row>
    <row r="51" spans="1:6">
      <c r="A51" s="4" t="s">
        <v>379</v>
      </c>
      <c r="E51" s="8" t="n">
        <v>5.5</v>
      </c>
    </row>
    <row r="52" spans="1:6">
      <c r="A52" s="4" t="s">
        <v>458</v>
      </c>
      <c r="E52" s="9" t="n">
        <v>-0.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 customWidth="1" max="6" min="6" width="80"/>
    <col customWidth="1" max="7" min="7" width="21"/>
    <col customWidth="1" max="8" min="8" width="21"/>
  </cols>
  <sheetData>
    <row r="1" spans="1:8">
      <c r="A1" s="1" t="s">
        <v>470</v>
      </c>
      <c r="B1" s="2" t="s">
        <v>471</v>
      </c>
      <c r="C1" s="2" t="s">
        <v>472</v>
      </c>
      <c r="D1" s="2" t="s">
        <v>473</v>
      </c>
      <c r="E1" s="2" t="s">
        <v>474</v>
      </c>
      <c r="F1" s="2" t="s">
        <v>116</v>
      </c>
      <c r="G1" s="2" t="s">
        <v>117</v>
      </c>
      <c r="H1" s="2" t="s">
        <v>118</v>
      </c>
    </row>
    <row r="2" spans="1:8">
      <c r="A2" s="3" t="s">
        <v>475</v>
      </c>
    </row>
    <row r="3" spans="1:8">
      <c r="A3" s="4" t="s">
        <v>476</v>
      </c>
      <c r="F3" s="6" t="n">
        <v>682500</v>
      </c>
    </row>
    <row r="4" spans="1:8">
      <c r="A4" s="4" t="s">
        <v>477</v>
      </c>
      <c r="F4" s="5" t="n">
        <v>575000</v>
      </c>
      <c r="G4" s="6" t="n">
        <v>0</v>
      </c>
      <c r="H4" s="6" t="n">
        <v>0</v>
      </c>
    </row>
    <row r="5" spans="1:8">
      <c r="A5" s="4" t="s">
        <v>478</v>
      </c>
      <c r="F5" s="5" t="n">
        <v>268800</v>
      </c>
      <c r="G5" s="5" t="n">
        <v>0</v>
      </c>
      <c r="H5" s="5" t="n">
        <v>0</v>
      </c>
    </row>
    <row r="6" spans="1:8">
      <c r="A6" s="4" t="s">
        <v>479</v>
      </c>
      <c r="F6" s="5" t="n">
        <v>575000</v>
      </c>
      <c r="G6" s="5" t="n">
        <v>85000</v>
      </c>
      <c r="H6" s="5" t="n">
        <v>150000</v>
      </c>
    </row>
    <row r="7" spans="1:8">
      <c r="A7" s="4" t="s">
        <v>480</v>
      </c>
      <c r="F7" s="5" t="n">
        <v>8759</v>
      </c>
    </row>
    <row r="8" spans="1:8">
      <c r="A8" s="4" t="s">
        <v>460</v>
      </c>
      <c r="F8" s="5" t="n">
        <v>1417573</v>
      </c>
      <c r="G8" s="5" t="n">
        <v>1224335</v>
      </c>
    </row>
    <row r="9" spans="1:8">
      <c r="A9" s="4" t="s">
        <v>481</v>
      </c>
      <c r="F9" s="5" t="n">
        <v>-900</v>
      </c>
      <c r="G9" s="5" t="n">
        <v>-900</v>
      </c>
      <c r="H9" s="5" t="n">
        <v>-2300</v>
      </c>
    </row>
    <row r="10" spans="1:8">
      <c r="A10" s="4" t="s">
        <v>482</v>
      </c>
      <c r="F10" s="5" t="n">
        <v>2800</v>
      </c>
      <c r="G10" s="5" t="n">
        <v>2800</v>
      </c>
      <c r="H10" s="5" t="n">
        <v>2900</v>
      </c>
    </row>
    <row r="11" spans="1:8">
      <c r="A11" s="4" t="s">
        <v>483</v>
      </c>
      <c r="F11" s="5" t="n">
        <v>1000</v>
      </c>
      <c r="G11" s="5" t="n">
        <v>1300</v>
      </c>
      <c r="H11" s="6" t="n">
        <v>1600</v>
      </c>
    </row>
    <row r="12" spans="1:8">
      <c r="A12" s="4" t="s">
        <v>484</v>
      </c>
    </row>
    <row r="13" spans="1:8">
      <c r="A13" s="3" t="s">
        <v>475</v>
      </c>
    </row>
    <row r="14" spans="1:8">
      <c r="A14" s="4" t="s">
        <v>485</v>
      </c>
      <c r="D14" s="6" t="n">
        <v>965000</v>
      </c>
    </row>
    <row r="15" spans="1:8">
      <c r="A15" s="4" t="s">
        <v>486</v>
      </c>
    </row>
    <row r="16" spans="1:8">
      <c r="A16" s="3" t="s">
        <v>475</v>
      </c>
    </row>
    <row r="17" spans="1:8">
      <c r="A17" s="4" t="s">
        <v>485</v>
      </c>
      <c r="F17" s="6" t="n">
        <v>850000</v>
      </c>
    </row>
    <row r="18" spans="1:8">
      <c r="A18" s="4" t="s">
        <v>487</v>
      </c>
      <c r="F18" s="4" t="s">
        <v>488</v>
      </c>
    </row>
    <row r="19" spans="1:8">
      <c r="A19" s="4" t="s">
        <v>489</v>
      </c>
      <c r="F19" s="4" t="s">
        <v>490</v>
      </c>
    </row>
    <row r="20" spans="1:8">
      <c r="A20" s="4" t="s">
        <v>491</v>
      </c>
      <c r="F20" s="4" t="s">
        <v>492</v>
      </c>
    </row>
    <row r="21" spans="1:8">
      <c r="A21" s="4" t="s">
        <v>493</v>
      </c>
    </row>
    <row r="22" spans="1:8">
      <c r="A22" s="3" t="s">
        <v>475</v>
      </c>
    </row>
    <row r="23" spans="1:8">
      <c r="A23" s="4" t="s">
        <v>494</v>
      </c>
      <c r="C23" s="6" t="n">
        <v>225000</v>
      </c>
    </row>
    <row r="24" spans="1:8">
      <c r="A24" s="4" t="s">
        <v>487</v>
      </c>
      <c r="C24" s="4" t="s">
        <v>495</v>
      </c>
    </row>
    <row r="25" spans="1:8">
      <c r="A25" s="4" t="s">
        <v>489</v>
      </c>
      <c r="C25" s="4" t="s">
        <v>496</v>
      </c>
    </row>
    <row r="26" spans="1:8">
      <c r="A26" s="4" t="s">
        <v>491</v>
      </c>
      <c r="C26" s="4" t="s">
        <v>492</v>
      </c>
    </row>
    <row r="27" spans="1:8">
      <c r="A27" s="4" t="s">
        <v>497</v>
      </c>
    </row>
    <row r="28" spans="1:8">
      <c r="A28" s="3" t="s">
        <v>475</v>
      </c>
    </row>
    <row r="29" spans="1:8">
      <c r="A29" s="4" t="s">
        <v>480</v>
      </c>
      <c r="F29" s="6" t="n">
        <v>3600</v>
      </c>
      <c r="G29" s="5" t="n">
        <v>1700</v>
      </c>
    </row>
    <row r="30" spans="1:8">
      <c r="A30" s="4" t="s">
        <v>498</v>
      </c>
    </row>
    <row r="31" spans="1:8">
      <c r="A31" s="3" t="s">
        <v>475</v>
      </c>
    </row>
    <row r="32" spans="1:8">
      <c r="A32" s="4" t="s">
        <v>499</v>
      </c>
      <c r="F32" s="4" t="s">
        <v>500</v>
      </c>
    </row>
    <row r="33" spans="1:8">
      <c r="A33" s="4" t="s">
        <v>501</v>
      </c>
    </row>
    <row r="34" spans="1:8">
      <c r="A34" s="3" t="s">
        <v>475</v>
      </c>
    </row>
    <row r="35" spans="1:8">
      <c r="A35" s="4" t="s">
        <v>485</v>
      </c>
      <c r="D35" s="6" t="n">
        <v>540000</v>
      </c>
    </row>
    <row r="36" spans="1:8">
      <c r="A36" s="4" t="s">
        <v>502</v>
      </c>
    </row>
    <row r="37" spans="1:8">
      <c r="A37" s="3" t="s">
        <v>475</v>
      </c>
    </row>
    <row r="38" spans="1:8">
      <c r="A38" s="4" t="s">
        <v>503</v>
      </c>
      <c r="D38" s="5" t="n">
        <v>3</v>
      </c>
    </row>
    <row r="39" spans="1:8">
      <c r="A39" s="4" t="s">
        <v>494</v>
      </c>
      <c r="D39" s="6" t="n">
        <v>425000</v>
      </c>
    </row>
    <row r="40" spans="1:8">
      <c r="A40" s="4" t="s">
        <v>477</v>
      </c>
      <c r="D40" s="5" t="n">
        <v>425000</v>
      </c>
    </row>
    <row r="41" spans="1:8">
      <c r="A41" s="4" t="s">
        <v>504</v>
      </c>
    </row>
    <row r="42" spans="1:8">
      <c r="A42" s="3" t="s">
        <v>475</v>
      </c>
    </row>
    <row r="43" spans="1:8">
      <c r="A43" s="4" t="s">
        <v>485</v>
      </c>
      <c r="F43" s="6" t="n">
        <v>425000</v>
      </c>
    </row>
    <row r="44" spans="1:8">
      <c r="A44" s="4" t="s">
        <v>505</v>
      </c>
      <c r="F44" s="4" t="s">
        <v>506</v>
      </c>
    </row>
    <row r="45" spans="1:8">
      <c r="A45" s="4" t="s">
        <v>478</v>
      </c>
      <c r="D45" s="6" t="n">
        <v>196000</v>
      </c>
    </row>
    <row r="46" spans="1:8">
      <c r="A46" s="4" t="s">
        <v>507</v>
      </c>
      <c r="F46" s="4" t="s">
        <v>508</v>
      </c>
    </row>
    <row r="47" spans="1:8">
      <c r="A47" s="4" t="s">
        <v>509</v>
      </c>
    </row>
    <row r="48" spans="1:8">
      <c r="A48" s="3" t="s">
        <v>475</v>
      </c>
    </row>
    <row r="49" spans="1:8">
      <c r="A49" s="4" t="s">
        <v>510</v>
      </c>
      <c r="F49" s="4" t="s">
        <v>511</v>
      </c>
    </row>
    <row r="50" spans="1:8">
      <c r="A50" s="4" t="s">
        <v>512</v>
      </c>
    </row>
    <row r="51" spans="1:8">
      <c r="A51" s="3" t="s">
        <v>475</v>
      </c>
    </row>
    <row r="52" spans="1:8">
      <c r="A52" s="4" t="s">
        <v>510</v>
      </c>
      <c r="F52" s="4" t="s">
        <v>513</v>
      </c>
    </row>
    <row r="53" spans="1:8">
      <c r="A53" s="4" t="s">
        <v>514</v>
      </c>
    </row>
    <row r="54" spans="1:8">
      <c r="A54" s="3" t="s">
        <v>475</v>
      </c>
    </row>
    <row r="55" spans="1:8">
      <c r="A55" s="4" t="s">
        <v>503</v>
      </c>
      <c r="D55" s="5" t="n">
        <v>2</v>
      </c>
    </row>
    <row r="56" spans="1:8">
      <c r="A56" s="4" t="s">
        <v>494</v>
      </c>
      <c r="D56" s="6" t="n">
        <v>425000</v>
      </c>
    </row>
    <row r="57" spans="1:8">
      <c r="A57" s="4" t="s">
        <v>515</v>
      </c>
      <c r="D57" s="4" t="s">
        <v>516</v>
      </c>
    </row>
    <row r="58" spans="1:8">
      <c r="A58" s="4" t="s">
        <v>517</v>
      </c>
    </row>
    <row r="59" spans="1:8">
      <c r="A59" s="3" t="s">
        <v>475</v>
      </c>
    </row>
    <row r="60" spans="1:8">
      <c r="A60" s="4" t="s">
        <v>518</v>
      </c>
      <c r="C60" s="6" t="n">
        <v>50000</v>
      </c>
    </row>
    <row r="61" spans="1:8">
      <c r="A61" s="4" t="s">
        <v>519</v>
      </c>
      <c r="C61" s="4" t="s">
        <v>520</v>
      </c>
    </row>
    <row r="62" spans="1:8">
      <c r="A62" s="4" t="s">
        <v>521</v>
      </c>
    </row>
    <row r="63" spans="1:8">
      <c r="A63" s="3" t="s">
        <v>475</v>
      </c>
    </row>
    <row r="64" spans="1:8">
      <c r="A64" s="4" t="s">
        <v>515</v>
      </c>
      <c r="C64" s="4" t="s">
        <v>522</v>
      </c>
    </row>
    <row r="65" spans="1:8">
      <c r="A65" s="4" t="s">
        <v>518</v>
      </c>
      <c r="C65" s="6" t="n">
        <v>100000</v>
      </c>
    </row>
    <row r="66" spans="1:8">
      <c r="A66" s="4" t="s">
        <v>519</v>
      </c>
      <c r="C66" s="4" t="s">
        <v>523</v>
      </c>
    </row>
    <row r="67" spans="1:8">
      <c r="A67" s="4" t="s">
        <v>524</v>
      </c>
      <c r="C67" s="6" t="n">
        <v>175000</v>
      </c>
    </row>
    <row r="68" spans="1:8">
      <c r="A68" s="4" t="s">
        <v>525</v>
      </c>
    </row>
    <row r="69" spans="1:8">
      <c r="A69" s="3" t="s">
        <v>475</v>
      </c>
    </row>
    <row r="70" spans="1:8">
      <c r="A70" s="4" t="s">
        <v>479</v>
      </c>
      <c r="B70" s="6" t="n">
        <v>75000</v>
      </c>
    </row>
    <row r="71" spans="1:8">
      <c r="A71" s="4" t="s">
        <v>274</v>
      </c>
    </row>
    <row r="72" spans="1:8">
      <c r="A72" s="3" t="s">
        <v>475</v>
      </c>
    </row>
    <row r="73" spans="1:8">
      <c r="A73" s="4" t="s">
        <v>507</v>
      </c>
      <c r="F73" s="4" t="s">
        <v>526</v>
      </c>
    </row>
    <row r="74" spans="1:8">
      <c r="A74" s="4" t="s">
        <v>460</v>
      </c>
      <c r="F74" s="6" t="n">
        <v>488800</v>
      </c>
    </row>
    <row r="75" spans="1:8">
      <c r="A75" s="4" t="s">
        <v>527</v>
      </c>
      <c r="F75" s="5" t="n">
        <v>31</v>
      </c>
    </row>
    <row r="76" spans="1:8">
      <c r="A76" s="4" t="s">
        <v>528</v>
      </c>
    </row>
    <row r="77" spans="1:8">
      <c r="A77" s="3" t="s">
        <v>475</v>
      </c>
    </row>
    <row r="78" spans="1:8">
      <c r="A78" s="4" t="s">
        <v>529</v>
      </c>
      <c r="F78" s="4" t="s">
        <v>530</v>
      </c>
    </row>
    <row r="79" spans="1:8">
      <c r="A79" s="4" t="s">
        <v>531</v>
      </c>
      <c r="F79" s="4" t="s">
        <v>530</v>
      </c>
    </row>
    <row r="80" spans="1:8">
      <c r="A80" s="4" t="s">
        <v>532</v>
      </c>
    </row>
    <row r="81" spans="1:8">
      <c r="A81" s="3" t="s">
        <v>475</v>
      </c>
    </row>
    <row r="82" spans="1:8">
      <c r="A82" s="4" t="s">
        <v>529</v>
      </c>
      <c r="F82" s="4" t="s">
        <v>533</v>
      </c>
    </row>
    <row r="83" spans="1:8">
      <c r="A83" s="4" t="s">
        <v>531</v>
      </c>
      <c r="F83" s="4" t="s">
        <v>534</v>
      </c>
    </row>
    <row r="84" spans="1:8">
      <c r="A84" s="4" t="s">
        <v>535</v>
      </c>
    </row>
    <row r="85" spans="1:8">
      <c r="A85" s="3" t="s">
        <v>475</v>
      </c>
    </row>
    <row r="86" spans="1:8">
      <c r="A86" s="4" t="s">
        <v>518</v>
      </c>
      <c r="D86" s="6" t="n">
        <v>200000</v>
      </c>
    </row>
    <row r="87" spans="1:8">
      <c r="A87" s="4" t="s">
        <v>519</v>
      </c>
      <c r="D87" s="4" t="s">
        <v>536</v>
      </c>
    </row>
    <row r="88" spans="1:8">
      <c r="A88" s="4" t="s">
        <v>537</v>
      </c>
    </row>
    <row r="89" spans="1:8">
      <c r="A89" s="3" t="s">
        <v>475</v>
      </c>
    </row>
    <row r="90" spans="1:8">
      <c r="A90" s="4" t="s">
        <v>518</v>
      </c>
      <c r="D90" s="6" t="n">
        <v>225000</v>
      </c>
    </row>
    <row r="91" spans="1:8">
      <c r="A91" s="4" t="s">
        <v>519</v>
      </c>
      <c r="D91" s="4" t="s">
        <v>538</v>
      </c>
    </row>
    <row r="92" spans="1:8">
      <c r="A92" s="4" t="s">
        <v>539</v>
      </c>
    </row>
    <row r="93" spans="1:8">
      <c r="A93" s="3" t="s">
        <v>475</v>
      </c>
    </row>
    <row r="94" spans="1:8">
      <c r="A94" s="4" t="s">
        <v>494</v>
      </c>
      <c r="C94" s="5" t="n">
        <v>150000</v>
      </c>
    </row>
    <row r="95" spans="1:8">
      <c r="A95" s="4" t="s">
        <v>477</v>
      </c>
      <c r="C95" s="5" t="n">
        <v>150000</v>
      </c>
    </row>
    <row r="96" spans="1:8">
      <c r="A96" s="4" t="s">
        <v>540</v>
      </c>
    </row>
    <row r="97" spans="1:8">
      <c r="A97" s="3" t="s">
        <v>475</v>
      </c>
    </row>
    <row r="98" spans="1:8">
      <c r="A98" s="4" t="s">
        <v>518</v>
      </c>
      <c r="C98" s="5" t="n">
        <v>50000</v>
      </c>
    </row>
    <row r="99" spans="1:8">
      <c r="A99" s="4" t="s">
        <v>541</v>
      </c>
    </row>
    <row r="100" spans="1:8">
      <c r="A100" s="3" t="s">
        <v>475</v>
      </c>
    </row>
    <row r="101" spans="1:8">
      <c r="A101" s="4" t="s">
        <v>518</v>
      </c>
      <c r="C101" s="6" t="n">
        <v>100000</v>
      </c>
    </row>
    <row r="102" spans="1:8">
      <c r="A102" s="4" t="s">
        <v>542</v>
      </c>
    </row>
    <row r="103" spans="1:8">
      <c r="A103" s="3" t="s">
        <v>475</v>
      </c>
    </row>
    <row r="104" spans="1:8">
      <c r="A104" s="4" t="s">
        <v>518</v>
      </c>
      <c r="E104" s="6" t="n">
        <v>85000</v>
      </c>
    </row>
    <row r="105" spans="1:8">
      <c r="A105" s="4" t="s">
        <v>519</v>
      </c>
      <c r="E105" s="4" t="s">
        <v>543</v>
      </c>
    </row>
    <row r="106" spans="1:8">
      <c r="A106" s="4" t="s">
        <v>491</v>
      </c>
      <c r="E106" s="4" t="s">
        <v>492</v>
      </c>
    </row>
    <row r="107" spans="1:8">
      <c r="A107" s="4" t="s">
        <v>544</v>
      </c>
    </row>
    <row r="108" spans="1:8">
      <c r="A108" s="3" t="s">
        <v>475</v>
      </c>
    </row>
    <row r="109" spans="1:8">
      <c r="A109" s="4" t="s">
        <v>545</v>
      </c>
      <c r="F109" s="5" t="n">
        <v>3</v>
      </c>
    </row>
    <row r="110" spans="1:8">
      <c r="A110" s="4" t="s">
        <v>476</v>
      </c>
      <c r="F110" s="6" t="n">
        <v>125000</v>
      </c>
    </row>
    <row r="111" spans="1:8">
      <c r="A111" s="4" t="s">
        <v>546</v>
      </c>
    </row>
    <row r="112" spans="1:8">
      <c r="A112" s="3" t="s">
        <v>475</v>
      </c>
    </row>
    <row r="113" spans="1:8">
      <c r="A113" s="4" t="s">
        <v>476</v>
      </c>
      <c r="F113" s="6" t="n">
        <v>557500</v>
      </c>
      <c r="G113" s="6" t="n">
        <v>557500</v>
      </c>
    </row>
    <row r="114" spans="1:8">
      <c r="A114" s="4" t="s">
        <v>547</v>
      </c>
    </row>
    <row r="115" spans="1:8">
      <c r="A115" s="3" t="s">
        <v>475</v>
      </c>
    </row>
    <row r="116" spans="1:8">
      <c r="A116" s="4" t="s">
        <v>548</v>
      </c>
      <c r="F116" s="4" t="s">
        <v>549</v>
      </c>
    </row>
    <row r="117" spans="1:8">
      <c r="A117" s="4" t="s">
        <v>550</v>
      </c>
    </row>
    <row r="118" spans="1:8">
      <c r="A118" s="3" t="s">
        <v>475</v>
      </c>
    </row>
    <row r="119" spans="1:8">
      <c r="A119" s="4" t="s">
        <v>551</v>
      </c>
      <c r="F119" s="4" t="s">
        <v>552</v>
      </c>
    </row>
    <row r="120" spans="1:8">
      <c r="A120" s="4" t="s">
        <v>553</v>
      </c>
    </row>
    <row r="121" spans="1:8">
      <c r="A121" s="3" t="s">
        <v>475</v>
      </c>
    </row>
    <row r="122" spans="1:8">
      <c r="A122" s="4" t="s">
        <v>551</v>
      </c>
      <c r="F122" s="4" t="s">
        <v>552</v>
      </c>
    </row>
    <row r="123" spans="1:8">
      <c r="A123" s="4" t="s">
        <v>554</v>
      </c>
    </row>
    <row r="124" spans="1:8">
      <c r="A124" s="3" t="s">
        <v>475</v>
      </c>
    </row>
    <row r="125" spans="1:8">
      <c r="A125" s="4" t="s">
        <v>551</v>
      </c>
      <c r="F125" s="4" t="s">
        <v>555</v>
      </c>
    </row>
    <row r="126" spans="1:8">
      <c r="A126" s="4" t="s">
        <v>556</v>
      </c>
    </row>
    <row r="127" spans="1:8">
      <c r="A127" s="3" t="s">
        <v>475</v>
      </c>
    </row>
    <row r="128" spans="1:8">
      <c r="A128" s="4" t="s">
        <v>551</v>
      </c>
      <c r="F128" s="4" t="s">
        <v>549</v>
      </c>
    </row>
    <row r="129" spans="1:8">
      <c r="A129" s="4" t="s">
        <v>557</v>
      </c>
    </row>
    <row r="130" spans="1:8">
      <c r="A130" s="3" t="s">
        <v>475</v>
      </c>
    </row>
    <row r="131" spans="1:8">
      <c r="A131" s="4" t="s">
        <v>551</v>
      </c>
      <c r="F131" s="4" t="s">
        <v>558</v>
      </c>
    </row>
    <row r="132" spans="1:8">
      <c r="A132" s="4" t="s">
        <v>559</v>
      </c>
    </row>
    <row r="133" spans="1:8">
      <c r="A133" s="3" t="s">
        <v>475</v>
      </c>
    </row>
    <row r="134" spans="1:8">
      <c r="A134" s="4" t="s">
        <v>551</v>
      </c>
      <c r="F134" s="4" t="s">
        <v>5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34</v>
      </c>
    </row>
    <row r="2" spans="1:3">
      <c r="A2" s="3" t="s">
        <v>562</v>
      </c>
    </row>
    <row r="3" spans="1:3">
      <c r="A3" s="4" t="s">
        <v>563</v>
      </c>
      <c r="B3" s="6" t="n">
        <v>268800</v>
      </c>
      <c r="C3" s="6" t="n">
        <v>106900</v>
      </c>
    </row>
    <row r="4" spans="1:3">
      <c r="A4" s="4" t="s">
        <v>564</v>
      </c>
      <c r="B4" s="5" t="n">
        <v>653382</v>
      </c>
      <c r="C4" s="5" t="n">
        <v>656279</v>
      </c>
    </row>
    <row r="5" spans="1:3">
      <c r="A5" s="4" t="s">
        <v>565</v>
      </c>
      <c r="B5" s="5" t="n">
        <v>490060</v>
      </c>
      <c r="C5" s="5" t="n">
        <v>459017</v>
      </c>
    </row>
    <row r="6" spans="1:3">
      <c r="A6" s="4" t="s">
        <v>42</v>
      </c>
      <c r="B6" s="6" t="n">
        <v>1412242</v>
      </c>
      <c r="C6" s="6" t="n">
        <v>1222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6</v>
      </c>
      <c r="B1" s="2" t="s">
        <v>2</v>
      </c>
      <c r="C1" s="2" t="s">
        <v>34</v>
      </c>
    </row>
    <row r="2" spans="1:3">
      <c r="A2" s="3" t="s">
        <v>567</v>
      </c>
    </row>
    <row r="3" spans="1:3">
      <c r="A3" s="5" t="n">
        <v>2019</v>
      </c>
      <c r="B3" s="6" t="n">
        <v>33805</v>
      </c>
    </row>
    <row r="4" spans="1:3">
      <c r="A4" s="5" t="n">
        <v>2020</v>
      </c>
      <c r="B4" s="5" t="n">
        <v>28349</v>
      </c>
    </row>
    <row r="5" spans="1:3">
      <c r="A5" s="5" t="n">
        <v>2021</v>
      </c>
      <c r="B5" s="5" t="n">
        <v>47586</v>
      </c>
    </row>
    <row r="6" spans="1:3">
      <c r="A6" s="5" t="n">
        <v>2022</v>
      </c>
      <c r="B6" s="5" t="n">
        <v>378052</v>
      </c>
    </row>
    <row r="7" spans="1:3">
      <c r="A7" s="5" t="n">
        <v>2023</v>
      </c>
      <c r="B7" s="5" t="n">
        <v>295616</v>
      </c>
    </row>
    <row r="8" spans="1:3">
      <c r="A8" s="4" t="s">
        <v>568</v>
      </c>
      <c r="B8" s="5" t="n">
        <v>634165</v>
      </c>
    </row>
    <row r="9" spans="1:3">
      <c r="B9" s="5" t="n">
        <v>1417573</v>
      </c>
      <c r="C9" s="6" t="n">
        <v>1224335</v>
      </c>
    </row>
    <row r="10" spans="1:3">
      <c r="A10" s="4" t="s">
        <v>569</v>
      </c>
      <c r="B10" s="5" t="n">
        <v>3428</v>
      </c>
    </row>
    <row r="11" spans="1:3">
      <c r="A11" s="4" t="s">
        <v>570</v>
      </c>
      <c r="B11" s="5" t="n">
        <v>-8759</v>
      </c>
    </row>
    <row r="12" spans="1:3">
      <c r="A12" s="4" t="s">
        <v>98</v>
      </c>
      <c r="B12" s="6" t="n">
        <v>1412242</v>
      </c>
      <c r="C12" s="6" t="n">
        <v>12221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34</v>
      </c>
    </row>
    <row r="2" spans="1:4">
      <c r="A2" s="3" t="s">
        <v>572</v>
      </c>
    </row>
    <row r="3" spans="1:4">
      <c r="A3" s="4" t="s">
        <v>573</v>
      </c>
      <c r="B3" s="4" t="s">
        <v>417</v>
      </c>
      <c r="C3" s="6" t="n">
        <v>1046273</v>
      </c>
      <c r="D3" s="6" t="n">
        <v>1014935</v>
      </c>
    </row>
    <row r="4" spans="1:4">
      <c r="A4" s="4" t="s">
        <v>574</v>
      </c>
      <c r="B4" s="4" t="s">
        <v>417</v>
      </c>
      <c r="C4" s="4" t="s">
        <v>575</v>
      </c>
      <c r="D4" s="4" t="s">
        <v>576</v>
      </c>
    </row>
    <row r="5" spans="1:4">
      <c r="A5" s="4" t="s">
        <v>577</v>
      </c>
      <c r="B5" s="4" t="s">
        <v>445</v>
      </c>
      <c r="C5" s="6" t="n">
        <v>371300</v>
      </c>
      <c r="D5" s="6" t="n">
        <v>209400</v>
      </c>
    </row>
    <row r="6" spans="1:4">
      <c r="A6" s="4" t="s">
        <v>578</v>
      </c>
      <c r="B6" s="4" t="s">
        <v>445</v>
      </c>
      <c r="C6" s="4" t="s">
        <v>579</v>
      </c>
      <c r="D6" s="4" t="s">
        <v>580</v>
      </c>
    </row>
    <row r="7" spans="1:4">
      <c r="A7" s="4" t="s">
        <v>98</v>
      </c>
      <c r="C7" s="6" t="n">
        <v>1417573</v>
      </c>
      <c r="D7" s="6" t="n">
        <v>1224335</v>
      </c>
    </row>
    <row r="8" spans="1:4">
      <c r="A8" s="4" t="s">
        <v>581</v>
      </c>
      <c r="C8" s="4" t="s">
        <v>582</v>
      </c>
      <c r="D8" s="4" t="s">
        <v>583</v>
      </c>
    </row>
    <row r="9" spans="1:4"/>
    <row r="10" spans="1:4">
      <c r="A10" s="4" t="s">
        <v>417</v>
      </c>
      <c r="B10" s="4" t="s">
        <v>584</v>
      </c>
    </row>
    <row r="11" spans="1:4">
      <c r="A11" s="4" t="s">
        <v>445</v>
      </c>
      <c r="B11" s="4" t="s">
        <v>585</v>
      </c>
    </row>
  </sheetData>
  <mergeCells count="4">
    <mergeCell ref="A1:B1"/>
    <mergeCell ref="A9:C9"/>
    <mergeCell ref="B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586</v>
      </c>
      <c r="C1" s="2" t="s">
        <v>1</v>
      </c>
    </row>
    <row r="2" spans="1:4">
      <c r="C2" s="2" t="s">
        <v>2</v>
      </c>
      <c r="D2" s="2" t="s">
        <v>34</v>
      </c>
    </row>
    <row r="3" spans="1:4">
      <c r="A3" s="4" t="s">
        <v>587</v>
      </c>
    </row>
    <row r="4" spans="1:4">
      <c r="A4" s="3" t="s">
        <v>588</v>
      </c>
    </row>
    <row r="5" spans="1:4">
      <c r="A5" s="4" t="s">
        <v>589</v>
      </c>
      <c r="C5" s="4" t="s">
        <v>506</v>
      </c>
    </row>
    <row r="6" spans="1:4">
      <c r="A6" s="4" t="s">
        <v>590</v>
      </c>
      <c r="B6" s="4" t="s">
        <v>417</v>
      </c>
      <c r="C6" s="6" t="n">
        <v>268800</v>
      </c>
      <c r="D6" s="6" t="n">
        <v>106900</v>
      </c>
    </row>
    <row r="7" spans="1:4">
      <c r="A7" s="4" t="s">
        <v>591</v>
      </c>
      <c r="C7" s="4" t="s">
        <v>592</v>
      </c>
      <c r="D7" s="4" t="s">
        <v>593</v>
      </c>
    </row>
    <row r="8" spans="1:4">
      <c r="A8" s="4" t="s">
        <v>594</v>
      </c>
    </row>
    <row r="9" spans="1:4">
      <c r="A9" s="3" t="s">
        <v>588</v>
      </c>
    </row>
    <row r="10" spans="1:4">
      <c r="A10" s="4" t="s">
        <v>589</v>
      </c>
      <c r="C10" s="4" t="s">
        <v>536</v>
      </c>
    </row>
    <row r="11" spans="1:4">
      <c r="A11" s="4" t="s">
        <v>595</v>
      </c>
      <c r="C11" s="6" t="n">
        <v>200000</v>
      </c>
      <c r="D11" s="6" t="n">
        <v>0</v>
      </c>
    </row>
    <row r="12" spans="1:4">
      <c r="A12" s="4" t="s">
        <v>591</v>
      </c>
      <c r="C12" s="4" t="s">
        <v>596</v>
      </c>
      <c r="D12" s="4" t="s">
        <v>597</v>
      </c>
    </row>
    <row r="13" spans="1:4">
      <c r="A13" s="4" t="s">
        <v>598</v>
      </c>
    </row>
    <row r="14" spans="1:4">
      <c r="A14" s="3" t="s">
        <v>588</v>
      </c>
    </row>
    <row r="15" spans="1:4">
      <c r="A15" s="4" t="s">
        <v>589</v>
      </c>
      <c r="C15" s="4" t="s">
        <v>538</v>
      </c>
    </row>
    <row r="16" spans="1:4">
      <c r="A16" s="4" t="s">
        <v>595</v>
      </c>
      <c r="C16" s="6" t="n">
        <v>225000</v>
      </c>
      <c r="D16" s="6" t="n">
        <v>0</v>
      </c>
    </row>
    <row r="17" spans="1:4">
      <c r="A17" s="4" t="s">
        <v>591</v>
      </c>
      <c r="C17" s="4" t="s">
        <v>596</v>
      </c>
      <c r="D17" s="4" t="s">
        <v>597</v>
      </c>
    </row>
    <row r="18" spans="1:4">
      <c r="A18" s="4" t="s">
        <v>599</v>
      </c>
    </row>
    <row r="19" spans="1:4">
      <c r="A19" s="3" t="s">
        <v>588</v>
      </c>
    </row>
    <row r="20" spans="1:4">
      <c r="A20" s="4" t="s">
        <v>595</v>
      </c>
      <c r="C20" s="6" t="n">
        <v>0</v>
      </c>
      <c r="D20" s="6" t="n">
        <v>425000</v>
      </c>
    </row>
    <row r="21" spans="1:4">
      <c r="A21" s="4" t="s">
        <v>591</v>
      </c>
      <c r="C21" s="4" t="s">
        <v>597</v>
      </c>
      <c r="D21" s="4" t="s">
        <v>600</v>
      </c>
    </row>
    <row r="22" spans="1:4">
      <c r="A22" s="4" t="s">
        <v>589</v>
      </c>
      <c r="C22" s="4" t="s">
        <v>601</v>
      </c>
    </row>
    <row r="23" spans="1:4">
      <c r="A23" s="4" t="s">
        <v>602</v>
      </c>
    </row>
    <row r="24" spans="1:4">
      <c r="A24" s="3" t="s">
        <v>588</v>
      </c>
    </row>
    <row r="25" spans="1:4">
      <c r="A25" s="4" t="s">
        <v>589</v>
      </c>
      <c r="C25" s="4" t="s">
        <v>520</v>
      </c>
    </row>
    <row r="26" spans="1:4">
      <c r="A26" s="4" t="s">
        <v>595</v>
      </c>
      <c r="C26" s="6" t="n">
        <v>50000</v>
      </c>
      <c r="D26" s="6" t="n">
        <v>0</v>
      </c>
    </row>
    <row r="27" spans="1:4">
      <c r="A27" s="4" t="s">
        <v>591</v>
      </c>
      <c r="C27" s="4" t="s">
        <v>596</v>
      </c>
      <c r="D27" s="4" t="s">
        <v>597</v>
      </c>
    </row>
    <row r="28" spans="1:4">
      <c r="A28" s="4" t="s">
        <v>603</v>
      </c>
    </row>
    <row r="29" spans="1:4">
      <c r="A29" s="3" t="s">
        <v>588</v>
      </c>
    </row>
    <row r="30" spans="1:4">
      <c r="A30" s="4" t="s">
        <v>589</v>
      </c>
      <c r="C30" s="4" t="s">
        <v>523</v>
      </c>
    </row>
    <row r="31" spans="1:4">
      <c r="A31" s="4" t="s">
        <v>595</v>
      </c>
      <c r="C31" s="6" t="n">
        <v>100000</v>
      </c>
      <c r="D31" s="6" t="n">
        <v>0</v>
      </c>
    </row>
    <row r="32" spans="1:4">
      <c r="A32" s="4" t="s">
        <v>591</v>
      </c>
      <c r="C32" s="4" t="s">
        <v>604</v>
      </c>
      <c r="D32" s="4" t="s">
        <v>597</v>
      </c>
    </row>
    <row r="33" spans="1:4">
      <c r="A33" s="4" t="s">
        <v>602</v>
      </c>
    </row>
    <row r="34" spans="1:4">
      <c r="A34" s="3" t="s">
        <v>588</v>
      </c>
    </row>
    <row r="35" spans="1:4">
      <c r="A35" s="4" t="s">
        <v>595</v>
      </c>
      <c r="C35" s="6" t="n">
        <v>0</v>
      </c>
      <c r="D35" s="6" t="n">
        <v>50000</v>
      </c>
    </row>
    <row r="36" spans="1:4">
      <c r="A36" s="4" t="s">
        <v>591</v>
      </c>
      <c r="C36" s="4" t="s">
        <v>597</v>
      </c>
      <c r="D36" s="4" t="s">
        <v>605</v>
      </c>
    </row>
    <row r="37" spans="1:4">
      <c r="A37" s="4" t="s">
        <v>589</v>
      </c>
      <c r="C37" s="4" t="s">
        <v>606</v>
      </c>
    </row>
    <row r="38" spans="1:4">
      <c r="A38" s="4" t="s">
        <v>607</v>
      </c>
    </row>
    <row r="39" spans="1:4">
      <c r="A39" s="3" t="s">
        <v>588</v>
      </c>
    </row>
    <row r="40" spans="1:4">
      <c r="A40" s="4" t="s">
        <v>595</v>
      </c>
      <c r="C40" s="6" t="n">
        <v>0</v>
      </c>
      <c r="D40" s="6" t="n">
        <v>100000</v>
      </c>
    </row>
    <row r="41" spans="1:4">
      <c r="A41" s="4" t="s">
        <v>591</v>
      </c>
      <c r="C41" s="4" t="s">
        <v>597</v>
      </c>
      <c r="D41" s="4" t="s">
        <v>608</v>
      </c>
    </row>
    <row r="42" spans="1:4">
      <c r="A42" s="4" t="s">
        <v>589</v>
      </c>
      <c r="C42" s="4" t="s">
        <v>606</v>
      </c>
    </row>
    <row r="43" spans="1:4">
      <c r="A43" s="4" t="s">
        <v>609</v>
      </c>
    </row>
    <row r="44" spans="1:4">
      <c r="A44" s="3" t="s">
        <v>588</v>
      </c>
    </row>
    <row r="45" spans="1:4">
      <c r="A45" s="4" t="s">
        <v>589</v>
      </c>
      <c r="C45" s="4" t="s">
        <v>543</v>
      </c>
    </row>
    <row r="46" spans="1:4">
      <c r="A46" s="4" t="s">
        <v>595</v>
      </c>
      <c r="C46" s="6" t="n">
        <v>85000</v>
      </c>
      <c r="D46" s="6" t="n">
        <v>85000</v>
      </c>
    </row>
    <row r="47" spans="1:4">
      <c r="A47" s="4" t="s">
        <v>591</v>
      </c>
      <c r="C47" s="4" t="s">
        <v>608</v>
      </c>
      <c r="D47" s="4" t="s">
        <v>608</v>
      </c>
    </row>
    <row r="48" spans="1:4">
      <c r="A48" s="4" t="s">
        <v>610</v>
      </c>
    </row>
    <row r="49" spans="1:4">
      <c r="A49" s="3" t="s">
        <v>588</v>
      </c>
    </row>
    <row r="50" spans="1:4">
      <c r="A50" s="4" t="s">
        <v>595</v>
      </c>
      <c r="C50" s="6" t="n">
        <v>660000</v>
      </c>
      <c r="D50" s="6" t="n">
        <v>660000</v>
      </c>
    </row>
    <row r="51" spans="1:4">
      <c r="A51" s="4" t="s">
        <v>611</v>
      </c>
      <c r="C51" s="5" t="n">
        <v>-6618</v>
      </c>
      <c r="D51" s="5" t="n">
        <v>-3721</v>
      </c>
    </row>
    <row r="52" spans="1:4">
      <c r="A52" s="4" t="s">
        <v>564</v>
      </c>
      <c r="C52" s="5" t="n">
        <v>653382</v>
      </c>
      <c r="D52" s="5" t="n">
        <v>656279</v>
      </c>
    </row>
    <row r="53" spans="1:4">
      <c r="A53" s="4" t="s">
        <v>612</v>
      </c>
    </row>
    <row r="54" spans="1:4">
      <c r="A54" s="3" t="s">
        <v>588</v>
      </c>
    </row>
    <row r="55" spans="1:4">
      <c r="A55" s="4" t="s">
        <v>613</v>
      </c>
      <c r="B55" s="4" t="s">
        <v>417</v>
      </c>
      <c r="C55" s="6" t="n">
        <v>922182</v>
      </c>
      <c r="D55" s="6" t="n">
        <v>763179</v>
      </c>
    </row>
    <row r="56" spans="1:4">
      <c r="A56" s="4" t="s">
        <v>614</v>
      </c>
      <c r="B56" s="4" t="s">
        <v>445</v>
      </c>
      <c r="C56" s="4" t="s">
        <v>615</v>
      </c>
      <c r="D56" s="4" t="s">
        <v>616</v>
      </c>
    </row>
    <row r="57" spans="1:4"/>
    <row r="58" spans="1:4">
      <c r="A58" s="4" t="s">
        <v>417</v>
      </c>
      <c r="B58" s="4" t="s">
        <v>617</v>
      </c>
    </row>
    <row r="59" spans="1:4">
      <c r="A59" s="4" t="s">
        <v>445</v>
      </c>
      <c r="B59" s="4" t="s">
        <v>618</v>
      </c>
    </row>
  </sheetData>
  <mergeCells count="5">
    <mergeCell ref="A1:B2"/>
    <mergeCell ref="C1:D1"/>
    <mergeCell ref="A57:C57"/>
    <mergeCell ref="B58:C58"/>
    <mergeCell ref="B59:C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619</v>
      </c>
      <c r="C1" s="2" t="s">
        <v>1</v>
      </c>
    </row>
    <row r="2" spans="1:4">
      <c r="C2" s="2" t="s">
        <v>2</v>
      </c>
      <c r="D2" s="2" t="s">
        <v>34</v>
      </c>
    </row>
    <row r="3" spans="1:4">
      <c r="A3" s="3" t="s">
        <v>588</v>
      </c>
    </row>
    <row r="4" spans="1:4">
      <c r="A4" s="4" t="s">
        <v>620</v>
      </c>
      <c r="C4" s="6" t="n">
        <v>1417573</v>
      </c>
      <c r="D4" s="6" t="n">
        <v>1224335</v>
      </c>
    </row>
    <row r="5" spans="1:4">
      <c r="A5" s="4" t="s">
        <v>569</v>
      </c>
      <c r="C5" s="5" t="n">
        <v>3428</v>
      </c>
    </row>
    <row r="6" spans="1:4">
      <c r="A6" s="4" t="s">
        <v>611</v>
      </c>
      <c r="C6" s="5" t="n">
        <v>-8759</v>
      </c>
    </row>
    <row r="7" spans="1:4">
      <c r="A7" s="4" t="s">
        <v>98</v>
      </c>
      <c r="C7" s="6" t="n">
        <v>490060</v>
      </c>
      <c r="D7" s="5" t="n">
        <v>459017</v>
      </c>
    </row>
    <row r="8" spans="1:4">
      <c r="A8" s="4" t="s">
        <v>621</v>
      </c>
    </row>
    <row r="9" spans="1:4">
      <c r="A9" s="3" t="s">
        <v>588</v>
      </c>
    </row>
    <row r="10" spans="1:4">
      <c r="A10" s="4" t="s">
        <v>622</v>
      </c>
      <c r="B10" s="4" t="s">
        <v>417</v>
      </c>
      <c r="C10" s="4" t="s">
        <v>623</v>
      </c>
    </row>
    <row r="11" spans="1:4">
      <c r="A11" s="4" t="s">
        <v>624</v>
      </c>
      <c r="C11" s="4" t="s">
        <v>625</v>
      </c>
    </row>
    <row r="12" spans="1:4">
      <c r="A12" s="4" t="s">
        <v>626</v>
      </c>
      <c r="C12" s="4" t="s">
        <v>627</v>
      </c>
    </row>
    <row r="13" spans="1:4">
      <c r="A13" s="4" t="s">
        <v>628</v>
      </c>
      <c r="C13" s="6" t="n">
        <v>16210</v>
      </c>
    </row>
    <row r="14" spans="1:4">
      <c r="A14" s="4" t="s">
        <v>620</v>
      </c>
      <c r="C14" s="6" t="n">
        <v>15431</v>
      </c>
      <c r="D14" s="5" t="n">
        <v>15774</v>
      </c>
    </row>
    <row r="15" spans="1:4">
      <c r="A15" s="4" t="s">
        <v>629</v>
      </c>
    </row>
    <row r="16" spans="1:4">
      <c r="A16" s="3" t="s">
        <v>588</v>
      </c>
    </row>
    <row r="17" spans="1:4">
      <c r="A17" s="4" t="s">
        <v>622</v>
      </c>
      <c r="B17" s="4" t="s">
        <v>417</v>
      </c>
      <c r="C17" s="4" t="s">
        <v>533</v>
      </c>
    </row>
    <row r="18" spans="1:4">
      <c r="A18" s="4" t="s">
        <v>624</v>
      </c>
      <c r="C18" s="4" t="s">
        <v>625</v>
      </c>
    </row>
    <row r="19" spans="1:4">
      <c r="A19" s="4" t="s">
        <v>626</v>
      </c>
      <c r="C19" s="4" t="s">
        <v>630</v>
      </c>
    </row>
    <row r="20" spans="1:4">
      <c r="A20" s="4" t="s">
        <v>628</v>
      </c>
      <c r="C20" s="6" t="n">
        <v>7923</v>
      </c>
    </row>
    <row r="21" spans="1:4">
      <c r="A21" s="4" t="s">
        <v>620</v>
      </c>
      <c r="C21" s="6" t="n">
        <v>7617</v>
      </c>
      <c r="D21" s="5" t="n">
        <v>7754</v>
      </c>
    </row>
    <row r="22" spans="1:4">
      <c r="A22" s="4" t="s">
        <v>631</v>
      </c>
    </row>
    <row r="23" spans="1:4">
      <c r="A23" s="3" t="s">
        <v>588</v>
      </c>
    </row>
    <row r="24" spans="1:4">
      <c r="A24" s="4" t="s">
        <v>622</v>
      </c>
      <c r="B24" s="4" t="s">
        <v>417</v>
      </c>
      <c r="C24" s="4" t="s">
        <v>533</v>
      </c>
    </row>
    <row r="25" spans="1:4">
      <c r="A25" s="4" t="s">
        <v>624</v>
      </c>
      <c r="C25" s="4" t="s">
        <v>625</v>
      </c>
    </row>
    <row r="26" spans="1:4">
      <c r="A26" s="4" t="s">
        <v>626</v>
      </c>
      <c r="C26" s="4" t="s">
        <v>632</v>
      </c>
    </row>
    <row r="27" spans="1:4">
      <c r="A27" s="4" t="s">
        <v>628</v>
      </c>
      <c r="C27" s="6" t="n">
        <v>14679</v>
      </c>
    </row>
    <row r="28" spans="1:4">
      <c r="A28" s="4" t="s">
        <v>620</v>
      </c>
      <c r="C28" s="6" t="n">
        <v>14115</v>
      </c>
      <c r="D28" s="5" t="n">
        <v>14368</v>
      </c>
    </row>
    <row r="29" spans="1:4">
      <c r="A29" s="4" t="s">
        <v>633</v>
      </c>
    </row>
    <row r="30" spans="1:4">
      <c r="A30" s="3" t="s">
        <v>588</v>
      </c>
    </row>
    <row r="31" spans="1:4">
      <c r="A31" s="4" t="s">
        <v>622</v>
      </c>
      <c r="B31" s="4" t="s">
        <v>417</v>
      </c>
      <c r="C31" s="4" t="s">
        <v>533</v>
      </c>
    </row>
    <row r="32" spans="1:4">
      <c r="A32" s="4" t="s">
        <v>624</v>
      </c>
      <c r="C32" s="4" t="s">
        <v>625</v>
      </c>
    </row>
    <row r="33" spans="1:4">
      <c r="A33" s="4" t="s">
        <v>626</v>
      </c>
      <c r="C33" s="4" t="s">
        <v>632</v>
      </c>
    </row>
    <row r="34" spans="1:4">
      <c r="A34" s="4" t="s">
        <v>628</v>
      </c>
      <c r="C34" s="6" t="n">
        <v>14679</v>
      </c>
    </row>
    <row r="35" spans="1:4">
      <c r="A35" s="4" t="s">
        <v>620</v>
      </c>
      <c r="C35" s="6" t="n">
        <v>14115</v>
      </c>
      <c r="D35" s="5" t="n">
        <v>14368</v>
      </c>
    </row>
    <row r="36" spans="1:4">
      <c r="A36" s="4" t="s">
        <v>634</v>
      </c>
    </row>
    <row r="37" spans="1:4">
      <c r="A37" s="3" t="s">
        <v>588</v>
      </c>
    </row>
    <row r="38" spans="1:4">
      <c r="A38" s="4" t="s">
        <v>622</v>
      </c>
      <c r="B38" s="4" t="s">
        <v>417</v>
      </c>
      <c r="C38" s="4" t="s">
        <v>635</v>
      </c>
    </row>
    <row r="39" spans="1:4">
      <c r="A39" s="4" t="s">
        <v>624</v>
      </c>
      <c r="C39" s="4" t="s">
        <v>636</v>
      </c>
    </row>
    <row r="40" spans="1:4">
      <c r="A40" s="4" t="s">
        <v>626</v>
      </c>
      <c r="C40" s="4" t="s">
        <v>637</v>
      </c>
    </row>
    <row r="41" spans="1:4">
      <c r="A41" s="4" t="s">
        <v>628</v>
      </c>
      <c r="C41" s="6" t="n">
        <v>11810</v>
      </c>
    </row>
    <row r="42" spans="1:4">
      <c r="A42" s="4" t="s">
        <v>620</v>
      </c>
      <c r="C42" s="6" t="n">
        <v>10101</v>
      </c>
      <c r="D42" s="5" t="n">
        <v>10412</v>
      </c>
    </row>
    <row r="43" spans="1:4">
      <c r="A43" s="4" t="s">
        <v>638</v>
      </c>
    </row>
    <row r="44" spans="1:4">
      <c r="A44" s="3" t="s">
        <v>588</v>
      </c>
    </row>
    <row r="45" spans="1:4">
      <c r="A45" s="4" t="s">
        <v>622</v>
      </c>
      <c r="B45" s="4" t="s">
        <v>417</v>
      </c>
      <c r="C45" s="4" t="s">
        <v>635</v>
      </c>
    </row>
    <row r="46" spans="1:4">
      <c r="A46" s="4" t="s">
        <v>624</v>
      </c>
      <c r="C46" s="4" t="s">
        <v>639</v>
      </c>
    </row>
    <row r="47" spans="1:4">
      <c r="A47" s="4" t="s">
        <v>626</v>
      </c>
      <c r="C47" s="4" t="s">
        <v>637</v>
      </c>
    </row>
    <row r="48" spans="1:4">
      <c r="A48" s="4" t="s">
        <v>628</v>
      </c>
      <c r="C48" s="6" t="n">
        <v>12650</v>
      </c>
    </row>
    <row r="49" spans="1:4">
      <c r="A49" s="4" t="s">
        <v>620</v>
      </c>
      <c r="C49" s="6" t="n">
        <v>10820</v>
      </c>
      <c r="D49" s="5" t="n">
        <v>11152</v>
      </c>
    </row>
    <row r="50" spans="1:4">
      <c r="A50" s="4" t="s">
        <v>640</v>
      </c>
    </row>
    <row r="51" spans="1:4">
      <c r="A51" s="3" t="s">
        <v>588</v>
      </c>
    </row>
    <row r="52" spans="1:4">
      <c r="A52" s="4" t="s">
        <v>622</v>
      </c>
      <c r="B52" s="4" t="s">
        <v>417</v>
      </c>
      <c r="C52" s="4" t="s">
        <v>641</v>
      </c>
    </row>
    <row r="53" spans="1:4">
      <c r="A53" s="4" t="s">
        <v>624</v>
      </c>
      <c r="C53" s="4" t="s">
        <v>642</v>
      </c>
    </row>
    <row r="54" spans="1:4">
      <c r="A54" s="4" t="s">
        <v>626</v>
      </c>
      <c r="C54" s="4" t="s">
        <v>637</v>
      </c>
    </row>
    <row r="55" spans="1:4">
      <c r="A55" s="4" t="s">
        <v>628</v>
      </c>
      <c r="C55" s="6" t="n">
        <v>5732</v>
      </c>
    </row>
    <row r="56" spans="1:4">
      <c r="A56" s="4" t="s">
        <v>620</v>
      </c>
      <c r="C56" s="6" t="n">
        <v>5058</v>
      </c>
      <c r="D56" s="5" t="n">
        <v>5212</v>
      </c>
    </row>
    <row r="57" spans="1:4">
      <c r="A57" s="4" t="s">
        <v>643</v>
      </c>
    </row>
    <row r="58" spans="1:4">
      <c r="A58" s="3" t="s">
        <v>588</v>
      </c>
    </row>
    <row r="59" spans="1:4">
      <c r="A59" s="4" t="s">
        <v>622</v>
      </c>
      <c r="B59" s="4" t="s">
        <v>417</v>
      </c>
      <c r="C59" s="4" t="s">
        <v>641</v>
      </c>
    </row>
    <row r="60" spans="1:4">
      <c r="A60" s="4" t="s">
        <v>624</v>
      </c>
      <c r="C60" s="4" t="s">
        <v>642</v>
      </c>
    </row>
    <row r="61" spans="1:4">
      <c r="A61" s="4" t="s">
        <v>626</v>
      </c>
      <c r="C61" s="4" t="s">
        <v>637</v>
      </c>
    </row>
    <row r="62" spans="1:4">
      <c r="A62" s="4" t="s">
        <v>628</v>
      </c>
      <c r="C62" s="6" t="n">
        <v>15060</v>
      </c>
    </row>
    <row r="63" spans="1:4">
      <c r="A63" s="4" t="s">
        <v>620</v>
      </c>
      <c r="C63" s="6" t="n">
        <v>13289</v>
      </c>
      <c r="D63" s="5" t="n">
        <v>13692</v>
      </c>
    </row>
    <row r="64" spans="1:4">
      <c r="A64" s="4" t="s">
        <v>644</v>
      </c>
    </row>
    <row r="65" spans="1:4">
      <c r="A65" s="3" t="s">
        <v>588</v>
      </c>
    </row>
    <row r="66" spans="1:4">
      <c r="A66" s="4" t="s">
        <v>622</v>
      </c>
      <c r="B66" s="4" t="s">
        <v>417</v>
      </c>
      <c r="C66" s="4" t="s">
        <v>641</v>
      </c>
    </row>
    <row r="67" spans="1:4">
      <c r="A67" s="4" t="s">
        <v>624</v>
      </c>
      <c r="C67" s="4" t="s">
        <v>642</v>
      </c>
    </row>
    <row r="68" spans="1:4">
      <c r="A68" s="4" t="s">
        <v>626</v>
      </c>
      <c r="C68" s="4" t="s">
        <v>637</v>
      </c>
    </row>
    <row r="69" spans="1:4">
      <c r="A69" s="4" t="s">
        <v>628</v>
      </c>
      <c r="C69" s="6" t="n">
        <v>12145</v>
      </c>
    </row>
    <row r="70" spans="1:4">
      <c r="A70" s="4" t="s">
        <v>620</v>
      </c>
      <c r="C70" s="6" t="n">
        <v>10717</v>
      </c>
      <c r="D70" s="5" t="n">
        <v>11042</v>
      </c>
    </row>
    <row r="71" spans="1:4">
      <c r="A71" s="4" t="s">
        <v>645</v>
      </c>
    </row>
    <row r="72" spans="1:4">
      <c r="A72" s="3" t="s">
        <v>588</v>
      </c>
    </row>
    <row r="73" spans="1:4">
      <c r="A73" s="4" t="s">
        <v>622</v>
      </c>
      <c r="B73" s="4" t="s">
        <v>417</v>
      </c>
      <c r="C73" s="4" t="s">
        <v>646</v>
      </c>
    </row>
    <row r="74" spans="1:4">
      <c r="A74" s="4" t="s">
        <v>624</v>
      </c>
      <c r="C74" s="4" t="s">
        <v>642</v>
      </c>
    </row>
    <row r="75" spans="1:4">
      <c r="A75" s="4" t="s">
        <v>626</v>
      </c>
      <c r="C75" s="4" t="s">
        <v>637</v>
      </c>
    </row>
    <row r="76" spans="1:4">
      <c r="A76" s="4" t="s">
        <v>628</v>
      </c>
      <c r="C76" s="6" t="n">
        <v>28269</v>
      </c>
    </row>
    <row r="77" spans="1:4">
      <c r="A77" s="4" t="s">
        <v>620</v>
      </c>
      <c r="C77" s="6" t="n">
        <v>24928</v>
      </c>
      <c r="D77" s="5" t="n">
        <v>25687</v>
      </c>
    </row>
    <row r="78" spans="1:4">
      <c r="A78" s="4" t="s">
        <v>647</v>
      </c>
    </row>
    <row r="79" spans="1:4">
      <c r="A79" s="3" t="s">
        <v>588</v>
      </c>
    </row>
    <row r="80" spans="1:4">
      <c r="A80" s="4" t="s">
        <v>622</v>
      </c>
      <c r="B80" s="4" t="s">
        <v>417</v>
      </c>
      <c r="C80" s="4" t="s">
        <v>534</v>
      </c>
    </row>
    <row r="81" spans="1:4">
      <c r="A81" s="4" t="s">
        <v>624</v>
      </c>
      <c r="C81" s="4" t="s">
        <v>648</v>
      </c>
    </row>
    <row r="82" spans="1:4">
      <c r="A82" s="4" t="s">
        <v>626</v>
      </c>
      <c r="C82" s="4" t="s">
        <v>649</v>
      </c>
    </row>
    <row r="83" spans="1:4">
      <c r="A83" s="4" t="s">
        <v>628</v>
      </c>
      <c r="C83" s="6" t="n">
        <v>23230</v>
      </c>
    </row>
    <row r="84" spans="1:4">
      <c r="A84" s="4" t="s">
        <v>620</v>
      </c>
      <c r="C84" s="6" t="n">
        <v>19957</v>
      </c>
      <c r="D84" s="5" t="n">
        <v>20560</v>
      </c>
    </row>
    <row r="85" spans="1:4">
      <c r="A85" s="4" t="s">
        <v>650</v>
      </c>
    </row>
    <row r="86" spans="1:4">
      <c r="A86" s="3" t="s">
        <v>588</v>
      </c>
    </row>
    <row r="87" spans="1:4">
      <c r="A87" s="4" t="s">
        <v>622</v>
      </c>
      <c r="B87" s="4" t="s">
        <v>417</v>
      </c>
      <c r="C87" s="4" t="s">
        <v>651</v>
      </c>
    </row>
    <row r="88" spans="1:4">
      <c r="A88" s="4" t="s">
        <v>624</v>
      </c>
      <c r="C88" s="4" t="s">
        <v>642</v>
      </c>
    </row>
    <row r="89" spans="1:4">
      <c r="A89" s="4" t="s">
        <v>626</v>
      </c>
      <c r="C89" s="4" t="s">
        <v>652</v>
      </c>
    </row>
    <row r="90" spans="1:4">
      <c r="A90" s="4" t="s">
        <v>628</v>
      </c>
      <c r="C90" s="6" t="n">
        <v>8750</v>
      </c>
    </row>
    <row r="91" spans="1:4">
      <c r="A91" s="4" t="s">
        <v>620</v>
      </c>
      <c r="C91" s="6" t="n">
        <v>7692</v>
      </c>
      <c r="D91" s="5" t="n">
        <v>7932</v>
      </c>
    </row>
    <row r="92" spans="1:4">
      <c r="A92" s="4" t="s">
        <v>653</v>
      </c>
    </row>
    <row r="93" spans="1:4">
      <c r="A93" s="3" t="s">
        <v>588</v>
      </c>
    </row>
    <row r="94" spans="1:4">
      <c r="A94" s="4" t="s">
        <v>622</v>
      </c>
      <c r="B94" s="4" t="s">
        <v>417</v>
      </c>
      <c r="C94" s="4" t="s">
        <v>651</v>
      </c>
    </row>
    <row r="95" spans="1:4">
      <c r="A95" s="4" t="s">
        <v>624</v>
      </c>
      <c r="C95" s="4" t="s">
        <v>642</v>
      </c>
    </row>
    <row r="96" spans="1:4">
      <c r="A96" s="4" t="s">
        <v>626</v>
      </c>
      <c r="C96" s="4" t="s">
        <v>652</v>
      </c>
    </row>
    <row r="97" spans="1:4">
      <c r="A97" s="4" t="s">
        <v>628</v>
      </c>
      <c r="C97" s="6" t="n">
        <v>9431</v>
      </c>
    </row>
    <row r="98" spans="1:4">
      <c r="A98" s="4" t="s">
        <v>620</v>
      </c>
      <c r="C98" s="6" t="n">
        <v>8291</v>
      </c>
      <c r="D98" s="5" t="n">
        <v>8549</v>
      </c>
    </row>
    <row r="99" spans="1:4">
      <c r="A99" s="4" t="s">
        <v>654</v>
      </c>
    </row>
    <row r="100" spans="1:4">
      <c r="A100" s="3" t="s">
        <v>588</v>
      </c>
    </row>
    <row r="101" spans="1:4">
      <c r="A101" s="4" t="s">
        <v>622</v>
      </c>
      <c r="B101" s="4" t="s">
        <v>417</v>
      </c>
      <c r="C101" s="4" t="s">
        <v>655</v>
      </c>
    </row>
    <row r="102" spans="1:4">
      <c r="A102" s="4" t="s">
        <v>624</v>
      </c>
      <c r="C102" s="4" t="s">
        <v>642</v>
      </c>
    </row>
    <row r="103" spans="1:4">
      <c r="A103" s="4" t="s">
        <v>626</v>
      </c>
      <c r="C103" s="4" t="s">
        <v>656</v>
      </c>
    </row>
    <row r="104" spans="1:4">
      <c r="A104" s="4" t="s">
        <v>628</v>
      </c>
      <c r="C104" s="6" t="n">
        <v>6596</v>
      </c>
    </row>
    <row r="105" spans="1:4">
      <c r="A105" s="4" t="s">
        <v>620</v>
      </c>
      <c r="C105" s="6" t="n">
        <v>5754</v>
      </c>
      <c r="D105" s="5" t="n">
        <v>5943</v>
      </c>
    </row>
    <row r="106" spans="1:4">
      <c r="A106" s="4" t="s">
        <v>657</v>
      </c>
    </row>
    <row r="107" spans="1:4">
      <c r="A107" s="3" t="s">
        <v>588</v>
      </c>
    </row>
    <row r="108" spans="1:4">
      <c r="A108" s="4" t="s">
        <v>622</v>
      </c>
      <c r="B108" s="4" t="s">
        <v>417</v>
      </c>
      <c r="C108" s="4" t="s">
        <v>655</v>
      </c>
    </row>
    <row r="109" spans="1:4">
      <c r="A109" s="4" t="s">
        <v>624</v>
      </c>
      <c r="C109" s="4" t="s">
        <v>642</v>
      </c>
    </row>
    <row r="110" spans="1:4">
      <c r="A110" s="4" t="s">
        <v>626</v>
      </c>
      <c r="C110" s="4" t="s">
        <v>656</v>
      </c>
    </row>
    <row r="111" spans="1:4">
      <c r="A111" s="4" t="s">
        <v>628</v>
      </c>
      <c r="C111" s="6" t="n">
        <v>8306</v>
      </c>
    </row>
    <row r="112" spans="1:4">
      <c r="A112" s="4" t="s">
        <v>620</v>
      </c>
      <c r="C112" s="6" t="n">
        <v>7246</v>
      </c>
      <c r="D112" s="5" t="n">
        <v>7483</v>
      </c>
    </row>
    <row r="113" spans="1:4">
      <c r="A113" s="4" t="s">
        <v>658</v>
      </c>
    </row>
    <row r="114" spans="1:4">
      <c r="A114" s="3" t="s">
        <v>588</v>
      </c>
    </row>
    <row r="115" spans="1:4">
      <c r="A115" s="4" t="s">
        <v>622</v>
      </c>
      <c r="B115" s="4" t="s">
        <v>417</v>
      </c>
      <c r="C115" s="4" t="s">
        <v>659</v>
      </c>
    </row>
    <row r="116" spans="1:4">
      <c r="A116" s="4" t="s">
        <v>624</v>
      </c>
      <c r="C116" s="4" t="s">
        <v>642</v>
      </c>
    </row>
    <row r="117" spans="1:4">
      <c r="A117" s="4" t="s">
        <v>626</v>
      </c>
      <c r="C117" s="4" t="s">
        <v>660</v>
      </c>
    </row>
    <row r="118" spans="1:4">
      <c r="A118" s="4" t="s">
        <v>628</v>
      </c>
      <c r="C118" s="6" t="n">
        <v>18600</v>
      </c>
    </row>
    <row r="119" spans="1:4">
      <c r="A119" s="4" t="s">
        <v>620</v>
      </c>
      <c r="C119" s="6" t="n">
        <v>16198</v>
      </c>
      <c r="D119" s="5" t="n">
        <v>16733</v>
      </c>
    </row>
    <row r="120" spans="1:4">
      <c r="A120" s="4" t="s">
        <v>661</v>
      </c>
    </row>
    <row r="121" spans="1:4">
      <c r="A121" s="3" t="s">
        <v>588</v>
      </c>
    </row>
    <row r="122" spans="1:4">
      <c r="A122" s="4" t="s">
        <v>622</v>
      </c>
      <c r="B122" s="4" t="s">
        <v>417</v>
      </c>
      <c r="C122" s="4" t="s">
        <v>662</v>
      </c>
    </row>
    <row r="123" spans="1:4">
      <c r="A123" s="4" t="s">
        <v>624</v>
      </c>
      <c r="C123" s="4" t="s">
        <v>642</v>
      </c>
    </row>
    <row r="124" spans="1:4">
      <c r="A124" s="4" t="s">
        <v>626</v>
      </c>
      <c r="C124" s="4" t="s">
        <v>663</v>
      </c>
    </row>
    <row r="125" spans="1:4">
      <c r="A125" s="4" t="s">
        <v>628</v>
      </c>
      <c r="C125" s="6" t="n">
        <v>16677</v>
      </c>
    </row>
    <row r="126" spans="1:4">
      <c r="A126" s="4" t="s">
        <v>620</v>
      </c>
      <c r="C126" s="6" t="n">
        <v>14547</v>
      </c>
      <c r="D126" s="5" t="n">
        <v>15022</v>
      </c>
    </row>
    <row r="127" spans="1:4">
      <c r="A127" s="4" t="s">
        <v>664</v>
      </c>
    </row>
    <row r="128" spans="1:4">
      <c r="A128" s="3" t="s">
        <v>588</v>
      </c>
    </row>
    <row r="129" spans="1:4">
      <c r="A129" s="4" t="s">
        <v>622</v>
      </c>
      <c r="B129" s="4" t="s">
        <v>417</v>
      </c>
      <c r="C129" s="4" t="s">
        <v>665</v>
      </c>
    </row>
    <row r="130" spans="1:4">
      <c r="A130" s="4" t="s">
        <v>624</v>
      </c>
      <c r="C130" s="4" t="s">
        <v>666</v>
      </c>
    </row>
    <row r="131" spans="1:4">
      <c r="A131" s="4" t="s">
        <v>626</v>
      </c>
      <c r="B131" s="4" t="s">
        <v>445</v>
      </c>
      <c r="C131" s="4" t="s">
        <v>667</v>
      </c>
    </row>
    <row r="132" spans="1:4">
      <c r="A132" s="4" t="s">
        <v>628</v>
      </c>
      <c r="C132" s="6" t="n">
        <v>11199</v>
      </c>
    </row>
    <row r="133" spans="1:4">
      <c r="A133" s="4" t="s">
        <v>620</v>
      </c>
      <c r="C133" s="6" t="n">
        <v>10357</v>
      </c>
      <c r="D133" s="5" t="n">
        <v>10637</v>
      </c>
    </row>
    <row r="134" spans="1:4">
      <c r="A134" s="4" t="s">
        <v>668</v>
      </c>
    </row>
    <row r="135" spans="1:4">
      <c r="A135" s="3" t="s">
        <v>588</v>
      </c>
    </row>
    <row r="136" spans="1:4">
      <c r="A136" s="4" t="s">
        <v>622</v>
      </c>
      <c r="B136" s="4" t="s">
        <v>417</v>
      </c>
      <c r="C136" s="4" t="s">
        <v>665</v>
      </c>
    </row>
    <row r="137" spans="1:4">
      <c r="A137" s="4" t="s">
        <v>624</v>
      </c>
      <c r="C137" s="4" t="s">
        <v>666</v>
      </c>
    </row>
    <row r="138" spans="1:4">
      <c r="A138" s="4" t="s">
        <v>626</v>
      </c>
      <c r="B138" s="4" t="s">
        <v>445</v>
      </c>
      <c r="C138" s="4" t="s">
        <v>667</v>
      </c>
    </row>
    <row r="139" spans="1:4">
      <c r="A139" s="4" t="s">
        <v>628</v>
      </c>
      <c r="C139" s="6" t="n">
        <v>11199</v>
      </c>
    </row>
    <row r="140" spans="1:4">
      <c r="A140" s="4" t="s">
        <v>620</v>
      </c>
      <c r="C140" s="6" t="n">
        <v>10357</v>
      </c>
      <c r="D140" s="5" t="n">
        <v>10637</v>
      </c>
    </row>
    <row r="141" spans="1:4">
      <c r="A141" s="4" t="s">
        <v>669</v>
      </c>
    </row>
    <row r="142" spans="1:4">
      <c r="A142" s="3" t="s">
        <v>588</v>
      </c>
    </row>
    <row r="143" spans="1:4">
      <c r="A143" s="4" t="s">
        <v>622</v>
      </c>
      <c r="B143" s="4" t="s">
        <v>417</v>
      </c>
      <c r="C143" s="4" t="s">
        <v>670</v>
      </c>
    </row>
    <row r="144" spans="1:4">
      <c r="A144" s="4" t="s">
        <v>624</v>
      </c>
      <c r="C144" s="4" t="s">
        <v>671</v>
      </c>
    </row>
    <row r="145" spans="1:4">
      <c r="A145" s="4" t="s">
        <v>626</v>
      </c>
      <c r="C145" s="4" t="s">
        <v>672</v>
      </c>
    </row>
    <row r="146" spans="1:4">
      <c r="A146" s="4" t="s">
        <v>628</v>
      </c>
      <c r="C146" s="6" t="n">
        <v>27000</v>
      </c>
    </row>
    <row r="147" spans="1:4">
      <c r="A147" s="4" t="s">
        <v>620</v>
      </c>
      <c r="C147" s="6" t="n">
        <v>24232</v>
      </c>
      <c r="D147" s="5" t="n">
        <v>24919</v>
      </c>
    </row>
    <row r="148" spans="1:4">
      <c r="A148" s="4" t="s">
        <v>673</v>
      </c>
    </row>
    <row r="149" spans="1:4">
      <c r="A149" s="3" t="s">
        <v>588</v>
      </c>
    </row>
    <row r="150" spans="1:4">
      <c r="A150" s="4" t="s">
        <v>622</v>
      </c>
      <c r="B150" s="4" t="s">
        <v>417</v>
      </c>
      <c r="C150" s="4" t="s">
        <v>674</v>
      </c>
    </row>
    <row r="151" spans="1:4">
      <c r="A151" s="4" t="s">
        <v>624</v>
      </c>
      <c r="C151" s="4" t="s">
        <v>675</v>
      </c>
    </row>
    <row r="152" spans="1:4">
      <c r="A152" s="4" t="s">
        <v>626</v>
      </c>
      <c r="C152" s="4" t="s">
        <v>676</v>
      </c>
    </row>
    <row r="153" spans="1:4">
      <c r="A153" s="4" t="s">
        <v>628</v>
      </c>
      <c r="C153" s="6" t="n">
        <v>10000</v>
      </c>
    </row>
    <row r="154" spans="1:4">
      <c r="A154" s="4" t="s">
        <v>620</v>
      </c>
      <c r="C154" s="6" t="n">
        <v>9137</v>
      </c>
      <c r="D154" s="5" t="n">
        <v>9386</v>
      </c>
    </row>
    <row r="155" spans="1:4">
      <c r="A155" s="4" t="s">
        <v>677</v>
      </c>
    </row>
    <row r="156" spans="1:4">
      <c r="A156" s="3" t="s">
        <v>588</v>
      </c>
    </row>
    <row r="157" spans="1:4">
      <c r="A157" s="4" t="s">
        <v>622</v>
      </c>
      <c r="B157" s="4" t="s">
        <v>417</v>
      </c>
      <c r="C157" s="4" t="s">
        <v>678</v>
      </c>
    </row>
    <row r="158" spans="1:4">
      <c r="A158" s="4" t="s">
        <v>624</v>
      </c>
      <c r="C158" s="4" t="s">
        <v>625</v>
      </c>
    </row>
    <row r="159" spans="1:4">
      <c r="A159" s="4" t="s">
        <v>626</v>
      </c>
      <c r="C159" s="4" t="s">
        <v>679</v>
      </c>
    </row>
    <row r="160" spans="1:4">
      <c r="A160" s="4" t="s">
        <v>628</v>
      </c>
      <c r="C160" s="6" t="n">
        <v>34118</v>
      </c>
    </row>
    <row r="161" spans="1:4">
      <c r="A161" s="4" t="s">
        <v>620</v>
      </c>
      <c r="C161" s="6" t="n">
        <v>32198</v>
      </c>
      <c r="D161" s="5" t="n">
        <v>33046</v>
      </c>
    </row>
    <row r="162" spans="1:4">
      <c r="A162" s="4" t="s">
        <v>680</v>
      </c>
    </row>
    <row r="163" spans="1:4">
      <c r="A163" s="3" t="s">
        <v>588</v>
      </c>
    </row>
    <row r="164" spans="1:4">
      <c r="A164" s="4" t="s">
        <v>622</v>
      </c>
      <c r="B164" s="4" t="s">
        <v>417</v>
      </c>
      <c r="C164" s="4" t="s">
        <v>674</v>
      </c>
    </row>
    <row r="165" spans="1:4">
      <c r="A165" s="4" t="s">
        <v>624</v>
      </c>
      <c r="C165" s="4" t="s">
        <v>625</v>
      </c>
    </row>
    <row r="166" spans="1:4">
      <c r="A166" s="4" t="s">
        <v>626</v>
      </c>
      <c r="C166" s="4" t="s">
        <v>681</v>
      </c>
    </row>
    <row r="167" spans="1:4">
      <c r="A167" s="4" t="s">
        <v>628</v>
      </c>
      <c r="C167" s="6" t="n">
        <v>13655</v>
      </c>
    </row>
    <row r="168" spans="1:4">
      <c r="A168" s="4" t="s">
        <v>620</v>
      </c>
      <c r="C168" s="6" t="n">
        <v>13077</v>
      </c>
      <c r="D168" s="5" t="n">
        <v>13332</v>
      </c>
    </row>
    <row r="169" spans="1:4">
      <c r="A169" s="4" t="s">
        <v>682</v>
      </c>
    </row>
    <row r="170" spans="1:4">
      <c r="A170" s="3" t="s">
        <v>588</v>
      </c>
    </row>
    <row r="171" spans="1:4">
      <c r="A171" s="4" t="s">
        <v>622</v>
      </c>
      <c r="B171" s="4" t="s">
        <v>417</v>
      </c>
      <c r="C171" s="4" t="s">
        <v>674</v>
      </c>
    </row>
    <row r="172" spans="1:4">
      <c r="A172" s="4" t="s">
        <v>624</v>
      </c>
      <c r="C172" s="4" t="s">
        <v>625</v>
      </c>
    </row>
    <row r="173" spans="1:4">
      <c r="A173" s="4" t="s">
        <v>626</v>
      </c>
      <c r="C173" s="4" t="s">
        <v>681</v>
      </c>
    </row>
    <row r="174" spans="1:4">
      <c r="A174" s="4" t="s">
        <v>628</v>
      </c>
      <c r="C174" s="6" t="n">
        <v>22682</v>
      </c>
    </row>
    <row r="175" spans="1:4">
      <c r="A175" s="4" t="s">
        <v>620</v>
      </c>
      <c r="C175" s="6" t="n">
        <v>21722</v>
      </c>
      <c r="D175" s="5" t="n">
        <v>22145</v>
      </c>
    </row>
    <row r="176" spans="1:4">
      <c r="A176" s="4" t="s">
        <v>683</v>
      </c>
    </row>
    <row r="177" spans="1:4">
      <c r="A177" s="3" t="s">
        <v>588</v>
      </c>
    </row>
    <row r="178" spans="1:4">
      <c r="A178" s="4" t="s">
        <v>622</v>
      </c>
      <c r="B178" s="4" t="s">
        <v>417</v>
      </c>
      <c r="C178" s="4" t="s">
        <v>684</v>
      </c>
    </row>
    <row r="179" spans="1:4">
      <c r="A179" s="4" t="s">
        <v>624</v>
      </c>
      <c r="C179" s="4" t="s">
        <v>685</v>
      </c>
    </row>
    <row r="180" spans="1:4">
      <c r="A180" s="4" t="s">
        <v>626</v>
      </c>
      <c r="C180" s="4" t="s">
        <v>686</v>
      </c>
    </row>
    <row r="181" spans="1:4">
      <c r="A181" s="4" t="s">
        <v>628</v>
      </c>
      <c r="C181" s="6" t="n">
        <v>24000</v>
      </c>
    </row>
    <row r="182" spans="1:4">
      <c r="A182" s="4" t="s">
        <v>620</v>
      </c>
      <c r="C182" s="6" t="n">
        <v>23015</v>
      </c>
      <c r="D182" s="5" t="n">
        <v>23422</v>
      </c>
    </row>
    <row r="183" spans="1:4">
      <c r="A183" s="4" t="s">
        <v>687</v>
      </c>
    </row>
    <row r="184" spans="1:4">
      <c r="A184" s="3" t="s">
        <v>588</v>
      </c>
    </row>
    <row r="185" spans="1:4">
      <c r="A185" s="4" t="s">
        <v>622</v>
      </c>
      <c r="B185" s="4" t="s">
        <v>417</v>
      </c>
      <c r="C185" s="4" t="s">
        <v>530</v>
      </c>
    </row>
    <row r="186" spans="1:4">
      <c r="A186" s="4" t="s">
        <v>624</v>
      </c>
      <c r="C186" s="4" t="s">
        <v>688</v>
      </c>
    </row>
    <row r="187" spans="1:4">
      <c r="A187" s="4" t="s">
        <v>626</v>
      </c>
      <c r="C187" s="4" t="s">
        <v>689</v>
      </c>
    </row>
    <row r="188" spans="1:4">
      <c r="A188" s="4" t="s">
        <v>628</v>
      </c>
      <c r="C188" s="6" t="n">
        <v>25564</v>
      </c>
    </row>
    <row r="189" spans="1:4">
      <c r="A189" s="4" t="s">
        <v>620</v>
      </c>
      <c r="C189" s="6" t="n">
        <v>24247</v>
      </c>
      <c r="D189" s="5" t="n">
        <v>24917</v>
      </c>
    </row>
    <row r="190" spans="1:4">
      <c r="A190" s="4" t="s">
        <v>690</v>
      </c>
    </row>
    <row r="191" spans="1:4">
      <c r="A191" s="3" t="s">
        <v>588</v>
      </c>
    </row>
    <row r="192" spans="1:4">
      <c r="A192" s="4" t="s">
        <v>622</v>
      </c>
      <c r="B192" s="4" t="s">
        <v>417</v>
      </c>
      <c r="C192" s="4" t="s">
        <v>530</v>
      </c>
    </row>
    <row r="193" spans="1:4">
      <c r="A193" s="4" t="s">
        <v>624</v>
      </c>
      <c r="C193" s="4" t="s">
        <v>688</v>
      </c>
    </row>
    <row r="194" spans="1:4">
      <c r="A194" s="4" t="s">
        <v>626</v>
      </c>
      <c r="C194" s="4" t="s">
        <v>689</v>
      </c>
    </row>
    <row r="195" spans="1:4">
      <c r="A195" s="4" t="s">
        <v>628</v>
      </c>
      <c r="C195" s="6" t="n">
        <v>25473</v>
      </c>
    </row>
    <row r="196" spans="1:4">
      <c r="A196" s="4" t="s">
        <v>620</v>
      </c>
      <c r="C196" s="6" t="n">
        <v>24161</v>
      </c>
      <c r="D196" s="5" t="n">
        <v>24828</v>
      </c>
    </row>
    <row r="197" spans="1:4">
      <c r="A197" s="4" t="s">
        <v>691</v>
      </c>
    </row>
    <row r="198" spans="1:4">
      <c r="A198" s="3" t="s">
        <v>588</v>
      </c>
    </row>
    <row r="199" spans="1:4">
      <c r="A199" s="4" t="s">
        <v>622</v>
      </c>
      <c r="B199" s="4" t="s">
        <v>417</v>
      </c>
      <c r="C199" s="4" t="s">
        <v>530</v>
      </c>
    </row>
    <row r="200" spans="1:4">
      <c r="A200" s="4" t="s">
        <v>624</v>
      </c>
      <c r="C200" s="4" t="s">
        <v>688</v>
      </c>
    </row>
    <row r="201" spans="1:4">
      <c r="A201" s="4" t="s">
        <v>626</v>
      </c>
      <c r="C201" s="4" t="s">
        <v>689</v>
      </c>
    </row>
    <row r="202" spans="1:4">
      <c r="A202" s="4" t="s">
        <v>628</v>
      </c>
      <c r="C202" s="6" t="n">
        <v>18963</v>
      </c>
    </row>
    <row r="203" spans="1:4">
      <c r="A203" s="4" t="s">
        <v>620</v>
      </c>
      <c r="C203" s="6" t="n">
        <v>17986</v>
      </c>
      <c r="D203" s="5" t="n">
        <v>18483</v>
      </c>
    </row>
    <row r="204" spans="1:4">
      <c r="A204" s="4" t="s">
        <v>692</v>
      </c>
    </row>
    <row r="205" spans="1:4">
      <c r="A205" s="3" t="s">
        <v>588</v>
      </c>
    </row>
    <row r="206" spans="1:4">
      <c r="A206" s="4" t="s">
        <v>622</v>
      </c>
      <c r="B206" s="4" t="s">
        <v>417</v>
      </c>
      <c r="C206" s="4" t="s">
        <v>693</v>
      </c>
    </row>
    <row r="207" spans="1:4">
      <c r="A207" s="4" t="s">
        <v>624</v>
      </c>
      <c r="C207" s="4" t="s">
        <v>694</v>
      </c>
    </row>
    <row r="208" spans="1:4">
      <c r="A208" s="4" t="s">
        <v>626</v>
      </c>
      <c r="C208" s="4" t="s">
        <v>695</v>
      </c>
    </row>
    <row r="209" spans="1:4">
      <c r="A209" s="4" t="s">
        <v>628</v>
      </c>
      <c r="C209" s="6" t="n">
        <v>28470</v>
      </c>
    </row>
    <row r="210" spans="1:4">
      <c r="A210" s="4" t="s">
        <v>620</v>
      </c>
      <c r="C210" s="6" t="n">
        <v>28018</v>
      </c>
      <c r="D210" s="5" t="n">
        <v>0</v>
      </c>
    </row>
    <row r="211" spans="1:4">
      <c r="A211" s="4" t="s">
        <v>696</v>
      </c>
    </row>
    <row r="212" spans="1:4">
      <c r="A212" s="3" t="s">
        <v>588</v>
      </c>
    </row>
    <row r="213" spans="1:4">
      <c r="A213" s="4" t="s">
        <v>622</v>
      </c>
      <c r="B213" s="4" t="s">
        <v>417</v>
      </c>
      <c r="C213" s="4" t="s">
        <v>693</v>
      </c>
    </row>
    <row r="214" spans="1:4">
      <c r="A214" s="4" t="s">
        <v>624</v>
      </c>
      <c r="C214" s="4" t="s">
        <v>694</v>
      </c>
    </row>
    <row r="215" spans="1:4">
      <c r="A215" s="4" t="s">
        <v>626</v>
      </c>
      <c r="C215" s="4" t="s">
        <v>695</v>
      </c>
    </row>
    <row r="216" spans="1:4">
      <c r="A216" s="4" t="s">
        <v>628</v>
      </c>
      <c r="C216" s="6" t="n">
        <v>15530</v>
      </c>
    </row>
    <row r="217" spans="1:4">
      <c r="A217" s="4" t="s">
        <v>620</v>
      </c>
      <c r="C217" s="6" t="n">
        <v>15283</v>
      </c>
      <c r="D217" s="5" t="n">
        <v>0</v>
      </c>
    </row>
    <row r="218" spans="1:4">
      <c r="A218" s="4" t="s">
        <v>697</v>
      </c>
    </row>
    <row r="219" spans="1:4">
      <c r="A219" s="3" t="s">
        <v>588</v>
      </c>
    </row>
    <row r="220" spans="1:4">
      <c r="A220" s="4" t="s">
        <v>622</v>
      </c>
      <c r="B220" s="4" t="s">
        <v>417</v>
      </c>
      <c r="C220" s="4" t="s">
        <v>698</v>
      </c>
    </row>
    <row r="221" spans="1:4">
      <c r="A221" s="4" t="s">
        <v>624</v>
      </c>
      <c r="C221" s="4" t="s">
        <v>699</v>
      </c>
    </row>
    <row r="222" spans="1:4">
      <c r="A222" s="4" t="s">
        <v>626</v>
      </c>
      <c r="C222" s="4" t="s">
        <v>700</v>
      </c>
    </row>
    <row r="223" spans="1:4">
      <c r="A223" s="4" t="s">
        <v>628</v>
      </c>
      <c r="C223" s="6" t="n">
        <v>30000</v>
      </c>
    </row>
    <row r="224" spans="1:4">
      <c r="A224" s="4" t="s">
        <v>620</v>
      </c>
      <c r="C224" s="5" t="n">
        <v>29107</v>
      </c>
      <c r="D224" s="5" t="n">
        <v>30000</v>
      </c>
    </row>
    <row r="225" spans="1:4">
      <c r="A225" s="4" t="s">
        <v>428</v>
      </c>
    </row>
    <row r="226" spans="1:4">
      <c r="A226" s="3" t="s">
        <v>588</v>
      </c>
    </row>
    <row r="227" spans="1:4">
      <c r="A227" s="4" t="s">
        <v>628</v>
      </c>
      <c r="C227" s="5" t="n">
        <v>528600</v>
      </c>
    </row>
    <row r="228" spans="1:4">
      <c r="A228" s="4" t="s">
        <v>620</v>
      </c>
      <c r="C228" s="5" t="n">
        <v>488773</v>
      </c>
      <c r="D228" s="5" t="n">
        <v>457435</v>
      </c>
    </row>
    <row r="229" spans="1:4">
      <c r="A229" s="4" t="s">
        <v>569</v>
      </c>
      <c r="C229" s="5" t="n">
        <v>3428</v>
      </c>
      <c r="D229" s="5" t="n">
        <v>4330</v>
      </c>
    </row>
    <row r="230" spans="1:4">
      <c r="A230" s="4" t="s">
        <v>611</v>
      </c>
      <c r="C230" s="5" t="n">
        <v>-2141</v>
      </c>
      <c r="D230" s="5" t="n">
        <v>-2748</v>
      </c>
    </row>
    <row r="231" spans="1:4">
      <c r="A231" s="4" t="s">
        <v>98</v>
      </c>
      <c r="C231" s="6" t="n">
        <v>490060</v>
      </c>
      <c r="D231" s="6" t="n">
        <v>459017</v>
      </c>
    </row>
    <row r="232" spans="1:4"/>
    <row r="233" spans="1:4">
      <c r="A233" s="4" t="s">
        <v>417</v>
      </c>
      <c r="B233" s="4" t="s">
        <v>701</v>
      </c>
    </row>
    <row r="234" spans="1:4">
      <c r="A234" s="4" t="s">
        <v>445</v>
      </c>
      <c r="B234" s="4" t="s">
        <v>702</v>
      </c>
    </row>
  </sheetData>
  <mergeCells count="4">
    <mergeCell ref="A1:B2"/>
    <mergeCell ref="A232:C232"/>
    <mergeCell ref="B233:C233"/>
    <mergeCell ref="B234:C23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3</v>
      </c>
      <c r="B1" s="2" t="s">
        <v>1</v>
      </c>
    </row>
    <row r="2" spans="1:3">
      <c r="B2" s="2" t="s">
        <v>2</v>
      </c>
      <c r="C2" s="2" t="s">
        <v>34</v>
      </c>
    </row>
    <row r="3" spans="1:3">
      <c r="A3" s="3" t="s">
        <v>704</v>
      </c>
    </row>
    <row r="4" spans="1:3">
      <c r="A4" s="4" t="s">
        <v>705</v>
      </c>
      <c r="B4" s="6" t="n">
        <v>1400000</v>
      </c>
      <c r="C4" s="6" t="n">
        <v>1200000</v>
      </c>
    </row>
    <row r="5" spans="1:3">
      <c r="A5" s="4" t="s">
        <v>706</v>
      </c>
      <c r="B5" s="6" t="n">
        <v>1412242</v>
      </c>
      <c r="C5" s="6" t="n">
        <v>1222196</v>
      </c>
    </row>
    <row r="6" spans="1:3">
      <c r="A6" s="4" t="s">
        <v>707</v>
      </c>
      <c r="B6" s="4" t="s">
        <v>708</v>
      </c>
    </row>
    <row r="7" spans="1:3">
      <c r="A7" s="4" t="s">
        <v>476</v>
      </c>
      <c r="B7" s="6" t="n">
        <v>682500</v>
      </c>
    </row>
    <row r="8" spans="1:3">
      <c r="A8" s="4" t="s">
        <v>709</v>
      </c>
      <c r="B8" s="5" t="n">
        <v>5300</v>
      </c>
    </row>
    <row r="9" spans="1:3">
      <c r="A9" s="4" t="s">
        <v>710</v>
      </c>
    </row>
    <row r="10" spans="1:3">
      <c r="A10" s="3" t="s">
        <v>704</v>
      </c>
    </row>
    <row r="11" spans="1:3">
      <c r="A11" s="4" t="s">
        <v>476</v>
      </c>
      <c r="B11" s="5" t="n">
        <v>50000</v>
      </c>
    </row>
    <row r="12" spans="1:3">
      <c r="A12" s="4" t="s">
        <v>711</v>
      </c>
    </row>
    <row r="13" spans="1:3">
      <c r="A13" s="3" t="s">
        <v>704</v>
      </c>
    </row>
    <row r="14" spans="1:3">
      <c r="A14" s="4" t="s">
        <v>476</v>
      </c>
      <c r="B14" s="5" t="n">
        <v>25000</v>
      </c>
    </row>
    <row r="15" spans="1:3">
      <c r="A15" s="4" t="s">
        <v>712</v>
      </c>
    </row>
    <row r="16" spans="1:3">
      <c r="A16" s="3" t="s">
        <v>704</v>
      </c>
    </row>
    <row r="17" spans="1:3">
      <c r="A17" s="4" t="s">
        <v>476</v>
      </c>
      <c r="B17" s="6" t="n">
        <v>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3</v>
      </c>
      <c r="C1" s="2" t="s">
        <v>1</v>
      </c>
    </row>
    <row r="2" spans="1:4">
      <c r="C2" s="2" t="s">
        <v>2</v>
      </c>
      <c r="D2" s="2" t="s">
        <v>34</v>
      </c>
    </row>
    <row r="3" spans="1:4">
      <c r="A3" s="3" t="s">
        <v>714</v>
      </c>
    </row>
    <row r="4" spans="1:4">
      <c r="A4" s="4" t="s">
        <v>715</v>
      </c>
      <c r="C4" s="6" t="n">
        <v>682500</v>
      </c>
    </row>
    <row r="5" spans="1:4">
      <c r="A5" s="4" t="s">
        <v>716</v>
      </c>
      <c r="C5" s="5" t="n">
        <v>10006</v>
      </c>
      <c r="D5" s="6" t="n">
        <v>9778</v>
      </c>
    </row>
    <row r="6" spans="1:4">
      <c r="A6" s="4" t="s">
        <v>717</v>
      </c>
    </row>
    <row r="7" spans="1:4">
      <c r="A7" s="3" t="s">
        <v>714</v>
      </c>
    </row>
    <row r="8" spans="1:4">
      <c r="A8" s="4" t="s">
        <v>715</v>
      </c>
      <c r="C8" s="6" t="n">
        <v>212500</v>
      </c>
    </row>
    <row r="9" spans="1:4">
      <c r="A9" s="4" t="s">
        <v>718</v>
      </c>
      <c r="C9" s="4" t="s">
        <v>719</v>
      </c>
    </row>
    <row r="10" spans="1:4">
      <c r="A10" s="4" t="s">
        <v>589</v>
      </c>
      <c r="C10" s="4" t="s">
        <v>720</v>
      </c>
    </row>
    <row r="11" spans="1:4">
      <c r="A11" s="4" t="s">
        <v>721</v>
      </c>
      <c r="C11" s="4" t="s">
        <v>722</v>
      </c>
    </row>
    <row r="12" spans="1:4">
      <c r="A12" s="4" t="s">
        <v>716</v>
      </c>
      <c r="C12" s="6" t="n">
        <v>2744</v>
      </c>
      <c r="D12" s="5" t="n">
        <v>2033</v>
      </c>
    </row>
    <row r="13" spans="1:4">
      <c r="A13" s="4" t="s">
        <v>723</v>
      </c>
    </row>
    <row r="14" spans="1:4">
      <c r="A14" s="3" t="s">
        <v>714</v>
      </c>
    </row>
    <row r="15" spans="1:4">
      <c r="A15" s="4" t="s">
        <v>715</v>
      </c>
      <c r="C15" s="6" t="n">
        <v>110000</v>
      </c>
    </row>
    <row r="16" spans="1:4">
      <c r="A16" s="4" t="s">
        <v>718</v>
      </c>
      <c r="C16" s="4" t="s">
        <v>724</v>
      </c>
    </row>
    <row r="17" spans="1:4">
      <c r="A17" s="4" t="s">
        <v>589</v>
      </c>
      <c r="C17" s="4" t="s">
        <v>720</v>
      </c>
    </row>
    <row r="18" spans="1:4">
      <c r="A18" s="4" t="s">
        <v>721</v>
      </c>
      <c r="C18" s="4" t="s">
        <v>725</v>
      </c>
    </row>
    <row r="19" spans="1:4">
      <c r="A19" s="4" t="s">
        <v>716</v>
      </c>
      <c r="C19" s="6" t="n">
        <v>1361</v>
      </c>
      <c r="D19" s="5" t="n">
        <v>951</v>
      </c>
    </row>
    <row r="20" spans="1:4">
      <c r="A20" s="4" t="s">
        <v>726</v>
      </c>
    </row>
    <row r="21" spans="1:4">
      <c r="A21" s="3" t="s">
        <v>714</v>
      </c>
    </row>
    <row r="22" spans="1:4">
      <c r="A22" s="4" t="s">
        <v>715</v>
      </c>
      <c r="C22" s="6" t="n">
        <v>50000</v>
      </c>
    </row>
    <row r="23" spans="1:4">
      <c r="A23" s="4" t="s">
        <v>718</v>
      </c>
      <c r="C23" s="4" t="s">
        <v>727</v>
      </c>
    </row>
    <row r="24" spans="1:4">
      <c r="A24" s="4" t="s">
        <v>589</v>
      </c>
      <c r="C24" s="4" t="s">
        <v>728</v>
      </c>
    </row>
    <row r="25" spans="1:4">
      <c r="A25" s="4" t="s">
        <v>721</v>
      </c>
      <c r="C25" s="4" t="s">
        <v>729</v>
      </c>
    </row>
    <row r="26" spans="1:4">
      <c r="A26" s="4" t="s">
        <v>716</v>
      </c>
      <c r="C26" s="6" t="n">
        <v>1519</v>
      </c>
      <c r="D26" s="5" t="n">
        <v>1544</v>
      </c>
    </row>
    <row r="27" spans="1:4">
      <c r="A27" s="4" t="s">
        <v>730</v>
      </c>
    </row>
    <row r="28" spans="1:4">
      <c r="A28" s="3" t="s">
        <v>714</v>
      </c>
    </row>
    <row r="29" spans="1:4">
      <c r="A29" s="4" t="s">
        <v>715</v>
      </c>
      <c r="C29" s="6" t="n">
        <v>100000</v>
      </c>
    </row>
    <row r="30" spans="1:4">
      <c r="A30" s="4" t="s">
        <v>718</v>
      </c>
      <c r="C30" s="4" t="s">
        <v>727</v>
      </c>
    </row>
    <row r="31" spans="1:4">
      <c r="A31" s="4" t="s">
        <v>589</v>
      </c>
      <c r="C31" s="4" t="s">
        <v>731</v>
      </c>
    </row>
    <row r="32" spans="1:4">
      <c r="A32" s="4" t="s">
        <v>721</v>
      </c>
      <c r="C32" s="4" t="s">
        <v>732</v>
      </c>
    </row>
    <row r="33" spans="1:4">
      <c r="A33" s="4" t="s">
        <v>716</v>
      </c>
      <c r="C33" s="6" t="n">
        <v>4477</v>
      </c>
      <c r="D33" s="5" t="n">
        <v>4098</v>
      </c>
    </row>
    <row r="34" spans="1:4">
      <c r="A34" s="4" t="s">
        <v>733</v>
      </c>
    </row>
    <row r="35" spans="1:4">
      <c r="A35" s="3" t="s">
        <v>714</v>
      </c>
    </row>
    <row r="36" spans="1:4">
      <c r="A36" s="4" t="s">
        <v>715</v>
      </c>
      <c r="C36" s="6" t="n">
        <v>75000</v>
      </c>
    </row>
    <row r="37" spans="1:4">
      <c r="A37" s="4" t="s">
        <v>718</v>
      </c>
      <c r="C37" s="4" t="s">
        <v>734</v>
      </c>
    </row>
    <row r="38" spans="1:4">
      <c r="A38" s="4" t="s">
        <v>589</v>
      </c>
      <c r="C38" s="4" t="s">
        <v>735</v>
      </c>
    </row>
    <row r="39" spans="1:4">
      <c r="A39" s="4" t="s">
        <v>721</v>
      </c>
      <c r="C39" s="4" t="s">
        <v>736</v>
      </c>
    </row>
    <row r="40" spans="1:4">
      <c r="A40" s="4" t="s">
        <v>716</v>
      </c>
      <c r="C40" s="6" t="n">
        <v>1905</v>
      </c>
      <c r="D40" s="5" t="n">
        <v>1043</v>
      </c>
    </row>
    <row r="41" spans="1:4">
      <c r="A41" s="4" t="s">
        <v>737</v>
      </c>
    </row>
    <row r="42" spans="1:4">
      <c r="A42" s="3" t="s">
        <v>714</v>
      </c>
    </row>
    <row r="43" spans="1:4">
      <c r="A43" s="4" t="s">
        <v>715</v>
      </c>
      <c r="C43" s="6" t="n">
        <v>10000</v>
      </c>
    </row>
    <row r="44" spans="1:4">
      <c r="A44" s="4" t="s">
        <v>718</v>
      </c>
      <c r="C44" s="4" t="s">
        <v>738</v>
      </c>
    </row>
    <row r="45" spans="1:4">
      <c r="A45" s="4" t="s">
        <v>589</v>
      </c>
      <c r="C45" s="4" t="s">
        <v>735</v>
      </c>
    </row>
    <row r="46" spans="1:4">
      <c r="A46" s="4" t="s">
        <v>721</v>
      </c>
      <c r="C46" s="4" t="s">
        <v>739</v>
      </c>
    </row>
    <row r="47" spans="1:4">
      <c r="A47" s="4" t="s">
        <v>716</v>
      </c>
      <c r="C47" s="6" t="n">
        <v>226</v>
      </c>
      <c r="D47" s="5" t="n">
        <v>109</v>
      </c>
    </row>
    <row r="48" spans="1:4">
      <c r="A48" s="4" t="s">
        <v>740</v>
      </c>
    </row>
    <row r="49" spans="1:4">
      <c r="A49" s="3" t="s">
        <v>714</v>
      </c>
    </row>
    <row r="50" spans="1:4">
      <c r="A50" s="4" t="s">
        <v>715</v>
      </c>
      <c r="B50" s="4" t="s">
        <v>417</v>
      </c>
      <c r="C50" s="6" t="n">
        <v>50000</v>
      </c>
    </row>
    <row r="51" spans="1:4">
      <c r="A51" s="4" t="s">
        <v>718</v>
      </c>
      <c r="C51" s="4" t="s">
        <v>741</v>
      </c>
    </row>
    <row r="52" spans="1:4">
      <c r="A52" s="4" t="s">
        <v>589</v>
      </c>
      <c r="C52" s="4" t="s">
        <v>742</v>
      </c>
    </row>
    <row r="53" spans="1:4">
      <c r="A53" s="4" t="s">
        <v>721</v>
      </c>
      <c r="C53" s="4" t="s">
        <v>743</v>
      </c>
    </row>
    <row r="54" spans="1:4">
      <c r="A54" s="4" t="s">
        <v>716</v>
      </c>
      <c r="C54" s="6" t="n">
        <v>-1276</v>
      </c>
      <c r="D54" s="5" t="n">
        <v>0</v>
      </c>
    </row>
    <row r="55" spans="1:4">
      <c r="A55" s="4" t="s">
        <v>744</v>
      </c>
    </row>
    <row r="56" spans="1:4">
      <c r="A56" s="3" t="s">
        <v>714</v>
      </c>
    </row>
    <row r="57" spans="1:4">
      <c r="A57" s="4" t="s">
        <v>715</v>
      </c>
      <c r="B57" s="4" t="s">
        <v>445</v>
      </c>
      <c r="C57" s="6" t="n">
        <v>25000</v>
      </c>
    </row>
    <row r="58" spans="1:4">
      <c r="A58" s="4" t="s">
        <v>718</v>
      </c>
      <c r="C58" s="4" t="s">
        <v>745</v>
      </c>
    </row>
    <row r="59" spans="1:4">
      <c r="A59" s="4" t="s">
        <v>589</v>
      </c>
      <c r="C59" s="4" t="s">
        <v>742</v>
      </c>
    </row>
    <row r="60" spans="1:4">
      <c r="A60" s="4" t="s">
        <v>721</v>
      </c>
      <c r="C60" s="4" t="s">
        <v>746</v>
      </c>
    </row>
    <row r="61" spans="1:4">
      <c r="A61" s="4" t="s">
        <v>716</v>
      </c>
      <c r="C61" s="6" t="n">
        <v>-379</v>
      </c>
      <c r="D61" s="5" t="n">
        <v>0</v>
      </c>
    </row>
    <row r="62" spans="1:4">
      <c r="A62" s="4" t="s">
        <v>747</v>
      </c>
    </row>
    <row r="63" spans="1:4">
      <c r="A63" s="3" t="s">
        <v>714</v>
      </c>
    </row>
    <row r="64" spans="1:4">
      <c r="A64" s="4" t="s">
        <v>715</v>
      </c>
      <c r="B64" s="4" t="s">
        <v>748</v>
      </c>
      <c r="C64" s="6" t="n">
        <v>50000</v>
      </c>
    </row>
    <row r="65" spans="1:4">
      <c r="A65" s="4" t="s">
        <v>718</v>
      </c>
      <c r="C65" s="4" t="s">
        <v>427</v>
      </c>
    </row>
    <row r="66" spans="1:4">
      <c r="A66" s="4" t="s">
        <v>589</v>
      </c>
      <c r="C66" s="4" t="s">
        <v>538</v>
      </c>
    </row>
    <row r="67" spans="1:4">
      <c r="A67" s="4" t="s">
        <v>721</v>
      </c>
      <c r="C67" s="4" t="s">
        <v>749</v>
      </c>
    </row>
    <row r="68" spans="1:4">
      <c r="A68" s="4" t="s">
        <v>716</v>
      </c>
      <c r="C68" s="6" t="n">
        <v>-571</v>
      </c>
      <c r="D68" s="6" t="n">
        <v>0</v>
      </c>
    </row>
    <row r="69" spans="1:4"/>
    <row r="70" spans="1:4">
      <c r="A70" s="4" t="s">
        <v>417</v>
      </c>
      <c r="B70" s="4" t="s">
        <v>750</v>
      </c>
    </row>
    <row r="71" spans="1:4">
      <c r="A71" s="4" t="s">
        <v>445</v>
      </c>
      <c r="B71" s="4" t="s">
        <v>751</v>
      </c>
    </row>
    <row r="72" spans="1:4">
      <c r="A72" s="4" t="s">
        <v>748</v>
      </c>
      <c r="B72" s="4" t="s">
        <v>752</v>
      </c>
    </row>
  </sheetData>
  <mergeCells count="5">
    <mergeCell ref="A1:B2"/>
    <mergeCell ref="A69:C69"/>
    <mergeCell ref="B70:C70"/>
    <mergeCell ref="B71:C71"/>
    <mergeCell ref="B72:C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4</v>
      </c>
      <c r="D2" s="2" t="s">
        <v>61</v>
      </c>
    </row>
    <row r="3" spans="1:4">
      <c r="A3" s="3" t="s">
        <v>754</v>
      </c>
    </row>
    <row r="4" spans="1:4">
      <c r="A4" s="4" t="s">
        <v>755</v>
      </c>
      <c r="B4" s="6" t="n">
        <v>2608</v>
      </c>
      <c r="C4" s="6" t="n">
        <v>3021</v>
      </c>
      <c r="D4" s="6" t="n">
        <v>2685</v>
      </c>
    </row>
    <row r="5" spans="1:4">
      <c r="A5" s="4" t="s">
        <v>756</v>
      </c>
      <c r="B5" s="6" t="n">
        <v>2380</v>
      </c>
      <c r="C5" s="6" t="n">
        <v>-2168</v>
      </c>
      <c r="D5" s="6" t="n">
        <v>-39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59"/>
    <col customWidth="1" max="5" min="5" width="12"/>
  </cols>
  <sheetData>
    <row r="1" spans="1:5">
      <c r="A1" s="1" t="s">
        <v>94</v>
      </c>
      <c r="B1" s="2" t="s">
        <v>95</v>
      </c>
      <c r="C1" s="2" t="s">
        <v>96</v>
      </c>
      <c r="D1" s="2" t="s">
        <v>97</v>
      </c>
      <c r="E1" s="2" t="s">
        <v>98</v>
      </c>
    </row>
    <row r="2" spans="1:5">
      <c r="A2" s="4" t="s">
        <v>99</v>
      </c>
      <c r="B2" s="6" t="n">
        <v>3500584</v>
      </c>
      <c r="C2" s="6" t="n">
        <v>-2057</v>
      </c>
      <c r="D2" s="6" t="n">
        <v>-851469</v>
      </c>
      <c r="E2" s="6" t="n">
        <v>2647058</v>
      </c>
    </row>
    <row r="3" spans="1:5">
      <c r="A3" s="4" t="s">
        <v>100</v>
      </c>
      <c r="B3" s="5" t="n">
        <v>174368</v>
      </c>
    </row>
    <row r="4" spans="1:5">
      <c r="A4" s="4" t="s">
        <v>101</v>
      </c>
      <c r="B4" s="6" t="n">
        <v>5611</v>
      </c>
      <c r="C4" s="5" t="n">
        <v>0</v>
      </c>
      <c r="D4" s="5" t="n">
        <v>0</v>
      </c>
      <c r="E4" s="5" t="n">
        <v>5611</v>
      </c>
    </row>
    <row r="5" spans="1:5">
      <c r="A5" s="4" t="s">
        <v>102</v>
      </c>
      <c r="B5" s="5" t="n">
        <v>284</v>
      </c>
    </row>
    <row r="6" spans="1:5">
      <c r="A6" s="4" t="s">
        <v>103</v>
      </c>
      <c r="B6" s="6" t="n">
        <v>954879</v>
      </c>
      <c r="C6" s="5" t="n">
        <v>0</v>
      </c>
      <c r="D6" s="5" t="n">
        <v>0</v>
      </c>
      <c r="E6" s="5" t="n">
        <v>954879</v>
      </c>
    </row>
    <row r="7" spans="1:5">
      <c r="A7" s="4" t="s">
        <v>104</v>
      </c>
      <c r="B7" s="5" t="n">
        <v>48730</v>
      </c>
    </row>
    <row r="8" spans="1:5">
      <c r="A8" s="4" t="s">
        <v>105</v>
      </c>
      <c r="B8" s="6" t="n">
        <v>-7869</v>
      </c>
      <c r="C8" s="5" t="n">
        <v>0</v>
      </c>
      <c r="D8" s="5" t="n">
        <v>0</v>
      </c>
      <c r="E8" s="5" t="n">
        <v>-7869</v>
      </c>
    </row>
    <row r="9" spans="1:5">
      <c r="A9" s="4" t="s">
        <v>106</v>
      </c>
      <c r="B9" s="5" t="n">
        <v>-443</v>
      </c>
    </row>
    <row r="10" spans="1:5">
      <c r="A10" s="4" t="s">
        <v>80</v>
      </c>
      <c r="B10" s="6" t="n">
        <v>0</v>
      </c>
      <c r="C10" s="5" t="n">
        <v>6646</v>
      </c>
      <c r="D10" s="5" t="n">
        <v>0</v>
      </c>
      <c r="E10" s="5" t="n">
        <v>6646</v>
      </c>
    </row>
    <row r="11" spans="1:5">
      <c r="A11" s="4" t="s">
        <v>78</v>
      </c>
      <c r="B11" s="5" t="n">
        <v>0</v>
      </c>
      <c r="C11" s="5" t="n">
        <v>0</v>
      </c>
      <c r="D11" s="5" t="n">
        <v>144652</v>
      </c>
      <c r="E11" s="5" t="n">
        <v>144652</v>
      </c>
    </row>
    <row r="12" spans="1:5">
      <c r="A12" s="4" t="s">
        <v>107</v>
      </c>
      <c r="B12" s="5" t="n">
        <v>0</v>
      </c>
      <c r="C12" s="5" t="n">
        <v>0</v>
      </c>
      <c r="D12" s="5" t="n">
        <v>-233913</v>
      </c>
      <c r="E12" s="5" t="n">
        <v>-233913</v>
      </c>
    </row>
    <row r="13" spans="1:5">
      <c r="A13" s="4" t="s">
        <v>108</v>
      </c>
      <c r="B13" s="6" t="n">
        <v>4453205</v>
      </c>
      <c r="C13" s="5" t="n">
        <v>4589</v>
      </c>
      <c r="D13" s="5" t="n">
        <v>-940730</v>
      </c>
      <c r="E13" s="5" t="n">
        <v>3517064</v>
      </c>
    </row>
    <row r="14" spans="1:5">
      <c r="A14" s="4" t="s">
        <v>109</v>
      </c>
      <c r="B14" s="5" t="n">
        <v>222939</v>
      </c>
    </row>
    <row r="15" spans="1:5">
      <c r="A15" s="4" t="s">
        <v>101</v>
      </c>
      <c r="B15" s="6" t="n">
        <v>2178</v>
      </c>
      <c r="C15" s="5" t="n">
        <v>0</v>
      </c>
      <c r="D15" s="5" t="n">
        <v>0</v>
      </c>
      <c r="E15" s="5" t="n">
        <v>2178</v>
      </c>
    </row>
    <row r="16" spans="1:5">
      <c r="A16" s="4" t="s">
        <v>102</v>
      </c>
      <c r="B16" s="5" t="n">
        <v>115</v>
      </c>
    </row>
    <row r="17" spans="1:5">
      <c r="A17" s="4" t="s">
        <v>103</v>
      </c>
      <c r="B17" s="6" t="n">
        <v>132805</v>
      </c>
      <c r="C17" s="5" t="n">
        <v>0</v>
      </c>
      <c r="D17" s="5" t="n">
        <v>0</v>
      </c>
      <c r="E17" s="5" t="n">
        <v>132805</v>
      </c>
    </row>
    <row r="18" spans="1:5">
      <c r="A18" s="4" t="s">
        <v>104</v>
      </c>
      <c r="B18" s="5" t="n">
        <v>6908</v>
      </c>
    </row>
    <row r="19" spans="1:5">
      <c r="A19" s="4" t="s">
        <v>80</v>
      </c>
      <c r="B19" s="6" t="n">
        <v>0</v>
      </c>
      <c r="C19" s="5" t="n">
        <v>5189</v>
      </c>
      <c r="D19" s="5" t="n">
        <v>0</v>
      </c>
      <c r="E19" s="5" t="n">
        <v>5189</v>
      </c>
    </row>
    <row r="20" spans="1:5">
      <c r="A20" s="4" t="s">
        <v>78</v>
      </c>
      <c r="B20" s="5" t="n">
        <v>0</v>
      </c>
      <c r="C20" s="5" t="n">
        <v>0</v>
      </c>
      <c r="D20" s="5" t="n">
        <v>182492</v>
      </c>
      <c r="E20" s="5" t="n">
        <v>182492</v>
      </c>
    </row>
    <row r="21" spans="1:5">
      <c r="A21" s="4" t="s">
        <v>107</v>
      </c>
      <c r="B21" s="5" t="n">
        <v>0</v>
      </c>
      <c r="C21" s="5" t="n">
        <v>0</v>
      </c>
      <c r="D21" s="5" t="n">
        <v>-268643</v>
      </c>
      <c r="E21" s="5" t="n">
        <v>-268643</v>
      </c>
    </row>
    <row r="22" spans="1:5">
      <c r="A22" s="4" t="s">
        <v>110</v>
      </c>
      <c r="B22" s="6" t="n">
        <v>4588188</v>
      </c>
      <c r="C22" s="5" t="n">
        <v>9778</v>
      </c>
      <c r="D22" s="5" t="n">
        <v>-1026881</v>
      </c>
      <c r="E22" s="5" t="n">
        <v>3571085</v>
      </c>
    </row>
    <row r="23" spans="1:5">
      <c r="A23" s="4" t="s">
        <v>111</v>
      </c>
      <c r="B23" s="5" t="n">
        <v>229962</v>
      </c>
    </row>
    <row r="24" spans="1:5">
      <c r="A24" s="4" t="s">
        <v>101</v>
      </c>
      <c r="B24" s="6" t="n">
        <v>6512</v>
      </c>
      <c r="C24" s="5" t="n">
        <v>0</v>
      </c>
      <c r="D24" s="5" t="n">
        <v>0</v>
      </c>
      <c r="E24" s="5" t="n">
        <v>6512</v>
      </c>
    </row>
    <row r="25" spans="1:5">
      <c r="A25" s="4" t="s">
        <v>102</v>
      </c>
      <c r="B25" s="5" t="n">
        <v>362</v>
      </c>
    </row>
    <row r="26" spans="1:5">
      <c r="A26" s="4" t="s">
        <v>103</v>
      </c>
      <c r="B26" s="6" t="n">
        <v>4677</v>
      </c>
      <c r="C26" s="5" t="n">
        <v>0</v>
      </c>
      <c r="D26" s="5" t="n">
        <v>0</v>
      </c>
      <c r="E26" s="5" t="n">
        <v>4677</v>
      </c>
    </row>
    <row r="27" spans="1:5">
      <c r="A27" s="4" t="s">
        <v>104</v>
      </c>
      <c r="B27" s="5" t="n">
        <v>243</v>
      </c>
    </row>
    <row r="28" spans="1:5">
      <c r="A28" s="4" t="s">
        <v>105</v>
      </c>
      <c r="B28" s="6" t="n">
        <v>-104304</v>
      </c>
      <c r="C28" s="5" t="n">
        <v>0</v>
      </c>
      <c r="D28" s="5" t="n">
        <v>0</v>
      </c>
      <c r="E28" s="5" t="n">
        <v>-104304</v>
      </c>
    </row>
    <row r="29" spans="1:5">
      <c r="A29" s="4" t="s">
        <v>106</v>
      </c>
      <c r="B29" s="5" t="n">
        <v>-6570</v>
      </c>
    </row>
    <row r="30" spans="1:5">
      <c r="A30" s="4" t="s">
        <v>80</v>
      </c>
      <c r="B30" s="6" t="n">
        <v>0</v>
      </c>
      <c r="C30" s="5" t="n">
        <v>228</v>
      </c>
      <c r="D30" s="5" t="n">
        <v>0</v>
      </c>
      <c r="E30" s="5" t="n">
        <v>228</v>
      </c>
    </row>
    <row r="31" spans="1:5">
      <c r="A31" s="4" t="s">
        <v>78</v>
      </c>
      <c r="B31" s="5" t="n">
        <v>0</v>
      </c>
      <c r="C31" s="5" t="n">
        <v>0</v>
      </c>
      <c r="D31" s="5" t="n">
        <v>206086</v>
      </c>
      <c r="E31" s="5" t="n">
        <v>206086</v>
      </c>
    </row>
    <row r="32" spans="1:5">
      <c r="A32" s="4" t="s">
        <v>107</v>
      </c>
      <c r="B32" s="5" t="n">
        <v>0</v>
      </c>
      <c r="C32" s="5" t="n">
        <v>0</v>
      </c>
      <c r="D32" s="5" t="n">
        <v>-275274</v>
      </c>
      <c r="E32" s="5" t="n">
        <v>-275274</v>
      </c>
    </row>
    <row r="33" spans="1:5">
      <c r="A33" s="4" t="s">
        <v>112</v>
      </c>
      <c r="B33" s="6" t="n">
        <v>4495073</v>
      </c>
      <c r="C33" s="6" t="n">
        <v>10006</v>
      </c>
      <c r="D33" s="6" t="n">
        <v>-1096069</v>
      </c>
      <c r="E33" s="6" t="n">
        <v>3409010</v>
      </c>
    </row>
    <row r="34" spans="1:5">
      <c r="A34" s="4" t="s">
        <v>113</v>
      </c>
      <c r="B34" s="5" t="n">
        <v>223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757</v>
      </c>
      <c r="B1" s="2" t="s">
        <v>758</v>
      </c>
      <c r="C1" s="2" t="s">
        <v>759</v>
      </c>
      <c r="D1" s="2" t="s">
        <v>2</v>
      </c>
      <c r="E1" s="2" t="s">
        <v>34</v>
      </c>
      <c r="F1" s="2" t="s">
        <v>61</v>
      </c>
    </row>
    <row r="2" spans="1:6">
      <c r="A2" s="3" t="s">
        <v>760</v>
      </c>
    </row>
    <row r="3" spans="1:6">
      <c r="A3" s="4" t="s">
        <v>761</v>
      </c>
      <c r="D3" s="4" t="s">
        <v>762</v>
      </c>
    </row>
    <row r="4" spans="1:6">
      <c r="A4" s="4" t="s">
        <v>763</v>
      </c>
    </row>
    <row r="5" spans="1:6">
      <c r="A5" s="3" t="s">
        <v>760</v>
      </c>
    </row>
    <row r="6" spans="1:6">
      <c r="A6" s="4" t="s">
        <v>764</v>
      </c>
      <c r="D6" s="9" t="n">
        <v>-1.1</v>
      </c>
      <c r="E6" s="9" t="n">
        <v>-0.7</v>
      </c>
      <c r="F6" s="9" t="n">
        <v>-2.5</v>
      </c>
    </row>
    <row r="7" spans="1:6">
      <c r="A7" s="4" t="s">
        <v>765</v>
      </c>
      <c r="D7" s="8" t="n">
        <v>0.4</v>
      </c>
      <c r="E7" s="8" t="n">
        <v>0.3</v>
      </c>
    </row>
    <row r="8" spans="1:6">
      <c r="A8" s="4" t="s">
        <v>766</v>
      </c>
    </row>
    <row r="9" spans="1:6">
      <c r="A9" s="3" t="s">
        <v>760</v>
      </c>
    </row>
    <row r="10" spans="1:6">
      <c r="A10" s="4" t="s">
        <v>767</v>
      </c>
      <c r="D10" s="9" t="n">
        <v>0.1</v>
      </c>
      <c r="E10" s="9" t="n">
        <v>0.1</v>
      </c>
      <c r="F10" s="9" t="n">
        <v>0.2</v>
      </c>
    </row>
    <row r="11" spans="1:6">
      <c r="A11" s="4" t="s">
        <v>768</v>
      </c>
    </row>
    <row r="12" spans="1:6">
      <c r="A12" s="3" t="s">
        <v>760</v>
      </c>
    </row>
    <row r="13" spans="1:6">
      <c r="A13" s="4" t="s">
        <v>769</v>
      </c>
      <c r="B13" s="8" t="n">
        <v>3.1</v>
      </c>
    </row>
    <row r="14" spans="1:6">
      <c r="A14" s="4" t="s">
        <v>770</v>
      </c>
      <c r="B14" s="6" t="n">
        <v>6</v>
      </c>
    </row>
    <row r="15" spans="1:6">
      <c r="A15" s="4" t="s">
        <v>771</v>
      </c>
    </row>
    <row r="16" spans="1:6">
      <c r="A16" s="3" t="s">
        <v>760</v>
      </c>
    </row>
    <row r="17" spans="1:6">
      <c r="A17" s="4" t="s">
        <v>764</v>
      </c>
      <c r="B17" s="9" t="n">
        <v>0.7</v>
      </c>
    </row>
    <row r="18" spans="1:6">
      <c r="A18" s="4" t="s">
        <v>772</v>
      </c>
      <c r="B18" s="4" t="s">
        <v>579</v>
      </c>
    </row>
    <row r="19" spans="1:6">
      <c r="A19" s="4" t="s">
        <v>773</v>
      </c>
    </row>
    <row r="20" spans="1:6">
      <c r="A20" s="3" t="s">
        <v>760</v>
      </c>
    </row>
    <row r="21" spans="1:6">
      <c r="A21" s="4" t="s">
        <v>774</v>
      </c>
      <c r="B21" s="4" t="s">
        <v>775</v>
      </c>
    </row>
    <row r="22" spans="1:6">
      <c r="A22" s="4" t="s">
        <v>776</v>
      </c>
    </row>
    <row r="23" spans="1:6">
      <c r="A23" s="3" t="s">
        <v>760</v>
      </c>
    </row>
    <row r="24" spans="1:6">
      <c r="A24" s="4" t="s">
        <v>774</v>
      </c>
      <c r="B24" s="4" t="s">
        <v>575</v>
      </c>
    </row>
    <row r="25" spans="1:6">
      <c r="A25" s="4" t="s">
        <v>777</v>
      </c>
    </row>
    <row r="26" spans="1:6">
      <c r="A26" s="3" t="s">
        <v>760</v>
      </c>
    </row>
    <row r="27" spans="1:6">
      <c r="A27" s="4" t="s">
        <v>778</v>
      </c>
      <c r="B27" s="4" t="s">
        <v>579</v>
      </c>
    </row>
    <row r="28" spans="1:6">
      <c r="A28" s="4" t="s">
        <v>779</v>
      </c>
      <c r="C28" s="9" t="n">
        <v>-0.2</v>
      </c>
    </row>
    <row r="29" spans="1:6">
      <c r="A29" s="4" t="s">
        <v>780</v>
      </c>
    </row>
    <row r="30" spans="1:6">
      <c r="A30" s="3" t="s">
        <v>760</v>
      </c>
    </row>
    <row r="31" spans="1:6">
      <c r="A31" s="4" t="s">
        <v>764</v>
      </c>
      <c r="C31" s="9"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s>
  <sheetData>
    <row r="1" spans="1:8">
      <c r="A1" s="1" t="s">
        <v>781</v>
      </c>
      <c r="B1" s="2" t="s">
        <v>374</v>
      </c>
      <c r="D1" s="2" t="s">
        <v>1</v>
      </c>
      <c r="G1" s="2" t="s">
        <v>782</v>
      </c>
      <c r="H1" s="2" t="s">
        <v>783</v>
      </c>
    </row>
    <row r="2" spans="1:8">
      <c r="B2" s="2" t="s">
        <v>784</v>
      </c>
      <c r="C2" s="2" t="s">
        <v>34</v>
      </c>
      <c r="D2" s="2" t="s">
        <v>2</v>
      </c>
      <c r="E2" s="2" t="s">
        <v>34</v>
      </c>
      <c r="F2" s="2" t="s">
        <v>61</v>
      </c>
      <c r="G2" s="2" t="s">
        <v>2</v>
      </c>
      <c r="H2" s="2" t="s">
        <v>2</v>
      </c>
    </row>
    <row r="3" spans="1:8">
      <c r="A3" s="3" t="s">
        <v>785</v>
      </c>
    </row>
    <row r="4" spans="1:8">
      <c r="A4" s="4" t="s">
        <v>786</v>
      </c>
      <c r="D4" s="6" t="n">
        <v>275892</v>
      </c>
      <c r="E4" s="6" t="n">
        <v>267917</v>
      </c>
      <c r="F4" s="6" t="n">
        <v>229056</v>
      </c>
    </row>
    <row r="5" spans="1:8">
      <c r="A5" s="4" t="s">
        <v>787</v>
      </c>
      <c r="C5" s="6" t="n">
        <v>23020</v>
      </c>
      <c r="D5" s="5" t="n">
        <v>22400</v>
      </c>
      <c r="E5" s="6" t="n">
        <v>23020</v>
      </c>
      <c r="F5" s="5" t="n">
        <v>22294</v>
      </c>
      <c r="G5" s="6" t="n">
        <v>22400</v>
      </c>
      <c r="H5" s="6" t="n">
        <v>22400</v>
      </c>
    </row>
    <row r="6" spans="1:8">
      <c r="A6" s="4" t="s">
        <v>788</v>
      </c>
      <c r="D6" s="6" t="n">
        <v>-104304</v>
      </c>
      <c r="F6" s="6" t="n">
        <v>-7869</v>
      </c>
    </row>
    <row r="7" spans="1:8">
      <c r="A7" s="4" t="s">
        <v>789</v>
      </c>
      <c r="C7" s="5" t="n">
        <v>0</v>
      </c>
      <c r="D7" s="5" t="n">
        <v>0</v>
      </c>
      <c r="E7" s="5" t="n">
        <v>0</v>
      </c>
      <c r="G7" s="5" t="n">
        <v>0</v>
      </c>
      <c r="H7" s="5" t="n">
        <v>0</v>
      </c>
    </row>
    <row r="8" spans="1:8">
      <c r="A8" s="4" t="s">
        <v>790</v>
      </c>
      <c r="C8" s="5" t="n">
        <v>0</v>
      </c>
      <c r="D8" s="5" t="n">
        <v>0</v>
      </c>
      <c r="E8" s="5" t="n">
        <v>0</v>
      </c>
      <c r="G8" s="5" t="n">
        <v>0</v>
      </c>
      <c r="H8" s="5" t="n">
        <v>0</v>
      </c>
    </row>
    <row r="9" spans="1:8">
      <c r="A9" s="4" t="s">
        <v>791</v>
      </c>
      <c r="C9" s="6" t="n">
        <v>0</v>
      </c>
      <c r="D9" s="6" t="n">
        <v>0</v>
      </c>
      <c r="E9" s="6" t="n">
        <v>0</v>
      </c>
      <c r="G9" s="6" t="n">
        <v>0</v>
      </c>
      <c r="H9" s="6" t="n">
        <v>0</v>
      </c>
    </row>
    <row r="10" spans="1:8">
      <c r="A10" s="4" t="s">
        <v>792</v>
      </c>
      <c r="C10" s="5" t="n">
        <v>30000000</v>
      </c>
      <c r="D10" s="5" t="n">
        <v>30000000</v>
      </c>
      <c r="E10" s="5" t="n">
        <v>30000000</v>
      </c>
      <c r="G10" s="5" t="n">
        <v>30000000</v>
      </c>
      <c r="H10" s="5" t="n">
        <v>30000000</v>
      </c>
    </row>
    <row r="11" spans="1:8">
      <c r="A11" s="4" t="s">
        <v>793</v>
      </c>
    </row>
    <row r="12" spans="1:8">
      <c r="A12" s="3" t="s">
        <v>785</v>
      </c>
    </row>
    <row r="13" spans="1:8">
      <c r="A13" s="4" t="s">
        <v>794</v>
      </c>
      <c r="D13" s="7" t="n">
        <v>1.2</v>
      </c>
    </row>
    <row r="14" spans="1:8">
      <c r="A14" s="4" t="s">
        <v>795</v>
      </c>
    </row>
    <row r="15" spans="1:8">
      <c r="A15" s="3" t="s">
        <v>785</v>
      </c>
    </row>
    <row r="16" spans="1:8">
      <c r="A16" s="4" t="s">
        <v>796</v>
      </c>
      <c r="D16" s="7" t="n">
        <v>1.2</v>
      </c>
      <c r="E16" s="7" t="n">
        <v>1.2</v>
      </c>
      <c r="F16" s="7" t="n">
        <v>1.2</v>
      </c>
    </row>
    <row r="17" spans="1:8">
      <c r="A17" s="4" t="s">
        <v>786</v>
      </c>
      <c r="D17" s="6" t="n">
        <v>275900</v>
      </c>
      <c r="E17" s="6" t="n">
        <v>267900</v>
      </c>
      <c r="F17" s="6" t="n">
        <v>229100</v>
      </c>
    </row>
    <row r="18" spans="1:8">
      <c r="A18" s="4" t="s">
        <v>797</v>
      </c>
      <c r="C18" s="7" t="n">
        <v>0.1</v>
      </c>
      <c r="D18" s="7" t="n">
        <v>0.1</v>
      </c>
      <c r="E18" s="7" t="n">
        <v>0.1</v>
      </c>
      <c r="G18" s="7" t="n">
        <v>0.1</v>
      </c>
      <c r="H18" s="7" t="n">
        <v>0.1</v>
      </c>
    </row>
    <row r="19" spans="1:8">
      <c r="A19" s="4" t="s">
        <v>787</v>
      </c>
      <c r="C19" s="6" t="n">
        <v>23000</v>
      </c>
      <c r="D19" s="6" t="n">
        <v>22400</v>
      </c>
      <c r="E19" s="6" t="n">
        <v>23000</v>
      </c>
      <c r="G19" s="6" t="n">
        <v>22400</v>
      </c>
      <c r="H19" s="6" t="n">
        <v>22400</v>
      </c>
    </row>
    <row r="20" spans="1:8">
      <c r="A20" s="4" t="s">
        <v>798</v>
      </c>
    </row>
    <row r="21" spans="1:8">
      <c r="A21" s="3" t="s">
        <v>785</v>
      </c>
    </row>
    <row r="22" spans="1:8">
      <c r="A22" s="4" t="s">
        <v>799</v>
      </c>
      <c r="D22" s="5" t="n">
        <v>300000</v>
      </c>
      <c r="G22" s="6" t="n">
        <v>300000</v>
      </c>
      <c r="H22" s="5" t="n">
        <v>300000</v>
      </c>
    </row>
    <row r="23" spans="1:8">
      <c r="A23" s="4" t="s">
        <v>800</v>
      </c>
      <c r="B23" s="5" t="n">
        <v>200000</v>
      </c>
      <c r="C23" s="5" t="n">
        <v>6900000</v>
      </c>
      <c r="G23" s="5" t="n">
        <v>7200000</v>
      </c>
    </row>
    <row r="24" spans="1:8">
      <c r="A24" s="4" t="s">
        <v>801</v>
      </c>
      <c r="B24" s="7" t="n">
        <v>19.73</v>
      </c>
      <c r="C24" s="7" t="n">
        <v>19.55</v>
      </c>
      <c r="G24" s="7" t="n">
        <v>19.56</v>
      </c>
    </row>
    <row r="25" spans="1:8">
      <c r="A25" s="4" t="s">
        <v>802</v>
      </c>
      <c r="B25" s="6" t="n">
        <v>4800</v>
      </c>
      <c r="C25" s="6" t="n">
        <v>135100</v>
      </c>
      <c r="G25" s="6" t="n">
        <v>139800</v>
      </c>
    </row>
    <row r="26" spans="1:8">
      <c r="A26" s="4" t="s">
        <v>803</v>
      </c>
    </row>
    <row r="27" spans="1:8">
      <c r="A27" s="3" t="s">
        <v>785</v>
      </c>
    </row>
    <row r="28" spans="1:8">
      <c r="A28" s="4" t="s">
        <v>804</v>
      </c>
      <c r="D28" s="6" t="n">
        <v>464000</v>
      </c>
      <c r="G28" s="5" t="n">
        <v>464000</v>
      </c>
      <c r="H28" s="6" t="n">
        <v>464000</v>
      </c>
    </row>
    <row r="29" spans="1:8">
      <c r="A29" s="4" t="s">
        <v>805</v>
      </c>
      <c r="D29" s="10" t="n">
        <v>2019</v>
      </c>
    </row>
    <row r="30" spans="1:8">
      <c r="A30" s="4" t="s">
        <v>806</v>
      </c>
      <c r="D30" s="5" t="n">
        <v>6600000</v>
      </c>
      <c r="E30" s="5" t="n">
        <v>0</v>
      </c>
      <c r="F30" s="5" t="n">
        <v>400000</v>
      </c>
      <c r="H30" s="5" t="n">
        <v>8300000</v>
      </c>
    </row>
    <row r="31" spans="1:8">
      <c r="A31" s="4" t="s">
        <v>807</v>
      </c>
      <c r="D31" s="7" t="n">
        <v>15.87</v>
      </c>
      <c r="F31" s="7" t="n">
        <v>17.72</v>
      </c>
      <c r="H31" s="7" t="n">
        <v>16.23</v>
      </c>
    </row>
    <row r="32" spans="1:8">
      <c r="A32" s="4" t="s">
        <v>788</v>
      </c>
      <c r="D32" s="6" t="n">
        <v>104300</v>
      </c>
      <c r="E32" s="6" t="n">
        <v>0</v>
      </c>
      <c r="F32" s="6" t="n">
        <v>7900</v>
      </c>
      <c r="H32" s="6" t="n">
        <v>134200</v>
      </c>
    </row>
    <row r="33" spans="1:8">
      <c r="A33" s="4" t="s">
        <v>808</v>
      </c>
      <c r="D33" s="6" t="n">
        <v>364000</v>
      </c>
      <c r="G33" s="6" t="n">
        <v>364000</v>
      </c>
      <c r="H33" s="6" t="n">
        <v>364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9</v>
      </c>
      <c r="B1" s="2" t="s">
        <v>1</v>
      </c>
    </row>
    <row r="2" spans="1:4">
      <c r="B2" s="2" t="s">
        <v>2</v>
      </c>
      <c r="C2" s="2" t="s">
        <v>34</v>
      </c>
      <c r="D2" s="2" t="s">
        <v>61</v>
      </c>
    </row>
    <row r="3" spans="1:4">
      <c r="A3" s="4" t="s">
        <v>810</v>
      </c>
    </row>
    <row r="4" spans="1:4">
      <c r="A4" s="3" t="s">
        <v>811</v>
      </c>
    </row>
    <row r="5" spans="1:4">
      <c r="A5" s="4" t="s">
        <v>812</v>
      </c>
      <c r="B5" s="5" t="n">
        <v>10000000</v>
      </c>
    </row>
    <row r="6" spans="1:4">
      <c r="A6" s="4" t="s">
        <v>813</v>
      </c>
      <c r="B6" s="5" t="n">
        <v>9000000</v>
      </c>
    </row>
    <row r="7" spans="1:4">
      <c r="A7" s="4" t="s">
        <v>814</v>
      </c>
    </row>
    <row r="8" spans="1:4">
      <c r="A8" s="3" t="s">
        <v>811</v>
      </c>
    </row>
    <row r="9" spans="1:4">
      <c r="A9" s="4" t="s">
        <v>815</v>
      </c>
      <c r="B9" s="4" t="s">
        <v>816</v>
      </c>
    </row>
    <row r="10" spans="1:4">
      <c r="A10" s="4" t="s">
        <v>817</v>
      </c>
      <c r="B10" s="9" t="n">
        <v>4.3</v>
      </c>
    </row>
    <row r="11" spans="1:4">
      <c r="A11" s="4" t="s">
        <v>818</v>
      </c>
      <c r="B11" s="8" t="n">
        <v>4.3</v>
      </c>
    </row>
    <row r="12" spans="1:4">
      <c r="A12" s="4" t="s">
        <v>819</v>
      </c>
      <c r="B12" s="9" t="n">
        <v>0.2</v>
      </c>
    </row>
    <row r="13" spans="1:4">
      <c r="A13" s="4" t="s">
        <v>820</v>
      </c>
      <c r="B13" s="4" t="s">
        <v>821</v>
      </c>
    </row>
    <row r="14" spans="1:4">
      <c r="A14" s="4" t="s">
        <v>822</v>
      </c>
      <c r="B14" s="4" t="s">
        <v>823</v>
      </c>
    </row>
    <row r="15" spans="1:4">
      <c r="A15" s="4" t="s">
        <v>824</v>
      </c>
    </row>
    <row r="16" spans="1:4">
      <c r="A16" s="3" t="s">
        <v>811</v>
      </c>
    </row>
    <row r="17" spans="1:4">
      <c r="A17" s="4" t="s">
        <v>817</v>
      </c>
      <c r="B17" s="6" t="n">
        <v>0</v>
      </c>
    </row>
    <row r="18" spans="1:4">
      <c r="A18" s="4" t="s">
        <v>825</v>
      </c>
    </row>
    <row r="19" spans="1:4">
      <c r="A19" s="3" t="s">
        <v>811</v>
      </c>
    </row>
    <row r="20" spans="1:4">
      <c r="A20" s="4" t="s">
        <v>817</v>
      </c>
      <c r="B20" s="6" t="n">
        <v>20</v>
      </c>
    </row>
    <row r="21" spans="1:4">
      <c r="A21" s="4" t="s">
        <v>826</v>
      </c>
    </row>
    <row r="22" spans="1:4">
      <c r="A22" s="3" t="s">
        <v>811</v>
      </c>
    </row>
    <row r="23" spans="1:4">
      <c r="A23" s="4" t="s">
        <v>827</v>
      </c>
      <c r="B23" s="4" t="s">
        <v>828</v>
      </c>
    </row>
    <row r="24" spans="1:4">
      <c r="A24" s="4" t="s">
        <v>829</v>
      </c>
    </row>
    <row r="25" spans="1:4">
      <c r="A25" s="3" t="s">
        <v>811</v>
      </c>
    </row>
    <row r="26" spans="1:4">
      <c r="A26" s="4" t="s">
        <v>827</v>
      </c>
      <c r="B26" s="4" t="s">
        <v>830</v>
      </c>
    </row>
    <row r="27" spans="1:4">
      <c r="A27" s="4" t="s">
        <v>831</v>
      </c>
    </row>
    <row r="28" spans="1:4">
      <c r="A28" s="3" t="s">
        <v>811</v>
      </c>
    </row>
    <row r="29" spans="1:4">
      <c r="A29" s="4" t="s">
        <v>817</v>
      </c>
      <c r="C29" s="9" t="n">
        <v>8.4</v>
      </c>
    </row>
    <row r="30" spans="1:4">
      <c r="A30" s="4" t="s">
        <v>818</v>
      </c>
      <c r="C30" s="8" t="n">
        <v>8.4</v>
      </c>
    </row>
    <row r="31" spans="1:4">
      <c r="A31" s="4" t="s">
        <v>832</v>
      </c>
    </row>
    <row r="32" spans="1:4">
      <c r="A32" s="3" t="s">
        <v>811</v>
      </c>
    </row>
    <row r="33" spans="1:4">
      <c r="A33" s="4" t="s">
        <v>819</v>
      </c>
      <c r="C33" s="8" t="n">
        <v>1.2</v>
      </c>
    </row>
    <row r="34" spans="1:4">
      <c r="A34" s="4" t="s">
        <v>833</v>
      </c>
      <c r="C34" s="8" t="n">
        <v>5.8</v>
      </c>
    </row>
    <row r="35" spans="1:4">
      <c r="A35" s="4" t="s">
        <v>834</v>
      </c>
    </row>
    <row r="36" spans="1:4">
      <c r="A36" s="3" t="s">
        <v>811</v>
      </c>
    </row>
    <row r="37" spans="1:4">
      <c r="A37" s="4" t="s">
        <v>835</v>
      </c>
      <c r="B37" s="9" t="n">
        <v>1.2</v>
      </c>
    </row>
    <row r="38" spans="1:4">
      <c r="A38" s="4" t="s">
        <v>836</v>
      </c>
    </row>
    <row r="39" spans="1:4">
      <c r="A39" s="3" t="s">
        <v>811</v>
      </c>
    </row>
    <row r="40" spans="1:4">
      <c r="A40" s="4" t="s">
        <v>817</v>
      </c>
      <c r="D40" s="9" t="n">
        <v>2.8</v>
      </c>
    </row>
    <row r="41" spans="1:4">
      <c r="A41" s="4" t="s">
        <v>818</v>
      </c>
      <c r="D41" s="8" t="n">
        <v>2.8</v>
      </c>
    </row>
    <row r="42" spans="1:4">
      <c r="A42" s="4" t="s">
        <v>837</v>
      </c>
    </row>
    <row r="43" spans="1:4">
      <c r="A43" s="3" t="s">
        <v>811</v>
      </c>
    </row>
    <row r="44" spans="1:4">
      <c r="A44" s="4" t="s">
        <v>819</v>
      </c>
      <c r="D44" s="8" t="n">
        <v>0.4</v>
      </c>
    </row>
    <row r="45" spans="1:4">
      <c r="A45" s="4" t="s">
        <v>833</v>
      </c>
      <c r="D45" s="8" t="n">
        <v>1.9</v>
      </c>
    </row>
    <row r="46" spans="1:4">
      <c r="A46" s="4" t="s">
        <v>838</v>
      </c>
    </row>
    <row r="47" spans="1:4">
      <c r="A47" s="3" t="s">
        <v>811</v>
      </c>
    </row>
    <row r="48" spans="1:4">
      <c r="A48" s="4" t="s">
        <v>835</v>
      </c>
      <c r="C48" s="9" t="n">
        <v>0.4</v>
      </c>
    </row>
    <row r="49" spans="1:4">
      <c r="A49" s="4" t="s">
        <v>839</v>
      </c>
    </row>
    <row r="50" spans="1:4">
      <c r="A50" s="3" t="s">
        <v>811</v>
      </c>
    </row>
    <row r="51" spans="1:4">
      <c r="A51" s="4" t="s">
        <v>835</v>
      </c>
      <c r="D51" s="9" t="n">
        <v>1.6</v>
      </c>
    </row>
    <row r="52" spans="1:4">
      <c r="A52" s="4" t="s">
        <v>840</v>
      </c>
    </row>
    <row r="53" spans="1:4">
      <c r="A53" s="3" t="s">
        <v>811</v>
      </c>
    </row>
    <row r="54" spans="1:4">
      <c r="A54" s="4" t="s">
        <v>841</v>
      </c>
      <c r="B54" s="8" t="n">
        <v>0.3</v>
      </c>
    </row>
    <row r="55" spans="1:4">
      <c r="A55" s="4" t="s">
        <v>842</v>
      </c>
      <c r="B55" s="9" t="n">
        <v>0.3</v>
      </c>
    </row>
    <row r="56" spans="1:4">
      <c r="A56" s="4" t="s">
        <v>843</v>
      </c>
      <c r="B56" s="5" t="n">
        <v>18397</v>
      </c>
    </row>
    <row r="57" spans="1:4">
      <c r="A57" s="4" t="s">
        <v>844</v>
      </c>
      <c r="B57" s="7" t="n">
        <v>16.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 customWidth="1" max="5" min="5" width="19"/>
  </cols>
  <sheetData>
    <row r="1" spans="1:5">
      <c r="A1" s="1" t="s">
        <v>845</v>
      </c>
      <c r="C1" s="2" t="s">
        <v>1</v>
      </c>
    </row>
    <row r="2" spans="1:5">
      <c r="C2" s="2" t="s">
        <v>2</v>
      </c>
      <c r="D2" s="2" t="s">
        <v>34</v>
      </c>
      <c r="E2" s="2" t="s">
        <v>61</v>
      </c>
    </row>
    <row r="3" spans="1:5">
      <c r="A3" s="4" t="s">
        <v>846</v>
      </c>
    </row>
    <row r="4" spans="1:5">
      <c r="A4" s="3" t="s">
        <v>847</v>
      </c>
    </row>
    <row r="5" spans="1:5">
      <c r="A5" s="4" t="s">
        <v>848</v>
      </c>
      <c r="C5" s="4" t="s">
        <v>849</v>
      </c>
    </row>
    <row r="6" spans="1:5">
      <c r="A6" s="4" t="s">
        <v>850</v>
      </c>
      <c r="C6" s="5" t="n">
        <v>415866</v>
      </c>
    </row>
    <row r="7" spans="1:5">
      <c r="A7" s="4" t="s">
        <v>851</v>
      </c>
      <c r="C7" s="5" t="n">
        <v>48533</v>
      </c>
    </row>
    <row r="8" spans="1:5">
      <c r="A8" s="4" t="s">
        <v>852</v>
      </c>
      <c r="C8" s="5" t="n">
        <v>367333</v>
      </c>
    </row>
    <row r="9" spans="1:5">
      <c r="A9" s="4" t="s">
        <v>853</v>
      </c>
      <c r="C9" s="7" t="n">
        <v>16.92</v>
      </c>
    </row>
    <row r="10" spans="1:5">
      <c r="A10" s="4" t="s">
        <v>854</v>
      </c>
      <c r="B10" s="4" t="s">
        <v>417</v>
      </c>
      <c r="C10" s="6" t="n">
        <v>7</v>
      </c>
    </row>
    <row r="11" spans="1:5">
      <c r="A11" s="4" t="s">
        <v>855</v>
      </c>
      <c r="C11" s="5" t="n">
        <v>223421</v>
      </c>
    </row>
    <row r="12" spans="1:5">
      <c r="A12" s="4" t="s">
        <v>856</v>
      </c>
      <c r="C12" s="5" t="n">
        <v>143912</v>
      </c>
    </row>
    <row r="13" spans="1:5">
      <c r="A13" s="4" t="s">
        <v>857</v>
      </c>
      <c r="C13" s="4" t="s">
        <v>858</v>
      </c>
    </row>
    <row r="14" spans="1:5">
      <c r="A14" s="4" t="s">
        <v>859</v>
      </c>
      <c r="C14" s="5" t="n">
        <v>41389</v>
      </c>
    </row>
    <row r="15" spans="1:5">
      <c r="A15" s="4" t="s">
        <v>860</v>
      </c>
    </row>
    <row r="16" spans="1:5">
      <c r="A16" s="3" t="s">
        <v>847</v>
      </c>
    </row>
    <row r="17" spans="1:5">
      <c r="A17" s="4" t="s">
        <v>848</v>
      </c>
      <c r="D17" s="4" t="s">
        <v>861</v>
      </c>
    </row>
    <row r="18" spans="1:5">
      <c r="A18" s="4" t="s">
        <v>850</v>
      </c>
      <c r="D18" s="5" t="n">
        <v>120972</v>
      </c>
    </row>
    <row r="19" spans="1:5">
      <c r="A19" s="4" t="s">
        <v>851</v>
      </c>
      <c r="D19" s="5" t="n">
        <v>19667</v>
      </c>
    </row>
    <row r="20" spans="1:5">
      <c r="A20" s="4" t="s">
        <v>852</v>
      </c>
      <c r="D20" s="5" t="n">
        <v>101305</v>
      </c>
    </row>
    <row r="21" spans="1:5">
      <c r="A21" s="4" t="s">
        <v>853</v>
      </c>
      <c r="D21" s="7" t="n">
        <v>19.1</v>
      </c>
    </row>
    <row r="22" spans="1:5">
      <c r="A22" s="4" t="s">
        <v>854</v>
      </c>
      <c r="B22" s="4" t="s">
        <v>445</v>
      </c>
      <c r="D22" s="9" t="n">
        <v>2.3</v>
      </c>
    </row>
    <row r="23" spans="1:5">
      <c r="A23" s="4" t="s">
        <v>855</v>
      </c>
      <c r="D23" s="5" t="n">
        <v>60028</v>
      </c>
    </row>
    <row r="24" spans="1:5">
      <c r="A24" s="4" t="s">
        <v>856</v>
      </c>
      <c r="D24" s="5" t="n">
        <v>41277</v>
      </c>
    </row>
    <row r="25" spans="1:5">
      <c r="A25" s="4" t="s">
        <v>857</v>
      </c>
      <c r="D25" s="4" t="s">
        <v>862</v>
      </c>
    </row>
    <row r="26" spans="1:5">
      <c r="A26" s="4" t="s">
        <v>859</v>
      </c>
      <c r="D26" s="5" t="n">
        <v>13129</v>
      </c>
    </row>
    <row r="27" spans="1:5">
      <c r="A27" s="4" t="s">
        <v>863</v>
      </c>
    </row>
    <row r="28" spans="1:5">
      <c r="A28" s="3" t="s">
        <v>847</v>
      </c>
    </row>
    <row r="29" spans="1:5">
      <c r="A29" s="4" t="s">
        <v>848</v>
      </c>
      <c r="E29" s="4" t="s">
        <v>864</v>
      </c>
    </row>
    <row r="30" spans="1:5">
      <c r="A30" s="4" t="s">
        <v>850</v>
      </c>
      <c r="E30" s="5" t="n">
        <v>316132</v>
      </c>
    </row>
    <row r="31" spans="1:5">
      <c r="A31" s="4" t="s">
        <v>851</v>
      </c>
      <c r="E31" s="5" t="n">
        <v>11787</v>
      </c>
    </row>
    <row r="32" spans="1:5">
      <c r="A32" s="4" t="s">
        <v>852</v>
      </c>
      <c r="E32" s="5" t="n">
        <v>304345</v>
      </c>
    </row>
    <row r="33" spans="1:5">
      <c r="A33" s="4" t="s">
        <v>853</v>
      </c>
      <c r="E33" s="7" t="n">
        <v>19.87</v>
      </c>
    </row>
    <row r="34" spans="1:5">
      <c r="A34" s="4" t="s">
        <v>854</v>
      </c>
      <c r="B34" s="4" t="s">
        <v>748</v>
      </c>
      <c r="E34" s="9" t="n">
        <v>6.3</v>
      </c>
    </row>
    <row r="35" spans="1:5">
      <c r="A35" s="4" t="s">
        <v>855</v>
      </c>
      <c r="E35" s="5" t="n">
        <v>146279</v>
      </c>
    </row>
    <row r="36" spans="1:5">
      <c r="A36" s="4" t="s">
        <v>856</v>
      </c>
      <c r="E36" s="5" t="n">
        <v>158066</v>
      </c>
    </row>
    <row r="37" spans="1:5">
      <c r="A37" s="4" t="s">
        <v>857</v>
      </c>
      <c r="E37" s="4" t="s">
        <v>865</v>
      </c>
    </row>
    <row r="38" spans="1:5">
      <c r="A38" s="4" t="s">
        <v>859</v>
      </c>
      <c r="E38" s="5" t="n">
        <v>50044</v>
      </c>
    </row>
    <row r="39" spans="1:5"/>
    <row r="40" spans="1:5">
      <c r="A40" s="4" t="s">
        <v>417</v>
      </c>
      <c r="B40" s="4" t="s">
        <v>866</v>
      </c>
    </row>
    <row r="41" spans="1:5">
      <c r="A41" s="4" t="s">
        <v>445</v>
      </c>
      <c r="B41" s="4" t="s">
        <v>867</v>
      </c>
    </row>
    <row r="42" spans="1:5">
      <c r="A42" s="4" t="s">
        <v>748</v>
      </c>
      <c r="B42" s="4" t="s">
        <v>868</v>
      </c>
    </row>
  </sheetData>
  <mergeCells count="6">
    <mergeCell ref="A1:B2"/>
    <mergeCell ref="C1:E1"/>
    <mergeCell ref="A39:D39"/>
    <mergeCell ref="B40:D40"/>
    <mergeCell ref="B41:D41"/>
    <mergeCell ref="B42:D4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s>
  <sheetData>
    <row r="1" spans="1:4">
      <c r="A1" s="1" t="s">
        <v>869</v>
      </c>
      <c r="B1" s="2" t="s">
        <v>1</v>
      </c>
    </row>
    <row r="2" spans="1:4">
      <c r="B2" s="2" t="s">
        <v>116</v>
      </c>
      <c r="C2" s="2" t="s">
        <v>117</v>
      </c>
      <c r="D2" s="2" t="s">
        <v>118</v>
      </c>
    </row>
    <row r="3" spans="1:4">
      <c r="A3" s="3" t="s">
        <v>870</v>
      </c>
    </row>
    <row r="4" spans="1:4">
      <c r="A4" s="4" t="s">
        <v>305</v>
      </c>
      <c r="B4" s="5" t="n">
        <v>241</v>
      </c>
    </row>
    <row r="5" spans="1:4">
      <c r="A5" s="4" t="s">
        <v>871</v>
      </c>
      <c r="B5" s="6" t="n">
        <v>715934</v>
      </c>
      <c r="C5" s="6" t="n">
        <v>697402</v>
      </c>
      <c r="D5" s="6" t="n">
        <v>582839</v>
      </c>
    </row>
    <row r="6" spans="1:4">
      <c r="A6" s="4" t="s">
        <v>872</v>
      </c>
    </row>
    <row r="7" spans="1:4">
      <c r="A7" s="3" t="s">
        <v>870</v>
      </c>
    </row>
    <row r="8" spans="1:4">
      <c r="A8" s="4" t="s">
        <v>873</v>
      </c>
      <c r="B8" s="4" t="s">
        <v>874</v>
      </c>
    </row>
    <row r="9" spans="1:4">
      <c r="A9" s="4" t="s">
        <v>875</v>
      </c>
    </row>
    <row r="10" spans="1:4">
      <c r="A10" s="3" t="s">
        <v>870</v>
      </c>
    </row>
    <row r="11" spans="1:4">
      <c r="A11" s="4" t="s">
        <v>876</v>
      </c>
      <c r="B11" s="4" t="s">
        <v>877</v>
      </c>
    </row>
    <row r="12" spans="1:4">
      <c r="A12" s="4" t="s">
        <v>878</v>
      </c>
      <c r="B12" s="4" t="s">
        <v>335</v>
      </c>
    </row>
    <row r="13" spans="1:4">
      <c r="A13" s="4" t="s">
        <v>879</v>
      </c>
    </row>
    <row r="14" spans="1:4">
      <c r="A14" s="3" t="s">
        <v>870</v>
      </c>
    </row>
    <row r="15" spans="1:4">
      <c r="A15" s="4" t="s">
        <v>880</v>
      </c>
      <c r="B15" s="4" t="s">
        <v>549</v>
      </c>
    </row>
    <row r="16" spans="1:4">
      <c r="A16" s="4" t="s">
        <v>881</v>
      </c>
    </row>
    <row r="17" spans="1:4">
      <c r="A17" s="3" t="s">
        <v>870</v>
      </c>
    </row>
    <row r="18" spans="1:4">
      <c r="A18" s="4" t="s">
        <v>876</v>
      </c>
      <c r="B18" s="4" t="s">
        <v>882</v>
      </c>
    </row>
    <row r="19" spans="1:4">
      <c r="A19" s="4" t="s">
        <v>878</v>
      </c>
      <c r="B19" s="4" t="s">
        <v>882</v>
      </c>
    </row>
    <row r="20" spans="1:4">
      <c r="A20" s="4" t="s">
        <v>883</v>
      </c>
    </row>
    <row r="21" spans="1:4">
      <c r="A21" s="3" t="s">
        <v>870</v>
      </c>
    </row>
    <row r="22" spans="1:4">
      <c r="A22" s="4" t="s">
        <v>880</v>
      </c>
      <c r="B22" s="4" t="s">
        <v>884</v>
      </c>
    </row>
    <row r="23" spans="1:4">
      <c r="A23" s="4" t="s">
        <v>885</v>
      </c>
    </row>
    <row r="24" spans="1:4">
      <c r="A24" s="3" t="s">
        <v>870</v>
      </c>
    </row>
    <row r="25" spans="1:4">
      <c r="A25" s="4" t="s">
        <v>886</v>
      </c>
      <c r="B25" s="5" t="n">
        <v>16</v>
      </c>
    </row>
    <row r="26" spans="1:4">
      <c r="A26" s="4" t="s">
        <v>93</v>
      </c>
    </row>
    <row r="27" spans="1:4">
      <c r="A27" s="3" t="s">
        <v>870</v>
      </c>
    </row>
    <row r="28" spans="1:4">
      <c r="A28" s="4" t="s">
        <v>871</v>
      </c>
      <c r="B28" s="6" t="n">
        <v>43900</v>
      </c>
      <c r="C28" s="5" t="n">
        <v>42700</v>
      </c>
      <c r="D28" s="5" t="n">
        <v>35600</v>
      </c>
    </row>
    <row r="29" spans="1:4">
      <c r="A29" s="4" t="s">
        <v>92</v>
      </c>
    </row>
    <row r="30" spans="1:4">
      <c r="A30" s="3" t="s">
        <v>870</v>
      </c>
    </row>
    <row r="31" spans="1:4">
      <c r="A31" s="4" t="s">
        <v>871</v>
      </c>
      <c r="B31" s="6" t="n">
        <v>54500</v>
      </c>
      <c r="C31" s="6" t="n">
        <v>52900</v>
      </c>
      <c r="D31" s="6" t="n">
        <v>44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887</v>
      </c>
      <c r="B1" s="2" t="s">
        <v>1</v>
      </c>
    </row>
    <row r="2" spans="1:2">
      <c r="B2" s="2" t="s">
        <v>2</v>
      </c>
    </row>
    <row r="3" spans="1:2">
      <c r="A3" s="4" t="s">
        <v>888</v>
      </c>
    </row>
    <row r="4" spans="1:2">
      <c r="A4" s="3" t="s">
        <v>889</v>
      </c>
    </row>
    <row r="5" spans="1:2">
      <c r="A5" s="4" t="s">
        <v>886</v>
      </c>
      <c r="B5" s="5" t="n">
        <v>42</v>
      </c>
    </row>
    <row r="6" spans="1:2">
      <c r="A6" s="4" t="s">
        <v>890</v>
      </c>
    </row>
    <row r="7" spans="1:2">
      <c r="A7" s="3" t="s">
        <v>889</v>
      </c>
    </row>
    <row r="8" spans="1:2">
      <c r="A8" s="4" t="s">
        <v>886</v>
      </c>
      <c r="B8" s="5" t="n">
        <v>28</v>
      </c>
    </row>
    <row r="9" spans="1:2">
      <c r="A9" s="4" t="s">
        <v>891</v>
      </c>
    </row>
    <row r="10" spans="1:2">
      <c r="A10" s="3" t="s">
        <v>889</v>
      </c>
    </row>
    <row r="11" spans="1:2">
      <c r="A11" s="4" t="s">
        <v>886</v>
      </c>
      <c r="B11" s="5" t="n">
        <v>24</v>
      </c>
    </row>
    <row r="12" spans="1:2">
      <c r="A12" s="4" t="s">
        <v>892</v>
      </c>
    </row>
    <row r="13" spans="1:2">
      <c r="A13" s="3" t="s">
        <v>889</v>
      </c>
    </row>
    <row r="14" spans="1:2">
      <c r="A14" s="4" t="s">
        <v>886</v>
      </c>
      <c r="B14" s="5" t="n">
        <v>19</v>
      </c>
    </row>
    <row r="15" spans="1:2">
      <c r="A15" s="4" t="s">
        <v>893</v>
      </c>
    </row>
    <row r="16" spans="1:2">
      <c r="A16" s="3" t="s">
        <v>889</v>
      </c>
    </row>
    <row r="17" spans="1:2">
      <c r="A17" s="4" t="s">
        <v>886</v>
      </c>
      <c r="B17" s="5" t="n">
        <v>17</v>
      </c>
    </row>
    <row r="18" spans="1:2">
      <c r="A18" s="4" t="s">
        <v>894</v>
      </c>
    </row>
    <row r="19" spans="1:2">
      <c r="A19" s="3" t="s">
        <v>889</v>
      </c>
    </row>
    <row r="20" spans="1:2">
      <c r="A20" s="4" t="s">
        <v>886</v>
      </c>
      <c r="B20" s="5" t="n">
        <v>14</v>
      </c>
    </row>
    <row r="21" spans="1:2">
      <c r="A21" s="4" t="s">
        <v>895</v>
      </c>
    </row>
    <row r="22" spans="1:2">
      <c r="A22" s="3" t="s">
        <v>889</v>
      </c>
    </row>
    <row r="23" spans="1:2">
      <c r="A23" s="4" t="s">
        <v>886</v>
      </c>
      <c r="B23" s="5" t="n">
        <v>14</v>
      </c>
    </row>
    <row r="24" spans="1:2">
      <c r="A24" s="4" t="s">
        <v>896</v>
      </c>
    </row>
    <row r="25" spans="1:2">
      <c r="A25" s="3" t="s">
        <v>889</v>
      </c>
    </row>
    <row r="26" spans="1:2">
      <c r="A26" s="4" t="s">
        <v>886</v>
      </c>
      <c r="B26" s="5" t="n">
        <v>10</v>
      </c>
    </row>
    <row r="27" spans="1:2">
      <c r="A27" s="4" t="s">
        <v>897</v>
      </c>
    </row>
    <row r="28" spans="1:2">
      <c r="A28" s="3" t="s">
        <v>889</v>
      </c>
    </row>
    <row r="29" spans="1:2">
      <c r="A29" s="4" t="s">
        <v>886</v>
      </c>
      <c r="B29" s="5" t="n">
        <v>9</v>
      </c>
    </row>
    <row r="30" spans="1:2">
      <c r="A30" s="4" t="s">
        <v>898</v>
      </c>
    </row>
    <row r="31" spans="1:2">
      <c r="A31" s="3" t="s">
        <v>889</v>
      </c>
    </row>
    <row r="32" spans="1:2">
      <c r="A32" s="4" t="s">
        <v>886</v>
      </c>
      <c r="B32" s="5" t="n">
        <v>9</v>
      </c>
    </row>
    <row r="33" spans="1:2">
      <c r="A33" s="4" t="s">
        <v>899</v>
      </c>
    </row>
    <row r="34" spans="1:2">
      <c r="A34" s="3" t="s">
        <v>889</v>
      </c>
    </row>
    <row r="35" spans="1:2">
      <c r="A35" s="4" t="s">
        <v>886</v>
      </c>
      <c r="B35" s="5" t="n">
        <v>9</v>
      </c>
    </row>
    <row r="36" spans="1:2">
      <c r="A36" s="4" t="s">
        <v>900</v>
      </c>
    </row>
    <row r="37" spans="1:2">
      <c r="A37" s="3" t="s">
        <v>889</v>
      </c>
    </row>
    <row r="38" spans="1:2">
      <c r="A38" s="4" t="s">
        <v>886</v>
      </c>
      <c r="B38" s="5" t="n">
        <v>8</v>
      </c>
    </row>
    <row r="39" spans="1:2">
      <c r="A39" s="4" t="s">
        <v>901</v>
      </c>
    </row>
    <row r="40" spans="1:2">
      <c r="A40" s="3" t="s">
        <v>889</v>
      </c>
    </row>
    <row r="41" spans="1:2">
      <c r="A41" s="4" t="s">
        <v>886</v>
      </c>
      <c r="B41" s="5" t="n">
        <v>7</v>
      </c>
    </row>
    <row r="42" spans="1:2">
      <c r="A42" s="4" t="s">
        <v>902</v>
      </c>
    </row>
    <row r="43" spans="1:2">
      <c r="A43" s="3" t="s">
        <v>889</v>
      </c>
    </row>
    <row r="44" spans="1:2">
      <c r="A44" s="4" t="s">
        <v>886</v>
      </c>
      <c r="B44" s="5" t="n">
        <v>5</v>
      </c>
    </row>
    <row r="45" spans="1:2">
      <c r="A45" s="4" t="s">
        <v>903</v>
      </c>
    </row>
    <row r="46" spans="1:2">
      <c r="A46" s="3" t="s">
        <v>889</v>
      </c>
    </row>
    <row r="47" spans="1:2">
      <c r="A47" s="4" t="s">
        <v>886</v>
      </c>
      <c r="B47" s="5" t="n">
        <v>5</v>
      </c>
    </row>
    <row r="48" spans="1:2">
      <c r="A48" s="4" t="s">
        <v>904</v>
      </c>
    </row>
    <row r="49" spans="1:2">
      <c r="A49" s="3" t="s">
        <v>889</v>
      </c>
    </row>
    <row r="50" spans="1:2">
      <c r="A50" s="4" t="s">
        <v>886</v>
      </c>
      <c r="B50" s="5" t="n">
        <v>5</v>
      </c>
    </row>
    <row r="51" spans="1:2">
      <c r="A51" s="4" t="s">
        <v>905</v>
      </c>
    </row>
    <row r="52" spans="1:2">
      <c r="A52" s="3" t="s">
        <v>889</v>
      </c>
    </row>
    <row r="53" spans="1:2">
      <c r="A53" s="4" t="s">
        <v>886</v>
      </c>
      <c r="B53" s="5" t="n">
        <v>4</v>
      </c>
    </row>
    <row r="54" spans="1:2">
      <c r="A54" s="4" t="s">
        <v>906</v>
      </c>
    </row>
    <row r="55" spans="1:2">
      <c r="A55" s="3" t="s">
        <v>889</v>
      </c>
    </row>
    <row r="56" spans="1:2">
      <c r="A56" s="4" t="s">
        <v>886</v>
      </c>
      <c r="B56" s="5" t="n">
        <v>3</v>
      </c>
    </row>
    <row r="57" spans="1:2">
      <c r="A57" s="4" t="s">
        <v>907</v>
      </c>
    </row>
    <row r="58" spans="1:2">
      <c r="A58" s="3" t="s">
        <v>889</v>
      </c>
    </row>
    <row r="59" spans="1:2">
      <c r="A59" s="4" t="s">
        <v>886</v>
      </c>
      <c r="B59" s="5" t="n">
        <v>3</v>
      </c>
    </row>
    <row r="60" spans="1:2">
      <c r="A60" s="4" t="s">
        <v>908</v>
      </c>
    </row>
    <row r="61" spans="1:2">
      <c r="A61" s="3" t="s">
        <v>889</v>
      </c>
    </row>
    <row r="62" spans="1:2">
      <c r="A62" s="4" t="s">
        <v>886</v>
      </c>
      <c r="B62" s="5" t="n">
        <v>2</v>
      </c>
    </row>
    <row r="63" spans="1:2">
      <c r="A63" s="4" t="s">
        <v>909</v>
      </c>
    </row>
    <row r="64" spans="1:2">
      <c r="A64" s="3" t="s">
        <v>889</v>
      </c>
    </row>
    <row r="65" spans="1:2">
      <c r="A65" s="4" t="s">
        <v>886</v>
      </c>
      <c r="B65" s="5" t="n">
        <v>2</v>
      </c>
    </row>
    <row r="66" spans="1:2">
      <c r="A66" s="4" t="s">
        <v>910</v>
      </c>
    </row>
    <row r="67" spans="1:2">
      <c r="A67" s="3" t="s">
        <v>889</v>
      </c>
    </row>
    <row r="68" spans="1:2">
      <c r="A68" s="4" t="s">
        <v>886</v>
      </c>
      <c r="B68" s="5" t="n">
        <v>1</v>
      </c>
    </row>
    <row r="69" spans="1:2">
      <c r="A69" s="4" t="s">
        <v>911</v>
      </c>
    </row>
    <row r="70" spans="1:2">
      <c r="A70" s="3" t="s">
        <v>889</v>
      </c>
    </row>
    <row r="71" spans="1:2">
      <c r="A71" s="4" t="s">
        <v>886</v>
      </c>
      <c r="B71" s="5" t="n">
        <v>1</v>
      </c>
    </row>
    <row r="72" spans="1:2">
      <c r="A72" s="4" t="s">
        <v>428</v>
      </c>
    </row>
    <row r="73" spans="1:2">
      <c r="A73" s="3" t="s">
        <v>889</v>
      </c>
    </row>
    <row r="74" spans="1:2">
      <c r="A74" s="4" t="s">
        <v>886</v>
      </c>
      <c r="B74" s="5" t="n">
        <v>2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912</v>
      </c>
      <c r="B1" s="2" t="s">
        <v>1</v>
      </c>
    </row>
    <row r="2" spans="1:4">
      <c r="B2" s="2" t="s">
        <v>116</v>
      </c>
      <c r="C2" s="2" t="s">
        <v>117</v>
      </c>
      <c r="D2" s="2" t="s">
        <v>118</v>
      </c>
    </row>
    <row r="3" spans="1:4">
      <c r="A3" s="4" t="s">
        <v>913</v>
      </c>
    </row>
    <row r="4" spans="1:4">
      <c r="A4" s="3" t="s">
        <v>914</v>
      </c>
    </row>
    <row r="5" spans="1:4">
      <c r="A5" s="4" t="s">
        <v>345</v>
      </c>
      <c r="B5" s="5" t="n">
        <v>13</v>
      </c>
    </row>
    <row r="6" spans="1:4">
      <c r="A6" s="4" t="s">
        <v>915</v>
      </c>
    </row>
    <row r="7" spans="1:4">
      <c r="A7" s="3" t="s">
        <v>914</v>
      </c>
    </row>
    <row r="8" spans="1:4">
      <c r="A8" s="4" t="s">
        <v>345</v>
      </c>
      <c r="B8" s="5" t="n">
        <v>3</v>
      </c>
    </row>
    <row r="9" spans="1:4">
      <c r="A9" s="4" t="s">
        <v>916</v>
      </c>
    </row>
    <row r="10" spans="1:4">
      <c r="A10" s="3" t="s">
        <v>914</v>
      </c>
    </row>
    <row r="11" spans="1:4">
      <c r="A11" s="4" t="s">
        <v>917</v>
      </c>
      <c r="B11" s="9" t="n">
        <v>0.8</v>
      </c>
      <c r="C11" s="9" t="n">
        <v>0.8</v>
      </c>
      <c r="D11" s="9" t="n">
        <v>0.7</v>
      </c>
    </row>
    <row r="12" spans="1:4">
      <c r="A12" s="4" t="s">
        <v>918</v>
      </c>
      <c r="B12" s="8" t="n">
        <v>3.5</v>
      </c>
      <c r="C12" s="8" t="n">
        <v>3.7</v>
      </c>
      <c r="D12" s="9" t="n">
        <v>3.4</v>
      </c>
    </row>
    <row r="13" spans="1:4">
      <c r="A13" s="4" t="s">
        <v>919</v>
      </c>
      <c r="B13" s="8" t="n">
        <v>16.9</v>
      </c>
      <c r="C13" s="8" t="n">
        <v>13.3</v>
      </c>
    </row>
    <row r="14" spans="1:4">
      <c r="A14" s="4" t="s">
        <v>920</v>
      </c>
    </row>
    <row r="15" spans="1:4">
      <c r="A15" s="3" t="s">
        <v>914</v>
      </c>
    </row>
    <row r="16" spans="1:4">
      <c r="A16" s="4" t="s">
        <v>921</v>
      </c>
      <c r="B16" s="8" t="n">
        <v>26.2</v>
      </c>
      <c r="C16" s="8" t="n">
        <v>27.3</v>
      </c>
    </row>
    <row r="17" spans="1:4">
      <c r="A17" s="4" t="s">
        <v>922</v>
      </c>
    </row>
    <row r="18" spans="1:4">
      <c r="A18" s="3" t="s">
        <v>914</v>
      </c>
    </row>
    <row r="19" spans="1:4">
      <c r="A19" s="4" t="s">
        <v>923</v>
      </c>
      <c r="B19" s="6" t="n">
        <v>6</v>
      </c>
      <c r="C19" s="9" t="n">
        <v>6.2</v>
      </c>
    </row>
    <row r="20" spans="1:4">
      <c r="A20" s="4" t="s">
        <v>924</v>
      </c>
    </row>
    <row r="21" spans="1:4">
      <c r="A21" s="3" t="s">
        <v>914</v>
      </c>
    </row>
    <row r="22" spans="1:4">
      <c r="A22" s="4" t="s">
        <v>925</v>
      </c>
      <c r="B22" s="4" t="s">
        <v>926</v>
      </c>
    </row>
    <row r="23" spans="1:4">
      <c r="A23" s="4" t="s">
        <v>927</v>
      </c>
      <c r="B23" s="4" t="s">
        <v>926</v>
      </c>
    </row>
    <row r="24" spans="1:4">
      <c r="A24" s="4" t="s">
        <v>928</v>
      </c>
    </row>
    <row r="25" spans="1:4">
      <c r="A25" s="3" t="s">
        <v>914</v>
      </c>
    </row>
    <row r="26" spans="1:4">
      <c r="A26" s="4" t="s">
        <v>925</v>
      </c>
      <c r="B26" s="4" t="s">
        <v>929</v>
      </c>
    </row>
    <row r="27" spans="1:4">
      <c r="A27" s="4" t="s">
        <v>927</v>
      </c>
      <c r="B27" s="4" t="s">
        <v>9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16</v>
      </c>
    </row>
    <row r="2" spans="1:2">
      <c r="A2" s="3" t="s">
        <v>932</v>
      </c>
    </row>
    <row r="3" spans="1:2">
      <c r="A3" s="5" t="n">
        <v>2019</v>
      </c>
      <c r="B3" s="6" t="n">
        <v>7594</v>
      </c>
    </row>
    <row r="4" spans="1:2">
      <c r="A4" s="5" t="n">
        <v>2020</v>
      </c>
      <c r="B4" s="5" t="n">
        <v>7975</v>
      </c>
    </row>
    <row r="5" spans="1:2">
      <c r="A5" s="5" t="n">
        <v>2021</v>
      </c>
      <c r="B5" s="5" t="n">
        <v>8160</v>
      </c>
    </row>
    <row r="6" spans="1:2">
      <c r="A6" s="5" t="n">
        <v>2022</v>
      </c>
      <c r="B6" s="5" t="n">
        <v>8319</v>
      </c>
    </row>
    <row r="7" spans="1:2">
      <c r="A7" s="5" t="n">
        <v>2023</v>
      </c>
      <c r="B7" s="5" t="n">
        <v>8681</v>
      </c>
    </row>
    <row r="8" spans="1:2">
      <c r="A8" s="4" t="s">
        <v>568</v>
      </c>
      <c r="B8" s="5" t="n">
        <v>396021</v>
      </c>
    </row>
    <row r="9" spans="1:2">
      <c r="A9" s="4" t="s">
        <v>98</v>
      </c>
      <c r="B9" s="6" t="n">
        <v>436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933</v>
      </c>
      <c r="B1" s="2" t="s">
        <v>1</v>
      </c>
    </row>
    <row r="2" spans="1:2">
      <c r="B2" s="2" t="s">
        <v>116</v>
      </c>
    </row>
    <row r="3" spans="1:2">
      <c r="A3" s="3" t="s">
        <v>934</v>
      </c>
    </row>
    <row r="4" spans="1:2">
      <c r="A4" s="4" t="s">
        <v>305</v>
      </c>
      <c r="B4" s="5" t="n">
        <v>5</v>
      </c>
    </row>
    <row r="5" spans="1:2">
      <c r="A5" s="4" t="s">
        <v>935</v>
      </c>
      <c r="B5" s="9" t="n">
        <v>130.8</v>
      </c>
    </row>
    <row r="6" spans="1:2">
      <c r="A6" s="4" t="s">
        <v>936</v>
      </c>
      <c r="B6" s="4" t="s">
        <v>9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38</v>
      </c>
      <c r="B1" s="2" t="s">
        <v>1</v>
      </c>
    </row>
    <row r="2" spans="1:3">
      <c r="B2" s="2" t="s">
        <v>116</v>
      </c>
    </row>
    <row r="3" spans="1:3">
      <c r="A3" s="3" t="s">
        <v>939</v>
      </c>
    </row>
    <row r="4" spans="1:3">
      <c r="A4" s="4" t="s">
        <v>410</v>
      </c>
      <c r="B4" s="5" t="n">
        <v>606</v>
      </c>
    </row>
    <row r="5" spans="1:3">
      <c r="A5" s="4" t="s">
        <v>940</v>
      </c>
      <c r="B5" s="6" t="n">
        <v>366</v>
      </c>
    </row>
    <row r="6" spans="1:3">
      <c r="A6" s="4" t="s">
        <v>416</v>
      </c>
      <c r="B6" s="6" t="n">
        <v>130781</v>
      </c>
    </row>
    <row r="7" spans="1:3">
      <c r="A7" s="4" t="s">
        <v>941</v>
      </c>
    </row>
    <row r="8" spans="1:3">
      <c r="A8" s="3" t="s">
        <v>939</v>
      </c>
    </row>
    <row r="9" spans="1:3">
      <c r="A9" s="4" t="s">
        <v>942</v>
      </c>
      <c r="B9" s="4" t="s">
        <v>943</v>
      </c>
    </row>
    <row r="10" spans="1:3">
      <c r="A10" s="4" t="s">
        <v>410</v>
      </c>
      <c r="B10" s="5" t="n">
        <v>128</v>
      </c>
      <c r="C10" s="4" t="s">
        <v>417</v>
      </c>
    </row>
    <row r="11" spans="1:3">
      <c r="A11" s="4" t="s">
        <v>940</v>
      </c>
      <c r="B11" s="6" t="n">
        <v>3</v>
      </c>
    </row>
    <row r="12" spans="1:3">
      <c r="A12" s="4" t="s">
        <v>416</v>
      </c>
      <c r="B12" s="6" t="n">
        <v>20736</v>
      </c>
    </row>
    <row r="13" spans="1:3">
      <c r="A13" s="4" t="s">
        <v>944</v>
      </c>
    </row>
    <row r="14" spans="1:3">
      <c r="A14" s="3" t="s">
        <v>939</v>
      </c>
    </row>
    <row r="15" spans="1:3">
      <c r="A15" s="4" t="s">
        <v>942</v>
      </c>
      <c r="B15" s="4" t="s">
        <v>945</v>
      </c>
    </row>
    <row r="16" spans="1:3">
      <c r="A16" s="4" t="s">
        <v>410</v>
      </c>
      <c r="B16" s="5" t="n">
        <v>224</v>
      </c>
      <c r="C16" s="4" t="s">
        <v>434</v>
      </c>
    </row>
    <row r="17" spans="1:3">
      <c r="A17" s="4" t="s">
        <v>940</v>
      </c>
      <c r="B17" s="6" t="n">
        <v>3</v>
      </c>
    </row>
    <row r="18" spans="1:3">
      <c r="A18" s="4" t="s">
        <v>416</v>
      </c>
      <c r="B18" s="6" t="n">
        <v>46704</v>
      </c>
    </row>
    <row r="19" spans="1:3">
      <c r="A19" s="4" t="s">
        <v>946</v>
      </c>
    </row>
    <row r="20" spans="1:3">
      <c r="A20" s="3" t="s">
        <v>939</v>
      </c>
    </row>
    <row r="21" spans="1:3">
      <c r="A21" s="4" t="s">
        <v>942</v>
      </c>
      <c r="B21" s="4" t="s">
        <v>947</v>
      </c>
    </row>
    <row r="22" spans="1:3">
      <c r="A22" s="4" t="s">
        <v>410</v>
      </c>
      <c r="B22" s="5" t="n">
        <v>254</v>
      </c>
      <c r="C22" s="4" t="s">
        <v>948</v>
      </c>
    </row>
    <row r="23" spans="1:3">
      <c r="A23" s="4" t="s">
        <v>940</v>
      </c>
      <c r="B23" s="6" t="n">
        <v>360</v>
      </c>
    </row>
    <row r="24" spans="1:3">
      <c r="A24" s="4" t="s">
        <v>416</v>
      </c>
      <c r="B24" s="6" t="n">
        <v>63341</v>
      </c>
    </row>
    <row r="25" spans="1:3"/>
    <row r="26" spans="1:3">
      <c r="A26" s="4" t="s">
        <v>417</v>
      </c>
      <c r="B26" s="4" t="s">
        <v>949</v>
      </c>
    </row>
    <row r="27" spans="1:3">
      <c r="A27" s="4" t="s">
        <v>445</v>
      </c>
      <c r="B27" s="4" t="s">
        <v>950</v>
      </c>
    </row>
    <row r="28" spans="1:3">
      <c r="A28" s="4" t="s">
        <v>748</v>
      </c>
      <c r="B28" s="4" t="s">
        <v>951</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v>
      </c>
      <c r="B1" s="2" t="s">
        <v>1</v>
      </c>
    </row>
    <row r="2" spans="1:4">
      <c r="B2" s="2" t="s">
        <v>2</v>
      </c>
      <c r="C2" s="2" t="s">
        <v>34</v>
      </c>
      <c r="D2" s="2" t="s">
        <v>61</v>
      </c>
    </row>
    <row r="3" spans="1:4">
      <c r="A3" s="4" t="s">
        <v>107</v>
      </c>
      <c r="B3" s="7" t="n">
        <v>1.2</v>
      </c>
      <c r="C3" s="7" t="n">
        <v>1.2</v>
      </c>
      <c r="D3" s="7"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s>
  <sheetData>
    <row r="1" spans="1:6">
      <c r="A1" s="1" t="s">
        <v>952</v>
      </c>
      <c r="B1" s="2" t="s">
        <v>448</v>
      </c>
      <c r="E1" s="2" t="s">
        <v>1</v>
      </c>
    </row>
    <row r="2" spans="1:6">
      <c r="B2" s="2" t="s">
        <v>953</v>
      </c>
      <c r="C2" s="2" t="s">
        <v>954</v>
      </c>
      <c r="D2" s="2" t="s">
        <v>955</v>
      </c>
      <c r="E2" s="2" t="s">
        <v>34</v>
      </c>
      <c r="F2" s="2" t="s">
        <v>61</v>
      </c>
    </row>
    <row r="3" spans="1:6">
      <c r="A3" s="4" t="s">
        <v>956</v>
      </c>
    </row>
    <row r="4" spans="1:6">
      <c r="A4" s="3" t="s">
        <v>957</v>
      </c>
    </row>
    <row r="5" spans="1:6">
      <c r="A5" s="4" t="s">
        <v>369</v>
      </c>
      <c r="D5" s="6" t="n">
        <v>32</v>
      </c>
    </row>
    <row r="6" spans="1:6">
      <c r="A6" s="4" t="s">
        <v>372</v>
      </c>
      <c r="C6" s="9" t="n">
        <v>2.6</v>
      </c>
      <c r="D6" s="6" t="n">
        <v>10</v>
      </c>
    </row>
    <row r="7" spans="1:6">
      <c r="A7" s="4" t="s">
        <v>358</v>
      </c>
      <c r="C7" s="9" t="n">
        <v>-2.6</v>
      </c>
      <c r="E7" s="9" t="n">
        <v>-2.6</v>
      </c>
      <c r="F7" s="6" t="n">
        <v>22</v>
      </c>
    </row>
    <row r="8" spans="1:6">
      <c r="A8" s="4" t="s">
        <v>958</v>
      </c>
    </row>
    <row r="9" spans="1:6">
      <c r="A9" s="3" t="s">
        <v>957</v>
      </c>
    </row>
    <row r="10" spans="1:6">
      <c r="A10" s="4" t="s">
        <v>369</v>
      </c>
      <c r="B10" s="9" t="n">
        <v>5.5</v>
      </c>
    </row>
    <row r="11" spans="1:6">
      <c r="A11" s="4" t="s">
        <v>358</v>
      </c>
      <c r="F11" s="9" t="n">
        <v>5.5</v>
      </c>
    </row>
    <row r="12" spans="1:6">
      <c r="A12" s="4" t="s">
        <v>959</v>
      </c>
      <c r="E12" s="9" t="n">
        <v>5.5</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0</v>
      </c>
      <c r="B1" s="2" t="s">
        <v>374</v>
      </c>
      <c r="D1" s="2" t="s">
        <v>1</v>
      </c>
    </row>
    <row r="2" spans="1:4">
      <c r="B2" s="2" t="s">
        <v>34</v>
      </c>
      <c r="C2" s="2" t="s">
        <v>961</v>
      </c>
      <c r="D2" s="2" t="s">
        <v>34</v>
      </c>
    </row>
    <row r="3" spans="1:4">
      <c r="A3" s="4" t="s">
        <v>962</v>
      </c>
    </row>
    <row r="4" spans="1:4">
      <c r="A4" s="3" t="s">
        <v>963</v>
      </c>
    </row>
    <row r="5" spans="1:4">
      <c r="A5" s="4" t="s">
        <v>458</v>
      </c>
      <c r="C5" s="9" t="n">
        <v>16.1</v>
      </c>
    </row>
    <row r="6" spans="1:4">
      <c r="A6" s="4" t="s">
        <v>964</v>
      </c>
      <c r="C6" s="7" t="n">
        <v>0.07000000000000001</v>
      </c>
    </row>
    <row r="7" spans="1:4">
      <c r="A7" s="4" t="s">
        <v>382</v>
      </c>
    </row>
    <row r="8" spans="1:4">
      <c r="A8" s="3" t="s">
        <v>963</v>
      </c>
    </row>
    <row r="9" spans="1:4">
      <c r="A9" s="4" t="s">
        <v>964</v>
      </c>
      <c r="B9" s="7" t="n">
        <v>-0.17</v>
      </c>
    </row>
    <row r="10" spans="1:4">
      <c r="A10" s="4" t="s">
        <v>379</v>
      </c>
      <c r="B10" s="6" t="n">
        <v>38</v>
      </c>
      <c r="D10" s="6" t="n">
        <v>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s>
  <sheetData>
    <row r="1" spans="1:17">
      <c r="A1" s="1" t="s">
        <v>965</v>
      </c>
      <c r="B1" s="2" t="s">
        <v>374</v>
      </c>
    </row>
    <row r="2" spans="1:17">
      <c r="B2" s="2" t="s">
        <v>2</v>
      </c>
      <c r="D2" s="2" t="s">
        <v>966</v>
      </c>
      <c r="F2" s="2" t="s">
        <v>4</v>
      </c>
      <c r="H2" s="2" t="s">
        <v>784</v>
      </c>
      <c r="J2" s="2" t="s">
        <v>34</v>
      </c>
      <c r="K2" s="2" t="s">
        <v>967</v>
      </c>
      <c r="L2" s="2" t="s">
        <v>968</v>
      </c>
      <c r="N2" s="2" t="s">
        <v>961</v>
      </c>
      <c r="O2" s="2" t="s">
        <v>748</v>
      </c>
      <c r="P2" s="2" t="s">
        <v>969</v>
      </c>
    </row>
    <row r="3" spans="1:17">
      <c r="A3" s="4" t="s">
        <v>970</v>
      </c>
    </row>
    <row r="4" spans="1:17">
      <c r="A4" s="3" t="s">
        <v>971</v>
      </c>
    </row>
    <row r="5" spans="1:17">
      <c r="A5" s="4" t="s">
        <v>63</v>
      </c>
      <c r="H5" s="6" t="n">
        <v>298389</v>
      </c>
      <c r="P5" s="6" t="n">
        <v>292925</v>
      </c>
    </row>
    <row r="6" spans="1:17">
      <c r="A6" s="4" t="s">
        <v>972</v>
      </c>
      <c r="H6" s="5" t="n">
        <v>42182</v>
      </c>
      <c r="P6" s="5" t="n">
        <v>34365</v>
      </c>
    </row>
    <row r="7" spans="1:17">
      <c r="A7" s="4" t="s">
        <v>81</v>
      </c>
      <c r="H7" s="6" t="n">
        <v>48474</v>
      </c>
      <c r="P7" s="6" t="n">
        <v>35910</v>
      </c>
    </row>
    <row r="8" spans="1:17">
      <c r="A8" s="4" t="s">
        <v>973</v>
      </c>
      <c r="H8" s="7" t="n">
        <v>0.18</v>
      </c>
      <c r="I8" s="4" t="s">
        <v>417</v>
      </c>
      <c r="P8" s="7" t="n">
        <v>0.15</v>
      </c>
      <c r="Q8" s="4" t="s">
        <v>445</v>
      </c>
    </row>
    <row r="9" spans="1:17">
      <c r="A9" s="4" t="s">
        <v>974</v>
      </c>
    </row>
    <row r="10" spans="1:17">
      <c r="A10" s="3" t="s">
        <v>971</v>
      </c>
    </row>
    <row r="11" spans="1:17">
      <c r="A11" s="4" t="s">
        <v>63</v>
      </c>
      <c r="F11" s="6" t="n">
        <v>344714</v>
      </c>
      <c r="N11" s="6" t="n">
        <v>331704</v>
      </c>
    </row>
    <row r="12" spans="1:17">
      <c r="A12" s="4" t="s">
        <v>972</v>
      </c>
      <c r="F12" s="5" t="n">
        <v>67630</v>
      </c>
      <c r="N12" s="5" t="n">
        <v>87606</v>
      </c>
    </row>
    <row r="13" spans="1:17">
      <c r="A13" s="4" t="s">
        <v>81</v>
      </c>
      <c r="F13" s="6" t="n">
        <v>69370</v>
      </c>
      <c r="N13" s="6" t="n">
        <v>86431</v>
      </c>
    </row>
    <row r="14" spans="1:17">
      <c r="A14" s="4" t="s">
        <v>973</v>
      </c>
      <c r="F14" s="7" t="n">
        <v>0.29</v>
      </c>
      <c r="G14" s="4" t="s">
        <v>417</v>
      </c>
      <c r="N14" s="7" t="n">
        <v>0.39</v>
      </c>
      <c r="O14" s="4" t="s">
        <v>445</v>
      </c>
    </row>
    <row r="15" spans="1:17">
      <c r="A15" s="4" t="s">
        <v>975</v>
      </c>
    </row>
    <row r="16" spans="1:17">
      <c r="A16" s="3" t="s">
        <v>971</v>
      </c>
    </row>
    <row r="17" spans="1:17">
      <c r="A17" s="4" t="s">
        <v>63</v>
      </c>
      <c r="D17" s="6" t="n">
        <v>332197</v>
      </c>
      <c r="L17" s="6" t="n">
        <v>324926</v>
      </c>
    </row>
    <row r="18" spans="1:17">
      <c r="A18" s="4" t="s">
        <v>972</v>
      </c>
      <c r="D18" s="5" t="n">
        <v>62122</v>
      </c>
      <c r="L18" s="5" t="n">
        <v>62824</v>
      </c>
    </row>
    <row r="19" spans="1:17">
      <c r="A19" s="4" t="s">
        <v>81</v>
      </c>
      <c r="D19" s="6" t="n">
        <v>63779</v>
      </c>
      <c r="L19" s="6" t="n">
        <v>63083</v>
      </c>
    </row>
    <row r="20" spans="1:17">
      <c r="A20" s="4" t="s">
        <v>973</v>
      </c>
      <c r="D20" s="7" t="n">
        <v>0.27</v>
      </c>
      <c r="E20" s="4" t="s">
        <v>417</v>
      </c>
      <c r="L20" s="7" t="n">
        <v>0.28</v>
      </c>
      <c r="M20" s="4" t="s">
        <v>445</v>
      </c>
    </row>
    <row r="21" spans="1:17">
      <c r="A21" s="4" t="s">
        <v>976</v>
      </c>
    </row>
    <row r="22" spans="1:17">
      <c r="A22" s="3" t="s">
        <v>971</v>
      </c>
    </row>
    <row r="23" spans="1:17">
      <c r="A23" s="4" t="s">
        <v>63</v>
      </c>
      <c r="B23" s="6" t="n">
        <v>295255</v>
      </c>
      <c r="J23" s="6" t="n">
        <v>289067</v>
      </c>
    </row>
    <row r="24" spans="1:17">
      <c r="A24" s="4" t="s">
        <v>972</v>
      </c>
      <c r="B24" s="5" t="n">
        <v>34152</v>
      </c>
      <c r="J24" s="5" t="n">
        <v>-2303</v>
      </c>
    </row>
    <row r="25" spans="1:17">
      <c r="A25" s="4" t="s">
        <v>81</v>
      </c>
      <c r="B25" s="6" t="n">
        <v>24691</v>
      </c>
      <c r="J25" s="6" t="n">
        <v>2257</v>
      </c>
    </row>
    <row r="26" spans="1:17">
      <c r="A26" s="4" t="s">
        <v>973</v>
      </c>
      <c r="B26" s="7" t="n">
        <v>0.15</v>
      </c>
      <c r="C26" s="4" t="s">
        <v>417</v>
      </c>
      <c r="J26" s="7" t="n">
        <v>-0.01</v>
      </c>
      <c r="K26" s="4" t="s">
        <v>445</v>
      </c>
    </row>
    <row r="27" spans="1:17"/>
    <row r="28" spans="1:17">
      <c r="A28" s="4" t="s">
        <v>417</v>
      </c>
      <c r="B28" s="4" t="s">
        <v>977</v>
      </c>
    </row>
    <row r="29" spans="1:17">
      <c r="A29" s="4" t="s">
        <v>445</v>
      </c>
      <c r="B29" s="4" t="s">
        <v>978</v>
      </c>
    </row>
    <row r="30" spans="1:17">
      <c r="A30" s="4" t="s">
        <v>748</v>
      </c>
      <c r="B30" s="4" t="s">
        <v>979</v>
      </c>
    </row>
    <row r="31" spans="1:17">
      <c r="A31" s="4" t="s">
        <v>967</v>
      </c>
      <c r="B31" s="4" t="s">
        <v>980</v>
      </c>
    </row>
  </sheetData>
  <mergeCells count="13">
    <mergeCell ref="A1:A2"/>
    <mergeCell ref="B1:Q1"/>
    <mergeCell ref="B2:C2"/>
    <mergeCell ref="D2:E2"/>
    <mergeCell ref="F2:G2"/>
    <mergeCell ref="H2:I2"/>
    <mergeCell ref="L2:M2"/>
    <mergeCell ref="P2:Q2"/>
    <mergeCell ref="A27:Q27"/>
    <mergeCell ref="B28:Q28"/>
    <mergeCell ref="B29:Q29"/>
    <mergeCell ref="B30:Q30"/>
    <mergeCell ref="B31:Q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7"/>
  </cols>
  <sheetData>
    <row r="1" spans="1:3">
      <c r="A1" s="1" t="s">
        <v>981</v>
      </c>
      <c r="B1" s="2" t="s">
        <v>448</v>
      </c>
    </row>
    <row r="2" spans="1:3">
      <c r="B2" s="2" t="s">
        <v>982</v>
      </c>
      <c r="C2" s="2" t="s">
        <v>983</v>
      </c>
    </row>
    <row r="3" spans="1:3">
      <c r="A3" s="3" t="s">
        <v>984</v>
      </c>
    </row>
    <row r="4" spans="1:3">
      <c r="A4" s="4" t="s">
        <v>985</v>
      </c>
      <c r="B4" s="9" t="n">
        <v>22.4</v>
      </c>
      <c r="C4" s="9" t="n">
        <v>22.4</v>
      </c>
    </row>
    <row r="5" spans="1:3">
      <c r="A5" s="4" t="s">
        <v>986</v>
      </c>
      <c r="B5" s="7" t="n">
        <v>0.1</v>
      </c>
      <c r="C5" s="7" t="n">
        <v>0.1</v>
      </c>
    </row>
    <row r="6" spans="1:3">
      <c r="A6" s="4" t="s">
        <v>987</v>
      </c>
      <c r="B6" s="7" t="n">
        <v>0.1</v>
      </c>
    </row>
    <row r="7" spans="1:3">
      <c r="A7" s="4" t="s">
        <v>988</v>
      </c>
      <c r="B7" s="4" t="s">
        <v>989</v>
      </c>
    </row>
    <row r="8" spans="1:3">
      <c r="A8" s="4" t="s">
        <v>803</v>
      </c>
    </row>
    <row r="9" spans="1:3">
      <c r="A9" s="3" t="s">
        <v>984</v>
      </c>
    </row>
    <row r="10" spans="1:3">
      <c r="A10" s="4" t="s">
        <v>990</v>
      </c>
      <c r="C10" s="8" t="n">
        <v>0.2</v>
      </c>
    </row>
    <row r="11" spans="1:3">
      <c r="A11" s="4" t="s">
        <v>991</v>
      </c>
      <c r="C11" s="7" t="n">
        <v>14.81</v>
      </c>
    </row>
    <row r="12" spans="1:3">
      <c r="A12" s="4" t="s">
        <v>992</v>
      </c>
      <c r="C12" s="9" t="n">
        <v>3.6</v>
      </c>
    </row>
    <row r="13" spans="1:3">
      <c r="A13" s="4" t="s">
        <v>993</v>
      </c>
    </row>
    <row r="14" spans="1:3">
      <c r="A14" s="3" t="s">
        <v>984</v>
      </c>
    </row>
    <row r="15" spans="1:3">
      <c r="A15" s="4" t="s">
        <v>306</v>
      </c>
      <c r="C15" s="5" t="n">
        <v>160</v>
      </c>
    </row>
    <row r="16" spans="1:3">
      <c r="A16" s="4" t="s">
        <v>994</v>
      </c>
      <c r="C16" s="9" t="n">
        <v>3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5</v>
      </c>
      <c r="B1" s="2" t="s">
        <v>1</v>
      </c>
    </row>
    <row r="2" spans="1:3">
      <c r="B2" s="2" t="s">
        <v>116</v>
      </c>
      <c r="C2" s="2" t="s">
        <v>61</v>
      </c>
    </row>
    <row r="3" spans="1:3">
      <c r="A3" s="3" t="s">
        <v>996</v>
      </c>
    </row>
    <row r="4" spans="1:3">
      <c r="A4" s="4" t="s">
        <v>997</v>
      </c>
      <c r="B4" s="4" t="s">
        <v>998</v>
      </c>
    </row>
    <row r="5" spans="1:3">
      <c r="A5" s="4" t="s">
        <v>999</v>
      </c>
      <c r="B5" s="9" t="n">
        <v>5.4</v>
      </c>
    </row>
    <row r="6" spans="1:3">
      <c r="A6" s="4" t="s">
        <v>305</v>
      </c>
      <c r="B6" s="5" t="n">
        <v>241</v>
      </c>
    </row>
    <row r="7" spans="1:3">
      <c r="A7" s="4" t="s">
        <v>1000</v>
      </c>
    </row>
    <row r="8" spans="1:3">
      <c r="A8" s="3" t="s">
        <v>996</v>
      </c>
    </row>
    <row r="9" spans="1:3">
      <c r="A9" s="4" t="s">
        <v>305</v>
      </c>
      <c r="C9"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1001</v>
      </c>
      <c r="C1" s="2" t="s">
        <v>1</v>
      </c>
    </row>
    <row r="2" spans="1:4">
      <c r="C2" s="2" t="s">
        <v>116</v>
      </c>
      <c r="D2" s="2" t="s">
        <v>34</v>
      </c>
    </row>
    <row r="3" spans="1:4">
      <c r="A3" s="4" t="s">
        <v>647</v>
      </c>
    </row>
    <row r="4" spans="1:4">
      <c r="A4" s="3" t="s">
        <v>409</v>
      </c>
    </row>
    <row r="5" spans="1:4">
      <c r="A5" s="4" t="s">
        <v>1002</v>
      </c>
      <c r="C5" s="6" t="n">
        <v>19957</v>
      </c>
    </row>
    <row r="6" spans="1:4">
      <c r="A6" s="4" t="s">
        <v>1003</v>
      </c>
      <c r="B6" s="4" t="s">
        <v>417</v>
      </c>
      <c r="C6" s="5" t="n">
        <v>2955</v>
      </c>
    </row>
    <row r="7" spans="1:4">
      <c r="A7" s="4" t="s">
        <v>1004</v>
      </c>
      <c r="C7" s="5" t="n">
        <v>39053</v>
      </c>
    </row>
    <row r="8" spans="1:4">
      <c r="A8" s="4" t="s">
        <v>1005</v>
      </c>
      <c r="C8" s="5" t="n">
        <v>4302</v>
      </c>
    </row>
    <row r="9" spans="1:4">
      <c r="A9" s="4" t="s">
        <v>1006</v>
      </c>
      <c r="B9" s="4" t="s">
        <v>445</v>
      </c>
      <c r="C9" s="5" t="n">
        <v>46310</v>
      </c>
    </row>
    <row r="10" spans="1:4">
      <c r="A10" s="4" t="s">
        <v>1007</v>
      </c>
      <c r="C10" s="6" t="n">
        <v>-12454</v>
      </c>
    </row>
    <row r="11" spans="1:4">
      <c r="A11" s="4" t="s">
        <v>1008</v>
      </c>
      <c r="C11" s="5" t="n">
        <v>2008</v>
      </c>
    </row>
    <row r="12" spans="1:4">
      <c r="A12" s="4" t="s">
        <v>414</v>
      </c>
      <c r="C12" s="11" t="s">
        <v>1009</v>
      </c>
    </row>
    <row r="13" spans="1:4">
      <c r="A13" s="4" t="s">
        <v>1010</v>
      </c>
      <c r="C13" s="5" t="n">
        <v>169</v>
      </c>
    </row>
    <row r="14" spans="1:4">
      <c r="A14" s="4" t="s">
        <v>1011</v>
      </c>
    </row>
    <row r="15" spans="1:4">
      <c r="A15" s="3" t="s">
        <v>409</v>
      </c>
    </row>
    <row r="16" spans="1:4">
      <c r="A16" s="4" t="s">
        <v>1012</v>
      </c>
      <c r="C16" s="4" t="s">
        <v>339</v>
      </c>
    </row>
    <row r="17" spans="1:4">
      <c r="A17" s="4" t="s">
        <v>1013</v>
      </c>
    </row>
    <row r="18" spans="1:4">
      <c r="A18" s="3" t="s">
        <v>409</v>
      </c>
    </row>
    <row r="19" spans="1:4">
      <c r="A19" s="4" t="s">
        <v>1012</v>
      </c>
      <c r="C19" s="4" t="s">
        <v>313</v>
      </c>
    </row>
    <row r="20" spans="1:4">
      <c r="A20" s="4" t="s">
        <v>442</v>
      </c>
    </row>
    <row r="21" spans="1:4">
      <c r="A21" s="3" t="s">
        <v>409</v>
      </c>
    </row>
    <row r="22" spans="1:4">
      <c r="A22" s="4" t="s">
        <v>1002</v>
      </c>
      <c r="C22" s="6" t="n">
        <v>0</v>
      </c>
    </row>
    <row r="23" spans="1:4">
      <c r="A23" s="4" t="s">
        <v>1003</v>
      </c>
      <c r="B23" s="4" t="s">
        <v>417</v>
      </c>
      <c r="C23" s="5" t="n">
        <v>2683</v>
      </c>
    </row>
    <row r="24" spans="1:4">
      <c r="A24" s="4" t="s">
        <v>1004</v>
      </c>
      <c r="C24" s="5" t="n">
        <v>21606</v>
      </c>
    </row>
    <row r="25" spans="1:4">
      <c r="A25" s="4" t="s">
        <v>1005</v>
      </c>
      <c r="C25" s="5" t="n">
        <v>17</v>
      </c>
    </row>
    <row r="26" spans="1:4">
      <c r="A26" s="4" t="s">
        <v>1006</v>
      </c>
      <c r="B26" s="4" t="s">
        <v>445</v>
      </c>
      <c r="C26" s="5" t="n">
        <v>24306</v>
      </c>
    </row>
    <row r="27" spans="1:4">
      <c r="A27" s="4" t="s">
        <v>1007</v>
      </c>
      <c r="C27" s="6" t="n">
        <v>-846</v>
      </c>
    </row>
    <row r="28" spans="1:4">
      <c r="A28" s="4" t="s">
        <v>1008</v>
      </c>
      <c r="C28" s="5" t="n">
        <v>2015</v>
      </c>
    </row>
    <row r="29" spans="1:4">
      <c r="A29" s="4" t="s">
        <v>414</v>
      </c>
      <c r="C29" s="11" t="s">
        <v>1014</v>
      </c>
    </row>
    <row r="30" spans="1:4">
      <c r="A30" s="4" t="s">
        <v>1010</v>
      </c>
      <c r="C30" s="5" t="n">
        <v>135</v>
      </c>
      <c r="D30" s="5" t="n">
        <v>135</v>
      </c>
    </row>
    <row r="31" spans="1:4">
      <c r="A31" s="4" t="s">
        <v>1015</v>
      </c>
    </row>
    <row r="32" spans="1:4">
      <c r="A32" s="3" t="s">
        <v>409</v>
      </c>
    </row>
    <row r="33" spans="1:4">
      <c r="A33" s="4" t="s">
        <v>1012</v>
      </c>
      <c r="C33" s="4" t="s">
        <v>339</v>
      </c>
    </row>
    <row r="34" spans="1:4">
      <c r="A34" s="4" t="s">
        <v>1016</v>
      </c>
    </row>
    <row r="35" spans="1:4">
      <c r="A35" s="3" t="s">
        <v>409</v>
      </c>
    </row>
    <row r="36" spans="1:4">
      <c r="A36" s="4" t="s">
        <v>1012</v>
      </c>
      <c r="C36" s="4" t="s">
        <v>313</v>
      </c>
    </row>
    <row r="37" spans="1:4">
      <c r="A37" s="4" t="s">
        <v>1017</v>
      </c>
    </row>
    <row r="38" spans="1:4">
      <c r="A38" s="3" t="s">
        <v>409</v>
      </c>
    </row>
    <row r="39" spans="1:4">
      <c r="A39" s="4" t="s">
        <v>1002</v>
      </c>
      <c r="C39" s="6" t="n">
        <v>0</v>
      </c>
    </row>
    <row r="40" spans="1:4">
      <c r="A40" s="4" t="s">
        <v>1003</v>
      </c>
      <c r="B40" s="4" t="s">
        <v>417</v>
      </c>
      <c r="C40" s="5" t="n">
        <v>1580</v>
      </c>
    </row>
    <row r="41" spans="1:4">
      <c r="A41" s="4" t="s">
        <v>1004</v>
      </c>
      <c r="C41" s="5" t="n">
        <v>9659</v>
      </c>
    </row>
    <row r="42" spans="1:4">
      <c r="A42" s="4" t="s">
        <v>1005</v>
      </c>
      <c r="C42" s="5" t="n">
        <v>392</v>
      </c>
    </row>
    <row r="43" spans="1:4">
      <c r="A43" s="4" t="s">
        <v>1006</v>
      </c>
      <c r="B43" s="4" t="s">
        <v>445</v>
      </c>
      <c r="C43" s="5" t="n">
        <v>11631</v>
      </c>
    </row>
    <row r="44" spans="1:4">
      <c r="A44" s="4" t="s">
        <v>1007</v>
      </c>
      <c r="C44" s="6" t="n">
        <v>-2034</v>
      </c>
    </row>
    <row r="45" spans="1:4">
      <c r="A45" s="4" t="s">
        <v>1008</v>
      </c>
      <c r="C45" s="5" t="n">
        <v>2001</v>
      </c>
    </row>
    <row r="46" spans="1:4">
      <c r="A46" s="4" t="s">
        <v>414</v>
      </c>
      <c r="C46" s="11" t="s">
        <v>1018</v>
      </c>
    </row>
    <row r="47" spans="1:4">
      <c r="A47" s="4" t="s">
        <v>1010</v>
      </c>
      <c r="C47" s="5" t="n">
        <v>101</v>
      </c>
    </row>
    <row r="48" spans="1:4">
      <c r="A48" s="4" t="s">
        <v>1019</v>
      </c>
    </row>
    <row r="49" spans="1:4">
      <c r="A49" s="3" t="s">
        <v>409</v>
      </c>
    </row>
    <row r="50" spans="1:4">
      <c r="A50" s="4" t="s">
        <v>1012</v>
      </c>
      <c r="C50" s="4" t="s">
        <v>339</v>
      </c>
    </row>
    <row r="51" spans="1:4">
      <c r="A51" s="4" t="s">
        <v>1020</v>
      </c>
    </row>
    <row r="52" spans="1:4">
      <c r="A52" s="3" t="s">
        <v>409</v>
      </c>
    </row>
    <row r="53" spans="1:4">
      <c r="A53" s="4" t="s">
        <v>1012</v>
      </c>
      <c r="C53" s="4" t="s">
        <v>313</v>
      </c>
    </row>
    <row r="54" spans="1:4">
      <c r="A54" s="4" t="s">
        <v>1021</v>
      </c>
    </row>
    <row r="55" spans="1:4">
      <c r="A55" s="3" t="s">
        <v>409</v>
      </c>
    </row>
    <row r="56" spans="1:4">
      <c r="A56" s="4" t="s">
        <v>1002</v>
      </c>
      <c r="C56" s="6" t="n">
        <v>0</v>
      </c>
    </row>
    <row r="57" spans="1:4">
      <c r="A57" s="4" t="s">
        <v>1003</v>
      </c>
      <c r="B57" s="4" t="s">
        <v>417</v>
      </c>
      <c r="C57" s="5" t="n">
        <v>2310</v>
      </c>
    </row>
    <row r="58" spans="1:4">
      <c r="A58" s="4" t="s">
        <v>1004</v>
      </c>
      <c r="C58" s="5" t="n">
        <v>6425</v>
      </c>
    </row>
    <row r="59" spans="1:4">
      <c r="A59" s="4" t="s">
        <v>1005</v>
      </c>
      <c r="C59" s="5" t="n">
        <v>1213</v>
      </c>
    </row>
    <row r="60" spans="1:4">
      <c r="A60" s="4" t="s">
        <v>1006</v>
      </c>
      <c r="B60" s="4" t="s">
        <v>445</v>
      </c>
      <c r="C60" s="5" t="n">
        <v>9948</v>
      </c>
    </row>
    <row r="61" spans="1:4">
      <c r="A61" s="4" t="s">
        <v>1007</v>
      </c>
      <c r="C61" s="6" t="n">
        <v>-1384</v>
      </c>
    </row>
    <row r="62" spans="1:4">
      <c r="A62" s="4" t="s">
        <v>1008</v>
      </c>
      <c r="C62" s="5" t="n">
        <v>2007</v>
      </c>
    </row>
    <row r="63" spans="1:4">
      <c r="A63" s="4" t="s">
        <v>414</v>
      </c>
      <c r="C63" s="11" t="s">
        <v>1018</v>
      </c>
    </row>
    <row r="64" spans="1:4">
      <c r="A64" s="4" t="s">
        <v>1010</v>
      </c>
      <c r="C64" s="5" t="n">
        <v>84</v>
      </c>
    </row>
    <row r="65" spans="1:4">
      <c r="A65" s="4" t="s">
        <v>1022</v>
      </c>
    </row>
    <row r="66" spans="1:4">
      <c r="A66" s="3" t="s">
        <v>409</v>
      </c>
    </row>
    <row r="67" spans="1:4">
      <c r="A67" s="4" t="s">
        <v>1012</v>
      </c>
      <c r="C67" s="4" t="s">
        <v>339</v>
      </c>
    </row>
    <row r="68" spans="1:4">
      <c r="A68" s="4" t="s">
        <v>1023</v>
      </c>
    </row>
    <row r="69" spans="1:4">
      <c r="A69" s="3" t="s">
        <v>409</v>
      </c>
    </row>
    <row r="70" spans="1:4">
      <c r="A70" s="4" t="s">
        <v>1012</v>
      </c>
      <c r="C70" s="4" t="s">
        <v>313</v>
      </c>
    </row>
    <row r="71" spans="1:4">
      <c r="A71" s="4" t="s">
        <v>432</v>
      </c>
    </row>
    <row r="72" spans="1:4">
      <c r="A72" s="3" t="s">
        <v>409</v>
      </c>
    </row>
    <row r="73" spans="1:4">
      <c r="A73" s="4" t="s">
        <v>1002</v>
      </c>
      <c r="C73" s="6" t="n">
        <v>0</v>
      </c>
    </row>
    <row r="74" spans="1:4">
      <c r="A74" s="4" t="s">
        <v>1003</v>
      </c>
      <c r="B74" s="4" t="s">
        <v>417</v>
      </c>
      <c r="C74" s="5" t="n">
        <v>3425</v>
      </c>
    </row>
    <row r="75" spans="1:4">
      <c r="A75" s="4" t="s">
        <v>1004</v>
      </c>
      <c r="C75" s="5" t="n">
        <v>15555</v>
      </c>
    </row>
    <row r="76" spans="1:4">
      <c r="A76" s="4" t="s">
        <v>1005</v>
      </c>
      <c r="C76" s="5" t="n">
        <v>9</v>
      </c>
    </row>
    <row r="77" spans="1:4">
      <c r="A77" s="4" t="s">
        <v>1006</v>
      </c>
      <c r="B77" s="4" t="s">
        <v>445</v>
      </c>
      <c r="C77" s="5" t="n">
        <v>18989</v>
      </c>
    </row>
    <row r="78" spans="1:4">
      <c r="A78" s="4" t="s">
        <v>1007</v>
      </c>
      <c r="C78" s="6" t="n">
        <v>-810</v>
      </c>
    </row>
    <row r="79" spans="1:4">
      <c r="A79" s="4" t="s">
        <v>1008</v>
      </c>
      <c r="C79" s="5" t="n">
        <v>2017</v>
      </c>
    </row>
    <row r="80" spans="1:4">
      <c r="A80" s="4" t="s">
        <v>414</v>
      </c>
      <c r="C80" s="11" t="s">
        <v>1024</v>
      </c>
    </row>
    <row r="81" spans="1:4">
      <c r="A81" s="4" t="s">
        <v>1010</v>
      </c>
      <c r="C81" s="5" t="n">
        <v>104</v>
      </c>
      <c r="D81" s="5" t="n">
        <v>104</v>
      </c>
    </row>
    <row r="82" spans="1:4">
      <c r="A82" s="4" t="s">
        <v>1025</v>
      </c>
    </row>
    <row r="83" spans="1:4">
      <c r="A83" s="3" t="s">
        <v>409</v>
      </c>
    </row>
    <row r="84" spans="1:4">
      <c r="A84" s="4" t="s">
        <v>1012</v>
      </c>
      <c r="C84" s="4" t="s">
        <v>339</v>
      </c>
    </row>
    <row r="85" spans="1:4">
      <c r="A85" s="4" t="s">
        <v>1026</v>
      </c>
    </row>
    <row r="86" spans="1:4">
      <c r="A86" s="3" t="s">
        <v>409</v>
      </c>
    </row>
    <row r="87" spans="1:4">
      <c r="A87" s="4" t="s">
        <v>1012</v>
      </c>
      <c r="C87" s="4" t="s">
        <v>313</v>
      </c>
    </row>
    <row r="88" spans="1:4">
      <c r="A88" s="4" t="s">
        <v>435</v>
      </c>
    </row>
    <row r="89" spans="1:4">
      <c r="A89" s="3" t="s">
        <v>409</v>
      </c>
    </row>
    <row r="90" spans="1:4">
      <c r="A90" s="4" t="s">
        <v>1002</v>
      </c>
      <c r="C90" s="6" t="n">
        <v>0</v>
      </c>
    </row>
    <row r="91" spans="1:4">
      <c r="A91" s="4" t="s">
        <v>1003</v>
      </c>
      <c r="B91" s="4" t="s">
        <v>417</v>
      </c>
      <c r="C91" s="5" t="n">
        <v>3491</v>
      </c>
    </row>
    <row r="92" spans="1:4">
      <c r="A92" s="4" t="s">
        <v>1004</v>
      </c>
      <c r="C92" s="5" t="n">
        <v>15603</v>
      </c>
    </row>
    <row r="93" spans="1:4">
      <c r="A93" s="4" t="s">
        <v>1005</v>
      </c>
      <c r="C93" s="5" t="n">
        <v>9</v>
      </c>
    </row>
    <row r="94" spans="1:4">
      <c r="A94" s="4" t="s">
        <v>1006</v>
      </c>
      <c r="B94" s="4" t="s">
        <v>445</v>
      </c>
      <c r="C94" s="5" t="n">
        <v>19103</v>
      </c>
    </row>
    <row r="95" spans="1:4">
      <c r="A95" s="4" t="s">
        <v>1007</v>
      </c>
      <c r="C95" s="6" t="n">
        <v>-777</v>
      </c>
    </row>
    <row r="96" spans="1:4">
      <c r="A96" s="4" t="s">
        <v>1008</v>
      </c>
      <c r="C96" s="5" t="n">
        <v>2017</v>
      </c>
    </row>
    <row r="97" spans="1:4">
      <c r="A97" s="4" t="s">
        <v>414</v>
      </c>
      <c r="C97" s="11" t="s">
        <v>1024</v>
      </c>
    </row>
    <row r="98" spans="1:4">
      <c r="A98" s="4" t="s">
        <v>1010</v>
      </c>
      <c r="C98" s="5" t="n">
        <v>106</v>
      </c>
      <c r="D98" s="5" t="n">
        <v>106</v>
      </c>
    </row>
    <row r="99" spans="1:4">
      <c r="A99" s="4" t="s">
        <v>1027</v>
      </c>
    </row>
    <row r="100" spans="1:4">
      <c r="A100" s="3" t="s">
        <v>409</v>
      </c>
    </row>
    <row r="101" spans="1:4">
      <c r="A101" s="4" t="s">
        <v>1012</v>
      </c>
      <c r="C101" s="4" t="s">
        <v>339</v>
      </c>
    </row>
    <row r="102" spans="1:4">
      <c r="A102" s="4" t="s">
        <v>1028</v>
      </c>
    </row>
    <row r="103" spans="1:4">
      <c r="A103" s="3" t="s">
        <v>409</v>
      </c>
    </row>
    <row r="104" spans="1:4">
      <c r="A104" s="4" t="s">
        <v>1012</v>
      </c>
      <c r="C104" s="4" t="s">
        <v>313</v>
      </c>
    </row>
    <row r="105" spans="1:4">
      <c r="A105" s="4" t="s">
        <v>1029</v>
      </c>
    </row>
    <row r="106" spans="1:4">
      <c r="A106" s="3" t="s">
        <v>409</v>
      </c>
    </row>
    <row r="107" spans="1:4">
      <c r="A107" s="4" t="s">
        <v>1002</v>
      </c>
      <c r="C107" s="6" t="n">
        <v>0</v>
      </c>
    </row>
    <row r="108" spans="1:4">
      <c r="A108" s="4" t="s">
        <v>1003</v>
      </c>
      <c r="B108" s="4" t="s">
        <v>417</v>
      </c>
      <c r="C108" s="5" t="n">
        <v>1010</v>
      </c>
    </row>
    <row r="109" spans="1:4">
      <c r="A109" s="4" t="s">
        <v>1004</v>
      </c>
      <c r="C109" s="5" t="n">
        <v>12981</v>
      </c>
    </row>
    <row r="110" spans="1:4">
      <c r="A110" s="4" t="s">
        <v>1005</v>
      </c>
      <c r="C110" s="5" t="n">
        <v>1796</v>
      </c>
    </row>
    <row r="111" spans="1:4">
      <c r="A111" s="4" t="s">
        <v>1006</v>
      </c>
      <c r="B111" s="4" t="s">
        <v>445</v>
      </c>
      <c r="C111" s="5" t="n">
        <v>15787</v>
      </c>
    </row>
    <row r="112" spans="1:4">
      <c r="A112" s="4" t="s">
        <v>1007</v>
      </c>
      <c r="C112" s="6" t="n">
        <v>-2696</v>
      </c>
    </row>
    <row r="113" spans="1:4">
      <c r="A113" s="4" t="s">
        <v>1008</v>
      </c>
      <c r="C113" s="5" t="n">
        <v>2005</v>
      </c>
    </row>
    <row r="114" spans="1:4">
      <c r="A114" s="4" t="s">
        <v>414</v>
      </c>
      <c r="C114" s="11" t="s">
        <v>1018</v>
      </c>
    </row>
    <row r="115" spans="1:4">
      <c r="A115" s="4" t="s">
        <v>1010</v>
      </c>
      <c r="C115" s="5" t="n">
        <v>95</v>
      </c>
    </row>
    <row r="116" spans="1:4">
      <c r="A116" s="4" t="s">
        <v>1030</v>
      </c>
    </row>
    <row r="117" spans="1:4">
      <c r="A117" s="3" t="s">
        <v>409</v>
      </c>
    </row>
    <row r="118" spans="1:4">
      <c r="A118" s="4" t="s">
        <v>1012</v>
      </c>
      <c r="C118" s="4" t="s">
        <v>339</v>
      </c>
    </row>
    <row r="119" spans="1:4">
      <c r="A119" s="4" t="s">
        <v>1031</v>
      </c>
    </row>
    <row r="120" spans="1:4">
      <c r="A120" s="3" t="s">
        <v>409</v>
      </c>
    </row>
    <row r="121" spans="1:4">
      <c r="A121" s="4" t="s">
        <v>1012</v>
      </c>
      <c r="C121" s="4" t="s">
        <v>313</v>
      </c>
    </row>
    <row r="122" spans="1:4">
      <c r="A122" s="4" t="s">
        <v>1032</v>
      </c>
    </row>
    <row r="123" spans="1:4">
      <c r="A123" s="3" t="s">
        <v>409</v>
      </c>
    </row>
    <row r="124" spans="1:4">
      <c r="A124" s="4" t="s">
        <v>1002</v>
      </c>
      <c r="C124" s="6" t="n">
        <v>0</v>
      </c>
    </row>
    <row r="125" spans="1:4">
      <c r="A125" s="4" t="s">
        <v>1003</v>
      </c>
      <c r="B125" s="4" t="s">
        <v>417</v>
      </c>
      <c r="C125" s="5" t="n">
        <v>1037</v>
      </c>
    </row>
    <row r="126" spans="1:4">
      <c r="A126" s="4" t="s">
        <v>1004</v>
      </c>
      <c r="C126" s="5" t="n">
        <v>10581</v>
      </c>
    </row>
    <row r="127" spans="1:4">
      <c r="A127" s="4" t="s">
        <v>1005</v>
      </c>
      <c r="C127" s="5" t="n">
        <v>1016</v>
      </c>
    </row>
    <row r="128" spans="1:4">
      <c r="A128" s="4" t="s">
        <v>1006</v>
      </c>
      <c r="B128" s="4" t="s">
        <v>445</v>
      </c>
      <c r="C128" s="5" t="n">
        <v>12634</v>
      </c>
    </row>
    <row r="129" spans="1:4">
      <c r="A129" s="4" t="s">
        <v>1007</v>
      </c>
      <c r="C129" s="6" t="n">
        <v>-3669</v>
      </c>
    </row>
    <row r="130" spans="1:4">
      <c r="A130" s="4" t="s">
        <v>1008</v>
      </c>
      <c r="C130" s="5" t="n">
        <v>2009</v>
      </c>
    </row>
    <row r="131" spans="1:4">
      <c r="A131" s="4" t="s">
        <v>414</v>
      </c>
      <c r="C131" s="11" t="s">
        <v>1033</v>
      </c>
    </row>
    <row r="132" spans="1:4">
      <c r="A132" s="4" t="s">
        <v>1010</v>
      </c>
      <c r="C132" s="5" t="n">
        <v>104</v>
      </c>
    </row>
    <row r="133" spans="1:4">
      <c r="A133" s="4" t="s">
        <v>1034</v>
      </c>
    </row>
    <row r="134" spans="1:4">
      <c r="A134" s="3" t="s">
        <v>409</v>
      </c>
    </row>
    <row r="135" spans="1:4">
      <c r="A135" s="4" t="s">
        <v>1012</v>
      </c>
      <c r="C135" s="4" t="s">
        <v>339</v>
      </c>
    </row>
    <row r="136" spans="1:4">
      <c r="A136" s="4" t="s">
        <v>1035</v>
      </c>
    </row>
    <row r="137" spans="1:4">
      <c r="A137" s="3" t="s">
        <v>409</v>
      </c>
    </row>
    <row r="138" spans="1:4">
      <c r="A138" s="4" t="s">
        <v>1012</v>
      </c>
      <c r="C138" s="4" t="s">
        <v>313</v>
      </c>
    </row>
    <row r="139" spans="1:4">
      <c r="A139" s="4" t="s">
        <v>1036</v>
      </c>
    </row>
    <row r="140" spans="1:4">
      <c r="A140" s="3" t="s">
        <v>409</v>
      </c>
    </row>
    <row r="141" spans="1:4">
      <c r="A141" s="4" t="s">
        <v>1002</v>
      </c>
      <c r="C141" s="6" t="n">
        <v>0</v>
      </c>
    </row>
    <row r="142" spans="1:4">
      <c r="A142" s="4" t="s">
        <v>1003</v>
      </c>
      <c r="B142" s="4" t="s">
        <v>417</v>
      </c>
      <c r="C142" s="5" t="n">
        <v>970</v>
      </c>
    </row>
    <row r="143" spans="1:4">
      <c r="A143" s="4" t="s">
        <v>1004</v>
      </c>
      <c r="C143" s="5" t="n">
        <v>13185</v>
      </c>
    </row>
    <row r="144" spans="1:4">
      <c r="A144" s="4" t="s">
        <v>1005</v>
      </c>
      <c r="C144" s="5" t="n">
        <v>976</v>
      </c>
    </row>
    <row r="145" spans="1:4">
      <c r="A145" s="4" t="s">
        <v>1006</v>
      </c>
      <c r="B145" s="4" t="s">
        <v>445</v>
      </c>
      <c r="C145" s="5" t="n">
        <v>15131</v>
      </c>
    </row>
    <row r="146" spans="1:4">
      <c r="A146" s="4" t="s">
        <v>1007</v>
      </c>
      <c r="C146" s="6" t="n">
        <v>-2141</v>
      </c>
    </row>
    <row r="147" spans="1:4">
      <c r="A147" s="4" t="s">
        <v>1008</v>
      </c>
      <c r="C147" s="5" t="n">
        <v>2008</v>
      </c>
    </row>
    <row r="148" spans="1:4">
      <c r="A148" s="4" t="s">
        <v>414</v>
      </c>
      <c r="C148" s="11" t="s">
        <v>1018</v>
      </c>
    </row>
    <row r="149" spans="1:4">
      <c r="A149" s="4" t="s">
        <v>1010</v>
      </c>
      <c r="C149" s="5" t="n">
        <v>84</v>
      </c>
    </row>
    <row r="150" spans="1:4">
      <c r="A150" s="4" t="s">
        <v>1037</v>
      </c>
    </row>
    <row r="151" spans="1:4">
      <c r="A151" s="3" t="s">
        <v>409</v>
      </c>
    </row>
    <row r="152" spans="1:4">
      <c r="A152" s="4" t="s">
        <v>1012</v>
      </c>
      <c r="C152" s="4" t="s">
        <v>339</v>
      </c>
    </row>
    <row r="153" spans="1:4">
      <c r="A153" s="4" t="s">
        <v>1038</v>
      </c>
    </row>
    <row r="154" spans="1:4">
      <c r="A154" s="3" t="s">
        <v>409</v>
      </c>
    </row>
    <row r="155" spans="1:4">
      <c r="A155" s="4" t="s">
        <v>1012</v>
      </c>
      <c r="C155" s="4" t="s">
        <v>313</v>
      </c>
    </row>
    <row r="156" spans="1:4">
      <c r="A156" s="4" t="s">
        <v>1039</v>
      </c>
    </row>
    <row r="157" spans="1:4">
      <c r="A157" s="3" t="s">
        <v>409</v>
      </c>
    </row>
    <row r="158" spans="1:4">
      <c r="A158" s="4" t="s">
        <v>1002</v>
      </c>
      <c r="C158" s="6" t="n">
        <v>0</v>
      </c>
    </row>
    <row r="159" spans="1:4">
      <c r="A159" s="4" t="s">
        <v>1003</v>
      </c>
      <c r="B159" s="4" t="s">
        <v>417</v>
      </c>
      <c r="C159" s="5" t="n">
        <v>550</v>
      </c>
    </row>
    <row r="160" spans="1:4">
      <c r="A160" s="4" t="s">
        <v>1004</v>
      </c>
      <c r="C160" s="5" t="n">
        <v>11962</v>
      </c>
    </row>
    <row r="161" spans="1:4">
      <c r="A161" s="4" t="s">
        <v>1005</v>
      </c>
      <c r="C161" s="5" t="n">
        <v>53</v>
      </c>
    </row>
    <row r="162" spans="1:4">
      <c r="A162" s="4" t="s">
        <v>1006</v>
      </c>
      <c r="B162" s="4" t="s">
        <v>445</v>
      </c>
      <c r="C162" s="5" t="n">
        <v>12565</v>
      </c>
    </row>
    <row r="163" spans="1:4">
      <c r="A163" s="4" t="s">
        <v>1007</v>
      </c>
      <c r="C163" s="6" t="n">
        <v>-980</v>
      </c>
    </row>
    <row r="164" spans="1:4">
      <c r="A164" s="4" t="s">
        <v>1008</v>
      </c>
      <c r="C164" s="5" t="n">
        <v>2013</v>
      </c>
    </row>
    <row r="165" spans="1:4">
      <c r="A165" s="4" t="s">
        <v>414</v>
      </c>
      <c r="C165" s="11" t="s">
        <v>1040</v>
      </c>
    </row>
    <row r="166" spans="1:4">
      <c r="A166" s="4" t="s">
        <v>1010</v>
      </c>
      <c r="C166" s="5" t="n">
        <v>98</v>
      </c>
    </row>
    <row r="167" spans="1:4">
      <c r="A167" s="4" t="s">
        <v>1041</v>
      </c>
    </row>
    <row r="168" spans="1:4">
      <c r="A168" s="3" t="s">
        <v>409</v>
      </c>
    </row>
    <row r="169" spans="1:4">
      <c r="A169" s="4" t="s">
        <v>1012</v>
      </c>
      <c r="C169" s="4" t="s">
        <v>339</v>
      </c>
    </row>
    <row r="170" spans="1:4">
      <c r="A170" s="4" t="s">
        <v>1042</v>
      </c>
    </row>
    <row r="171" spans="1:4">
      <c r="A171" s="3" t="s">
        <v>409</v>
      </c>
    </row>
    <row r="172" spans="1:4">
      <c r="A172" s="4" t="s">
        <v>1012</v>
      </c>
      <c r="C172" s="4" t="s">
        <v>313</v>
      </c>
    </row>
    <row r="173" spans="1:4">
      <c r="A173" s="4" t="s">
        <v>1043</v>
      </c>
    </row>
    <row r="174" spans="1:4">
      <c r="A174" s="3" t="s">
        <v>409</v>
      </c>
    </row>
    <row r="175" spans="1:4">
      <c r="A175" s="4" t="s">
        <v>1002</v>
      </c>
      <c r="C175" s="6" t="n">
        <v>0</v>
      </c>
    </row>
    <row r="176" spans="1:4">
      <c r="A176" s="4" t="s">
        <v>1003</v>
      </c>
      <c r="B176" s="4" t="s">
        <v>417</v>
      </c>
      <c r="C176" s="5" t="n">
        <v>890</v>
      </c>
    </row>
    <row r="177" spans="1:4">
      <c r="A177" s="4" t="s">
        <v>1004</v>
      </c>
      <c r="C177" s="5" t="n">
        <v>11227</v>
      </c>
    </row>
    <row r="178" spans="1:4">
      <c r="A178" s="4" t="s">
        <v>1005</v>
      </c>
      <c r="C178" s="5" t="n">
        <v>403</v>
      </c>
    </row>
    <row r="179" spans="1:4">
      <c r="A179" s="4" t="s">
        <v>1006</v>
      </c>
      <c r="B179" s="4" t="s">
        <v>445</v>
      </c>
      <c r="C179" s="5" t="n">
        <v>12520</v>
      </c>
    </row>
    <row r="180" spans="1:4">
      <c r="A180" s="4" t="s">
        <v>1007</v>
      </c>
      <c r="C180" s="6" t="n">
        <v>-2091</v>
      </c>
    </row>
    <row r="181" spans="1:4">
      <c r="A181" s="4" t="s">
        <v>1008</v>
      </c>
      <c r="C181" s="5" t="n">
        <v>2005</v>
      </c>
    </row>
    <row r="182" spans="1:4">
      <c r="A182" s="4" t="s">
        <v>414</v>
      </c>
      <c r="C182" s="11" t="s">
        <v>1018</v>
      </c>
    </row>
    <row r="183" spans="1:4">
      <c r="A183" s="4" t="s">
        <v>1010</v>
      </c>
      <c r="C183" s="5" t="n">
        <v>101</v>
      </c>
    </row>
    <row r="184" spans="1:4">
      <c r="A184" s="4" t="s">
        <v>1044</v>
      </c>
    </row>
    <row r="185" spans="1:4">
      <c r="A185" s="3" t="s">
        <v>409</v>
      </c>
    </row>
    <row r="186" spans="1:4">
      <c r="A186" s="4" t="s">
        <v>1012</v>
      </c>
      <c r="C186" s="4" t="s">
        <v>339</v>
      </c>
    </row>
    <row r="187" spans="1:4">
      <c r="A187" s="4" t="s">
        <v>1045</v>
      </c>
    </row>
    <row r="188" spans="1:4">
      <c r="A188" s="3" t="s">
        <v>409</v>
      </c>
    </row>
    <row r="189" spans="1:4">
      <c r="A189" s="4" t="s">
        <v>1012</v>
      </c>
      <c r="C189" s="4" t="s">
        <v>313</v>
      </c>
    </row>
    <row r="190" spans="1:4">
      <c r="A190" s="4" t="s">
        <v>1046</v>
      </c>
    </row>
    <row r="191" spans="1:4">
      <c r="A191" s="3" t="s">
        <v>409</v>
      </c>
    </row>
    <row r="192" spans="1:4">
      <c r="A192" s="4" t="s">
        <v>1002</v>
      </c>
      <c r="C192" s="6" t="n">
        <v>0</v>
      </c>
    </row>
    <row r="193" spans="1:4">
      <c r="A193" s="4" t="s">
        <v>1003</v>
      </c>
      <c r="B193" s="4" t="s">
        <v>417</v>
      </c>
      <c r="C193" s="5" t="n">
        <v>490</v>
      </c>
    </row>
    <row r="194" spans="1:4">
      <c r="A194" s="4" t="s">
        <v>1004</v>
      </c>
      <c r="C194" s="5" t="n">
        <v>10840</v>
      </c>
    </row>
    <row r="195" spans="1:4">
      <c r="A195" s="4" t="s">
        <v>1005</v>
      </c>
      <c r="C195" s="5" t="n">
        <v>46</v>
      </c>
    </row>
    <row r="196" spans="1:4">
      <c r="A196" s="4" t="s">
        <v>1006</v>
      </c>
      <c r="B196" s="4" t="s">
        <v>445</v>
      </c>
      <c r="C196" s="5" t="n">
        <v>11376</v>
      </c>
    </row>
    <row r="197" spans="1:4">
      <c r="A197" s="4" t="s">
        <v>1007</v>
      </c>
      <c r="C197" s="6" t="n">
        <v>-876</v>
      </c>
    </row>
    <row r="198" spans="1:4">
      <c r="A198" s="4" t="s">
        <v>1008</v>
      </c>
      <c r="C198" s="5" t="n">
        <v>2013</v>
      </c>
    </row>
    <row r="199" spans="1:4">
      <c r="A199" s="4" t="s">
        <v>414</v>
      </c>
      <c r="C199" s="11" t="s">
        <v>1040</v>
      </c>
    </row>
    <row r="200" spans="1:4">
      <c r="A200" s="4" t="s">
        <v>1010</v>
      </c>
      <c r="C200" s="5" t="n">
        <v>77</v>
      </c>
    </row>
    <row r="201" spans="1:4">
      <c r="A201" s="4" t="s">
        <v>1047</v>
      </c>
    </row>
    <row r="202" spans="1:4">
      <c r="A202" s="3" t="s">
        <v>409</v>
      </c>
    </row>
    <row r="203" spans="1:4">
      <c r="A203" s="4" t="s">
        <v>1012</v>
      </c>
      <c r="C203" s="4" t="s">
        <v>339</v>
      </c>
    </row>
    <row r="204" spans="1:4">
      <c r="A204" s="4" t="s">
        <v>1048</v>
      </c>
    </row>
    <row r="205" spans="1:4">
      <c r="A205" s="3" t="s">
        <v>409</v>
      </c>
    </row>
    <row r="206" spans="1:4">
      <c r="A206" s="4" t="s">
        <v>1012</v>
      </c>
      <c r="C206" s="4" t="s">
        <v>313</v>
      </c>
    </row>
    <row r="207" spans="1:4">
      <c r="A207" s="4" t="s">
        <v>657</v>
      </c>
    </row>
    <row r="208" spans="1:4">
      <c r="A208" s="3" t="s">
        <v>409</v>
      </c>
    </row>
    <row r="209" spans="1:4">
      <c r="A209" s="4" t="s">
        <v>1002</v>
      </c>
      <c r="C209" s="6" t="n">
        <v>7246</v>
      </c>
    </row>
    <row r="210" spans="1:4">
      <c r="A210" s="4" t="s">
        <v>1003</v>
      </c>
      <c r="B210" s="4" t="s">
        <v>417</v>
      </c>
      <c r="C210" s="5" t="n">
        <v>210</v>
      </c>
    </row>
    <row r="211" spans="1:4">
      <c r="A211" s="4" t="s">
        <v>1004</v>
      </c>
      <c r="C211" s="5" t="n">
        <v>15654</v>
      </c>
    </row>
    <row r="212" spans="1:4">
      <c r="A212" s="4" t="s">
        <v>1005</v>
      </c>
      <c r="C212" s="5" t="n">
        <v>1930</v>
      </c>
    </row>
    <row r="213" spans="1:4">
      <c r="A213" s="4" t="s">
        <v>1006</v>
      </c>
      <c r="B213" s="4" t="s">
        <v>445</v>
      </c>
      <c r="C213" s="5" t="n">
        <v>17794</v>
      </c>
    </row>
    <row r="214" spans="1:4">
      <c r="A214" s="4" t="s">
        <v>1007</v>
      </c>
      <c r="C214" s="6" t="n">
        <v>-3013</v>
      </c>
    </row>
    <row r="215" spans="1:4">
      <c r="A215" s="4" t="s">
        <v>1008</v>
      </c>
      <c r="C215" s="5" t="n">
        <v>2006</v>
      </c>
    </row>
    <row r="216" spans="1:4">
      <c r="A216" s="4" t="s">
        <v>414</v>
      </c>
      <c r="C216" s="11" t="s">
        <v>1018</v>
      </c>
    </row>
    <row r="217" spans="1:4">
      <c r="A217" s="4" t="s">
        <v>1010</v>
      </c>
      <c r="C217" s="5" t="n">
        <v>107</v>
      </c>
    </row>
    <row r="218" spans="1:4">
      <c r="A218" s="4" t="s">
        <v>1049</v>
      </c>
    </row>
    <row r="219" spans="1:4">
      <c r="A219" s="3" t="s">
        <v>409</v>
      </c>
    </row>
    <row r="220" spans="1:4">
      <c r="A220" s="4" t="s">
        <v>1012</v>
      </c>
      <c r="C220" s="4" t="s">
        <v>339</v>
      </c>
    </row>
    <row r="221" spans="1:4">
      <c r="A221" s="4" t="s">
        <v>1050</v>
      </c>
    </row>
    <row r="222" spans="1:4">
      <c r="A222" s="3" t="s">
        <v>409</v>
      </c>
    </row>
    <row r="223" spans="1:4">
      <c r="A223" s="4" t="s">
        <v>1012</v>
      </c>
      <c r="C223" s="4" t="s">
        <v>313</v>
      </c>
    </row>
    <row r="224" spans="1:4">
      <c r="A224" s="4" t="s">
        <v>1051</v>
      </c>
    </row>
    <row r="225" spans="1:4">
      <c r="A225" s="3" t="s">
        <v>409</v>
      </c>
    </row>
    <row r="226" spans="1:4">
      <c r="A226" s="4" t="s">
        <v>1002</v>
      </c>
      <c r="C226" s="6" t="n">
        <v>0</v>
      </c>
    </row>
    <row r="227" spans="1:4">
      <c r="A227" s="4" t="s">
        <v>1003</v>
      </c>
      <c r="B227" s="4" t="s">
        <v>417</v>
      </c>
      <c r="C227" s="5" t="n">
        <v>0</v>
      </c>
    </row>
    <row r="228" spans="1:4">
      <c r="A228" s="4" t="s">
        <v>1004</v>
      </c>
      <c r="C228" s="5" t="n">
        <v>11452</v>
      </c>
    </row>
    <row r="229" spans="1:4">
      <c r="A229" s="4" t="s">
        <v>1005</v>
      </c>
      <c r="C229" s="5" t="n">
        <v>340</v>
      </c>
    </row>
    <row r="230" spans="1:4">
      <c r="A230" s="4" t="s">
        <v>1006</v>
      </c>
      <c r="B230" s="4" t="s">
        <v>445</v>
      </c>
      <c r="C230" s="5" t="n">
        <v>11792</v>
      </c>
    </row>
    <row r="231" spans="1:4">
      <c r="A231" s="4" t="s">
        <v>1007</v>
      </c>
      <c r="C231" s="6" t="n">
        <v>-954</v>
      </c>
    </row>
    <row r="232" spans="1:4">
      <c r="A232" s="4" t="s">
        <v>1008</v>
      </c>
      <c r="C232" s="5" t="n">
        <v>2006</v>
      </c>
    </row>
    <row r="233" spans="1:4">
      <c r="A233" s="4" t="s">
        <v>414</v>
      </c>
      <c r="C233" s="11" t="s">
        <v>1040</v>
      </c>
    </row>
    <row r="234" spans="1:4">
      <c r="A234" s="4" t="s">
        <v>1010</v>
      </c>
      <c r="C234" s="5" t="n">
        <v>101</v>
      </c>
    </row>
    <row r="235" spans="1:4">
      <c r="A235" s="4" t="s">
        <v>1052</v>
      </c>
    </row>
    <row r="236" spans="1:4">
      <c r="A236" s="3" t="s">
        <v>409</v>
      </c>
    </row>
    <row r="237" spans="1:4">
      <c r="A237" s="4" t="s">
        <v>1012</v>
      </c>
      <c r="C237" s="4" t="s">
        <v>339</v>
      </c>
    </row>
    <row r="238" spans="1:4">
      <c r="A238" s="4" t="s">
        <v>1053</v>
      </c>
    </row>
    <row r="239" spans="1:4">
      <c r="A239" s="3" t="s">
        <v>409</v>
      </c>
    </row>
    <row r="240" spans="1:4">
      <c r="A240" s="4" t="s">
        <v>1012</v>
      </c>
      <c r="C240" s="4" t="s">
        <v>313</v>
      </c>
    </row>
    <row r="241" spans="1:4">
      <c r="A241" s="4" t="s">
        <v>1054</v>
      </c>
    </row>
    <row r="242" spans="1:4">
      <c r="A242" s="3" t="s">
        <v>409</v>
      </c>
    </row>
    <row r="243" spans="1:4">
      <c r="A243" s="4" t="s">
        <v>1002</v>
      </c>
      <c r="C243" s="6" t="n">
        <v>0</v>
      </c>
    </row>
    <row r="244" spans="1:4">
      <c r="A244" s="4" t="s">
        <v>1003</v>
      </c>
      <c r="B244" s="4" t="s">
        <v>417</v>
      </c>
      <c r="C244" s="5" t="n">
        <v>2640</v>
      </c>
    </row>
    <row r="245" spans="1:4">
      <c r="A245" s="4" t="s">
        <v>1004</v>
      </c>
      <c r="C245" s="5" t="n">
        <v>12315</v>
      </c>
    </row>
    <row r="246" spans="1:4">
      <c r="A246" s="4" t="s">
        <v>1005</v>
      </c>
      <c r="C246" s="5" t="n">
        <v>372</v>
      </c>
    </row>
    <row r="247" spans="1:4">
      <c r="A247" s="4" t="s">
        <v>1006</v>
      </c>
      <c r="B247" s="4" t="s">
        <v>445</v>
      </c>
      <c r="C247" s="5" t="n">
        <v>15327</v>
      </c>
    </row>
    <row r="248" spans="1:4">
      <c r="A248" s="4" t="s">
        <v>1007</v>
      </c>
      <c r="C248" s="6" t="n">
        <v>-2370</v>
      </c>
    </row>
    <row r="249" spans="1:4">
      <c r="A249" s="4" t="s">
        <v>1008</v>
      </c>
      <c r="C249" s="5" t="n">
        <v>2003</v>
      </c>
    </row>
    <row r="250" spans="1:4">
      <c r="A250" s="4" t="s">
        <v>414</v>
      </c>
      <c r="C250" s="11" t="s">
        <v>1018</v>
      </c>
    </row>
    <row r="251" spans="1:4">
      <c r="A251" s="4" t="s">
        <v>1010</v>
      </c>
      <c r="C251" s="5" t="n">
        <v>97</v>
      </c>
    </row>
    <row r="252" spans="1:4">
      <c r="A252" s="4" t="s">
        <v>1055</v>
      </c>
    </row>
    <row r="253" spans="1:4">
      <c r="A253" s="3" t="s">
        <v>409</v>
      </c>
    </row>
    <row r="254" spans="1:4">
      <c r="A254" s="4" t="s">
        <v>1012</v>
      </c>
      <c r="C254" s="4" t="s">
        <v>339</v>
      </c>
    </row>
    <row r="255" spans="1:4">
      <c r="A255" s="4" t="s">
        <v>1056</v>
      </c>
    </row>
    <row r="256" spans="1:4">
      <c r="A256" s="3" t="s">
        <v>409</v>
      </c>
    </row>
    <row r="257" spans="1:4">
      <c r="A257" s="4" t="s">
        <v>1012</v>
      </c>
      <c r="C257" s="4" t="s">
        <v>313</v>
      </c>
    </row>
    <row r="258" spans="1:4">
      <c r="A258" s="4" t="s">
        <v>1057</v>
      </c>
    </row>
    <row r="259" spans="1:4">
      <c r="A259" s="3" t="s">
        <v>409</v>
      </c>
    </row>
    <row r="260" spans="1:4">
      <c r="A260" s="4" t="s">
        <v>1002</v>
      </c>
      <c r="C260" s="6" t="n">
        <v>0</v>
      </c>
    </row>
    <row r="261" spans="1:4">
      <c r="A261" s="4" t="s">
        <v>1003</v>
      </c>
      <c r="B261" s="4" t="s">
        <v>417</v>
      </c>
      <c r="C261" s="5" t="n">
        <v>1760</v>
      </c>
    </row>
    <row r="262" spans="1:4">
      <c r="A262" s="4" t="s">
        <v>1004</v>
      </c>
      <c r="C262" s="5" t="n">
        <v>10818</v>
      </c>
    </row>
    <row r="263" spans="1:4">
      <c r="A263" s="4" t="s">
        <v>1005</v>
      </c>
      <c r="C263" s="5" t="n">
        <v>421</v>
      </c>
    </row>
    <row r="264" spans="1:4">
      <c r="A264" s="4" t="s">
        <v>1006</v>
      </c>
      <c r="B264" s="4" t="s">
        <v>445</v>
      </c>
      <c r="C264" s="5" t="n">
        <v>12999</v>
      </c>
    </row>
    <row r="265" spans="1:4">
      <c r="A265" s="4" t="s">
        <v>1007</v>
      </c>
      <c r="C265" s="6" t="n">
        <v>-2336</v>
      </c>
    </row>
    <row r="266" spans="1:4">
      <c r="A266" s="4" t="s">
        <v>1008</v>
      </c>
      <c r="C266" s="5" t="n">
        <v>2004</v>
      </c>
    </row>
    <row r="267" spans="1:4">
      <c r="A267" s="4" t="s">
        <v>414</v>
      </c>
      <c r="C267" s="11" t="s">
        <v>1018</v>
      </c>
    </row>
    <row r="268" spans="1:4">
      <c r="A268" s="4" t="s">
        <v>1010</v>
      </c>
      <c r="C268" s="5" t="n">
        <v>91</v>
      </c>
    </row>
    <row r="269" spans="1:4">
      <c r="A269" s="4" t="s">
        <v>1058</v>
      </c>
    </row>
    <row r="270" spans="1:4">
      <c r="A270" s="3" t="s">
        <v>409</v>
      </c>
    </row>
    <row r="271" spans="1:4">
      <c r="A271" s="4" t="s">
        <v>1012</v>
      </c>
      <c r="C271" s="4" t="s">
        <v>339</v>
      </c>
    </row>
    <row r="272" spans="1:4">
      <c r="A272" s="4" t="s">
        <v>1059</v>
      </c>
    </row>
    <row r="273" spans="1:4">
      <c r="A273" s="3" t="s">
        <v>409</v>
      </c>
    </row>
    <row r="274" spans="1:4">
      <c r="A274" s="4" t="s">
        <v>1012</v>
      </c>
      <c r="C274" s="4" t="s">
        <v>313</v>
      </c>
    </row>
    <row r="275" spans="1:4">
      <c r="A275" s="4" t="s">
        <v>654</v>
      </c>
    </row>
    <row r="276" spans="1:4">
      <c r="A276" s="3" t="s">
        <v>409</v>
      </c>
    </row>
    <row r="277" spans="1:4">
      <c r="A277" s="4" t="s">
        <v>1002</v>
      </c>
      <c r="C277" s="6" t="n">
        <v>5754</v>
      </c>
    </row>
    <row r="278" spans="1:4">
      <c r="A278" s="4" t="s">
        <v>1003</v>
      </c>
      <c r="B278" s="4" t="s">
        <v>417</v>
      </c>
      <c r="C278" s="5" t="n">
        <v>2050</v>
      </c>
    </row>
    <row r="279" spans="1:4">
      <c r="A279" s="4" t="s">
        <v>1004</v>
      </c>
      <c r="C279" s="5" t="n">
        <v>9101</v>
      </c>
    </row>
    <row r="280" spans="1:4">
      <c r="A280" s="4" t="s">
        <v>1005</v>
      </c>
      <c r="C280" s="5" t="n">
        <v>951</v>
      </c>
    </row>
    <row r="281" spans="1:4">
      <c r="A281" s="4" t="s">
        <v>1006</v>
      </c>
      <c r="B281" s="4" t="s">
        <v>445</v>
      </c>
      <c r="C281" s="5" t="n">
        <v>12102</v>
      </c>
    </row>
    <row r="282" spans="1:4">
      <c r="A282" s="4" t="s">
        <v>1007</v>
      </c>
      <c r="C282" s="6" t="n">
        <v>-1884</v>
      </c>
    </row>
    <row r="283" spans="1:4">
      <c r="A283" s="4" t="s">
        <v>1008</v>
      </c>
      <c r="C283" s="5" t="n">
        <v>2007</v>
      </c>
    </row>
    <row r="284" spans="1:4">
      <c r="A284" s="4" t="s">
        <v>414</v>
      </c>
      <c r="C284" s="11" t="s">
        <v>1018</v>
      </c>
    </row>
    <row r="285" spans="1:4">
      <c r="A285" s="4" t="s">
        <v>1010</v>
      </c>
      <c r="C285" s="5" t="n">
        <v>84</v>
      </c>
    </row>
    <row r="286" spans="1:4">
      <c r="A286" s="4" t="s">
        <v>1060</v>
      </c>
    </row>
    <row r="287" spans="1:4">
      <c r="A287" s="3" t="s">
        <v>409</v>
      </c>
    </row>
    <row r="288" spans="1:4">
      <c r="A288" s="4" t="s">
        <v>1012</v>
      </c>
      <c r="C288" s="4" t="s">
        <v>339</v>
      </c>
    </row>
    <row r="289" spans="1:4">
      <c r="A289" s="4" t="s">
        <v>1061</v>
      </c>
    </row>
    <row r="290" spans="1:4">
      <c r="A290" s="3" t="s">
        <v>409</v>
      </c>
    </row>
    <row r="291" spans="1:4">
      <c r="A291" s="4" t="s">
        <v>1012</v>
      </c>
      <c r="C291" s="4" t="s">
        <v>313</v>
      </c>
    </row>
    <row r="292" spans="1:4">
      <c r="A292" s="4" t="s">
        <v>1062</v>
      </c>
    </row>
    <row r="293" spans="1:4">
      <c r="A293" s="3" t="s">
        <v>409</v>
      </c>
    </row>
    <row r="294" spans="1:4">
      <c r="A294" s="4" t="s">
        <v>1002</v>
      </c>
      <c r="C294" s="6" t="n">
        <v>0</v>
      </c>
    </row>
    <row r="295" spans="1:4">
      <c r="A295" s="4" t="s">
        <v>1003</v>
      </c>
      <c r="B295" s="4" t="s">
        <v>417</v>
      </c>
      <c r="C295" s="5" t="n">
        <v>961</v>
      </c>
    </row>
    <row r="296" spans="1:4">
      <c r="A296" s="4" t="s">
        <v>1004</v>
      </c>
      <c r="C296" s="5" t="n">
        <v>8483</v>
      </c>
    </row>
    <row r="297" spans="1:4">
      <c r="A297" s="4" t="s">
        <v>1005</v>
      </c>
      <c r="C297" s="5" t="n">
        <v>969</v>
      </c>
    </row>
    <row r="298" spans="1:4">
      <c r="A298" s="4" t="s">
        <v>1006</v>
      </c>
      <c r="B298" s="4" t="s">
        <v>445</v>
      </c>
      <c r="C298" s="5" t="n">
        <v>10413</v>
      </c>
    </row>
    <row r="299" spans="1:4">
      <c r="A299" s="4" t="s">
        <v>1007</v>
      </c>
      <c r="C299" s="6" t="n">
        <v>-2877</v>
      </c>
    </row>
    <row r="300" spans="1:4">
      <c r="A300" s="4" t="s">
        <v>1008</v>
      </c>
      <c r="C300" s="5" t="n">
        <v>1998</v>
      </c>
    </row>
    <row r="301" spans="1:4">
      <c r="A301" s="4" t="s">
        <v>414</v>
      </c>
      <c r="C301" s="11" t="s">
        <v>1063</v>
      </c>
    </row>
    <row r="302" spans="1:4">
      <c r="A302" s="4" t="s">
        <v>1010</v>
      </c>
      <c r="C302" s="5" t="n">
        <v>122</v>
      </c>
    </row>
    <row r="303" spans="1:4">
      <c r="A303" s="4" t="s">
        <v>1064</v>
      </c>
    </row>
    <row r="304" spans="1:4">
      <c r="A304" s="3" t="s">
        <v>409</v>
      </c>
    </row>
    <row r="305" spans="1:4">
      <c r="A305" s="4" t="s">
        <v>1012</v>
      </c>
      <c r="C305" s="4" t="s">
        <v>339</v>
      </c>
    </row>
    <row r="306" spans="1:4">
      <c r="A306" s="4" t="s">
        <v>1065</v>
      </c>
    </row>
    <row r="307" spans="1:4">
      <c r="A307" s="3" t="s">
        <v>409</v>
      </c>
    </row>
    <row r="308" spans="1:4">
      <c r="A308" s="4" t="s">
        <v>1012</v>
      </c>
      <c r="C308" s="4" t="s">
        <v>313</v>
      </c>
    </row>
    <row r="309" spans="1:4">
      <c r="A309" s="4" t="s">
        <v>1066</v>
      </c>
    </row>
    <row r="310" spans="1:4">
      <c r="A310" s="3" t="s">
        <v>409</v>
      </c>
    </row>
    <row r="311" spans="1:4">
      <c r="A311" s="4" t="s">
        <v>1002</v>
      </c>
      <c r="C311" s="6" t="n">
        <v>0</v>
      </c>
    </row>
    <row r="312" spans="1:4">
      <c r="A312" s="4" t="s">
        <v>1003</v>
      </c>
      <c r="B312" s="4" t="s">
        <v>417</v>
      </c>
      <c r="C312" s="5" t="n">
        <v>1375</v>
      </c>
    </row>
    <row r="313" spans="1:4">
      <c r="A313" s="4" t="s">
        <v>1004</v>
      </c>
      <c r="C313" s="5" t="n">
        <v>9514</v>
      </c>
    </row>
    <row r="314" spans="1:4">
      <c r="A314" s="4" t="s">
        <v>1005</v>
      </c>
      <c r="C314" s="5" t="n">
        <v>2281</v>
      </c>
    </row>
    <row r="315" spans="1:4">
      <c r="A315" s="4" t="s">
        <v>1006</v>
      </c>
      <c r="B315" s="4" t="s">
        <v>445</v>
      </c>
      <c r="C315" s="5" t="n">
        <v>13170</v>
      </c>
    </row>
    <row r="316" spans="1:4">
      <c r="A316" s="4" t="s">
        <v>1007</v>
      </c>
      <c r="C316" s="6" t="n">
        <v>-4295</v>
      </c>
    </row>
    <row r="317" spans="1:4">
      <c r="A317" s="4" t="s">
        <v>1008</v>
      </c>
      <c r="C317" s="5" t="n">
        <v>2006</v>
      </c>
    </row>
    <row r="318" spans="1:4">
      <c r="A318" s="4" t="s">
        <v>414</v>
      </c>
      <c r="C318" s="11" t="s">
        <v>1009</v>
      </c>
    </row>
    <row r="319" spans="1:4">
      <c r="A319" s="4" t="s">
        <v>1010</v>
      </c>
      <c r="C319" s="5" t="n">
        <v>126</v>
      </c>
    </row>
    <row r="320" spans="1:4">
      <c r="A320" s="4" t="s">
        <v>1067</v>
      </c>
    </row>
    <row r="321" spans="1:4">
      <c r="A321" s="3" t="s">
        <v>409</v>
      </c>
    </row>
    <row r="322" spans="1:4">
      <c r="A322" s="4" t="s">
        <v>1012</v>
      </c>
      <c r="C322" s="4" t="s">
        <v>339</v>
      </c>
    </row>
    <row r="323" spans="1:4">
      <c r="A323" s="4" t="s">
        <v>1068</v>
      </c>
    </row>
    <row r="324" spans="1:4">
      <c r="A324" s="3" t="s">
        <v>409</v>
      </c>
    </row>
    <row r="325" spans="1:4">
      <c r="A325" s="4" t="s">
        <v>1012</v>
      </c>
      <c r="C325" s="4" t="s">
        <v>313</v>
      </c>
    </row>
    <row r="326" spans="1:4">
      <c r="A326" s="4" t="s">
        <v>1069</v>
      </c>
    </row>
    <row r="327" spans="1:4">
      <c r="A327" s="3" t="s">
        <v>409</v>
      </c>
    </row>
    <row r="328" spans="1:4">
      <c r="A328" s="4" t="s">
        <v>1002</v>
      </c>
      <c r="C328" s="6" t="n">
        <v>0</v>
      </c>
    </row>
    <row r="329" spans="1:4">
      <c r="A329" s="4" t="s">
        <v>1003</v>
      </c>
      <c r="B329" s="4" t="s">
        <v>417</v>
      </c>
      <c r="C329" s="5" t="n">
        <v>1130</v>
      </c>
    </row>
    <row r="330" spans="1:4">
      <c r="A330" s="4" t="s">
        <v>1004</v>
      </c>
      <c r="C330" s="5" t="n">
        <v>12417</v>
      </c>
    </row>
    <row r="331" spans="1:4">
      <c r="A331" s="4" t="s">
        <v>1005</v>
      </c>
      <c r="C331" s="5" t="n">
        <v>346</v>
      </c>
    </row>
    <row r="332" spans="1:4">
      <c r="A332" s="4" t="s">
        <v>1006</v>
      </c>
      <c r="B332" s="4" t="s">
        <v>445</v>
      </c>
      <c r="C332" s="5" t="n">
        <v>13893</v>
      </c>
    </row>
    <row r="333" spans="1:4">
      <c r="A333" s="4" t="s">
        <v>1007</v>
      </c>
      <c r="C333" s="6" t="n">
        <v>-2334</v>
      </c>
    </row>
    <row r="334" spans="1:4">
      <c r="A334" s="4" t="s">
        <v>1008</v>
      </c>
      <c r="C334" s="5" t="n">
        <v>2003</v>
      </c>
    </row>
    <row r="335" spans="1:4">
      <c r="A335" s="4" t="s">
        <v>414</v>
      </c>
      <c r="C335" s="11" t="s">
        <v>1018</v>
      </c>
    </row>
    <row r="336" spans="1:4">
      <c r="A336" s="4" t="s">
        <v>1010</v>
      </c>
      <c r="C336" s="5" t="n">
        <v>88</v>
      </c>
    </row>
    <row r="337" spans="1:4">
      <c r="A337" s="4" t="s">
        <v>1070</v>
      </c>
    </row>
    <row r="338" spans="1:4">
      <c r="A338" s="3" t="s">
        <v>409</v>
      </c>
    </row>
    <row r="339" spans="1:4">
      <c r="A339" s="4" t="s">
        <v>1012</v>
      </c>
      <c r="C339" s="4" t="s">
        <v>339</v>
      </c>
    </row>
    <row r="340" spans="1:4">
      <c r="A340" s="4" t="s">
        <v>1071</v>
      </c>
    </row>
    <row r="341" spans="1:4">
      <c r="A341" s="3" t="s">
        <v>409</v>
      </c>
    </row>
    <row r="342" spans="1:4">
      <c r="A342" s="4" t="s">
        <v>1012</v>
      </c>
      <c r="C342" s="4" t="s">
        <v>313</v>
      </c>
    </row>
    <row r="343" spans="1:4">
      <c r="A343" s="4" t="s">
        <v>1072</v>
      </c>
    </row>
    <row r="344" spans="1:4">
      <c r="A344" s="3" t="s">
        <v>409</v>
      </c>
    </row>
    <row r="345" spans="1:4">
      <c r="A345" s="4" t="s">
        <v>1002</v>
      </c>
      <c r="C345" s="6" t="n">
        <v>0</v>
      </c>
    </row>
    <row r="346" spans="1:4">
      <c r="A346" s="4" t="s">
        <v>1003</v>
      </c>
      <c r="B346" s="4" t="s">
        <v>417</v>
      </c>
      <c r="C346" s="5" t="n">
        <v>1061</v>
      </c>
    </row>
    <row r="347" spans="1:4">
      <c r="A347" s="4" t="s">
        <v>1004</v>
      </c>
      <c r="C347" s="5" t="n">
        <v>16008</v>
      </c>
    </row>
    <row r="348" spans="1:4">
      <c r="A348" s="4" t="s">
        <v>1005</v>
      </c>
      <c r="C348" s="5" t="n">
        <v>1598</v>
      </c>
    </row>
    <row r="349" spans="1:4">
      <c r="A349" s="4" t="s">
        <v>1006</v>
      </c>
      <c r="B349" s="4" t="s">
        <v>445</v>
      </c>
      <c r="C349" s="5" t="n">
        <v>18667</v>
      </c>
    </row>
    <row r="350" spans="1:4">
      <c r="A350" s="4" t="s">
        <v>1007</v>
      </c>
      <c r="C350" s="6" t="n">
        <v>-4786</v>
      </c>
    </row>
    <row r="351" spans="1:4">
      <c r="A351" s="4" t="s">
        <v>1008</v>
      </c>
      <c r="C351" s="5" t="n">
        <v>2009</v>
      </c>
    </row>
    <row r="352" spans="1:4">
      <c r="A352" s="4" t="s">
        <v>414</v>
      </c>
      <c r="C352" s="11" t="s">
        <v>1073</v>
      </c>
    </row>
    <row r="353" spans="1:4">
      <c r="A353" s="4" t="s">
        <v>1010</v>
      </c>
      <c r="C353" s="5" t="n">
        <v>150</v>
      </c>
    </row>
    <row r="354" spans="1:4">
      <c r="A354" s="4" t="s">
        <v>1074</v>
      </c>
    </row>
    <row r="355" spans="1:4">
      <c r="A355" s="3" t="s">
        <v>409</v>
      </c>
    </row>
    <row r="356" spans="1:4">
      <c r="A356" s="4" t="s">
        <v>1012</v>
      </c>
      <c r="C356" s="4" t="s">
        <v>339</v>
      </c>
    </row>
    <row r="357" spans="1:4">
      <c r="A357" s="4" t="s">
        <v>1075</v>
      </c>
    </row>
    <row r="358" spans="1:4">
      <c r="A358" s="3" t="s">
        <v>409</v>
      </c>
    </row>
    <row r="359" spans="1:4">
      <c r="A359" s="4" t="s">
        <v>1012</v>
      </c>
      <c r="C359" s="4" t="s">
        <v>313</v>
      </c>
    </row>
    <row r="360" spans="1:4">
      <c r="A360" s="4" t="s">
        <v>1076</v>
      </c>
    </row>
    <row r="361" spans="1:4">
      <c r="A361" s="3" t="s">
        <v>409</v>
      </c>
    </row>
    <row r="362" spans="1:4">
      <c r="A362" s="4" t="s">
        <v>1002</v>
      </c>
      <c r="C362" s="6" t="n">
        <v>0</v>
      </c>
    </row>
    <row r="363" spans="1:4">
      <c r="A363" s="4" t="s">
        <v>1003</v>
      </c>
      <c r="B363" s="4" t="s">
        <v>417</v>
      </c>
      <c r="C363" s="5" t="n">
        <v>778</v>
      </c>
    </row>
    <row r="364" spans="1:4">
      <c r="A364" s="4" t="s">
        <v>1004</v>
      </c>
      <c r="C364" s="5" t="n">
        <v>11272</v>
      </c>
    </row>
    <row r="365" spans="1:4">
      <c r="A365" s="4" t="s">
        <v>1005</v>
      </c>
      <c r="C365" s="5" t="n">
        <v>1071</v>
      </c>
    </row>
    <row r="366" spans="1:4">
      <c r="A366" s="4" t="s">
        <v>1006</v>
      </c>
      <c r="B366" s="4" t="s">
        <v>445</v>
      </c>
      <c r="C366" s="5" t="n">
        <v>13121</v>
      </c>
    </row>
    <row r="367" spans="1:4">
      <c r="A367" s="4" t="s">
        <v>1007</v>
      </c>
      <c r="C367" s="6" t="n">
        <v>-3271</v>
      </c>
    </row>
    <row r="368" spans="1:4">
      <c r="A368" s="4" t="s">
        <v>1008</v>
      </c>
      <c r="C368" s="5" t="n">
        <v>2009</v>
      </c>
    </row>
    <row r="369" spans="1:4">
      <c r="A369" s="4" t="s">
        <v>414</v>
      </c>
      <c r="C369" s="11" t="s">
        <v>1073</v>
      </c>
    </row>
    <row r="370" spans="1:4">
      <c r="A370" s="4" t="s">
        <v>1010</v>
      </c>
      <c r="C370" s="5" t="n">
        <v>110</v>
      </c>
    </row>
    <row r="371" spans="1:4">
      <c r="A371" s="4" t="s">
        <v>1077</v>
      </c>
    </row>
    <row r="372" spans="1:4">
      <c r="A372" s="3" t="s">
        <v>409</v>
      </c>
    </row>
    <row r="373" spans="1:4">
      <c r="A373" s="4" t="s">
        <v>1012</v>
      </c>
      <c r="C373" s="4" t="s">
        <v>339</v>
      </c>
    </row>
    <row r="374" spans="1:4">
      <c r="A374" s="4" t="s">
        <v>1078</v>
      </c>
    </row>
    <row r="375" spans="1:4">
      <c r="A375" s="3" t="s">
        <v>409</v>
      </c>
    </row>
    <row r="376" spans="1:4">
      <c r="A376" s="4" t="s">
        <v>1012</v>
      </c>
      <c r="C376" s="4" t="s">
        <v>313</v>
      </c>
    </row>
    <row r="377" spans="1:4">
      <c r="A377" s="4" t="s">
        <v>1079</v>
      </c>
    </row>
    <row r="378" spans="1:4">
      <c r="A378" s="3" t="s">
        <v>409</v>
      </c>
    </row>
    <row r="379" spans="1:4">
      <c r="A379" s="4" t="s">
        <v>1002</v>
      </c>
      <c r="C379" s="6" t="n">
        <v>0</v>
      </c>
    </row>
    <row r="380" spans="1:4">
      <c r="A380" s="4" t="s">
        <v>1003</v>
      </c>
      <c r="B380" s="4" t="s">
        <v>417</v>
      </c>
      <c r="C380" s="5" t="n">
        <v>1413</v>
      </c>
    </row>
    <row r="381" spans="1:4">
      <c r="A381" s="4" t="s">
        <v>1004</v>
      </c>
      <c r="C381" s="5" t="n">
        <v>14669</v>
      </c>
    </row>
    <row r="382" spans="1:4">
      <c r="A382" s="4" t="s">
        <v>1005</v>
      </c>
      <c r="C382" s="5" t="n">
        <v>2241</v>
      </c>
    </row>
    <row r="383" spans="1:4">
      <c r="A383" s="4" t="s">
        <v>1006</v>
      </c>
      <c r="B383" s="4" t="s">
        <v>445</v>
      </c>
      <c r="C383" s="5" t="n">
        <v>18323</v>
      </c>
    </row>
    <row r="384" spans="1:4">
      <c r="A384" s="4" t="s">
        <v>1007</v>
      </c>
      <c r="C384" s="6" t="n">
        <v>-5203</v>
      </c>
    </row>
    <row r="385" spans="1:4">
      <c r="A385" s="4" t="s">
        <v>1008</v>
      </c>
      <c r="C385" s="5" t="n">
        <v>2007</v>
      </c>
    </row>
    <row r="386" spans="1:4">
      <c r="A386" s="4" t="s">
        <v>414</v>
      </c>
      <c r="C386" s="11" t="s">
        <v>1073</v>
      </c>
    </row>
    <row r="387" spans="1:4">
      <c r="A387" s="4" t="s">
        <v>1010</v>
      </c>
      <c r="C387" s="5" t="n">
        <v>164</v>
      </c>
    </row>
    <row r="388" spans="1:4">
      <c r="A388" s="4" t="s">
        <v>1080</v>
      </c>
    </row>
    <row r="389" spans="1:4">
      <c r="A389" s="3" t="s">
        <v>409</v>
      </c>
    </row>
    <row r="390" spans="1:4">
      <c r="A390" s="4" t="s">
        <v>1012</v>
      </c>
      <c r="C390" s="4" t="s">
        <v>339</v>
      </c>
    </row>
    <row r="391" spans="1:4">
      <c r="A391" s="4" t="s">
        <v>1081</v>
      </c>
    </row>
    <row r="392" spans="1:4">
      <c r="A392" s="3" t="s">
        <v>409</v>
      </c>
    </row>
    <row r="393" spans="1:4">
      <c r="A393" s="4" t="s">
        <v>1012</v>
      </c>
      <c r="C393" s="4" t="s">
        <v>313</v>
      </c>
    </row>
    <row r="394" spans="1:4">
      <c r="A394" s="4" t="s">
        <v>1079</v>
      </c>
    </row>
    <row r="395" spans="1:4">
      <c r="A395" s="3" t="s">
        <v>409</v>
      </c>
    </row>
    <row r="396" spans="1:4">
      <c r="A396" s="4" t="s">
        <v>1002</v>
      </c>
      <c r="C396" s="6" t="n">
        <v>0</v>
      </c>
    </row>
    <row r="397" spans="1:4">
      <c r="A397" s="4" t="s">
        <v>1003</v>
      </c>
      <c r="B397" s="4" t="s">
        <v>417</v>
      </c>
      <c r="C397" s="5" t="n">
        <v>1730</v>
      </c>
    </row>
    <row r="398" spans="1:4">
      <c r="A398" s="4" t="s">
        <v>1004</v>
      </c>
      <c r="C398" s="5" t="n">
        <v>17401</v>
      </c>
    </row>
    <row r="399" spans="1:4">
      <c r="A399" s="4" t="s">
        <v>1005</v>
      </c>
      <c r="C399" s="5" t="n">
        <v>209</v>
      </c>
    </row>
    <row r="400" spans="1:4">
      <c r="A400" s="4" t="s">
        <v>1006</v>
      </c>
      <c r="B400" s="4" t="s">
        <v>445</v>
      </c>
      <c r="C400" s="5" t="n">
        <v>19340</v>
      </c>
    </row>
    <row r="401" spans="1:4">
      <c r="A401" s="4" t="s">
        <v>1007</v>
      </c>
      <c r="C401" s="6" t="n">
        <v>-1416</v>
      </c>
    </row>
    <row r="402" spans="1:4">
      <c r="A402" s="4" t="s">
        <v>1008</v>
      </c>
      <c r="C402" s="5" t="n">
        <v>2008</v>
      </c>
    </row>
    <row r="403" spans="1:4">
      <c r="A403" s="4" t="s">
        <v>414</v>
      </c>
      <c r="C403" s="11" t="s">
        <v>1040</v>
      </c>
    </row>
    <row r="404" spans="1:4">
      <c r="A404" s="4" t="s">
        <v>1010</v>
      </c>
      <c r="C404" s="5" t="n">
        <v>127</v>
      </c>
    </row>
    <row r="405" spans="1:4">
      <c r="A405" s="4" t="s">
        <v>1080</v>
      </c>
    </row>
    <row r="406" spans="1:4">
      <c r="A406" s="3" t="s">
        <v>409</v>
      </c>
    </row>
    <row r="407" spans="1:4">
      <c r="A407" s="4" t="s">
        <v>1012</v>
      </c>
      <c r="C407" s="4" t="s">
        <v>339</v>
      </c>
    </row>
    <row r="408" spans="1:4">
      <c r="A408" s="4" t="s">
        <v>1081</v>
      </c>
    </row>
    <row r="409" spans="1:4">
      <c r="A409" s="3" t="s">
        <v>409</v>
      </c>
    </row>
    <row r="410" spans="1:4">
      <c r="A410" s="4" t="s">
        <v>1012</v>
      </c>
      <c r="C410" s="4" t="s">
        <v>313</v>
      </c>
    </row>
    <row r="411" spans="1:4">
      <c r="A411" s="4" t="s">
        <v>420</v>
      </c>
    </row>
    <row r="412" spans="1:4">
      <c r="A412" s="3" t="s">
        <v>409</v>
      </c>
    </row>
    <row r="413" spans="1:4">
      <c r="A413" s="4" t="s">
        <v>1002</v>
      </c>
      <c r="C413" s="6" t="n">
        <v>0</v>
      </c>
    </row>
    <row r="414" spans="1:4">
      <c r="A414" s="4" t="s">
        <v>1003</v>
      </c>
      <c r="B414" s="4" t="s">
        <v>417</v>
      </c>
      <c r="C414" s="5" t="n">
        <v>0</v>
      </c>
    </row>
    <row r="415" spans="1:4">
      <c r="A415" s="4" t="s">
        <v>1004</v>
      </c>
      <c r="C415" s="5" t="n">
        <v>15209</v>
      </c>
    </row>
    <row r="416" spans="1:4">
      <c r="A416" s="4" t="s">
        <v>1005</v>
      </c>
      <c r="C416" s="5" t="n">
        <v>181</v>
      </c>
    </row>
    <row r="417" spans="1:4">
      <c r="A417" s="4" t="s">
        <v>1006</v>
      </c>
      <c r="B417" s="4" t="s">
        <v>445</v>
      </c>
      <c r="C417" s="5" t="n">
        <v>15390</v>
      </c>
    </row>
    <row r="418" spans="1:4">
      <c r="A418" s="4" t="s">
        <v>1007</v>
      </c>
      <c r="C418" s="6" t="n">
        <v>-1312</v>
      </c>
    </row>
    <row r="419" spans="1:4">
      <c r="A419" s="4" t="s">
        <v>1008</v>
      </c>
      <c r="C419" s="5" t="n">
        <v>2008</v>
      </c>
    </row>
    <row r="420" spans="1:4">
      <c r="A420" s="4" t="s">
        <v>414</v>
      </c>
      <c r="C420" s="11" t="s">
        <v>1040</v>
      </c>
    </row>
    <row r="421" spans="1:4">
      <c r="A421" s="4" t="s">
        <v>1010</v>
      </c>
      <c r="C421" s="5" t="n">
        <v>125</v>
      </c>
    </row>
    <row r="422" spans="1:4">
      <c r="A422" s="4" t="s">
        <v>1082</v>
      </c>
    </row>
    <row r="423" spans="1:4">
      <c r="A423" s="3" t="s">
        <v>409</v>
      </c>
    </row>
    <row r="424" spans="1:4">
      <c r="A424" s="4" t="s">
        <v>1012</v>
      </c>
      <c r="C424" s="4" t="s">
        <v>339</v>
      </c>
    </row>
    <row r="425" spans="1:4">
      <c r="A425" s="4" t="s">
        <v>1083</v>
      </c>
    </row>
    <row r="426" spans="1:4">
      <c r="A426" s="3" t="s">
        <v>409</v>
      </c>
    </row>
    <row r="427" spans="1:4">
      <c r="A427" s="4" t="s">
        <v>1012</v>
      </c>
      <c r="C427" s="4" t="s">
        <v>313</v>
      </c>
    </row>
    <row r="428" spans="1:4">
      <c r="A428" s="4" t="s">
        <v>420</v>
      </c>
    </row>
    <row r="429" spans="1:4">
      <c r="A429" s="3" t="s">
        <v>409</v>
      </c>
    </row>
    <row r="430" spans="1:4">
      <c r="A430" s="4" t="s">
        <v>1002</v>
      </c>
      <c r="C430" s="6" t="n">
        <v>0</v>
      </c>
    </row>
    <row r="431" spans="1:4">
      <c r="A431" s="4" t="s">
        <v>1003</v>
      </c>
      <c r="B431" s="4" t="s">
        <v>417</v>
      </c>
      <c r="C431" s="5" t="n">
        <v>3406</v>
      </c>
    </row>
    <row r="432" spans="1:4">
      <c r="A432" s="4" t="s">
        <v>1004</v>
      </c>
      <c r="C432" s="5" t="n">
        <v>41174</v>
      </c>
    </row>
    <row r="433" spans="1:4">
      <c r="A433" s="4" t="s">
        <v>1005</v>
      </c>
      <c r="C433" s="5" t="n">
        <v>0</v>
      </c>
    </row>
    <row r="434" spans="1:4">
      <c r="A434" s="4" t="s">
        <v>1006</v>
      </c>
      <c r="B434" s="4" t="s">
        <v>445</v>
      </c>
      <c r="C434" s="5" t="n">
        <v>44580</v>
      </c>
    </row>
    <row r="435" spans="1:4">
      <c r="A435" s="4" t="s">
        <v>1007</v>
      </c>
      <c r="C435" s="6" t="n">
        <v>-969</v>
      </c>
    </row>
    <row r="436" spans="1:4">
      <c r="A436" s="4" t="s">
        <v>1008</v>
      </c>
      <c r="C436" s="5" t="n">
        <v>2018</v>
      </c>
    </row>
    <row r="437" spans="1:4">
      <c r="A437" s="4" t="s">
        <v>414</v>
      </c>
      <c r="C437" s="11" t="s">
        <v>1084</v>
      </c>
    </row>
    <row r="438" spans="1:4">
      <c r="A438" s="4" t="s">
        <v>1010</v>
      </c>
      <c r="C438" s="5" t="n">
        <v>210</v>
      </c>
    </row>
    <row r="439" spans="1:4">
      <c r="A439" s="4" t="s">
        <v>1082</v>
      </c>
    </row>
    <row r="440" spans="1:4">
      <c r="A440" s="3" t="s">
        <v>409</v>
      </c>
    </row>
    <row r="441" spans="1:4">
      <c r="A441" s="4" t="s">
        <v>1012</v>
      </c>
      <c r="C441" s="4" t="s">
        <v>339</v>
      </c>
    </row>
    <row r="442" spans="1:4">
      <c r="A442" s="4" t="s">
        <v>1083</v>
      </c>
    </row>
    <row r="443" spans="1:4">
      <c r="A443" s="3" t="s">
        <v>409</v>
      </c>
    </row>
    <row r="444" spans="1:4">
      <c r="A444" s="4" t="s">
        <v>1012</v>
      </c>
      <c r="C444" s="4" t="s">
        <v>313</v>
      </c>
    </row>
    <row r="445" spans="1:4">
      <c r="A445" s="4" t="s">
        <v>1085</v>
      </c>
    </row>
    <row r="446" spans="1:4">
      <c r="A446" s="3" t="s">
        <v>409</v>
      </c>
    </row>
    <row r="447" spans="1:4">
      <c r="A447" s="4" t="s">
        <v>1002</v>
      </c>
      <c r="C447" s="6" t="n">
        <v>0</v>
      </c>
    </row>
    <row r="448" spans="1:4">
      <c r="A448" s="4" t="s">
        <v>1003</v>
      </c>
      <c r="B448" s="4" t="s">
        <v>417</v>
      </c>
      <c r="C448" s="5" t="n">
        <v>0</v>
      </c>
    </row>
    <row r="449" spans="1:4">
      <c r="A449" s="4" t="s">
        <v>1004</v>
      </c>
      <c r="C449" s="5" t="n">
        <v>18907</v>
      </c>
    </row>
    <row r="450" spans="1:4">
      <c r="A450" s="4" t="s">
        <v>1005</v>
      </c>
      <c r="C450" s="5" t="n">
        <v>120</v>
      </c>
    </row>
    <row r="451" spans="1:4">
      <c r="A451" s="4" t="s">
        <v>1006</v>
      </c>
      <c r="B451" s="4" t="s">
        <v>445</v>
      </c>
      <c r="C451" s="5" t="n">
        <v>19027</v>
      </c>
    </row>
    <row r="452" spans="1:4">
      <c r="A452" s="4" t="s">
        <v>1007</v>
      </c>
      <c r="C452" s="6" t="n">
        <v>-1677</v>
      </c>
    </row>
    <row r="453" spans="1:4">
      <c r="A453" s="4" t="s">
        <v>1008</v>
      </c>
      <c r="C453" s="5" t="n">
        <v>2008</v>
      </c>
    </row>
    <row r="454" spans="1:4">
      <c r="A454" s="4" t="s">
        <v>414</v>
      </c>
      <c r="C454" s="11" t="s">
        <v>1040</v>
      </c>
    </row>
    <row r="455" spans="1:4">
      <c r="A455" s="4" t="s">
        <v>1010</v>
      </c>
      <c r="C455" s="5" t="n">
        <v>134</v>
      </c>
    </row>
    <row r="456" spans="1:4">
      <c r="A456" s="4" t="s">
        <v>1086</v>
      </c>
    </row>
    <row r="457" spans="1:4">
      <c r="A457" s="3" t="s">
        <v>409</v>
      </c>
    </row>
    <row r="458" spans="1:4">
      <c r="A458" s="4" t="s">
        <v>1012</v>
      </c>
      <c r="C458" s="4" t="s">
        <v>339</v>
      </c>
    </row>
    <row r="459" spans="1:4">
      <c r="A459" s="4" t="s">
        <v>1087</v>
      </c>
    </row>
    <row r="460" spans="1:4">
      <c r="A460" s="3" t="s">
        <v>409</v>
      </c>
    </row>
    <row r="461" spans="1:4">
      <c r="A461" s="4" t="s">
        <v>1012</v>
      </c>
      <c r="C461" s="4" t="s">
        <v>313</v>
      </c>
    </row>
    <row r="462" spans="1:4">
      <c r="A462" s="4" t="s">
        <v>1088</v>
      </c>
    </row>
    <row r="463" spans="1:4">
      <c r="A463" s="3" t="s">
        <v>409</v>
      </c>
    </row>
    <row r="464" spans="1:4">
      <c r="A464" s="4" t="s">
        <v>1002</v>
      </c>
      <c r="C464" s="6" t="n">
        <v>0</v>
      </c>
    </row>
    <row r="465" spans="1:4">
      <c r="A465" s="4" t="s">
        <v>1003</v>
      </c>
      <c r="B465" s="4" t="s">
        <v>417</v>
      </c>
      <c r="C465" s="5" t="n">
        <v>1111</v>
      </c>
    </row>
    <row r="466" spans="1:4">
      <c r="A466" s="4" t="s">
        <v>1004</v>
      </c>
      <c r="C466" s="5" t="n">
        <v>12953</v>
      </c>
    </row>
    <row r="467" spans="1:4">
      <c r="A467" s="4" t="s">
        <v>1005</v>
      </c>
      <c r="C467" s="5" t="n">
        <v>1772</v>
      </c>
    </row>
    <row r="468" spans="1:4">
      <c r="A468" s="4" t="s">
        <v>1006</v>
      </c>
      <c r="B468" s="4" t="s">
        <v>445</v>
      </c>
      <c r="C468" s="5" t="n">
        <v>15836</v>
      </c>
    </row>
    <row r="469" spans="1:4">
      <c r="A469" s="4" t="s">
        <v>1007</v>
      </c>
      <c r="C469" s="6" t="n">
        <v>-4317</v>
      </c>
    </row>
    <row r="470" spans="1:4">
      <c r="A470" s="4" t="s">
        <v>1008</v>
      </c>
      <c r="C470" s="5" t="n">
        <v>2008</v>
      </c>
    </row>
    <row r="471" spans="1:4">
      <c r="A471" s="4" t="s">
        <v>414</v>
      </c>
      <c r="C471" s="11" t="s">
        <v>1073</v>
      </c>
    </row>
    <row r="472" spans="1:4">
      <c r="A472" s="4" t="s">
        <v>1010</v>
      </c>
      <c r="C472" s="5" t="n">
        <v>129</v>
      </c>
    </row>
    <row r="473" spans="1:4">
      <c r="A473" s="4" t="s">
        <v>1089</v>
      </c>
    </row>
    <row r="474" spans="1:4">
      <c r="A474" s="3" t="s">
        <v>409</v>
      </c>
    </row>
    <row r="475" spans="1:4">
      <c r="A475" s="4" t="s">
        <v>1012</v>
      </c>
      <c r="C475" s="4" t="s">
        <v>339</v>
      </c>
    </row>
    <row r="476" spans="1:4">
      <c r="A476" s="4" t="s">
        <v>1090</v>
      </c>
    </row>
    <row r="477" spans="1:4">
      <c r="A477" s="3" t="s">
        <v>409</v>
      </c>
    </row>
    <row r="478" spans="1:4">
      <c r="A478" s="4" t="s">
        <v>1012</v>
      </c>
      <c r="C478" s="4" t="s">
        <v>313</v>
      </c>
    </row>
    <row r="479" spans="1:4">
      <c r="A479" s="4" t="s">
        <v>1091</v>
      </c>
    </row>
    <row r="480" spans="1:4">
      <c r="A480" s="3" t="s">
        <v>409</v>
      </c>
    </row>
    <row r="481" spans="1:4">
      <c r="A481" s="4" t="s">
        <v>1002</v>
      </c>
      <c r="C481" s="6" t="n">
        <v>0</v>
      </c>
    </row>
    <row r="482" spans="1:4">
      <c r="A482" s="4" t="s">
        <v>1003</v>
      </c>
      <c r="B482" s="4" t="s">
        <v>417</v>
      </c>
      <c r="C482" s="5" t="n">
        <v>6000</v>
      </c>
    </row>
    <row r="483" spans="1:4">
      <c r="A483" s="4" t="s">
        <v>1004</v>
      </c>
      <c r="C483" s="5" t="n">
        <v>26861</v>
      </c>
    </row>
    <row r="484" spans="1:4">
      <c r="A484" s="4" t="s">
        <v>1005</v>
      </c>
      <c r="C484" s="5" t="n">
        <v>323</v>
      </c>
    </row>
    <row r="485" spans="1:4">
      <c r="A485" s="4" t="s">
        <v>1006</v>
      </c>
      <c r="B485" s="4" t="s">
        <v>445</v>
      </c>
      <c r="C485" s="5" t="n">
        <v>33184</v>
      </c>
    </row>
    <row r="486" spans="1:4">
      <c r="A486" s="4" t="s">
        <v>1007</v>
      </c>
      <c r="C486" s="6" t="n">
        <v>-1932</v>
      </c>
    </row>
    <row r="487" spans="1:4">
      <c r="A487" s="4" t="s">
        <v>1008</v>
      </c>
      <c r="C487" s="5" t="n">
        <v>2005</v>
      </c>
    </row>
    <row r="488" spans="1:4">
      <c r="A488" s="4" t="s">
        <v>414</v>
      </c>
      <c r="C488" s="11" t="s">
        <v>1040</v>
      </c>
    </row>
    <row r="489" spans="1:4">
      <c r="A489" s="4" t="s">
        <v>1010</v>
      </c>
      <c r="C489" s="5" t="n">
        <v>122</v>
      </c>
    </row>
    <row r="490" spans="1:4">
      <c r="A490" s="4" t="s">
        <v>1092</v>
      </c>
    </row>
    <row r="491" spans="1:4">
      <c r="A491" s="3" t="s">
        <v>409</v>
      </c>
    </row>
    <row r="492" spans="1:4">
      <c r="A492" s="4" t="s">
        <v>1012</v>
      </c>
      <c r="C492" s="4" t="s">
        <v>339</v>
      </c>
    </row>
    <row r="493" spans="1:4">
      <c r="A493" s="4" t="s">
        <v>1093</v>
      </c>
    </row>
    <row r="494" spans="1:4">
      <c r="A494" s="3" t="s">
        <v>409</v>
      </c>
    </row>
    <row r="495" spans="1:4">
      <c r="A495" s="4" t="s">
        <v>1012</v>
      </c>
      <c r="C495" s="4" t="s">
        <v>313</v>
      </c>
    </row>
    <row r="496" spans="1:4">
      <c r="A496" s="4" t="s">
        <v>1094</v>
      </c>
    </row>
    <row r="497" spans="1:4">
      <c r="A497" s="3" t="s">
        <v>409</v>
      </c>
    </row>
    <row r="498" spans="1:4">
      <c r="A498" s="4" t="s">
        <v>1002</v>
      </c>
      <c r="C498" s="6" t="n">
        <v>0</v>
      </c>
    </row>
    <row r="499" spans="1:4">
      <c r="A499" s="4" t="s">
        <v>1003</v>
      </c>
      <c r="B499" s="4" t="s">
        <v>417</v>
      </c>
      <c r="C499" s="5" t="n">
        <v>1005</v>
      </c>
    </row>
    <row r="500" spans="1:4">
      <c r="A500" s="4" t="s">
        <v>1004</v>
      </c>
      <c r="C500" s="5" t="n">
        <v>17925</v>
      </c>
    </row>
    <row r="501" spans="1:4">
      <c r="A501" s="4" t="s">
        <v>1005</v>
      </c>
      <c r="C501" s="5" t="n">
        <v>1989</v>
      </c>
    </row>
    <row r="502" spans="1:4">
      <c r="A502" s="4" t="s">
        <v>1006</v>
      </c>
      <c r="B502" s="4" t="s">
        <v>445</v>
      </c>
      <c r="C502" s="5" t="n">
        <v>20919</v>
      </c>
    </row>
    <row r="503" spans="1:4">
      <c r="A503" s="4" t="s">
        <v>1007</v>
      </c>
      <c r="C503" s="6" t="n">
        <v>-6455</v>
      </c>
    </row>
    <row r="504" spans="1:4">
      <c r="A504" s="4" t="s">
        <v>1008</v>
      </c>
      <c r="C504" s="5" t="n">
        <v>2008</v>
      </c>
    </row>
    <row r="505" spans="1:4">
      <c r="A505" s="4" t="s">
        <v>414</v>
      </c>
      <c r="C505" s="11" t="s">
        <v>1095</v>
      </c>
    </row>
    <row r="506" spans="1:4">
      <c r="A506" s="4" t="s">
        <v>1010</v>
      </c>
      <c r="C506" s="5" t="n">
        <v>125</v>
      </c>
    </row>
    <row r="507" spans="1:4">
      <c r="A507" s="4" t="s">
        <v>1096</v>
      </c>
    </row>
    <row r="508" spans="1:4">
      <c r="A508" s="3" t="s">
        <v>409</v>
      </c>
    </row>
    <row r="509" spans="1:4">
      <c r="A509" s="4" t="s">
        <v>1012</v>
      </c>
      <c r="C509" s="4" t="s">
        <v>339</v>
      </c>
    </row>
    <row r="510" spans="1:4">
      <c r="A510" s="4" t="s">
        <v>1097</v>
      </c>
    </row>
    <row r="511" spans="1:4">
      <c r="A511" s="3" t="s">
        <v>409</v>
      </c>
    </row>
    <row r="512" spans="1:4">
      <c r="A512" s="4" t="s">
        <v>1012</v>
      </c>
      <c r="C512" s="4" t="s">
        <v>313</v>
      </c>
    </row>
    <row r="513" spans="1:4">
      <c r="A513" s="4" t="s">
        <v>1098</v>
      </c>
    </row>
    <row r="514" spans="1:4">
      <c r="A514" s="3" t="s">
        <v>409</v>
      </c>
    </row>
    <row r="515" spans="1:4">
      <c r="A515" s="4" t="s">
        <v>1002</v>
      </c>
      <c r="C515" s="6" t="n">
        <v>0</v>
      </c>
    </row>
    <row r="516" spans="1:4">
      <c r="A516" s="4" t="s">
        <v>1003</v>
      </c>
      <c r="B516" s="4" t="s">
        <v>417</v>
      </c>
      <c r="C516" s="5" t="n">
        <v>2080</v>
      </c>
    </row>
    <row r="517" spans="1:4">
      <c r="A517" s="4" t="s">
        <v>1004</v>
      </c>
      <c r="C517" s="5" t="n">
        <v>12424</v>
      </c>
    </row>
    <row r="518" spans="1:4">
      <c r="A518" s="4" t="s">
        <v>1005</v>
      </c>
      <c r="C518" s="5" t="n">
        <v>1588</v>
      </c>
    </row>
    <row r="519" spans="1:4">
      <c r="A519" s="4" t="s">
        <v>1006</v>
      </c>
      <c r="B519" s="4" t="s">
        <v>445</v>
      </c>
      <c r="C519" s="5" t="n">
        <v>16092</v>
      </c>
    </row>
    <row r="520" spans="1:4">
      <c r="A520" s="4" t="s">
        <v>1007</v>
      </c>
      <c r="C520" s="6" t="n">
        <v>-2405</v>
      </c>
    </row>
    <row r="521" spans="1:4">
      <c r="A521" s="4" t="s">
        <v>1008</v>
      </c>
      <c r="C521" s="5" t="n">
        <v>2008</v>
      </c>
    </row>
    <row r="522" spans="1:4">
      <c r="A522" s="4" t="s">
        <v>414</v>
      </c>
      <c r="C522" s="11" t="s">
        <v>1018</v>
      </c>
    </row>
    <row r="523" spans="1:4">
      <c r="A523" s="4" t="s">
        <v>1010</v>
      </c>
      <c r="C523" s="5" t="n">
        <v>124</v>
      </c>
    </row>
    <row r="524" spans="1:4">
      <c r="A524" s="4" t="s">
        <v>1099</v>
      </c>
    </row>
    <row r="525" spans="1:4">
      <c r="A525" s="3" t="s">
        <v>409</v>
      </c>
    </row>
    <row r="526" spans="1:4">
      <c r="A526" s="4" t="s">
        <v>1012</v>
      </c>
      <c r="C526" s="4" t="s">
        <v>339</v>
      </c>
    </row>
    <row r="527" spans="1:4">
      <c r="A527" s="4" t="s">
        <v>1100</v>
      </c>
    </row>
    <row r="528" spans="1:4">
      <c r="A528" s="3" t="s">
        <v>409</v>
      </c>
    </row>
    <row r="529" spans="1:4">
      <c r="A529" s="4" t="s">
        <v>1012</v>
      </c>
      <c r="C529" s="4" t="s">
        <v>313</v>
      </c>
    </row>
    <row r="530" spans="1:4">
      <c r="A530" s="4" t="s">
        <v>1101</v>
      </c>
    </row>
    <row r="531" spans="1:4">
      <c r="A531" s="3" t="s">
        <v>409</v>
      </c>
    </row>
    <row r="532" spans="1:4">
      <c r="A532" s="4" t="s">
        <v>1002</v>
      </c>
      <c r="C532" s="6" t="n">
        <v>0</v>
      </c>
    </row>
    <row r="533" spans="1:4">
      <c r="A533" s="4" t="s">
        <v>1003</v>
      </c>
      <c r="B533" s="4" t="s">
        <v>417</v>
      </c>
      <c r="C533" s="5" t="n">
        <v>992</v>
      </c>
    </row>
    <row r="534" spans="1:4">
      <c r="A534" s="4" t="s">
        <v>1004</v>
      </c>
      <c r="C534" s="5" t="n">
        <v>14543</v>
      </c>
    </row>
    <row r="535" spans="1:4">
      <c r="A535" s="4" t="s">
        <v>1005</v>
      </c>
      <c r="C535" s="5" t="n">
        <v>184</v>
      </c>
    </row>
    <row r="536" spans="1:4">
      <c r="A536" s="4" t="s">
        <v>1006</v>
      </c>
      <c r="B536" s="4" t="s">
        <v>445</v>
      </c>
      <c r="C536" s="5" t="n">
        <v>15719</v>
      </c>
    </row>
    <row r="537" spans="1:4">
      <c r="A537" s="4" t="s">
        <v>1007</v>
      </c>
      <c r="C537" s="6" t="n">
        <v>-3718</v>
      </c>
    </row>
    <row r="538" spans="1:4">
      <c r="A538" s="4" t="s">
        <v>1008</v>
      </c>
      <c r="C538" s="5" t="n">
        <v>2011</v>
      </c>
    </row>
    <row r="539" spans="1:4">
      <c r="A539" s="4" t="s">
        <v>414</v>
      </c>
      <c r="C539" s="11" t="s">
        <v>1102</v>
      </c>
    </row>
    <row r="540" spans="1:4">
      <c r="A540" s="4" t="s">
        <v>1010</v>
      </c>
      <c r="C540" s="5" t="n">
        <v>124</v>
      </c>
    </row>
    <row r="541" spans="1:4">
      <c r="A541" s="4" t="s">
        <v>1103</v>
      </c>
    </row>
    <row r="542" spans="1:4">
      <c r="A542" s="3" t="s">
        <v>409</v>
      </c>
    </row>
    <row r="543" spans="1:4">
      <c r="A543" s="4" t="s">
        <v>1012</v>
      </c>
      <c r="C543" s="4" t="s">
        <v>339</v>
      </c>
    </row>
    <row r="544" spans="1:4">
      <c r="A544" s="4" t="s">
        <v>1104</v>
      </c>
    </row>
    <row r="545" spans="1:4">
      <c r="A545" s="3" t="s">
        <v>409</v>
      </c>
    </row>
    <row r="546" spans="1:4">
      <c r="A546" s="4" t="s">
        <v>1012</v>
      </c>
      <c r="C546" s="4" t="s">
        <v>313</v>
      </c>
    </row>
    <row r="547" spans="1:4">
      <c r="A547" s="4" t="s">
        <v>1105</v>
      </c>
    </row>
    <row r="548" spans="1:4">
      <c r="A548" s="3" t="s">
        <v>409</v>
      </c>
    </row>
    <row r="549" spans="1:4">
      <c r="A549" s="4" t="s">
        <v>1002</v>
      </c>
      <c r="C549" s="6" t="n">
        <v>0</v>
      </c>
    </row>
    <row r="550" spans="1:4">
      <c r="A550" s="4" t="s">
        <v>1003</v>
      </c>
      <c r="B550" s="4" t="s">
        <v>417</v>
      </c>
      <c r="C550" s="5" t="n">
        <v>3430</v>
      </c>
    </row>
    <row r="551" spans="1:4">
      <c r="A551" s="4" t="s">
        <v>1004</v>
      </c>
      <c r="C551" s="5" t="n">
        <v>21290</v>
      </c>
    </row>
    <row r="552" spans="1:4">
      <c r="A552" s="4" t="s">
        <v>1005</v>
      </c>
      <c r="C552" s="5" t="n">
        <v>2313</v>
      </c>
    </row>
    <row r="553" spans="1:4">
      <c r="A553" s="4" t="s">
        <v>1006</v>
      </c>
      <c r="B553" s="4" t="s">
        <v>445</v>
      </c>
      <c r="C553" s="5" t="n">
        <v>27033</v>
      </c>
    </row>
    <row r="554" spans="1:4">
      <c r="A554" s="4" t="s">
        <v>1007</v>
      </c>
      <c r="C554" s="6" t="n">
        <v>-4206</v>
      </c>
    </row>
    <row r="555" spans="1:4">
      <c r="A555" s="4" t="s">
        <v>1008</v>
      </c>
      <c r="C555" s="5" t="n">
        <v>2007</v>
      </c>
    </row>
    <row r="556" spans="1:4">
      <c r="A556" s="4" t="s">
        <v>414</v>
      </c>
      <c r="C556" s="11" t="s">
        <v>1018</v>
      </c>
    </row>
    <row r="557" spans="1:4">
      <c r="A557" s="4" t="s">
        <v>1010</v>
      </c>
      <c r="C557" s="5" t="n">
        <v>125</v>
      </c>
    </row>
    <row r="558" spans="1:4">
      <c r="A558" s="4" t="s">
        <v>1106</v>
      </c>
    </row>
    <row r="559" spans="1:4">
      <c r="A559" s="3" t="s">
        <v>409</v>
      </c>
    </row>
    <row r="560" spans="1:4">
      <c r="A560" s="4" t="s">
        <v>1012</v>
      </c>
      <c r="C560" s="4" t="s">
        <v>339</v>
      </c>
    </row>
    <row r="561" spans="1:4">
      <c r="A561" s="4" t="s">
        <v>1107</v>
      </c>
    </row>
    <row r="562" spans="1:4">
      <c r="A562" s="3" t="s">
        <v>409</v>
      </c>
    </row>
    <row r="563" spans="1:4">
      <c r="A563" s="4" t="s">
        <v>1012</v>
      </c>
      <c r="C563" s="4" t="s">
        <v>313</v>
      </c>
    </row>
    <row r="564" spans="1:4">
      <c r="A564" s="4" t="s">
        <v>687</v>
      </c>
    </row>
    <row r="565" spans="1:4">
      <c r="A565" s="3" t="s">
        <v>409</v>
      </c>
    </row>
    <row r="566" spans="1:4">
      <c r="A566" s="4" t="s">
        <v>1002</v>
      </c>
      <c r="C566" s="6" t="n">
        <v>24247</v>
      </c>
    </row>
    <row r="567" spans="1:4">
      <c r="A567" s="4" t="s">
        <v>1003</v>
      </c>
      <c r="B567" s="4" t="s">
        <v>417</v>
      </c>
      <c r="C567" s="5" t="n">
        <v>12916</v>
      </c>
    </row>
    <row r="568" spans="1:4">
      <c r="A568" s="4" t="s">
        <v>1004</v>
      </c>
      <c r="C568" s="5" t="n">
        <v>41218</v>
      </c>
    </row>
    <row r="569" spans="1:4">
      <c r="A569" s="4" t="s">
        <v>1005</v>
      </c>
      <c r="C569" s="5" t="n">
        <v>614</v>
      </c>
    </row>
    <row r="570" spans="1:4">
      <c r="A570" s="4" t="s">
        <v>1006</v>
      </c>
      <c r="B570" s="4" t="s">
        <v>445</v>
      </c>
      <c r="C570" s="5" t="n">
        <v>54748</v>
      </c>
    </row>
    <row r="571" spans="1:4">
      <c r="A571" s="4" t="s">
        <v>1007</v>
      </c>
      <c r="C571" s="6" t="n">
        <v>-4712</v>
      </c>
    </row>
    <row r="572" spans="1:4">
      <c r="A572" s="4" t="s">
        <v>1008</v>
      </c>
      <c r="C572" s="5" t="n">
        <v>2002</v>
      </c>
    </row>
    <row r="573" spans="1:4">
      <c r="A573" s="4" t="s">
        <v>414</v>
      </c>
      <c r="C573" s="11" t="s">
        <v>1108</v>
      </c>
    </row>
    <row r="574" spans="1:4">
      <c r="A574" s="4" t="s">
        <v>1010</v>
      </c>
      <c r="C574" s="5" t="n">
        <v>190</v>
      </c>
    </row>
    <row r="575" spans="1:4">
      <c r="A575" s="4" t="s">
        <v>1109</v>
      </c>
    </row>
    <row r="576" spans="1:4">
      <c r="A576" s="3" t="s">
        <v>409</v>
      </c>
    </row>
    <row r="577" spans="1:4">
      <c r="A577" s="4" t="s">
        <v>1012</v>
      </c>
      <c r="C577" s="4" t="s">
        <v>339</v>
      </c>
    </row>
    <row r="578" spans="1:4">
      <c r="A578" s="4" t="s">
        <v>1110</v>
      </c>
    </row>
    <row r="579" spans="1:4">
      <c r="A579" s="3" t="s">
        <v>409</v>
      </c>
    </row>
    <row r="580" spans="1:4">
      <c r="A580" s="4" t="s">
        <v>1012</v>
      </c>
      <c r="C580" s="4" t="s">
        <v>313</v>
      </c>
    </row>
    <row r="581" spans="1:4">
      <c r="A581" s="4" t="s">
        <v>1111</v>
      </c>
    </row>
    <row r="582" spans="1:4">
      <c r="A582" s="3" t="s">
        <v>409</v>
      </c>
    </row>
    <row r="583" spans="1:4">
      <c r="A583" s="4" t="s">
        <v>1002</v>
      </c>
      <c r="C583" s="6" t="n">
        <v>0</v>
      </c>
    </row>
    <row r="584" spans="1:4">
      <c r="A584" s="4" t="s">
        <v>1003</v>
      </c>
      <c r="B584" s="4" t="s">
        <v>417</v>
      </c>
      <c r="C584" s="5" t="n">
        <v>32270</v>
      </c>
    </row>
    <row r="585" spans="1:4">
      <c r="A585" s="4" t="s">
        <v>1004</v>
      </c>
      <c r="C585" s="5" t="n">
        <v>41559</v>
      </c>
    </row>
    <row r="586" spans="1:4">
      <c r="A586" s="4" t="s">
        <v>1005</v>
      </c>
      <c r="C586" s="5" t="n">
        <v>2636</v>
      </c>
    </row>
    <row r="587" spans="1:4">
      <c r="A587" s="4" t="s">
        <v>1006</v>
      </c>
      <c r="B587" s="4" t="s">
        <v>445</v>
      </c>
      <c r="C587" s="5" t="n">
        <v>76465</v>
      </c>
    </row>
    <row r="588" spans="1:4">
      <c r="A588" s="4" t="s">
        <v>1007</v>
      </c>
      <c r="C588" s="6" t="n">
        <v>-7134</v>
      </c>
    </row>
    <row r="589" spans="1:4">
      <c r="A589" s="4" t="s">
        <v>1008</v>
      </c>
      <c r="C589" s="5" t="n">
        <v>2007</v>
      </c>
    </row>
    <row r="590" spans="1:4">
      <c r="A590" s="4" t="s">
        <v>414</v>
      </c>
      <c r="C590" s="11" t="s">
        <v>1018</v>
      </c>
    </row>
    <row r="591" spans="1:4">
      <c r="A591" s="4" t="s">
        <v>1010</v>
      </c>
      <c r="C591" s="5" t="n">
        <v>166</v>
      </c>
    </row>
    <row r="592" spans="1:4">
      <c r="A592" s="4" t="s">
        <v>1112</v>
      </c>
    </row>
    <row r="593" spans="1:4">
      <c r="A593" s="3" t="s">
        <v>409</v>
      </c>
    </row>
    <row r="594" spans="1:4">
      <c r="A594" s="4" t="s">
        <v>1012</v>
      </c>
      <c r="C594" s="4" t="s">
        <v>339</v>
      </c>
    </row>
    <row r="595" spans="1:4">
      <c r="A595" s="4" t="s">
        <v>1113</v>
      </c>
    </row>
    <row r="596" spans="1:4">
      <c r="A596" s="3" t="s">
        <v>409</v>
      </c>
    </row>
    <row r="597" spans="1:4">
      <c r="A597" s="4" t="s">
        <v>1012</v>
      </c>
      <c r="C597" s="4" t="s">
        <v>313</v>
      </c>
    </row>
    <row r="598" spans="1:4">
      <c r="A598" s="4" t="s">
        <v>692</v>
      </c>
    </row>
    <row r="599" spans="1:4">
      <c r="A599" s="3" t="s">
        <v>409</v>
      </c>
    </row>
    <row r="600" spans="1:4">
      <c r="A600" s="4" t="s">
        <v>1002</v>
      </c>
      <c r="C600" s="6" t="n">
        <v>28018</v>
      </c>
    </row>
    <row r="601" spans="1:4">
      <c r="A601" s="4" t="s">
        <v>1003</v>
      </c>
      <c r="B601" s="4" t="s">
        <v>417</v>
      </c>
      <c r="C601" s="5" t="n">
        <v>10734</v>
      </c>
    </row>
    <row r="602" spans="1:4">
      <c r="A602" s="4" t="s">
        <v>1004</v>
      </c>
      <c r="C602" s="5" t="n">
        <v>49181</v>
      </c>
    </row>
    <row r="603" spans="1:4">
      <c r="A603" s="4" t="s">
        <v>1005</v>
      </c>
      <c r="C603" s="5" t="n">
        <v>65</v>
      </c>
    </row>
    <row r="604" spans="1:4">
      <c r="A604" s="4" t="s">
        <v>1006</v>
      </c>
      <c r="B604" s="4" t="s">
        <v>445</v>
      </c>
      <c r="C604" s="5" t="n">
        <v>59980</v>
      </c>
    </row>
    <row r="605" spans="1:4">
      <c r="A605" s="4" t="s">
        <v>1007</v>
      </c>
      <c r="C605" s="6" t="n">
        <v>-5387</v>
      </c>
    </row>
    <row r="606" spans="1:4">
      <c r="A606" s="4" t="s">
        <v>1008</v>
      </c>
      <c r="C606" s="5" t="n">
        <v>2015</v>
      </c>
    </row>
    <row r="607" spans="1:4">
      <c r="A607" s="4" t="s">
        <v>414</v>
      </c>
      <c r="C607" s="11" t="s">
        <v>1114</v>
      </c>
    </row>
    <row r="608" spans="1:4">
      <c r="A608" s="4" t="s">
        <v>1010</v>
      </c>
      <c r="C608" s="5" t="n">
        <v>170</v>
      </c>
    </row>
    <row r="609" spans="1:4">
      <c r="A609" s="4" t="s">
        <v>1115</v>
      </c>
    </row>
    <row r="610" spans="1:4">
      <c r="A610" s="3" t="s">
        <v>409</v>
      </c>
    </row>
    <row r="611" spans="1:4">
      <c r="A611" s="4" t="s">
        <v>1012</v>
      </c>
      <c r="C611" s="4" t="s">
        <v>339</v>
      </c>
    </row>
    <row r="612" spans="1:4">
      <c r="A612" s="4" t="s">
        <v>1116</v>
      </c>
    </row>
    <row r="613" spans="1:4">
      <c r="A613" s="3" t="s">
        <v>409</v>
      </c>
    </row>
    <row r="614" spans="1:4">
      <c r="A614" s="4" t="s">
        <v>1012</v>
      </c>
      <c r="C614" s="4" t="s">
        <v>313</v>
      </c>
    </row>
    <row r="615" spans="1:4">
      <c r="A615" s="4" t="s">
        <v>1117</v>
      </c>
    </row>
    <row r="616" spans="1:4">
      <c r="A616" s="3" t="s">
        <v>409</v>
      </c>
    </row>
    <row r="617" spans="1:4">
      <c r="A617" s="4" t="s">
        <v>1002</v>
      </c>
      <c r="C617" s="6" t="n">
        <v>0</v>
      </c>
    </row>
    <row r="618" spans="1:4">
      <c r="A618" s="4" t="s">
        <v>1003</v>
      </c>
      <c r="B618" s="4" t="s">
        <v>417</v>
      </c>
      <c r="C618" s="5" t="n">
        <v>1287</v>
      </c>
    </row>
    <row r="619" spans="1:4">
      <c r="A619" s="4" t="s">
        <v>1004</v>
      </c>
      <c r="C619" s="5" t="n">
        <v>9888</v>
      </c>
    </row>
    <row r="620" spans="1:4">
      <c r="A620" s="4" t="s">
        <v>1005</v>
      </c>
      <c r="C620" s="5" t="n">
        <v>1137</v>
      </c>
    </row>
    <row r="621" spans="1:4">
      <c r="A621" s="4" t="s">
        <v>1006</v>
      </c>
      <c r="B621" s="4" t="s">
        <v>445</v>
      </c>
      <c r="C621" s="5" t="n">
        <v>12312</v>
      </c>
    </row>
    <row r="622" spans="1:4">
      <c r="A622" s="4" t="s">
        <v>1007</v>
      </c>
      <c r="C622" s="6" t="n">
        <v>-3300</v>
      </c>
    </row>
    <row r="623" spans="1:4">
      <c r="A623" s="4" t="s">
        <v>1008</v>
      </c>
      <c r="C623" s="5" t="n">
        <v>2009</v>
      </c>
    </row>
    <row r="624" spans="1:4">
      <c r="A624" s="4" t="s">
        <v>414</v>
      </c>
      <c r="C624" s="11" t="s">
        <v>1118</v>
      </c>
    </row>
    <row r="625" spans="1:4">
      <c r="A625" s="4" t="s">
        <v>1010</v>
      </c>
      <c r="C625" s="5" t="n">
        <v>86</v>
      </c>
    </row>
    <row r="626" spans="1:4">
      <c r="A626" s="4" t="s">
        <v>1119</v>
      </c>
    </row>
    <row r="627" spans="1:4">
      <c r="A627" s="3" t="s">
        <v>409</v>
      </c>
    </row>
    <row r="628" spans="1:4">
      <c r="A628" s="4" t="s">
        <v>1012</v>
      </c>
      <c r="C628" s="4" t="s">
        <v>339</v>
      </c>
    </row>
    <row r="629" spans="1:4">
      <c r="A629" s="4" t="s">
        <v>1120</v>
      </c>
    </row>
    <row r="630" spans="1:4">
      <c r="A630" s="3" t="s">
        <v>409</v>
      </c>
    </row>
    <row r="631" spans="1:4">
      <c r="A631" s="4" t="s">
        <v>1012</v>
      </c>
      <c r="C631" s="4" t="s">
        <v>313</v>
      </c>
    </row>
    <row r="632" spans="1:4">
      <c r="A632" s="4" t="s">
        <v>1121</v>
      </c>
    </row>
    <row r="633" spans="1:4">
      <c r="A633" s="3" t="s">
        <v>409</v>
      </c>
    </row>
    <row r="634" spans="1:4">
      <c r="A634" s="4" t="s">
        <v>1002</v>
      </c>
      <c r="C634" s="6" t="n">
        <v>0</v>
      </c>
    </row>
    <row r="635" spans="1:4">
      <c r="A635" s="4" t="s">
        <v>1003</v>
      </c>
      <c r="B635" s="4" t="s">
        <v>417</v>
      </c>
      <c r="C635" s="5" t="n">
        <v>1500</v>
      </c>
    </row>
    <row r="636" spans="1:4">
      <c r="A636" s="4" t="s">
        <v>1004</v>
      </c>
      <c r="C636" s="5" t="n">
        <v>10970</v>
      </c>
    </row>
    <row r="637" spans="1:4">
      <c r="A637" s="4" t="s">
        <v>1005</v>
      </c>
      <c r="C637" s="5" t="n">
        <v>1183</v>
      </c>
    </row>
    <row r="638" spans="1:4">
      <c r="A638" s="4" t="s">
        <v>1006</v>
      </c>
      <c r="B638" s="4" t="s">
        <v>445</v>
      </c>
      <c r="C638" s="5" t="n">
        <v>13653</v>
      </c>
    </row>
    <row r="639" spans="1:4">
      <c r="A639" s="4" t="s">
        <v>1007</v>
      </c>
      <c r="C639" s="6" t="n">
        <v>-3348</v>
      </c>
    </row>
    <row r="640" spans="1:4">
      <c r="A640" s="4" t="s">
        <v>1008</v>
      </c>
      <c r="C640" s="5" t="n">
        <v>2010</v>
      </c>
    </row>
    <row r="641" spans="1:4">
      <c r="A641" s="4" t="s">
        <v>414</v>
      </c>
      <c r="C641" s="11" t="s">
        <v>1122</v>
      </c>
    </row>
    <row r="642" spans="1:4">
      <c r="A642" s="4" t="s">
        <v>1010</v>
      </c>
      <c r="C642" s="5" t="n">
        <v>83</v>
      </c>
    </row>
    <row r="643" spans="1:4">
      <c r="A643" s="4" t="s">
        <v>1123</v>
      </c>
    </row>
    <row r="644" spans="1:4">
      <c r="A644" s="3" t="s">
        <v>409</v>
      </c>
    </row>
    <row r="645" spans="1:4">
      <c r="A645" s="4" t="s">
        <v>1012</v>
      </c>
      <c r="C645" s="4" t="s">
        <v>339</v>
      </c>
    </row>
    <row r="646" spans="1:4">
      <c r="A646" s="4" t="s">
        <v>1124</v>
      </c>
    </row>
    <row r="647" spans="1:4">
      <c r="A647" s="3" t="s">
        <v>409</v>
      </c>
    </row>
    <row r="648" spans="1:4">
      <c r="A648" s="4" t="s">
        <v>1012</v>
      </c>
      <c r="C648" s="4" t="s">
        <v>313</v>
      </c>
    </row>
    <row r="649" spans="1:4">
      <c r="A649" s="4" t="s">
        <v>1125</v>
      </c>
    </row>
    <row r="650" spans="1:4">
      <c r="A650" s="3" t="s">
        <v>409</v>
      </c>
    </row>
    <row r="651" spans="1:4">
      <c r="A651" s="4" t="s">
        <v>1002</v>
      </c>
      <c r="C651" s="6" t="n">
        <v>0</v>
      </c>
    </row>
    <row r="652" spans="1:4">
      <c r="A652" s="4" t="s">
        <v>1003</v>
      </c>
      <c r="B652" s="4" t="s">
        <v>417</v>
      </c>
      <c r="C652" s="5" t="n">
        <v>4410</v>
      </c>
    </row>
    <row r="653" spans="1:4">
      <c r="A653" s="4" t="s">
        <v>1004</v>
      </c>
      <c r="C653" s="5" t="n">
        <v>35033</v>
      </c>
    </row>
    <row r="654" spans="1:4">
      <c r="A654" s="4" t="s">
        <v>1005</v>
      </c>
      <c r="C654" s="5" t="n">
        <v>1006</v>
      </c>
    </row>
    <row r="655" spans="1:4">
      <c r="A655" s="4" t="s">
        <v>1006</v>
      </c>
      <c r="B655" s="4" t="s">
        <v>445</v>
      </c>
      <c r="C655" s="5" t="n">
        <v>40449</v>
      </c>
    </row>
    <row r="656" spans="1:4">
      <c r="A656" s="4" t="s">
        <v>1007</v>
      </c>
      <c r="C656" s="6" t="n">
        <v>-6166</v>
      </c>
    </row>
    <row r="657" spans="1:4">
      <c r="A657" s="4" t="s">
        <v>1008</v>
      </c>
      <c r="C657" s="5" t="n">
        <v>1988</v>
      </c>
    </row>
    <row r="658" spans="1:4">
      <c r="A658" s="4" t="s">
        <v>414</v>
      </c>
      <c r="C658" s="11" t="s">
        <v>1018</v>
      </c>
    </row>
    <row r="659" spans="1:4">
      <c r="A659" s="4" t="s">
        <v>1010</v>
      </c>
      <c r="C659" s="5" t="n">
        <v>180</v>
      </c>
    </row>
    <row r="660" spans="1:4">
      <c r="A660" s="4" t="s">
        <v>1126</v>
      </c>
    </row>
    <row r="661" spans="1:4">
      <c r="A661" s="3" t="s">
        <v>409</v>
      </c>
    </row>
    <row r="662" spans="1:4">
      <c r="A662" s="4" t="s">
        <v>1012</v>
      </c>
      <c r="C662" s="4" t="s">
        <v>339</v>
      </c>
    </row>
    <row r="663" spans="1:4">
      <c r="A663" s="4" t="s">
        <v>1127</v>
      </c>
    </row>
    <row r="664" spans="1:4">
      <c r="A664" s="3" t="s">
        <v>409</v>
      </c>
    </row>
    <row r="665" spans="1:4">
      <c r="A665" s="4" t="s">
        <v>1012</v>
      </c>
      <c r="C665" s="4" t="s">
        <v>313</v>
      </c>
    </row>
    <row r="666" spans="1:4">
      <c r="A666" s="4" t="s">
        <v>1128</v>
      </c>
    </row>
    <row r="667" spans="1:4">
      <c r="A667" s="3" t="s">
        <v>409</v>
      </c>
    </row>
    <row r="668" spans="1:4">
      <c r="A668" s="4" t="s">
        <v>1002</v>
      </c>
      <c r="C668" s="6" t="n">
        <v>0</v>
      </c>
    </row>
    <row r="669" spans="1:4">
      <c r="A669" s="4" t="s">
        <v>1003</v>
      </c>
      <c r="B669" s="4" t="s">
        <v>417</v>
      </c>
      <c r="C669" s="5" t="n">
        <v>3209</v>
      </c>
    </row>
    <row r="670" spans="1:4">
      <c r="A670" s="4" t="s">
        <v>1004</v>
      </c>
      <c r="C670" s="5" t="n">
        <v>16749</v>
      </c>
    </row>
    <row r="671" spans="1:4">
      <c r="A671" s="4" t="s">
        <v>1005</v>
      </c>
      <c r="C671" s="5" t="n">
        <v>2153</v>
      </c>
    </row>
    <row r="672" spans="1:4">
      <c r="A672" s="4" t="s">
        <v>1006</v>
      </c>
      <c r="B672" s="4" t="s">
        <v>445</v>
      </c>
      <c r="C672" s="5" t="n">
        <v>22111</v>
      </c>
    </row>
    <row r="673" spans="1:4">
      <c r="A673" s="4" t="s">
        <v>1007</v>
      </c>
      <c r="C673" s="6" t="n">
        <v>-2370</v>
      </c>
    </row>
    <row r="674" spans="1:4">
      <c r="A674" s="4" t="s">
        <v>1008</v>
      </c>
      <c r="C674" s="5" t="n">
        <v>2006</v>
      </c>
    </row>
    <row r="675" spans="1:4">
      <c r="A675" s="4" t="s">
        <v>414</v>
      </c>
      <c r="C675" s="11" t="s">
        <v>1129</v>
      </c>
    </row>
    <row r="676" spans="1:4">
      <c r="A676" s="4" t="s">
        <v>1010</v>
      </c>
      <c r="C676" s="5" t="n">
        <v>110</v>
      </c>
    </row>
    <row r="677" spans="1:4">
      <c r="A677" s="4" t="s">
        <v>1130</v>
      </c>
    </row>
    <row r="678" spans="1:4">
      <c r="A678" s="3" t="s">
        <v>409</v>
      </c>
    </row>
    <row r="679" spans="1:4">
      <c r="A679" s="4" t="s">
        <v>1012</v>
      </c>
      <c r="C679" s="4" t="s">
        <v>339</v>
      </c>
    </row>
    <row r="680" spans="1:4">
      <c r="A680" s="4" t="s">
        <v>1131</v>
      </c>
    </row>
    <row r="681" spans="1:4">
      <c r="A681" s="3" t="s">
        <v>409</v>
      </c>
    </row>
    <row r="682" spans="1:4">
      <c r="A682" s="4" t="s">
        <v>1012</v>
      </c>
      <c r="C682" s="4" t="s">
        <v>313</v>
      </c>
    </row>
    <row r="683" spans="1:4">
      <c r="A683" s="4" t="s">
        <v>680</v>
      </c>
    </row>
    <row r="684" spans="1:4">
      <c r="A684" s="3" t="s">
        <v>409</v>
      </c>
    </row>
    <row r="685" spans="1:4">
      <c r="A685" s="4" t="s">
        <v>1002</v>
      </c>
      <c r="C685" s="6" t="n">
        <v>13077</v>
      </c>
    </row>
    <row r="686" spans="1:4">
      <c r="A686" s="4" t="s">
        <v>1003</v>
      </c>
      <c r="B686" s="4" t="s">
        <v>417</v>
      </c>
      <c r="C686" s="5" t="n">
        <v>3080</v>
      </c>
    </row>
    <row r="687" spans="1:4">
      <c r="A687" s="4" t="s">
        <v>1004</v>
      </c>
      <c r="C687" s="5" t="n">
        <v>25769</v>
      </c>
    </row>
    <row r="688" spans="1:4">
      <c r="A688" s="4" t="s">
        <v>1005</v>
      </c>
      <c r="C688" s="5" t="n">
        <v>270</v>
      </c>
    </row>
    <row r="689" spans="1:4">
      <c r="A689" s="4" t="s">
        <v>1006</v>
      </c>
      <c r="B689" s="4" t="s">
        <v>445</v>
      </c>
      <c r="C689" s="5" t="n">
        <v>29119</v>
      </c>
    </row>
    <row r="690" spans="1:4">
      <c r="A690" s="4" t="s">
        <v>1007</v>
      </c>
      <c r="C690" s="6" t="n">
        <v>-1860</v>
      </c>
    </row>
    <row r="691" spans="1:4">
      <c r="A691" s="4" t="s">
        <v>1008</v>
      </c>
      <c r="C691" s="5" t="n">
        <v>2011</v>
      </c>
    </row>
    <row r="692" spans="1:4">
      <c r="A692" s="4" t="s">
        <v>414</v>
      </c>
      <c r="C692" s="11" t="s">
        <v>1040</v>
      </c>
    </row>
    <row r="693" spans="1:4">
      <c r="A693" s="4" t="s">
        <v>1010</v>
      </c>
      <c r="C693" s="5" t="n">
        <v>142</v>
      </c>
    </row>
    <row r="694" spans="1:4">
      <c r="A694" s="4" t="s">
        <v>1132</v>
      </c>
    </row>
    <row r="695" spans="1:4">
      <c r="A695" s="3" t="s">
        <v>409</v>
      </c>
    </row>
    <row r="696" spans="1:4">
      <c r="A696" s="4" t="s">
        <v>1012</v>
      </c>
      <c r="C696" s="4" t="s">
        <v>339</v>
      </c>
    </row>
    <row r="697" spans="1:4">
      <c r="A697" s="4" t="s">
        <v>1133</v>
      </c>
    </row>
    <row r="698" spans="1:4">
      <c r="A698" s="3" t="s">
        <v>409</v>
      </c>
    </row>
    <row r="699" spans="1:4">
      <c r="A699" s="4" t="s">
        <v>1012</v>
      </c>
      <c r="C699" s="4" t="s">
        <v>313</v>
      </c>
    </row>
    <row r="700" spans="1:4">
      <c r="A700" s="4" t="s">
        <v>1134</v>
      </c>
    </row>
    <row r="701" spans="1:4">
      <c r="A701" s="3" t="s">
        <v>409</v>
      </c>
    </row>
    <row r="702" spans="1:4">
      <c r="A702" s="4" t="s">
        <v>1002</v>
      </c>
      <c r="C702" s="6" t="n">
        <v>0</v>
      </c>
    </row>
    <row r="703" spans="1:4">
      <c r="A703" s="4" t="s">
        <v>1003</v>
      </c>
      <c r="B703" s="4" t="s">
        <v>417</v>
      </c>
      <c r="C703" s="5" t="n">
        <v>7790</v>
      </c>
    </row>
    <row r="704" spans="1:4">
      <c r="A704" s="4" t="s">
        <v>1004</v>
      </c>
      <c r="C704" s="5" t="n">
        <v>24048</v>
      </c>
    </row>
    <row r="705" spans="1:4">
      <c r="A705" s="4" t="s">
        <v>1005</v>
      </c>
      <c r="C705" s="5" t="n">
        <v>2037</v>
      </c>
    </row>
    <row r="706" spans="1:4">
      <c r="A706" s="4" t="s">
        <v>1006</v>
      </c>
      <c r="B706" s="4" t="s">
        <v>445</v>
      </c>
      <c r="C706" s="5" t="n">
        <v>33875</v>
      </c>
    </row>
    <row r="707" spans="1:4">
      <c r="A707" s="4" t="s">
        <v>1007</v>
      </c>
      <c r="C707" s="6" t="n">
        <v>-4218</v>
      </c>
    </row>
    <row r="708" spans="1:4">
      <c r="A708" s="4" t="s">
        <v>1008</v>
      </c>
      <c r="C708" s="5" t="n">
        <v>2007</v>
      </c>
    </row>
    <row r="709" spans="1:4">
      <c r="A709" s="4" t="s">
        <v>414</v>
      </c>
      <c r="C709" s="11" t="s">
        <v>1018</v>
      </c>
    </row>
    <row r="710" spans="1:4">
      <c r="A710" s="4" t="s">
        <v>1010</v>
      </c>
      <c r="C710" s="5" t="n">
        <v>125</v>
      </c>
    </row>
    <row r="711" spans="1:4">
      <c r="A711" s="4" t="s">
        <v>1135</v>
      </c>
    </row>
    <row r="712" spans="1:4">
      <c r="A712" s="3" t="s">
        <v>409</v>
      </c>
    </row>
    <row r="713" spans="1:4">
      <c r="A713" s="4" t="s">
        <v>1012</v>
      </c>
      <c r="C713" s="4" t="s">
        <v>339</v>
      </c>
    </row>
    <row r="714" spans="1:4">
      <c r="A714" s="4" t="s">
        <v>1136</v>
      </c>
    </row>
    <row r="715" spans="1:4">
      <c r="A715" s="3" t="s">
        <v>409</v>
      </c>
    </row>
    <row r="716" spans="1:4">
      <c r="A716" s="4" t="s">
        <v>1012</v>
      </c>
      <c r="C716" s="4" t="s">
        <v>313</v>
      </c>
    </row>
    <row r="717" spans="1:4">
      <c r="A717" s="4" t="s">
        <v>643</v>
      </c>
    </row>
    <row r="718" spans="1:4">
      <c r="A718" s="3" t="s">
        <v>409</v>
      </c>
    </row>
    <row r="719" spans="1:4">
      <c r="A719" s="4" t="s">
        <v>1002</v>
      </c>
      <c r="C719" s="6" t="n">
        <v>13289</v>
      </c>
    </row>
    <row r="720" spans="1:4">
      <c r="A720" s="4" t="s">
        <v>1003</v>
      </c>
      <c r="B720" s="4" t="s">
        <v>417</v>
      </c>
      <c r="C720" s="5" t="n">
        <v>16380</v>
      </c>
    </row>
    <row r="721" spans="1:4">
      <c r="A721" s="4" t="s">
        <v>1004</v>
      </c>
      <c r="C721" s="5" t="n">
        <v>28952</v>
      </c>
    </row>
    <row r="722" spans="1:4">
      <c r="A722" s="4" t="s">
        <v>1005</v>
      </c>
      <c r="C722" s="5" t="n">
        <v>672</v>
      </c>
    </row>
    <row r="723" spans="1:4">
      <c r="A723" s="4" t="s">
        <v>1006</v>
      </c>
      <c r="B723" s="4" t="s">
        <v>445</v>
      </c>
      <c r="C723" s="5" t="n">
        <v>46004</v>
      </c>
    </row>
    <row r="724" spans="1:4">
      <c r="A724" s="4" t="s">
        <v>1007</v>
      </c>
      <c r="C724" s="6" t="n">
        <v>-5240</v>
      </c>
    </row>
    <row r="725" spans="1:4">
      <c r="A725" s="4" t="s">
        <v>1008</v>
      </c>
      <c r="C725" s="5" t="n">
        <v>1987</v>
      </c>
    </row>
    <row r="726" spans="1:4">
      <c r="A726" s="4" t="s">
        <v>414</v>
      </c>
      <c r="C726" s="11" t="s">
        <v>1018</v>
      </c>
    </row>
    <row r="727" spans="1:4">
      <c r="A727" s="4" t="s">
        <v>1010</v>
      </c>
      <c r="C727" s="5" t="n">
        <v>210</v>
      </c>
    </row>
    <row r="728" spans="1:4">
      <c r="A728" s="4" t="s">
        <v>1137</v>
      </c>
    </row>
    <row r="729" spans="1:4">
      <c r="A729" s="3" t="s">
        <v>409</v>
      </c>
    </row>
    <row r="730" spans="1:4">
      <c r="A730" s="4" t="s">
        <v>1012</v>
      </c>
      <c r="C730" s="4" t="s">
        <v>339</v>
      </c>
    </row>
    <row r="731" spans="1:4">
      <c r="A731" s="4" t="s">
        <v>1138</v>
      </c>
    </row>
    <row r="732" spans="1:4">
      <c r="A732" s="3" t="s">
        <v>409</v>
      </c>
    </row>
    <row r="733" spans="1:4">
      <c r="A733" s="4" t="s">
        <v>1012</v>
      </c>
      <c r="C733" s="4" t="s">
        <v>313</v>
      </c>
    </row>
    <row r="734" spans="1:4">
      <c r="A734" s="4" t="s">
        <v>1139</v>
      </c>
    </row>
    <row r="735" spans="1:4">
      <c r="A735" s="3" t="s">
        <v>409</v>
      </c>
    </row>
    <row r="736" spans="1:4">
      <c r="A736" s="4" t="s">
        <v>1002</v>
      </c>
      <c r="C736" s="6" t="n">
        <v>0</v>
      </c>
    </row>
    <row r="737" spans="1:4">
      <c r="A737" s="4" t="s">
        <v>1003</v>
      </c>
      <c r="B737" s="4" t="s">
        <v>417</v>
      </c>
      <c r="C737" s="5" t="n">
        <v>5920</v>
      </c>
    </row>
    <row r="738" spans="1:4">
      <c r="A738" s="4" t="s">
        <v>1004</v>
      </c>
      <c r="C738" s="5" t="n">
        <v>21515</v>
      </c>
    </row>
    <row r="739" spans="1:4">
      <c r="A739" s="4" t="s">
        <v>1005</v>
      </c>
      <c r="C739" s="5" t="n">
        <v>3454</v>
      </c>
    </row>
    <row r="740" spans="1:4">
      <c r="A740" s="4" t="s">
        <v>1006</v>
      </c>
      <c r="B740" s="4" t="s">
        <v>445</v>
      </c>
      <c r="C740" s="5" t="n">
        <v>30889</v>
      </c>
    </row>
    <row r="741" spans="1:4">
      <c r="A741" s="4" t="s">
        <v>1007</v>
      </c>
      <c r="C741" s="6" t="n">
        <v>-4585</v>
      </c>
    </row>
    <row r="742" spans="1:4">
      <c r="A742" s="4" t="s">
        <v>1008</v>
      </c>
      <c r="C742" s="5" t="n">
        <v>1999</v>
      </c>
    </row>
    <row r="743" spans="1:4">
      <c r="A743" s="4" t="s">
        <v>414</v>
      </c>
      <c r="C743" s="11" t="s">
        <v>1018</v>
      </c>
    </row>
    <row r="744" spans="1:4">
      <c r="A744" s="4" t="s">
        <v>1010</v>
      </c>
      <c r="C744" s="5" t="n">
        <v>153</v>
      </c>
    </row>
    <row r="745" spans="1:4">
      <c r="A745" s="4" t="s">
        <v>1140</v>
      </c>
    </row>
    <row r="746" spans="1:4">
      <c r="A746" s="3" t="s">
        <v>409</v>
      </c>
    </row>
    <row r="747" spans="1:4">
      <c r="A747" s="4" t="s">
        <v>1012</v>
      </c>
      <c r="C747" s="4" t="s">
        <v>339</v>
      </c>
    </row>
    <row r="748" spans="1:4">
      <c r="A748" s="4" t="s">
        <v>1141</v>
      </c>
    </row>
    <row r="749" spans="1:4">
      <c r="A749" s="3" t="s">
        <v>409</v>
      </c>
    </row>
    <row r="750" spans="1:4">
      <c r="A750" s="4" t="s">
        <v>1012</v>
      </c>
      <c r="C750" s="4" t="s">
        <v>313</v>
      </c>
    </row>
    <row r="751" spans="1:4">
      <c r="A751" s="4" t="s">
        <v>1142</v>
      </c>
    </row>
    <row r="752" spans="1:4">
      <c r="A752" s="3" t="s">
        <v>409</v>
      </c>
    </row>
    <row r="753" spans="1:4">
      <c r="A753" s="4" t="s">
        <v>1002</v>
      </c>
      <c r="C753" s="6" t="n">
        <v>0</v>
      </c>
    </row>
    <row r="754" spans="1:4">
      <c r="A754" s="4" t="s">
        <v>1003</v>
      </c>
      <c r="B754" s="4" t="s">
        <v>417</v>
      </c>
      <c r="C754" s="5" t="n">
        <v>1490</v>
      </c>
    </row>
    <row r="755" spans="1:4">
      <c r="A755" s="4" t="s">
        <v>1004</v>
      </c>
      <c r="C755" s="5" t="n">
        <v>13662</v>
      </c>
    </row>
    <row r="756" spans="1:4">
      <c r="A756" s="4" t="s">
        <v>1005</v>
      </c>
      <c r="C756" s="5" t="n">
        <v>1839</v>
      </c>
    </row>
    <row r="757" spans="1:4">
      <c r="A757" s="4" t="s">
        <v>1006</v>
      </c>
      <c r="B757" s="4" t="s">
        <v>445</v>
      </c>
      <c r="C757" s="5" t="n">
        <v>16991</v>
      </c>
    </row>
    <row r="758" spans="1:4">
      <c r="A758" s="4" t="s">
        <v>1007</v>
      </c>
      <c r="C758" s="6" t="n">
        <v>-4228</v>
      </c>
    </row>
    <row r="759" spans="1:4">
      <c r="A759" s="4" t="s">
        <v>1008</v>
      </c>
      <c r="C759" s="5" t="n">
        <v>2006</v>
      </c>
    </row>
    <row r="760" spans="1:4">
      <c r="A760" s="4" t="s">
        <v>414</v>
      </c>
      <c r="C760" s="11" t="s">
        <v>1143</v>
      </c>
    </row>
    <row r="761" spans="1:4">
      <c r="A761" s="4" t="s">
        <v>1010</v>
      </c>
      <c r="C761" s="5" t="n">
        <v>95</v>
      </c>
    </row>
    <row r="762" spans="1:4">
      <c r="A762" s="4" t="s">
        <v>1144</v>
      </c>
    </row>
    <row r="763" spans="1:4">
      <c r="A763" s="3" t="s">
        <v>409</v>
      </c>
    </row>
    <row r="764" spans="1:4">
      <c r="A764" s="4" t="s">
        <v>1012</v>
      </c>
      <c r="C764" s="4" t="s">
        <v>339</v>
      </c>
    </row>
    <row r="765" spans="1:4">
      <c r="A765" s="4" t="s">
        <v>1145</v>
      </c>
    </row>
    <row r="766" spans="1:4">
      <c r="A766" s="3" t="s">
        <v>409</v>
      </c>
    </row>
    <row r="767" spans="1:4">
      <c r="A767" s="4" t="s">
        <v>1012</v>
      </c>
      <c r="C767" s="4" t="s">
        <v>313</v>
      </c>
    </row>
    <row r="768" spans="1:4">
      <c r="A768" s="4" t="s">
        <v>690</v>
      </c>
    </row>
    <row r="769" spans="1:4">
      <c r="A769" s="3" t="s">
        <v>409</v>
      </c>
    </row>
    <row r="770" spans="1:4">
      <c r="A770" s="4" t="s">
        <v>1002</v>
      </c>
      <c r="C770" s="6" t="n">
        <v>24161</v>
      </c>
    </row>
    <row r="771" spans="1:4">
      <c r="A771" s="4" t="s">
        <v>1003</v>
      </c>
      <c r="B771" s="4" t="s">
        <v>417</v>
      </c>
      <c r="C771" s="5" t="n">
        <v>11268</v>
      </c>
    </row>
    <row r="772" spans="1:4">
      <c r="A772" s="4" t="s">
        <v>1004</v>
      </c>
      <c r="C772" s="5" t="n">
        <v>44851</v>
      </c>
    </row>
    <row r="773" spans="1:4">
      <c r="A773" s="4" t="s">
        <v>1005</v>
      </c>
      <c r="C773" s="5" t="n">
        <v>799</v>
      </c>
    </row>
    <row r="774" spans="1:4">
      <c r="A774" s="4" t="s">
        <v>1006</v>
      </c>
      <c r="B774" s="4" t="s">
        <v>445</v>
      </c>
      <c r="C774" s="5" t="n">
        <v>56918</v>
      </c>
    </row>
    <row r="775" spans="1:4">
      <c r="A775" s="4" t="s">
        <v>1007</v>
      </c>
      <c r="C775" s="6" t="n">
        <v>-5230</v>
      </c>
    </row>
    <row r="776" spans="1:4">
      <c r="A776" s="4" t="s">
        <v>1008</v>
      </c>
      <c r="C776" s="5" t="n">
        <v>2002</v>
      </c>
    </row>
    <row r="777" spans="1:4">
      <c r="A777" s="4" t="s">
        <v>414</v>
      </c>
      <c r="C777" s="11" t="s">
        <v>1146</v>
      </c>
    </row>
    <row r="778" spans="1:4">
      <c r="A778" s="4" t="s">
        <v>1010</v>
      </c>
      <c r="C778" s="5" t="n">
        <v>245</v>
      </c>
    </row>
    <row r="779" spans="1:4">
      <c r="A779" s="4" t="s">
        <v>1147</v>
      </c>
    </row>
    <row r="780" spans="1:4">
      <c r="A780" s="3" t="s">
        <v>409</v>
      </c>
    </row>
    <row r="781" spans="1:4">
      <c r="A781" s="4" t="s">
        <v>1012</v>
      </c>
      <c r="C781" s="4" t="s">
        <v>339</v>
      </c>
    </row>
    <row r="782" spans="1:4">
      <c r="A782" s="4" t="s">
        <v>1148</v>
      </c>
    </row>
    <row r="783" spans="1:4">
      <c r="A783" s="3" t="s">
        <v>409</v>
      </c>
    </row>
    <row r="784" spans="1:4">
      <c r="A784" s="4" t="s">
        <v>1012</v>
      </c>
      <c r="C784" s="4" t="s">
        <v>313</v>
      </c>
    </row>
    <row r="785" spans="1:4">
      <c r="A785" s="4" t="s">
        <v>691</v>
      </c>
    </row>
    <row r="786" spans="1:4">
      <c r="A786" s="3" t="s">
        <v>409</v>
      </c>
    </row>
    <row r="787" spans="1:4">
      <c r="A787" s="4" t="s">
        <v>1002</v>
      </c>
      <c r="C787" s="6" t="n">
        <v>17986</v>
      </c>
    </row>
    <row r="788" spans="1:4">
      <c r="A788" s="4" t="s">
        <v>1003</v>
      </c>
      <c r="B788" s="4" t="s">
        <v>417</v>
      </c>
      <c r="C788" s="5" t="n">
        <v>13570</v>
      </c>
    </row>
    <row r="789" spans="1:4">
      <c r="A789" s="4" t="s">
        <v>1004</v>
      </c>
      <c r="C789" s="5" t="n">
        <v>36644</v>
      </c>
    </row>
    <row r="790" spans="1:4">
      <c r="A790" s="4" t="s">
        <v>1005</v>
      </c>
      <c r="C790" s="5" t="n">
        <v>2818</v>
      </c>
    </row>
    <row r="791" spans="1:4">
      <c r="A791" s="4" t="s">
        <v>1006</v>
      </c>
      <c r="B791" s="4" t="s">
        <v>445</v>
      </c>
      <c r="C791" s="5" t="n">
        <v>53032</v>
      </c>
    </row>
    <row r="792" spans="1:4">
      <c r="A792" s="4" t="s">
        <v>1007</v>
      </c>
      <c r="C792" s="6" t="n">
        <v>-6187</v>
      </c>
    </row>
    <row r="793" spans="1:4">
      <c r="A793" s="4" t="s">
        <v>1008</v>
      </c>
      <c r="C793" s="5" t="n">
        <v>2001</v>
      </c>
    </row>
    <row r="794" spans="1:4">
      <c r="A794" s="4" t="s">
        <v>414</v>
      </c>
      <c r="C794" s="11" t="s">
        <v>1018</v>
      </c>
    </row>
    <row r="795" spans="1:4">
      <c r="A795" s="4" t="s">
        <v>1010</v>
      </c>
      <c r="C795" s="5" t="n">
        <v>177</v>
      </c>
    </row>
    <row r="796" spans="1:4">
      <c r="A796" s="4" t="s">
        <v>1149</v>
      </c>
    </row>
    <row r="797" spans="1:4">
      <c r="A797" s="3" t="s">
        <v>409</v>
      </c>
    </row>
    <row r="798" spans="1:4">
      <c r="A798" s="4" t="s">
        <v>1012</v>
      </c>
      <c r="C798" s="4" t="s">
        <v>339</v>
      </c>
    </row>
    <row r="799" spans="1:4">
      <c r="A799" s="4" t="s">
        <v>1150</v>
      </c>
    </row>
    <row r="800" spans="1:4">
      <c r="A800" s="3" t="s">
        <v>409</v>
      </c>
    </row>
    <row r="801" spans="1:4">
      <c r="A801" s="4" t="s">
        <v>1012</v>
      </c>
      <c r="C801" s="4" t="s">
        <v>313</v>
      </c>
    </row>
    <row r="802" spans="1:4">
      <c r="A802" s="4" t="s">
        <v>1151</v>
      </c>
    </row>
    <row r="803" spans="1:4">
      <c r="A803" s="3" t="s">
        <v>409</v>
      </c>
    </row>
    <row r="804" spans="1:4">
      <c r="A804" s="4" t="s">
        <v>1002</v>
      </c>
      <c r="C804" s="6" t="n">
        <v>0</v>
      </c>
    </row>
    <row r="805" spans="1:4">
      <c r="A805" s="4" t="s">
        <v>1003</v>
      </c>
      <c r="B805" s="4" t="s">
        <v>417</v>
      </c>
      <c r="C805" s="5" t="n">
        <v>8020</v>
      </c>
    </row>
    <row r="806" spans="1:4">
      <c r="A806" s="4" t="s">
        <v>1004</v>
      </c>
      <c r="C806" s="5" t="n">
        <v>29151</v>
      </c>
    </row>
    <row r="807" spans="1:4">
      <c r="A807" s="4" t="s">
        <v>1005</v>
      </c>
      <c r="C807" s="5" t="n">
        <v>466</v>
      </c>
    </row>
    <row r="808" spans="1:4">
      <c r="A808" s="4" t="s">
        <v>1006</v>
      </c>
      <c r="B808" s="4" t="s">
        <v>445</v>
      </c>
      <c r="C808" s="5" t="n">
        <v>37637</v>
      </c>
    </row>
    <row r="809" spans="1:4">
      <c r="A809" s="4" t="s">
        <v>1007</v>
      </c>
      <c r="C809" s="6" t="n">
        <v>-5115</v>
      </c>
    </row>
    <row r="810" spans="1:4">
      <c r="A810" s="4" t="s">
        <v>1008</v>
      </c>
      <c r="C810" s="5" t="n">
        <v>2004</v>
      </c>
    </row>
    <row r="811" spans="1:4">
      <c r="A811" s="4" t="s">
        <v>414</v>
      </c>
      <c r="C811" s="11" t="s">
        <v>1018</v>
      </c>
    </row>
    <row r="812" spans="1:4">
      <c r="A812" s="4" t="s">
        <v>1010</v>
      </c>
      <c r="C812" s="5" t="n">
        <v>200</v>
      </c>
    </row>
    <row r="813" spans="1:4">
      <c r="A813" s="4" t="s">
        <v>1152</v>
      </c>
    </row>
    <row r="814" spans="1:4">
      <c r="A814" s="3" t="s">
        <v>409</v>
      </c>
    </row>
    <row r="815" spans="1:4">
      <c r="A815" s="4" t="s">
        <v>1012</v>
      </c>
      <c r="C815" s="4" t="s">
        <v>339</v>
      </c>
    </row>
    <row r="816" spans="1:4">
      <c r="A816" s="4" t="s">
        <v>1153</v>
      </c>
    </row>
    <row r="817" spans="1:4">
      <c r="A817" s="3" t="s">
        <v>409</v>
      </c>
    </row>
    <row r="818" spans="1:4">
      <c r="A818" s="4" t="s">
        <v>1012</v>
      </c>
      <c r="C818" s="4" t="s">
        <v>313</v>
      </c>
    </row>
    <row r="819" spans="1:4">
      <c r="A819" s="4" t="s">
        <v>658</v>
      </c>
    </row>
    <row r="820" spans="1:4">
      <c r="A820" s="3" t="s">
        <v>409</v>
      </c>
    </row>
    <row r="821" spans="1:4">
      <c r="A821" s="4" t="s">
        <v>1002</v>
      </c>
      <c r="C821" s="6" t="n">
        <v>16198</v>
      </c>
    </row>
    <row r="822" spans="1:4">
      <c r="A822" s="4" t="s">
        <v>1003</v>
      </c>
      <c r="B822" s="4" t="s">
        <v>417</v>
      </c>
      <c r="C822" s="5" t="n">
        <v>22400</v>
      </c>
    </row>
    <row r="823" spans="1:4">
      <c r="A823" s="4" t="s">
        <v>1004</v>
      </c>
      <c r="C823" s="5" t="n">
        <v>20640</v>
      </c>
    </row>
    <row r="824" spans="1:4">
      <c r="A824" s="4" t="s">
        <v>1005</v>
      </c>
      <c r="C824" s="5" t="n">
        <v>457</v>
      </c>
    </row>
    <row r="825" spans="1:4">
      <c r="A825" s="4" t="s">
        <v>1006</v>
      </c>
      <c r="B825" s="4" t="s">
        <v>445</v>
      </c>
      <c r="C825" s="5" t="n">
        <v>43497</v>
      </c>
    </row>
    <row r="826" spans="1:4">
      <c r="A826" s="4" t="s">
        <v>1007</v>
      </c>
      <c r="C826" s="6" t="n">
        <v>-4124</v>
      </c>
    </row>
    <row r="827" spans="1:4">
      <c r="A827" s="4" t="s">
        <v>1008</v>
      </c>
      <c r="C827" s="5" t="n">
        <v>1999</v>
      </c>
    </row>
    <row r="828" spans="1:4">
      <c r="A828" s="4" t="s">
        <v>414</v>
      </c>
      <c r="C828" s="11" t="s">
        <v>1018</v>
      </c>
    </row>
    <row r="829" spans="1:4">
      <c r="A829" s="4" t="s">
        <v>1010</v>
      </c>
      <c r="C829" s="5" t="n">
        <v>121</v>
      </c>
    </row>
    <row r="830" spans="1:4">
      <c r="A830" s="4" t="s">
        <v>1154</v>
      </c>
    </row>
    <row r="831" spans="1:4">
      <c r="A831" s="3" t="s">
        <v>409</v>
      </c>
    </row>
    <row r="832" spans="1:4">
      <c r="A832" s="4" t="s">
        <v>1012</v>
      </c>
      <c r="C832" s="4" t="s">
        <v>339</v>
      </c>
    </row>
    <row r="833" spans="1:4">
      <c r="A833" s="4" t="s">
        <v>1155</v>
      </c>
    </row>
    <row r="834" spans="1:4">
      <c r="A834" s="3" t="s">
        <v>409</v>
      </c>
    </row>
    <row r="835" spans="1:4">
      <c r="A835" s="4" t="s">
        <v>1012</v>
      </c>
      <c r="C835" s="4" t="s">
        <v>313</v>
      </c>
    </row>
    <row r="836" spans="1:4">
      <c r="A836" s="4" t="s">
        <v>697</v>
      </c>
    </row>
    <row r="837" spans="1:4">
      <c r="A837" s="3" t="s">
        <v>409</v>
      </c>
    </row>
    <row r="838" spans="1:4">
      <c r="A838" s="4" t="s">
        <v>1002</v>
      </c>
      <c r="C838" s="6" t="n">
        <v>29107</v>
      </c>
    </row>
    <row r="839" spans="1:4">
      <c r="A839" s="4" t="s">
        <v>1003</v>
      </c>
      <c r="B839" s="4" t="s">
        <v>417</v>
      </c>
      <c r="C839" s="5" t="n">
        <v>12860</v>
      </c>
    </row>
    <row r="840" spans="1:4">
      <c r="A840" s="4" t="s">
        <v>1004</v>
      </c>
      <c r="C840" s="5" t="n">
        <v>28084</v>
      </c>
    </row>
    <row r="841" spans="1:4">
      <c r="A841" s="4" t="s">
        <v>1005</v>
      </c>
      <c r="C841" s="5" t="n">
        <v>5142</v>
      </c>
    </row>
    <row r="842" spans="1:4">
      <c r="A842" s="4" t="s">
        <v>1006</v>
      </c>
      <c r="B842" s="4" t="s">
        <v>445</v>
      </c>
      <c r="C842" s="5" t="n">
        <v>46086</v>
      </c>
    </row>
    <row r="843" spans="1:4">
      <c r="A843" s="4" t="s">
        <v>1007</v>
      </c>
      <c r="C843" s="6" t="n">
        <v>-6997</v>
      </c>
    </row>
    <row r="844" spans="1:4">
      <c r="A844" s="4" t="s">
        <v>1008</v>
      </c>
      <c r="C844" s="5" t="n">
        <v>1991</v>
      </c>
    </row>
    <row r="845" spans="1:4">
      <c r="A845" s="4" t="s">
        <v>414</v>
      </c>
      <c r="C845" s="11" t="s">
        <v>1018</v>
      </c>
    </row>
    <row r="846" spans="1:4">
      <c r="A846" s="4" t="s">
        <v>1010</v>
      </c>
      <c r="C846" s="5" t="n">
        <v>140</v>
      </c>
    </row>
    <row r="847" spans="1:4">
      <c r="A847" s="4" t="s">
        <v>1156</v>
      </c>
    </row>
    <row r="848" spans="1:4">
      <c r="A848" s="3" t="s">
        <v>409</v>
      </c>
    </row>
    <row r="849" spans="1:4">
      <c r="A849" s="4" t="s">
        <v>1012</v>
      </c>
      <c r="C849" s="4" t="s">
        <v>339</v>
      </c>
    </row>
    <row r="850" spans="1:4">
      <c r="A850" s="4" t="s">
        <v>1157</v>
      </c>
    </row>
    <row r="851" spans="1:4">
      <c r="A851" s="3" t="s">
        <v>409</v>
      </c>
    </row>
    <row r="852" spans="1:4">
      <c r="A852" s="4" t="s">
        <v>1012</v>
      </c>
      <c r="C852" s="4" t="s">
        <v>313</v>
      </c>
    </row>
    <row r="853" spans="1:4">
      <c r="A853" s="4" t="s">
        <v>621</v>
      </c>
    </row>
    <row r="854" spans="1:4">
      <c r="A854" s="3" t="s">
        <v>409</v>
      </c>
    </row>
    <row r="855" spans="1:4">
      <c r="A855" s="4" t="s">
        <v>1002</v>
      </c>
      <c r="C855" s="6" t="n">
        <v>15431</v>
      </c>
    </row>
    <row r="856" spans="1:4">
      <c r="A856" s="4" t="s">
        <v>1003</v>
      </c>
      <c r="B856" s="4" t="s">
        <v>417</v>
      </c>
      <c r="C856" s="5" t="n">
        <v>0</v>
      </c>
    </row>
    <row r="857" spans="1:4">
      <c r="A857" s="4" t="s">
        <v>1004</v>
      </c>
      <c r="C857" s="5" t="n">
        <v>32292</v>
      </c>
    </row>
    <row r="858" spans="1:4">
      <c r="A858" s="4" t="s">
        <v>1005</v>
      </c>
      <c r="C858" s="5" t="n">
        <v>85</v>
      </c>
    </row>
    <row r="859" spans="1:4">
      <c r="A859" s="4" t="s">
        <v>1006</v>
      </c>
      <c r="B859" s="4" t="s">
        <v>445</v>
      </c>
      <c r="C859" s="5" t="n">
        <v>32377</v>
      </c>
    </row>
    <row r="860" spans="1:4">
      <c r="A860" s="4" t="s">
        <v>1007</v>
      </c>
      <c r="C860" s="6" t="n">
        <v>-2426</v>
      </c>
    </row>
    <row r="861" spans="1:4">
      <c r="A861" s="4" t="s">
        <v>1008</v>
      </c>
      <c r="C861" s="5" t="n">
        <v>2012</v>
      </c>
    </row>
    <row r="862" spans="1:4">
      <c r="A862" s="4" t="s">
        <v>414</v>
      </c>
      <c r="C862" s="11" t="s">
        <v>1040</v>
      </c>
    </row>
    <row r="863" spans="1:4">
      <c r="A863" s="4" t="s">
        <v>1010</v>
      </c>
      <c r="C863" s="5" t="n">
        <v>130</v>
      </c>
    </row>
    <row r="864" spans="1:4">
      <c r="A864" s="4" t="s">
        <v>1158</v>
      </c>
    </row>
    <row r="865" spans="1:4">
      <c r="A865" s="3" t="s">
        <v>409</v>
      </c>
    </row>
    <row r="866" spans="1:4">
      <c r="A866" s="4" t="s">
        <v>1012</v>
      </c>
      <c r="C866" s="4" t="s">
        <v>339</v>
      </c>
    </row>
    <row r="867" spans="1:4">
      <c r="A867" s="4" t="s">
        <v>1159</v>
      </c>
    </row>
    <row r="868" spans="1:4">
      <c r="A868" s="3" t="s">
        <v>409</v>
      </c>
    </row>
    <row r="869" spans="1:4">
      <c r="A869" s="4" t="s">
        <v>1012</v>
      </c>
      <c r="C869" s="4" t="s">
        <v>313</v>
      </c>
    </row>
    <row r="870" spans="1:4">
      <c r="A870" s="4" t="s">
        <v>696</v>
      </c>
    </row>
    <row r="871" spans="1:4">
      <c r="A871" s="3" t="s">
        <v>409</v>
      </c>
    </row>
    <row r="872" spans="1:4">
      <c r="A872" s="4" t="s">
        <v>1002</v>
      </c>
      <c r="C872" s="6" t="n">
        <v>15283</v>
      </c>
    </row>
    <row r="873" spans="1:4">
      <c r="A873" s="4" t="s">
        <v>1003</v>
      </c>
      <c r="B873" s="4" t="s">
        <v>417</v>
      </c>
      <c r="C873" s="5" t="n">
        <v>3082</v>
      </c>
    </row>
    <row r="874" spans="1:4">
      <c r="A874" s="4" t="s">
        <v>1004</v>
      </c>
      <c r="C874" s="5" t="n">
        <v>21051</v>
      </c>
    </row>
    <row r="875" spans="1:4">
      <c r="A875" s="4" t="s">
        <v>1005</v>
      </c>
      <c r="C875" s="5" t="n">
        <v>336</v>
      </c>
    </row>
    <row r="876" spans="1:4">
      <c r="A876" s="4" t="s">
        <v>1006</v>
      </c>
      <c r="B876" s="4" t="s">
        <v>445</v>
      </c>
      <c r="C876" s="5" t="n">
        <v>24469</v>
      </c>
    </row>
    <row r="877" spans="1:4">
      <c r="A877" s="4" t="s">
        <v>1007</v>
      </c>
      <c r="C877" s="6" t="n">
        <v>-5504</v>
      </c>
    </row>
    <row r="878" spans="1:4">
      <c r="A878" s="4" t="s">
        <v>1008</v>
      </c>
      <c r="C878" s="5" t="n">
        <v>2011</v>
      </c>
    </row>
    <row r="879" spans="1:4">
      <c r="A879" s="4" t="s">
        <v>414</v>
      </c>
      <c r="C879" s="11" t="s">
        <v>1160</v>
      </c>
    </row>
    <row r="880" spans="1:4">
      <c r="A880" s="4" t="s">
        <v>1010</v>
      </c>
      <c r="C880" s="5" t="n">
        <v>155</v>
      </c>
    </row>
    <row r="881" spans="1:4">
      <c r="A881" s="4" t="s">
        <v>1161</v>
      </c>
    </row>
    <row r="882" spans="1:4">
      <c r="A882" s="3" t="s">
        <v>409</v>
      </c>
    </row>
    <row r="883" spans="1:4">
      <c r="A883" s="4" t="s">
        <v>1012</v>
      </c>
      <c r="C883" s="4" t="s">
        <v>339</v>
      </c>
    </row>
    <row r="884" spans="1:4">
      <c r="A884" s="4" t="s">
        <v>1162</v>
      </c>
    </row>
    <row r="885" spans="1:4">
      <c r="A885" s="3" t="s">
        <v>409</v>
      </c>
    </row>
    <row r="886" spans="1:4">
      <c r="A886" s="4" t="s">
        <v>1012</v>
      </c>
      <c r="C886" s="4" t="s">
        <v>313</v>
      </c>
    </row>
    <row r="887" spans="1:4">
      <c r="A887" s="4" t="s">
        <v>1163</v>
      </c>
    </row>
    <row r="888" spans="1:4">
      <c r="A888" s="3" t="s">
        <v>409</v>
      </c>
    </row>
    <row r="889" spans="1:4">
      <c r="A889" s="4" t="s">
        <v>1002</v>
      </c>
      <c r="C889" s="6" t="n">
        <v>0</v>
      </c>
    </row>
    <row r="890" spans="1:4">
      <c r="A890" s="4" t="s">
        <v>1003</v>
      </c>
      <c r="B890" s="4" t="s">
        <v>417</v>
      </c>
      <c r="C890" s="5" t="n">
        <v>4568</v>
      </c>
    </row>
    <row r="891" spans="1:4">
      <c r="A891" s="4" t="s">
        <v>1004</v>
      </c>
      <c r="C891" s="5" t="n">
        <v>18721</v>
      </c>
    </row>
    <row r="892" spans="1:4">
      <c r="A892" s="4" t="s">
        <v>1005</v>
      </c>
      <c r="C892" s="5" t="n">
        <v>2463</v>
      </c>
    </row>
    <row r="893" spans="1:4">
      <c r="A893" s="4" t="s">
        <v>1006</v>
      </c>
      <c r="B893" s="4" t="s">
        <v>445</v>
      </c>
      <c r="C893" s="5" t="n">
        <v>25752</v>
      </c>
    </row>
    <row r="894" spans="1:4">
      <c r="A894" s="4" t="s">
        <v>1007</v>
      </c>
      <c r="C894" s="6" t="n">
        <v>-7313</v>
      </c>
    </row>
    <row r="895" spans="1:4">
      <c r="A895" s="4" t="s">
        <v>1008</v>
      </c>
      <c r="C895" s="5" t="n">
        <v>2007</v>
      </c>
    </row>
    <row r="896" spans="1:4">
      <c r="A896" s="4" t="s">
        <v>414</v>
      </c>
      <c r="C896" s="11" t="s">
        <v>1164</v>
      </c>
    </row>
    <row r="897" spans="1:4">
      <c r="A897" s="4" t="s">
        <v>1010</v>
      </c>
      <c r="C897" s="5" t="n">
        <v>140</v>
      </c>
    </row>
    <row r="898" spans="1:4">
      <c r="A898" s="4" t="s">
        <v>1165</v>
      </c>
    </row>
    <row r="899" spans="1:4">
      <c r="A899" s="3" t="s">
        <v>409</v>
      </c>
    </row>
    <row r="900" spans="1:4">
      <c r="A900" s="4" t="s">
        <v>1012</v>
      </c>
      <c r="C900" s="4" t="s">
        <v>339</v>
      </c>
    </row>
    <row r="901" spans="1:4">
      <c r="A901" s="4" t="s">
        <v>1166</v>
      </c>
    </row>
    <row r="902" spans="1:4">
      <c r="A902" s="3" t="s">
        <v>409</v>
      </c>
    </row>
    <row r="903" spans="1:4">
      <c r="A903" s="4" t="s">
        <v>1012</v>
      </c>
      <c r="C903" s="4" t="s">
        <v>313</v>
      </c>
    </row>
    <row r="904" spans="1:4">
      <c r="A904" s="4" t="s">
        <v>1167</v>
      </c>
    </row>
    <row r="905" spans="1:4">
      <c r="A905" s="3" t="s">
        <v>409</v>
      </c>
    </row>
    <row r="906" spans="1:4">
      <c r="A906" s="4" t="s">
        <v>1002</v>
      </c>
      <c r="C906" s="6" t="n">
        <v>0</v>
      </c>
    </row>
    <row r="907" spans="1:4">
      <c r="A907" s="4" t="s">
        <v>1003</v>
      </c>
      <c r="B907" s="4" t="s">
        <v>417</v>
      </c>
      <c r="C907" s="5" t="n">
        <v>1864</v>
      </c>
    </row>
    <row r="908" spans="1:4">
      <c r="A908" s="4" t="s">
        <v>1004</v>
      </c>
      <c r="C908" s="5" t="n">
        <v>7753</v>
      </c>
    </row>
    <row r="909" spans="1:4">
      <c r="A909" s="4" t="s">
        <v>1005</v>
      </c>
      <c r="C909" s="5" t="n">
        <v>1930</v>
      </c>
    </row>
    <row r="910" spans="1:4">
      <c r="A910" s="4" t="s">
        <v>1006</v>
      </c>
      <c r="B910" s="4" t="s">
        <v>445</v>
      </c>
      <c r="C910" s="5" t="n">
        <v>11547</v>
      </c>
    </row>
    <row r="911" spans="1:4">
      <c r="A911" s="4" t="s">
        <v>1007</v>
      </c>
      <c r="C911" s="6" t="n">
        <v>-3492</v>
      </c>
    </row>
    <row r="912" spans="1:4">
      <c r="A912" s="4" t="s">
        <v>1008</v>
      </c>
      <c r="C912" s="5" t="n">
        <v>1997</v>
      </c>
    </row>
    <row r="913" spans="1:4">
      <c r="A913" s="4" t="s">
        <v>414</v>
      </c>
      <c r="C913" s="11" t="s">
        <v>1168</v>
      </c>
    </row>
    <row r="914" spans="1:4">
      <c r="A914" s="4" t="s">
        <v>1010</v>
      </c>
      <c r="C914" s="5" t="n">
        <v>66</v>
      </c>
    </row>
    <row r="915" spans="1:4">
      <c r="A915" s="4" t="s">
        <v>1169</v>
      </c>
    </row>
    <row r="916" spans="1:4">
      <c r="A916" s="3" t="s">
        <v>409</v>
      </c>
    </row>
    <row r="917" spans="1:4">
      <c r="A917" s="4" t="s">
        <v>1012</v>
      </c>
      <c r="C917" s="4" t="s">
        <v>339</v>
      </c>
    </row>
    <row r="918" spans="1:4">
      <c r="A918" s="4" t="s">
        <v>1170</v>
      </c>
    </row>
    <row r="919" spans="1:4">
      <c r="A919" s="3" t="s">
        <v>409</v>
      </c>
    </row>
    <row r="920" spans="1:4">
      <c r="A920" s="4" t="s">
        <v>1012</v>
      </c>
      <c r="C920" s="4" t="s">
        <v>313</v>
      </c>
    </row>
    <row r="921" spans="1:4">
      <c r="A921" s="4" t="s">
        <v>1171</v>
      </c>
    </row>
    <row r="922" spans="1:4">
      <c r="A922" s="3" t="s">
        <v>409</v>
      </c>
    </row>
    <row r="923" spans="1:4">
      <c r="A923" s="4" t="s">
        <v>1002</v>
      </c>
      <c r="C923" s="6" t="n">
        <v>0</v>
      </c>
    </row>
    <row r="924" spans="1:4">
      <c r="A924" s="4" t="s">
        <v>1003</v>
      </c>
      <c r="B924" s="4" t="s">
        <v>417</v>
      </c>
      <c r="C924" s="5" t="n">
        <v>1812</v>
      </c>
    </row>
    <row r="925" spans="1:4">
      <c r="A925" s="4" t="s">
        <v>1004</v>
      </c>
      <c r="C925" s="5" t="n">
        <v>15761</v>
      </c>
    </row>
    <row r="926" spans="1:4">
      <c r="A926" s="4" t="s">
        <v>1005</v>
      </c>
      <c r="C926" s="5" t="n">
        <v>3208</v>
      </c>
    </row>
    <row r="927" spans="1:4">
      <c r="A927" s="4" t="s">
        <v>1006</v>
      </c>
      <c r="B927" s="4" t="s">
        <v>445</v>
      </c>
      <c r="C927" s="5" t="n">
        <v>20781</v>
      </c>
    </row>
    <row r="928" spans="1:4">
      <c r="A928" s="4" t="s">
        <v>1007</v>
      </c>
      <c r="C928" s="6" t="n">
        <v>-6559</v>
      </c>
    </row>
    <row r="929" spans="1:4">
      <c r="A929" s="4" t="s">
        <v>1008</v>
      </c>
      <c r="C929" s="5" t="n">
        <v>1988</v>
      </c>
    </row>
    <row r="930" spans="1:4">
      <c r="A930" s="4" t="s">
        <v>414</v>
      </c>
      <c r="C930" s="11" t="s">
        <v>1168</v>
      </c>
    </row>
    <row r="931" spans="1:4">
      <c r="A931" s="4" t="s">
        <v>1010</v>
      </c>
      <c r="C931" s="5" t="n">
        <v>128</v>
      </c>
    </row>
    <row r="932" spans="1:4">
      <c r="A932" s="4" t="s">
        <v>1172</v>
      </c>
    </row>
    <row r="933" spans="1:4">
      <c r="A933" s="3" t="s">
        <v>409</v>
      </c>
    </row>
    <row r="934" spans="1:4">
      <c r="A934" s="4" t="s">
        <v>1012</v>
      </c>
      <c r="C934" s="4" t="s">
        <v>339</v>
      </c>
    </row>
    <row r="935" spans="1:4">
      <c r="A935" s="4" t="s">
        <v>1173</v>
      </c>
    </row>
    <row r="936" spans="1:4">
      <c r="A936" s="3" t="s">
        <v>409</v>
      </c>
    </row>
    <row r="937" spans="1:4">
      <c r="A937" s="4" t="s">
        <v>1012</v>
      </c>
      <c r="C937" s="4" t="s">
        <v>313</v>
      </c>
    </row>
    <row r="938" spans="1:4">
      <c r="A938" s="4" t="s">
        <v>1174</v>
      </c>
    </row>
    <row r="939" spans="1:4">
      <c r="A939" s="3" t="s">
        <v>409</v>
      </c>
    </row>
    <row r="940" spans="1:4">
      <c r="A940" s="4" t="s">
        <v>1002</v>
      </c>
      <c r="C940" s="6" t="n">
        <v>0</v>
      </c>
    </row>
    <row r="941" spans="1:4">
      <c r="A941" s="4" t="s">
        <v>1003</v>
      </c>
      <c r="B941" s="4" t="s">
        <v>417</v>
      </c>
      <c r="C941" s="5" t="n">
        <v>2539</v>
      </c>
    </row>
    <row r="942" spans="1:4">
      <c r="A942" s="4" t="s">
        <v>1004</v>
      </c>
      <c r="C942" s="5" t="n">
        <v>14493</v>
      </c>
    </row>
    <row r="943" spans="1:4">
      <c r="A943" s="4" t="s">
        <v>1005</v>
      </c>
      <c r="C943" s="5" t="n">
        <v>4087</v>
      </c>
    </row>
    <row r="944" spans="1:4">
      <c r="A944" s="4" t="s">
        <v>1006</v>
      </c>
      <c r="B944" s="4" t="s">
        <v>445</v>
      </c>
      <c r="C944" s="5" t="n">
        <v>21119</v>
      </c>
    </row>
    <row r="945" spans="1:4">
      <c r="A945" s="4" t="s">
        <v>1007</v>
      </c>
      <c r="C945" s="6" t="n">
        <v>-6951</v>
      </c>
    </row>
    <row r="946" spans="1:4">
      <c r="A946" s="4" t="s">
        <v>1008</v>
      </c>
      <c r="C946" s="5" t="n">
        <v>1997</v>
      </c>
    </row>
    <row r="947" spans="1:4">
      <c r="A947" s="4" t="s">
        <v>414</v>
      </c>
      <c r="C947" s="11" t="s">
        <v>1168</v>
      </c>
    </row>
    <row r="948" spans="1:4">
      <c r="A948" s="4" t="s">
        <v>1010</v>
      </c>
      <c r="C948" s="5" t="n">
        <v>90</v>
      </c>
    </row>
    <row r="949" spans="1:4">
      <c r="A949" s="4" t="s">
        <v>1175</v>
      </c>
    </row>
    <row r="950" spans="1:4">
      <c r="A950" s="3" t="s">
        <v>409</v>
      </c>
    </row>
    <row r="951" spans="1:4">
      <c r="A951" s="4" t="s">
        <v>1012</v>
      </c>
      <c r="C951" s="4" t="s">
        <v>339</v>
      </c>
    </row>
    <row r="952" spans="1:4">
      <c r="A952" s="4" t="s">
        <v>1176</v>
      </c>
    </row>
    <row r="953" spans="1:4">
      <c r="A953" s="3" t="s">
        <v>409</v>
      </c>
    </row>
    <row r="954" spans="1:4">
      <c r="A954" s="4" t="s">
        <v>1012</v>
      </c>
      <c r="C954" s="4" t="s">
        <v>313</v>
      </c>
    </row>
    <row r="955" spans="1:4">
      <c r="A955" s="4" t="s">
        <v>1177</v>
      </c>
    </row>
    <row r="956" spans="1:4">
      <c r="A956" s="3" t="s">
        <v>409</v>
      </c>
    </row>
    <row r="957" spans="1:4">
      <c r="A957" s="4" t="s">
        <v>1002</v>
      </c>
      <c r="C957" s="6" t="n">
        <v>0</v>
      </c>
    </row>
    <row r="958" spans="1:4">
      <c r="A958" s="4" t="s">
        <v>1003</v>
      </c>
      <c r="B958" s="4" t="s">
        <v>417</v>
      </c>
      <c r="C958" s="5" t="n">
        <v>400</v>
      </c>
    </row>
    <row r="959" spans="1:4">
      <c r="A959" s="4" t="s">
        <v>1004</v>
      </c>
      <c r="C959" s="5" t="n">
        <v>9194</v>
      </c>
    </row>
    <row r="960" spans="1:4">
      <c r="A960" s="4" t="s">
        <v>1005</v>
      </c>
      <c r="C960" s="5" t="n">
        <v>1149</v>
      </c>
    </row>
    <row r="961" spans="1:4">
      <c r="A961" s="4" t="s">
        <v>1006</v>
      </c>
      <c r="B961" s="4" t="s">
        <v>445</v>
      </c>
      <c r="C961" s="5" t="n">
        <v>10743</v>
      </c>
    </row>
    <row r="962" spans="1:4">
      <c r="A962" s="4" t="s">
        <v>1007</v>
      </c>
      <c r="C962" s="6" t="n">
        <v>-1887</v>
      </c>
    </row>
    <row r="963" spans="1:4">
      <c r="A963" s="4" t="s">
        <v>1008</v>
      </c>
      <c r="C963" s="5" t="n">
        <v>2008</v>
      </c>
    </row>
    <row r="964" spans="1:4">
      <c r="A964" s="4" t="s">
        <v>414</v>
      </c>
      <c r="C964" s="11" t="s">
        <v>1018</v>
      </c>
    </row>
    <row r="965" spans="1:4">
      <c r="A965" s="4" t="s">
        <v>1010</v>
      </c>
      <c r="C965" s="5" t="n">
        <v>86</v>
      </c>
    </row>
    <row r="966" spans="1:4">
      <c r="A966" s="4" t="s">
        <v>1178</v>
      </c>
    </row>
    <row r="967" spans="1:4">
      <c r="A967" s="3" t="s">
        <v>409</v>
      </c>
    </row>
    <row r="968" spans="1:4">
      <c r="A968" s="4" t="s">
        <v>1012</v>
      </c>
      <c r="C968" s="4" t="s">
        <v>339</v>
      </c>
    </row>
    <row r="969" spans="1:4">
      <c r="A969" s="4" t="s">
        <v>1179</v>
      </c>
    </row>
    <row r="970" spans="1:4">
      <c r="A970" s="3" t="s">
        <v>409</v>
      </c>
    </row>
    <row r="971" spans="1:4">
      <c r="A971" s="4" t="s">
        <v>1012</v>
      </c>
      <c r="C971" s="4" t="s">
        <v>313</v>
      </c>
    </row>
    <row r="972" spans="1:4">
      <c r="A972" s="4" t="s">
        <v>1180</v>
      </c>
    </row>
    <row r="973" spans="1:4">
      <c r="A973" s="3" t="s">
        <v>409</v>
      </c>
    </row>
    <row r="974" spans="1:4">
      <c r="A974" s="4" t="s">
        <v>1002</v>
      </c>
      <c r="C974" s="6" t="n">
        <v>0</v>
      </c>
    </row>
    <row r="975" spans="1:4">
      <c r="A975" s="4" t="s">
        <v>1003</v>
      </c>
      <c r="B975" s="4" t="s">
        <v>417</v>
      </c>
      <c r="C975" s="5" t="n">
        <v>7700</v>
      </c>
    </row>
    <row r="976" spans="1:4">
      <c r="A976" s="4" t="s">
        <v>1004</v>
      </c>
      <c r="C976" s="5" t="n">
        <v>26580</v>
      </c>
    </row>
    <row r="977" spans="1:4">
      <c r="A977" s="4" t="s">
        <v>1005</v>
      </c>
      <c r="C977" s="5" t="n">
        <v>144</v>
      </c>
    </row>
    <row r="978" spans="1:4">
      <c r="A978" s="4" t="s">
        <v>1006</v>
      </c>
      <c r="B978" s="4" t="s">
        <v>445</v>
      </c>
      <c r="C978" s="5" t="n">
        <v>34424</v>
      </c>
    </row>
    <row r="979" spans="1:4">
      <c r="A979" s="4" t="s">
        <v>1007</v>
      </c>
      <c r="C979" s="6" t="n">
        <v>-1994</v>
      </c>
    </row>
    <row r="980" spans="1:4">
      <c r="A980" s="4" t="s">
        <v>1008</v>
      </c>
      <c r="C980" s="5" t="n">
        <v>2013</v>
      </c>
    </row>
    <row r="981" spans="1:4">
      <c r="A981" s="4" t="s">
        <v>414</v>
      </c>
      <c r="C981" s="11" t="s">
        <v>1040</v>
      </c>
    </row>
    <row r="982" spans="1:4">
      <c r="A982" s="4" t="s">
        <v>1010</v>
      </c>
      <c r="C982" s="5" t="n">
        <v>145</v>
      </c>
    </row>
    <row r="983" spans="1:4">
      <c r="A983" s="4" t="s">
        <v>1181</v>
      </c>
    </row>
    <row r="984" spans="1:4">
      <c r="A984" s="3" t="s">
        <v>409</v>
      </c>
    </row>
    <row r="985" spans="1:4">
      <c r="A985" s="4" t="s">
        <v>1012</v>
      </c>
      <c r="C985" s="4" t="s">
        <v>339</v>
      </c>
    </row>
    <row r="986" spans="1:4">
      <c r="A986" s="4" t="s">
        <v>1182</v>
      </c>
    </row>
    <row r="987" spans="1:4">
      <c r="A987" s="3" t="s">
        <v>409</v>
      </c>
    </row>
    <row r="988" spans="1:4">
      <c r="A988" s="4" t="s">
        <v>1012</v>
      </c>
      <c r="C988" s="4" t="s">
        <v>313</v>
      </c>
    </row>
    <row r="989" spans="1:4">
      <c r="A989" s="4" t="s">
        <v>1183</v>
      </c>
    </row>
    <row r="990" spans="1:4">
      <c r="A990" s="3" t="s">
        <v>409</v>
      </c>
    </row>
    <row r="991" spans="1:4">
      <c r="A991" s="4" t="s">
        <v>1002</v>
      </c>
      <c r="C991" s="6" t="n">
        <v>0</v>
      </c>
    </row>
    <row r="992" spans="1:4">
      <c r="A992" s="4" t="s">
        <v>1003</v>
      </c>
      <c r="B992" s="4" t="s">
        <v>417</v>
      </c>
      <c r="C992" s="5" t="n">
        <v>11680</v>
      </c>
    </row>
    <row r="993" spans="1:4">
      <c r="A993" s="4" t="s">
        <v>1004</v>
      </c>
      <c r="C993" s="5" t="n">
        <v>33645</v>
      </c>
    </row>
    <row r="994" spans="1:4">
      <c r="A994" s="4" t="s">
        <v>1005</v>
      </c>
      <c r="C994" s="5" t="n">
        <v>134</v>
      </c>
    </row>
    <row r="995" spans="1:4">
      <c r="A995" s="4" t="s">
        <v>1006</v>
      </c>
      <c r="B995" s="4" t="s">
        <v>445</v>
      </c>
      <c r="C995" s="5" t="n">
        <v>45459</v>
      </c>
    </row>
    <row r="996" spans="1:4">
      <c r="A996" s="4" t="s">
        <v>1007</v>
      </c>
      <c r="C996" s="6" t="n">
        <v>-2595</v>
      </c>
    </row>
    <row r="997" spans="1:4">
      <c r="A997" s="4" t="s">
        <v>1008</v>
      </c>
      <c r="C997" s="5" t="n">
        <v>2013</v>
      </c>
    </row>
    <row r="998" spans="1:4">
      <c r="A998" s="4" t="s">
        <v>414</v>
      </c>
      <c r="C998" s="11" t="s">
        <v>1040</v>
      </c>
    </row>
    <row r="999" spans="1:4">
      <c r="A999" s="4" t="s">
        <v>1010</v>
      </c>
      <c r="C999" s="5" t="n">
        <v>149</v>
      </c>
    </row>
    <row r="1000" spans="1:4">
      <c r="A1000" s="4" t="s">
        <v>1184</v>
      </c>
    </row>
    <row r="1001" spans="1:4">
      <c r="A1001" s="3" t="s">
        <v>409</v>
      </c>
    </row>
    <row r="1002" spans="1:4">
      <c r="A1002" s="4" t="s">
        <v>1012</v>
      </c>
      <c r="C1002" s="4" t="s">
        <v>339</v>
      </c>
    </row>
    <row r="1003" spans="1:4">
      <c r="A1003" s="4" t="s">
        <v>1185</v>
      </c>
    </row>
    <row r="1004" spans="1:4">
      <c r="A1004" s="3" t="s">
        <v>409</v>
      </c>
    </row>
    <row r="1005" spans="1:4">
      <c r="A1005" s="4" t="s">
        <v>1012</v>
      </c>
      <c r="C1005" s="4" t="s">
        <v>313</v>
      </c>
    </row>
    <row r="1006" spans="1:4">
      <c r="A1006" s="4" t="s">
        <v>629</v>
      </c>
    </row>
    <row r="1007" spans="1:4">
      <c r="A1007" s="3" t="s">
        <v>409</v>
      </c>
    </row>
    <row r="1008" spans="1:4">
      <c r="A1008" s="4" t="s">
        <v>1002</v>
      </c>
      <c r="C1008" s="6" t="n">
        <v>7617</v>
      </c>
    </row>
    <row r="1009" spans="1:4">
      <c r="A1009" s="4" t="s">
        <v>1003</v>
      </c>
      <c r="B1009" s="4" t="s">
        <v>417</v>
      </c>
      <c r="C1009" s="5" t="n">
        <v>1780</v>
      </c>
    </row>
    <row r="1010" spans="1:4">
      <c r="A1010" s="4" t="s">
        <v>1004</v>
      </c>
      <c r="C1010" s="5" t="n">
        <v>15860</v>
      </c>
    </row>
    <row r="1011" spans="1:4">
      <c r="A1011" s="4" t="s">
        <v>1005</v>
      </c>
      <c r="C1011" s="5" t="n">
        <v>160</v>
      </c>
    </row>
    <row r="1012" spans="1:4">
      <c r="A1012" s="4" t="s">
        <v>1006</v>
      </c>
      <c r="B1012" s="4" t="s">
        <v>445</v>
      </c>
      <c r="C1012" s="5" t="n">
        <v>17800</v>
      </c>
    </row>
    <row r="1013" spans="1:4">
      <c r="A1013" s="4" t="s">
        <v>1007</v>
      </c>
      <c r="C1013" s="6" t="n">
        <v>-1306</v>
      </c>
    </row>
    <row r="1014" spans="1:4">
      <c r="A1014" s="4" t="s">
        <v>1008</v>
      </c>
      <c r="C1014" s="5" t="n">
        <v>2008</v>
      </c>
    </row>
    <row r="1015" spans="1:4">
      <c r="A1015" s="4" t="s">
        <v>414</v>
      </c>
      <c r="C1015" s="11" t="s">
        <v>1040</v>
      </c>
    </row>
    <row r="1016" spans="1:4">
      <c r="A1016" s="4" t="s">
        <v>1010</v>
      </c>
      <c r="C1016" s="5" t="n">
        <v>101</v>
      </c>
    </row>
    <row r="1017" spans="1:4">
      <c r="A1017" s="4" t="s">
        <v>1186</v>
      </c>
    </row>
    <row r="1018" spans="1:4">
      <c r="A1018" s="3" t="s">
        <v>409</v>
      </c>
    </row>
    <row r="1019" spans="1:4">
      <c r="A1019" s="4" t="s">
        <v>1012</v>
      </c>
      <c r="C1019" s="4" t="s">
        <v>339</v>
      </c>
    </row>
    <row r="1020" spans="1:4">
      <c r="A1020" s="4" t="s">
        <v>1187</v>
      </c>
    </row>
    <row r="1021" spans="1:4">
      <c r="A1021" s="3" t="s">
        <v>409</v>
      </c>
    </row>
    <row r="1022" spans="1:4">
      <c r="A1022" s="4" t="s">
        <v>1012</v>
      </c>
      <c r="C1022" s="4" t="s">
        <v>313</v>
      </c>
    </row>
    <row r="1023" spans="1:4">
      <c r="A1023" s="4" t="s">
        <v>677</v>
      </c>
    </row>
    <row r="1024" spans="1:4">
      <c r="A1024" s="3" t="s">
        <v>409</v>
      </c>
    </row>
    <row r="1025" spans="1:4">
      <c r="A1025" s="4" t="s">
        <v>1002</v>
      </c>
      <c r="C1025" s="6" t="n">
        <v>32198</v>
      </c>
    </row>
    <row r="1026" spans="1:4">
      <c r="A1026" s="4" t="s">
        <v>1003</v>
      </c>
      <c r="B1026" s="4" t="s">
        <v>417</v>
      </c>
      <c r="C1026" s="5" t="n">
        <v>9940</v>
      </c>
    </row>
    <row r="1027" spans="1:4">
      <c r="A1027" s="4" t="s">
        <v>1004</v>
      </c>
      <c r="C1027" s="5" t="n">
        <v>57595</v>
      </c>
    </row>
    <row r="1028" spans="1:4">
      <c r="A1028" s="4" t="s">
        <v>1005</v>
      </c>
      <c r="C1028" s="5" t="n">
        <v>378</v>
      </c>
    </row>
    <row r="1029" spans="1:4">
      <c r="A1029" s="4" t="s">
        <v>1006</v>
      </c>
      <c r="B1029" s="4" t="s">
        <v>445</v>
      </c>
      <c r="C1029" s="5" t="n">
        <v>67913</v>
      </c>
    </row>
    <row r="1030" spans="1:4">
      <c r="A1030" s="4" t="s">
        <v>1007</v>
      </c>
      <c r="C1030" s="6" t="n">
        <v>-4603</v>
      </c>
    </row>
    <row r="1031" spans="1:4">
      <c r="A1031" s="4" t="s">
        <v>1008</v>
      </c>
      <c r="C1031" s="5" t="n">
        <v>2007</v>
      </c>
    </row>
    <row r="1032" spans="1:4">
      <c r="A1032" s="4" t="s">
        <v>414</v>
      </c>
      <c r="C1032" s="11" t="s">
        <v>1040</v>
      </c>
    </row>
    <row r="1033" spans="1:4">
      <c r="A1033" s="4" t="s">
        <v>1010</v>
      </c>
      <c r="C1033" s="5" t="n">
        <v>221</v>
      </c>
    </row>
    <row r="1034" spans="1:4">
      <c r="A1034" s="4" t="s">
        <v>1188</v>
      </c>
    </row>
    <row r="1035" spans="1:4">
      <c r="A1035" s="3" t="s">
        <v>409</v>
      </c>
    </row>
    <row r="1036" spans="1:4">
      <c r="A1036" s="4" t="s">
        <v>1012</v>
      </c>
      <c r="C1036" s="4" t="s">
        <v>339</v>
      </c>
    </row>
    <row r="1037" spans="1:4">
      <c r="A1037" s="4" t="s">
        <v>1189</v>
      </c>
    </row>
    <row r="1038" spans="1:4">
      <c r="A1038" s="3" t="s">
        <v>409</v>
      </c>
    </row>
    <row r="1039" spans="1:4">
      <c r="A1039" s="4" t="s">
        <v>1012</v>
      </c>
      <c r="C1039" s="4" t="s">
        <v>313</v>
      </c>
    </row>
    <row r="1040" spans="1:4">
      <c r="A1040" s="4" t="s">
        <v>1190</v>
      </c>
    </row>
    <row r="1041" spans="1:4">
      <c r="A1041" s="3" t="s">
        <v>409</v>
      </c>
    </row>
    <row r="1042" spans="1:4">
      <c r="A1042" s="4" t="s">
        <v>1002</v>
      </c>
      <c r="C1042" s="6" t="n">
        <v>0</v>
      </c>
    </row>
    <row r="1043" spans="1:4">
      <c r="A1043" s="4" t="s">
        <v>1003</v>
      </c>
      <c r="B1043" s="4" t="s">
        <v>417</v>
      </c>
      <c r="C1043" s="5" t="n">
        <v>5480</v>
      </c>
    </row>
    <row r="1044" spans="1:4">
      <c r="A1044" s="4" t="s">
        <v>1004</v>
      </c>
      <c r="C1044" s="5" t="n">
        <v>20465</v>
      </c>
    </row>
    <row r="1045" spans="1:4">
      <c r="A1045" s="4" t="s">
        <v>1005</v>
      </c>
      <c r="C1045" s="5" t="n">
        <v>353</v>
      </c>
    </row>
    <row r="1046" spans="1:4">
      <c r="A1046" s="4" t="s">
        <v>1006</v>
      </c>
      <c r="B1046" s="4" t="s">
        <v>445</v>
      </c>
      <c r="C1046" s="5" t="n">
        <v>26298</v>
      </c>
    </row>
    <row r="1047" spans="1:4">
      <c r="A1047" s="4" t="s">
        <v>1007</v>
      </c>
      <c r="C1047" s="6" t="n">
        <v>-3372</v>
      </c>
    </row>
    <row r="1048" spans="1:4">
      <c r="A1048" s="4" t="s">
        <v>1008</v>
      </c>
      <c r="C1048" s="5" t="n">
        <v>2006</v>
      </c>
    </row>
    <row r="1049" spans="1:4">
      <c r="A1049" s="4" t="s">
        <v>414</v>
      </c>
      <c r="C1049" s="11" t="s">
        <v>1018</v>
      </c>
    </row>
    <row r="1050" spans="1:4">
      <c r="A1050" s="4" t="s">
        <v>1010</v>
      </c>
      <c r="C1050" s="5" t="n">
        <v>128</v>
      </c>
    </row>
    <row r="1051" spans="1:4">
      <c r="A1051" s="4" t="s">
        <v>1191</v>
      </c>
    </row>
    <row r="1052" spans="1:4">
      <c r="A1052" s="3" t="s">
        <v>409</v>
      </c>
    </row>
    <row r="1053" spans="1:4">
      <c r="A1053" s="4" t="s">
        <v>1012</v>
      </c>
      <c r="C1053" s="4" t="s">
        <v>339</v>
      </c>
    </row>
    <row r="1054" spans="1:4">
      <c r="A1054" s="4" t="s">
        <v>1192</v>
      </c>
    </row>
    <row r="1055" spans="1:4">
      <c r="A1055" s="3" t="s">
        <v>409</v>
      </c>
    </row>
    <row r="1056" spans="1:4">
      <c r="A1056" s="4" t="s">
        <v>1012</v>
      </c>
      <c r="C1056" s="4" t="s">
        <v>313</v>
      </c>
    </row>
    <row r="1057" spans="1:4">
      <c r="A1057" s="4" t="s">
        <v>1193</v>
      </c>
    </row>
    <row r="1058" spans="1:4">
      <c r="A1058" s="3" t="s">
        <v>409</v>
      </c>
    </row>
    <row r="1059" spans="1:4">
      <c r="A1059" s="4" t="s">
        <v>1002</v>
      </c>
      <c r="C1059" s="6" t="n">
        <v>0</v>
      </c>
    </row>
    <row r="1060" spans="1:4">
      <c r="A1060" s="4" t="s">
        <v>1003</v>
      </c>
      <c r="B1060" s="4" t="s">
        <v>417</v>
      </c>
      <c r="C1060" s="5" t="n">
        <v>5350</v>
      </c>
    </row>
    <row r="1061" spans="1:4">
      <c r="A1061" s="4" t="s">
        <v>1004</v>
      </c>
      <c r="C1061" s="5" t="n">
        <v>19167</v>
      </c>
    </row>
    <row r="1062" spans="1:4">
      <c r="A1062" s="4" t="s">
        <v>1005</v>
      </c>
      <c r="C1062" s="5" t="n">
        <v>3000</v>
      </c>
    </row>
    <row r="1063" spans="1:4">
      <c r="A1063" s="4" t="s">
        <v>1006</v>
      </c>
      <c r="B1063" s="4" t="s">
        <v>445</v>
      </c>
      <c r="C1063" s="5" t="n">
        <v>27517</v>
      </c>
    </row>
    <row r="1064" spans="1:4">
      <c r="A1064" s="4" t="s">
        <v>1007</v>
      </c>
      <c r="C1064" s="6" t="n">
        <v>-4350</v>
      </c>
    </row>
    <row r="1065" spans="1:4">
      <c r="A1065" s="4" t="s">
        <v>1008</v>
      </c>
      <c r="C1065" s="5" t="n">
        <v>1996</v>
      </c>
    </row>
    <row r="1066" spans="1:4">
      <c r="A1066" s="4" t="s">
        <v>414</v>
      </c>
      <c r="C1066" s="11" t="s">
        <v>1018</v>
      </c>
    </row>
    <row r="1067" spans="1:4">
      <c r="A1067" s="4" t="s">
        <v>1010</v>
      </c>
      <c r="C1067" s="5" t="n">
        <v>117</v>
      </c>
    </row>
    <row r="1068" spans="1:4">
      <c r="A1068" s="4" t="s">
        <v>1194</v>
      </c>
    </row>
    <row r="1069" spans="1:4">
      <c r="A1069" s="3" t="s">
        <v>409</v>
      </c>
    </row>
    <row r="1070" spans="1:4">
      <c r="A1070" s="4" t="s">
        <v>1012</v>
      </c>
      <c r="C1070" s="4" t="s">
        <v>339</v>
      </c>
    </row>
    <row r="1071" spans="1:4">
      <c r="A1071" s="4" t="s">
        <v>1195</v>
      </c>
    </row>
    <row r="1072" spans="1:4">
      <c r="A1072" s="3" t="s">
        <v>409</v>
      </c>
    </row>
    <row r="1073" spans="1:4">
      <c r="A1073" s="4" t="s">
        <v>1012</v>
      </c>
      <c r="C1073" s="4" t="s">
        <v>313</v>
      </c>
    </row>
    <row r="1074" spans="1:4">
      <c r="A1074" s="4" t="s">
        <v>1196</v>
      </c>
    </row>
    <row r="1075" spans="1:4">
      <c r="A1075" s="3" t="s">
        <v>409</v>
      </c>
    </row>
    <row r="1076" spans="1:4">
      <c r="A1076" s="4" t="s">
        <v>1002</v>
      </c>
      <c r="C1076" s="6" t="n">
        <v>0</v>
      </c>
    </row>
    <row r="1077" spans="1:4">
      <c r="A1077" s="4" t="s">
        <v>1003</v>
      </c>
      <c r="B1077" s="4" t="s">
        <v>417</v>
      </c>
      <c r="C1077" s="5" t="n">
        <v>7220</v>
      </c>
    </row>
    <row r="1078" spans="1:4">
      <c r="A1078" s="4" t="s">
        <v>1004</v>
      </c>
      <c r="C1078" s="5" t="n">
        <v>22177</v>
      </c>
    </row>
    <row r="1079" spans="1:4">
      <c r="A1079" s="4" t="s">
        <v>1005</v>
      </c>
      <c r="C1079" s="5" t="n">
        <v>404</v>
      </c>
    </row>
    <row r="1080" spans="1:4">
      <c r="A1080" s="4" t="s">
        <v>1006</v>
      </c>
      <c r="B1080" s="4" t="s">
        <v>445</v>
      </c>
      <c r="C1080" s="5" t="n">
        <v>29801</v>
      </c>
    </row>
    <row r="1081" spans="1:4">
      <c r="A1081" s="4" t="s">
        <v>1007</v>
      </c>
      <c r="C1081" s="6" t="n">
        <v>-1801</v>
      </c>
    </row>
    <row r="1082" spans="1:4">
      <c r="A1082" s="4" t="s">
        <v>1008</v>
      </c>
      <c r="C1082" s="5" t="n">
        <v>2002</v>
      </c>
    </row>
    <row r="1083" spans="1:4">
      <c r="A1083" s="4" t="s">
        <v>414</v>
      </c>
      <c r="C1083" s="11" t="s">
        <v>1040</v>
      </c>
    </row>
    <row r="1084" spans="1:4">
      <c r="A1084" s="4" t="s">
        <v>1010</v>
      </c>
      <c r="C1084" s="5" t="n">
        <v>149</v>
      </c>
    </row>
    <row r="1085" spans="1:4">
      <c r="A1085" s="4" t="s">
        <v>1197</v>
      </c>
    </row>
    <row r="1086" spans="1:4">
      <c r="A1086" s="3" t="s">
        <v>409</v>
      </c>
    </row>
    <row r="1087" spans="1:4">
      <c r="A1087" s="4" t="s">
        <v>1012</v>
      </c>
      <c r="C1087" s="4" t="s">
        <v>339</v>
      </c>
    </row>
    <row r="1088" spans="1:4">
      <c r="A1088" s="4" t="s">
        <v>1198</v>
      </c>
    </row>
    <row r="1089" spans="1:4">
      <c r="A1089" s="3" t="s">
        <v>409</v>
      </c>
    </row>
    <row r="1090" spans="1:4">
      <c r="A1090" s="4" t="s">
        <v>1012</v>
      </c>
      <c r="C1090" s="4" t="s">
        <v>313</v>
      </c>
    </row>
    <row r="1091" spans="1:4">
      <c r="A1091" s="4" t="s">
        <v>1199</v>
      </c>
    </row>
    <row r="1092" spans="1:4">
      <c r="A1092" s="3" t="s">
        <v>409</v>
      </c>
    </row>
    <row r="1093" spans="1:4">
      <c r="A1093" s="4" t="s">
        <v>1002</v>
      </c>
      <c r="C1093" s="6" t="n">
        <v>0</v>
      </c>
    </row>
    <row r="1094" spans="1:4">
      <c r="A1094" s="4" t="s">
        <v>1003</v>
      </c>
      <c r="B1094" s="4" t="s">
        <v>417</v>
      </c>
      <c r="C1094" s="5" t="n">
        <v>2780</v>
      </c>
    </row>
    <row r="1095" spans="1:4">
      <c r="A1095" s="4" t="s">
        <v>1004</v>
      </c>
      <c r="C1095" s="5" t="n">
        <v>23967</v>
      </c>
    </row>
    <row r="1096" spans="1:4">
      <c r="A1096" s="4" t="s">
        <v>1005</v>
      </c>
      <c r="C1096" s="5" t="n">
        <v>33</v>
      </c>
    </row>
    <row r="1097" spans="1:4">
      <c r="A1097" s="4" t="s">
        <v>1006</v>
      </c>
      <c r="B1097" s="4" t="s">
        <v>445</v>
      </c>
      <c r="C1097" s="5" t="n">
        <v>26780</v>
      </c>
    </row>
    <row r="1098" spans="1:4">
      <c r="A1098" s="4" t="s">
        <v>1007</v>
      </c>
      <c r="C1098" s="6" t="n">
        <v>-2135</v>
      </c>
    </row>
    <row r="1099" spans="1:4">
      <c r="A1099" s="4" t="s">
        <v>1008</v>
      </c>
      <c r="C1099" s="5" t="n">
        <v>2016</v>
      </c>
    </row>
    <row r="1100" spans="1:4">
      <c r="A1100" s="4" t="s">
        <v>414</v>
      </c>
      <c r="C1100" s="11" t="s">
        <v>1040</v>
      </c>
    </row>
    <row r="1101" spans="1:4">
      <c r="A1101" s="4" t="s">
        <v>1010</v>
      </c>
      <c r="C1101" s="5" t="n">
        <v>153</v>
      </c>
    </row>
    <row r="1102" spans="1:4">
      <c r="A1102" s="4" t="s">
        <v>1200</v>
      </c>
    </row>
    <row r="1103" spans="1:4">
      <c r="A1103" s="3" t="s">
        <v>409</v>
      </c>
    </row>
    <row r="1104" spans="1:4">
      <c r="A1104" s="4" t="s">
        <v>1012</v>
      </c>
      <c r="C1104" s="4" t="s">
        <v>339</v>
      </c>
    </row>
    <row r="1105" spans="1:4">
      <c r="A1105" s="4" t="s">
        <v>1201</v>
      </c>
    </row>
    <row r="1106" spans="1:4">
      <c r="A1106" s="3" t="s">
        <v>409</v>
      </c>
    </row>
    <row r="1107" spans="1:4">
      <c r="A1107" s="4" t="s">
        <v>1012</v>
      </c>
      <c r="C1107" s="4" t="s">
        <v>313</v>
      </c>
    </row>
    <row r="1108" spans="1:4">
      <c r="A1108" s="4" t="s">
        <v>1202</v>
      </c>
    </row>
    <row r="1109" spans="1:4">
      <c r="A1109" s="3" t="s">
        <v>409</v>
      </c>
    </row>
    <row r="1110" spans="1:4">
      <c r="A1110" s="4" t="s">
        <v>1002</v>
      </c>
      <c r="C1110" s="6" t="n">
        <v>0</v>
      </c>
    </row>
    <row r="1111" spans="1:4">
      <c r="A1111" s="4" t="s">
        <v>1003</v>
      </c>
      <c r="B1111" s="4" t="s">
        <v>417</v>
      </c>
      <c r="C1111" s="5" t="n">
        <v>2235</v>
      </c>
    </row>
    <row r="1112" spans="1:4">
      <c r="A1112" s="4" t="s">
        <v>1004</v>
      </c>
      <c r="C1112" s="5" t="n">
        <v>17590</v>
      </c>
    </row>
    <row r="1113" spans="1:4">
      <c r="A1113" s="4" t="s">
        <v>1005</v>
      </c>
      <c r="C1113" s="5" t="n">
        <v>2954</v>
      </c>
    </row>
    <row r="1114" spans="1:4">
      <c r="A1114" s="4" t="s">
        <v>1006</v>
      </c>
      <c r="B1114" s="4" t="s">
        <v>445</v>
      </c>
      <c r="C1114" s="5" t="n">
        <v>22779</v>
      </c>
    </row>
    <row r="1115" spans="1:4">
      <c r="A1115" s="4" t="s">
        <v>1007</v>
      </c>
      <c r="C1115" s="6" t="n">
        <v>-6550</v>
      </c>
    </row>
    <row r="1116" spans="1:4">
      <c r="A1116" s="4" t="s">
        <v>1008</v>
      </c>
      <c r="C1116" s="5" t="n">
        <v>2001</v>
      </c>
    </row>
    <row r="1117" spans="1:4">
      <c r="A1117" s="4" t="s">
        <v>414</v>
      </c>
      <c r="C1117" s="11" t="s">
        <v>1203</v>
      </c>
    </row>
    <row r="1118" spans="1:4">
      <c r="A1118" s="4" t="s">
        <v>1010</v>
      </c>
      <c r="C1118" s="5" t="n">
        <v>109</v>
      </c>
    </row>
    <row r="1119" spans="1:4">
      <c r="A1119" s="4" t="s">
        <v>1204</v>
      </c>
    </row>
    <row r="1120" spans="1:4">
      <c r="A1120" s="3" t="s">
        <v>409</v>
      </c>
    </row>
    <row r="1121" spans="1:4">
      <c r="A1121" s="4" t="s">
        <v>1012</v>
      </c>
      <c r="C1121" s="4" t="s">
        <v>339</v>
      </c>
    </row>
    <row r="1122" spans="1:4">
      <c r="A1122" s="4" t="s">
        <v>1205</v>
      </c>
    </row>
    <row r="1123" spans="1:4">
      <c r="A1123" s="3" t="s">
        <v>409</v>
      </c>
    </row>
    <row r="1124" spans="1:4">
      <c r="A1124" s="4" t="s">
        <v>1012</v>
      </c>
      <c r="C1124" s="4" t="s">
        <v>313</v>
      </c>
    </row>
    <row r="1125" spans="1:4">
      <c r="A1125" s="4" t="s">
        <v>1202</v>
      </c>
    </row>
    <row r="1126" spans="1:4">
      <c r="A1126" s="3" t="s">
        <v>409</v>
      </c>
    </row>
    <row r="1127" spans="1:4">
      <c r="A1127" s="4" t="s">
        <v>1002</v>
      </c>
      <c r="C1127" s="6" t="n">
        <v>0</v>
      </c>
    </row>
    <row r="1128" spans="1:4">
      <c r="A1128" s="4" t="s">
        <v>1003</v>
      </c>
      <c r="B1128" s="4" t="s">
        <v>417</v>
      </c>
      <c r="C1128" s="5" t="n">
        <v>1793</v>
      </c>
    </row>
    <row r="1129" spans="1:4">
      <c r="A1129" s="4" t="s">
        <v>1004</v>
      </c>
      <c r="C1129" s="5" t="n">
        <v>21357</v>
      </c>
    </row>
    <row r="1130" spans="1:4">
      <c r="A1130" s="4" t="s">
        <v>1005</v>
      </c>
      <c r="C1130" s="5" t="n">
        <v>4641</v>
      </c>
    </row>
    <row r="1131" spans="1:4">
      <c r="A1131" s="4" t="s">
        <v>1006</v>
      </c>
      <c r="B1131" s="4" t="s">
        <v>445</v>
      </c>
      <c r="C1131" s="5" t="n">
        <v>27791</v>
      </c>
    </row>
    <row r="1132" spans="1:4">
      <c r="A1132" s="4" t="s">
        <v>1007</v>
      </c>
      <c r="C1132" s="6" t="n">
        <v>-3639</v>
      </c>
    </row>
    <row r="1133" spans="1:4">
      <c r="A1133" s="4" t="s">
        <v>1008</v>
      </c>
      <c r="C1133" s="5" t="n">
        <v>2002</v>
      </c>
    </row>
    <row r="1134" spans="1:4">
      <c r="A1134" s="4" t="s">
        <v>414</v>
      </c>
      <c r="C1134" s="11" t="s">
        <v>1129</v>
      </c>
    </row>
    <row r="1135" spans="1:4">
      <c r="A1135" s="4" t="s">
        <v>1010</v>
      </c>
      <c r="C1135" s="5" t="n">
        <v>156</v>
      </c>
    </row>
    <row r="1136" spans="1:4">
      <c r="A1136" s="4" t="s">
        <v>1204</v>
      </c>
    </row>
    <row r="1137" spans="1:4">
      <c r="A1137" s="3" t="s">
        <v>409</v>
      </c>
    </row>
    <row r="1138" spans="1:4">
      <c r="A1138" s="4" t="s">
        <v>1012</v>
      </c>
      <c r="C1138" s="4" t="s">
        <v>339</v>
      </c>
    </row>
    <row r="1139" spans="1:4">
      <c r="A1139" s="4" t="s">
        <v>1205</v>
      </c>
    </row>
    <row r="1140" spans="1:4">
      <c r="A1140" s="3" t="s">
        <v>409</v>
      </c>
    </row>
    <row r="1141" spans="1:4">
      <c r="A1141" s="4" t="s">
        <v>1012</v>
      </c>
      <c r="C1141" s="4" t="s">
        <v>313</v>
      </c>
    </row>
    <row r="1142" spans="1:4">
      <c r="A1142" s="4" t="s">
        <v>1206</v>
      </c>
    </row>
    <row r="1143" spans="1:4">
      <c r="A1143" s="3" t="s">
        <v>409</v>
      </c>
    </row>
    <row r="1144" spans="1:4">
      <c r="A1144" s="4" t="s">
        <v>1002</v>
      </c>
      <c r="C1144" s="6" t="n">
        <v>0</v>
      </c>
    </row>
    <row r="1145" spans="1:4">
      <c r="A1145" s="4" t="s">
        <v>1003</v>
      </c>
      <c r="B1145" s="4" t="s">
        <v>417</v>
      </c>
      <c r="C1145" s="5" t="n">
        <v>5760</v>
      </c>
    </row>
    <row r="1146" spans="1:4">
      <c r="A1146" s="4" t="s">
        <v>1004</v>
      </c>
      <c r="C1146" s="5" t="n">
        <v>26727</v>
      </c>
    </row>
    <row r="1147" spans="1:4">
      <c r="A1147" s="4" t="s">
        <v>1005</v>
      </c>
      <c r="C1147" s="5" t="n">
        <v>67</v>
      </c>
    </row>
    <row r="1148" spans="1:4">
      <c r="A1148" s="4" t="s">
        <v>1006</v>
      </c>
      <c r="B1148" s="4" t="s">
        <v>445</v>
      </c>
      <c r="C1148" s="5" t="n">
        <v>32554</v>
      </c>
    </row>
    <row r="1149" spans="1:4">
      <c r="A1149" s="4" t="s">
        <v>1007</v>
      </c>
      <c r="C1149" s="6" t="n">
        <v>-2154</v>
      </c>
    </row>
    <row r="1150" spans="1:4">
      <c r="A1150" s="4" t="s">
        <v>1008</v>
      </c>
      <c r="C1150" s="5" t="n">
        <v>2014</v>
      </c>
    </row>
    <row r="1151" spans="1:4">
      <c r="A1151" s="4" t="s">
        <v>414</v>
      </c>
      <c r="C1151" s="11" t="s">
        <v>1040</v>
      </c>
    </row>
    <row r="1152" spans="1:4">
      <c r="A1152" s="4" t="s">
        <v>1010</v>
      </c>
      <c r="C1152" s="5" t="n">
        <v>156</v>
      </c>
    </row>
    <row r="1153" spans="1:4">
      <c r="A1153" s="4" t="s">
        <v>1207</v>
      </c>
    </row>
    <row r="1154" spans="1:4">
      <c r="A1154" s="3" t="s">
        <v>409</v>
      </c>
    </row>
    <row r="1155" spans="1:4">
      <c r="A1155" s="4" t="s">
        <v>1012</v>
      </c>
      <c r="C1155" s="4" t="s">
        <v>339</v>
      </c>
    </row>
    <row r="1156" spans="1:4">
      <c r="A1156" s="4" t="s">
        <v>1208</v>
      </c>
    </row>
    <row r="1157" spans="1:4">
      <c r="A1157" s="3" t="s">
        <v>409</v>
      </c>
    </row>
    <row r="1158" spans="1:4">
      <c r="A1158" s="4" t="s">
        <v>1012</v>
      </c>
      <c r="C1158" s="4" t="s">
        <v>313</v>
      </c>
    </row>
    <row r="1159" spans="1:4">
      <c r="A1159" s="4" t="s">
        <v>1209</v>
      </c>
    </row>
    <row r="1160" spans="1:4">
      <c r="A1160" s="3" t="s">
        <v>409</v>
      </c>
    </row>
    <row r="1161" spans="1:4">
      <c r="A1161" s="4" t="s">
        <v>1002</v>
      </c>
      <c r="C1161" s="6" t="n">
        <v>0</v>
      </c>
    </row>
    <row r="1162" spans="1:4">
      <c r="A1162" s="4" t="s">
        <v>1003</v>
      </c>
      <c r="B1162" s="4" t="s">
        <v>417</v>
      </c>
      <c r="C1162" s="5" t="n">
        <v>1300</v>
      </c>
    </row>
    <row r="1163" spans="1:4">
      <c r="A1163" s="4" t="s">
        <v>1004</v>
      </c>
      <c r="C1163" s="5" t="n">
        <v>17322</v>
      </c>
    </row>
    <row r="1164" spans="1:4">
      <c r="A1164" s="4" t="s">
        <v>1005</v>
      </c>
      <c r="C1164" s="5" t="n">
        <v>319</v>
      </c>
    </row>
    <row r="1165" spans="1:4">
      <c r="A1165" s="4" t="s">
        <v>1006</v>
      </c>
      <c r="B1165" s="4" t="s">
        <v>445</v>
      </c>
      <c r="C1165" s="5" t="n">
        <v>18941</v>
      </c>
    </row>
    <row r="1166" spans="1:4">
      <c r="A1166" s="4" t="s">
        <v>1007</v>
      </c>
      <c r="C1166" s="6" t="n">
        <v>-1351</v>
      </c>
    </row>
    <row r="1167" spans="1:4">
      <c r="A1167" s="4" t="s">
        <v>1008</v>
      </c>
      <c r="C1167" s="5" t="n">
        <v>2007</v>
      </c>
    </row>
    <row r="1168" spans="1:4">
      <c r="A1168" s="4" t="s">
        <v>414</v>
      </c>
      <c r="C1168" s="11" t="s">
        <v>1040</v>
      </c>
    </row>
    <row r="1169" spans="1:4">
      <c r="A1169" s="4" t="s">
        <v>1010</v>
      </c>
      <c r="C1169" s="5" t="n">
        <v>104</v>
      </c>
    </row>
    <row r="1170" spans="1:4">
      <c r="A1170" s="4" t="s">
        <v>1210</v>
      </c>
    </row>
    <row r="1171" spans="1:4">
      <c r="A1171" s="3" t="s">
        <v>409</v>
      </c>
    </row>
    <row r="1172" spans="1:4">
      <c r="A1172" s="4" t="s">
        <v>1012</v>
      </c>
      <c r="C1172" s="4" t="s">
        <v>339</v>
      </c>
    </row>
    <row r="1173" spans="1:4">
      <c r="A1173" s="4" t="s">
        <v>1211</v>
      </c>
    </row>
    <row r="1174" spans="1:4">
      <c r="A1174" s="3" t="s">
        <v>409</v>
      </c>
    </row>
    <row r="1175" spans="1:4">
      <c r="A1175" s="4" t="s">
        <v>1012</v>
      </c>
      <c r="C1175" s="4" t="s">
        <v>313</v>
      </c>
    </row>
    <row r="1176" spans="1:4">
      <c r="A1176" s="4" t="s">
        <v>1212</v>
      </c>
    </row>
    <row r="1177" spans="1:4">
      <c r="A1177" s="3" t="s">
        <v>409</v>
      </c>
    </row>
    <row r="1178" spans="1:4">
      <c r="A1178" s="4" t="s">
        <v>1002</v>
      </c>
      <c r="C1178" s="6" t="n">
        <v>0</v>
      </c>
    </row>
    <row r="1179" spans="1:4">
      <c r="A1179" s="4" t="s">
        <v>1003</v>
      </c>
      <c r="B1179" s="4" t="s">
        <v>417</v>
      </c>
      <c r="C1179" s="5" t="n">
        <v>1740</v>
      </c>
    </row>
    <row r="1180" spans="1:4">
      <c r="A1180" s="4" t="s">
        <v>1004</v>
      </c>
      <c r="C1180" s="5" t="n">
        <v>16329</v>
      </c>
    </row>
    <row r="1181" spans="1:4">
      <c r="A1181" s="4" t="s">
        <v>1005</v>
      </c>
      <c r="C1181" s="5" t="n">
        <v>201</v>
      </c>
    </row>
    <row r="1182" spans="1:4">
      <c r="A1182" s="4" t="s">
        <v>1006</v>
      </c>
      <c r="B1182" s="4" t="s">
        <v>445</v>
      </c>
      <c r="C1182" s="5" t="n">
        <v>18270</v>
      </c>
    </row>
    <row r="1183" spans="1:4">
      <c r="A1183" s="4" t="s">
        <v>1007</v>
      </c>
      <c r="C1183" s="6" t="n">
        <v>-1371</v>
      </c>
    </row>
    <row r="1184" spans="1:4">
      <c r="A1184" s="4" t="s">
        <v>1008</v>
      </c>
      <c r="C1184" s="5" t="n">
        <v>2005</v>
      </c>
    </row>
    <row r="1185" spans="1:4">
      <c r="A1185" s="4" t="s">
        <v>414</v>
      </c>
      <c r="C1185" s="11" t="s">
        <v>1040</v>
      </c>
    </row>
    <row r="1186" spans="1:4">
      <c r="A1186" s="4" t="s">
        <v>1010</v>
      </c>
      <c r="C1186" s="5" t="n">
        <v>103</v>
      </c>
    </row>
    <row r="1187" spans="1:4">
      <c r="A1187" s="4" t="s">
        <v>1213</v>
      </c>
    </row>
    <row r="1188" spans="1:4">
      <c r="A1188" s="3" t="s">
        <v>409</v>
      </c>
    </row>
    <row r="1189" spans="1:4">
      <c r="A1189" s="4" t="s">
        <v>1012</v>
      </c>
      <c r="C1189" s="4" t="s">
        <v>339</v>
      </c>
    </row>
    <row r="1190" spans="1:4">
      <c r="A1190" s="4" t="s">
        <v>1214</v>
      </c>
    </row>
    <row r="1191" spans="1:4">
      <c r="A1191" s="3" t="s">
        <v>409</v>
      </c>
    </row>
    <row r="1192" spans="1:4">
      <c r="A1192" s="4" t="s">
        <v>1012</v>
      </c>
      <c r="C1192" s="4" t="s">
        <v>313</v>
      </c>
    </row>
    <row r="1193" spans="1:4">
      <c r="A1193" s="4" t="s">
        <v>1215</v>
      </c>
    </row>
    <row r="1194" spans="1:4">
      <c r="A1194" s="3" t="s">
        <v>409</v>
      </c>
    </row>
    <row r="1195" spans="1:4">
      <c r="A1195" s="4" t="s">
        <v>1002</v>
      </c>
      <c r="C1195" s="6" t="n">
        <v>0</v>
      </c>
    </row>
    <row r="1196" spans="1:4">
      <c r="A1196" s="4" t="s">
        <v>1003</v>
      </c>
      <c r="B1196" s="4" t="s">
        <v>417</v>
      </c>
      <c r="C1196" s="5" t="n">
        <v>9480</v>
      </c>
    </row>
    <row r="1197" spans="1:4">
      <c r="A1197" s="4" t="s">
        <v>1004</v>
      </c>
      <c r="C1197" s="5" t="n">
        <v>21247</v>
      </c>
    </row>
    <row r="1198" spans="1:4">
      <c r="A1198" s="4" t="s">
        <v>1005</v>
      </c>
      <c r="C1198" s="5" t="n">
        <v>2154</v>
      </c>
    </row>
    <row r="1199" spans="1:4">
      <c r="A1199" s="4" t="s">
        <v>1006</v>
      </c>
      <c r="B1199" s="4" t="s">
        <v>445</v>
      </c>
      <c r="C1199" s="5" t="n">
        <v>32881</v>
      </c>
    </row>
    <row r="1200" spans="1:4">
      <c r="A1200" s="4" t="s">
        <v>1007</v>
      </c>
      <c r="C1200" s="6" t="n">
        <v>-4774</v>
      </c>
    </row>
    <row r="1201" spans="1:4">
      <c r="A1201" s="4" t="s">
        <v>1008</v>
      </c>
      <c r="C1201" s="5" t="n">
        <v>2005</v>
      </c>
    </row>
    <row r="1202" spans="1:4">
      <c r="A1202" s="4" t="s">
        <v>414</v>
      </c>
      <c r="C1202" s="11" t="s">
        <v>1018</v>
      </c>
    </row>
    <row r="1203" spans="1:4">
      <c r="A1203" s="4" t="s">
        <v>1010</v>
      </c>
      <c r="C1203" s="5" t="n">
        <v>119</v>
      </c>
    </row>
    <row r="1204" spans="1:4">
      <c r="A1204" s="4" t="s">
        <v>1216</v>
      </c>
    </row>
    <row r="1205" spans="1:4">
      <c r="A1205" s="3" t="s">
        <v>409</v>
      </c>
    </row>
    <row r="1206" spans="1:4">
      <c r="A1206" s="4" t="s">
        <v>1012</v>
      </c>
      <c r="C1206" s="4" t="s">
        <v>339</v>
      </c>
    </row>
    <row r="1207" spans="1:4">
      <c r="A1207" s="4" t="s">
        <v>1217</v>
      </c>
    </row>
    <row r="1208" spans="1:4">
      <c r="A1208" s="3" t="s">
        <v>409</v>
      </c>
    </row>
    <row r="1209" spans="1:4">
      <c r="A1209" s="4" t="s">
        <v>1012</v>
      </c>
      <c r="C1209" s="4" t="s">
        <v>313</v>
      </c>
    </row>
    <row r="1210" spans="1:4">
      <c r="A1210" s="4" t="s">
        <v>426</v>
      </c>
    </row>
    <row r="1211" spans="1:4">
      <c r="A1211" s="3" t="s">
        <v>409</v>
      </c>
    </row>
    <row r="1212" spans="1:4">
      <c r="A1212" s="4" t="s">
        <v>1002</v>
      </c>
      <c r="C1212" s="6" t="n">
        <v>0</v>
      </c>
    </row>
    <row r="1213" spans="1:4">
      <c r="A1213" s="4" t="s">
        <v>1003</v>
      </c>
      <c r="B1213" s="4" t="s">
        <v>417</v>
      </c>
      <c r="C1213" s="5" t="n">
        <v>2013</v>
      </c>
    </row>
    <row r="1214" spans="1:4">
      <c r="A1214" s="4" t="s">
        <v>1004</v>
      </c>
      <c r="C1214" s="5" t="n">
        <v>13531</v>
      </c>
    </row>
    <row r="1215" spans="1:4">
      <c r="A1215" s="4" t="s">
        <v>1005</v>
      </c>
      <c r="C1215" s="5" t="n">
        <v>0</v>
      </c>
    </row>
    <row r="1216" spans="1:4">
      <c r="A1216" s="4" t="s">
        <v>1006</v>
      </c>
      <c r="B1216" s="4" t="s">
        <v>445</v>
      </c>
      <c r="C1216" s="5" t="n">
        <v>15544</v>
      </c>
    </row>
    <row r="1217" spans="1:4">
      <c r="A1217" s="4" t="s">
        <v>1007</v>
      </c>
      <c r="C1217" s="6" t="n">
        <v>-43</v>
      </c>
    </row>
    <row r="1218" spans="1:4">
      <c r="A1218" s="4" t="s">
        <v>1008</v>
      </c>
      <c r="C1218" s="5" t="n">
        <v>2009</v>
      </c>
    </row>
    <row r="1219" spans="1:4">
      <c r="A1219" s="4" t="s">
        <v>414</v>
      </c>
      <c r="C1219" s="11" t="s">
        <v>1218</v>
      </c>
    </row>
    <row r="1220" spans="1:4">
      <c r="A1220" s="4" t="s">
        <v>1010</v>
      </c>
      <c r="C1220" s="5" t="n">
        <v>127</v>
      </c>
    </row>
    <row r="1221" spans="1:4">
      <c r="A1221" s="4" t="s">
        <v>1219</v>
      </c>
    </row>
    <row r="1222" spans="1:4">
      <c r="A1222" s="3" t="s">
        <v>409</v>
      </c>
    </row>
    <row r="1223" spans="1:4">
      <c r="A1223" s="4" t="s">
        <v>1012</v>
      </c>
      <c r="C1223" s="4" t="s">
        <v>339</v>
      </c>
    </row>
    <row r="1224" spans="1:4">
      <c r="A1224" s="4" t="s">
        <v>1220</v>
      </c>
    </row>
    <row r="1225" spans="1:4">
      <c r="A1225" s="3" t="s">
        <v>409</v>
      </c>
    </row>
    <row r="1226" spans="1:4">
      <c r="A1226" s="4" t="s">
        <v>1012</v>
      </c>
      <c r="C1226" s="4" t="s">
        <v>313</v>
      </c>
    </row>
    <row r="1227" spans="1:4">
      <c r="A1227" s="4" t="s">
        <v>1221</v>
      </c>
    </row>
    <row r="1228" spans="1:4">
      <c r="A1228" s="3" t="s">
        <v>409</v>
      </c>
    </row>
    <row r="1229" spans="1:4">
      <c r="A1229" s="4" t="s">
        <v>1002</v>
      </c>
      <c r="C1229" s="6" t="n">
        <v>0</v>
      </c>
    </row>
    <row r="1230" spans="1:4">
      <c r="A1230" s="4" t="s">
        <v>1003</v>
      </c>
      <c r="B1230" s="4" t="s">
        <v>417</v>
      </c>
      <c r="C1230" s="5" t="n">
        <v>3740</v>
      </c>
    </row>
    <row r="1231" spans="1:4">
      <c r="A1231" s="4" t="s">
        <v>1004</v>
      </c>
      <c r="C1231" s="5" t="n">
        <v>10813</v>
      </c>
    </row>
    <row r="1232" spans="1:4">
      <c r="A1232" s="4" t="s">
        <v>1005</v>
      </c>
      <c r="C1232" s="5" t="n">
        <v>1337</v>
      </c>
    </row>
    <row r="1233" spans="1:4">
      <c r="A1233" s="4" t="s">
        <v>1006</v>
      </c>
      <c r="B1233" s="4" t="s">
        <v>445</v>
      </c>
      <c r="C1233" s="5" t="n">
        <v>15890</v>
      </c>
    </row>
    <row r="1234" spans="1:4">
      <c r="A1234" s="4" t="s">
        <v>1007</v>
      </c>
      <c r="C1234" s="6" t="n">
        <v>-2147</v>
      </c>
    </row>
    <row r="1235" spans="1:4">
      <c r="A1235" s="4" t="s">
        <v>1008</v>
      </c>
      <c r="C1235" s="5" t="n">
        <v>2000</v>
      </c>
    </row>
    <row r="1236" spans="1:4">
      <c r="A1236" s="4" t="s">
        <v>414</v>
      </c>
      <c r="C1236" s="11" t="s">
        <v>1018</v>
      </c>
    </row>
    <row r="1237" spans="1:4">
      <c r="A1237" s="4" t="s">
        <v>1010</v>
      </c>
      <c r="C1237" s="5" t="n">
        <v>78</v>
      </c>
    </row>
    <row r="1238" spans="1:4">
      <c r="A1238" s="4" t="s">
        <v>1222</v>
      </c>
    </row>
    <row r="1239" spans="1:4">
      <c r="A1239" s="3" t="s">
        <v>409</v>
      </c>
    </row>
    <row r="1240" spans="1:4">
      <c r="A1240" s="4" t="s">
        <v>1012</v>
      </c>
      <c r="C1240" s="4" t="s">
        <v>339</v>
      </c>
    </row>
    <row r="1241" spans="1:4">
      <c r="A1241" s="4" t="s">
        <v>1223</v>
      </c>
    </row>
    <row r="1242" spans="1:4">
      <c r="A1242" s="3" t="s">
        <v>409</v>
      </c>
    </row>
    <row r="1243" spans="1:4">
      <c r="A1243" s="4" t="s">
        <v>1012</v>
      </c>
      <c r="C1243" s="4" t="s">
        <v>313</v>
      </c>
    </row>
    <row r="1244" spans="1:4">
      <c r="A1244" s="4" t="s">
        <v>1224</v>
      </c>
    </row>
    <row r="1245" spans="1:4">
      <c r="A1245" s="3" t="s">
        <v>409</v>
      </c>
    </row>
    <row r="1246" spans="1:4">
      <c r="A1246" s="4" t="s">
        <v>1002</v>
      </c>
      <c r="C1246" s="6" t="n">
        <v>0</v>
      </c>
    </row>
    <row r="1247" spans="1:4">
      <c r="A1247" s="4" t="s">
        <v>1003</v>
      </c>
      <c r="B1247" s="4" t="s">
        <v>417</v>
      </c>
      <c r="C1247" s="5" t="n">
        <v>0</v>
      </c>
    </row>
    <row r="1248" spans="1:4">
      <c r="A1248" s="4" t="s">
        <v>1004</v>
      </c>
      <c r="C1248" s="5" t="n">
        <v>31488</v>
      </c>
    </row>
    <row r="1249" spans="1:4">
      <c r="A1249" s="4" t="s">
        <v>1005</v>
      </c>
      <c r="C1249" s="5" t="n">
        <v>1741</v>
      </c>
    </row>
    <row r="1250" spans="1:4">
      <c r="A1250" s="4" t="s">
        <v>1006</v>
      </c>
      <c r="B1250" s="4" t="s">
        <v>445</v>
      </c>
      <c r="C1250" s="5" t="n">
        <v>33229</v>
      </c>
    </row>
    <row r="1251" spans="1:4">
      <c r="A1251" s="4" t="s">
        <v>1007</v>
      </c>
      <c r="C1251" s="6" t="n">
        <v>-5133</v>
      </c>
    </row>
    <row r="1252" spans="1:4">
      <c r="A1252" s="4" t="s">
        <v>1008</v>
      </c>
      <c r="C1252" s="5" t="n">
        <v>2008</v>
      </c>
    </row>
    <row r="1253" spans="1:4">
      <c r="A1253" s="4" t="s">
        <v>414</v>
      </c>
      <c r="C1253" s="11" t="s">
        <v>1018</v>
      </c>
    </row>
    <row r="1254" spans="1:4">
      <c r="A1254" s="4" t="s">
        <v>1010</v>
      </c>
      <c r="C1254" s="5" t="n">
        <v>118</v>
      </c>
    </row>
    <row r="1255" spans="1:4">
      <c r="A1255" s="4" t="s">
        <v>1225</v>
      </c>
    </row>
    <row r="1256" spans="1:4">
      <c r="A1256" s="3" t="s">
        <v>409</v>
      </c>
    </row>
    <row r="1257" spans="1:4">
      <c r="A1257" s="4" t="s">
        <v>1012</v>
      </c>
      <c r="C1257" s="4" t="s">
        <v>339</v>
      </c>
    </row>
    <row r="1258" spans="1:4">
      <c r="A1258" s="4" t="s">
        <v>1226</v>
      </c>
    </row>
    <row r="1259" spans="1:4">
      <c r="A1259" s="3" t="s">
        <v>409</v>
      </c>
    </row>
    <row r="1260" spans="1:4">
      <c r="A1260" s="4" t="s">
        <v>1012</v>
      </c>
      <c r="C1260" s="4" t="s">
        <v>313</v>
      </c>
    </row>
    <row r="1261" spans="1:4">
      <c r="A1261" s="4" t="s">
        <v>1227</v>
      </c>
    </row>
    <row r="1262" spans="1:4">
      <c r="A1262" s="3" t="s">
        <v>409</v>
      </c>
    </row>
    <row r="1263" spans="1:4">
      <c r="A1263" s="4" t="s">
        <v>1002</v>
      </c>
      <c r="C1263" s="6" t="n">
        <v>0</v>
      </c>
    </row>
    <row r="1264" spans="1:4">
      <c r="A1264" s="4" t="s">
        <v>1003</v>
      </c>
      <c r="B1264" s="4" t="s">
        <v>417</v>
      </c>
      <c r="C1264" s="5" t="n">
        <v>1972</v>
      </c>
    </row>
    <row r="1265" spans="1:4">
      <c r="A1265" s="4" t="s">
        <v>1004</v>
      </c>
      <c r="C1265" s="5" t="n">
        <v>9987</v>
      </c>
    </row>
    <row r="1266" spans="1:4">
      <c r="A1266" s="4" t="s">
        <v>1005</v>
      </c>
      <c r="C1266" s="5" t="n">
        <v>4934</v>
      </c>
    </row>
    <row r="1267" spans="1:4">
      <c r="A1267" s="4" t="s">
        <v>1006</v>
      </c>
      <c r="B1267" s="4" t="s">
        <v>445</v>
      </c>
      <c r="C1267" s="5" t="n">
        <v>16893</v>
      </c>
    </row>
    <row r="1268" spans="1:4">
      <c r="A1268" s="4" t="s">
        <v>1007</v>
      </c>
      <c r="C1268" s="6" t="n">
        <v>-4939</v>
      </c>
    </row>
    <row r="1269" spans="1:4">
      <c r="A1269" s="4" t="s">
        <v>1008</v>
      </c>
      <c r="C1269" s="5" t="n">
        <v>2000</v>
      </c>
    </row>
    <row r="1270" spans="1:4">
      <c r="A1270" s="4" t="s">
        <v>414</v>
      </c>
      <c r="C1270" s="11" t="s">
        <v>1009</v>
      </c>
    </row>
    <row r="1271" spans="1:4">
      <c r="A1271" s="4" t="s">
        <v>1010</v>
      </c>
      <c r="C1271" s="5" t="n">
        <v>121</v>
      </c>
    </row>
    <row r="1272" spans="1:4">
      <c r="A1272" s="4" t="s">
        <v>1228</v>
      </c>
    </row>
    <row r="1273" spans="1:4">
      <c r="A1273" s="3" t="s">
        <v>409</v>
      </c>
    </row>
    <row r="1274" spans="1:4">
      <c r="A1274" s="4" t="s">
        <v>1012</v>
      </c>
      <c r="C1274" s="4" t="s">
        <v>339</v>
      </c>
    </row>
    <row r="1275" spans="1:4">
      <c r="A1275" s="4" t="s">
        <v>1229</v>
      </c>
    </row>
    <row r="1276" spans="1:4">
      <c r="A1276" s="3" t="s">
        <v>409</v>
      </c>
    </row>
    <row r="1277" spans="1:4">
      <c r="A1277" s="4" t="s">
        <v>1012</v>
      </c>
      <c r="C1277" s="4" t="s">
        <v>313</v>
      </c>
    </row>
    <row r="1278" spans="1:4">
      <c r="A1278" s="4" t="s">
        <v>661</v>
      </c>
    </row>
    <row r="1279" spans="1:4">
      <c r="A1279" s="3" t="s">
        <v>409</v>
      </c>
    </row>
    <row r="1280" spans="1:4">
      <c r="A1280" s="4" t="s">
        <v>1002</v>
      </c>
      <c r="C1280" s="6" t="n">
        <v>14547</v>
      </c>
    </row>
    <row r="1281" spans="1:4">
      <c r="A1281" s="4" t="s">
        <v>1003</v>
      </c>
      <c r="B1281" s="4" t="s">
        <v>417</v>
      </c>
      <c r="C1281" s="5" t="n">
        <v>18820</v>
      </c>
    </row>
    <row r="1282" spans="1:4">
      <c r="A1282" s="4" t="s">
        <v>1004</v>
      </c>
      <c r="C1282" s="5" t="n">
        <v>25375</v>
      </c>
    </row>
    <row r="1283" spans="1:4">
      <c r="A1283" s="4" t="s">
        <v>1005</v>
      </c>
      <c r="C1283" s="5" t="n">
        <v>3798</v>
      </c>
    </row>
    <row r="1284" spans="1:4">
      <c r="A1284" s="4" t="s">
        <v>1006</v>
      </c>
      <c r="B1284" s="4" t="s">
        <v>445</v>
      </c>
      <c r="C1284" s="5" t="n">
        <v>47993</v>
      </c>
    </row>
    <row r="1285" spans="1:4">
      <c r="A1285" s="4" t="s">
        <v>1007</v>
      </c>
      <c r="C1285" s="6" t="n">
        <v>-5815</v>
      </c>
    </row>
    <row r="1286" spans="1:4">
      <c r="A1286" s="4" t="s">
        <v>1008</v>
      </c>
      <c r="C1286" s="5" t="n">
        <v>2000</v>
      </c>
    </row>
    <row r="1287" spans="1:4">
      <c r="A1287" s="4" t="s">
        <v>414</v>
      </c>
      <c r="C1287" s="11" t="s">
        <v>1018</v>
      </c>
    </row>
    <row r="1288" spans="1:4">
      <c r="A1288" s="4" t="s">
        <v>1010</v>
      </c>
      <c r="C1288" s="5" t="n">
        <v>162</v>
      </c>
    </row>
    <row r="1289" spans="1:4">
      <c r="A1289" s="4" t="s">
        <v>1230</v>
      </c>
    </row>
    <row r="1290" spans="1:4">
      <c r="A1290" s="3" t="s">
        <v>409</v>
      </c>
    </row>
    <row r="1291" spans="1:4">
      <c r="A1291" s="4" t="s">
        <v>1012</v>
      </c>
      <c r="C1291" s="4" t="s">
        <v>339</v>
      </c>
    </row>
    <row r="1292" spans="1:4">
      <c r="A1292" s="4" t="s">
        <v>1231</v>
      </c>
    </row>
    <row r="1293" spans="1:4">
      <c r="A1293" s="3" t="s">
        <v>409</v>
      </c>
    </row>
    <row r="1294" spans="1:4">
      <c r="A1294" s="4" t="s">
        <v>1012</v>
      </c>
      <c r="C1294" s="4" t="s">
        <v>313</v>
      </c>
    </row>
    <row r="1295" spans="1:4">
      <c r="A1295" s="4" t="s">
        <v>1232</v>
      </c>
    </row>
    <row r="1296" spans="1:4">
      <c r="A1296" s="3" t="s">
        <v>409</v>
      </c>
    </row>
    <row r="1297" spans="1:4">
      <c r="A1297" s="4" t="s">
        <v>1002</v>
      </c>
      <c r="C1297" s="6" t="n">
        <v>0</v>
      </c>
    </row>
    <row r="1298" spans="1:4">
      <c r="A1298" s="4" t="s">
        <v>1003</v>
      </c>
      <c r="B1298" s="4" t="s">
        <v>417</v>
      </c>
      <c r="C1298" s="5" t="n">
        <v>3140</v>
      </c>
    </row>
    <row r="1299" spans="1:4">
      <c r="A1299" s="4" t="s">
        <v>1004</v>
      </c>
      <c r="C1299" s="5" t="n">
        <v>22580</v>
      </c>
    </row>
    <row r="1300" spans="1:4">
      <c r="A1300" s="4" t="s">
        <v>1005</v>
      </c>
      <c r="C1300" s="5" t="n">
        <v>2543</v>
      </c>
    </row>
    <row r="1301" spans="1:4">
      <c r="A1301" s="4" t="s">
        <v>1006</v>
      </c>
      <c r="B1301" s="4" t="s">
        <v>445</v>
      </c>
      <c r="C1301" s="5" t="n">
        <v>28263</v>
      </c>
    </row>
    <row r="1302" spans="1:4">
      <c r="A1302" s="4" t="s">
        <v>1007</v>
      </c>
      <c r="C1302" s="6" t="n">
        <v>-7344</v>
      </c>
    </row>
    <row r="1303" spans="1:4">
      <c r="A1303" s="4" t="s">
        <v>1008</v>
      </c>
      <c r="C1303" s="5" t="n">
        <v>2009</v>
      </c>
    </row>
    <row r="1304" spans="1:4">
      <c r="A1304" s="4" t="s">
        <v>414</v>
      </c>
      <c r="C1304" s="11" t="s">
        <v>1118</v>
      </c>
    </row>
    <row r="1305" spans="1:4">
      <c r="A1305" s="4" t="s">
        <v>1010</v>
      </c>
      <c r="C1305" s="5" t="n">
        <v>200</v>
      </c>
    </row>
    <row r="1306" spans="1:4">
      <c r="A1306" s="4" t="s">
        <v>1233</v>
      </c>
    </row>
    <row r="1307" spans="1:4">
      <c r="A1307" s="3" t="s">
        <v>409</v>
      </c>
    </row>
    <row r="1308" spans="1:4">
      <c r="A1308" s="4" t="s">
        <v>1012</v>
      </c>
      <c r="C1308" s="4" t="s">
        <v>339</v>
      </c>
    </row>
    <row r="1309" spans="1:4">
      <c r="A1309" s="4" t="s">
        <v>1234</v>
      </c>
    </row>
    <row r="1310" spans="1:4">
      <c r="A1310" s="3" t="s">
        <v>409</v>
      </c>
    </row>
    <row r="1311" spans="1:4">
      <c r="A1311" s="4" t="s">
        <v>1012</v>
      </c>
      <c r="C1311" s="4" t="s">
        <v>313</v>
      </c>
    </row>
    <row r="1312" spans="1:4">
      <c r="A1312" s="4" t="s">
        <v>1235</v>
      </c>
    </row>
    <row r="1313" spans="1:4">
      <c r="A1313" s="3" t="s">
        <v>409</v>
      </c>
    </row>
    <row r="1314" spans="1:4">
      <c r="A1314" s="4" t="s">
        <v>1002</v>
      </c>
      <c r="C1314" s="6" t="n">
        <v>0</v>
      </c>
    </row>
    <row r="1315" spans="1:4">
      <c r="A1315" s="4" t="s">
        <v>1003</v>
      </c>
      <c r="B1315" s="4" t="s">
        <v>417</v>
      </c>
      <c r="C1315" s="5" t="n">
        <v>3141</v>
      </c>
    </row>
    <row r="1316" spans="1:4">
      <c r="A1316" s="4" t="s">
        <v>1004</v>
      </c>
      <c r="C1316" s="5" t="n">
        <v>25779</v>
      </c>
    </row>
    <row r="1317" spans="1:4">
      <c r="A1317" s="4" t="s">
        <v>1005</v>
      </c>
      <c r="C1317" s="5" t="n">
        <v>2429</v>
      </c>
    </row>
    <row r="1318" spans="1:4">
      <c r="A1318" s="4" t="s">
        <v>1006</v>
      </c>
      <c r="B1318" s="4" t="s">
        <v>445</v>
      </c>
      <c r="C1318" s="5" t="n">
        <v>31349</v>
      </c>
    </row>
    <row r="1319" spans="1:4">
      <c r="A1319" s="4" t="s">
        <v>1007</v>
      </c>
      <c r="C1319" s="6" t="n">
        <v>-8535</v>
      </c>
    </row>
    <row r="1320" spans="1:4">
      <c r="A1320" s="4" t="s">
        <v>1008</v>
      </c>
      <c r="C1320" s="5" t="n">
        <v>2009</v>
      </c>
    </row>
    <row r="1321" spans="1:4">
      <c r="A1321" s="4" t="s">
        <v>414</v>
      </c>
      <c r="C1321" s="11" t="s">
        <v>1118</v>
      </c>
    </row>
    <row r="1322" spans="1:4">
      <c r="A1322" s="4" t="s">
        <v>1010</v>
      </c>
      <c r="C1322" s="5" t="n">
        <v>200</v>
      </c>
    </row>
    <row r="1323" spans="1:4">
      <c r="A1323" s="4" t="s">
        <v>1236</v>
      </c>
    </row>
    <row r="1324" spans="1:4">
      <c r="A1324" s="3" t="s">
        <v>409</v>
      </c>
    </row>
    <row r="1325" spans="1:4">
      <c r="A1325" s="4" t="s">
        <v>1012</v>
      </c>
      <c r="C1325" s="4" t="s">
        <v>339</v>
      </c>
    </row>
    <row r="1326" spans="1:4">
      <c r="A1326" s="4" t="s">
        <v>1237</v>
      </c>
    </row>
    <row r="1327" spans="1:4">
      <c r="A1327" s="3" t="s">
        <v>409</v>
      </c>
    </row>
    <row r="1328" spans="1:4">
      <c r="A1328" s="4" t="s">
        <v>1012</v>
      </c>
      <c r="C1328" s="4" t="s">
        <v>313</v>
      </c>
    </row>
    <row r="1329" spans="1:4">
      <c r="A1329" s="4" t="s">
        <v>1238</v>
      </c>
    </row>
    <row r="1330" spans="1:4">
      <c r="A1330" s="3" t="s">
        <v>409</v>
      </c>
    </row>
    <row r="1331" spans="1:4">
      <c r="A1331" s="4" t="s">
        <v>1002</v>
      </c>
      <c r="C1331" s="6" t="n">
        <v>0</v>
      </c>
    </row>
    <row r="1332" spans="1:4">
      <c r="A1332" s="4" t="s">
        <v>1003</v>
      </c>
      <c r="B1332" s="4" t="s">
        <v>417</v>
      </c>
      <c r="C1332" s="5" t="n">
        <v>1605</v>
      </c>
    </row>
    <row r="1333" spans="1:4">
      <c r="A1333" s="4" t="s">
        <v>1004</v>
      </c>
      <c r="C1333" s="5" t="n">
        <v>9995</v>
      </c>
    </row>
    <row r="1334" spans="1:4">
      <c r="A1334" s="4" t="s">
        <v>1005</v>
      </c>
      <c r="C1334" s="5" t="n">
        <v>1240</v>
      </c>
    </row>
    <row r="1335" spans="1:4">
      <c r="A1335" s="4" t="s">
        <v>1006</v>
      </c>
      <c r="B1335" s="4" t="s">
        <v>445</v>
      </c>
      <c r="C1335" s="5" t="n">
        <v>12840</v>
      </c>
    </row>
    <row r="1336" spans="1:4">
      <c r="A1336" s="4" t="s">
        <v>1007</v>
      </c>
      <c r="C1336" s="6" t="n">
        <v>-3557</v>
      </c>
    </row>
    <row r="1337" spans="1:4">
      <c r="A1337" s="4" t="s">
        <v>1008</v>
      </c>
      <c r="C1337" s="5" t="n">
        <v>2009</v>
      </c>
    </row>
    <row r="1338" spans="1:4">
      <c r="A1338" s="4" t="s">
        <v>414</v>
      </c>
      <c r="C1338" s="11" t="s">
        <v>1239</v>
      </c>
    </row>
    <row r="1339" spans="1:4">
      <c r="A1339" s="4" t="s">
        <v>1010</v>
      </c>
      <c r="C1339" s="5" t="n">
        <v>95</v>
      </c>
    </row>
    <row r="1340" spans="1:4">
      <c r="A1340" s="4" t="s">
        <v>1240</v>
      </c>
    </row>
    <row r="1341" spans="1:4">
      <c r="A1341" s="3" t="s">
        <v>409</v>
      </c>
    </row>
    <row r="1342" spans="1:4">
      <c r="A1342" s="4" t="s">
        <v>1012</v>
      </c>
      <c r="C1342" s="4" t="s">
        <v>339</v>
      </c>
    </row>
    <row r="1343" spans="1:4">
      <c r="A1343" s="4" t="s">
        <v>1241</v>
      </c>
    </row>
    <row r="1344" spans="1:4">
      <c r="A1344" s="3" t="s">
        <v>409</v>
      </c>
    </row>
    <row r="1345" spans="1:4">
      <c r="A1345" s="4" t="s">
        <v>1012</v>
      </c>
      <c r="C1345" s="4" t="s">
        <v>313</v>
      </c>
    </row>
    <row r="1346" spans="1:4">
      <c r="A1346" s="4" t="s">
        <v>1242</v>
      </c>
    </row>
    <row r="1347" spans="1:4">
      <c r="A1347" s="3" t="s">
        <v>409</v>
      </c>
    </row>
    <row r="1348" spans="1:4">
      <c r="A1348" s="4" t="s">
        <v>1002</v>
      </c>
      <c r="C1348" s="6" t="n">
        <v>0</v>
      </c>
    </row>
    <row r="1349" spans="1:4">
      <c r="A1349" s="4" t="s">
        <v>1003</v>
      </c>
      <c r="B1349" s="4" t="s">
        <v>417</v>
      </c>
      <c r="C1349" s="5" t="n">
        <v>908</v>
      </c>
    </row>
    <row r="1350" spans="1:4">
      <c r="A1350" s="4" t="s">
        <v>1004</v>
      </c>
      <c r="C1350" s="5" t="n">
        <v>9549</v>
      </c>
    </row>
    <row r="1351" spans="1:4">
      <c r="A1351" s="4" t="s">
        <v>1005</v>
      </c>
      <c r="C1351" s="5" t="n">
        <v>313</v>
      </c>
    </row>
    <row r="1352" spans="1:4">
      <c r="A1352" s="4" t="s">
        <v>1006</v>
      </c>
      <c r="B1352" s="4" t="s">
        <v>445</v>
      </c>
      <c r="C1352" s="5" t="n">
        <v>10770</v>
      </c>
    </row>
    <row r="1353" spans="1:4">
      <c r="A1353" s="4" t="s">
        <v>1007</v>
      </c>
      <c r="C1353" s="6" t="n">
        <v>-3003</v>
      </c>
    </row>
    <row r="1354" spans="1:4">
      <c r="A1354" s="4" t="s">
        <v>1008</v>
      </c>
      <c r="C1354" s="5" t="n">
        <v>2010</v>
      </c>
    </row>
    <row r="1355" spans="1:4">
      <c r="A1355" s="4" t="s">
        <v>414</v>
      </c>
      <c r="C1355" s="11" t="s">
        <v>1243</v>
      </c>
    </row>
    <row r="1356" spans="1:4">
      <c r="A1356" s="4" t="s">
        <v>1010</v>
      </c>
      <c r="C1356" s="5" t="n">
        <v>103</v>
      </c>
    </row>
    <row r="1357" spans="1:4">
      <c r="A1357" s="4" t="s">
        <v>1244</v>
      </c>
    </row>
    <row r="1358" spans="1:4">
      <c r="A1358" s="3" t="s">
        <v>409</v>
      </c>
    </row>
    <row r="1359" spans="1:4">
      <c r="A1359" s="4" t="s">
        <v>1012</v>
      </c>
      <c r="C1359" s="4" t="s">
        <v>339</v>
      </c>
    </row>
    <row r="1360" spans="1:4">
      <c r="A1360" s="4" t="s">
        <v>1245</v>
      </c>
    </row>
    <row r="1361" spans="1:4">
      <c r="A1361" s="3" t="s">
        <v>409</v>
      </c>
    </row>
    <row r="1362" spans="1:4">
      <c r="A1362" s="4" t="s">
        <v>1012</v>
      </c>
      <c r="C1362" s="4" t="s">
        <v>313</v>
      </c>
    </row>
    <row r="1363" spans="1:4">
      <c r="A1363" s="4" t="s">
        <v>1246</v>
      </c>
    </row>
    <row r="1364" spans="1:4">
      <c r="A1364" s="3" t="s">
        <v>409</v>
      </c>
    </row>
    <row r="1365" spans="1:4">
      <c r="A1365" s="4" t="s">
        <v>1002</v>
      </c>
      <c r="C1365" s="6" t="n">
        <v>0</v>
      </c>
    </row>
    <row r="1366" spans="1:4">
      <c r="A1366" s="4" t="s">
        <v>1003</v>
      </c>
      <c r="B1366" s="4" t="s">
        <v>417</v>
      </c>
      <c r="C1366" s="5" t="n">
        <v>1770</v>
      </c>
    </row>
    <row r="1367" spans="1:4">
      <c r="A1367" s="4" t="s">
        <v>1004</v>
      </c>
      <c r="C1367" s="5" t="n">
        <v>12562</v>
      </c>
    </row>
    <row r="1368" spans="1:4">
      <c r="A1368" s="4" t="s">
        <v>1005</v>
      </c>
      <c r="C1368" s="5" t="n">
        <v>168</v>
      </c>
    </row>
    <row r="1369" spans="1:4">
      <c r="A1369" s="4" t="s">
        <v>1006</v>
      </c>
      <c r="B1369" s="4" t="s">
        <v>445</v>
      </c>
      <c r="C1369" s="5" t="n">
        <v>14500</v>
      </c>
    </row>
    <row r="1370" spans="1:4">
      <c r="A1370" s="4" t="s">
        <v>1007</v>
      </c>
      <c r="C1370" s="6" t="n">
        <v>-1013</v>
      </c>
    </row>
    <row r="1371" spans="1:4">
      <c r="A1371" s="4" t="s">
        <v>1008</v>
      </c>
      <c r="C1371" s="5" t="n">
        <v>2008</v>
      </c>
    </row>
    <row r="1372" spans="1:4">
      <c r="A1372" s="4" t="s">
        <v>414</v>
      </c>
      <c r="C1372" s="11" t="s">
        <v>1040</v>
      </c>
    </row>
    <row r="1373" spans="1:4">
      <c r="A1373" s="4" t="s">
        <v>1010</v>
      </c>
      <c r="C1373" s="5" t="n">
        <v>97</v>
      </c>
    </row>
    <row r="1374" spans="1:4">
      <c r="A1374" s="4" t="s">
        <v>1247</v>
      </c>
    </row>
    <row r="1375" spans="1:4">
      <c r="A1375" s="3" t="s">
        <v>409</v>
      </c>
    </row>
    <row r="1376" spans="1:4">
      <c r="A1376" s="4" t="s">
        <v>1012</v>
      </c>
      <c r="C1376" s="4" t="s">
        <v>339</v>
      </c>
    </row>
    <row r="1377" spans="1:4">
      <c r="A1377" s="4" t="s">
        <v>1248</v>
      </c>
    </row>
    <row r="1378" spans="1:4">
      <c r="A1378" s="3" t="s">
        <v>409</v>
      </c>
    </row>
    <row r="1379" spans="1:4">
      <c r="A1379" s="4" t="s">
        <v>1012</v>
      </c>
      <c r="C1379" s="4" t="s">
        <v>313</v>
      </c>
    </row>
    <row r="1380" spans="1:4">
      <c r="A1380" s="4" t="s">
        <v>1249</v>
      </c>
    </row>
    <row r="1381" spans="1:4">
      <c r="A1381" s="3" t="s">
        <v>409</v>
      </c>
    </row>
    <row r="1382" spans="1:4">
      <c r="A1382" s="4" t="s">
        <v>1002</v>
      </c>
      <c r="C1382" s="6" t="n">
        <v>0</v>
      </c>
    </row>
    <row r="1383" spans="1:4">
      <c r="A1383" s="4" t="s">
        <v>1003</v>
      </c>
      <c r="B1383" s="4" t="s">
        <v>417</v>
      </c>
      <c r="C1383" s="5" t="n">
        <v>1050</v>
      </c>
    </row>
    <row r="1384" spans="1:4">
      <c r="A1384" s="4" t="s">
        <v>1004</v>
      </c>
      <c r="C1384" s="5" t="n">
        <v>12830</v>
      </c>
    </row>
    <row r="1385" spans="1:4">
      <c r="A1385" s="4" t="s">
        <v>1005</v>
      </c>
      <c r="C1385" s="5" t="n">
        <v>1852</v>
      </c>
    </row>
    <row r="1386" spans="1:4">
      <c r="A1386" s="4" t="s">
        <v>1006</v>
      </c>
      <c r="B1386" s="4" t="s">
        <v>445</v>
      </c>
      <c r="C1386" s="5" t="n">
        <v>15732</v>
      </c>
    </row>
    <row r="1387" spans="1:4">
      <c r="A1387" s="4" t="s">
        <v>1007</v>
      </c>
      <c r="C1387" s="6" t="n">
        <v>-3071</v>
      </c>
    </row>
    <row r="1388" spans="1:4">
      <c r="A1388" s="4" t="s">
        <v>1008</v>
      </c>
      <c r="C1388" s="5" t="n">
        <v>2000</v>
      </c>
    </row>
    <row r="1389" spans="1:4">
      <c r="A1389" s="4" t="s">
        <v>414</v>
      </c>
      <c r="C1389" s="11" t="s">
        <v>1018</v>
      </c>
    </row>
    <row r="1390" spans="1:4">
      <c r="A1390" s="4" t="s">
        <v>1010</v>
      </c>
      <c r="C1390" s="5" t="n">
        <v>105</v>
      </c>
    </row>
    <row r="1391" spans="1:4">
      <c r="A1391" s="4" t="s">
        <v>1250</v>
      </c>
    </row>
    <row r="1392" spans="1:4">
      <c r="A1392" s="3" t="s">
        <v>409</v>
      </c>
    </row>
    <row r="1393" spans="1:4">
      <c r="A1393" s="4" t="s">
        <v>1012</v>
      </c>
      <c r="C1393" s="4" t="s">
        <v>339</v>
      </c>
    </row>
    <row r="1394" spans="1:4">
      <c r="A1394" s="4" t="s">
        <v>1251</v>
      </c>
    </row>
    <row r="1395" spans="1:4">
      <c r="A1395" s="3" t="s">
        <v>409</v>
      </c>
    </row>
    <row r="1396" spans="1:4">
      <c r="A1396" s="4" t="s">
        <v>1012</v>
      </c>
      <c r="C1396" s="4" t="s">
        <v>313</v>
      </c>
    </row>
    <row r="1397" spans="1:4">
      <c r="A1397" s="4" t="s">
        <v>1252</v>
      </c>
    </row>
    <row r="1398" spans="1:4">
      <c r="A1398" s="3" t="s">
        <v>409</v>
      </c>
    </row>
    <row r="1399" spans="1:4">
      <c r="A1399" s="4" t="s">
        <v>1002</v>
      </c>
      <c r="C1399" s="6" t="n">
        <v>0</v>
      </c>
    </row>
    <row r="1400" spans="1:4">
      <c r="A1400" s="4" t="s">
        <v>1003</v>
      </c>
      <c r="B1400" s="4" t="s">
        <v>417</v>
      </c>
      <c r="C1400" s="5" t="n">
        <v>480</v>
      </c>
    </row>
    <row r="1401" spans="1:4">
      <c r="A1401" s="4" t="s">
        <v>1004</v>
      </c>
      <c r="C1401" s="5" t="n">
        <v>14120</v>
      </c>
    </row>
    <row r="1402" spans="1:4">
      <c r="A1402" s="4" t="s">
        <v>1005</v>
      </c>
      <c r="C1402" s="5" t="n">
        <v>725</v>
      </c>
    </row>
    <row r="1403" spans="1:4">
      <c r="A1403" s="4" t="s">
        <v>1006</v>
      </c>
      <c r="B1403" s="4" t="s">
        <v>445</v>
      </c>
      <c r="C1403" s="5" t="n">
        <v>15325</v>
      </c>
    </row>
    <row r="1404" spans="1:4">
      <c r="A1404" s="4" t="s">
        <v>1007</v>
      </c>
      <c r="C1404" s="6" t="n">
        <v>-2913</v>
      </c>
    </row>
    <row r="1405" spans="1:4">
      <c r="A1405" s="4" t="s">
        <v>1008</v>
      </c>
      <c r="C1405" s="5" t="n">
        <v>2005</v>
      </c>
    </row>
    <row r="1406" spans="1:4">
      <c r="A1406" s="4" t="s">
        <v>414</v>
      </c>
      <c r="C1406" s="11" t="s">
        <v>1018</v>
      </c>
    </row>
    <row r="1407" spans="1:4">
      <c r="A1407" s="4" t="s">
        <v>1010</v>
      </c>
      <c r="C1407" s="5" t="n">
        <v>100</v>
      </c>
    </row>
    <row r="1408" spans="1:4">
      <c r="A1408" s="4" t="s">
        <v>1253</v>
      </c>
    </row>
    <row r="1409" spans="1:4">
      <c r="A1409" s="3" t="s">
        <v>409</v>
      </c>
    </row>
    <row r="1410" spans="1:4">
      <c r="A1410" s="4" t="s">
        <v>1012</v>
      </c>
      <c r="C1410" s="4" t="s">
        <v>339</v>
      </c>
    </row>
    <row r="1411" spans="1:4">
      <c r="A1411" s="4" t="s">
        <v>1254</v>
      </c>
    </row>
    <row r="1412" spans="1:4">
      <c r="A1412" s="3" t="s">
        <v>409</v>
      </c>
    </row>
    <row r="1413" spans="1:4">
      <c r="A1413" s="4" t="s">
        <v>1012</v>
      </c>
      <c r="C1413" s="4" t="s">
        <v>313</v>
      </c>
    </row>
    <row r="1414" spans="1:4">
      <c r="A1414" s="4" t="s">
        <v>1255</v>
      </c>
    </row>
    <row r="1415" spans="1:4">
      <c r="A1415" s="3" t="s">
        <v>409</v>
      </c>
    </row>
    <row r="1416" spans="1:4">
      <c r="A1416" s="4" t="s">
        <v>1002</v>
      </c>
      <c r="C1416" s="6" t="n">
        <v>0</v>
      </c>
    </row>
    <row r="1417" spans="1:4">
      <c r="A1417" s="4" t="s">
        <v>1003</v>
      </c>
      <c r="B1417" s="4" t="s">
        <v>417</v>
      </c>
      <c r="C1417" s="5" t="n">
        <v>960</v>
      </c>
    </row>
    <row r="1418" spans="1:4">
      <c r="A1418" s="4" t="s">
        <v>1004</v>
      </c>
      <c r="C1418" s="5" t="n">
        <v>11734</v>
      </c>
    </row>
    <row r="1419" spans="1:4">
      <c r="A1419" s="4" t="s">
        <v>1005</v>
      </c>
      <c r="C1419" s="5" t="n">
        <v>42</v>
      </c>
    </row>
    <row r="1420" spans="1:4">
      <c r="A1420" s="4" t="s">
        <v>1006</v>
      </c>
      <c r="B1420" s="4" t="s">
        <v>445</v>
      </c>
      <c r="C1420" s="5" t="n">
        <v>12736</v>
      </c>
    </row>
    <row r="1421" spans="1:4">
      <c r="A1421" s="4" t="s">
        <v>1007</v>
      </c>
      <c r="C1421" s="6" t="n">
        <v>-867</v>
      </c>
    </row>
    <row r="1422" spans="1:4">
      <c r="A1422" s="4" t="s">
        <v>1008</v>
      </c>
      <c r="C1422" s="5" t="n">
        <v>2011</v>
      </c>
    </row>
    <row r="1423" spans="1:4">
      <c r="A1423" s="4" t="s">
        <v>414</v>
      </c>
      <c r="C1423" s="11" t="s">
        <v>1040</v>
      </c>
    </row>
    <row r="1424" spans="1:4">
      <c r="A1424" s="4" t="s">
        <v>1010</v>
      </c>
      <c r="C1424" s="5" t="n">
        <v>97</v>
      </c>
    </row>
    <row r="1425" spans="1:4">
      <c r="A1425" s="4" t="s">
        <v>1256</v>
      </c>
    </row>
    <row r="1426" spans="1:4">
      <c r="A1426" s="3" t="s">
        <v>409</v>
      </c>
    </row>
    <row r="1427" spans="1:4">
      <c r="A1427" s="4" t="s">
        <v>1012</v>
      </c>
      <c r="C1427" s="4" t="s">
        <v>339</v>
      </c>
    </row>
    <row r="1428" spans="1:4">
      <c r="A1428" s="4" t="s">
        <v>1257</v>
      </c>
    </row>
    <row r="1429" spans="1:4">
      <c r="A1429" s="3" t="s">
        <v>409</v>
      </c>
    </row>
    <row r="1430" spans="1:4">
      <c r="A1430" s="4" t="s">
        <v>1012</v>
      </c>
      <c r="C1430" s="4" t="s">
        <v>313</v>
      </c>
    </row>
    <row r="1431" spans="1:4">
      <c r="A1431" s="4" t="s">
        <v>1258</v>
      </c>
    </row>
    <row r="1432" spans="1:4">
      <c r="A1432" s="3" t="s">
        <v>409</v>
      </c>
    </row>
    <row r="1433" spans="1:4">
      <c r="A1433" s="4" t="s">
        <v>1002</v>
      </c>
      <c r="C1433" s="6" t="n">
        <v>0</v>
      </c>
    </row>
    <row r="1434" spans="1:4">
      <c r="A1434" s="4" t="s">
        <v>1003</v>
      </c>
      <c r="B1434" s="4" t="s">
        <v>417</v>
      </c>
      <c r="C1434" s="5" t="n">
        <v>0</v>
      </c>
    </row>
    <row r="1435" spans="1:4">
      <c r="A1435" s="4" t="s">
        <v>1004</v>
      </c>
      <c r="C1435" s="5" t="n">
        <v>10938</v>
      </c>
    </row>
    <row r="1436" spans="1:4">
      <c r="A1436" s="4" t="s">
        <v>1005</v>
      </c>
      <c r="C1436" s="5" t="n">
        <v>342</v>
      </c>
    </row>
    <row r="1437" spans="1:4">
      <c r="A1437" s="4" t="s">
        <v>1006</v>
      </c>
      <c r="B1437" s="4" t="s">
        <v>445</v>
      </c>
      <c r="C1437" s="5" t="n">
        <v>11280</v>
      </c>
    </row>
    <row r="1438" spans="1:4">
      <c r="A1438" s="4" t="s">
        <v>1007</v>
      </c>
      <c r="C1438" s="6" t="n">
        <v>-1995</v>
      </c>
    </row>
    <row r="1439" spans="1:4">
      <c r="A1439" s="4" t="s">
        <v>1008</v>
      </c>
      <c r="C1439" s="5" t="n">
        <v>2006</v>
      </c>
    </row>
    <row r="1440" spans="1:4">
      <c r="A1440" s="4" t="s">
        <v>414</v>
      </c>
      <c r="C1440" s="11" t="s">
        <v>1018</v>
      </c>
    </row>
    <row r="1441" spans="1:4">
      <c r="A1441" s="4" t="s">
        <v>1010</v>
      </c>
      <c r="C1441" s="5" t="n">
        <v>85</v>
      </c>
    </row>
    <row r="1442" spans="1:4">
      <c r="A1442" s="4" t="s">
        <v>1259</v>
      </c>
    </row>
    <row r="1443" spans="1:4">
      <c r="A1443" s="3" t="s">
        <v>409</v>
      </c>
    </row>
    <row r="1444" spans="1:4">
      <c r="A1444" s="4" t="s">
        <v>1012</v>
      </c>
      <c r="C1444" s="4" t="s">
        <v>339</v>
      </c>
    </row>
    <row r="1445" spans="1:4">
      <c r="A1445" s="4" t="s">
        <v>1260</v>
      </c>
    </row>
    <row r="1446" spans="1:4">
      <c r="A1446" s="3" t="s">
        <v>409</v>
      </c>
    </row>
    <row r="1447" spans="1:4">
      <c r="A1447" s="4" t="s">
        <v>1012</v>
      </c>
      <c r="C1447" s="4" t="s">
        <v>313</v>
      </c>
    </row>
    <row r="1448" spans="1:4">
      <c r="A1448" s="4" t="s">
        <v>1261</v>
      </c>
    </row>
    <row r="1449" spans="1:4">
      <c r="A1449" s="3" t="s">
        <v>409</v>
      </c>
    </row>
    <row r="1450" spans="1:4">
      <c r="A1450" s="4" t="s">
        <v>1002</v>
      </c>
      <c r="C1450" s="6" t="n">
        <v>0</v>
      </c>
    </row>
    <row r="1451" spans="1:4">
      <c r="A1451" s="4" t="s">
        <v>1003</v>
      </c>
      <c r="B1451" s="4" t="s">
        <v>417</v>
      </c>
      <c r="C1451" s="5" t="n">
        <v>1824</v>
      </c>
    </row>
    <row r="1452" spans="1:4">
      <c r="A1452" s="4" t="s">
        <v>1004</v>
      </c>
      <c r="C1452" s="5" t="n">
        <v>20034</v>
      </c>
    </row>
    <row r="1453" spans="1:4">
      <c r="A1453" s="4" t="s">
        <v>1005</v>
      </c>
      <c r="C1453" s="5" t="n">
        <v>3195</v>
      </c>
    </row>
    <row r="1454" spans="1:4">
      <c r="A1454" s="4" t="s">
        <v>1006</v>
      </c>
      <c r="B1454" s="4" t="s">
        <v>445</v>
      </c>
      <c r="C1454" s="5" t="n">
        <v>25053</v>
      </c>
    </row>
    <row r="1455" spans="1:4">
      <c r="A1455" s="4" t="s">
        <v>1007</v>
      </c>
      <c r="C1455" s="6" t="n">
        <v>-6518</v>
      </c>
    </row>
    <row r="1456" spans="1:4">
      <c r="A1456" s="4" t="s">
        <v>1008</v>
      </c>
      <c r="C1456" s="5" t="n">
        <v>2007</v>
      </c>
    </row>
    <row r="1457" spans="1:4">
      <c r="A1457" s="4" t="s">
        <v>414</v>
      </c>
      <c r="C1457" s="11" t="s">
        <v>1073</v>
      </c>
    </row>
    <row r="1458" spans="1:4">
      <c r="A1458" s="4" t="s">
        <v>1010</v>
      </c>
      <c r="C1458" s="5" t="n">
        <v>147</v>
      </c>
    </row>
    <row r="1459" spans="1:4">
      <c r="A1459" s="4" t="s">
        <v>1262</v>
      </c>
    </row>
    <row r="1460" spans="1:4">
      <c r="A1460" s="3" t="s">
        <v>409</v>
      </c>
    </row>
    <row r="1461" spans="1:4">
      <c r="A1461" s="4" t="s">
        <v>1012</v>
      </c>
      <c r="C1461" s="4" t="s">
        <v>339</v>
      </c>
    </row>
    <row r="1462" spans="1:4">
      <c r="A1462" s="4" t="s">
        <v>1263</v>
      </c>
    </row>
    <row r="1463" spans="1:4">
      <c r="A1463" s="3" t="s">
        <v>409</v>
      </c>
    </row>
    <row r="1464" spans="1:4">
      <c r="A1464" s="4" t="s">
        <v>1012</v>
      </c>
      <c r="C1464" s="4" t="s">
        <v>313</v>
      </c>
    </row>
    <row r="1465" spans="1:4">
      <c r="A1465" s="4" t="s">
        <v>1264</v>
      </c>
    </row>
    <row r="1466" spans="1:4">
      <c r="A1466" s="3" t="s">
        <v>409</v>
      </c>
    </row>
    <row r="1467" spans="1:4">
      <c r="A1467" s="4" t="s">
        <v>1002</v>
      </c>
      <c r="C1467" s="6" t="n">
        <v>0</v>
      </c>
    </row>
    <row r="1468" spans="1:4">
      <c r="A1468" s="4" t="s">
        <v>1003</v>
      </c>
      <c r="B1468" s="4" t="s">
        <v>417</v>
      </c>
      <c r="C1468" s="5" t="n">
        <v>1430</v>
      </c>
    </row>
    <row r="1469" spans="1:4">
      <c r="A1469" s="4" t="s">
        <v>1004</v>
      </c>
      <c r="C1469" s="5" t="n">
        <v>9015</v>
      </c>
    </row>
    <row r="1470" spans="1:4">
      <c r="A1470" s="4" t="s">
        <v>1005</v>
      </c>
      <c r="C1470" s="5" t="n">
        <v>469</v>
      </c>
    </row>
    <row r="1471" spans="1:4">
      <c r="A1471" s="4" t="s">
        <v>1006</v>
      </c>
      <c r="B1471" s="4" t="s">
        <v>445</v>
      </c>
      <c r="C1471" s="5" t="n">
        <v>10914</v>
      </c>
    </row>
    <row r="1472" spans="1:4">
      <c r="A1472" s="4" t="s">
        <v>1007</v>
      </c>
      <c r="C1472" s="6" t="n">
        <v>-2119</v>
      </c>
    </row>
    <row r="1473" spans="1:4">
      <c r="A1473" s="4" t="s">
        <v>1008</v>
      </c>
      <c r="C1473" s="5" t="n">
        <v>1999</v>
      </c>
    </row>
    <row r="1474" spans="1:4">
      <c r="A1474" s="4" t="s">
        <v>414</v>
      </c>
      <c r="C1474" s="11" t="s">
        <v>1018</v>
      </c>
    </row>
    <row r="1475" spans="1:4">
      <c r="A1475" s="4" t="s">
        <v>1010</v>
      </c>
      <c r="C1475" s="5" t="n">
        <v>94</v>
      </c>
    </row>
    <row r="1476" spans="1:4">
      <c r="A1476" s="4" t="s">
        <v>1265</v>
      </c>
    </row>
    <row r="1477" spans="1:4">
      <c r="A1477" s="3" t="s">
        <v>409</v>
      </c>
    </row>
    <row r="1478" spans="1:4">
      <c r="A1478" s="4" t="s">
        <v>1012</v>
      </c>
      <c r="C1478" s="4" t="s">
        <v>339</v>
      </c>
    </row>
    <row r="1479" spans="1:4">
      <c r="A1479" s="4" t="s">
        <v>1266</v>
      </c>
    </row>
    <row r="1480" spans="1:4">
      <c r="A1480" s="3" t="s">
        <v>409</v>
      </c>
    </row>
    <row r="1481" spans="1:4">
      <c r="A1481" s="4" t="s">
        <v>1012</v>
      </c>
      <c r="C1481" s="4" t="s">
        <v>313</v>
      </c>
    </row>
    <row r="1482" spans="1:4">
      <c r="A1482" s="4" t="s">
        <v>1267</v>
      </c>
    </row>
    <row r="1483" spans="1:4">
      <c r="A1483" s="3" t="s">
        <v>409</v>
      </c>
    </row>
    <row r="1484" spans="1:4">
      <c r="A1484" s="4" t="s">
        <v>1002</v>
      </c>
      <c r="C1484" s="6" t="n">
        <v>0</v>
      </c>
    </row>
    <row r="1485" spans="1:4">
      <c r="A1485" s="4" t="s">
        <v>1003</v>
      </c>
      <c r="B1485" s="4" t="s">
        <v>417</v>
      </c>
      <c r="C1485" s="5" t="n">
        <v>899</v>
      </c>
    </row>
    <row r="1486" spans="1:4">
      <c r="A1486" s="4" t="s">
        <v>1004</v>
      </c>
      <c r="C1486" s="5" t="n">
        <v>7263</v>
      </c>
    </row>
    <row r="1487" spans="1:4">
      <c r="A1487" s="4" t="s">
        <v>1005</v>
      </c>
      <c r="C1487" s="5" t="n">
        <v>166</v>
      </c>
    </row>
    <row r="1488" spans="1:4">
      <c r="A1488" s="4" t="s">
        <v>1006</v>
      </c>
      <c r="B1488" s="4" t="s">
        <v>445</v>
      </c>
      <c r="C1488" s="5" t="n">
        <v>8328</v>
      </c>
    </row>
    <row r="1489" spans="1:4">
      <c r="A1489" s="4" t="s">
        <v>1007</v>
      </c>
      <c r="C1489" s="6" t="n">
        <v>-2328</v>
      </c>
    </row>
    <row r="1490" spans="1:4">
      <c r="A1490" s="4" t="s">
        <v>1008</v>
      </c>
      <c r="C1490" s="5" t="n">
        <v>2010</v>
      </c>
    </row>
    <row r="1491" spans="1:4">
      <c r="A1491" s="4" t="s">
        <v>414</v>
      </c>
      <c r="C1491" s="11" t="s">
        <v>1243</v>
      </c>
    </row>
    <row r="1492" spans="1:4">
      <c r="A1492" s="4" t="s">
        <v>1010</v>
      </c>
      <c r="C1492" s="5" t="n">
        <v>87</v>
      </c>
    </row>
    <row r="1493" spans="1:4">
      <c r="A1493" s="4" t="s">
        <v>1268</v>
      </c>
    </row>
    <row r="1494" spans="1:4">
      <c r="A1494" s="3" t="s">
        <v>409</v>
      </c>
    </row>
    <row r="1495" spans="1:4">
      <c r="A1495" s="4" t="s">
        <v>1012</v>
      </c>
      <c r="C1495" s="4" t="s">
        <v>339</v>
      </c>
    </row>
    <row r="1496" spans="1:4">
      <c r="A1496" s="4" t="s">
        <v>1269</v>
      </c>
    </row>
    <row r="1497" spans="1:4">
      <c r="A1497" s="3" t="s">
        <v>409</v>
      </c>
    </row>
    <row r="1498" spans="1:4">
      <c r="A1498" s="4" t="s">
        <v>1012</v>
      </c>
      <c r="C1498" s="4" t="s">
        <v>313</v>
      </c>
    </row>
    <row r="1499" spans="1:4">
      <c r="A1499" s="4" t="s">
        <v>411</v>
      </c>
    </row>
    <row r="1500" spans="1:4">
      <c r="A1500" s="3" t="s">
        <v>409</v>
      </c>
    </row>
    <row r="1501" spans="1:4">
      <c r="A1501" s="4" t="s">
        <v>1002</v>
      </c>
      <c r="C1501" s="6" t="n">
        <v>0</v>
      </c>
    </row>
    <row r="1502" spans="1:4">
      <c r="A1502" s="4" t="s">
        <v>1003</v>
      </c>
      <c r="B1502" s="4" t="s">
        <v>417</v>
      </c>
      <c r="C1502" s="5" t="n">
        <v>7861</v>
      </c>
    </row>
    <row r="1503" spans="1:4">
      <c r="A1503" s="4" t="s">
        <v>1004</v>
      </c>
      <c r="C1503" s="5" t="n">
        <v>16374</v>
      </c>
    </row>
    <row r="1504" spans="1:4">
      <c r="A1504" s="4" t="s">
        <v>1005</v>
      </c>
      <c r="C1504" s="5" t="n">
        <v>281</v>
      </c>
    </row>
    <row r="1505" spans="1:4">
      <c r="A1505" s="4" t="s">
        <v>1006</v>
      </c>
      <c r="B1505" s="4" t="s">
        <v>445</v>
      </c>
      <c r="C1505" s="5" t="n">
        <v>24516</v>
      </c>
    </row>
    <row r="1506" spans="1:4">
      <c r="A1506" s="4" t="s">
        <v>1007</v>
      </c>
      <c r="C1506" s="6" t="n">
        <v>-459</v>
      </c>
    </row>
    <row r="1507" spans="1:4">
      <c r="A1507" s="4" t="s">
        <v>1008</v>
      </c>
      <c r="C1507" s="5" t="n">
        <v>1999</v>
      </c>
    </row>
    <row r="1508" spans="1:4">
      <c r="A1508" s="4" t="s">
        <v>414</v>
      </c>
      <c r="C1508" s="11" t="s">
        <v>1270</v>
      </c>
    </row>
    <row r="1509" spans="1:4">
      <c r="A1509" s="4" t="s">
        <v>1010</v>
      </c>
      <c r="C1509" s="5" t="n">
        <v>119</v>
      </c>
    </row>
    <row r="1510" spans="1:4">
      <c r="A1510" s="4" t="s">
        <v>1271</v>
      </c>
    </row>
    <row r="1511" spans="1:4">
      <c r="A1511" s="3" t="s">
        <v>409</v>
      </c>
    </row>
    <row r="1512" spans="1:4">
      <c r="A1512" s="4" t="s">
        <v>1012</v>
      </c>
      <c r="C1512" s="4" t="s">
        <v>339</v>
      </c>
    </row>
    <row r="1513" spans="1:4">
      <c r="A1513" s="4" t="s">
        <v>1272</v>
      </c>
    </row>
    <row r="1514" spans="1:4">
      <c r="A1514" s="3" t="s">
        <v>409</v>
      </c>
    </row>
    <row r="1515" spans="1:4">
      <c r="A1515" s="4" t="s">
        <v>1012</v>
      </c>
      <c r="C1515" s="4" t="s">
        <v>313</v>
      </c>
    </row>
    <row r="1516" spans="1:4">
      <c r="A1516" s="4" t="s">
        <v>423</v>
      </c>
    </row>
    <row r="1517" spans="1:4">
      <c r="A1517" s="3" t="s">
        <v>409</v>
      </c>
    </row>
    <row r="1518" spans="1:4">
      <c r="A1518" s="4" t="s">
        <v>1002</v>
      </c>
      <c r="C1518" s="6" t="n">
        <v>0</v>
      </c>
    </row>
    <row r="1519" spans="1:4">
      <c r="A1519" s="4" t="s">
        <v>1003</v>
      </c>
      <c r="B1519" s="4" t="s">
        <v>417</v>
      </c>
      <c r="C1519" s="5" t="n">
        <v>3228</v>
      </c>
    </row>
    <row r="1520" spans="1:4">
      <c r="A1520" s="4" t="s">
        <v>1004</v>
      </c>
      <c r="C1520" s="5" t="n">
        <v>26498</v>
      </c>
    </row>
    <row r="1521" spans="1:4">
      <c r="A1521" s="4" t="s">
        <v>1005</v>
      </c>
      <c r="C1521" s="5" t="n">
        <v>6</v>
      </c>
    </row>
    <row r="1522" spans="1:4">
      <c r="A1522" s="4" t="s">
        <v>1006</v>
      </c>
      <c r="B1522" s="4" t="s">
        <v>445</v>
      </c>
      <c r="C1522" s="5" t="n">
        <v>29732</v>
      </c>
    </row>
    <row r="1523" spans="1:4">
      <c r="A1523" s="4" t="s">
        <v>1007</v>
      </c>
      <c r="C1523" s="6" t="n">
        <v>-516</v>
      </c>
    </row>
    <row r="1524" spans="1:4">
      <c r="A1524" s="4" t="s">
        <v>1008</v>
      </c>
      <c r="C1524" s="5" t="n">
        <v>2016</v>
      </c>
    </row>
    <row r="1525" spans="1:4">
      <c r="A1525" s="4" t="s">
        <v>414</v>
      </c>
      <c r="C1525" s="11" t="s">
        <v>1273</v>
      </c>
    </row>
    <row r="1526" spans="1:4">
      <c r="A1526" s="4" t="s">
        <v>1010</v>
      </c>
      <c r="C1526" s="5" t="n">
        <v>132</v>
      </c>
    </row>
    <row r="1527" spans="1:4">
      <c r="A1527" s="4" t="s">
        <v>1274</v>
      </c>
    </row>
    <row r="1528" spans="1:4">
      <c r="A1528" s="3" t="s">
        <v>409</v>
      </c>
    </row>
    <row r="1529" spans="1:4">
      <c r="A1529" s="4" t="s">
        <v>1012</v>
      </c>
      <c r="C1529" s="4" t="s">
        <v>339</v>
      </c>
    </row>
    <row r="1530" spans="1:4">
      <c r="A1530" s="4" t="s">
        <v>1275</v>
      </c>
    </row>
    <row r="1531" spans="1:4">
      <c r="A1531" s="3" t="s">
        <v>409</v>
      </c>
    </row>
    <row r="1532" spans="1:4">
      <c r="A1532" s="4" t="s">
        <v>1012</v>
      </c>
      <c r="C1532" s="4" t="s">
        <v>313</v>
      </c>
    </row>
    <row r="1533" spans="1:4">
      <c r="A1533" s="4" t="s">
        <v>1276</v>
      </c>
    </row>
    <row r="1534" spans="1:4">
      <c r="A1534" s="3" t="s">
        <v>409</v>
      </c>
    </row>
    <row r="1535" spans="1:4">
      <c r="A1535" s="4" t="s">
        <v>1002</v>
      </c>
      <c r="C1535" s="6" t="n">
        <v>0</v>
      </c>
    </row>
    <row r="1536" spans="1:4">
      <c r="A1536" s="4" t="s">
        <v>1003</v>
      </c>
      <c r="B1536" s="4" t="s">
        <v>417</v>
      </c>
      <c r="C1536" s="5" t="n">
        <v>740</v>
      </c>
    </row>
    <row r="1537" spans="1:4">
      <c r="A1537" s="4" t="s">
        <v>1004</v>
      </c>
      <c r="C1537" s="5" t="n">
        <v>23819</v>
      </c>
    </row>
    <row r="1538" spans="1:4">
      <c r="A1538" s="4" t="s">
        <v>1005</v>
      </c>
      <c r="C1538" s="5" t="n">
        <v>43</v>
      </c>
    </row>
    <row r="1539" spans="1:4">
      <c r="A1539" s="4" t="s">
        <v>1006</v>
      </c>
      <c r="B1539" s="4" t="s">
        <v>445</v>
      </c>
      <c r="C1539" s="5" t="n">
        <v>24602</v>
      </c>
    </row>
    <row r="1540" spans="1:4">
      <c r="A1540" s="4" t="s">
        <v>1007</v>
      </c>
      <c r="C1540" s="6" t="n">
        <v>-2050</v>
      </c>
    </row>
    <row r="1541" spans="1:4">
      <c r="A1541" s="4" t="s">
        <v>1008</v>
      </c>
      <c r="C1541" s="5" t="n">
        <v>2016</v>
      </c>
    </row>
    <row r="1542" spans="1:4">
      <c r="A1542" s="4" t="s">
        <v>414</v>
      </c>
      <c r="C1542" s="11" t="s">
        <v>1277</v>
      </c>
    </row>
    <row r="1543" spans="1:4">
      <c r="A1543" s="4" t="s">
        <v>1010</v>
      </c>
      <c r="C1543" s="5" t="n">
        <v>128</v>
      </c>
    </row>
    <row r="1544" spans="1:4">
      <c r="A1544" s="4" t="s">
        <v>1278</v>
      </c>
    </row>
    <row r="1545" spans="1:4">
      <c r="A1545" s="3" t="s">
        <v>409</v>
      </c>
    </row>
    <row r="1546" spans="1:4">
      <c r="A1546" s="4" t="s">
        <v>1012</v>
      </c>
      <c r="C1546" s="4" t="s">
        <v>339</v>
      </c>
    </row>
    <row r="1547" spans="1:4">
      <c r="A1547" s="4" t="s">
        <v>1279</v>
      </c>
    </row>
    <row r="1548" spans="1:4">
      <c r="A1548" s="3" t="s">
        <v>409</v>
      </c>
    </row>
    <row r="1549" spans="1:4">
      <c r="A1549" s="4" t="s">
        <v>1012</v>
      </c>
      <c r="C1549" s="4" t="s">
        <v>313</v>
      </c>
    </row>
    <row r="1550" spans="1:4">
      <c r="A1550" s="4" t="s">
        <v>1280</v>
      </c>
    </row>
    <row r="1551" spans="1:4">
      <c r="A1551" s="3" t="s">
        <v>409</v>
      </c>
    </row>
    <row r="1552" spans="1:4">
      <c r="A1552" s="4" t="s">
        <v>1002</v>
      </c>
      <c r="C1552" s="6" t="n">
        <v>0</v>
      </c>
    </row>
    <row r="1553" spans="1:4">
      <c r="A1553" s="4" t="s">
        <v>1003</v>
      </c>
      <c r="B1553" s="4" t="s">
        <v>417</v>
      </c>
      <c r="C1553" s="5" t="n">
        <v>0</v>
      </c>
    </row>
    <row r="1554" spans="1:4">
      <c r="A1554" s="4" t="s">
        <v>1004</v>
      </c>
      <c r="C1554" s="5" t="n">
        <v>15043</v>
      </c>
    </row>
    <row r="1555" spans="1:4">
      <c r="A1555" s="4" t="s">
        <v>1005</v>
      </c>
      <c r="C1555" s="5" t="n">
        <v>528</v>
      </c>
    </row>
    <row r="1556" spans="1:4">
      <c r="A1556" s="4" t="s">
        <v>1006</v>
      </c>
      <c r="B1556" s="4" t="s">
        <v>445</v>
      </c>
      <c r="C1556" s="5" t="n">
        <v>15571</v>
      </c>
    </row>
    <row r="1557" spans="1:4">
      <c r="A1557" s="4" t="s">
        <v>1007</v>
      </c>
      <c r="C1557" s="6" t="n">
        <v>-2625</v>
      </c>
    </row>
    <row r="1558" spans="1:4">
      <c r="A1558" s="4" t="s">
        <v>1008</v>
      </c>
      <c r="C1558" s="5" t="n">
        <v>2007</v>
      </c>
    </row>
    <row r="1559" spans="1:4">
      <c r="A1559" s="4" t="s">
        <v>414</v>
      </c>
      <c r="C1559" s="11" t="s">
        <v>1018</v>
      </c>
    </row>
    <row r="1560" spans="1:4">
      <c r="A1560" s="4" t="s">
        <v>1010</v>
      </c>
      <c r="C1560" s="5" t="n">
        <v>101</v>
      </c>
    </row>
    <row r="1561" spans="1:4">
      <c r="A1561" s="4" t="s">
        <v>1281</v>
      </c>
    </row>
    <row r="1562" spans="1:4">
      <c r="A1562" s="3" t="s">
        <v>409</v>
      </c>
    </row>
    <row r="1563" spans="1:4">
      <c r="A1563" s="4" t="s">
        <v>1012</v>
      </c>
      <c r="C1563" s="4" t="s">
        <v>339</v>
      </c>
    </row>
    <row r="1564" spans="1:4">
      <c r="A1564" s="4" t="s">
        <v>1282</v>
      </c>
    </row>
    <row r="1565" spans="1:4">
      <c r="A1565" s="3" t="s">
        <v>409</v>
      </c>
    </row>
    <row r="1566" spans="1:4">
      <c r="A1566" s="4" t="s">
        <v>1012</v>
      </c>
      <c r="C1566" s="4" t="s">
        <v>313</v>
      </c>
    </row>
    <row r="1567" spans="1:4">
      <c r="A1567" s="4" t="s">
        <v>1283</v>
      </c>
    </row>
    <row r="1568" spans="1:4">
      <c r="A1568" s="3" t="s">
        <v>409</v>
      </c>
    </row>
    <row r="1569" spans="1:4">
      <c r="A1569" s="4" t="s">
        <v>1002</v>
      </c>
      <c r="C1569" s="6" t="n">
        <v>0</v>
      </c>
    </row>
    <row r="1570" spans="1:4">
      <c r="A1570" s="4" t="s">
        <v>1003</v>
      </c>
      <c r="B1570" s="4" t="s">
        <v>417</v>
      </c>
      <c r="C1570" s="5" t="n">
        <v>0</v>
      </c>
    </row>
    <row r="1571" spans="1:4">
      <c r="A1571" s="4" t="s">
        <v>1004</v>
      </c>
      <c r="C1571" s="5" t="n">
        <v>14716</v>
      </c>
    </row>
    <row r="1572" spans="1:4">
      <c r="A1572" s="4" t="s">
        <v>1005</v>
      </c>
      <c r="C1572" s="5" t="n">
        <v>1789</v>
      </c>
    </row>
    <row r="1573" spans="1:4">
      <c r="A1573" s="4" t="s">
        <v>1006</v>
      </c>
      <c r="B1573" s="4" t="s">
        <v>445</v>
      </c>
      <c r="C1573" s="5" t="n">
        <v>16505</v>
      </c>
    </row>
    <row r="1574" spans="1:4">
      <c r="A1574" s="4" t="s">
        <v>1007</v>
      </c>
      <c r="C1574" s="6" t="n">
        <v>-2510</v>
      </c>
    </row>
    <row r="1575" spans="1:4">
      <c r="A1575" s="4" t="s">
        <v>1008</v>
      </c>
      <c r="C1575" s="5" t="n">
        <v>2004</v>
      </c>
    </row>
    <row r="1576" spans="1:4">
      <c r="A1576" s="4" t="s">
        <v>414</v>
      </c>
      <c r="C1576" s="11" t="s">
        <v>1018</v>
      </c>
    </row>
    <row r="1577" spans="1:4">
      <c r="A1577" s="4" t="s">
        <v>1010</v>
      </c>
      <c r="C1577" s="5" t="n">
        <v>105</v>
      </c>
    </row>
    <row r="1578" spans="1:4">
      <c r="A1578" s="4" t="s">
        <v>1284</v>
      </c>
    </row>
    <row r="1579" spans="1:4">
      <c r="A1579" s="3" t="s">
        <v>409</v>
      </c>
    </row>
    <row r="1580" spans="1:4">
      <c r="A1580" s="4" t="s">
        <v>1012</v>
      </c>
      <c r="C1580" s="4" t="s">
        <v>339</v>
      </c>
    </row>
    <row r="1581" spans="1:4">
      <c r="A1581" s="4" t="s">
        <v>1285</v>
      </c>
    </row>
    <row r="1582" spans="1:4">
      <c r="A1582" s="3" t="s">
        <v>409</v>
      </c>
    </row>
    <row r="1583" spans="1:4">
      <c r="A1583" s="4" t="s">
        <v>1012</v>
      </c>
      <c r="C1583" s="4" t="s">
        <v>313</v>
      </c>
    </row>
    <row r="1584" spans="1:4">
      <c r="A1584" s="4" t="s">
        <v>1286</v>
      </c>
    </row>
    <row r="1585" spans="1:4">
      <c r="A1585" s="3" t="s">
        <v>409</v>
      </c>
    </row>
    <row r="1586" spans="1:4">
      <c r="A1586" s="4" t="s">
        <v>1002</v>
      </c>
      <c r="C1586" s="6" t="n">
        <v>0</v>
      </c>
    </row>
    <row r="1587" spans="1:4">
      <c r="A1587" s="4" t="s">
        <v>1003</v>
      </c>
      <c r="B1587" s="4" t="s">
        <v>417</v>
      </c>
      <c r="C1587" s="5" t="n">
        <v>1590</v>
      </c>
    </row>
    <row r="1588" spans="1:4">
      <c r="A1588" s="4" t="s">
        <v>1004</v>
      </c>
      <c r="C1588" s="5" t="n">
        <v>11364</v>
      </c>
    </row>
    <row r="1589" spans="1:4">
      <c r="A1589" s="4" t="s">
        <v>1005</v>
      </c>
      <c r="C1589" s="5" t="n">
        <v>120</v>
      </c>
    </row>
    <row r="1590" spans="1:4">
      <c r="A1590" s="4" t="s">
        <v>1006</v>
      </c>
      <c r="B1590" s="4" t="s">
        <v>445</v>
      </c>
      <c r="C1590" s="5" t="n">
        <v>13074</v>
      </c>
    </row>
    <row r="1591" spans="1:4">
      <c r="A1591" s="4" t="s">
        <v>1007</v>
      </c>
      <c r="C1591" s="6" t="n">
        <v>-1048</v>
      </c>
    </row>
    <row r="1592" spans="1:4">
      <c r="A1592" s="4" t="s">
        <v>1008</v>
      </c>
      <c r="C1592" s="5" t="n">
        <v>2009</v>
      </c>
    </row>
    <row r="1593" spans="1:4">
      <c r="A1593" s="4" t="s">
        <v>414</v>
      </c>
      <c r="C1593" s="11" t="s">
        <v>1040</v>
      </c>
    </row>
    <row r="1594" spans="1:4">
      <c r="A1594" s="4" t="s">
        <v>1010</v>
      </c>
      <c r="C1594" s="5" t="n">
        <v>103</v>
      </c>
    </row>
    <row r="1595" spans="1:4">
      <c r="A1595" s="4" t="s">
        <v>1287</v>
      </c>
    </row>
    <row r="1596" spans="1:4">
      <c r="A1596" s="3" t="s">
        <v>409</v>
      </c>
    </row>
    <row r="1597" spans="1:4">
      <c r="A1597" s="4" t="s">
        <v>1012</v>
      </c>
      <c r="C1597" s="4" t="s">
        <v>339</v>
      </c>
    </row>
    <row r="1598" spans="1:4">
      <c r="A1598" s="4" t="s">
        <v>1288</v>
      </c>
    </row>
    <row r="1599" spans="1:4">
      <c r="A1599" s="3" t="s">
        <v>409</v>
      </c>
    </row>
    <row r="1600" spans="1:4">
      <c r="A1600" s="4" t="s">
        <v>1012</v>
      </c>
      <c r="C1600" s="4" t="s">
        <v>313</v>
      </c>
    </row>
    <row r="1601" spans="1:4">
      <c r="A1601" s="4" t="s">
        <v>1289</v>
      </c>
    </row>
    <row r="1602" spans="1:4">
      <c r="A1602" s="3" t="s">
        <v>409</v>
      </c>
    </row>
    <row r="1603" spans="1:4">
      <c r="A1603" s="4" t="s">
        <v>1002</v>
      </c>
      <c r="C1603" s="6" t="n">
        <v>0</v>
      </c>
    </row>
    <row r="1604" spans="1:4">
      <c r="A1604" s="4" t="s">
        <v>1003</v>
      </c>
      <c r="B1604" s="4" t="s">
        <v>417</v>
      </c>
      <c r="C1604" s="5" t="n">
        <v>1770</v>
      </c>
    </row>
    <row r="1605" spans="1:4">
      <c r="A1605" s="4" t="s">
        <v>1004</v>
      </c>
      <c r="C1605" s="5" t="n">
        <v>13116</v>
      </c>
    </row>
    <row r="1606" spans="1:4">
      <c r="A1606" s="4" t="s">
        <v>1005</v>
      </c>
      <c r="C1606" s="5" t="n">
        <v>1310</v>
      </c>
    </row>
    <row r="1607" spans="1:4">
      <c r="A1607" s="4" t="s">
        <v>1006</v>
      </c>
      <c r="B1607" s="4" t="s">
        <v>445</v>
      </c>
      <c r="C1607" s="5" t="n">
        <v>16196</v>
      </c>
    </row>
    <row r="1608" spans="1:4">
      <c r="A1608" s="4" t="s">
        <v>1007</v>
      </c>
      <c r="C1608" s="6" t="n">
        <v>-976</v>
      </c>
    </row>
    <row r="1609" spans="1:4">
      <c r="A1609" s="4" t="s">
        <v>1008</v>
      </c>
      <c r="C1609" s="5" t="n">
        <v>2010</v>
      </c>
    </row>
    <row r="1610" spans="1:4">
      <c r="A1610" s="4" t="s">
        <v>414</v>
      </c>
      <c r="C1610" s="11" t="s">
        <v>1040</v>
      </c>
    </row>
    <row r="1611" spans="1:4">
      <c r="A1611" s="4" t="s">
        <v>1010</v>
      </c>
      <c r="C1611" s="5" t="n">
        <v>95</v>
      </c>
    </row>
    <row r="1612" spans="1:4">
      <c r="A1612" s="4" t="s">
        <v>1290</v>
      </c>
    </row>
    <row r="1613" spans="1:4">
      <c r="A1613" s="3" t="s">
        <v>409</v>
      </c>
    </row>
    <row r="1614" spans="1:4">
      <c r="A1614" s="4" t="s">
        <v>1012</v>
      </c>
      <c r="C1614" s="4" t="s">
        <v>339</v>
      </c>
    </row>
    <row r="1615" spans="1:4">
      <c r="A1615" s="4" t="s">
        <v>1291</v>
      </c>
    </row>
    <row r="1616" spans="1:4">
      <c r="A1616" s="3" t="s">
        <v>409</v>
      </c>
    </row>
    <row r="1617" spans="1:4">
      <c r="A1617" s="4" t="s">
        <v>1012</v>
      </c>
      <c r="C1617" s="4" t="s">
        <v>313</v>
      </c>
    </row>
    <row r="1618" spans="1:4">
      <c r="A1618" s="4" t="s">
        <v>1292</v>
      </c>
    </row>
    <row r="1619" spans="1:4">
      <c r="A1619" s="3" t="s">
        <v>409</v>
      </c>
    </row>
    <row r="1620" spans="1:4">
      <c r="A1620" s="4" t="s">
        <v>1002</v>
      </c>
      <c r="C1620" s="6" t="n">
        <v>0</v>
      </c>
    </row>
    <row r="1621" spans="1:4">
      <c r="A1621" s="4" t="s">
        <v>1003</v>
      </c>
      <c r="B1621" s="4" t="s">
        <v>417</v>
      </c>
      <c r="C1621" s="5" t="n">
        <v>400</v>
      </c>
    </row>
    <row r="1622" spans="1:4">
      <c r="A1622" s="4" t="s">
        <v>1004</v>
      </c>
      <c r="C1622" s="5" t="n">
        <v>16915</v>
      </c>
    </row>
    <row r="1623" spans="1:4">
      <c r="A1623" s="4" t="s">
        <v>1005</v>
      </c>
      <c r="C1623" s="5" t="n">
        <v>255</v>
      </c>
    </row>
    <row r="1624" spans="1:4">
      <c r="A1624" s="4" t="s">
        <v>1006</v>
      </c>
      <c r="B1624" s="4" t="s">
        <v>445</v>
      </c>
      <c r="C1624" s="5" t="n">
        <v>17570</v>
      </c>
    </row>
    <row r="1625" spans="1:4">
      <c r="A1625" s="4" t="s">
        <v>1007</v>
      </c>
      <c r="C1625" s="6" t="n">
        <v>-1387</v>
      </c>
    </row>
    <row r="1626" spans="1:4">
      <c r="A1626" s="4" t="s">
        <v>1008</v>
      </c>
      <c r="C1626" s="5" t="n">
        <v>2007</v>
      </c>
    </row>
    <row r="1627" spans="1:4">
      <c r="A1627" s="4" t="s">
        <v>414</v>
      </c>
      <c r="C1627" s="11" t="s">
        <v>1040</v>
      </c>
    </row>
    <row r="1628" spans="1:4">
      <c r="A1628" s="4" t="s">
        <v>1010</v>
      </c>
      <c r="C1628" s="5" t="n">
        <v>103</v>
      </c>
    </row>
    <row r="1629" spans="1:4">
      <c r="A1629" s="4" t="s">
        <v>1293</v>
      </c>
    </row>
    <row r="1630" spans="1:4">
      <c r="A1630" s="3" t="s">
        <v>409</v>
      </c>
    </row>
    <row r="1631" spans="1:4">
      <c r="A1631" s="4" t="s">
        <v>1012</v>
      </c>
      <c r="C1631" s="4" t="s">
        <v>339</v>
      </c>
    </row>
    <row r="1632" spans="1:4">
      <c r="A1632" s="4" t="s">
        <v>1294</v>
      </c>
    </row>
    <row r="1633" spans="1:4">
      <c r="A1633" s="3" t="s">
        <v>409</v>
      </c>
    </row>
    <row r="1634" spans="1:4">
      <c r="A1634" s="4" t="s">
        <v>1012</v>
      </c>
      <c r="C1634" s="4" t="s">
        <v>313</v>
      </c>
    </row>
    <row r="1635" spans="1:4">
      <c r="A1635" s="4" t="s">
        <v>683</v>
      </c>
    </row>
    <row r="1636" spans="1:4">
      <c r="A1636" s="3" t="s">
        <v>409</v>
      </c>
    </row>
    <row r="1637" spans="1:4">
      <c r="A1637" s="4" t="s">
        <v>1002</v>
      </c>
      <c r="C1637" s="6" t="n">
        <v>23015</v>
      </c>
    </row>
    <row r="1638" spans="1:4">
      <c r="A1638" s="4" t="s">
        <v>1003</v>
      </c>
      <c r="B1638" s="4" t="s">
        <v>417</v>
      </c>
      <c r="C1638" s="5" t="n">
        <v>1335</v>
      </c>
    </row>
    <row r="1639" spans="1:4">
      <c r="A1639" s="4" t="s">
        <v>1004</v>
      </c>
      <c r="C1639" s="5" t="n">
        <v>21114</v>
      </c>
    </row>
    <row r="1640" spans="1:4">
      <c r="A1640" s="4" t="s">
        <v>1005</v>
      </c>
      <c r="C1640" s="5" t="n">
        <v>2745</v>
      </c>
    </row>
    <row r="1641" spans="1:4">
      <c r="A1641" s="4" t="s">
        <v>1006</v>
      </c>
      <c r="B1641" s="4" t="s">
        <v>445</v>
      </c>
      <c r="C1641" s="5" t="n">
        <v>25194</v>
      </c>
    </row>
    <row r="1642" spans="1:4">
      <c r="A1642" s="4" t="s">
        <v>1007</v>
      </c>
      <c r="C1642" s="6" t="n">
        <v>-7344</v>
      </c>
    </row>
    <row r="1643" spans="1:4">
      <c r="A1643" s="4" t="s">
        <v>1008</v>
      </c>
      <c r="C1643" s="5" t="n">
        <v>2007</v>
      </c>
    </row>
    <row r="1644" spans="1:4">
      <c r="A1644" s="4" t="s">
        <v>414</v>
      </c>
      <c r="C1644" s="11" t="s">
        <v>1009</v>
      </c>
    </row>
    <row r="1645" spans="1:4">
      <c r="A1645" s="4" t="s">
        <v>1010</v>
      </c>
      <c r="C1645" s="5" t="n">
        <v>186</v>
      </c>
    </row>
    <row r="1646" spans="1:4">
      <c r="A1646" s="4" t="s">
        <v>1295</v>
      </c>
    </row>
    <row r="1647" spans="1:4">
      <c r="A1647" s="3" t="s">
        <v>409</v>
      </c>
    </row>
    <row r="1648" spans="1:4">
      <c r="A1648" s="4" t="s">
        <v>1012</v>
      </c>
      <c r="C1648" s="4" t="s">
        <v>339</v>
      </c>
    </row>
    <row r="1649" spans="1:4">
      <c r="A1649" s="4" t="s">
        <v>1296</v>
      </c>
    </row>
    <row r="1650" spans="1:4">
      <c r="A1650" s="3" t="s">
        <v>409</v>
      </c>
    </row>
    <row r="1651" spans="1:4">
      <c r="A1651" s="4" t="s">
        <v>1012</v>
      </c>
      <c r="C1651" s="4" t="s">
        <v>313</v>
      </c>
    </row>
    <row r="1652" spans="1:4">
      <c r="A1652" s="4" t="s">
        <v>1297</v>
      </c>
    </row>
    <row r="1653" spans="1:4">
      <c r="A1653" s="3" t="s">
        <v>409</v>
      </c>
    </row>
    <row r="1654" spans="1:4">
      <c r="A1654" s="4" t="s">
        <v>1002</v>
      </c>
      <c r="C1654" s="6" t="n">
        <v>0</v>
      </c>
    </row>
    <row r="1655" spans="1:4">
      <c r="A1655" s="4" t="s">
        <v>1003</v>
      </c>
      <c r="B1655" s="4" t="s">
        <v>417</v>
      </c>
      <c r="C1655" s="5" t="n">
        <v>2120</v>
      </c>
    </row>
    <row r="1656" spans="1:4">
      <c r="A1656" s="4" t="s">
        <v>1004</v>
      </c>
      <c r="C1656" s="5" t="n">
        <v>24112</v>
      </c>
    </row>
    <row r="1657" spans="1:4">
      <c r="A1657" s="4" t="s">
        <v>1005</v>
      </c>
      <c r="C1657" s="5" t="n">
        <v>4243</v>
      </c>
    </row>
    <row r="1658" spans="1:4">
      <c r="A1658" s="4" t="s">
        <v>1006</v>
      </c>
      <c r="B1658" s="4" t="s">
        <v>445</v>
      </c>
      <c r="C1658" s="5" t="n">
        <v>30475</v>
      </c>
    </row>
    <row r="1659" spans="1:4">
      <c r="A1659" s="4" t="s">
        <v>1007</v>
      </c>
      <c r="C1659" s="6" t="n">
        <v>-5464</v>
      </c>
    </row>
    <row r="1660" spans="1:4">
      <c r="A1660" s="4" t="s">
        <v>1008</v>
      </c>
      <c r="C1660" s="5" t="n">
        <v>1992</v>
      </c>
    </row>
    <row r="1661" spans="1:4">
      <c r="A1661" s="4" t="s">
        <v>414</v>
      </c>
      <c r="C1661" s="11" t="s">
        <v>1018</v>
      </c>
    </row>
    <row r="1662" spans="1:4">
      <c r="A1662" s="4" t="s">
        <v>1010</v>
      </c>
      <c r="C1662" s="5" t="n">
        <v>230</v>
      </c>
    </row>
    <row r="1663" spans="1:4">
      <c r="A1663" s="4" t="s">
        <v>1298</v>
      </c>
    </row>
    <row r="1664" spans="1:4">
      <c r="A1664" s="3" t="s">
        <v>409</v>
      </c>
    </row>
    <row r="1665" spans="1:4">
      <c r="A1665" s="4" t="s">
        <v>1012</v>
      </c>
      <c r="C1665" s="4" t="s">
        <v>339</v>
      </c>
    </row>
    <row r="1666" spans="1:4">
      <c r="A1666" s="4" t="s">
        <v>1299</v>
      </c>
    </row>
    <row r="1667" spans="1:4">
      <c r="A1667" s="3" t="s">
        <v>409</v>
      </c>
    </row>
    <row r="1668" spans="1:4">
      <c r="A1668" s="4" t="s">
        <v>1012</v>
      </c>
      <c r="C1668" s="4" t="s">
        <v>313</v>
      </c>
    </row>
    <row r="1669" spans="1:4">
      <c r="A1669" s="4" t="s">
        <v>1300</v>
      </c>
    </row>
    <row r="1670" spans="1:4">
      <c r="A1670" s="3" t="s">
        <v>409</v>
      </c>
    </row>
    <row r="1671" spans="1:4">
      <c r="A1671" s="4" t="s">
        <v>1002</v>
      </c>
      <c r="C1671" s="6" t="n">
        <v>0</v>
      </c>
    </row>
    <row r="1672" spans="1:4">
      <c r="A1672" s="4" t="s">
        <v>1003</v>
      </c>
      <c r="B1672" s="4" t="s">
        <v>417</v>
      </c>
      <c r="C1672" s="5" t="n">
        <v>10000</v>
      </c>
    </row>
    <row r="1673" spans="1:4">
      <c r="A1673" s="4" t="s">
        <v>1004</v>
      </c>
      <c r="C1673" s="5" t="n">
        <v>38186</v>
      </c>
    </row>
    <row r="1674" spans="1:4">
      <c r="A1674" s="4" t="s">
        <v>1005</v>
      </c>
      <c r="C1674" s="5" t="n">
        <v>516</v>
      </c>
    </row>
    <row r="1675" spans="1:4">
      <c r="A1675" s="4" t="s">
        <v>1006</v>
      </c>
      <c r="B1675" s="4" t="s">
        <v>445</v>
      </c>
      <c r="C1675" s="5" t="n">
        <v>48702</v>
      </c>
    </row>
    <row r="1676" spans="1:4">
      <c r="A1676" s="4" t="s">
        <v>1007</v>
      </c>
      <c r="C1676" s="6" t="n">
        <v>-2854</v>
      </c>
    </row>
    <row r="1677" spans="1:4">
      <c r="A1677" s="4" t="s">
        <v>1008</v>
      </c>
      <c r="C1677" s="5" t="n">
        <v>2005</v>
      </c>
    </row>
    <row r="1678" spans="1:4">
      <c r="A1678" s="4" t="s">
        <v>414</v>
      </c>
      <c r="C1678" s="11" t="s">
        <v>1040</v>
      </c>
    </row>
    <row r="1679" spans="1:4">
      <c r="A1679" s="4" t="s">
        <v>1010</v>
      </c>
      <c r="C1679" s="5" t="n">
        <v>252</v>
      </c>
    </row>
    <row r="1680" spans="1:4">
      <c r="A1680" s="4" t="s">
        <v>1301</v>
      </c>
    </row>
    <row r="1681" spans="1:4">
      <c r="A1681" s="3" t="s">
        <v>409</v>
      </c>
    </row>
    <row r="1682" spans="1:4">
      <c r="A1682" s="4" t="s">
        <v>1012</v>
      </c>
      <c r="C1682" s="4" t="s">
        <v>339</v>
      </c>
    </row>
    <row r="1683" spans="1:4">
      <c r="A1683" s="4" t="s">
        <v>1302</v>
      </c>
    </row>
    <row r="1684" spans="1:4">
      <c r="A1684" s="3" t="s">
        <v>409</v>
      </c>
    </row>
    <row r="1685" spans="1:4">
      <c r="A1685" s="4" t="s">
        <v>1012</v>
      </c>
      <c r="C1685" s="4" t="s">
        <v>313</v>
      </c>
    </row>
    <row r="1686" spans="1:4">
      <c r="A1686" s="4" t="s">
        <v>1303</v>
      </c>
    </row>
    <row r="1687" spans="1:4">
      <c r="A1687" s="3" t="s">
        <v>409</v>
      </c>
    </row>
    <row r="1688" spans="1:4">
      <c r="A1688" s="4" t="s">
        <v>1002</v>
      </c>
      <c r="C1688" s="6" t="n">
        <v>0</v>
      </c>
    </row>
    <row r="1689" spans="1:4">
      <c r="A1689" s="4" t="s">
        <v>1003</v>
      </c>
      <c r="B1689" s="4" t="s">
        <v>417</v>
      </c>
      <c r="C1689" s="5" t="n">
        <v>1770</v>
      </c>
    </row>
    <row r="1690" spans="1:4">
      <c r="A1690" s="4" t="s">
        <v>1004</v>
      </c>
      <c r="C1690" s="5" t="n">
        <v>14373</v>
      </c>
    </row>
    <row r="1691" spans="1:4">
      <c r="A1691" s="4" t="s">
        <v>1005</v>
      </c>
      <c r="C1691" s="5" t="n">
        <v>753</v>
      </c>
    </row>
    <row r="1692" spans="1:4">
      <c r="A1692" s="4" t="s">
        <v>1006</v>
      </c>
      <c r="B1692" s="4" t="s">
        <v>445</v>
      </c>
      <c r="C1692" s="5" t="n">
        <v>16896</v>
      </c>
    </row>
    <row r="1693" spans="1:4">
      <c r="A1693" s="4" t="s">
        <v>1007</v>
      </c>
      <c r="C1693" s="6" t="n">
        <v>-1274</v>
      </c>
    </row>
    <row r="1694" spans="1:4">
      <c r="A1694" s="4" t="s">
        <v>1008</v>
      </c>
      <c r="C1694" s="5" t="n">
        <v>2000</v>
      </c>
    </row>
    <row r="1695" spans="1:4">
      <c r="A1695" s="4" t="s">
        <v>414</v>
      </c>
      <c r="C1695" s="11" t="s">
        <v>1040</v>
      </c>
    </row>
    <row r="1696" spans="1:4">
      <c r="A1696" s="4" t="s">
        <v>1010</v>
      </c>
      <c r="C1696" s="5" t="n">
        <v>184</v>
      </c>
    </row>
    <row r="1697" spans="1:4">
      <c r="A1697" s="4" t="s">
        <v>1304</v>
      </c>
    </row>
    <row r="1698" spans="1:4">
      <c r="A1698" s="3" t="s">
        <v>409</v>
      </c>
    </row>
    <row r="1699" spans="1:4">
      <c r="A1699" s="4" t="s">
        <v>1012</v>
      </c>
      <c r="C1699" s="4" t="s">
        <v>339</v>
      </c>
    </row>
    <row r="1700" spans="1:4">
      <c r="A1700" s="4" t="s">
        <v>1305</v>
      </c>
    </row>
    <row r="1701" spans="1:4">
      <c r="A1701" s="3" t="s">
        <v>409</v>
      </c>
    </row>
    <row r="1702" spans="1:4">
      <c r="A1702" s="4" t="s">
        <v>1012</v>
      </c>
      <c r="C1702" s="4" t="s">
        <v>313</v>
      </c>
    </row>
    <row r="1703" spans="1:4">
      <c r="A1703" s="4" t="s">
        <v>1306</v>
      </c>
    </row>
    <row r="1704" spans="1:4">
      <c r="A1704" s="3" t="s">
        <v>409</v>
      </c>
    </row>
    <row r="1705" spans="1:4">
      <c r="A1705" s="4" t="s">
        <v>1002</v>
      </c>
      <c r="C1705" s="6" t="n">
        <v>0</v>
      </c>
    </row>
    <row r="1706" spans="1:4">
      <c r="A1706" s="4" t="s">
        <v>1003</v>
      </c>
      <c r="B1706" s="4" t="s">
        <v>417</v>
      </c>
      <c r="C1706" s="5" t="n">
        <v>2246</v>
      </c>
    </row>
    <row r="1707" spans="1:4">
      <c r="A1707" s="4" t="s">
        <v>1004</v>
      </c>
      <c r="C1707" s="5" t="n">
        <v>28328</v>
      </c>
    </row>
    <row r="1708" spans="1:4">
      <c r="A1708" s="4" t="s">
        <v>1005</v>
      </c>
      <c r="C1708" s="5" t="n">
        <v>2525</v>
      </c>
    </row>
    <row r="1709" spans="1:4">
      <c r="A1709" s="4" t="s">
        <v>1006</v>
      </c>
      <c r="B1709" s="4" t="s">
        <v>445</v>
      </c>
      <c r="C1709" s="5" t="n">
        <v>33099</v>
      </c>
    </row>
    <row r="1710" spans="1:4">
      <c r="A1710" s="4" t="s">
        <v>1007</v>
      </c>
      <c r="C1710" s="6" t="n">
        <v>-7844</v>
      </c>
    </row>
    <row r="1711" spans="1:4">
      <c r="A1711" s="4" t="s">
        <v>1008</v>
      </c>
      <c r="C1711" s="5" t="n">
        <v>2008</v>
      </c>
    </row>
    <row r="1712" spans="1:4">
      <c r="A1712" s="4" t="s">
        <v>414</v>
      </c>
      <c r="C1712" s="11" t="s">
        <v>1073</v>
      </c>
    </row>
    <row r="1713" spans="1:4">
      <c r="A1713" s="4" t="s">
        <v>1010</v>
      </c>
      <c r="C1713" s="5" t="n">
        <v>170</v>
      </c>
    </row>
    <row r="1714" spans="1:4">
      <c r="A1714" s="4" t="s">
        <v>1307</v>
      </c>
    </row>
    <row r="1715" spans="1:4">
      <c r="A1715" s="3" t="s">
        <v>409</v>
      </c>
    </row>
    <row r="1716" spans="1:4">
      <c r="A1716" s="4" t="s">
        <v>1012</v>
      </c>
      <c r="C1716" s="4" t="s">
        <v>339</v>
      </c>
    </row>
    <row r="1717" spans="1:4">
      <c r="A1717" s="4" t="s">
        <v>1308</v>
      </c>
    </row>
    <row r="1718" spans="1:4">
      <c r="A1718" s="3" t="s">
        <v>409</v>
      </c>
    </row>
    <row r="1719" spans="1:4">
      <c r="A1719" s="4" t="s">
        <v>1012</v>
      </c>
      <c r="C1719" s="4" t="s">
        <v>313</v>
      </c>
    </row>
    <row r="1720" spans="1:4">
      <c r="A1720" s="4" t="s">
        <v>1309</v>
      </c>
    </row>
    <row r="1721" spans="1:4">
      <c r="A1721" s="3" t="s">
        <v>409</v>
      </c>
    </row>
    <row r="1722" spans="1:4">
      <c r="A1722" s="4" t="s">
        <v>1002</v>
      </c>
      <c r="C1722" s="6" t="n">
        <v>0</v>
      </c>
    </row>
    <row r="1723" spans="1:4">
      <c r="A1723" s="4" t="s">
        <v>1003</v>
      </c>
      <c r="B1723" s="4" t="s">
        <v>417</v>
      </c>
      <c r="C1723" s="5" t="n">
        <v>1722</v>
      </c>
    </row>
    <row r="1724" spans="1:4">
      <c r="A1724" s="4" t="s">
        <v>1004</v>
      </c>
      <c r="C1724" s="5" t="n">
        <v>21843</v>
      </c>
    </row>
    <row r="1725" spans="1:4">
      <c r="A1725" s="4" t="s">
        <v>1005</v>
      </c>
      <c r="C1725" s="5" t="n">
        <v>1614</v>
      </c>
    </row>
    <row r="1726" spans="1:4">
      <c r="A1726" s="4" t="s">
        <v>1006</v>
      </c>
      <c r="B1726" s="4" t="s">
        <v>445</v>
      </c>
      <c r="C1726" s="5" t="n">
        <v>25179</v>
      </c>
    </row>
    <row r="1727" spans="1:4">
      <c r="A1727" s="4" t="s">
        <v>1007</v>
      </c>
      <c r="C1727" s="6" t="n">
        <v>-6010</v>
      </c>
    </row>
    <row r="1728" spans="1:4">
      <c r="A1728" s="4" t="s">
        <v>1008</v>
      </c>
      <c r="C1728" s="5" t="n">
        <v>2008</v>
      </c>
    </row>
    <row r="1729" spans="1:4">
      <c r="A1729" s="4" t="s">
        <v>414</v>
      </c>
      <c r="C1729" s="11" t="s">
        <v>1073</v>
      </c>
    </row>
    <row r="1730" spans="1:4">
      <c r="A1730" s="4" t="s">
        <v>1010</v>
      </c>
      <c r="C1730" s="5" t="n">
        <v>130</v>
      </c>
    </row>
    <row r="1731" spans="1:4">
      <c r="A1731" s="4" t="s">
        <v>1310</v>
      </c>
    </row>
    <row r="1732" spans="1:4">
      <c r="A1732" s="3" t="s">
        <v>409</v>
      </c>
    </row>
    <row r="1733" spans="1:4">
      <c r="A1733" s="4" t="s">
        <v>1012</v>
      </c>
      <c r="C1733" s="4" t="s">
        <v>339</v>
      </c>
    </row>
    <row r="1734" spans="1:4">
      <c r="A1734" s="4" t="s">
        <v>1311</v>
      </c>
    </row>
    <row r="1735" spans="1:4">
      <c r="A1735" s="3" t="s">
        <v>409</v>
      </c>
    </row>
    <row r="1736" spans="1:4">
      <c r="A1736" s="4" t="s">
        <v>1012</v>
      </c>
      <c r="C1736" s="4" t="s">
        <v>313</v>
      </c>
    </row>
    <row r="1737" spans="1:4">
      <c r="A1737" s="4" t="s">
        <v>1312</v>
      </c>
    </row>
    <row r="1738" spans="1:4">
      <c r="A1738" s="3" t="s">
        <v>409</v>
      </c>
    </row>
    <row r="1739" spans="1:4">
      <c r="A1739" s="4" t="s">
        <v>1002</v>
      </c>
      <c r="C1739" s="6" t="n">
        <v>0</v>
      </c>
    </row>
    <row r="1740" spans="1:4">
      <c r="A1740" s="4" t="s">
        <v>1003</v>
      </c>
      <c r="B1740" s="4" t="s">
        <v>417</v>
      </c>
      <c r="C1740" s="5" t="n">
        <v>3410</v>
      </c>
    </row>
    <row r="1741" spans="1:4">
      <c r="A1741" s="4" t="s">
        <v>1004</v>
      </c>
      <c r="C1741" s="5" t="n">
        <v>23594</v>
      </c>
    </row>
    <row r="1742" spans="1:4">
      <c r="A1742" s="4" t="s">
        <v>1005</v>
      </c>
      <c r="C1742" s="5" t="n">
        <v>37</v>
      </c>
    </row>
    <row r="1743" spans="1:4">
      <c r="A1743" s="4" t="s">
        <v>1006</v>
      </c>
      <c r="B1743" s="4" t="s">
        <v>445</v>
      </c>
      <c r="C1743" s="5" t="n">
        <v>27041</v>
      </c>
    </row>
    <row r="1744" spans="1:4">
      <c r="A1744" s="4" t="s">
        <v>1007</v>
      </c>
      <c r="C1744" s="6" t="n">
        <v>-2003</v>
      </c>
    </row>
    <row r="1745" spans="1:4">
      <c r="A1745" s="4" t="s">
        <v>1008</v>
      </c>
      <c r="C1745" s="5" t="n">
        <v>2015</v>
      </c>
    </row>
    <row r="1746" spans="1:4">
      <c r="A1746" s="4" t="s">
        <v>414</v>
      </c>
      <c r="C1746" s="11" t="s">
        <v>1040</v>
      </c>
    </row>
    <row r="1747" spans="1:4">
      <c r="A1747" s="4" t="s">
        <v>1010</v>
      </c>
      <c r="C1747" s="5" t="n">
        <v>158</v>
      </c>
    </row>
    <row r="1748" spans="1:4">
      <c r="A1748" s="4" t="s">
        <v>1313</v>
      </c>
    </row>
    <row r="1749" spans="1:4">
      <c r="A1749" s="3" t="s">
        <v>409</v>
      </c>
    </row>
    <row r="1750" spans="1:4">
      <c r="A1750" s="4" t="s">
        <v>1012</v>
      </c>
      <c r="C1750" s="4" t="s">
        <v>339</v>
      </c>
    </row>
    <row r="1751" spans="1:4">
      <c r="A1751" s="4" t="s">
        <v>1314</v>
      </c>
    </row>
    <row r="1752" spans="1:4">
      <c r="A1752" s="3" t="s">
        <v>409</v>
      </c>
    </row>
    <row r="1753" spans="1:4">
      <c r="A1753" s="4" t="s">
        <v>1012</v>
      </c>
      <c r="C1753" s="4" t="s">
        <v>313</v>
      </c>
    </row>
    <row r="1754" spans="1:4">
      <c r="A1754" s="4" t="s">
        <v>1315</v>
      </c>
    </row>
    <row r="1755" spans="1:4">
      <c r="A1755" s="3" t="s">
        <v>409</v>
      </c>
    </row>
    <row r="1756" spans="1:4">
      <c r="A1756" s="4" t="s">
        <v>1002</v>
      </c>
      <c r="C1756" s="6" t="n">
        <v>0</v>
      </c>
    </row>
    <row r="1757" spans="1:4">
      <c r="A1757" s="4" t="s">
        <v>1003</v>
      </c>
      <c r="B1757" s="4" t="s">
        <v>417</v>
      </c>
      <c r="C1757" s="5" t="n">
        <v>1450</v>
      </c>
    </row>
    <row r="1758" spans="1:4">
      <c r="A1758" s="4" t="s">
        <v>1004</v>
      </c>
      <c r="C1758" s="5" t="n">
        <v>19122</v>
      </c>
    </row>
    <row r="1759" spans="1:4">
      <c r="A1759" s="4" t="s">
        <v>1005</v>
      </c>
      <c r="C1759" s="5" t="n">
        <v>2486</v>
      </c>
    </row>
    <row r="1760" spans="1:4">
      <c r="A1760" s="4" t="s">
        <v>1006</v>
      </c>
      <c r="B1760" s="4" t="s">
        <v>445</v>
      </c>
      <c r="C1760" s="5" t="n">
        <v>23058</v>
      </c>
    </row>
    <row r="1761" spans="1:4">
      <c r="A1761" s="4" t="s">
        <v>1007</v>
      </c>
      <c r="C1761" s="6" t="n">
        <v>-6050</v>
      </c>
    </row>
    <row r="1762" spans="1:4">
      <c r="A1762" s="4" t="s">
        <v>1008</v>
      </c>
      <c r="C1762" s="5" t="n">
        <v>2008</v>
      </c>
    </row>
    <row r="1763" spans="1:4">
      <c r="A1763" s="4" t="s">
        <v>414</v>
      </c>
      <c r="C1763" s="11" t="s">
        <v>1073</v>
      </c>
    </row>
    <row r="1764" spans="1:4">
      <c r="A1764" s="4" t="s">
        <v>1010</v>
      </c>
      <c r="C1764" s="5" t="n">
        <v>166</v>
      </c>
    </row>
    <row r="1765" spans="1:4">
      <c r="A1765" s="4" t="s">
        <v>1316</v>
      </c>
    </row>
    <row r="1766" spans="1:4">
      <c r="A1766" s="3" t="s">
        <v>409</v>
      </c>
    </row>
    <row r="1767" spans="1:4">
      <c r="A1767" s="4" t="s">
        <v>1012</v>
      </c>
      <c r="C1767" s="4" t="s">
        <v>339</v>
      </c>
    </row>
    <row r="1768" spans="1:4">
      <c r="A1768" s="4" t="s">
        <v>1317</v>
      </c>
    </row>
    <row r="1769" spans="1:4">
      <c r="A1769" s="3" t="s">
        <v>409</v>
      </c>
    </row>
    <row r="1770" spans="1:4">
      <c r="A1770" s="4" t="s">
        <v>1012</v>
      </c>
      <c r="C1770" s="4" t="s">
        <v>313</v>
      </c>
    </row>
    <row r="1771" spans="1:4">
      <c r="A1771" s="4" t="s">
        <v>1318</v>
      </c>
    </row>
    <row r="1772" spans="1:4">
      <c r="A1772" s="3" t="s">
        <v>409</v>
      </c>
    </row>
    <row r="1773" spans="1:4">
      <c r="A1773" s="4" t="s">
        <v>1002</v>
      </c>
      <c r="C1773" s="6" t="n">
        <v>0</v>
      </c>
    </row>
    <row r="1774" spans="1:4">
      <c r="A1774" s="4" t="s">
        <v>1003</v>
      </c>
      <c r="B1774" s="4" t="s">
        <v>417</v>
      </c>
      <c r="C1774" s="5" t="n">
        <v>2650</v>
      </c>
    </row>
    <row r="1775" spans="1:4">
      <c r="A1775" s="4" t="s">
        <v>1004</v>
      </c>
      <c r="C1775" s="5" t="n">
        <v>31284</v>
      </c>
    </row>
    <row r="1776" spans="1:4">
      <c r="A1776" s="4" t="s">
        <v>1005</v>
      </c>
      <c r="C1776" s="5" t="n">
        <v>1248</v>
      </c>
    </row>
    <row r="1777" spans="1:4">
      <c r="A1777" s="4" t="s">
        <v>1006</v>
      </c>
      <c r="B1777" s="4" t="s">
        <v>445</v>
      </c>
      <c r="C1777" s="5" t="n">
        <v>35182</v>
      </c>
    </row>
    <row r="1778" spans="1:4">
      <c r="A1778" s="4" t="s">
        <v>1007</v>
      </c>
      <c r="C1778" s="6" t="n">
        <v>-2420</v>
      </c>
    </row>
    <row r="1779" spans="1:4">
      <c r="A1779" s="4" t="s">
        <v>1008</v>
      </c>
      <c r="C1779" s="5" t="n">
        <v>2000</v>
      </c>
    </row>
    <row r="1780" spans="1:4">
      <c r="A1780" s="4" t="s">
        <v>414</v>
      </c>
      <c r="C1780" s="11" t="s">
        <v>1040</v>
      </c>
    </row>
    <row r="1781" spans="1:4">
      <c r="A1781" s="4" t="s">
        <v>1010</v>
      </c>
      <c r="C1781" s="5" t="n">
        <v>225</v>
      </c>
    </row>
    <row r="1782" spans="1:4">
      <c r="A1782" s="4" t="s">
        <v>1319</v>
      </c>
    </row>
    <row r="1783" spans="1:4">
      <c r="A1783" s="3" t="s">
        <v>409</v>
      </c>
    </row>
    <row r="1784" spans="1:4">
      <c r="A1784" s="4" t="s">
        <v>1012</v>
      </c>
      <c r="C1784" s="4" t="s">
        <v>339</v>
      </c>
    </row>
    <row r="1785" spans="1:4">
      <c r="A1785" s="4" t="s">
        <v>1320</v>
      </c>
    </row>
    <row r="1786" spans="1:4">
      <c r="A1786" s="3" t="s">
        <v>409</v>
      </c>
    </row>
    <row r="1787" spans="1:4">
      <c r="A1787" s="4" t="s">
        <v>1012</v>
      </c>
      <c r="C1787" s="4" t="s">
        <v>313</v>
      </c>
    </row>
    <row r="1788" spans="1:4">
      <c r="A1788" s="4" t="s">
        <v>1321</v>
      </c>
    </row>
    <row r="1789" spans="1:4">
      <c r="A1789" s="3" t="s">
        <v>409</v>
      </c>
    </row>
    <row r="1790" spans="1:4">
      <c r="A1790" s="4" t="s">
        <v>1002</v>
      </c>
      <c r="C1790" s="6" t="n">
        <v>0</v>
      </c>
    </row>
    <row r="1791" spans="1:4">
      <c r="A1791" s="4" t="s">
        <v>1003</v>
      </c>
      <c r="B1791" s="4" t="s">
        <v>417</v>
      </c>
      <c r="C1791" s="5" t="n">
        <v>1171</v>
      </c>
    </row>
    <row r="1792" spans="1:4">
      <c r="A1792" s="4" t="s">
        <v>1004</v>
      </c>
      <c r="C1792" s="5" t="n">
        <v>20894</v>
      </c>
    </row>
    <row r="1793" spans="1:4">
      <c r="A1793" s="4" t="s">
        <v>1005</v>
      </c>
      <c r="C1793" s="5" t="n">
        <v>2279</v>
      </c>
    </row>
    <row r="1794" spans="1:4">
      <c r="A1794" s="4" t="s">
        <v>1006</v>
      </c>
      <c r="B1794" s="4" t="s">
        <v>445</v>
      </c>
      <c r="C1794" s="5" t="n">
        <v>24344</v>
      </c>
    </row>
    <row r="1795" spans="1:4">
      <c r="A1795" s="4" t="s">
        <v>1007</v>
      </c>
      <c r="C1795" s="6" t="n">
        <v>-5960</v>
      </c>
    </row>
    <row r="1796" spans="1:4">
      <c r="A1796" s="4" t="s">
        <v>1008</v>
      </c>
      <c r="C1796" s="5" t="n">
        <v>2008</v>
      </c>
    </row>
    <row r="1797" spans="1:4">
      <c r="A1797" s="4" t="s">
        <v>414</v>
      </c>
      <c r="C1797" s="11" t="s">
        <v>1073</v>
      </c>
    </row>
    <row r="1798" spans="1:4">
      <c r="A1798" s="4" t="s">
        <v>1010</v>
      </c>
      <c r="C1798" s="5" t="n">
        <v>135</v>
      </c>
    </row>
    <row r="1799" spans="1:4">
      <c r="A1799" s="4" t="s">
        <v>1322</v>
      </c>
    </row>
    <row r="1800" spans="1:4">
      <c r="A1800" s="3" t="s">
        <v>409</v>
      </c>
    </row>
    <row r="1801" spans="1:4">
      <c r="A1801" s="4" t="s">
        <v>1012</v>
      </c>
      <c r="C1801" s="4" t="s">
        <v>339</v>
      </c>
    </row>
    <row r="1802" spans="1:4">
      <c r="A1802" s="4" t="s">
        <v>1323</v>
      </c>
    </row>
    <row r="1803" spans="1:4">
      <c r="A1803" s="3" t="s">
        <v>409</v>
      </c>
    </row>
    <row r="1804" spans="1:4">
      <c r="A1804" s="4" t="s">
        <v>1012</v>
      </c>
      <c r="C1804" s="4" t="s">
        <v>313</v>
      </c>
    </row>
    <row r="1805" spans="1:4">
      <c r="A1805" s="4" t="s">
        <v>1324</v>
      </c>
    </row>
    <row r="1806" spans="1:4">
      <c r="A1806" s="3" t="s">
        <v>409</v>
      </c>
    </row>
    <row r="1807" spans="1:4">
      <c r="A1807" s="4" t="s">
        <v>1002</v>
      </c>
      <c r="C1807" s="6" t="n">
        <v>0</v>
      </c>
    </row>
    <row r="1808" spans="1:4">
      <c r="A1808" s="4" t="s">
        <v>1003</v>
      </c>
      <c r="B1808" s="4" t="s">
        <v>417</v>
      </c>
      <c r="C1808" s="5" t="n">
        <v>1310</v>
      </c>
    </row>
    <row r="1809" spans="1:4">
      <c r="A1809" s="4" t="s">
        <v>1004</v>
      </c>
      <c r="C1809" s="5" t="n">
        <v>11542</v>
      </c>
    </row>
    <row r="1810" spans="1:4">
      <c r="A1810" s="4" t="s">
        <v>1005</v>
      </c>
      <c r="C1810" s="5" t="n">
        <v>1893</v>
      </c>
    </row>
    <row r="1811" spans="1:4">
      <c r="A1811" s="4" t="s">
        <v>1006</v>
      </c>
      <c r="B1811" s="4" t="s">
        <v>445</v>
      </c>
      <c r="C1811" s="5" t="n">
        <v>14745</v>
      </c>
    </row>
    <row r="1812" spans="1:4">
      <c r="A1812" s="4" t="s">
        <v>1007</v>
      </c>
      <c r="C1812" s="6" t="n">
        <v>-3715</v>
      </c>
    </row>
    <row r="1813" spans="1:4">
      <c r="A1813" s="4" t="s">
        <v>1008</v>
      </c>
      <c r="C1813" s="5" t="n">
        <v>2007</v>
      </c>
    </row>
    <row r="1814" spans="1:4">
      <c r="A1814" s="4" t="s">
        <v>414</v>
      </c>
      <c r="C1814" s="11" t="s">
        <v>1073</v>
      </c>
    </row>
    <row r="1815" spans="1:4">
      <c r="A1815" s="4" t="s">
        <v>1010</v>
      </c>
      <c r="C1815" s="5" t="n">
        <v>130</v>
      </c>
    </row>
    <row r="1816" spans="1:4">
      <c r="A1816" s="4" t="s">
        <v>1325</v>
      </c>
    </row>
    <row r="1817" spans="1:4">
      <c r="A1817" s="3" t="s">
        <v>409</v>
      </c>
    </row>
    <row r="1818" spans="1:4">
      <c r="A1818" s="4" t="s">
        <v>1012</v>
      </c>
      <c r="C1818" s="4" t="s">
        <v>339</v>
      </c>
    </row>
    <row r="1819" spans="1:4">
      <c r="A1819" s="4" t="s">
        <v>1326</v>
      </c>
    </row>
    <row r="1820" spans="1:4">
      <c r="A1820" s="3" t="s">
        <v>409</v>
      </c>
    </row>
    <row r="1821" spans="1:4">
      <c r="A1821" s="4" t="s">
        <v>1012</v>
      </c>
      <c r="C1821" s="4" t="s">
        <v>313</v>
      </c>
    </row>
    <row r="1822" spans="1:4">
      <c r="A1822" s="4" t="s">
        <v>1327</v>
      </c>
    </row>
    <row r="1823" spans="1:4">
      <c r="A1823" s="3" t="s">
        <v>409</v>
      </c>
    </row>
    <row r="1824" spans="1:4">
      <c r="A1824" s="4" t="s">
        <v>1002</v>
      </c>
      <c r="C1824" s="6" t="n">
        <v>0</v>
      </c>
    </row>
    <row r="1825" spans="1:4">
      <c r="A1825" s="4" t="s">
        <v>1003</v>
      </c>
      <c r="B1825" s="4" t="s">
        <v>417</v>
      </c>
      <c r="C1825" s="5" t="n">
        <v>1860</v>
      </c>
    </row>
    <row r="1826" spans="1:4">
      <c r="A1826" s="4" t="s">
        <v>1004</v>
      </c>
      <c r="C1826" s="5" t="n">
        <v>17755</v>
      </c>
    </row>
    <row r="1827" spans="1:4">
      <c r="A1827" s="4" t="s">
        <v>1005</v>
      </c>
      <c r="C1827" s="5" t="n">
        <v>595</v>
      </c>
    </row>
    <row r="1828" spans="1:4">
      <c r="A1828" s="4" t="s">
        <v>1006</v>
      </c>
      <c r="B1828" s="4" t="s">
        <v>445</v>
      </c>
      <c r="C1828" s="5" t="n">
        <v>20210</v>
      </c>
    </row>
    <row r="1829" spans="1:4">
      <c r="A1829" s="4" t="s">
        <v>1007</v>
      </c>
      <c r="C1829" s="6" t="n">
        <v>-1466</v>
      </c>
    </row>
    <row r="1830" spans="1:4">
      <c r="A1830" s="4" t="s">
        <v>1008</v>
      </c>
      <c r="C1830" s="5" t="n">
        <v>2008</v>
      </c>
    </row>
    <row r="1831" spans="1:4">
      <c r="A1831" s="4" t="s">
        <v>414</v>
      </c>
      <c r="C1831" s="11" t="s">
        <v>1040</v>
      </c>
    </row>
    <row r="1832" spans="1:4">
      <c r="A1832" s="4" t="s">
        <v>1010</v>
      </c>
      <c r="C1832" s="5" t="n">
        <v>124</v>
      </c>
    </row>
    <row r="1833" spans="1:4">
      <c r="A1833" s="4" t="s">
        <v>1328</v>
      </c>
    </row>
    <row r="1834" spans="1:4">
      <c r="A1834" s="3" t="s">
        <v>409</v>
      </c>
    </row>
    <row r="1835" spans="1:4">
      <c r="A1835" s="4" t="s">
        <v>1012</v>
      </c>
      <c r="C1835" s="4" t="s">
        <v>339</v>
      </c>
    </row>
    <row r="1836" spans="1:4">
      <c r="A1836" s="4" t="s">
        <v>1329</v>
      </c>
    </row>
    <row r="1837" spans="1:4">
      <c r="A1837" s="3" t="s">
        <v>409</v>
      </c>
    </row>
    <row r="1838" spans="1:4">
      <c r="A1838" s="4" t="s">
        <v>1012</v>
      </c>
      <c r="C1838" s="4" t="s">
        <v>313</v>
      </c>
    </row>
    <row r="1839" spans="1:4">
      <c r="A1839" s="4" t="s">
        <v>1330</v>
      </c>
    </row>
    <row r="1840" spans="1:4">
      <c r="A1840" s="3" t="s">
        <v>409</v>
      </c>
    </row>
    <row r="1841" spans="1:4">
      <c r="A1841" s="4" t="s">
        <v>1002</v>
      </c>
      <c r="C1841" s="6" t="n">
        <v>0</v>
      </c>
    </row>
    <row r="1842" spans="1:4">
      <c r="A1842" s="4" t="s">
        <v>1003</v>
      </c>
      <c r="B1842" s="4" t="s">
        <v>417</v>
      </c>
      <c r="C1842" s="5" t="n">
        <v>898</v>
      </c>
    </row>
    <row r="1843" spans="1:4">
      <c r="A1843" s="4" t="s">
        <v>1004</v>
      </c>
      <c r="C1843" s="5" t="n">
        <v>12862</v>
      </c>
    </row>
    <row r="1844" spans="1:4">
      <c r="A1844" s="4" t="s">
        <v>1005</v>
      </c>
      <c r="C1844" s="5" t="n">
        <v>1460</v>
      </c>
    </row>
    <row r="1845" spans="1:4">
      <c r="A1845" s="4" t="s">
        <v>1006</v>
      </c>
      <c r="B1845" s="4" t="s">
        <v>445</v>
      </c>
      <c r="C1845" s="5" t="n">
        <v>15220</v>
      </c>
    </row>
    <row r="1846" spans="1:4">
      <c r="A1846" s="4" t="s">
        <v>1007</v>
      </c>
      <c r="C1846" s="6" t="n">
        <v>-3759</v>
      </c>
    </row>
    <row r="1847" spans="1:4">
      <c r="A1847" s="4" t="s">
        <v>1008</v>
      </c>
      <c r="C1847" s="5" t="n">
        <v>2007</v>
      </c>
    </row>
    <row r="1848" spans="1:4">
      <c r="A1848" s="4" t="s">
        <v>414</v>
      </c>
      <c r="C1848" s="11" t="s">
        <v>1073</v>
      </c>
    </row>
    <row r="1849" spans="1:4">
      <c r="A1849" s="4" t="s">
        <v>1010</v>
      </c>
      <c r="C1849" s="5" t="n">
        <v>106</v>
      </c>
    </row>
    <row r="1850" spans="1:4">
      <c r="A1850" s="4" t="s">
        <v>1331</v>
      </c>
    </row>
    <row r="1851" spans="1:4">
      <c r="A1851" s="3" t="s">
        <v>409</v>
      </c>
    </row>
    <row r="1852" spans="1:4">
      <c r="A1852" s="4" t="s">
        <v>1012</v>
      </c>
      <c r="C1852" s="4" t="s">
        <v>339</v>
      </c>
    </row>
    <row r="1853" spans="1:4">
      <c r="A1853" s="4" t="s">
        <v>1332</v>
      </c>
    </row>
    <row r="1854" spans="1:4">
      <c r="A1854" s="3" t="s">
        <v>409</v>
      </c>
    </row>
    <row r="1855" spans="1:4">
      <c r="A1855" s="4" t="s">
        <v>1012</v>
      </c>
      <c r="C1855" s="4" t="s">
        <v>313</v>
      </c>
    </row>
    <row r="1856" spans="1:4">
      <c r="A1856" s="4" t="s">
        <v>1333</v>
      </c>
    </row>
    <row r="1857" spans="1:4">
      <c r="A1857" s="3" t="s">
        <v>409</v>
      </c>
    </row>
    <row r="1858" spans="1:4">
      <c r="A1858" s="4" t="s">
        <v>1002</v>
      </c>
      <c r="C1858" s="6" t="n">
        <v>0</v>
      </c>
    </row>
    <row r="1859" spans="1:4">
      <c r="A1859" s="4" t="s">
        <v>1003</v>
      </c>
      <c r="B1859" s="4" t="s">
        <v>417</v>
      </c>
      <c r="C1859" s="5" t="n">
        <v>2090</v>
      </c>
    </row>
    <row r="1860" spans="1:4">
      <c r="A1860" s="4" t="s">
        <v>1004</v>
      </c>
      <c r="C1860" s="5" t="n">
        <v>23361</v>
      </c>
    </row>
    <row r="1861" spans="1:4">
      <c r="A1861" s="4" t="s">
        <v>1005</v>
      </c>
      <c r="C1861" s="5" t="n">
        <v>989</v>
      </c>
    </row>
    <row r="1862" spans="1:4">
      <c r="A1862" s="4" t="s">
        <v>1006</v>
      </c>
      <c r="B1862" s="4" t="s">
        <v>445</v>
      </c>
      <c r="C1862" s="5" t="n">
        <v>26440</v>
      </c>
    </row>
    <row r="1863" spans="1:4">
      <c r="A1863" s="4" t="s">
        <v>1007</v>
      </c>
      <c r="C1863" s="6" t="n">
        <v>-1649</v>
      </c>
    </row>
    <row r="1864" spans="1:4">
      <c r="A1864" s="4" t="s">
        <v>1008</v>
      </c>
      <c r="C1864" s="5" t="n">
        <v>2010</v>
      </c>
    </row>
    <row r="1865" spans="1:4">
      <c r="A1865" s="4" t="s">
        <v>414</v>
      </c>
      <c r="C1865" s="11" t="s">
        <v>1040</v>
      </c>
    </row>
    <row r="1866" spans="1:4">
      <c r="A1866" s="4" t="s">
        <v>1010</v>
      </c>
      <c r="C1866" s="5" t="n">
        <v>119</v>
      </c>
    </row>
    <row r="1867" spans="1:4">
      <c r="A1867" s="4" t="s">
        <v>1334</v>
      </c>
    </row>
    <row r="1868" spans="1:4">
      <c r="A1868" s="3" t="s">
        <v>409</v>
      </c>
    </row>
    <row r="1869" spans="1:4">
      <c r="A1869" s="4" t="s">
        <v>1012</v>
      </c>
      <c r="C1869" s="4" t="s">
        <v>339</v>
      </c>
    </row>
    <row r="1870" spans="1:4">
      <c r="A1870" s="4" t="s">
        <v>1335</v>
      </c>
    </row>
    <row r="1871" spans="1:4">
      <c r="A1871" s="3" t="s">
        <v>409</v>
      </c>
    </row>
    <row r="1872" spans="1:4">
      <c r="A1872" s="4" t="s">
        <v>1012</v>
      </c>
      <c r="C1872" s="4" t="s">
        <v>313</v>
      </c>
    </row>
    <row r="1873" spans="1:4">
      <c r="A1873" s="4" t="s">
        <v>1336</v>
      </c>
    </row>
    <row r="1874" spans="1:4">
      <c r="A1874" s="3" t="s">
        <v>409</v>
      </c>
    </row>
    <row r="1875" spans="1:4">
      <c r="A1875" s="4" t="s">
        <v>1002</v>
      </c>
      <c r="C1875" s="6" t="n">
        <v>0</v>
      </c>
    </row>
    <row r="1876" spans="1:4">
      <c r="A1876" s="4" t="s">
        <v>1003</v>
      </c>
      <c r="B1876" s="4" t="s">
        <v>417</v>
      </c>
      <c r="C1876" s="5" t="n">
        <v>1230</v>
      </c>
    </row>
    <row r="1877" spans="1:4">
      <c r="A1877" s="4" t="s">
        <v>1004</v>
      </c>
      <c r="C1877" s="5" t="n">
        <v>11713</v>
      </c>
    </row>
    <row r="1878" spans="1:4">
      <c r="A1878" s="4" t="s">
        <v>1005</v>
      </c>
      <c r="C1878" s="5" t="n">
        <v>939</v>
      </c>
    </row>
    <row r="1879" spans="1:4">
      <c r="A1879" s="4" t="s">
        <v>1006</v>
      </c>
      <c r="B1879" s="4" t="s">
        <v>445</v>
      </c>
      <c r="C1879" s="5" t="n">
        <v>13882</v>
      </c>
    </row>
    <row r="1880" spans="1:4">
      <c r="A1880" s="4" t="s">
        <v>1007</v>
      </c>
      <c r="C1880" s="6" t="n">
        <v>-1869</v>
      </c>
    </row>
    <row r="1881" spans="1:4">
      <c r="A1881" s="4" t="s">
        <v>1008</v>
      </c>
      <c r="C1881" s="5" t="n">
        <v>2008</v>
      </c>
    </row>
    <row r="1882" spans="1:4">
      <c r="A1882" s="4" t="s">
        <v>414</v>
      </c>
      <c r="C1882" s="11" t="s">
        <v>1018</v>
      </c>
    </row>
    <row r="1883" spans="1:4">
      <c r="A1883" s="4" t="s">
        <v>1010</v>
      </c>
      <c r="C1883" s="5" t="n">
        <v>110</v>
      </c>
    </row>
    <row r="1884" spans="1:4">
      <c r="A1884" s="4" t="s">
        <v>1337</v>
      </c>
    </row>
    <row r="1885" spans="1:4">
      <c r="A1885" s="3" t="s">
        <v>409</v>
      </c>
    </row>
    <row r="1886" spans="1:4">
      <c r="A1886" s="4" t="s">
        <v>1012</v>
      </c>
      <c r="C1886" s="4" t="s">
        <v>339</v>
      </c>
    </row>
    <row r="1887" spans="1:4">
      <c r="A1887" s="4" t="s">
        <v>1338</v>
      </c>
    </row>
    <row r="1888" spans="1:4">
      <c r="A1888" s="3" t="s">
        <v>409</v>
      </c>
    </row>
    <row r="1889" spans="1:4">
      <c r="A1889" s="4" t="s">
        <v>1012</v>
      </c>
      <c r="C1889" s="4" t="s">
        <v>313</v>
      </c>
    </row>
    <row r="1890" spans="1:4">
      <c r="A1890" s="4" t="s">
        <v>1339</v>
      </c>
    </row>
    <row r="1891" spans="1:4">
      <c r="A1891" s="3" t="s">
        <v>409</v>
      </c>
    </row>
    <row r="1892" spans="1:4">
      <c r="A1892" s="4" t="s">
        <v>1002</v>
      </c>
      <c r="C1892" s="6" t="n">
        <v>0</v>
      </c>
    </row>
    <row r="1893" spans="1:4">
      <c r="A1893" s="4" t="s">
        <v>1003</v>
      </c>
      <c r="B1893" s="4" t="s">
        <v>417</v>
      </c>
      <c r="C1893" s="5" t="n">
        <v>1790</v>
      </c>
    </row>
    <row r="1894" spans="1:4">
      <c r="A1894" s="4" t="s">
        <v>1004</v>
      </c>
      <c r="C1894" s="5" t="n">
        <v>20633</v>
      </c>
    </row>
    <row r="1895" spans="1:4">
      <c r="A1895" s="4" t="s">
        <v>1005</v>
      </c>
      <c r="C1895" s="5" t="n">
        <v>2523</v>
      </c>
    </row>
    <row r="1896" spans="1:4">
      <c r="A1896" s="4" t="s">
        <v>1006</v>
      </c>
      <c r="B1896" s="4" t="s">
        <v>445</v>
      </c>
      <c r="C1896" s="5" t="n">
        <v>24946</v>
      </c>
    </row>
    <row r="1897" spans="1:4">
      <c r="A1897" s="4" t="s">
        <v>1007</v>
      </c>
      <c r="C1897" s="6" t="n">
        <v>-4588</v>
      </c>
    </row>
    <row r="1898" spans="1:4">
      <c r="A1898" s="4" t="s">
        <v>1008</v>
      </c>
      <c r="C1898" s="5" t="n">
        <v>2000</v>
      </c>
    </row>
    <row r="1899" spans="1:4">
      <c r="A1899" s="4" t="s">
        <v>414</v>
      </c>
      <c r="C1899" s="11" t="s">
        <v>1018</v>
      </c>
    </row>
    <row r="1900" spans="1:4">
      <c r="A1900" s="4" t="s">
        <v>1010</v>
      </c>
      <c r="C1900" s="5" t="n">
        <v>120</v>
      </c>
    </row>
    <row r="1901" spans="1:4">
      <c r="A1901" s="4" t="s">
        <v>1340</v>
      </c>
    </row>
    <row r="1902" spans="1:4">
      <c r="A1902" s="3" t="s">
        <v>409</v>
      </c>
    </row>
    <row r="1903" spans="1:4">
      <c r="A1903" s="4" t="s">
        <v>1012</v>
      </c>
      <c r="C1903" s="4" t="s">
        <v>339</v>
      </c>
    </row>
    <row r="1904" spans="1:4">
      <c r="A1904" s="4" t="s">
        <v>1341</v>
      </c>
    </row>
    <row r="1905" spans="1:4">
      <c r="A1905" s="3" t="s">
        <v>409</v>
      </c>
    </row>
    <row r="1906" spans="1:4">
      <c r="A1906" s="4" t="s">
        <v>1012</v>
      </c>
      <c r="C1906" s="4" t="s">
        <v>313</v>
      </c>
    </row>
    <row r="1907" spans="1:4">
      <c r="A1907" s="4" t="s">
        <v>1342</v>
      </c>
    </row>
    <row r="1908" spans="1:4">
      <c r="A1908" s="3" t="s">
        <v>409</v>
      </c>
    </row>
    <row r="1909" spans="1:4">
      <c r="A1909" s="4" t="s">
        <v>1002</v>
      </c>
      <c r="C1909" s="6" t="n">
        <v>0</v>
      </c>
    </row>
    <row r="1910" spans="1:4">
      <c r="A1910" s="4" t="s">
        <v>1003</v>
      </c>
      <c r="B1910" s="4" t="s">
        <v>417</v>
      </c>
      <c r="C1910" s="5" t="n">
        <v>1060</v>
      </c>
    </row>
    <row r="1911" spans="1:4">
      <c r="A1911" s="4" t="s">
        <v>1004</v>
      </c>
      <c r="C1911" s="5" t="n">
        <v>8263</v>
      </c>
    </row>
    <row r="1912" spans="1:4">
      <c r="A1912" s="4" t="s">
        <v>1005</v>
      </c>
      <c r="C1912" s="5" t="n">
        <v>469</v>
      </c>
    </row>
    <row r="1913" spans="1:4">
      <c r="A1913" s="4" t="s">
        <v>1006</v>
      </c>
      <c r="B1913" s="4" t="s">
        <v>445</v>
      </c>
      <c r="C1913" s="5" t="n">
        <v>9792</v>
      </c>
    </row>
    <row r="1914" spans="1:4">
      <c r="A1914" s="4" t="s">
        <v>1007</v>
      </c>
      <c r="C1914" s="6" t="n">
        <v>-2275</v>
      </c>
    </row>
    <row r="1915" spans="1:4">
      <c r="A1915" s="4" t="s">
        <v>1008</v>
      </c>
      <c r="C1915" s="5" t="n">
        <v>1998</v>
      </c>
    </row>
    <row r="1916" spans="1:4">
      <c r="A1916" s="4" t="s">
        <v>414</v>
      </c>
      <c r="C1916" s="11" t="s">
        <v>1018</v>
      </c>
    </row>
    <row r="1917" spans="1:4">
      <c r="A1917" s="4" t="s">
        <v>1010</v>
      </c>
      <c r="C1917" s="5" t="n">
        <v>102</v>
      </c>
    </row>
    <row r="1918" spans="1:4">
      <c r="A1918" s="4" t="s">
        <v>1343</v>
      </c>
    </row>
    <row r="1919" spans="1:4">
      <c r="A1919" s="3" t="s">
        <v>409</v>
      </c>
    </row>
    <row r="1920" spans="1:4">
      <c r="A1920" s="4" t="s">
        <v>1012</v>
      </c>
      <c r="C1920" s="4" t="s">
        <v>339</v>
      </c>
    </row>
    <row r="1921" spans="1:4">
      <c r="A1921" s="4" t="s">
        <v>1344</v>
      </c>
    </row>
    <row r="1922" spans="1:4">
      <c r="A1922" s="3" t="s">
        <v>409</v>
      </c>
    </row>
    <row r="1923" spans="1:4">
      <c r="A1923" s="4" t="s">
        <v>1012</v>
      </c>
      <c r="C1923" s="4" t="s">
        <v>313</v>
      </c>
    </row>
    <row r="1924" spans="1:4">
      <c r="A1924" s="4" t="s">
        <v>1345</v>
      </c>
    </row>
    <row r="1925" spans="1:4">
      <c r="A1925" s="3" t="s">
        <v>409</v>
      </c>
    </row>
    <row r="1926" spans="1:4">
      <c r="A1926" s="4" t="s">
        <v>1002</v>
      </c>
      <c r="C1926" s="6" t="n">
        <v>0</v>
      </c>
    </row>
    <row r="1927" spans="1:4">
      <c r="A1927" s="4" t="s">
        <v>1003</v>
      </c>
      <c r="B1927" s="4" t="s">
        <v>417</v>
      </c>
      <c r="C1927" s="5" t="n">
        <v>1940</v>
      </c>
    </row>
    <row r="1928" spans="1:4">
      <c r="A1928" s="4" t="s">
        <v>1004</v>
      </c>
      <c r="C1928" s="5" t="n">
        <v>9739</v>
      </c>
    </row>
    <row r="1929" spans="1:4">
      <c r="A1929" s="4" t="s">
        <v>1005</v>
      </c>
      <c r="C1929" s="5" t="n">
        <v>998</v>
      </c>
    </row>
    <row r="1930" spans="1:4">
      <c r="A1930" s="4" t="s">
        <v>1006</v>
      </c>
      <c r="B1930" s="4" t="s">
        <v>445</v>
      </c>
      <c r="C1930" s="5" t="n">
        <v>12677</v>
      </c>
    </row>
    <row r="1931" spans="1:4">
      <c r="A1931" s="4" t="s">
        <v>1007</v>
      </c>
      <c r="C1931" s="6" t="n">
        <v>-2514</v>
      </c>
    </row>
    <row r="1932" spans="1:4">
      <c r="A1932" s="4" t="s">
        <v>1008</v>
      </c>
      <c r="C1932" s="5" t="n">
        <v>2000</v>
      </c>
    </row>
    <row r="1933" spans="1:4">
      <c r="A1933" s="4" t="s">
        <v>414</v>
      </c>
      <c r="C1933" s="11" t="s">
        <v>1018</v>
      </c>
    </row>
    <row r="1934" spans="1:4">
      <c r="A1934" s="4" t="s">
        <v>1010</v>
      </c>
      <c r="C1934" s="5" t="n">
        <v>90</v>
      </c>
    </row>
    <row r="1935" spans="1:4">
      <c r="A1935" s="4" t="s">
        <v>1346</v>
      </c>
    </row>
    <row r="1936" spans="1:4">
      <c r="A1936" s="3" t="s">
        <v>409</v>
      </c>
    </row>
    <row r="1937" spans="1:4">
      <c r="A1937" s="4" t="s">
        <v>1012</v>
      </c>
      <c r="C1937" s="4" t="s">
        <v>339</v>
      </c>
    </row>
    <row r="1938" spans="1:4">
      <c r="A1938" s="4" t="s">
        <v>1347</v>
      </c>
    </row>
    <row r="1939" spans="1:4">
      <c r="A1939" s="3" t="s">
        <v>409</v>
      </c>
    </row>
    <row r="1940" spans="1:4">
      <c r="A1940" s="4" t="s">
        <v>1012</v>
      </c>
      <c r="C1940" s="4" t="s">
        <v>313</v>
      </c>
    </row>
    <row r="1941" spans="1:4">
      <c r="A1941" s="4" t="s">
        <v>1348</v>
      </c>
    </row>
    <row r="1942" spans="1:4">
      <c r="A1942" s="3" t="s">
        <v>409</v>
      </c>
    </row>
    <row r="1943" spans="1:4">
      <c r="A1943" s="4" t="s">
        <v>1002</v>
      </c>
      <c r="C1943" s="6" t="n">
        <v>0</v>
      </c>
    </row>
    <row r="1944" spans="1:4">
      <c r="A1944" s="4" t="s">
        <v>1003</v>
      </c>
      <c r="B1944" s="4" t="s">
        <v>417</v>
      </c>
      <c r="C1944" s="5" t="n">
        <v>1280</v>
      </c>
    </row>
    <row r="1945" spans="1:4">
      <c r="A1945" s="4" t="s">
        <v>1004</v>
      </c>
      <c r="C1945" s="5" t="n">
        <v>13870</v>
      </c>
    </row>
    <row r="1946" spans="1:4">
      <c r="A1946" s="4" t="s">
        <v>1005</v>
      </c>
      <c r="B1946" s="4" t="s">
        <v>748</v>
      </c>
      <c r="C1946" s="5" t="n">
        <v>-3405</v>
      </c>
    </row>
    <row r="1947" spans="1:4">
      <c r="A1947" s="4" t="s">
        <v>1006</v>
      </c>
      <c r="B1947" s="4" t="s">
        <v>445</v>
      </c>
      <c r="C1947" s="5" t="n">
        <v>11745</v>
      </c>
    </row>
    <row r="1948" spans="1:4">
      <c r="A1948" s="4" t="s">
        <v>1007</v>
      </c>
      <c r="C1948" s="6" t="n">
        <v>-3980</v>
      </c>
    </row>
    <row r="1949" spans="1:4">
      <c r="A1949" s="4" t="s">
        <v>1008</v>
      </c>
      <c r="C1949" s="5" t="n">
        <v>2009</v>
      </c>
    </row>
    <row r="1950" spans="1:4">
      <c r="A1950" s="4" t="s">
        <v>414</v>
      </c>
      <c r="C1950" s="11" t="s">
        <v>1349</v>
      </c>
    </row>
    <row r="1951" spans="1:4">
      <c r="A1951" s="4" t="s">
        <v>1010</v>
      </c>
      <c r="C1951" s="5" t="n">
        <v>119</v>
      </c>
    </row>
    <row r="1952" spans="1:4">
      <c r="A1952" s="4" t="s">
        <v>1350</v>
      </c>
    </row>
    <row r="1953" spans="1:4">
      <c r="A1953" s="3" t="s">
        <v>409</v>
      </c>
    </row>
    <row r="1954" spans="1:4">
      <c r="A1954" s="4" t="s">
        <v>1012</v>
      </c>
      <c r="C1954" s="4" t="s">
        <v>339</v>
      </c>
    </row>
    <row r="1955" spans="1:4">
      <c r="A1955" s="4" t="s">
        <v>1351</v>
      </c>
    </row>
    <row r="1956" spans="1:4">
      <c r="A1956" s="3" t="s">
        <v>409</v>
      </c>
    </row>
    <row r="1957" spans="1:4">
      <c r="A1957" s="4" t="s">
        <v>1012</v>
      </c>
      <c r="C1957" s="4" t="s">
        <v>313</v>
      </c>
    </row>
    <row r="1958" spans="1:4">
      <c r="A1958" s="4" t="s">
        <v>1352</v>
      </c>
    </row>
    <row r="1959" spans="1:4">
      <c r="A1959" s="3" t="s">
        <v>409</v>
      </c>
    </row>
    <row r="1960" spans="1:4">
      <c r="A1960" s="4" t="s">
        <v>1002</v>
      </c>
      <c r="C1960" s="6" t="n">
        <v>0</v>
      </c>
    </row>
    <row r="1961" spans="1:4">
      <c r="A1961" s="4" t="s">
        <v>1003</v>
      </c>
      <c r="B1961" s="4" t="s">
        <v>417</v>
      </c>
      <c r="C1961" s="5" t="n">
        <v>0</v>
      </c>
    </row>
    <row r="1962" spans="1:4">
      <c r="A1962" s="4" t="s">
        <v>1004</v>
      </c>
      <c r="C1962" s="5" t="n">
        <v>17898</v>
      </c>
    </row>
    <row r="1963" spans="1:4">
      <c r="A1963" s="4" t="s">
        <v>1005</v>
      </c>
      <c r="C1963" s="5" t="n">
        <v>3047</v>
      </c>
    </row>
    <row r="1964" spans="1:4">
      <c r="A1964" s="4" t="s">
        <v>1006</v>
      </c>
      <c r="B1964" s="4" t="s">
        <v>445</v>
      </c>
      <c r="C1964" s="5" t="n">
        <v>20945</v>
      </c>
    </row>
    <row r="1965" spans="1:4">
      <c r="A1965" s="4" t="s">
        <v>1007</v>
      </c>
      <c r="C1965" s="6" t="n">
        <v>-6438</v>
      </c>
    </row>
    <row r="1966" spans="1:4">
      <c r="A1966" s="4" t="s">
        <v>1008</v>
      </c>
      <c r="C1966" s="5" t="n">
        <v>2006</v>
      </c>
    </row>
    <row r="1967" spans="1:4">
      <c r="A1967" s="4" t="s">
        <v>414</v>
      </c>
      <c r="C1967" s="11" t="s">
        <v>1353</v>
      </c>
    </row>
    <row r="1968" spans="1:4">
      <c r="A1968" s="4" t="s">
        <v>1010</v>
      </c>
      <c r="C1968" s="5" t="n">
        <v>153</v>
      </c>
    </row>
    <row r="1969" spans="1:4">
      <c r="A1969" s="4" t="s">
        <v>1354</v>
      </c>
    </row>
    <row r="1970" spans="1:4">
      <c r="A1970" s="3" t="s">
        <v>409</v>
      </c>
    </row>
    <row r="1971" spans="1:4">
      <c r="A1971" s="4" t="s">
        <v>1012</v>
      </c>
      <c r="C1971" s="4" t="s">
        <v>339</v>
      </c>
    </row>
    <row r="1972" spans="1:4">
      <c r="A1972" s="4" t="s">
        <v>1355</v>
      </c>
    </row>
    <row r="1973" spans="1:4">
      <c r="A1973" s="3" t="s">
        <v>409</v>
      </c>
    </row>
    <row r="1974" spans="1:4">
      <c r="A1974" s="4" t="s">
        <v>1012</v>
      </c>
      <c r="C1974" s="4" t="s">
        <v>313</v>
      </c>
    </row>
    <row r="1975" spans="1:4">
      <c r="A1975" s="4" t="s">
        <v>1356</v>
      </c>
    </row>
    <row r="1976" spans="1:4">
      <c r="A1976" s="3" t="s">
        <v>409</v>
      </c>
    </row>
    <row r="1977" spans="1:4">
      <c r="A1977" s="4" t="s">
        <v>1002</v>
      </c>
      <c r="C1977" s="6" t="n">
        <v>0</v>
      </c>
    </row>
    <row r="1978" spans="1:4">
      <c r="A1978" s="4" t="s">
        <v>1003</v>
      </c>
      <c r="B1978" s="4" t="s">
        <v>417</v>
      </c>
      <c r="C1978" s="5" t="n">
        <v>709</v>
      </c>
    </row>
    <row r="1979" spans="1:4">
      <c r="A1979" s="4" t="s">
        <v>1004</v>
      </c>
      <c r="C1979" s="5" t="n">
        <v>9400</v>
      </c>
    </row>
    <row r="1980" spans="1:4">
      <c r="A1980" s="4" t="s">
        <v>1005</v>
      </c>
      <c r="C1980" s="5" t="n">
        <v>119</v>
      </c>
    </row>
    <row r="1981" spans="1:4">
      <c r="A1981" s="4" t="s">
        <v>1006</v>
      </c>
      <c r="B1981" s="4" t="s">
        <v>445</v>
      </c>
      <c r="C1981" s="5" t="n">
        <v>10228</v>
      </c>
    </row>
    <row r="1982" spans="1:4">
      <c r="A1982" s="4" t="s">
        <v>1007</v>
      </c>
      <c r="C1982" s="6" t="n">
        <v>-2631</v>
      </c>
    </row>
    <row r="1983" spans="1:4">
      <c r="A1983" s="4" t="s">
        <v>1008</v>
      </c>
      <c r="C1983" s="5" t="n">
        <v>2011</v>
      </c>
    </row>
    <row r="1984" spans="1:4">
      <c r="A1984" s="4" t="s">
        <v>414</v>
      </c>
      <c r="C1984" s="11" t="s">
        <v>1357</v>
      </c>
    </row>
    <row r="1985" spans="1:4">
      <c r="A1985" s="4" t="s">
        <v>1010</v>
      </c>
      <c r="C1985" s="5" t="n">
        <v>103</v>
      </c>
    </row>
    <row r="1986" spans="1:4">
      <c r="A1986" s="4" t="s">
        <v>1358</v>
      </c>
    </row>
    <row r="1987" spans="1:4">
      <c r="A1987" s="3" t="s">
        <v>409</v>
      </c>
    </row>
    <row r="1988" spans="1:4">
      <c r="A1988" s="4" t="s">
        <v>1012</v>
      </c>
      <c r="C1988" s="4" t="s">
        <v>339</v>
      </c>
    </row>
    <row r="1989" spans="1:4">
      <c r="A1989" s="4" t="s">
        <v>1359</v>
      </c>
    </row>
    <row r="1990" spans="1:4">
      <c r="A1990" s="3" t="s">
        <v>409</v>
      </c>
    </row>
    <row r="1991" spans="1:4">
      <c r="A1991" s="4" t="s">
        <v>1012</v>
      </c>
      <c r="C1991" s="4" t="s">
        <v>313</v>
      </c>
    </row>
    <row r="1992" spans="1:4">
      <c r="A1992" s="4" t="s">
        <v>669</v>
      </c>
    </row>
    <row r="1993" spans="1:4">
      <c r="A1993" s="3" t="s">
        <v>409</v>
      </c>
    </row>
    <row r="1994" spans="1:4">
      <c r="A1994" s="4" t="s">
        <v>1002</v>
      </c>
      <c r="C1994" s="6" t="n">
        <v>24232</v>
      </c>
    </row>
    <row r="1995" spans="1:4">
      <c r="A1995" s="4" t="s">
        <v>1003</v>
      </c>
      <c r="B1995" s="4" t="s">
        <v>417</v>
      </c>
      <c r="C1995" s="5" t="n">
        <v>4150</v>
      </c>
    </row>
    <row r="1996" spans="1:4">
      <c r="A1996" s="4" t="s">
        <v>1004</v>
      </c>
      <c r="C1996" s="5" t="n">
        <v>52258</v>
      </c>
    </row>
    <row r="1997" spans="1:4">
      <c r="A1997" s="4" t="s">
        <v>1005</v>
      </c>
      <c r="C1997" s="5" t="n">
        <v>4586</v>
      </c>
    </row>
    <row r="1998" spans="1:4">
      <c r="A1998" s="4" t="s">
        <v>1006</v>
      </c>
      <c r="B1998" s="4" t="s">
        <v>445</v>
      </c>
      <c r="C1998" s="5" t="n">
        <v>60994</v>
      </c>
    </row>
    <row r="1999" spans="1:4">
      <c r="A1999" s="4" t="s">
        <v>1007</v>
      </c>
      <c r="C1999" s="6" t="n">
        <v>-9256</v>
      </c>
    </row>
    <row r="2000" spans="1:4">
      <c r="A2000" s="4" t="s">
        <v>1008</v>
      </c>
      <c r="C2000" s="5" t="n">
        <v>2002</v>
      </c>
    </row>
    <row r="2001" spans="1:4">
      <c r="A2001" s="4" t="s">
        <v>414</v>
      </c>
      <c r="C2001" s="11" t="s">
        <v>1018</v>
      </c>
    </row>
    <row r="2002" spans="1:4">
      <c r="A2002" s="4" t="s">
        <v>1010</v>
      </c>
      <c r="C2002" s="5" t="n">
        <v>166</v>
      </c>
    </row>
    <row r="2003" spans="1:4">
      <c r="A2003" s="4" t="s">
        <v>1360</v>
      </c>
    </row>
    <row r="2004" spans="1:4">
      <c r="A2004" s="3" t="s">
        <v>409</v>
      </c>
    </row>
    <row r="2005" spans="1:4">
      <c r="A2005" s="4" t="s">
        <v>1012</v>
      </c>
      <c r="C2005" s="4" t="s">
        <v>339</v>
      </c>
    </row>
    <row r="2006" spans="1:4">
      <c r="A2006" s="4" t="s">
        <v>1361</v>
      </c>
    </row>
    <row r="2007" spans="1:4">
      <c r="A2007" s="3" t="s">
        <v>409</v>
      </c>
    </row>
    <row r="2008" spans="1:4">
      <c r="A2008" s="4" t="s">
        <v>1012</v>
      </c>
      <c r="C2008" s="4" t="s">
        <v>313</v>
      </c>
    </row>
    <row r="2009" spans="1:4">
      <c r="A2009" s="4" t="s">
        <v>1362</v>
      </c>
    </row>
    <row r="2010" spans="1:4">
      <c r="A2010" s="3" t="s">
        <v>409</v>
      </c>
    </row>
    <row r="2011" spans="1:4">
      <c r="A2011" s="4" t="s">
        <v>1002</v>
      </c>
      <c r="C2011" s="6" t="n">
        <v>0</v>
      </c>
    </row>
    <row r="2012" spans="1:4">
      <c r="A2012" s="4" t="s">
        <v>1003</v>
      </c>
      <c r="B2012" s="4" t="s">
        <v>417</v>
      </c>
      <c r="C2012" s="5" t="n">
        <v>702</v>
      </c>
    </row>
    <row r="2013" spans="1:4">
      <c r="A2013" s="4" t="s">
        <v>1004</v>
      </c>
      <c r="C2013" s="5" t="n">
        <v>5799</v>
      </c>
    </row>
    <row r="2014" spans="1:4">
      <c r="A2014" s="4" t="s">
        <v>1005</v>
      </c>
      <c r="C2014" s="5" t="n">
        <v>2595</v>
      </c>
    </row>
    <row r="2015" spans="1:4">
      <c r="A2015" s="4" t="s">
        <v>1006</v>
      </c>
      <c r="B2015" s="4" t="s">
        <v>445</v>
      </c>
      <c r="C2015" s="5" t="n">
        <v>9096</v>
      </c>
    </row>
    <row r="2016" spans="1:4">
      <c r="A2016" s="4" t="s">
        <v>1007</v>
      </c>
      <c r="C2016" s="6" t="n">
        <v>-3182</v>
      </c>
    </row>
    <row r="2017" spans="1:4">
      <c r="A2017" s="4" t="s">
        <v>1008</v>
      </c>
      <c r="C2017" s="5" t="n">
        <v>2001</v>
      </c>
    </row>
    <row r="2018" spans="1:4">
      <c r="A2018" s="4" t="s">
        <v>414</v>
      </c>
      <c r="C2018" s="11" t="s">
        <v>1073</v>
      </c>
    </row>
    <row r="2019" spans="1:4">
      <c r="A2019" s="4" t="s">
        <v>1010</v>
      </c>
      <c r="C2019" s="5" t="n">
        <v>136</v>
      </c>
    </row>
    <row r="2020" spans="1:4">
      <c r="A2020" s="4" t="s">
        <v>1363</v>
      </c>
    </row>
    <row r="2021" spans="1:4">
      <c r="A2021" s="3" t="s">
        <v>409</v>
      </c>
    </row>
    <row r="2022" spans="1:4">
      <c r="A2022" s="4" t="s">
        <v>1012</v>
      </c>
      <c r="C2022" s="4" t="s">
        <v>339</v>
      </c>
    </row>
    <row r="2023" spans="1:4">
      <c r="A2023" s="4" t="s">
        <v>1364</v>
      </c>
    </row>
    <row r="2024" spans="1:4">
      <c r="A2024" s="3" t="s">
        <v>409</v>
      </c>
    </row>
    <row r="2025" spans="1:4">
      <c r="A2025" s="4" t="s">
        <v>1012</v>
      </c>
      <c r="C2025" s="4" t="s">
        <v>313</v>
      </c>
    </row>
    <row r="2026" spans="1:4">
      <c r="A2026" s="4" t="s">
        <v>1365</v>
      </c>
    </row>
    <row r="2027" spans="1:4">
      <c r="A2027" s="3" t="s">
        <v>409</v>
      </c>
    </row>
    <row r="2028" spans="1:4">
      <c r="A2028" s="4" t="s">
        <v>1002</v>
      </c>
      <c r="C2028" s="6" t="n">
        <v>0</v>
      </c>
    </row>
    <row r="2029" spans="1:4">
      <c r="A2029" s="4" t="s">
        <v>1003</v>
      </c>
      <c r="B2029" s="4" t="s">
        <v>417</v>
      </c>
      <c r="C2029" s="5" t="n">
        <v>3480</v>
      </c>
    </row>
    <row r="2030" spans="1:4">
      <c r="A2030" s="4" t="s">
        <v>1004</v>
      </c>
      <c r="C2030" s="5" t="n">
        <v>17341</v>
      </c>
    </row>
    <row r="2031" spans="1:4">
      <c r="A2031" s="4" t="s">
        <v>1005</v>
      </c>
      <c r="C2031" s="5" t="n">
        <v>1757</v>
      </c>
    </row>
    <row r="2032" spans="1:4">
      <c r="A2032" s="4" t="s">
        <v>1006</v>
      </c>
      <c r="B2032" s="4" t="s">
        <v>445</v>
      </c>
      <c r="C2032" s="5" t="n">
        <v>22578</v>
      </c>
    </row>
    <row r="2033" spans="1:4">
      <c r="A2033" s="4" t="s">
        <v>1007</v>
      </c>
      <c r="C2033" s="6" t="n">
        <v>-3481</v>
      </c>
    </row>
    <row r="2034" spans="1:4">
      <c r="A2034" s="4" t="s">
        <v>1008</v>
      </c>
      <c r="C2034" s="5" t="n">
        <v>2006</v>
      </c>
    </row>
    <row r="2035" spans="1:4">
      <c r="A2035" s="4" t="s">
        <v>414</v>
      </c>
      <c r="C2035" s="11" t="s">
        <v>1018</v>
      </c>
    </row>
    <row r="2036" spans="1:4">
      <c r="A2036" s="4" t="s">
        <v>1010</v>
      </c>
      <c r="C2036" s="5" t="n">
        <v>112</v>
      </c>
    </row>
    <row r="2037" spans="1:4">
      <c r="A2037" s="4" t="s">
        <v>1366</v>
      </c>
    </row>
    <row r="2038" spans="1:4">
      <c r="A2038" s="3" t="s">
        <v>409</v>
      </c>
    </row>
    <row r="2039" spans="1:4">
      <c r="A2039" s="4" t="s">
        <v>1012</v>
      </c>
      <c r="C2039" s="4" t="s">
        <v>339</v>
      </c>
    </row>
    <row r="2040" spans="1:4">
      <c r="A2040" s="4" t="s">
        <v>1367</v>
      </c>
    </row>
    <row r="2041" spans="1:4">
      <c r="A2041" s="3" t="s">
        <v>409</v>
      </c>
    </row>
    <row r="2042" spans="1:4">
      <c r="A2042" s="4" t="s">
        <v>1012</v>
      </c>
      <c r="C2042" s="4" t="s">
        <v>313</v>
      </c>
    </row>
    <row r="2043" spans="1:4">
      <c r="A2043" s="4" t="s">
        <v>1368</v>
      </c>
    </row>
    <row r="2044" spans="1:4">
      <c r="A2044" s="3" t="s">
        <v>409</v>
      </c>
    </row>
    <row r="2045" spans="1:4">
      <c r="A2045" s="4" t="s">
        <v>1002</v>
      </c>
      <c r="C2045" s="6" t="n">
        <v>0</v>
      </c>
    </row>
    <row r="2046" spans="1:4">
      <c r="A2046" s="4" t="s">
        <v>1003</v>
      </c>
      <c r="B2046" s="4" t="s">
        <v>417</v>
      </c>
      <c r="C2046" s="5" t="n">
        <v>3410</v>
      </c>
    </row>
    <row r="2047" spans="1:4">
      <c r="A2047" s="4" t="s">
        <v>1004</v>
      </c>
      <c r="C2047" s="5" t="n">
        <v>16320</v>
      </c>
    </row>
    <row r="2048" spans="1:4">
      <c r="A2048" s="4" t="s">
        <v>1005</v>
      </c>
      <c r="C2048" s="5" t="n">
        <v>1443</v>
      </c>
    </row>
    <row r="2049" spans="1:4">
      <c r="A2049" s="4" t="s">
        <v>1006</v>
      </c>
      <c r="B2049" s="4" t="s">
        <v>445</v>
      </c>
      <c r="C2049" s="5" t="n">
        <v>21173</v>
      </c>
    </row>
    <row r="2050" spans="1:4">
      <c r="A2050" s="4" t="s">
        <v>1007</v>
      </c>
      <c r="C2050" s="6" t="n">
        <v>-2978</v>
      </c>
    </row>
    <row r="2051" spans="1:4">
      <c r="A2051" s="4" t="s">
        <v>1008</v>
      </c>
      <c r="C2051" s="5" t="n">
        <v>2007</v>
      </c>
    </row>
    <row r="2052" spans="1:4">
      <c r="A2052" s="4" t="s">
        <v>414</v>
      </c>
      <c r="C2052" s="11" t="s">
        <v>1018</v>
      </c>
    </row>
    <row r="2053" spans="1:4">
      <c r="A2053" s="4" t="s">
        <v>1010</v>
      </c>
      <c r="C2053" s="5" t="n">
        <v>110</v>
      </c>
    </row>
    <row r="2054" spans="1:4">
      <c r="A2054" s="4" t="s">
        <v>1369</v>
      </c>
    </row>
    <row r="2055" spans="1:4">
      <c r="A2055" s="3" t="s">
        <v>409</v>
      </c>
    </row>
    <row r="2056" spans="1:4">
      <c r="A2056" s="4" t="s">
        <v>1012</v>
      </c>
      <c r="C2056" s="4" t="s">
        <v>339</v>
      </c>
    </row>
    <row r="2057" spans="1:4">
      <c r="A2057" s="4" t="s">
        <v>1370</v>
      </c>
    </row>
    <row r="2058" spans="1:4">
      <c r="A2058" s="3" t="s">
        <v>409</v>
      </c>
    </row>
    <row r="2059" spans="1:4">
      <c r="A2059" s="4" t="s">
        <v>1012</v>
      </c>
      <c r="C2059" s="4" t="s">
        <v>313</v>
      </c>
    </row>
    <row r="2060" spans="1:4">
      <c r="A2060" s="4" t="s">
        <v>673</v>
      </c>
    </row>
    <row r="2061" spans="1:4">
      <c r="A2061" s="3" t="s">
        <v>409</v>
      </c>
    </row>
    <row r="2062" spans="1:4">
      <c r="A2062" s="4" t="s">
        <v>1002</v>
      </c>
      <c r="C2062" s="6" t="n">
        <v>9137</v>
      </c>
    </row>
    <row r="2063" spans="1:4">
      <c r="A2063" s="4" t="s">
        <v>1003</v>
      </c>
      <c r="B2063" s="4" t="s">
        <v>417</v>
      </c>
      <c r="C2063" s="5" t="n">
        <v>1760</v>
      </c>
    </row>
    <row r="2064" spans="1:4">
      <c r="A2064" s="4" t="s">
        <v>1004</v>
      </c>
      <c r="C2064" s="5" t="n">
        <v>20791</v>
      </c>
    </row>
    <row r="2065" spans="1:4">
      <c r="A2065" s="4" t="s">
        <v>1005</v>
      </c>
      <c r="C2065" s="5" t="n">
        <v>2204</v>
      </c>
    </row>
    <row r="2066" spans="1:4">
      <c r="A2066" s="4" t="s">
        <v>1006</v>
      </c>
      <c r="B2066" s="4" t="s">
        <v>445</v>
      </c>
      <c r="C2066" s="5" t="n">
        <v>24755</v>
      </c>
    </row>
    <row r="2067" spans="1:4">
      <c r="A2067" s="4" t="s">
        <v>1007</v>
      </c>
      <c r="C2067" s="6" t="n">
        <v>-3319</v>
      </c>
    </row>
    <row r="2068" spans="1:4">
      <c r="A2068" s="4" t="s">
        <v>1008</v>
      </c>
      <c r="C2068" s="5" t="n">
        <v>2001</v>
      </c>
    </row>
    <row r="2069" spans="1:4">
      <c r="A2069" s="4" t="s">
        <v>414</v>
      </c>
      <c r="C2069" s="11" t="s">
        <v>1018</v>
      </c>
    </row>
    <row r="2070" spans="1:4">
      <c r="A2070" s="4" t="s">
        <v>1010</v>
      </c>
      <c r="C2070" s="5" t="n">
        <v>108</v>
      </c>
    </row>
    <row r="2071" spans="1:4">
      <c r="A2071" s="4" t="s">
        <v>1371</v>
      </c>
    </row>
    <row r="2072" spans="1:4">
      <c r="A2072" s="3" t="s">
        <v>409</v>
      </c>
    </row>
    <row r="2073" spans="1:4">
      <c r="A2073" s="4" t="s">
        <v>1012</v>
      </c>
      <c r="C2073" s="4" t="s">
        <v>339</v>
      </c>
    </row>
    <row r="2074" spans="1:4">
      <c r="A2074" s="4" t="s">
        <v>1372</v>
      </c>
    </row>
    <row r="2075" spans="1:4">
      <c r="A2075" s="3" t="s">
        <v>409</v>
      </c>
    </row>
    <row r="2076" spans="1:4">
      <c r="A2076" s="4" t="s">
        <v>1012</v>
      </c>
      <c r="C2076" s="4" t="s">
        <v>313</v>
      </c>
    </row>
    <row r="2077" spans="1:4">
      <c r="A2077" s="4" t="s">
        <v>1373</v>
      </c>
    </row>
    <row r="2078" spans="1:4">
      <c r="A2078" s="3" t="s">
        <v>409</v>
      </c>
    </row>
    <row r="2079" spans="1:4">
      <c r="A2079" s="4" t="s">
        <v>1002</v>
      </c>
      <c r="C2079" s="6" t="n">
        <v>0</v>
      </c>
    </row>
    <row r="2080" spans="1:4">
      <c r="A2080" s="4" t="s">
        <v>1003</v>
      </c>
      <c r="B2080" s="4" t="s">
        <v>417</v>
      </c>
      <c r="C2080" s="5" t="n">
        <v>4350</v>
      </c>
    </row>
    <row r="2081" spans="1:4">
      <c r="A2081" s="4" t="s">
        <v>1004</v>
      </c>
      <c r="C2081" s="5" t="n">
        <v>13974</v>
      </c>
    </row>
    <row r="2082" spans="1:4">
      <c r="A2082" s="4" t="s">
        <v>1005</v>
      </c>
      <c r="C2082" s="5" t="n">
        <v>1821</v>
      </c>
    </row>
    <row r="2083" spans="1:4">
      <c r="A2083" s="4" t="s">
        <v>1006</v>
      </c>
      <c r="B2083" s="4" t="s">
        <v>445</v>
      </c>
      <c r="C2083" s="5" t="n">
        <v>20145</v>
      </c>
    </row>
    <row r="2084" spans="1:4">
      <c r="A2084" s="4" t="s">
        <v>1007</v>
      </c>
      <c r="C2084" s="6" t="n">
        <v>-3019</v>
      </c>
    </row>
    <row r="2085" spans="1:4">
      <c r="A2085" s="4" t="s">
        <v>1008</v>
      </c>
      <c r="C2085" s="5" t="n">
        <v>2007</v>
      </c>
    </row>
    <row r="2086" spans="1:4">
      <c r="A2086" s="4" t="s">
        <v>414</v>
      </c>
      <c r="C2086" s="11" t="s">
        <v>1018</v>
      </c>
    </row>
    <row r="2087" spans="1:4">
      <c r="A2087" s="4" t="s">
        <v>1010</v>
      </c>
      <c r="C2087" s="5" t="n">
        <v>126</v>
      </c>
    </row>
    <row r="2088" spans="1:4">
      <c r="A2088" s="4" t="s">
        <v>1374</v>
      </c>
    </row>
    <row r="2089" spans="1:4">
      <c r="A2089" s="3" t="s">
        <v>409</v>
      </c>
    </row>
    <row r="2090" spans="1:4">
      <c r="A2090" s="4" t="s">
        <v>1012</v>
      </c>
      <c r="C2090" s="4" t="s">
        <v>339</v>
      </c>
    </row>
    <row r="2091" spans="1:4">
      <c r="A2091" s="4" t="s">
        <v>1375</v>
      </c>
    </row>
    <row r="2092" spans="1:4">
      <c r="A2092" s="3" t="s">
        <v>409</v>
      </c>
    </row>
    <row r="2093" spans="1:4">
      <c r="A2093" s="4" t="s">
        <v>1012</v>
      </c>
      <c r="C2093" s="4" t="s">
        <v>313</v>
      </c>
    </row>
    <row r="2094" spans="1:4">
      <c r="A2094" s="4" t="s">
        <v>1376</v>
      </c>
    </row>
    <row r="2095" spans="1:4">
      <c r="A2095" s="3" t="s">
        <v>409</v>
      </c>
    </row>
    <row r="2096" spans="1:4">
      <c r="A2096" s="4" t="s">
        <v>1002</v>
      </c>
      <c r="C2096" s="6" t="n">
        <v>0</v>
      </c>
    </row>
    <row r="2097" spans="1:4">
      <c r="A2097" s="4" t="s">
        <v>1003</v>
      </c>
      <c r="B2097" s="4" t="s">
        <v>417</v>
      </c>
      <c r="C2097" s="5" t="n">
        <v>1361</v>
      </c>
    </row>
    <row r="2098" spans="1:4">
      <c r="A2098" s="4" t="s">
        <v>1004</v>
      </c>
      <c r="C2098" s="5" t="n">
        <v>16094</v>
      </c>
    </row>
    <row r="2099" spans="1:4">
      <c r="A2099" s="4" t="s">
        <v>1005</v>
      </c>
      <c r="C2099" s="5" t="n">
        <v>483</v>
      </c>
    </row>
    <row r="2100" spans="1:4">
      <c r="A2100" s="4" t="s">
        <v>1006</v>
      </c>
      <c r="B2100" s="4" t="s">
        <v>445</v>
      </c>
      <c r="C2100" s="5" t="n">
        <v>17938</v>
      </c>
    </row>
    <row r="2101" spans="1:4">
      <c r="A2101" s="4" t="s">
        <v>1007</v>
      </c>
      <c r="C2101" s="6" t="n">
        <v>-4605</v>
      </c>
    </row>
    <row r="2102" spans="1:4">
      <c r="A2102" s="4" t="s">
        <v>1008</v>
      </c>
      <c r="C2102" s="5" t="n">
        <v>2010</v>
      </c>
    </row>
    <row r="2103" spans="1:4">
      <c r="A2103" s="4" t="s">
        <v>414</v>
      </c>
      <c r="C2103" s="11" t="s">
        <v>1353</v>
      </c>
    </row>
    <row r="2104" spans="1:4">
      <c r="A2104" s="4" t="s">
        <v>1010</v>
      </c>
      <c r="C2104" s="5" t="n">
        <v>107</v>
      </c>
    </row>
    <row r="2105" spans="1:4">
      <c r="A2105" s="4" t="s">
        <v>1377</v>
      </c>
    </row>
    <row r="2106" spans="1:4">
      <c r="A2106" s="3" t="s">
        <v>409</v>
      </c>
    </row>
    <row r="2107" spans="1:4">
      <c r="A2107" s="4" t="s">
        <v>1012</v>
      </c>
      <c r="C2107" s="4" t="s">
        <v>339</v>
      </c>
    </row>
    <row r="2108" spans="1:4">
      <c r="A2108" s="4" t="s">
        <v>1378</v>
      </c>
    </row>
    <row r="2109" spans="1:4">
      <c r="A2109" s="3" t="s">
        <v>409</v>
      </c>
    </row>
    <row r="2110" spans="1:4">
      <c r="A2110" s="4" t="s">
        <v>1012</v>
      </c>
      <c r="C2110" s="4" t="s">
        <v>313</v>
      </c>
    </row>
    <row r="2111" spans="1:4">
      <c r="A2111" s="4" t="s">
        <v>436</v>
      </c>
    </row>
    <row r="2112" spans="1:4">
      <c r="A2112" s="3" t="s">
        <v>409</v>
      </c>
    </row>
    <row r="2113" spans="1:4">
      <c r="A2113" s="4" t="s">
        <v>1002</v>
      </c>
      <c r="C2113" s="6" t="n">
        <v>0</v>
      </c>
    </row>
    <row r="2114" spans="1:4">
      <c r="A2114" s="4" t="s">
        <v>1003</v>
      </c>
      <c r="B2114" s="4" t="s">
        <v>417</v>
      </c>
      <c r="C2114" s="5" t="n">
        <v>4440</v>
      </c>
    </row>
    <row r="2115" spans="1:4">
      <c r="A2115" s="4" t="s">
        <v>1004</v>
      </c>
      <c r="C2115" s="5" t="n">
        <v>51534</v>
      </c>
    </row>
    <row r="2116" spans="1:4">
      <c r="A2116" s="4" t="s">
        <v>1005</v>
      </c>
      <c r="C2116" s="5" t="n">
        <v>499</v>
      </c>
    </row>
    <row r="2117" spans="1:4">
      <c r="A2117" s="4" t="s">
        <v>1006</v>
      </c>
      <c r="B2117" s="4" t="s">
        <v>445</v>
      </c>
      <c r="C2117" s="5" t="n">
        <v>56473</v>
      </c>
    </row>
    <row r="2118" spans="1:4">
      <c r="A2118" s="4" t="s">
        <v>1007</v>
      </c>
      <c r="C2118" s="6" t="n">
        <v>-1962</v>
      </c>
    </row>
    <row r="2119" spans="1:4">
      <c r="A2119" s="4" t="s">
        <v>1008</v>
      </c>
      <c r="C2119" s="5" t="n">
        <v>2009</v>
      </c>
    </row>
    <row r="2120" spans="1:4">
      <c r="A2120" s="4" t="s">
        <v>414</v>
      </c>
      <c r="C2120" s="11" t="s">
        <v>1379</v>
      </c>
    </row>
    <row r="2121" spans="1:4">
      <c r="A2121" s="4" t="s">
        <v>1010</v>
      </c>
      <c r="C2121" s="5" t="n">
        <v>179</v>
      </c>
      <c r="D2121" s="5" t="n">
        <v>179</v>
      </c>
    </row>
    <row r="2122" spans="1:4">
      <c r="A2122" s="4" t="s">
        <v>1380</v>
      </c>
    </row>
    <row r="2123" spans="1:4">
      <c r="A2123" s="3" t="s">
        <v>409</v>
      </c>
    </row>
    <row r="2124" spans="1:4">
      <c r="A2124" s="4" t="s">
        <v>1012</v>
      </c>
      <c r="C2124" s="4" t="s">
        <v>339</v>
      </c>
    </row>
    <row r="2125" spans="1:4">
      <c r="A2125" s="4" t="s">
        <v>1381</v>
      </c>
    </row>
    <row r="2126" spans="1:4">
      <c r="A2126" s="3" t="s">
        <v>409</v>
      </c>
    </row>
    <row r="2127" spans="1:4">
      <c r="A2127" s="4" t="s">
        <v>1012</v>
      </c>
      <c r="C2127" s="4" t="s">
        <v>313</v>
      </c>
    </row>
    <row r="2128" spans="1:4">
      <c r="A2128" s="4" t="s">
        <v>1382</v>
      </c>
    </row>
    <row r="2129" spans="1:4">
      <c r="A2129" s="3" t="s">
        <v>409</v>
      </c>
    </row>
    <row r="2130" spans="1:4">
      <c r="A2130" s="4" t="s">
        <v>1002</v>
      </c>
      <c r="C2130" s="6" t="n">
        <v>0</v>
      </c>
    </row>
    <row r="2131" spans="1:4">
      <c r="A2131" s="4" t="s">
        <v>1003</v>
      </c>
      <c r="B2131" s="4" t="s">
        <v>417</v>
      </c>
      <c r="C2131" s="5" t="n">
        <v>1213</v>
      </c>
    </row>
    <row r="2132" spans="1:4">
      <c r="A2132" s="4" t="s">
        <v>1004</v>
      </c>
      <c r="C2132" s="5" t="n">
        <v>15052</v>
      </c>
    </row>
    <row r="2133" spans="1:4">
      <c r="A2133" s="4" t="s">
        <v>1005</v>
      </c>
      <c r="C2133" s="5" t="n">
        <v>2031</v>
      </c>
    </row>
    <row r="2134" spans="1:4">
      <c r="A2134" s="4" t="s">
        <v>1006</v>
      </c>
      <c r="B2134" s="4" t="s">
        <v>445</v>
      </c>
      <c r="C2134" s="5" t="n">
        <v>18296</v>
      </c>
    </row>
    <row r="2135" spans="1:4">
      <c r="A2135" s="4" t="s">
        <v>1007</v>
      </c>
      <c r="C2135" s="6" t="n">
        <v>-4816</v>
      </c>
    </row>
    <row r="2136" spans="1:4">
      <c r="A2136" s="4" t="s">
        <v>1008</v>
      </c>
      <c r="C2136" s="5" t="n">
        <v>2008</v>
      </c>
    </row>
    <row r="2137" spans="1:4">
      <c r="A2137" s="4" t="s">
        <v>414</v>
      </c>
      <c r="C2137" s="11" t="s">
        <v>1073</v>
      </c>
    </row>
    <row r="2138" spans="1:4">
      <c r="A2138" s="4" t="s">
        <v>1010</v>
      </c>
      <c r="C2138" s="5" t="n">
        <v>148</v>
      </c>
    </row>
    <row r="2139" spans="1:4">
      <c r="A2139" s="4" t="s">
        <v>1383</v>
      </c>
    </row>
    <row r="2140" spans="1:4">
      <c r="A2140" s="3" t="s">
        <v>409</v>
      </c>
    </row>
    <row r="2141" spans="1:4">
      <c r="A2141" s="4" t="s">
        <v>1012</v>
      </c>
      <c r="C2141" s="4" t="s">
        <v>339</v>
      </c>
    </row>
    <row r="2142" spans="1:4">
      <c r="A2142" s="4" t="s">
        <v>1384</v>
      </c>
    </row>
    <row r="2143" spans="1:4">
      <c r="A2143" s="3" t="s">
        <v>409</v>
      </c>
    </row>
    <row r="2144" spans="1:4">
      <c r="A2144" s="4" t="s">
        <v>1012</v>
      </c>
      <c r="C2144" s="4" t="s">
        <v>313</v>
      </c>
    </row>
    <row r="2145" spans="1:4">
      <c r="A2145" s="4" t="s">
        <v>1385</v>
      </c>
    </row>
    <row r="2146" spans="1:4">
      <c r="A2146" s="3" t="s">
        <v>409</v>
      </c>
    </row>
    <row r="2147" spans="1:4">
      <c r="A2147" s="4" t="s">
        <v>1002</v>
      </c>
      <c r="C2147" s="6" t="n">
        <v>0</v>
      </c>
    </row>
    <row r="2148" spans="1:4">
      <c r="A2148" s="4" t="s">
        <v>1003</v>
      </c>
      <c r="B2148" s="4" t="s">
        <v>417</v>
      </c>
      <c r="C2148" s="5" t="n">
        <v>1560</v>
      </c>
    </row>
    <row r="2149" spans="1:4">
      <c r="A2149" s="4" t="s">
        <v>1004</v>
      </c>
      <c r="C2149" s="5" t="n">
        <v>13717</v>
      </c>
    </row>
    <row r="2150" spans="1:4">
      <c r="A2150" s="4" t="s">
        <v>1005</v>
      </c>
      <c r="C2150" s="5" t="n">
        <v>318</v>
      </c>
    </row>
    <row r="2151" spans="1:4">
      <c r="A2151" s="4" t="s">
        <v>1006</v>
      </c>
      <c r="B2151" s="4" t="s">
        <v>445</v>
      </c>
      <c r="C2151" s="5" t="n">
        <v>15595</v>
      </c>
    </row>
    <row r="2152" spans="1:4">
      <c r="A2152" s="4" t="s">
        <v>1007</v>
      </c>
      <c r="C2152" s="6" t="n">
        <v>-1137</v>
      </c>
    </row>
    <row r="2153" spans="1:4">
      <c r="A2153" s="4" t="s">
        <v>1008</v>
      </c>
      <c r="C2153" s="5" t="n">
        <v>2003</v>
      </c>
    </row>
    <row r="2154" spans="1:4">
      <c r="A2154" s="4" t="s">
        <v>414</v>
      </c>
      <c r="C2154" s="11" t="s">
        <v>1040</v>
      </c>
    </row>
    <row r="2155" spans="1:4">
      <c r="A2155" s="4" t="s">
        <v>1010</v>
      </c>
      <c r="C2155" s="5" t="n">
        <v>120</v>
      </c>
    </row>
    <row r="2156" spans="1:4">
      <c r="A2156" s="4" t="s">
        <v>1386</v>
      </c>
    </row>
    <row r="2157" spans="1:4">
      <c r="A2157" s="3" t="s">
        <v>409</v>
      </c>
    </row>
    <row r="2158" spans="1:4">
      <c r="A2158" s="4" t="s">
        <v>1012</v>
      </c>
      <c r="C2158" s="4" t="s">
        <v>339</v>
      </c>
    </row>
    <row r="2159" spans="1:4">
      <c r="A2159" s="4" t="s">
        <v>1387</v>
      </c>
    </row>
    <row r="2160" spans="1:4">
      <c r="A2160" s="3" t="s">
        <v>409</v>
      </c>
    </row>
    <row r="2161" spans="1:4">
      <c r="A2161" s="4" t="s">
        <v>1012</v>
      </c>
      <c r="C2161" s="4" t="s">
        <v>313</v>
      </c>
    </row>
    <row r="2162" spans="1:4">
      <c r="A2162" s="4" t="s">
        <v>1388</v>
      </c>
    </row>
    <row r="2163" spans="1:4">
      <c r="A2163" s="3" t="s">
        <v>409</v>
      </c>
    </row>
    <row r="2164" spans="1:4">
      <c r="A2164" s="4" t="s">
        <v>1002</v>
      </c>
      <c r="C2164" s="6" t="n">
        <v>0</v>
      </c>
    </row>
    <row r="2165" spans="1:4">
      <c r="A2165" s="4" t="s">
        <v>1003</v>
      </c>
      <c r="B2165" s="4" t="s">
        <v>417</v>
      </c>
      <c r="C2165" s="5" t="n">
        <v>916</v>
      </c>
    </row>
    <row r="2166" spans="1:4">
      <c r="A2166" s="4" t="s">
        <v>1004</v>
      </c>
      <c r="C2166" s="5" t="n">
        <v>13225</v>
      </c>
    </row>
    <row r="2167" spans="1:4">
      <c r="A2167" s="4" t="s">
        <v>1005</v>
      </c>
      <c r="C2167" s="5" t="n">
        <v>2004</v>
      </c>
    </row>
    <row r="2168" spans="1:4">
      <c r="A2168" s="4" t="s">
        <v>1006</v>
      </c>
      <c r="B2168" s="4" t="s">
        <v>445</v>
      </c>
      <c r="C2168" s="5" t="n">
        <v>16145</v>
      </c>
    </row>
    <row r="2169" spans="1:4">
      <c r="A2169" s="4" t="s">
        <v>1007</v>
      </c>
      <c r="C2169" s="6" t="n">
        <v>-4529</v>
      </c>
    </row>
    <row r="2170" spans="1:4">
      <c r="A2170" s="4" t="s">
        <v>1008</v>
      </c>
      <c r="C2170" s="5" t="n">
        <v>2009</v>
      </c>
    </row>
    <row r="2171" spans="1:4">
      <c r="A2171" s="4" t="s">
        <v>414</v>
      </c>
      <c r="C2171" s="11" t="s">
        <v>1389</v>
      </c>
    </row>
    <row r="2172" spans="1:4">
      <c r="A2172" s="4" t="s">
        <v>1010</v>
      </c>
      <c r="C2172" s="5" t="n">
        <v>124</v>
      </c>
    </row>
    <row r="2173" spans="1:4">
      <c r="A2173" s="4" t="s">
        <v>1390</v>
      </c>
    </row>
    <row r="2174" spans="1:4">
      <c r="A2174" s="3" t="s">
        <v>409</v>
      </c>
    </row>
    <row r="2175" spans="1:4">
      <c r="A2175" s="4" t="s">
        <v>1012</v>
      </c>
      <c r="C2175" s="4" t="s">
        <v>339</v>
      </c>
    </row>
    <row r="2176" spans="1:4">
      <c r="A2176" s="4" t="s">
        <v>1391</v>
      </c>
    </row>
    <row r="2177" spans="1:4">
      <c r="A2177" s="3" t="s">
        <v>409</v>
      </c>
    </row>
    <row r="2178" spans="1:4">
      <c r="A2178" s="4" t="s">
        <v>1012</v>
      </c>
      <c r="C2178" s="4" t="s">
        <v>313</v>
      </c>
    </row>
    <row r="2179" spans="1:4">
      <c r="A2179" s="4" t="s">
        <v>1392</v>
      </c>
    </row>
    <row r="2180" spans="1:4">
      <c r="A2180" s="3" t="s">
        <v>409</v>
      </c>
    </row>
    <row r="2181" spans="1:4">
      <c r="A2181" s="4" t="s">
        <v>1002</v>
      </c>
      <c r="C2181" s="6" t="n">
        <v>0</v>
      </c>
    </row>
    <row r="2182" spans="1:4">
      <c r="A2182" s="4" t="s">
        <v>1003</v>
      </c>
      <c r="B2182" s="4" t="s">
        <v>417</v>
      </c>
      <c r="C2182" s="5" t="n">
        <v>727</v>
      </c>
    </row>
    <row r="2183" spans="1:4">
      <c r="A2183" s="4" t="s">
        <v>1004</v>
      </c>
      <c r="C2183" s="5" t="n">
        <v>9363</v>
      </c>
    </row>
    <row r="2184" spans="1:4">
      <c r="A2184" s="4" t="s">
        <v>1005</v>
      </c>
      <c r="C2184" s="5" t="n">
        <v>1437</v>
      </c>
    </row>
    <row r="2185" spans="1:4">
      <c r="A2185" s="4" t="s">
        <v>1006</v>
      </c>
      <c r="B2185" s="4" t="s">
        <v>445</v>
      </c>
      <c r="C2185" s="5" t="n">
        <v>11527</v>
      </c>
    </row>
    <row r="2186" spans="1:4">
      <c r="A2186" s="4" t="s">
        <v>1007</v>
      </c>
      <c r="C2186" s="6" t="n">
        <v>-3230</v>
      </c>
    </row>
    <row r="2187" spans="1:4">
      <c r="A2187" s="4" t="s">
        <v>1008</v>
      </c>
      <c r="C2187" s="5" t="n">
        <v>1999</v>
      </c>
    </row>
    <row r="2188" spans="1:4">
      <c r="A2188" s="4" t="s">
        <v>414</v>
      </c>
      <c r="C2188" s="11" t="s">
        <v>1063</v>
      </c>
    </row>
    <row r="2189" spans="1:4">
      <c r="A2189" s="4" t="s">
        <v>1010</v>
      </c>
      <c r="C2189" s="5" t="n">
        <v>122</v>
      </c>
    </row>
    <row r="2190" spans="1:4">
      <c r="A2190" s="4" t="s">
        <v>1393</v>
      </c>
    </row>
    <row r="2191" spans="1:4">
      <c r="A2191" s="3" t="s">
        <v>409</v>
      </c>
    </row>
    <row r="2192" spans="1:4">
      <c r="A2192" s="4" t="s">
        <v>1012</v>
      </c>
      <c r="C2192" s="4" t="s">
        <v>339</v>
      </c>
    </row>
    <row r="2193" spans="1:4">
      <c r="A2193" s="4" t="s">
        <v>1394</v>
      </c>
    </row>
    <row r="2194" spans="1:4">
      <c r="A2194" s="3" t="s">
        <v>409</v>
      </c>
    </row>
    <row r="2195" spans="1:4">
      <c r="A2195" s="4" t="s">
        <v>1012</v>
      </c>
      <c r="C2195" s="4" t="s">
        <v>313</v>
      </c>
    </row>
    <row r="2196" spans="1:4">
      <c r="A2196" s="4" t="s">
        <v>1395</v>
      </c>
    </row>
    <row r="2197" spans="1:4">
      <c r="A2197" s="3" t="s">
        <v>409</v>
      </c>
    </row>
    <row r="2198" spans="1:4">
      <c r="A2198" s="4" t="s">
        <v>1002</v>
      </c>
      <c r="C2198" s="6" t="n">
        <v>0</v>
      </c>
    </row>
    <row r="2199" spans="1:4">
      <c r="A2199" s="4" t="s">
        <v>1003</v>
      </c>
      <c r="B2199" s="4" t="s">
        <v>417</v>
      </c>
      <c r="C2199" s="5" t="n">
        <v>2000</v>
      </c>
    </row>
    <row r="2200" spans="1:4">
      <c r="A2200" s="4" t="s">
        <v>1004</v>
      </c>
      <c r="C2200" s="5" t="n">
        <v>20818</v>
      </c>
    </row>
    <row r="2201" spans="1:4">
      <c r="A2201" s="4" t="s">
        <v>1005</v>
      </c>
      <c r="C2201" s="5" t="n">
        <v>3305</v>
      </c>
    </row>
    <row r="2202" spans="1:4">
      <c r="A2202" s="4" t="s">
        <v>1006</v>
      </c>
      <c r="B2202" s="4" t="s">
        <v>445</v>
      </c>
      <c r="C2202" s="5" t="n">
        <v>26123</v>
      </c>
    </row>
    <row r="2203" spans="1:4">
      <c r="A2203" s="4" t="s">
        <v>1007</v>
      </c>
      <c r="C2203" s="6" t="n">
        <v>-3699</v>
      </c>
    </row>
    <row r="2204" spans="1:4">
      <c r="A2204" s="4" t="s">
        <v>1008</v>
      </c>
      <c r="C2204" s="5" t="n">
        <v>2002</v>
      </c>
    </row>
    <row r="2205" spans="1:4">
      <c r="A2205" s="4" t="s">
        <v>414</v>
      </c>
      <c r="C2205" s="11" t="s">
        <v>1018</v>
      </c>
    </row>
    <row r="2206" spans="1:4">
      <c r="A2206" s="4" t="s">
        <v>1010</v>
      </c>
      <c r="C2206" s="5" t="n">
        <v>106</v>
      </c>
    </row>
    <row r="2207" spans="1:4">
      <c r="A2207" s="4" t="s">
        <v>1396</v>
      </c>
    </row>
    <row r="2208" spans="1:4">
      <c r="A2208" s="3" t="s">
        <v>409</v>
      </c>
    </row>
    <row r="2209" spans="1:4">
      <c r="A2209" s="4" t="s">
        <v>1012</v>
      </c>
      <c r="C2209" s="4" t="s">
        <v>339</v>
      </c>
    </row>
    <row r="2210" spans="1:4">
      <c r="A2210" s="4" t="s">
        <v>1397</v>
      </c>
    </row>
    <row r="2211" spans="1:4">
      <c r="A2211" s="3" t="s">
        <v>409</v>
      </c>
    </row>
    <row r="2212" spans="1:4">
      <c r="A2212" s="4" t="s">
        <v>1012</v>
      </c>
      <c r="C2212" s="4" t="s">
        <v>313</v>
      </c>
    </row>
    <row r="2213" spans="1:4">
      <c r="A2213" s="4" t="s">
        <v>1398</v>
      </c>
    </row>
    <row r="2214" spans="1:4">
      <c r="A2214" s="3" t="s">
        <v>409</v>
      </c>
    </row>
    <row r="2215" spans="1:4">
      <c r="A2215" s="4" t="s">
        <v>1002</v>
      </c>
      <c r="C2215" s="6" t="n">
        <v>0</v>
      </c>
    </row>
    <row r="2216" spans="1:4">
      <c r="A2216" s="4" t="s">
        <v>1003</v>
      </c>
      <c r="B2216" s="4" t="s">
        <v>417</v>
      </c>
      <c r="C2216" s="5" t="n">
        <v>1758</v>
      </c>
    </row>
    <row r="2217" spans="1:4">
      <c r="A2217" s="4" t="s">
        <v>1004</v>
      </c>
      <c r="C2217" s="5" t="n">
        <v>20954</v>
      </c>
    </row>
    <row r="2218" spans="1:4">
      <c r="A2218" s="4" t="s">
        <v>1005</v>
      </c>
      <c r="C2218" s="5" t="n">
        <v>7843</v>
      </c>
    </row>
    <row r="2219" spans="1:4">
      <c r="A2219" s="4" t="s">
        <v>1006</v>
      </c>
      <c r="B2219" s="4" t="s">
        <v>445</v>
      </c>
      <c r="C2219" s="5" t="n">
        <v>30555</v>
      </c>
    </row>
    <row r="2220" spans="1:4">
      <c r="A2220" s="4" t="s">
        <v>1007</v>
      </c>
      <c r="C2220" s="6" t="n">
        <v>-7845</v>
      </c>
    </row>
    <row r="2221" spans="1:4">
      <c r="A2221" s="4" t="s">
        <v>1008</v>
      </c>
      <c r="C2221" s="5" t="n">
        <v>2003</v>
      </c>
    </row>
    <row r="2222" spans="1:4">
      <c r="A2222" s="4" t="s">
        <v>414</v>
      </c>
      <c r="C2222" s="11" t="s">
        <v>1063</v>
      </c>
    </row>
    <row r="2223" spans="1:4">
      <c r="A2223" s="4" t="s">
        <v>1010</v>
      </c>
      <c r="C2223" s="5" t="n">
        <v>190</v>
      </c>
    </row>
    <row r="2224" spans="1:4">
      <c r="A2224" s="4" t="s">
        <v>1399</v>
      </c>
    </row>
    <row r="2225" spans="1:4">
      <c r="A2225" s="3" t="s">
        <v>409</v>
      </c>
    </row>
    <row r="2226" spans="1:4">
      <c r="A2226" s="4" t="s">
        <v>1012</v>
      </c>
      <c r="C2226" s="4" t="s">
        <v>339</v>
      </c>
    </row>
    <row r="2227" spans="1:4">
      <c r="A2227" s="4" t="s">
        <v>1400</v>
      </c>
    </row>
    <row r="2228" spans="1:4">
      <c r="A2228" s="3" t="s">
        <v>409</v>
      </c>
    </row>
    <row r="2229" spans="1:4">
      <c r="A2229" s="4" t="s">
        <v>1012</v>
      </c>
      <c r="C2229" s="4" t="s">
        <v>313</v>
      </c>
    </row>
    <row r="2230" spans="1:4">
      <c r="A2230" s="4" t="s">
        <v>1398</v>
      </c>
    </row>
    <row r="2231" spans="1:4">
      <c r="A2231" s="3" t="s">
        <v>409</v>
      </c>
    </row>
    <row r="2232" spans="1:4">
      <c r="A2232" s="4" t="s">
        <v>1002</v>
      </c>
      <c r="C2232" s="6" t="n">
        <v>0</v>
      </c>
    </row>
    <row r="2233" spans="1:4">
      <c r="A2233" s="4" t="s">
        <v>1003</v>
      </c>
      <c r="B2233" s="4" t="s">
        <v>417</v>
      </c>
      <c r="C2233" s="5" t="n">
        <v>758</v>
      </c>
    </row>
    <row r="2234" spans="1:4">
      <c r="A2234" s="4" t="s">
        <v>1004</v>
      </c>
      <c r="C2234" s="5" t="n">
        <v>15287</v>
      </c>
    </row>
    <row r="2235" spans="1:4">
      <c r="A2235" s="4" t="s">
        <v>1005</v>
      </c>
      <c r="C2235" s="5" t="n">
        <v>2044</v>
      </c>
    </row>
    <row r="2236" spans="1:4">
      <c r="A2236" s="4" t="s">
        <v>1006</v>
      </c>
      <c r="B2236" s="4" t="s">
        <v>445</v>
      </c>
      <c r="C2236" s="5" t="n">
        <v>18089</v>
      </c>
    </row>
    <row r="2237" spans="1:4">
      <c r="A2237" s="4" t="s">
        <v>1007</v>
      </c>
      <c r="C2237" s="6" t="n">
        <v>-5121</v>
      </c>
    </row>
    <row r="2238" spans="1:4">
      <c r="A2238" s="4" t="s">
        <v>1008</v>
      </c>
      <c r="C2238" s="5" t="n">
        <v>2006</v>
      </c>
    </row>
    <row r="2239" spans="1:4">
      <c r="A2239" s="4" t="s">
        <v>414</v>
      </c>
      <c r="C2239" s="11" t="s">
        <v>1009</v>
      </c>
    </row>
    <row r="2240" spans="1:4">
      <c r="A2240" s="4" t="s">
        <v>1010</v>
      </c>
      <c r="C2240" s="5" t="n">
        <v>126</v>
      </c>
    </row>
    <row r="2241" spans="1:4">
      <c r="A2241" s="4" t="s">
        <v>1399</v>
      </c>
    </row>
    <row r="2242" spans="1:4">
      <c r="A2242" s="3" t="s">
        <v>409</v>
      </c>
    </row>
    <row r="2243" spans="1:4">
      <c r="A2243" s="4" t="s">
        <v>1012</v>
      </c>
      <c r="C2243" s="4" t="s">
        <v>339</v>
      </c>
    </row>
    <row r="2244" spans="1:4">
      <c r="A2244" s="4" t="s">
        <v>1400</v>
      </c>
    </row>
    <row r="2245" spans="1:4">
      <c r="A2245" s="3" t="s">
        <v>409</v>
      </c>
    </row>
    <row r="2246" spans="1:4">
      <c r="A2246" s="4" t="s">
        <v>1012</v>
      </c>
      <c r="C2246" s="4" t="s">
        <v>313</v>
      </c>
    </row>
    <row r="2247" spans="1:4">
      <c r="A2247" s="4" t="s">
        <v>640</v>
      </c>
    </row>
    <row r="2248" spans="1:4">
      <c r="A2248" s="3" t="s">
        <v>409</v>
      </c>
    </row>
    <row r="2249" spans="1:4">
      <c r="A2249" s="4" t="s">
        <v>1002</v>
      </c>
      <c r="C2249" s="6" t="n">
        <v>5058</v>
      </c>
    </row>
    <row r="2250" spans="1:4">
      <c r="A2250" s="4" t="s">
        <v>1003</v>
      </c>
      <c r="B2250" s="4" t="s">
        <v>417</v>
      </c>
      <c r="C2250" s="5" t="n">
        <v>1390</v>
      </c>
    </row>
    <row r="2251" spans="1:4">
      <c r="A2251" s="4" t="s">
        <v>1004</v>
      </c>
      <c r="C2251" s="5" t="n">
        <v>11324</v>
      </c>
    </row>
    <row r="2252" spans="1:4">
      <c r="A2252" s="4" t="s">
        <v>1005</v>
      </c>
      <c r="C2252" s="5" t="n">
        <v>1256</v>
      </c>
    </row>
    <row r="2253" spans="1:4">
      <c r="A2253" s="4" t="s">
        <v>1006</v>
      </c>
      <c r="B2253" s="4" t="s">
        <v>445</v>
      </c>
      <c r="C2253" s="5" t="n">
        <v>13970</v>
      </c>
    </row>
    <row r="2254" spans="1:4">
      <c r="A2254" s="4" t="s">
        <v>1007</v>
      </c>
      <c r="C2254" s="6" t="n">
        <v>-1982</v>
      </c>
    </row>
    <row r="2255" spans="1:4">
      <c r="A2255" s="4" t="s">
        <v>1008</v>
      </c>
      <c r="C2255" s="5" t="n">
        <v>2006</v>
      </c>
    </row>
    <row r="2256" spans="1:4">
      <c r="A2256" s="4" t="s">
        <v>414</v>
      </c>
      <c r="C2256" s="11" t="s">
        <v>1018</v>
      </c>
    </row>
    <row r="2257" spans="1:4">
      <c r="A2257" s="4" t="s">
        <v>1010</v>
      </c>
      <c r="C2257" s="5" t="n">
        <v>84</v>
      </c>
    </row>
    <row r="2258" spans="1:4">
      <c r="A2258" s="4" t="s">
        <v>1401</v>
      </c>
    </row>
    <row r="2259" spans="1:4">
      <c r="A2259" s="3" t="s">
        <v>409</v>
      </c>
    </row>
    <row r="2260" spans="1:4">
      <c r="A2260" s="4" t="s">
        <v>1012</v>
      </c>
      <c r="C2260" s="4" t="s">
        <v>339</v>
      </c>
    </row>
    <row r="2261" spans="1:4">
      <c r="A2261" s="4" t="s">
        <v>1402</v>
      </c>
    </row>
    <row r="2262" spans="1:4">
      <c r="A2262" s="3" t="s">
        <v>409</v>
      </c>
    </row>
    <row r="2263" spans="1:4">
      <c r="A2263" s="4" t="s">
        <v>1012</v>
      </c>
      <c r="C2263" s="4" t="s">
        <v>313</v>
      </c>
    </row>
    <row r="2264" spans="1:4">
      <c r="A2264" s="4" t="s">
        <v>1403</v>
      </c>
    </row>
    <row r="2265" spans="1:4">
      <c r="A2265" s="3" t="s">
        <v>409</v>
      </c>
    </row>
    <row r="2266" spans="1:4">
      <c r="A2266" s="4" t="s">
        <v>1002</v>
      </c>
      <c r="C2266" s="6" t="n">
        <v>0</v>
      </c>
    </row>
    <row r="2267" spans="1:4">
      <c r="A2267" s="4" t="s">
        <v>1003</v>
      </c>
      <c r="B2267" s="4" t="s">
        <v>417</v>
      </c>
      <c r="C2267" s="5" t="n">
        <v>906</v>
      </c>
    </row>
    <row r="2268" spans="1:4">
      <c r="A2268" s="4" t="s">
        <v>1004</v>
      </c>
      <c r="C2268" s="5" t="n">
        <v>9151</v>
      </c>
    </row>
    <row r="2269" spans="1:4">
      <c r="A2269" s="4" t="s">
        <v>1005</v>
      </c>
      <c r="C2269" s="5" t="n">
        <v>1042</v>
      </c>
    </row>
    <row r="2270" spans="1:4">
      <c r="A2270" s="4" t="s">
        <v>1006</v>
      </c>
      <c r="B2270" s="4" t="s">
        <v>445</v>
      </c>
      <c r="C2270" s="5" t="n">
        <v>11099</v>
      </c>
    </row>
    <row r="2271" spans="1:4">
      <c r="A2271" s="4" t="s">
        <v>1007</v>
      </c>
      <c r="C2271" s="6" t="n">
        <v>-3370</v>
      </c>
    </row>
    <row r="2272" spans="1:4">
      <c r="A2272" s="4" t="s">
        <v>1008</v>
      </c>
      <c r="C2272" s="5" t="n">
        <v>2008</v>
      </c>
    </row>
    <row r="2273" spans="1:4">
      <c r="A2273" s="4" t="s">
        <v>414</v>
      </c>
      <c r="C2273" s="11" t="s">
        <v>1203</v>
      </c>
    </row>
    <row r="2274" spans="1:4">
      <c r="A2274" s="4" t="s">
        <v>1010</v>
      </c>
      <c r="C2274" s="5" t="n">
        <v>84</v>
      </c>
    </row>
    <row r="2275" spans="1:4">
      <c r="A2275" s="4" t="s">
        <v>1404</v>
      </c>
    </row>
    <row r="2276" spans="1:4">
      <c r="A2276" s="3" t="s">
        <v>409</v>
      </c>
    </row>
    <row r="2277" spans="1:4">
      <c r="A2277" s="4" t="s">
        <v>1012</v>
      </c>
      <c r="C2277" s="4" t="s">
        <v>339</v>
      </c>
    </row>
    <row r="2278" spans="1:4">
      <c r="A2278" s="4" t="s">
        <v>1405</v>
      </c>
    </row>
    <row r="2279" spans="1:4">
      <c r="A2279" s="3" t="s">
        <v>409</v>
      </c>
    </row>
    <row r="2280" spans="1:4">
      <c r="A2280" s="4" t="s">
        <v>1012</v>
      </c>
      <c r="C2280" s="4" t="s">
        <v>313</v>
      </c>
    </row>
    <row r="2281" spans="1:4">
      <c r="A2281" s="4" t="s">
        <v>1406</v>
      </c>
    </row>
    <row r="2282" spans="1:4">
      <c r="A2282" s="3" t="s">
        <v>409</v>
      </c>
    </row>
    <row r="2283" spans="1:4">
      <c r="A2283" s="4" t="s">
        <v>1002</v>
      </c>
      <c r="C2283" s="6" t="n">
        <v>0</v>
      </c>
    </row>
    <row r="2284" spans="1:4">
      <c r="A2284" s="4" t="s">
        <v>1003</v>
      </c>
      <c r="B2284" s="4" t="s">
        <v>417</v>
      </c>
      <c r="C2284" s="5" t="n">
        <v>7490</v>
      </c>
    </row>
    <row r="2285" spans="1:4">
      <c r="A2285" s="4" t="s">
        <v>1004</v>
      </c>
      <c r="C2285" s="5" t="n">
        <v>31588</v>
      </c>
    </row>
    <row r="2286" spans="1:4">
      <c r="A2286" s="4" t="s">
        <v>1005</v>
      </c>
      <c r="C2286" s="5" t="n">
        <v>3610</v>
      </c>
    </row>
    <row r="2287" spans="1:4">
      <c r="A2287" s="4" t="s">
        <v>1006</v>
      </c>
      <c r="B2287" s="4" t="s">
        <v>445</v>
      </c>
      <c r="C2287" s="5" t="n">
        <v>42688</v>
      </c>
    </row>
    <row r="2288" spans="1:4">
      <c r="A2288" s="4" t="s">
        <v>1007</v>
      </c>
      <c r="C2288" s="6" t="n">
        <v>-5210</v>
      </c>
    </row>
    <row r="2289" spans="1:4">
      <c r="A2289" s="4" t="s">
        <v>1008</v>
      </c>
      <c r="C2289" s="5" t="n">
        <v>2003</v>
      </c>
    </row>
    <row r="2290" spans="1:4">
      <c r="A2290" s="4" t="s">
        <v>414</v>
      </c>
      <c r="C2290" s="11" t="s">
        <v>1018</v>
      </c>
    </row>
    <row r="2291" spans="1:4">
      <c r="A2291" s="4" t="s">
        <v>1010</v>
      </c>
      <c r="C2291" s="5" t="n">
        <v>144</v>
      </c>
    </row>
    <row r="2292" spans="1:4">
      <c r="A2292" s="4" t="s">
        <v>1407</v>
      </c>
    </row>
    <row r="2293" spans="1:4">
      <c r="A2293" s="3" t="s">
        <v>409</v>
      </c>
    </row>
    <row r="2294" spans="1:4">
      <c r="A2294" s="4" t="s">
        <v>1012</v>
      </c>
      <c r="C2294" s="4" t="s">
        <v>339</v>
      </c>
    </row>
    <row r="2295" spans="1:4">
      <c r="A2295" s="4" t="s">
        <v>1408</v>
      </c>
    </row>
    <row r="2296" spans="1:4">
      <c r="A2296" s="3" t="s">
        <v>409</v>
      </c>
    </row>
    <row r="2297" spans="1:4">
      <c r="A2297" s="4" t="s">
        <v>1012</v>
      </c>
      <c r="C2297" s="4" t="s">
        <v>313</v>
      </c>
    </row>
    <row r="2298" spans="1:4">
      <c r="A2298" s="4" t="s">
        <v>1409</v>
      </c>
    </row>
    <row r="2299" spans="1:4">
      <c r="A2299" s="3" t="s">
        <v>409</v>
      </c>
    </row>
    <row r="2300" spans="1:4">
      <c r="A2300" s="4" t="s">
        <v>1002</v>
      </c>
      <c r="C2300" s="6" t="n">
        <v>0</v>
      </c>
    </row>
    <row r="2301" spans="1:4">
      <c r="A2301" s="4" t="s">
        <v>1003</v>
      </c>
      <c r="B2301" s="4" t="s">
        <v>417</v>
      </c>
      <c r="C2301" s="5" t="n">
        <v>1030</v>
      </c>
    </row>
    <row r="2302" spans="1:4">
      <c r="A2302" s="4" t="s">
        <v>1004</v>
      </c>
      <c r="C2302" s="5" t="n">
        <v>11111</v>
      </c>
    </row>
    <row r="2303" spans="1:4">
      <c r="A2303" s="4" t="s">
        <v>1005</v>
      </c>
      <c r="C2303" s="5" t="n">
        <v>712</v>
      </c>
    </row>
    <row r="2304" spans="1:4">
      <c r="A2304" s="4" t="s">
        <v>1006</v>
      </c>
      <c r="B2304" s="4" t="s">
        <v>445</v>
      </c>
      <c r="C2304" s="5" t="n">
        <v>12853</v>
      </c>
    </row>
    <row r="2305" spans="1:4">
      <c r="A2305" s="4" t="s">
        <v>1007</v>
      </c>
      <c r="C2305" s="6" t="n">
        <v>-869</v>
      </c>
    </row>
    <row r="2306" spans="1:4">
      <c r="A2306" s="4" t="s">
        <v>1008</v>
      </c>
      <c r="C2306" s="5" t="n">
        <v>2010</v>
      </c>
    </row>
    <row r="2307" spans="1:4">
      <c r="A2307" s="4" t="s">
        <v>414</v>
      </c>
      <c r="C2307" s="11" t="s">
        <v>1040</v>
      </c>
    </row>
    <row r="2308" spans="1:4">
      <c r="A2308" s="4" t="s">
        <v>1010</v>
      </c>
      <c r="C2308" s="5" t="n">
        <v>94</v>
      </c>
    </row>
    <row r="2309" spans="1:4">
      <c r="A2309" s="4" t="s">
        <v>1410</v>
      </c>
    </row>
    <row r="2310" spans="1:4">
      <c r="A2310" s="3" t="s">
        <v>409</v>
      </c>
    </row>
    <row r="2311" spans="1:4">
      <c r="A2311" s="4" t="s">
        <v>1012</v>
      </c>
      <c r="C2311" s="4" t="s">
        <v>339</v>
      </c>
    </row>
    <row r="2312" spans="1:4">
      <c r="A2312" s="4" t="s">
        <v>1411</v>
      </c>
    </row>
    <row r="2313" spans="1:4">
      <c r="A2313" s="3" t="s">
        <v>409</v>
      </c>
    </row>
    <row r="2314" spans="1:4">
      <c r="A2314" s="4" t="s">
        <v>1012</v>
      </c>
      <c r="C2314" s="4" t="s">
        <v>313</v>
      </c>
    </row>
    <row r="2315" spans="1:4">
      <c r="A2315" s="4" t="s">
        <v>1412</v>
      </c>
    </row>
    <row r="2316" spans="1:4">
      <c r="A2316" s="3" t="s">
        <v>409</v>
      </c>
    </row>
    <row r="2317" spans="1:4">
      <c r="A2317" s="4" t="s">
        <v>1002</v>
      </c>
      <c r="C2317" s="6" t="n">
        <v>0</v>
      </c>
    </row>
    <row r="2318" spans="1:4">
      <c r="A2318" s="4" t="s">
        <v>1003</v>
      </c>
      <c r="B2318" s="4" t="s">
        <v>417</v>
      </c>
      <c r="C2318" s="5" t="n">
        <v>1031</v>
      </c>
    </row>
    <row r="2319" spans="1:4">
      <c r="A2319" s="4" t="s">
        <v>1004</v>
      </c>
      <c r="C2319" s="5" t="n">
        <v>4937</v>
      </c>
    </row>
    <row r="2320" spans="1:4">
      <c r="A2320" s="4" t="s">
        <v>1005</v>
      </c>
      <c r="C2320" s="5" t="n">
        <v>6900</v>
      </c>
    </row>
    <row r="2321" spans="1:4">
      <c r="A2321" s="4" t="s">
        <v>1006</v>
      </c>
      <c r="B2321" s="4" t="s">
        <v>445</v>
      </c>
      <c r="C2321" s="5" t="n">
        <v>12868</v>
      </c>
    </row>
    <row r="2322" spans="1:4">
      <c r="A2322" s="4" t="s">
        <v>1007</v>
      </c>
      <c r="C2322" s="6" t="n">
        <v>-6451</v>
      </c>
    </row>
    <row r="2323" spans="1:4">
      <c r="A2323" s="4" t="s">
        <v>1008</v>
      </c>
      <c r="C2323" s="5" t="n">
        <v>1990</v>
      </c>
    </row>
    <row r="2324" spans="1:4">
      <c r="A2324" s="4" t="s">
        <v>414</v>
      </c>
      <c r="C2324" s="11" t="s">
        <v>1164</v>
      </c>
    </row>
    <row r="2325" spans="1:4">
      <c r="A2325" s="4" t="s">
        <v>1010</v>
      </c>
      <c r="C2325" s="5" t="n">
        <v>118</v>
      </c>
    </row>
    <row r="2326" spans="1:4">
      <c r="A2326" s="4" t="s">
        <v>1413</v>
      </c>
    </row>
    <row r="2327" spans="1:4">
      <c r="A2327" s="3" t="s">
        <v>409</v>
      </c>
    </row>
    <row r="2328" spans="1:4">
      <c r="A2328" s="4" t="s">
        <v>1012</v>
      </c>
      <c r="C2328" s="4" t="s">
        <v>339</v>
      </c>
    </row>
    <row r="2329" spans="1:4">
      <c r="A2329" s="4" t="s">
        <v>1414</v>
      </c>
    </row>
    <row r="2330" spans="1:4">
      <c r="A2330" s="3" t="s">
        <v>409</v>
      </c>
    </row>
    <row r="2331" spans="1:4">
      <c r="A2331" s="4" t="s">
        <v>1012</v>
      </c>
      <c r="C2331" s="4" t="s">
        <v>313</v>
      </c>
    </row>
    <row r="2332" spans="1:4">
      <c r="A2332" s="4" t="s">
        <v>1415</v>
      </c>
    </row>
    <row r="2333" spans="1:4">
      <c r="A2333" s="3" t="s">
        <v>409</v>
      </c>
    </row>
    <row r="2334" spans="1:4">
      <c r="A2334" s="4" t="s">
        <v>1002</v>
      </c>
      <c r="C2334" s="6" t="n">
        <v>0</v>
      </c>
    </row>
    <row r="2335" spans="1:4">
      <c r="A2335" s="4" t="s">
        <v>1003</v>
      </c>
      <c r="B2335" s="4" t="s">
        <v>417</v>
      </c>
      <c r="C2335" s="5" t="n">
        <v>1232</v>
      </c>
    </row>
    <row r="2336" spans="1:4">
      <c r="A2336" s="4" t="s">
        <v>1004</v>
      </c>
      <c r="C2336" s="5" t="n">
        <v>18343</v>
      </c>
    </row>
    <row r="2337" spans="1:4">
      <c r="A2337" s="4" t="s">
        <v>1005</v>
      </c>
      <c r="C2337" s="5" t="n">
        <v>4993</v>
      </c>
    </row>
    <row r="2338" spans="1:4">
      <c r="A2338" s="4" t="s">
        <v>1006</v>
      </c>
      <c r="B2338" s="4" t="s">
        <v>445</v>
      </c>
      <c r="C2338" s="5" t="n">
        <v>24568</v>
      </c>
    </row>
    <row r="2339" spans="1:4">
      <c r="A2339" s="4" t="s">
        <v>1007</v>
      </c>
      <c r="C2339" s="6" t="n">
        <v>-8271</v>
      </c>
    </row>
    <row r="2340" spans="1:4">
      <c r="A2340" s="4" t="s">
        <v>1008</v>
      </c>
      <c r="C2340" s="5" t="n">
        <v>1999</v>
      </c>
    </row>
    <row r="2341" spans="1:4">
      <c r="A2341" s="4" t="s">
        <v>414</v>
      </c>
      <c r="C2341" s="11" t="s">
        <v>1203</v>
      </c>
    </row>
    <row r="2342" spans="1:4">
      <c r="A2342" s="4" t="s">
        <v>1010</v>
      </c>
      <c r="C2342" s="5" t="n">
        <v>122</v>
      </c>
    </row>
    <row r="2343" spans="1:4">
      <c r="A2343" s="4" t="s">
        <v>1416</v>
      </c>
    </row>
    <row r="2344" spans="1:4">
      <c r="A2344" s="3" t="s">
        <v>409</v>
      </c>
    </row>
    <row r="2345" spans="1:4">
      <c r="A2345" s="4" t="s">
        <v>1012</v>
      </c>
      <c r="C2345" s="4" t="s">
        <v>339</v>
      </c>
    </row>
    <row r="2346" spans="1:4">
      <c r="A2346" s="4" t="s">
        <v>1417</v>
      </c>
    </row>
    <row r="2347" spans="1:4">
      <c r="A2347" s="3" t="s">
        <v>409</v>
      </c>
    </row>
    <row r="2348" spans="1:4">
      <c r="A2348" s="4" t="s">
        <v>1012</v>
      </c>
      <c r="C2348" s="4" t="s">
        <v>313</v>
      </c>
    </row>
    <row r="2349" spans="1:4">
      <c r="A2349" s="4" t="s">
        <v>1418</v>
      </c>
    </row>
    <row r="2350" spans="1:4">
      <c r="A2350" s="3" t="s">
        <v>409</v>
      </c>
    </row>
    <row r="2351" spans="1:4">
      <c r="A2351" s="4" t="s">
        <v>1002</v>
      </c>
      <c r="C2351" s="6" t="n">
        <v>0</v>
      </c>
    </row>
    <row r="2352" spans="1:4">
      <c r="A2352" s="4" t="s">
        <v>1003</v>
      </c>
      <c r="B2352" s="4" t="s">
        <v>417</v>
      </c>
      <c r="C2352" s="5" t="n">
        <v>746</v>
      </c>
    </row>
    <row r="2353" spans="1:4">
      <c r="A2353" s="4" t="s">
        <v>1004</v>
      </c>
      <c r="C2353" s="5" t="n">
        <v>10563</v>
      </c>
    </row>
    <row r="2354" spans="1:4">
      <c r="A2354" s="4" t="s">
        <v>1005</v>
      </c>
      <c r="C2354" s="5" t="n">
        <v>931</v>
      </c>
    </row>
    <row r="2355" spans="1:4">
      <c r="A2355" s="4" t="s">
        <v>1006</v>
      </c>
      <c r="B2355" s="4" t="s">
        <v>445</v>
      </c>
      <c r="C2355" s="5" t="n">
        <v>12240</v>
      </c>
    </row>
    <row r="2356" spans="1:4">
      <c r="A2356" s="4" t="s">
        <v>1007</v>
      </c>
      <c r="C2356" s="6" t="n">
        <v>-3223</v>
      </c>
    </row>
    <row r="2357" spans="1:4">
      <c r="A2357" s="4" t="s">
        <v>1008</v>
      </c>
      <c r="C2357" s="5" t="n">
        <v>2011</v>
      </c>
    </row>
    <row r="2358" spans="1:4">
      <c r="A2358" s="4" t="s">
        <v>414</v>
      </c>
      <c r="C2358" s="11" t="s">
        <v>1143</v>
      </c>
    </row>
    <row r="2359" spans="1:4">
      <c r="A2359" s="4" t="s">
        <v>1010</v>
      </c>
      <c r="C2359" s="5" t="n">
        <v>118</v>
      </c>
    </row>
    <row r="2360" spans="1:4">
      <c r="A2360" s="4" t="s">
        <v>1419</v>
      </c>
    </row>
    <row r="2361" spans="1:4">
      <c r="A2361" s="3" t="s">
        <v>409</v>
      </c>
    </row>
    <row r="2362" spans="1:4">
      <c r="A2362" s="4" t="s">
        <v>1012</v>
      </c>
      <c r="C2362" s="4" t="s">
        <v>339</v>
      </c>
    </row>
    <row r="2363" spans="1:4">
      <c r="A2363" s="4" t="s">
        <v>1420</v>
      </c>
    </row>
    <row r="2364" spans="1:4">
      <c r="A2364" s="3" t="s">
        <v>409</v>
      </c>
    </row>
    <row r="2365" spans="1:4">
      <c r="A2365" s="4" t="s">
        <v>1012</v>
      </c>
      <c r="C2365" s="4" t="s">
        <v>313</v>
      </c>
    </row>
    <row r="2366" spans="1:4">
      <c r="A2366" s="4" t="s">
        <v>1421</v>
      </c>
    </row>
    <row r="2367" spans="1:4">
      <c r="A2367" s="3" t="s">
        <v>409</v>
      </c>
    </row>
    <row r="2368" spans="1:4">
      <c r="A2368" s="4" t="s">
        <v>1002</v>
      </c>
      <c r="C2368" s="6" t="n">
        <v>0</v>
      </c>
    </row>
    <row r="2369" spans="1:4">
      <c r="A2369" s="4" t="s">
        <v>1003</v>
      </c>
      <c r="B2369" s="4" t="s">
        <v>417</v>
      </c>
      <c r="C2369" s="5" t="n">
        <v>3530</v>
      </c>
    </row>
    <row r="2370" spans="1:4">
      <c r="A2370" s="4" t="s">
        <v>1004</v>
      </c>
      <c r="C2370" s="5" t="n">
        <v>19799</v>
      </c>
    </row>
    <row r="2371" spans="1:4">
      <c r="A2371" s="4" t="s">
        <v>1005</v>
      </c>
      <c r="C2371" s="5" t="n">
        <v>520</v>
      </c>
    </row>
    <row r="2372" spans="1:4">
      <c r="A2372" s="4" t="s">
        <v>1006</v>
      </c>
      <c r="B2372" s="4" t="s">
        <v>445</v>
      </c>
      <c r="C2372" s="5" t="n">
        <v>23849</v>
      </c>
    </row>
    <row r="2373" spans="1:4">
      <c r="A2373" s="4" t="s">
        <v>1007</v>
      </c>
      <c r="C2373" s="6" t="n">
        <v>-3557</v>
      </c>
    </row>
    <row r="2374" spans="1:4">
      <c r="A2374" s="4" t="s">
        <v>1008</v>
      </c>
      <c r="C2374" s="5" t="n">
        <v>2006</v>
      </c>
    </row>
    <row r="2375" spans="1:4">
      <c r="A2375" s="4" t="s">
        <v>414</v>
      </c>
      <c r="C2375" s="11" t="s">
        <v>1018</v>
      </c>
    </row>
    <row r="2376" spans="1:4">
      <c r="A2376" s="4" t="s">
        <v>1010</v>
      </c>
      <c r="C2376" s="5" t="n">
        <v>92</v>
      </c>
    </row>
    <row r="2377" spans="1:4">
      <c r="A2377" s="4" t="s">
        <v>1422</v>
      </c>
    </row>
    <row r="2378" spans="1:4">
      <c r="A2378" s="3" t="s">
        <v>409</v>
      </c>
    </row>
    <row r="2379" spans="1:4">
      <c r="A2379" s="4" t="s">
        <v>1012</v>
      </c>
      <c r="C2379" s="4" t="s">
        <v>339</v>
      </c>
    </row>
    <row r="2380" spans="1:4">
      <c r="A2380" s="4" t="s">
        <v>1423</v>
      </c>
    </row>
    <row r="2381" spans="1:4">
      <c r="A2381" s="3" t="s">
        <v>409</v>
      </c>
    </row>
    <row r="2382" spans="1:4">
      <c r="A2382" s="4" t="s">
        <v>1012</v>
      </c>
      <c r="C2382" s="4" t="s">
        <v>313</v>
      </c>
    </row>
    <row r="2383" spans="1:4">
      <c r="A2383" s="4" t="s">
        <v>1424</v>
      </c>
    </row>
    <row r="2384" spans="1:4">
      <c r="A2384" s="3" t="s">
        <v>409</v>
      </c>
    </row>
    <row r="2385" spans="1:4">
      <c r="A2385" s="4" t="s">
        <v>1002</v>
      </c>
      <c r="C2385" s="6" t="n">
        <v>0</v>
      </c>
    </row>
    <row r="2386" spans="1:4">
      <c r="A2386" s="4" t="s">
        <v>1003</v>
      </c>
      <c r="B2386" s="4" t="s">
        <v>417</v>
      </c>
      <c r="C2386" s="5" t="n">
        <v>1850</v>
      </c>
    </row>
    <row r="2387" spans="1:4">
      <c r="A2387" s="4" t="s">
        <v>1004</v>
      </c>
      <c r="C2387" s="5" t="n">
        <v>10157</v>
      </c>
    </row>
    <row r="2388" spans="1:4">
      <c r="A2388" s="4" t="s">
        <v>1005</v>
      </c>
      <c r="C2388" s="5" t="n">
        <v>397</v>
      </c>
    </row>
    <row r="2389" spans="1:4">
      <c r="A2389" s="4" t="s">
        <v>1006</v>
      </c>
      <c r="B2389" s="4" t="s">
        <v>445</v>
      </c>
      <c r="C2389" s="5" t="n">
        <v>12404</v>
      </c>
    </row>
    <row r="2390" spans="1:4">
      <c r="A2390" s="4" t="s">
        <v>1007</v>
      </c>
      <c r="C2390" s="6" t="n">
        <v>-1942</v>
      </c>
    </row>
    <row r="2391" spans="1:4">
      <c r="A2391" s="4" t="s">
        <v>1008</v>
      </c>
      <c r="C2391" s="5" t="n">
        <v>2004</v>
      </c>
    </row>
    <row r="2392" spans="1:4">
      <c r="A2392" s="4" t="s">
        <v>414</v>
      </c>
      <c r="C2392" s="11" t="s">
        <v>1018</v>
      </c>
    </row>
    <row r="2393" spans="1:4">
      <c r="A2393" s="4" t="s">
        <v>1010</v>
      </c>
      <c r="C2393" s="5" t="n">
        <v>82</v>
      </c>
    </row>
    <row r="2394" spans="1:4">
      <c r="A2394" s="4" t="s">
        <v>1425</v>
      </c>
    </row>
    <row r="2395" spans="1:4">
      <c r="A2395" s="3" t="s">
        <v>409</v>
      </c>
    </row>
    <row r="2396" spans="1:4">
      <c r="A2396" s="4" t="s">
        <v>1012</v>
      </c>
      <c r="C2396" s="4" t="s">
        <v>339</v>
      </c>
    </row>
    <row r="2397" spans="1:4">
      <c r="A2397" s="4" t="s">
        <v>1426</v>
      </c>
    </row>
    <row r="2398" spans="1:4">
      <c r="A2398" s="3" t="s">
        <v>409</v>
      </c>
    </row>
    <row r="2399" spans="1:4">
      <c r="A2399" s="4" t="s">
        <v>1012</v>
      </c>
      <c r="C2399" s="4" t="s">
        <v>313</v>
      </c>
    </row>
    <row r="2400" spans="1:4">
      <c r="A2400" s="4" t="s">
        <v>1427</v>
      </c>
    </row>
    <row r="2401" spans="1:4">
      <c r="A2401" s="3" t="s">
        <v>409</v>
      </c>
    </row>
    <row r="2402" spans="1:4">
      <c r="A2402" s="4" t="s">
        <v>1002</v>
      </c>
      <c r="C2402" s="6" t="n">
        <v>0</v>
      </c>
    </row>
    <row r="2403" spans="1:4">
      <c r="A2403" s="4" t="s">
        <v>1003</v>
      </c>
      <c r="B2403" s="4" t="s">
        <v>417</v>
      </c>
      <c r="C2403" s="5" t="n">
        <v>1620</v>
      </c>
    </row>
    <row r="2404" spans="1:4">
      <c r="A2404" s="4" t="s">
        <v>1004</v>
      </c>
      <c r="C2404" s="5" t="n">
        <v>13260</v>
      </c>
    </row>
    <row r="2405" spans="1:4">
      <c r="A2405" s="4" t="s">
        <v>1005</v>
      </c>
      <c r="C2405" s="5" t="n">
        <v>371</v>
      </c>
    </row>
    <row r="2406" spans="1:4">
      <c r="A2406" s="4" t="s">
        <v>1006</v>
      </c>
      <c r="B2406" s="4" t="s">
        <v>445</v>
      </c>
      <c r="C2406" s="5" t="n">
        <v>15251</v>
      </c>
    </row>
    <row r="2407" spans="1:4">
      <c r="A2407" s="4" t="s">
        <v>1007</v>
      </c>
      <c r="C2407" s="6" t="n">
        <v>-3962</v>
      </c>
    </row>
    <row r="2408" spans="1:4">
      <c r="A2408" s="4" t="s">
        <v>1008</v>
      </c>
      <c r="C2408" s="5" t="n">
        <v>2010</v>
      </c>
    </row>
    <row r="2409" spans="1:4">
      <c r="A2409" s="4" t="s">
        <v>414</v>
      </c>
      <c r="C2409" s="11" t="s">
        <v>1073</v>
      </c>
    </row>
    <row r="2410" spans="1:4">
      <c r="A2410" s="4" t="s">
        <v>1010</v>
      </c>
      <c r="C2410" s="5" t="n">
        <v>124</v>
      </c>
    </row>
    <row r="2411" spans="1:4">
      <c r="A2411" s="4" t="s">
        <v>1428</v>
      </c>
    </row>
    <row r="2412" spans="1:4">
      <c r="A2412" s="3" t="s">
        <v>409</v>
      </c>
    </row>
    <row r="2413" spans="1:4">
      <c r="A2413" s="4" t="s">
        <v>1012</v>
      </c>
      <c r="C2413" s="4" t="s">
        <v>339</v>
      </c>
    </row>
    <row r="2414" spans="1:4">
      <c r="A2414" s="4" t="s">
        <v>1429</v>
      </c>
    </row>
    <row r="2415" spans="1:4">
      <c r="A2415" s="3" t="s">
        <v>409</v>
      </c>
    </row>
    <row r="2416" spans="1:4">
      <c r="A2416" s="4" t="s">
        <v>1012</v>
      </c>
      <c r="C2416" s="4" t="s">
        <v>313</v>
      </c>
    </row>
    <row r="2417" spans="1:4">
      <c r="A2417" s="4" t="s">
        <v>1430</v>
      </c>
    </row>
    <row r="2418" spans="1:4">
      <c r="A2418" s="3" t="s">
        <v>409</v>
      </c>
    </row>
    <row r="2419" spans="1:4">
      <c r="A2419" s="4" t="s">
        <v>1002</v>
      </c>
      <c r="C2419" s="6" t="n">
        <v>0</v>
      </c>
    </row>
    <row r="2420" spans="1:4">
      <c r="A2420" s="4" t="s">
        <v>1003</v>
      </c>
      <c r="B2420" s="4" t="s">
        <v>417</v>
      </c>
      <c r="C2420" s="5" t="n">
        <v>910</v>
      </c>
    </row>
    <row r="2421" spans="1:4">
      <c r="A2421" s="4" t="s">
        <v>1004</v>
      </c>
      <c r="C2421" s="5" t="n">
        <v>12527</v>
      </c>
    </row>
    <row r="2422" spans="1:4">
      <c r="A2422" s="4" t="s">
        <v>1005</v>
      </c>
      <c r="C2422" s="5" t="n">
        <v>97</v>
      </c>
    </row>
    <row r="2423" spans="1:4">
      <c r="A2423" s="4" t="s">
        <v>1006</v>
      </c>
      <c r="B2423" s="4" t="s">
        <v>445</v>
      </c>
      <c r="C2423" s="5" t="n">
        <v>13534</v>
      </c>
    </row>
    <row r="2424" spans="1:4">
      <c r="A2424" s="4" t="s">
        <v>1007</v>
      </c>
      <c r="C2424" s="6" t="n">
        <v>-1000</v>
      </c>
    </row>
    <row r="2425" spans="1:4">
      <c r="A2425" s="4" t="s">
        <v>1008</v>
      </c>
      <c r="C2425" s="5" t="n">
        <v>2012</v>
      </c>
    </row>
    <row r="2426" spans="1:4">
      <c r="A2426" s="4" t="s">
        <v>414</v>
      </c>
      <c r="C2426" s="11" t="s">
        <v>1040</v>
      </c>
    </row>
    <row r="2427" spans="1:4">
      <c r="A2427" s="4" t="s">
        <v>1010</v>
      </c>
      <c r="C2427" s="5" t="n">
        <v>105</v>
      </c>
    </row>
    <row r="2428" spans="1:4">
      <c r="A2428" s="4" t="s">
        <v>1431</v>
      </c>
    </row>
    <row r="2429" spans="1:4">
      <c r="A2429" s="3" t="s">
        <v>409</v>
      </c>
    </row>
    <row r="2430" spans="1:4">
      <c r="A2430" s="4" t="s">
        <v>1012</v>
      </c>
      <c r="C2430" s="4" t="s">
        <v>339</v>
      </c>
    </row>
    <row r="2431" spans="1:4">
      <c r="A2431" s="4" t="s">
        <v>1432</v>
      </c>
    </row>
    <row r="2432" spans="1:4">
      <c r="A2432" s="3" t="s">
        <v>409</v>
      </c>
    </row>
    <row r="2433" spans="1:4">
      <c r="A2433" s="4" t="s">
        <v>1012</v>
      </c>
      <c r="C2433" s="4" t="s">
        <v>313</v>
      </c>
    </row>
    <row r="2434" spans="1:4">
      <c r="A2434" s="4" t="s">
        <v>1433</v>
      </c>
    </row>
    <row r="2435" spans="1:4">
      <c r="A2435" s="3" t="s">
        <v>409</v>
      </c>
    </row>
    <row r="2436" spans="1:4">
      <c r="A2436" s="4" t="s">
        <v>1002</v>
      </c>
      <c r="C2436" s="6" t="n">
        <v>0</v>
      </c>
    </row>
    <row r="2437" spans="1:4">
      <c r="A2437" s="4" t="s">
        <v>1003</v>
      </c>
      <c r="B2437" s="4" t="s">
        <v>417</v>
      </c>
      <c r="C2437" s="5" t="n">
        <v>1310</v>
      </c>
    </row>
    <row r="2438" spans="1:4">
      <c r="A2438" s="4" t="s">
        <v>1004</v>
      </c>
      <c r="C2438" s="5" t="n">
        <v>13034</v>
      </c>
    </row>
    <row r="2439" spans="1:4">
      <c r="A2439" s="4" t="s">
        <v>1005</v>
      </c>
      <c r="C2439" s="5" t="n">
        <v>1103</v>
      </c>
    </row>
    <row r="2440" spans="1:4">
      <c r="A2440" s="4" t="s">
        <v>1006</v>
      </c>
      <c r="B2440" s="4" t="s">
        <v>445</v>
      </c>
      <c r="C2440" s="5" t="n">
        <v>15447</v>
      </c>
    </row>
    <row r="2441" spans="1:4">
      <c r="A2441" s="4" t="s">
        <v>1007</v>
      </c>
      <c r="C2441" s="6" t="n">
        <v>-2206</v>
      </c>
    </row>
    <row r="2442" spans="1:4">
      <c r="A2442" s="4" t="s">
        <v>1008</v>
      </c>
      <c r="C2442" s="5" t="n">
        <v>2008</v>
      </c>
    </row>
    <row r="2443" spans="1:4">
      <c r="A2443" s="4" t="s">
        <v>414</v>
      </c>
      <c r="C2443" s="11" t="s">
        <v>1018</v>
      </c>
    </row>
    <row r="2444" spans="1:4">
      <c r="A2444" s="4" t="s">
        <v>1010</v>
      </c>
      <c r="C2444" s="5" t="n">
        <v>122</v>
      </c>
    </row>
    <row r="2445" spans="1:4">
      <c r="A2445" s="4" t="s">
        <v>1434</v>
      </c>
    </row>
    <row r="2446" spans="1:4">
      <c r="A2446" s="3" t="s">
        <v>409</v>
      </c>
    </row>
    <row r="2447" spans="1:4">
      <c r="A2447" s="4" t="s">
        <v>1012</v>
      </c>
      <c r="C2447" s="4" t="s">
        <v>339</v>
      </c>
    </row>
    <row r="2448" spans="1:4">
      <c r="A2448" s="4" t="s">
        <v>1435</v>
      </c>
    </row>
    <row r="2449" spans="1:4">
      <c r="A2449" s="3" t="s">
        <v>409</v>
      </c>
    </row>
    <row r="2450" spans="1:4">
      <c r="A2450" s="4" t="s">
        <v>1012</v>
      </c>
      <c r="C2450" s="4" t="s">
        <v>313</v>
      </c>
    </row>
    <row r="2451" spans="1:4">
      <c r="A2451" s="4" t="s">
        <v>1436</v>
      </c>
    </row>
    <row r="2452" spans="1:4">
      <c r="A2452" s="3" t="s">
        <v>409</v>
      </c>
    </row>
    <row r="2453" spans="1:4">
      <c r="A2453" s="4" t="s">
        <v>1002</v>
      </c>
      <c r="C2453" s="6" t="n">
        <v>0</v>
      </c>
    </row>
    <row r="2454" spans="1:4">
      <c r="A2454" s="4" t="s">
        <v>1003</v>
      </c>
      <c r="B2454" s="4" t="s">
        <v>417</v>
      </c>
      <c r="C2454" s="5" t="n">
        <v>3860</v>
      </c>
    </row>
    <row r="2455" spans="1:4">
      <c r="A2455" s="4" t="s">
        <v>1004</v>
      </c>
      <c r="C2455" s="5" t="n">
        <v>11585</v>
      </c>
    </row>
    <row r="2456" spans="1:4">
      <c r="A2456" s="4" t="s">
        <v>1005</v>
      </c>
      <c r="C2456" s="5" t="n">
        <v>329</v>
      </c>
    </row>
    <row r="2457" spans="1:4">
      <c r="A2457" s="4" t="s">
        <v>1006</v>
      </c>
      <c r="B2457" s="4" t="s">
        <v>445</v>
      </c>
      <c r="C2457" s="5" t="n">
        <v>15774</v>
      </c>
    </row>
    <row r="2458" spans="1:4">
      <c r="A2458" s="4" t="s">
        <v>1007</v>
      </c>
      <c r="C2458" s="6" t="n">
        <v>-2438</v>
      </c>
    </row>
    <row r="2459" spans="1:4">
      <c r="A2459" s="4" t="s">
        <v>1008</v>
      </c>
      <c r="C2459" s="5" t="n">
        <v>1998</v>
      </c>
    </row>
    <row r="2460" spans="1:4">
      <c r="A2460" s="4" t="s">
        <v>414</v>
      </c>
      <c r="C2460" s="11" t="s">
        <v>1018</v>
      </c>
    </row>
    <row r="2461" spans="1:4">
      <c r="A2461" s="4" t="s">
        <v>1010</v>
      </c>
      <c r="C2461" s="5" t="n">
        <v>122</v>
      </c>
    </row>
    <row r="2462" spans="1:4">
      <c r="A2462" s="4" t="s">
        <v>1437</v>
      </c>
    </row>
    <row r="2463" spans="1:4">
      <c r="A2463" s="3" t="s">
        <v>409</v>
      </c>
    </row>
    <row r="2464" spans="1:4">
      <c r="A2464" s="4" t="s">
        <v>1012</v>
      </c>
      <c r="C2464" s="4" t="s">
        <v>339</v>
      </c>
    </row>
    <row r="2465" spans="1:4">
      <c r="A2465" s="4" t="s">
        <v>1438</v>
      </c>
    </row>
    <row r="2466" spans="1:4">
      <c r="A2466" s="3" t="s">
        <v>409</v>
      </c>
    </row>
    <row r="2467" spans="1:4">
      <c r="A2467" s="4" t="s">
        <v>1012</v>
      </c>
      <c r="C2467" s="4" t="s">
        <v>313</v>
      </c>
    </row>
    <row r="2468" spans="1:4">
      <c r="A2468" s="4" t="s">
        <v>1439</v>
      </c>
    </row>
    <row r="2469" spans="1:4">
      <c r="A2469" s="3" t="s">
        <v>409</v>
      </c>
    </row>
    <row r="2470" spans="1:4">
      <c r="A2470" s="4" t="s">
        <v>1002</v>
      </c>
      <c r="C2470" s="6" t="n">
        <v>0</v>
      </c>
    </row>
    <row r="2471" spans="1:4">
      <c r="A2471" s="4" t="s">
        <v>1003</v>
      </c>
      <c r="B2471" s="4" t="s">
        <v>417</v>
      </c>
      <c r="C2471" s="5" t="n">
        <v>2170</v>
      </c>
    </row>
    <row r="2472" spans="1:4">
      <c r="A2472" s="4" t="s">
        <v>1004</v>
      </c>
      <c r="C2472" s="5" t="n">
        <v>14268</v>
      </c>
    </row>
    <row r="2473" spans="1:4">
      <c r="A2473" s="4" t="s">
        <v>1005</v>
      </c>
      <c r="C2473" s="5" t="n">
        <v>54</v>
      </c>
    </row>
    <row r="2474" spans="1:4">
      <c r="A2474" s="4" t="s">
        <v>1006</v>
      </c>
      <c r="B2474" s="4" t="s">
        <v>445</v>
      </c>
      <c r="C2474" s="5" t="n">
        <v>16492</v>
      </c>
    </row>
    <row r="2475" spans="1:4">
      <c r="A2475" s="4" t="s">
        <v>1007</v>
      </c>
      <c r="C2475" s="6" t="n">
        <v>-973</v>
      </c>
    </row>
    <row r="2476" spans="1:4">
      <c r="A2476" s="4" t="s">
        <v>1008</v>
      </c>
      <c r="C2476" s="5" t="n">
        <v>2010</v>
      </c>
    </row>
    <row r="2477" spans="1:4">
      <c r="A2477" s="4" t="s">
        <v>414</v>
      </c>
      <c r="C2477" s="11" t="s">
        <v>1040</v>
      </c>
    </row>
    <row r="2478" spans="1:4">
      <c r="A2478" s="4" t="s">
        <v>1010</v>
      </c>
      <c r="C2478" s="5" t="n">
        <v>94</v>
      </c>
    </row>
    <row r="2479" spans="1:4">
      <c r="A2479" s="4" t="s">
        <v>1440</v>
      </c>
    </row>
    <row r="2480" spans="1:4">
      <c r="A2480" s="3" t="s">
        <v>409</v>
      </c>
    </row>
    <row r="2481" spans="1:4">
      <c r="A2481" s="4" t="s">
        <v>1012</v>
      </c>
      <c r="C2481" s="4" t="s">
        <v>339</v>
      </c>
    </row>
    <row r="2482" spans="1:4">
      <c r="A2482" s="4" t="s">
        <v>1441</v>
      </c>
    </row>
    <row r="2483" spans="1:4">
      <c r="A2483" s="3" t="s">
        <v>409</v>
      </c>
    </row>
    <row r="2484" spans="1:4">
      <c r="A2484" s="4" t="s">
        <v>1012</v>
      </c>
      <c r="C2484" s="4" t="s">
        <v>313</v>
      </c>
    </row>
    <row r="2485" spans="1:4">
      <c r="A2485" s="4" t="s">
        <v>1442</v>
      </c>
    </row>
    <row r="2486" spans="1:4">
      <c r="A2486" s="3" t="s">
        <v>409</v>
      </c>
    </row>
    <row r="2487" spans="1:4">
      <c r="A2487" s="4" t="s">
        <v>1002</v>
      </c>
      <c r="C2487" s="6" t="n">
        <v>0</v>
      </c>
    </row>
    <row r="2488" spans="1:4">
      <c r="A2488" s="4" t="s">
        <v>1003</v>
      </c>
      <c r="B2488" s="4" t="s">
        <v>417</v>
      </c>
      <c r="C2488" s="5" t="n">
        <v>6700</v>
      </c>
    </row>
    <row r="2489" spans="1:4">
      <c r="A2489" s="4" t="s">
        <v>1004</v>
      </c>
      <c r="C2489" s="5" t="n">
        <v>36829</v>
      </c>
    </row>
    <row r="2490" spans="1:4">
      <c r="A2490" s="4" t="s">
        <v>1005</v>
      </c>
      <c r="C2490" s="5" t="n">
        <v>5215</v>
      </c>
    </row>
    <row r="2491" spans="1:4">
      <c r="A2491" s="4" t="s">
        <v>1006</v>
      </c>
      <c r="B2491" s="4" t="s">
        <v>445</v>
      </c>
      <c r="C2491" s="5" t="n">
        <v>48744</v>
      </c>
    </row>
    <row r="2492" spans="1:4">
      <c r="A2492" s="4" t="s">
        <v>1007</v>
      </c>
      <c r="C2492" s="6" t="n">
        <v>-6167</v>
      </c>
    </row>
    <row r="2493" spans="1:4">
      <c r="A2493" s="4" t="s">
        <v>1008</v>
      </c>
      <c r="C2493" s="5" t="n">
        <v>1999</v>
      </c>
    </row>
    <row r="2494" spans="1:4">
      <c r="A2494" s="4" t="s">
        <v>414</v>
      </c>
      <c r="C2494" s="11" t="s">
        <v>1018</v>
      </c>
    </row>
    <row r="2495" spans="1:4">
      <c r="A2495" s="4" t="s">
        <v>1010</v>
      </c>
      <c r="C2495" s="5" t="n">
        <v>181</v>
      </c>
    </row>
    <row r="2496" spans="1:4">
      <c r="A2496" s="4" t="s">
        <v>1443</v>
      </c>
    </row>
    <row r="2497" spans="1:4">
      <c r="A2497" s="3" t="s">
        <v>409</v>
      </c>
    </row>
    <row r="2498" spans="1:4">
      <c r="A2498" s="4" t="s">
        <v>1012</v>
      </c>
      <c r="C2498" s="4" t="s">
        <v>339</v>
      </c>
    </row>
    <row r="2499" spans="1:4">
      <c r="A2499" s="4" t="s">
        <v>1444</v>
      </c>
    </row>
    <row r="2500" spans="1:4">
      <c r="A2500" s="3" t="s">
        <v>409</v>
      </c>
    </row>
    <row r="2501" spans="1:4">
      <c r="A2501" s="4" t="s">
        <v>1012</v>
      </c>
      <c r="C2501" s="4" t="s">
        <v>313</v>
      </c>
    </row>
    <row r="2502" spans="1:4">
      <c r="A2502" s="4" t="s">
        <v>1445</v>
      </c>
    </row>
    <row r="2503" spans="1:4">
      <c r="A2503" s="3" t="s">
        <v>409</v>
      </c>
    </row>
    <row r="2504" spans="1:4">
      <c r="A2504" s="4" t="s">
        <v>1002</v>
      </c>
      <c r="C2504" s="6" t="n">
        <v>0</v>
      </c>
    </row>
    <row r="2505" spans="1:4">
      <c r="A2505" s="4" t="s">
        <v>1003</v>
      </c>
      <c r="B2505" s="4" t="s">
        <v>417</v>
      </c>
      <c r="C2505" s="5" t="n">
        <v>1710</v>
      </c>
    </row>
    <row r="2506" spans="1:4">
      <c r="A2506" s="4" t="s">
        <v>1004</v>
      </c>
      <c r="C2506" s="5" t="n">
        <v>22636</v>
      </c>
    </row>
    <row r="2507" spans="1:4">
      <c r="A2507" s="4" t="s">
        <v>1005</v>
      </c>
      <c r="C2507" s="5" t="n">
        <v>196</v>
      </c>
    </row>
    <row r="2508" spans="1:4">
      <c r="A2508" s="4" t="s">
        <v>1006</v>
      </c>
      <c r="B2508" s="4" t="s">
        <v>445</v>
      </c>
      <c r="C2508" s="5" t="n">
        <v>24542</v>
      </c>
    </row>
    <row r="2509" spans="1:4">
      <c r="A2509" s="4" t="s">
        <v>1007</v>
      </c>
      <c r="C2509" s="6" t="n">
        <v>-1794</v>
      </c>
    </row>
    <row r="2510" spans="1:4">
      <c r="A2510" s="4" t="s">
        <v>1008</v>
      </c>
      <c r="C2510" s="5" t="n">
        <v>2007</v>
      </c>
    </row>
    <row r="2511" spans="1:4">
      <c r="A2511" s="4" t="s">
        <v>414</v>
      </c>
      <c r="C2511" s="11" t="s">
        <v>1040</v>
      </c>
    </row>
    <row r="2512" spans="1:4">
      <c r="A2512" s="4" t="s">
        <v>1010</v>
      </c>
      <c r="C2512" s="5" t="n">
        <v>139</v>
      </c>
    </row>
    <row r="2513" spans="1:4">
      <c r="A2513" s="4" t="s">
        <v>1446</v>
      </c>
    </row>
    <row r="2514" spans="1:4">
      <c r="A2514" s="3" t="s">
        <v>409</v>
      </c>
    </row>
    <row r="2515" spans="1:4">
      <c r="A2515" s="4" t="s">
        <v>1012</v>
      </c>
      <c r="C2515" s="4" t="s">
        <v>339</v>
      </c>
    </row>
    <row r="2516" spans="1:4">
      <c r="A2516" s="4" t="s">
        <v>1447</v>
      </c>
    </row>
    <row r="2517" spans="1:4">
      <c r="A2517" s="3" t="s">
        <v>409</v>
      </c>
    </row>
    <row r="2518" spans="1:4">
      <c r="A2518" s="4" t="s">
        <v>1012</v>
      </c>
      <c r="C2518" s="4" t="s">
        <v>313</v>
      </c>
    </row>
    <row r="2519" spans="1:4">
      <c r="A2519" s="4" t="s">
        <v>682</v>
      </c>
    </row>
    <row r="2520" spans="1:4">
      <c r="A2520" s="3" t="s">
        <v>409</v>
      </c>
    </row>
    <row r="2521" spans="1:4">
      <c r="A2521" s="4" t="s">
        <v>1002</v>
      </c>
      <c r="C2521" s="6" t="n">
        <v>21722</v>
      </c>
    </row>
    <row r="2522" spans="1:4">
      <c r="A2522" s="4" t="s">
        <v>1003</v>
      </c>
      <c r="B2522" s="4" t="s">
        <v>417</v>
      </c>
      <c r="C2522" s="5" t="n">
        <v>1620</v>
      </c>
    </row>
    <row r="2523" spans="1:4">
      <c r="A2523" s="4" t="s">
        <v>1004</v>
      </c>
      <c r="C2523" s="5" t="n">
        <v>35962</v>
      </c>
    </row>
    <row r="2524" spans="1:4">
      <c r="A2524" s="4" t="s">
        <v>1005</v>
      </c>
      <c r="C2524" s="5" t="n">
        <v>548</v>
      </c>
    </row>
    <row r="2525" spans="1:4">
      <c r="A2525" s="4" t="s">
        <v>1006</v>
      </c>
      <c r="B2525" s="4" t="s">
        <v>445</v>
      </c>
      <c r="C2525" s="5" t="n">
        <v>38130</v>
      </c>
    </row>
    <row r="2526" spans="1:4">
      <c r="A2526" s="4" t="s">
        <v>1007</v>
      </c>
      <c r="C2526" s="6" t="n">
        <v>-2736</v>
      </c>
    </row>
    <row r="2527" spans="1:4">
      <c r="A2527" s="4" t="s">
        <v>1008</v>
      </c>
      <c r="C2527" s="5" t="n">
        <v>2001</v>
      </c>
    </row>
    <row r="2528" spans="1:4">
      <c r="A2528" s="4" t="s">
        <v>414</v>
      </c>
      <c r="C2528" s="11" t="s">
        <v>1040</v>
      </c>
    </row>
    <row r="2529" spans="1:4">
      <c r="A2529" s="4" t="s">
        <v>1010</v>
      </c>
      <c r="C2529" s="5" t="n">
        <v>178</v>
      </c>
    </row>
    <row r="2530" spans="1:4">
      <c r="A2530" s="4" t="s">
        <v>1448</v>
      </c>
    </row>
    <row r="2531" spans="1:4">
      <c r="A2531" s="3" t="s">
        <v>409</v>
      </c>
    </row>
    <row r="2532" spans="1:4">
      <c r="A2532" s="4" t="s">
        <v>1012</v>
      </c>
      <c r="C2532" s="4" t="s">
        <v>339</v>
      </c>
    </row>
    <row r="2533" spans="1:4">
      <c r="A2533" s="4" t="s">
        <v>1449</v>
      </c>
    </row>
    <row r="2534" spans="1:4">
      <c r="A2534" s="3" t="s">
        <v>409</v>
      </c>
    </row>
    <row r="2535" spans="1:4">
      <c r="A2535" s="4" t="s">
        <v>1012</v>
      </c>
      <c r="C2535" s="4" t="s">
        <v>313</v>
      </c>
    </row>
    <row r="2536" spans="1:4">
      <c r="A2536" s="4" t="s">
        <v>1450</v>
      </c>
    </row>
    <row r="2537" spans="1:4">
      <c r="A2537" s="3" t="s">
        <v>409</v>
      </c>
    </row>
    <row r="2538" spans="1:4">
      <c r="A2538" s="4" t="s">
        <v>1002</v>
      </c>
      <c r="C2538" s="6" t="n">
        <v>0</v>
      </c>
    </row>
    <row r="2539" spans="1:4">
      <c r="A2539" s="4" t="s">
        <v>1003</v>
      </c>
      <c r="B2539" s="4" t="s">
        <v>417</v>
      </c>
      <c r="C2539" s="5" t="n">
        <v>1890</v>
      </c>
    </row>
    <row r="2540" spans="1:4">
      <c r="A2540" s="4" t="s">
        <v>1004</v>
      </c>
      <c r="C2540" s="5" t="n">
        <v>22014</v>
      </c>
    </row>
    <row r="2541" spans="1:4">
      <c r="A2541" s="4" t="s">
        <v>1005</v>
      </c>
      <c r="C2541" s="5" t="n">
        <v>121</v>
      </c>
    </row>
    <row r="2542" spans="1:4">
      <c r="A2542" s="4" t="s">
        <v>1006</v>
      </c>
      <c r="B2542" s="4" t="s">
        <v>445</v>
      </c>
      <c r="C2542" s="5" t="n">
        <v>24025</v>
      </c>
    </row>
    <row r="2543" spans="1:4">
      <c r="A2543" s="4" t="s">
        <v>1007</v>
      </c>
      <c r="C2543" s="6" t="n">
        <v>-1884</v>
      </c>
    </row>
    <row r="2544" spans="1:4">
      <c r="A2544" s="4" t="s">
        <v>1008</v>
      </c>
      <c r="C2544" s="5" t="n">
        <v>2008</v>
      </c>
    </row>
    <row r="2545" spans="1:4">
      <c r="A2545" s="4" t="s">
        <v>414</v>
      </c>
      <c r="C2545" s="11" t="s">
        <v>1040</v>
      </c>
    </row>
    <row r="2546" spans="1:4">
      <c r="A2546" s="4" t="s">
        <v>1010</v>
      </c>
      <c r="C2546" s="5" t="n">
        <v>123</v>
      </c>
    </row>
    <row r="2547" spans="1:4">
      <c r="A2547" s="4" t="s">
        <v>1451</v>
      </c>
    </row>
    <row r="2548" spans="1:4">
      <c r="A2548" s="3" t="s">
        <v>409</v>
      </c>
    </row>
    <row r="2549" spans="1:4">
      <c r="A2549" s="4" t="s">
        <v>1012</v>
      </c>
      <c r="C2549" s="4" t="s">
        <v>339</v>
      </c>
    </row>
    <row r="2550" spans="1:4">
      <c r="A2550" s="4" t="s">
        <v>1452</v>
      </c>
    </row>
    <row r="2551" spans="1:4">
      <c r="A2551" s="3" t="s">
        <v>409</v>
      </c>
    </row>
    <row r="2552" spans="1:4">
      <c r="A2552" s="4" t="s">
        <v>1012</v>
      </c>
      <c r="C2552" s="4" t="s">
        <v>313</v>
      </c>
    </row>
    <row r="2553" spans="1:4">
      <c r="A2553" s="4" t="s">
        <v>1453</v>
      </c>
    </row>
    <row r="2554" spans="1:4">
      <c r="A2554" s="3" t="s">
        <v>409</v>
      </c>
    </row>
    <row r="2555" spans="1:4">
      <c r="A2555" s="4" t="s">
        <v>1002</v>
      </c>
      <c r="C2555" s="6" t="n">
        <v>0</v>
      </c>
    </row>
    <row r="2556" spans="1:4">
      <c r="A2556" s="4" t="s">
        <v>1003</v>
      </c>
      <c r="B2556" s="4" t="s">
        <v>417</v>
      </c>
      <c r="C2556" s="5" t="n">
        <v>4550</v>
      </c>
    </row>
    <row r="2557" spans="1:4">
      <c r="A2557" s="4" t="s">
        <v>1004</v>
      </c>
      <c r="C2557" s="5" t="n">
        <v>23828</v>
      </c>
    </row>
    <row r="2558" spans="1:4">
      <c r="A2558" s="4" t="s">
        <v>1005</v>
      </c>
      <c r="C2558" s="5" t="n">
        <v>3784</v>
      </c>
    </row>
    <row r="2559" spans="1:4">
      <c r="A2559" s="4" t="s">
        <v>1006</v>
      </c>
      <c r="B2559" s="4" t="s">
        <v>445</v>
      </c>
      <c r="C2559" s="5" t="n">
        <v>32162</v>
      </c>
    </row>
    <row r="2560" spans="1:4">
      <c r="A2560" s="4" t="s">
        <v>1007</v>
      </c>
      <c r="C2560" s="6" t="n">
        <v>-5084</v>
      </c>
    </row>
    <row r="2561" spans="1:4">
      <c r="A2561" s="4" t="s">
        <v>1008</v>
      </c>
      <c r="C2561" s="5" t="n">
        <v>2000</v>
      </c>
    </row>
    <row r="2562" spans="1:4">
      <c r="A2562" s="4" t="s">
        <v>414</v>
      </c>
      <c r="C2562" s="11" t="s">
        <v>1018</v>
      </c>
    </row>
    <row r="2563" spans="1:4">
      <c r="A2563" s="4" t="s">
        <v>1010</v>
      </c>
      <c r="C2563" s="5" t="n">
        <v>108</v>
      </c>
    </row>
    <row r="2564" spans="1:4">
      <c r="A2564" s="4" t="s">
        <v>1454</v>
      </c>
    </row>
    <row r="2565" spans="1:4">
      <c r="A2565" s="3" t="s">
        <v>409</v>
      </c>
    </row>
    <row r="2566" spans="1:4">
      <c r="A2566" s="4" t="s">
        <v>1012</v>
      </c>
      <c r="C2566" s="4" t="s">
        <v>339</v>
      </c>
    </row>
    <row r="2567" spans="1:4">
      <c r="A2567" s="4" t="s">
        <v>1455</v>
      </c>
    </row>
    <row r="2568" spans="1:4">
      <c r="A2568" s="3" t="s">
        <v>409</v>
      </c>
    </row>
    <row r="2569" spans="1:4">
      <c r="A2569" s="4" t="s">
        <v>1012</v>
      </c>
      <c r="C2569" s="4" t="s">
        <v>313</v>
      </c>
    </row>
    <row r="2570" spans="1:4">
      <c r="A2570" s="4" t="s">
        <v>1456</v>
      </c>
    </row>
    <row r="2571" spans="1:4">
      <c r="A2571" s="3" t="s">
        <v>409</v>
      </c>
    </row>
    <row r="2572" spans="1:4">
      <c r="A2572" s="4" t="s">
        <v>1002</v>
      </c>
      <c r="C2572" s="6" t="n">
        <v>0</v>
      </c>
    </row>
    <row r="2573" spans="1:4">
      <c r="A2573" s="4" t="s">
        <v>1003</v>
      </c>
      <c r="B2573" s="4" t="s">
        <v>417</v>
      </c>
      <c r="C2573" s="5" t="n">
        <v>3220</v>
      </c>
    </row>
    <row r="2574" spans="1:4">
      <c r="A2574" s="4" t="s">
        <v>1004</v>
      </c>
      <c r="C2574" s="5" t="n">
        <v>22742</v>
      </c>
    </row>
    <row r="2575" spans="1:4">
      <c r="A2575" s="4" t="s">
        <v>1005</v>
      </c>
      <c r="C2575" s="5" t="n">
        <v>4219</v>
      </c>
    </row>
    <row r="2576" spans="1:4">
      <c r="A2576" s="4" t="s">
        <v>1006</v>
      </c>
      <c r="B2576" s="4" t="s">
        <v>445</v>
      </c>
      <c r="C2576" s="5" t="n">
        <v>30181</v>
      </c>
    </row>
    <row r="2577" spans="1:4">
      <c r="A2577" s="4" t="s">
        <v>1007</v>
      </c>
      <c r="C2577" s="6" t="n">
        <v>-4749</v>
      </c>
    </row>
    <row r="2578" spans="1:4">
      <c r="A2578" s="4" t="s">
        <v>1008</v>
      </c>
      <c r="C2578" s="5" t="n">
        <v>2001</v>
      </c>
    </row>
    <row r="2579" spans="1:4">
      <c r="A2579" s="4" t="s">
        <v>414</v>
      </c>
      <c r="C2579" s="11" t="s">
        <v>1018</v>
      </c>
    </row>
    <row r="2580" spans="1:4">
      <c r="A2580" s="4" t="s">
        <v>1010</v>
      </c>
      <c r="C2580" s="5" t="n">
        <v>110</v>
      </c>
    </row>
    <row r="2581" spans="1:4">
      <c r="A2581" s="4" t="s">
        <v>1457</v>
      </c>
    </row>
    <row r="2582" spans="1:4">
      <c r="A2582" s="3" t="s">
        <v>409</v>
      </c>
    </row>
    <row r="2583" spans="1:4">
      <c r="A2583" s="4" t="s">
        <v>1012</v>
      </c>
      <c r="C2583" s="4" t="s">
        <v>339</v>
      </c>
    </row>
    <row r="2584" spans="1:4">
      <c r="A2584" s="4" t="s">
        <v>1458</v>
      </c>
    </row>
    <row r="2585" spans="1:4">
      <c r="A2585" s="3" t="s">
        <v>409</v>
      </c>
    </row>
    <row r="2586" spans="1:4">
      <c r="A2586" s="4" t="s">
        <v>1012</v>
      </c>
      <c r="C2586" s="4" t="s">
        <v>313</v>
      </c>
    </row>
    <row r="2587" spans="1:4">
      <c r="A2587" s="4" t="s">
        <v>1459</v>
      </c>
    </row>
    <row r="2588" spans="1:4">
      <c r="A2588" s="3" t="s">
        <v>409</v>
      </c>
    </row>
    <row r="2589" spans="1:4">
      <c r="A2589" s="4" t="s">
        <v>1002</v>
      </c>
      <c r="C2589" s="6" t="n">
        <v>0</v>
      </c>
    </row>
    <row r="2590" spans="1:4">
      <c r="A2590" s="4" t="s">
        <v>1003</v>
      </c>
      <c r="B2590" s="4" t="s">
        <v>417</v>
      </c>
      <c r="C2590" s="5" t="n">
        <v>1589</v>
      </c>
    </row>
    <row r="2591" spans="1:4">
      <c r="A2591" s="4" t="s">
        <v>1004</v>
      </c>
      <c r="C2591" s="5" t="n">
        <v>13476</v>
      </c>
    </row>
    <row r="2592" spans="1:4">
      <c r="A2592" s="4" t="s">
        <v>1005</v>
      </c>
      <c r="C2592" s="5" t="n">
        <v>2215</v>
      </c>
    </row>
    <row r="2593" spans="1:4">
      <c r="A2593" s="4" t="s">
        <v>1006</v>
      </c>
      <c r="B2593" s="4" t="s">
        <v>445</v>
      </c>
      <c r="C2593" s="5" t="n">
        <v>17280</v>
      </c>
    </row>
    <row r="2594" spans="1:4">
      <c r="A2594" s="4" t="s">
        <v>1007</v>
      </c>
      <c r="C2594" s="6" t="n">
        <v>-4644</v>
      </c>
    </row>
    <row r="2595" spans="1:4">
      <c r="A2595" s="4" t="s">
        <v>1008</v>
      </c>
      <c r="C2595" s="5" t="n">
        <v>2006</v>
      </c>
    </row>
    <row r="2596" spans="1:4">
      <c r="A2596" s="4" t="s">
        <v>414</v>
      </c>
      <c r="C2596" s="11" t="s">
        <v>1460</v>
      </c>
    </row>
    <row r="2597" spans="1:4">
      <c r="A2597" s="4" t="s">
        <v>1010</v>
      </c>
      <c r="C2597" s="5" t="n">
        <v>118</v>
      </c>
    </row>
    <row r="2598" spans="1:4">
      <c r="A2598" s="4" t="s">
        <v>1461</v>
      </c>
    </row>
    <row r="2599" spans="1:4">
      <c r="A2599" s="3" t="s">
        <v>409</v>
      </c>
    </row>
    <row r="2600" spans="1:4">
      <c r="A2600" s="4" t="s">
        <v>1012</v>
      </c>
      <c r="C2600" s="4" t="s">
        <v>339</v>
      </c>
    </row>
    <row r="2601" spans="1:4">
      <c r="A2601" s="4" t="s">
        <v>1462</v>
      </c>
    </row>
    <row r="2602" spans="1:4">
      <c r="A2602" s="3" t="s">
        <v>409</v>
      </c>
    </row>
    <row r="2603" spans="1:4">
      <c r="A2603" s="4" t="s">
        <v>1012</v>
      </c>
      <c r="C2603" s="4" t="s">
        <v>313</v>
      </c>
    </row>
    <row r="2604" spans="1:4">
      <c r="A2604" s="4" t="s">
        <v>650</v>
      </c>
    </row>
    <row r="2605" spans="1:4">
      <c r="A2605" s="3" t="s">
        <v>409</v>
      </c>
    </row>
    <row r="2606" spans="1:4">
      <c r="A2606" s="4" t="s">
        <v>1002</v>
      </c>
      <c r="C2606" s="6" t="n">
        <v>7692</v>
      </c>
    </row>
    <row r="2607" spans="1:4">
      <c r="A2607" s="4" t="s">
        <v>1003</v>
      </c>
      <c r="B2607" s="4" t="s">
        <v>417</v>
      </c>
      <c r="C2607" s="5" t="n">
        <v>0</v>
      </c>
    </row>
    <row r="2608" spans="1:4">
      <c r="A2608" s="4" t="s">
        <v>1004</v>
      </c>
      <c r="C2608" s="5" t="n">
        <v>27133</v>
      </c>
    </row>
    <row r="2609" spans="1:4">
      <c r="A2609" s="4" t="s">
        <v>1005</v>
      </c>
      <c r="C2609" s="5" t="n">
        <v>3461</v>
      </c>
    </row>
    <row r="2610" spans="1:4">
      <c r="A2610" s="4" t="s">
        <v>1006</v>
      </c>
      <c r="B2610" s="4" t="s">
        <v>445</v>
      </c>
      <c r="C2610" s="5" t="n">
        <v>30594</v>
      </c>
    </row>
    <row r="2611" spans="1:4">
      <c r="A2611" s="4" t="s">
        <v>1007</v>
      </c>
      <c r="C2611" s="6" t="n">
        <v>-6341</v>
      </c>
    </row>
    <row r="2612" spans="1:4">
      <c r="A2612" s="4" t="s">
        <v>1008</v>
      </c>
      <c r="C2612" s="5" t="n">
        <v>2002</v>
      </c>
    </row>
    <row r="2613" spans="1:4">
      <c r="A2613" s="4" t="s">
        <v>414</v>
      </c>
      <c r="C2613" s="11" t="s">
        <v>1018</v>
      </c>
    </row>
    <row r="2614" spans="1:4">
      <c r="A2614" s="4" t="s">
        <v>1010</v>
      </c>
      <c r="C2614" s="5" t="n">
        <v>162</v>
      </c>
    </row>
    <row r="2615" spans="1:4">
      <c r="A2615" s="4" t="s">
        <v>1463</v>
      </c>
    </row>
    <row r="2616" spans="1:4">
      <c r="A2616" s="3" t="s">
        <v>409</v>
      </c>
    </row>
    <row r="2617" spans="1:4">
      <c r="A2617" s="4" t="s">
        <v>1012</v>
      </c>
      <c r="C2617" s="4" t="s">
        <v>339</v>
      </c>
    </row>
    <row r="2618" spans="1:4">
      <c r="A2618" s="4" t="s">
        <v>1464</v>
      </c>
    </row>
    <row r="2619" spans="1:4">
      <c r="A2619" s="3" t="s">
        <v>409</v>
      </c>
    </row>
    <row r="2620" spans="1:4">
      <c r="A2620" s="4" t="s">
        <v>1012</v>
      </c>
      <c r="C2620" s="4" t="s">
        <v>1465</v>
      </c>
    </row>
    <row r="2621" spans="1:4">
      <c r="A2621" s="4" t="s">
        <v>1466</v>
      </c>
    </row>
    <row r="2622" spans="1:4">
      <c r="A2622" s="3" t="s">
        <v>409</v>
      </c>
    </row>
    <row r="2623" spans="1:4">
      <c r="A2623" s="4" t="s">
        <v>1002</v>
      </c>
      <c r="C2623" s="6" t="n">
        <v>0</v>
      </c>
    </row>
    <row r="2624" spans="1:4">
      <c r="A2624" s="4" t="s">
        <v>1003</v>
      </c>
      <c r="B2624" s="4" t="s">
        <v>417</v>
      </c>
      <c r="C2624" s="5" t="n">
        <v>2054</v>
      </c>
    </row>
    <row r="2625" spans="1:4">
      <c r="A2625" s="4" t="s">
        <v>1004</v>
      </c>
      <c r="C2625" s="5" t="n">
        <v>19513</v>
      </c>
    </row>
    <row r="2626" spans="1:4">
      <c r="A2626" s="4" t="s">
        <v>1005</v>
      </c>
      <c r="C2626" s="5" t="n">
        <v>2348</v>
      </c>
    </row>
    <row r="2627" spans="1:4">
      <c r="A2627" s="4" t="s">
        <v>1006</v>
      </c>
      <c r="B2627" s="4" t="s">
        <v>445</v>
      </c>
      <c r="C2627" s="5" t="n">
        <v>23915</v>
      </c>
    </row>
    <row r="2628" spans="1:4">
      <c r="A2628" s="4" t="s">
        <v>1007</v>
      </c>
      <c r="C2628" s="6" t="n">
        <v>-5783</v>
      </c>
    </row>
    <row r="2629" spans="1:4">
      <c r="A2629" s="4" t="s">
        <v>1008</v>
      </c>
      <c r="C2629" s="5" t="n">
        <v>2005</v>
      </c>
    </row>
    <row r="2630" spans="1:4">
      <c r="A2630" s="4" t="s">
        <v>414</v>
      </c>
      <c r="C2630" s="11" t="s">
        <v>1460</v>
      </c>
    </row>
    <row r="2631" spans="1:4">
      <c r="A2631" s="4" t="s">
        <v>1010</v>
      </c>
      <c r="C2631" s="5" t="n">
        <v>131</v>
      </c>
    </row>
    <row r="2632" spans="1:4">
      <c r="A2632" s="4" t="s">
        <v>1467</v>
      </c>
    </row>
    <row r="2633" spans="1:4">
      <c r="A2633" s="3" t="s">
        <v>409</v>
      </c>
    </row>
    <row r="2634" spans="1:4">
      <c r="A2634" s="4" t="s">
        <v>1012</v>
      </c>
      <c r="C2634" s="4" t="s">
        <v>339</v>
      </c>
    </row>
    <row r="2635" spans="1:4">
      <c r="A2635" s="4" t="s">
        <v>1468</v>
      </c>
    </row>
    <row r="2636" spans="1:4">
      <c r="A2636" s="3" t="s">
        <v>409</v>
      </c>
    </row>
    <row r="2637" spans="1:4">
      <c r="A2637" s="4" t="s">
        <v>1012</v>
      </c>
      <c r="C2637" s="4" t="s">
        <v>313</v>
      </c>
    </row>
    <row r="2638" spans="1:4">
      <c r="A2638" s="4" t="s">
        <v>1469</v>
      </c>
    </row>
    <row r="2639" spans="1:4">
      <c r="A2639" s="3" t="s">
        <v>409</v>
      </c>
    </row>
    <row r="2640" spans="1:4">
      <c r="A2640" s="4" t="s">
        <v>1002</v>
      </c>
      <c r="C2640" s="6" t="n">
        <v>0</v>
      </c>
    </row>
    <row r="2641" spans="1:4">
      <c r="A2641" s="4" t="s">
        <v>1003</v>
      </c>
      <c r="B2641" s="4" t="s">
        <v>417</v>
      </c>
      <c r="C2641" s="5" t="n">
        <v>6510</v>
      </c>
    </row>
    <row r="2642" spans="1:4">
      <c r="A2642" s="4" t="s">
        <v>1004</v>
      </c>
      <c r="C2642" s="5" t="n">
        <v>28718</v>
      </c>
    </row>
    <row r="2643" spans="1:4">
      <c r="A2643" s="4" t="s">
        <v>1005</v>
      </c>
      <c r="C2643" s="5" t="n">
        <v>1165</v>
      </c>
    </row>
    <row r="2644" spans="1:4">
      <c r="A2644" s="4" t="s">
        <v>1006</v>
      </c>
      <c r="B2644" s="4" t="s">
        <v>445</v>
      </c>
      <c r="C2644" s="5" t="n">
        <v>36393</v>
      </c>
    </row>
    <row r="2645" spans="1:4">
      <c r="A2645" s="4" t="s">
        <v>1007</v>
      </c>
      <c r="C2645" s="6" t="n">
        <v>-4801</v>
      </c>
    </row>
    <row r="2646" spans="1:4">
      <c r="A2646" s="4" t="s">
        <v>1008</v>
      </c>
      <c r="C2646" s="5" t="n">
        <v>2003</v>
      </c>
    </row>
    <row r="2647" spans="1:4">
      <c r="A2647" s="4" t="s">
        <v>414</v>
      </c>
      <c r="C2647" s="11" t="s">
        <v>1018</v>
      </c>
    </row>
    <row r="2648" spans="1:4">
      <c r="A2648" s="4" t="s">
        <v>1010</v>
      </c>
      <c r="C2648" s="5" t="n">
        <v>165</v>
      </c>
    </row>
    <row r="2649" spans="1:4">
      <c r="A2649" s="4" t="s">
        <v>1470</v>
      </c>
    </row>
    <row r="2650" spans="1:4">
      <c r="A2650" s="3" t="s">
        <v>409</v>
      </c>
    </row>
    <row r="2651" spans="1:4">
      <c r="A2651" s="4" t="s">
        <v>1012</v>
      </c>
      <c r="C2651" s="4" t="s">
        <v>339</v>
      </c>
    </row>
    <row r="2652" spans="1:4">
      <c r="A2652" s="4" t="s">
        <v>1471</v>
      </c>
    </row>
    <row r="2653" spans="1:4">
      <c r="A2653" s="3" t="s">
        <v>409</v>
      </c>
    </row>
    <row r="2654" spans="1:4">
      <c r="A2654" s="4" t="s">
        <v>1012</v>
      </c>
      <c r="C2654" s="4" t="s">
        <v>313</v>
      </c>
    </row>
    <row r="2655" spans="1:4">
      <c r="A2655" s="4" t="s">
        <v>381</v>
      </c>
    </row>
    <row r="2656" spans="1:4">
      <c r="A2656" s="3" t="s">
        <v>409</v>
      </c>
    </row>
    <row r="2657" spans="1:4">
      <c r="A2657" s="4" t="s">
        <v>1002</v>
      </c>
      <c r="C2657" s="6" t="n">
        <v>0</v>
      </c>
    </row>
    <row r="2658" spans="1:4">
      <c r="A2658" s="4" t="s">
        <v>1003</v>
      </c>
      <c r="B2658" s="4" t="s">
        <v>417</v>
      </c>
      <c r="C2658" s="5" t="n">
        <v>0</v>
      </c>
    </row>
    <row r="2659" spans="1:4">
      <c r="A2659" s="4" t="s">
        <v>1004</v>
      </c>
      <c r="C2659" s="5" t="n">
        <v>102832</v>
      </c>
    </row>
    <row r="2660" spans="1:4">
      <c r="A2660" s="4" t="s">
        <v>1005</v>
      </c>
      <c r="B2660" s="4" t="s">
        <v>748</v>
      </c>
      <c r="C2660" s="5" t="n">
        <v>-73409</v>
      </c>
    </row>
    <row r="2661" spans="1:4">
      <c r="A2661" s="4" t="s">
        <v>1006</v>
      </c>
      <c r="B2661" s="4" t="s">
        <v>445</v>
      </c>
      <c r="C2661" s="5" t="n">
        <v>29423</v>
      </c>
    </row>
    <row r="2662" spans="1:4">
      <c r="A2662" s="4" t="s">
        <v>1007</v>
      </c>
      <c r="C2662" s="6" t="n">
        <v>-13210</v>
      </c>
    </row>
    <row r="2663" spans="1:4">
      <c r="A2663" s="4" t="s">
        <v>1008</v>
      </c>
      <c r="C2663" s="5" t="n">
        <v>1916</v>
      </c>
    </row>
    <row r="2664" spans="1:4">
      <c r="A2664" s="4" t="s">
        <v>414</v>
      </c>
      <c r="C2664" s="11" t="s">
        <v>1018</v>
      </c>
    </row>
    <row r="2665" spans="1:4">
      <c r="A2665" s="4" t="s">
        <v>1010</v>
      </c>
      <c r="C2665" s="5" t="n">
        <v>208</v>
      </c>
    </row>
    <row r="2666" spans="1:4">
      <c r="A2666" s="4" t="s">
        <v>1472</v>
      </c>
    </row>
    <row r="2667" spans="1:4">
      <c r="A2667" s="3" t="s">
        <v>409</v>
      </c>
    </row>
    <row r="2668" spans="1:4">
      <c r="A2668" s="4" t="s">
        <v>1012</v>
      </c>
      <c r="C2668" s="4" t="s">
        <v>339</v>
      </c>
    </row>
    <row r="2669" spans="1:4">
      <c r="A2669" s="4" t="s">
        <v>1473</v>
      </c>
    </row>
    <row r="2670" spans="1:4">
      <c r="A2670" s="3" t="s">
        <v>409</v>
      </c>
    </row>
    <row r="2671" spans="1:4">
      <c r="A2671" s="4" t="s">
        <v>1012</v>
      </c>
      <c r="C2671" s="4" t="s">
        <v>1474</v>
      </c>
    </row>
    <row r="2672" spans="1:4">
      <c r="A2672" s="4" t="s">
        <v>664</v>
      </c>
    </row>
    <row r="2673" spans="1:4">
      <c r="A2673" s="3" t="s">
        <v>409</v>
      </c>
    </row>
    <row r="2674" spans="1:4">
      <c r="A2674" s="4" t="s">
        <v>1002</v>
      </c>
      <c r="C2674" s="6" t="n">
        <v>10357</v>
      </c>
    </row>
    <row r="2675" spans="1:4">
      <c r="A2675" s="4" t="s">
        <v>1003</v>
      </c>
      <c r="B2675" s="4" t="s">
        <v>417</v>
      </c>
      <c r="C2675" s="5" t="n">
        <v>812</v>
      </c>
    </row>
    <row r="2676" spans="1:4">
      <c r="A2676" s="4" t="s">
        <v>1004</v>
      </c>
      <c r="C2676" s="5" t="n">
        <v>23278</v>
      </c>
    </row>
    <row r="2677" spans="1:4">
      <c r="A2677" s="4" t="s">
        <v>1005</v>
      </c>
      <c r="C2677" s="5" t="n">
        <v>84</v>
      </c>
    </row>
    <row r="2678" spans="1:4">
      <c r="A2678" s="4" t="s">
        <v>1006</v>
      </c>
      <c r="B2678" s="4" t="s">
        <v>445</v>
      </c>
      <c r="C2678" s="5" t="n">
        <v>24174</v>
      </c>
    </row>
    <row r="2679" spans="1:4">
      <c r="A2679" s="4" t="s">
        <v>1007</v>
      </c>
      <c r="C2679" s="6" t="n">
        <v>-2456</v>
      </c>
    </row>
    <row r="2680" spans="1:4">
      <c r="A2680" s="4" t="s">
        <v>1008</v>
      </c>
      <c r="C2680" s="5" t="n">
        <v>2013</v>
      </c>
    </row>
    <row r="2681" spans="1:4">
      <c r="A2681" s="4" t="s">
        <v>414</v>
      </c>
      <c r="C2681" s="11" t="s">
        <v>1475</v>
      </c>
    </row>
    <row r="2682" spans="1:4">
      <c r="A2682" s="4" t="s">
        <v>1010</v>
      </c>
      <c r="C2682" s="5" t="n">
        <v>102</v>
      </c>
    </row>
    <row r="2683" spans="1:4">
      <c r="A2683" s="4" t="s">
        <v>1476</v>
      </c>
    </row>
    <row r="2684" spans="1:4">
      <c r="A2684" s="3" t="s">
        <v>409</v>
      </c>
    </row>
    <row r="2685" spans="1:4">
      <c r="A2685" s="4" t="s">
        <v>1012</v>
      </c>
      <c r="C2685" s="4" t="s">
        <v>339</v>
      </c>
    </row>
    <row r="2686" spans="1:4">
      <c r="A2686" s="4" t="s">
        <v>1477</v>
      </c>
    </row>
    <row r="2687" spans="1:4">
      <c r="A2687" s="3" t="s">
        <v>409</v>
      </c>
    </row>
    <row r="2688" spans="1:4">
      <c r="A2688" s="4" t="s">
        <v>1012</v>
      </c>
      <c r="C2688" s="4" t="s">
        <v>313</v>
      </c>
    </row>
    <row r="2689" spans="1:4">
      <c r="A2689" s="4" t="s">
        <v>668</v>
      </c>
    </row>
    <row r="2690" spans="1:4">
      <c r="A2690" s="3" t="s">
        <v>409</v>
      </c>
    </row>
    <row r="2691" spans="1:4">
      <c r="A2691" s="4" t="s">
        <v>1002</v>
      </c>
      <c r="C2691" s="6" t="n">
        <v>10357</v>
      </c>
    </row>
    <row r="2692" spans="1:4">
      <c r="A2692" s="4" t="s">
        <v>1003</v>
      </c>
      <c r="B2692" s="4" t="s">
        <v>417</v>
      </c>
      <c r="C2692" s="5" t="n">
        <v>621</v>
      </c>
    </row>
    <row r="2693" spans="1:4">
      <c r="A2693" s="4" t="s">
        <v>1004</v>
      </c>
      <c r="C2693" s="5" t="n">
        <v>17589</v>
      </c>
    </row>
    <row r="2694" spans="1:4">
      <c r="A2694" s="4" t="s">
        <v>1005</v>
      </c>
      <c r="C2694" s="5" t="n">
        <v>79</v>
      </c>
    </row>
    <row r="2695" spans="1:4">
      <c r="A2695" s="4" t="s">
        <v>1006</v>
      </c>
      <c r="B2695" s="4" t="s">
        <v>445</v>
      </c>
      <c r="C2695" s="5" t="n">
        <v>18289</v>
      </c>
    </row>
    <row r="2696" spans="1:4">
      <c r="A2696" s="4" t="s">
        <v>1007</v>
      </c>
      <c r="C2696" s="6" t="n">
        <v>-1933</v>
      </c>
    </row>
    <row r="2697" spans="1:4">
      <c r="A2697" s="4" t="s">
        <v>1008</v>
      </c>
      <c r="C2697" s="5" t="n">
        <v>2013</v>
      </c>
    </row>
    <row r="2698" spans="1:4">
      <c r="A2698" s="4" t="s">
        <v>414</v>
      </c>
      <c r="C2698" s="11" t="s">
        <v>1475</v>
      </c>
    </row>
    <row r="2699" spans="1:4">
      <c r="A2699" s="4" t="s">
        <v>1010</v>
      </c>
      <c r="C2699" s="5" t="n">
        <v>78</v>
      </c>
    </row>
    <row r="2700" spans="1:4">
      <c r="A2700" s="4" t="s">
        <v>1478</v>
      </c>
    </row>
    <row r="2701" spans="1:4">
      <c r="A2701" s="3" t="s">
        <v>409</v>
      </c>
    </row>
    <row r="2702" spans="1:4">
      <c r="A2702" s="4" t="s">
        <v>1012</v>
      </c>
      <c r="C2702" s="4" t="s">
        <v>339</v>
      </c>
    </row>
    <row r="2703" spans="1:4">
      <c r="A2703" s="4" t="s">
        <v>1479</v>
      </c>
    </row>
    <row r="2704" spans="1:4">
      <c r="A2704" s="3" t="s">
        <v>409</v>
      </c>
    </row>
    <row r="2705" spans="1:4">
      <c r="A2705" s="4" t="s">
        <v>1012</v>
      </c>
      <c r="C2705" s="4" t="s">
        <v>313</v>
      </c>
    </row>
    <row r="2706" spans="1:4">
      <c r="A2706" s="4" t="s">
        <v>1480</v>
      </c>
    </row>
    <row r="2707" spans="1:4">
      <c r="A2707" s="3" t="s">
        <v>409</v>
      </c>
    </row>
    <row r="2708" spans="1:4">
      <c r="A2708" s="4" t="s">
        <v>1002</v>
      </c>
      <c r="C2708" s="6" t="n">
        <v>0</v>
      </c>
    </row>
    <row r="2709" spans="1:4">
      <c r="A2709" s="4" t="s">
        <v>1003</v>
      </c>
      <c r="B2709" s="4" t="s">
        <v>417</v>
      </c>
      <c r="C2709" s="5" t="n">
        <v>1120</v>
      </c>
    </row>
    <row r="2710" spans="1:4">
      <c r="A2710" s="4" t="s">
        <v>1004</v>
      </c>
      <c r="C2710" s="5" t="n">
        <v>16770</v>
      </c>
    </row>
    <row r="2711" spans="1:4">
      <c r="A2711" s="4" t="s">
        <v>1005</v>
      </c>
      <c r="C2711" s="5" t="n">
        <v>1068</v>
      </c>
    </row>
    <row r="2712" spans="1:4">
      <c r="A2712" s="4" t="s">
        <v>1006</v>
      </c>
      <c r="B2712" s="4" t="s">
        <v>445</v>
      </c>
      <c r="C2712" s="5" t="n">
        <v>18958</v>
      </c>
    </row>
    <row r="2713" spans="1:4">
      <c r="A2713" s="4" t="s">
        <v>1007</v>
      </c>
      <c r="C2713" s="6" t="n">
        <v>-1500</v>
      </c>
    </row>
    <row r="2714" spans="1:4">
      <c r="A2714" s="4" t="s">
        <v>1008</v>
      </c>
      <c r="C2714" s="5" t="n">
        <v>2010</v>
      </c>
    </row>
    <row r="2715" spans="1:4">
      <c r="A2715" s="4" t="s">
        <v>414</v>
      </c>
      <c r="C2715" s="11" t="s">
        <v>1040</v>
      </c>
    </row>
    <row r="2716" spans="1:4">
      <c r="A2716" s="4" t="s">
        <v>1010</v>
      </c>
      <c r="C2716" s="5" t="n">
        <v>110</v>
      </c>
    </row>
    <row r="2717" spans="1:4">
      <c r="A2717" s="4" t="s">
        <v>1481</v>
      </c>
    </row>
    <row r="2718" spans="1:4">
      <c r="A2718" s="3" t="s">
        <v>409</v>
      </c>
    </row>
    <row r="2719" spans="1:4">
      <c r="A2719" s="4" t="s">
        <v>1012</v>
      </c>
      <c r="C2719" s="4" t="s">
        <v>339</v>
      </c>
    </row>
    <row r="2720" spans="1:4">
      <c r="A2720" s="4" t="s">
        <v>1482</v>
      </c>
    </row>
    <row r="2721" spans="1:4">
      <c r="A2721" s="3" t="s">
        <v>409</v>
      </c>
    </row>
    <row r="2722" spans="1:4">
      <c r="A2722" s="4" t="s">
        <v>1012</v>
      </c>
      <c r="C2722" s="4" t="s">
        <v>313</v>
      </c>
    </row>
    <row r="2723" spans="1:4">
      <c r="A2723" s="4" t="s">
        <v>1483</v>
      </c>
    </row>
    <row r="2724" spans="1:4">
      <c r="A2724" s="3" t="s">
        <v>409</v>
      </c>
    </row>
    <row r="2725" spans="1:4">
      <c r="A2725" s="4" t="s">
        <v>1002</v>
      </c>
      <c r="C2725" s="6" t="n">
        <v>0</v>
      </c>
    </row>
    <row r="2726" spans="1:4">
      <c r="A2726" s="4" t="s">
        <v>1003</v>
      </c>
      <c r="B2726" s="4" t="s">
        <v>417</v>
      </c>
      <c r="C2726" s="5" t="n">
        <v>1419</v>
      </c>
    </row>
    <row r="2727" spans="1:4">
      <c r="A2727" s="4" t="s">
        <v>1004</v>
      </c>
      <c r="C2727" s="5" t="n">
        <v>16614</v>
      </c>
    </row>
    <row r="2728" spans="1:4">
      <c r="A2728" s="4" t="s">
        <v>1005</v>
      </c>
      <c r="C2728" s="5" t="n">
        <v>3643</v>
      </c>
    </row>
    <row r="2729" spans="1:4">
      <c r="A2729" s="4" t="s">
        <v>1006</v>
      </c>
      <c r="B2729" s="4" t="s">
        <v>445</v>
      </c>
      <c r="C2729" s="5" t="n">
        <v>21676</v>
      </c>
    </row>
    <row r="2730" spans="1:4">
      <c r="A2730" s="4" t="s">
        <v>1007</v>
      </c>
      <c r="C2730" s="6" t="n">
        <v>-7370</v>
      </c>
    </row>
    <row r="2731" spans="1:4">
      <c r="A2731" s="4" t="s">
        <v>1008</v>
      </c>
      <c r="C2731" s="5" t="n">
        <v>1999</v>
      </c>
    </row>
    <row r="2732" spans="1:4">
      <c r="A2732" s="4" t="s">
        <v>414</v>
      </c>
      <c r="C2732" s="11" t="s">
        <v>1168</v>
      </c>
    </row>
    <row r="2733" spans="1:4">
      <c r="A2733" s="4" t="s">
        <v>1010</v>
      </c>
      <c r="C2733" s="5" t="n">
        <v>142</v>
      </c>
    </row>
    <row r="2734" spans="1:4">
      <c r="A2734" s="4" t="s">
        <v>1484</v>
      </c>
    </row>
    <row r="2735" spans="1:4">
      <c r="A2735" s="3" t="s">
        <v>409</v>
      </c>
    </row>
    <row r="2736" spans="1:4">
      <c r="A2736" s="4" t="s">
        <v>1012</v>
      </c>
      <c r="C2736" s="4" t="s">
        <v>339</v>
      </c>
    </row>
    <row r="2737" spans="1:4">
      <c r="A2737" s="4" t="s">
        <v>1485</v>
      </c>
    </row>
    <row r="2738" spans="1:4">
      <c r="A2738" s="3" t="s">
        <v>409</v>
      </c>
    </row>
    <row r="2739" spans="1:4">
      <c r="A2739" s="4" t="s">
        <v>1012</v>
      </c>
      <c r="C2739" s="4" t="s">
        <v>313</v>
      </c>
    </row>
    <row r="2740" spans="1:4">
      <c r="A2740" s="4" t="s">
        <v>1486</v>
      </c>
    </row>
    <row r="2741" spans="1:4">
      <c r="A2741" s="3" t="s">
        <v>409</v>
      </c>
    </row>
    <row r="2742" spans="1:4">
      <c r="A2742" s="4" t="s">
        <v>1002</v>
      </c>
      <c r="C2742" s="6" t="n">
        <v>0</v>
      </c>
    </row>
    <row r="2743" spans="1:4">
      <c r="A2743" s="4" t="s">
        <v>1003</v>
      </c>
      <c r="B2743" s="4" t="s">
        <v>417</v>
      </c>
      <c r="C2743" s="5" t="n">
        <v>1430</v>
      </c>
    </row>
    <row r="2744" spans="1:4">
      <c r="A2744" s="4" t="s">
        <v>1004</v>
      </c>
      <c r="C2744" s="5" t="n">
        <v>31327</v>
      </c>
    </row>
    <row r="2745" spans="1:4">
      <c r="A2745" s="4" t="s">
        <v>1005</v>
      </c>
      <c r="C2745" s="5" t="n">
        <v>2145</v>
      </c>
    </row>
    <row r="2746" spans="1:4">
      <c r="A2746" s="4" t="s">
        <v>1006</v>
      </c>
      <c r="B2746" s="4" t="s">
        <v>445</v>
      </c>
      <c r="C2746" s="5" t="n">
        <v>34902</v>
      </c>
    </row>
    <row r="2747" spans="1:4">
      <c r="A2747" s="4" t="s">
        <v>1007</v>
      </c>
      <c r="C2747" s="6" t="n">
        <v>-8877</v>
      </c>
    </row>
    <row r="2748" spans="1:4">
      <c r="A2748" s="4" t="s">
        <v>1008</v>
      </c>
      <c r="C2748" s="5" t="n">
        <v>2009</v>
      </c>
    </row>
    <row r="2749" spans="1:4">
      <c r="A2749" s="4" t="s">
        <v>414</v>
      </c>
      <c r="C2749" s="11" t="s">
        <v>1487</v>
      </c>
    </row>
    <row r="2750" spans="1:4">
      <c r="A2750" s="4" t="s">
        <v>1010</v>
      </c>
      <c r="C2750" s="5" t="n">
        <v>200</v>
      </c>
    </row>
    <row r="2751" spans="1:4">
      <c r="A2751" s="4" t="s">
        <v>1488</v>
      </c>
    </row>
    <row r="2752" spans="1:4">
      <c r="A2752" s="3" t="s">
        <v>409</v>
      </c>
    </row>
    <row r="2753" spans="1:4">
      <c r="A2753" s="4" t="s">
        <v>1012</v>
      </c>
      <c r="C2753" s="4" t="s">
        <v>339</v>
      </c>
    </row>
    <row r="2754" spans="1:4">
      <c r="A2754" s="4" t="s">
        <v>1489</v>
      </c>
    </row>
    <row r="2755" spans="1:4">
      <c r="A2755" s="3" t="s">
        <v>409</v>
      </c>
    </row>
    <row r="2756" spans="1:4">
      <c r="A2756" s="4" t="s">
        <v>1012</v>
      </c>
      <c r="C2756" s="4" t="s">
        <v>313</v>
      </c>
    </row>
    <row r="2757" spans="1:4">
      <c r="A2757" s="4" t="s">
        <v>1490</v>
      </c>
    </row>
    <row r="2758" spans="1:4">
      <c r="A2758" s="3" t="s">
        <v>409</v>
      </c>
    </row>
    <row r="2759" spans="1:4">
      <c r="A2759" s="4" t="s">
        <v>1002</v>
      </c>
      <c r="C2759" s="6" t="n">
        <v>0</v>
      </c>
    </row>
    <row r="2760" spans="1:4">
      <c r="A2760" s="4" t="s">
        <v>1003</v>
      </c>
      <c r="B2760" s="4" t="s">
        <v>417</v>
      </c>
      <c r="C2760" s="5" t="n">
        <v>1270</v>
      </c>
    </row>
    <row r="2761" spans="1:4">
      <c r="A2761" s="4" t="s">
        <v>1004</v>
      </c>
      <c r="C2761" s="5" t="n">
        <v>32700</v>
      </c>
    </row>
    <row r="2762" spans="1:4">
      <c r="A2762" s="4" t="s">
        <v>1005</v>
      </c>
      <c r="C2762" s="5" t="n">
        <v>29</v>
      </c>
    </row>
    <row r="2763" spans="1:4">
      <c r="A2763" s="4" t="s">
        <v>1006</v>
      </c>
      <c r="B2763" s="4" t="s">
        <v>445</v>
      </c>
      <c r="C2763" s="5" t="n">
        <v>33999</v>
      </c>
    </row>
    <row r="2764" spans="1:4">
      <c r="A2764" s="4" t="s">
        <v>1007</v>
      </c>
      <c r="C2764" s="6" t="n">
        <v>-2463</v>
      </c>
    </row>
    <row r="2765" spans="1:4">
      <c r="A2765" s="4" t="s">
        <v>1008</v>
      </c>
      <c r="C2765" s="5" t="n">
        <v>2014</v>
      </c>
    </row>
    <row r="2766" spans="1:4">
      <c r="A2766" s="4" t="s">
        <v>414</v>
      </c>
      <c r="C2766" s="11" t="s">
        <v>1040</v>
      </c>
    </row>
    <row r="2767" spans="1:4">
      <c r="A2767" s="4" t="s">
        <v>1010</v>
      </c>
      <c r="C2767" s="5" t="n">
        <v>155</v>
      </c>
    </row>
    <row r="2768" spans="1:4">
      <c r="A2768" s="4" t="s">
        <v>1491</v>
      </c>
    </row>
    <row r="2769" spans="1:4">
      <c r="A2769" s="3" t="s">
        <v>409</v>
      </c>
    </row>
    <row r="2770" spans="1:4">
      <c r="A2770" s="4" t="s">
        <v>1012</v>
      </c>
      <c r="C2770" s="4" t="s">
        <v>339</v>
      </c>
    </row>
    <row r="2771" spans="1:4">
      <c r="A2771" s="4" t="s">
        <v>1492</v>
      </c>
    </row>
    <row r="2772" spans="1:4">
      <c r="A2772" s="3" t="s">
        <v>409</v>
      </c>
    </row>
    <row r="2773" spans="1:4">
      <c r="A2773" s="4" t="s">
        <v>1012</v>
      </c>
      <c r="C2773" s="4" t="s">
        <v>313</v>
      </c>
    </row>
    <row r="2774" spans="1:4">
      <c r="A2774" s="4" t="s">
        <v>1493</v>
      </c>
    </row>
    <row r="2775" spans="1:4">
      <c r="A2775" s="3" t="s">
        <v>409</v>
      </c>
    </row>
    <row r="2776" spans="1:4">
      <c r="A2776" s="4" t="s">
        <v>1002</v>
      </c>
      <c r="C2776" s="6" t="n">
        <v>0</v>
      </c>
    </row>
    <row r="2777" spans="1:4">
      <c r="A2777" s="4" t="s">
        <v>1003</v>
      </c>
      <c r="B2777" s="4" t="s">
        <v>417</v>
      </c>
      <c r="C2777" s="5" t="n">
        <v>760</v>
      </c>
    </row>
    <row r="2778" spans="1:4">
      <c r="A2778" s="4" t="s">
        <v>1004</v>
      </c>
      <c r="C2778" s="5" t="n">
        <v>20056</v>
      </c>
    </row>
    <row r="2779" spans="1:4">
      <c r="A2779" s="4" t="s">
        <v>1005</v>
      </c>
      <c r="C2779" s="5" t="n">
        <v>9</v>
      </c>
    </row>
    <row r="2780" spans="1:4">
      <c r="A2780" s="4" t="s">
        <v>1006</v>
      </c>
      <c r="B2780" s="4" t="s">
        <v>445</v>
      </c>
      <c r="C2780" s="5" t="n">
        <v>20825</v>
      </c>
    </row>
    <row r="2781" spans="1:4">
      <c r="A2781" s="4" t="s">
        <v>1007</v>
      </c>
      <c r="C2781" s="6" t="n">
        <v>-1575</v>
      </c>
    </row>
    <row r="2782" spans="1:4">
      <c r="A2782" s="4" t="s">
        <v>1008</v>
      </c>
      <c r="C2782" s="5" t="n">
        <v>2014</v>
      </c>
    </row>
    <row r="2783" spans="1:4">
      <c r="A2783" s="4" t="s">
        <v>414</v>
      </c>
      <c r="C2783" s="11" t="s">
        <v>1040</v>
      </c>
    </row>
    <row r="2784" spans="1:4">
      <c r="A2784" s="4" t="s">
        <v>1010</v>
      </c>
      <c r="C2784" s="5" t="n">
        <v>100</v>
      </c>
    </row>
    <row r="2785" spans="1:4">
      <c r="A2785" s="4" t="s">
        <v>1494</v>
      </c>
    </row>
    <row r="2786" spans="1:4">
      <c r="A2786" s="3" t="s">
        <v>409</v>
      </c>
    </row>
    <row r="2787" spans="1:4">
      <c r="A2787" s="4" t="s">
        <v>1012</v>
      </c>
      <c r="C2787" s="4" t="s">
        <v>339</v>
      </c>
    </row>
    <row r="2788" spans="1:4">
      <c r="A2788" s="4" t="s">
        <v>1495</v>
      </c>
    </row>
    <row r="2789" spans="1:4">
      <c r="A2789" s="3" t="s">
        <v>409</v>
      </c>
    </row>
    <row r="2790" spans="1:4">
      <c r="A2790" s="4" t="s">
        <v>1012</v>
      </c>
      <c r="C2790" s="4" t="s">
        <v>313</v>
      </c>
    </row>
    <row r="2791" spans="1:4">
      <c r="A2791" s="4" t="s">
        <v>1496</v>
      </c>
    </row>
    <row r="2792" spans="1:4">
      <c r="A2792" s="3" t="s">
        <v>409</v>
      </c>
    </row>
    <row r="2793" spans="1:4">
      <c r="A2793" s="4" t="s">
        <v>1002</v>
      </c>
      <c r="C2793" s="6" t="n">
        <v>0</v>
      </c>
    </row>
    <row r="2794" spans="1:4">
      <c r="A2794" s="4" t="s">
        <v>1003</v>
      </c>
      <c r="B2794" s="4" t="s">
        <v>417</v>
      </c>
      <c r="C2794" s="5" t="n">
        <v>1280</v>
      </c>
    </row>
    <row r="2795" spans="1:4">
      <c r="A2795" s="4" t="s">
        <v>1004</v>
      </c>
      <c r="C2795" s="5" t="n">
        <v>13340</v>
      </c>
    </row>
    <row r="2796" spans="1:4">
      <c r="A2796" s="4" t="s">
        <v>1005</v>
      </c>
      <c r="C2796" s="5" t="n">
        <v>93</v>
      </c>
    </row>
    <row r="2797" spans="1:4">
      <c r="A2797" s="4" t="s">
        <v>1006</v>
      </c>
      <c r="B2797" s="4" t="s">
        <v>445</v>
      </c>
      <c r="C2797" s="5" t="n">
        <v>14713</v>
      </c>
    </row>
    <row r="2798" spans="1:4">
      <c r="A2798" s="4" t="s">
        <v>1007</v>
      </c>
      <c r="C2798" s="6" t="n">
        <v>-1297</v>
      </c>
    </row>
    <row r="2799" spans="1:4">
      <c r="A2799" s="4" t="s">
        <v>1008</v>
      </c>
      <c r="C2799" s="5" t="n">
        <v>2008</v>
      </c>
    </row>
    <row r="2800" spans="1:4">
      <c r="A2800" s="4" t="s">
        <v>414</v>
      </c>
      <c r="C2800" s="11" t="s">
        <v>1040</v>
      </c>
    </row>
    <row r="2801" spans="1:4">
      <c r="A2801" s="4" t="s">
        <v>1010</v>
      </c>
      <c r="C2801" s="5" t="n">
        <v>90</v>
      </c>
    </row>
    <row r="2802" spans="1:4">
      <c r="A2802" s="4" t="s">
        <v>1497</v>
      </c>
    </row>
    <row r="2803" spans="1:4">
      <c r="A2803" s="3" t="s">
        <v>409</v>
      </c>
    </row>
    <row r="2804" spans="1:4">
      <c r="A2804" s="4" t="s">
        <v>1012</v>
      </c>
      <c r="C2804" s="4" t="s">
        <v>339</v>
      </c>
    </row>
    <row r="2805" spans="1:4">
      <c r="A2805" s="4" t="s">
        <v>1498</v>
      </c>
    </row>
    <row r="2806" spans="1:4">
      <c r="A2806" s="3" t="s">
        <v>409</v>
      </c>
    </row>
    <row r="2807" spans="1:4">
      <c r="A2807" s="4" t="s">
        <v>1012</v>
      </c>
      <c r="C2807" s="4" t="s">
        <v>313</v>
      </c>
    </row>
    <row r="2808" spans="1:4">
      <c r="A2808" s="4" t="s">
        <v>638</v>
      </c>
    </row>
    <row r="2809" spans="1:4">
      <c r="A2809" s="3" t="s">
        <v>409</v>
      </c>
    </row>
    <row r="2810" spans="1:4">
      <c r="A2810" s="4" t="s">
        <v>1002</v>
      </c>
      <c r="C2810" s="6" t="n">
        <v>10820</v>
      </c>
    </row>
    <row r="2811" spans="1:4">
      <c r="A2811" s="4" t="s">
        <v>1003</v>
      </c>
      <c r="B2811" s="4" t="s">
        <v>417</v>
      </c>
      <c r="C2811" s="5" t="n">
        <v>2115</v>
      </c>
    </row>
    <row r="2812" spans="1:4">
      <c r="A2812" s="4" t="s">
        <v>1004</v>
      </c>
      <c r="C2812" s="5" t="n">
        <v>17953</v>
      </c>
    </row>
    <row r="2813" spans="1:4">
      <c r="A2813" s="4" t="s">
        <v>1005</v>
      </c>
      <c r="C2813" s="5" t="n">
        <v>2766</v>
      </c>
    </row>
    <row r="2814" spans="1:4">
      <c r="A2814" s="4" t="s">
        <v>1006</v>
      </c>
      <c r="B2814" s="4" t="s">
        <v>445</v>
      </c>
      <c r="C2814" s="5" t="n">
        <v>22834</v>
      </c>
    </row>
    <row r="2815" spans="1:4">
      <c r="A2815" s="4" t="s">
        <v>1007</v>
      </c>
      <c r="C2815" s="6" t="n">
        <v>-5699</v>
      </c>
    </row>
    <row r="2816" spans="1:4">
      <c r="A2816" s="4" t="s">
        <v>1008</v>
      </c>
      <c r="C2816" s="5" t="n">
        <v>2005</v>
      </c>
    </row>
    <row r="2817" spans="1:4">
      <c r="A2817" s="4" t="s">
        <v>414</v>
      </c>
      <c r="C2817" s="11" t="s">
        <v>1073</v>
      </c>
    </row>
    <row r="2818" spans="1:4">
      <c r="A2818" s="4" t="s">
        <v>1010</v>
      </c>
      <c r="C2818" s="5" t="n">
        <v>132</v>
      </c>
    </row>
    <row r="2819" spans="1:4">
      <c r="A2819" s="4" t="s">
        <v>1499</v>
      </c>
    </row>
    <row r="2820" spans="1:4">
      <c r="A2820" s="3" t="s">
        <v>409</v>
      </c>
    </row>
    <row r="2821" spans="1:4">
      <c r="A2821" s="4" t="s">
        <v>1012</v>
      </c>
      <c r="C2821" s="4" t="s">
        <v>339</v>
      </c>
    </row>
    <row r="2822" spans="1:4">
      <c r="A2822" s="4" t="s">
        <v>1500</v>
      </c>
    </row>
    <row r="2823" spans="1:4">
      <c r="A2823" s="3" t="s">
        <v>409</v>
      </c>
    </row>
    <row r="2824" spans="1:4">
      <c r="A2824" s="4" t="s">
        <v>1012</v>
      </c>
      <c r="C2824" s="4" t="s">
        <v>313</v>
      </c>
    </row>
    <row r="2825" spans="1:4">
      <c r="A2825" s="4" t="s">
        <v>1501</v>
      </c>
    </row>
    <row r="2826" spans="1:4">
      <c r="A2826" s="3" t="s">
        <v>409</v>
      </c>
    </row>
    <row r="2827" spans="1:4">
      <c r="A2827" s="4" t="s">
        <v>1002</v>
      </c>
      <c r="C2827" s="6" t="n">
        <v>0</v>
      </c>
    </row>
    <row r="2828" spans="1:4">
      <c r="A2828" s="4" t="s">
        <v>1003</v>
      </c>
      <c r="B2828" s="4" t="s">
        <v>417</v>
      </c>
      <c r="C2828" s="5" t="n">
        <v>996</v>
      </c>
    </row>
    <row r="2829" spans="1:4">
      <c r="A2829" s="4" t="s">
        <v>1004</v>
      </c>
      <c r="C2829" s="5" t="n">
        <v>20374</v>
      </c>
    </row>
    <row r="2830" spans="1:4">
      <c r="A2830" s="4" t="s">
        <v>1005</v>
      </c>
      <c r="C2830" s="5" t="n">
        <v>1989</v>
      </c>
    </row>
    <row r="2831" spans="1:4">
      <c r="A2831" s="4" t="s">
        <v>1006</v>
      </c>
      <c r="B2831" s="4" t="s">
        <v>445</v>
      </c>
      <c r="C2831" s="5" t="n">
        <v>23359</v>
      </c>
    </row>
    <row r="2832" spans="1:4">
      <c r="A2832" s="4" t="s">
        <v>1007</v>
      </c>
      <c r="C2832" s="6" t="n">
        <v>-5933</v>
      </c>
    </row>
    <row r="2833" spans="1:4">
      <c r="A2833" s="4" t="s">
        <v>1008</v>
      </c>
      <c r="C2833" s="5" t="n">
        <v>2007</v>
      </c>
    </row>
    <row r="2834" spans="1:4">
      <c r="A2834" s="4" t="s">
        <v>414</v>
      </c>
      <c r="C2834" s="11" t="s">
        <v>1073</v>
      </c>
    </row>
    <row r="2835" spans="1:4">
      <c r="A2835" s="4" t="s">
        <v>1010</v>
      </c>
      <c r="C2835" s="5" t="n">
        <v>127</v>
      </c>
    </row>
    <row r="2836" spans="1:4">
      <c r="A2836" s="4" t="s">
        <v>1502</v>
      </c>
    </row>
    <row r="2837" spans="1:4">
      <c r="A2837" s="3" t="s">
        <v>409</v>
      </c>
    </row>
    <row r="2838" spans="1:4">
      <c r="A2838" s="4" t="s">
        <v>1012</v>
      </c>
      <c r="C2838" s="4" t="s">
        <v>339</v>
      </c>
    </row>
    <row r="2839" spans="1:4">
      <c r="A2839" s="4" t="s">
        <v>1503</v>
      </c>
    </row>
    <row r="2840" spans="1:4">
      <c r="A2840" s="3" t="s">
        <v>409</v>
      </c>
    </row>
    <row r="2841" spans="1:4">
      <c r="A2841" s="4" t="s">
        <v>1012</v>
      </c>
      <c r="C2841" s="4" t="s">
        <v>313</v>
      </c>
    </row>
    <row r="2842" spans="1:4">
      <c r="A2842" s="4" t="s">
        <v>1504</v>
      </c>
    </row>
    <row r="2843" spans="1:4">
      <c r="A2843" s="3" t="s">
        <v>409</v>
      </c>
    </row>
    <row r="2844" spans="1:4">
      <c r="A2844" s="4" t="s">
        <v>1002</v>
      </c>
      <c r="C2844" s="6" t="n">
        <v>0</v>
      </c>
    </row>
    <row r="2845" spans="1:4">
      <c r="A2845" s="4" t="s">
        <v>1003</v>
      </c>
      <c r="B2845" s="4" t="s">
        <v>417</v>
      </c>
      <c r="C2845" s="5" t="n">
        <v>2503</v>
      </c>
    </row>
    <row r="2846" spans="1:4">
      <c r="A2846" s="4" t="s">
        <v>1004</v>
      </c>
      <c r="C2846" s="5" t="n">
        <v>18537</v>
      </c>
    </row>
    <row r="2847" spans="1:4">
      <c r="A2847" s="4" t="s">
        <v>1005</v>
      </c>
      <c r="C2847" s="5" t="n">
        <v>4700</v>
      </c>
    </row>
    <row r="2848" spans="1:4">
      <c r="A2848" s="4" t="s">
        <v>1006</v>
      </c>
      <c r="B2848" s="4" t="s">
        <v>445</v>
      </c>
      <c r="C2848" s="5" t="n">
        <v>25740</v>
      </c>
    </row>
    <row r="2849" spans="1:4">
      <c r="A2849" s="4" t="s">
        <v>1007</v>
      </c>
      <c r="C2849" s="6" t="n">
        <v>-7390</v>
      </c>
    </row>
    <row r="2850" spans="1:4">
      <c r="A2850" s="4" t="s">
        <v>1008</v>
      </c>
      <c r="C2850" s="5" t="n">
        <v>1991</v>
      </c>
    </row>
    <row r="2851" spans="1:4">
      <c r="A2851" s="4" t="s">
        <v>414</v>
      </c>
      <c r="C2851" s="11" t="s">
        <v>1203</v>
      </c>
    </row>
    <row r="2852" spans="1:4">
      <c r="A2852" s="4" t="s">
        <v>1010</v>
      </c>
      <c r="C2852" s="5" t="n">
        <v>132</v>
      </c>
    </row>
    <row r="2853" spans="1:4">
      <c r="A2853" s="4" t="s">
        <v>1505</v>
      </c>
    </row>
    <row r="2854" spans="1:4">
      <c r="A2854" s="3" t="s">
        <v>409</v>
      </c>
    </row>
    <row r="2855" spans="1:4">
      <c r="A2855" s="4" t="s">
        <v>1012</v>
      </c>
      <c r="C2855" s="4" t="s">
        <v>339</v>
      </c>
    </row>
    <row r="2856" spans="1:4">
      <c r="A2856" s="4" t="s">
        <v>1506</v>
      </c>
    </row>
    <row r="2857" spans="1:4">
      <c r="A2857" s="3" t="s">
        <v>409</v>
      </c>
    </row>
    <row r="2858" spans="1:4">
      <c r="A2858" s="4" t="s">
        <v>1012</v>
      </c>
      <c r="C2858" s="4" t="s">
        <v>313</v>
      </c>
    </row>
    <row r="2859" spans="1:4">
      <c r="A2859" s="4" t="s">
        <v>1507</v>
      </c>
    </row>
    <row r="2860" spans="1:4">
      <c r="A2860" s="3" t="s">
        <v>409</v>
      </c>
    </row>
    <row r="2861" spans="1:4">
      <c r="A2861" s="4" t="s">
        <v>1002</v>
      </c>
      <c r="C2861" s="6" t="n">
        <v>0</v>
      </c>
    </row>
    <row r="2862" spans="1:4">
      <c r="A2862" s="4" t="s">
        <v>1003</v>
      </c>
      <c r="B2862" s="4" t="s">
        <v>417</v>
      </c>
      <c r="C2862" s="5" t="n">
        <v>3250</v>
      </c>
    </row>
    <row r="2863" spans="1:4">
      <c r="A2863" s="4" t="s">
        <v>1004</v>
      </c>
      <c r="C2863" s="5" t="n">
        <v>16778</v>
      </c>
    </row>
    <row r="2864" spans="1:4">
      <c r="A2864" s="4" t="s">
        <v>1005</v>
      </c>
      <c r="C2864" s="5" t="n">
        <v>151</v>
      </c>
    </row>
    <row r="2865" spans="1:4">
      <c r="A2865" s="4" t="s">
        <v>1006</v>
      </c>
      <c r="B2865" s="4" t="s">
        <v>445</v>
      </c>
      <c r="C2865" s="5" t="n">
        <v>20179</v>
      </c>
    </row>
    <row r="2866" spans="1:4">
      <c r="A2866" s="4" t="s">
        <v>1007</v>
      </c>
      <c r="C2866" s="6" t="n">
        <v>-1260</v>
      </c>
    </row>
    <row r="2867" spans="1:4">
      <c r="A2867" s="4" t="s">
        <v>1008</v>
      </c>
      <c r="C2867" s="5" t="n">
        <v>2011</v>
      </c>
    </row>
    <row r="2868" spans="1:4">
      <c r="A2868" s="4" t="s">
        <v>414</v>
      </c>
      <c r="C2868" s="11" t="s">
        <v>1040</v>
      </c>
    </row>
    <row r="2869" spans="1:4">
      <c r="A2869" s="4" t="s">
        <v>1010</v>
      </c>
      <c r="C2869" s="5" t="n">
        <v>122</v>
      </c>
    </row>
    <row r="2870" spans="1:4">
      <c r="A2870" s="4" t="s">
        <v>1508</v>
      </c>
    </row>
    <row r="2871" spans="1:4">
      <c r="A2871" s="3" t="s">
        <v>409</v>
      </c>
    </row>
    <row r="2872" spans="1:4">
      <c r="A2872" s="4" t="s">
        <v>1012</v>
      </c>
      <c r="C2872" s="4" t="s">
        <v>339</v>
      </c>
    </row>
    <row r="2873" spans="1:4">
      <c r="A2873" s="4" t="s">
        <v>1509</v>
      </c>
    </row>
    <row r="2874" spans="1:4">
      <c r="A2874" s="3" t="s">
        <v>409</v>
      </c>
    </row>
    <row r="2875" spans="1:4">
      <c r="A2875" s="4" t="s">
        <v>1012</v>
      </c>
      <c r="C2875" s="4" t="s">
        <v>313</v>
      </c>
    </row>
    <row r="2876" spans="1:4">
      <c r="A2876" s="4" t="s">
        <v>1510</v>
      </c>
    </row>
    <row r="2877" spans="1:4">
      <c r="A2877" s="3" t="s">
        <v>409</v>
      </c>
    </row>
    <row r="2878" spans="1:4">
      <c r="A2878" s="4" t="s">
        <v>1002</v>
      </c>
      <c r="C2878" s="6" t="n">
        <v>0</v>
      </c>
    </row>
    <row r="2879" spans="1:4">
      <c r="A2879" s="4" t="s">
        <v>1003</v>
      </c>
      <c r="B2879" s="4" t="s">
        <v>417</v>
      </c>
      <c r="C2879" s="5" t="n">
        <v>3540</v>
      </c>
    </row>
    <row r="2880" spans="1:4">
      <c r="A2880" s="4" t="s">
        <v>1004</v>
      </c>
      <c r="C2880" s="5" t="n">
        <v>16399</v>
      </c>
    </row>
    <row r="2881" spans="1:4">
      <c r="A2881" s="4" t="s">
        <v>1005</v>
      </c>
      <c r="C2881" s="5" t="n">
        <v>590</v>
      </c>
    </row>
    <row r="2882" spans="1:4">
      <c r="A2882" s="4" t="s">
        <v>1006</v>
      </c>
      <c r="B2882" s="4" t="s">
        <v>445</v>
      </c>
      <c r="C2882" s="5" t="n">
        <v>20529</v>
      </c>
    </row>
    <row r="2883" spans="1:4">
      <c r="A2883" s="4" t="s">
        <v>1007</v>
      </c>
      <c r="C2883" s="6" t="n">
        <v>-3332</v>
      </c>
    </row>
    <row r="2884" spans="1:4">
      <c r="A2884" s="4" t="s">
        <v>1008</v>
      </c>
      <c r="C2884" s="5" t="n">
        <v>2006</v>
      </c>
    </row>
    <row r="2885" spans="1:4">
      <c r="A2885" s="4" t="s">
        <v>414</v>
      </c>
      <c r="C2885" s="11" t="s">
        <v>1018</v>
      </c>
    </row>
    <row r="2886" spans="1:4">
      <c r="A2886" s="4" t="s">
        <v>1010</v>
      </c>
      <c r="C2886" s="5" t="n">
        <v>143</v>
      </c>
    </row>
    <row r="2887" spans="1:4">
      <c r="A2887" s="4" t="s">
        <v>1511</v>
      </c>
    </row>
    <row r="2888" spans="1:4">
      <c r="A2888" s="3" t="s">
        <v>409</v>
      </c>
    </row>
    <row r="2889" spans="1:4">
      <c r="A2889" s="4" t="s">
        <v>1012</v>
      </c>
      <c r="C2889" s="4" t="s">
        <v>339</v>
      </c>
    </row>
    <row r="2890" spans="1:4">
      <c r="A2890" s="4" t="s">
        <v>1512</v>
      </c>
    </row>
    <row r="2891" spans="1:4">
      <c r="A2891" s="3" t="s">
        <v>409</v>
      </c>
    </row>
    <row r="2892" spans="1:4">
      <c r="A2892" s="4" t="s">
        <v>1012</v>
      </c>
      <c r="C2892" s="4" t="s">
        <v>313</v>
      </c>
    </row>
    <row r="2893" spans="1:4">
      <c r="A2893" s="4" t="s">
        <v>1513</v>
      </c>
    </row>
    <row r="2894" spans="1:4">
      <c r="A2894" s="3" t="s">
        <v>409</v>
      </c>
    </row>
    <row r="2895" spans="1:4">
      <c r="A2895" s="4" t="s">
        <v>1002</v>
      </c>
      <c r="C2895" s="6" t="n">
        <v>0</v>
      </c>
    </row>
    <row r="2896" spans="1:4">
      <c r="A2896" s="4" t="s">
        <v>1003</v>
      </c>
      <c r="B2896" s="4" t="s">
        <v>417</v>
      </c>
      <c r="C2896" s="5" t="n">
        <v>1330</v>
      </c>
    </row>
    <row r="2897" spans="1:4">
      <c r="A2897" s="4" t="s">
        <v>1004</v>
      </c>
      <c r="C2897" s="5" t="n">
        <v>10839</v>
      </c>
    </row>
    <row r="2898" spans="1:4">
      <c r="A2898" s="4" t="s">
        <v>1005</v>
      </c>
      <c r="C2898" s="5" t="n">
        <v>1048</v>
      </c>
    </row>
    <row r="2899" spans="1:4">
      <c r="A2899" s="4" t="s">
        <v>1006</v>
      </c>
      <c r="B2899" s="4" t="s">
        <v>445</v>
      </c>
      <c r="C2899" s="5" t="n">
        <v>13217</v>
      </c>
    </row>
    <row r="2900" spans="1:4">
      <c r="A2900" s="4" t="s">
        <v>1007</v>
      </c>
      <c r="C2900" s="6" t="n">
        <v>-1014</v>
      </c>
    </row>
    <row r="2901" spans="1:4">
      <c r="A2901" s="4" t="s">
        <v>1008</v>
      </c>
      <c r="C2901" s="5" t="n">
        <v>2009</v>
      </c>
    </row>
    <row r="2902" spans="1:4">
      <c r="A2902" s="4" t="s">
        <v>414</v>
      </c>
      <c r="C2902" s="11" t="s">
        <v>1040</v>
      </c>
    </row>
    <row r="2903" spans="1:4">
      <c r="A2903" s="4" t="s">
        <v>1010</v>
      </c>
      <c r="C2903" s="5" t="n">
        <v>91</v>
      </c>
    </row>
    <row r="2904" spans="1:4">
      <c r="A2904" s="4" t="s">
        <v>1514</v>
      </c>
    </row>
    <row r="2905" spans="1:4">
      <c r="A2905" s="3" t="s">
        <v>409</v>
      </c>
    </row>
    <row r="2906" spans="1:4">
      <c r="A2906" s="4" t="s">
        <v>1012</v>
      </c>
      <c r="C2906" s="4" t="s">
        <v>339</v>
      </c>
    </row>
    <row r="2907" spans="1:4">
      <c r="A2907" s="4" t="s">
        <v>1515</v>
      </c>
    </row>
    <row r="2908" spans="1:4">
      <c r="A2908" s="3" t="s">
        <v>409</v>
      </c>
    </row>
    <row r="2909" spans="1:4">
      <c r="A2909" s="4" t="s">
        <v>1012</v>
      </c>
      <c r="C2909" s="4" t="s">
        <v>313</v>
      </c>
    </row>
    <row r="2910" spans="1:4">
      <c r="A2910" s="4" t="s">
        <v>1516</v>
      </c>
    </row>
    <row r="2911" spans="1:4">
      <c r="A2911" s="3" t="s">
        <v>409</v>
      </c>
    </row>
    <row r="2912" spans="1:4">
      <c r="A2912" s="4" t="s">
        <v>1002</v>
      </c>
      <c r="C2912" s="6" t="n">
        <v>0</v>
      </c>
    </row>
    <row r="2913" spans="1:4">
      <c r="A2913" s="4" t="s">
        <v>1003</v>
      </c>
      <c r="B2913" s="4" t="s">
        <v>417</v>
      </c>
      <c r="C2913" s="5" t="n">
        <v>900</v>
      </c>
    </row>
    <row r="2914" spans="1:4">
      <c r="A2914" s="4" t="s">
        <v>1004</v>
      </c>
      <c r="C2914" s="5" t="n">
        <v>9778</v>
      </c>
    </row>
    <row r="2915" spans="1:4">
      <c r="A2915" s="4" t="s">
        <v>1005</v>
      </c>
      <c r="C2915" s="5" t="n">
        <v>364</v>
      </c>
    </row>
    <row r="2916" spans="1:4">
      <c r="A2916" s="4" t="s">
        <v>1006</v>
      </c>
      <c r="B2916" s="4" t="s">
        <v>445</v>
      </c>
      <c r="C2916" s="5" t="n">
        <v>11042</v>
      </c>
    </row>
    <row r="2917" spans="1:4">
      <c r="A2917" s="4" t="s">
        <v>1007</v>
      </c>
      <c r="C2917" s="6" t="n">
        <v>-1995</v>
      </c>
    </row>
    <row r="2918" spans="1:4">
      <c r="A2918" s="4" t="s">
        <v>1008</v>
      </c>
      <c r="C2918" s="5" t="n">
        <v>1998</v>
      </c>
    </row>
    <row r="2919" spans="1:4">
      <c r="A2919" s="4" t="s">
        <v>414</v>
      </c>
      <c r="C2919" s="11" t="s">
        <v>1018</v>
      </c>
    </row>
    <row r="2920" spans="1:4">
      <c r="A2920" s="4" t="s">
        <v>1010</v>
      </c>
      <c r="C2920" s="5" t="n">
        <v>78</v>
      </c>
    </row>
    <row r="2921" spans="1:4">
      <c r="A2921" s="4" t="s">
        <v>1517</v>
      </c>
    </row>
    <row r="2922" spans="1:4">
      <c r="A2922" s="3" t="s">
        <v>409</v>
      </c>
    </row>
    <row r="2923" spans="1:4">
      <c r="A2923" s="4" t="s">
        <v>1012</v>
      </c>
      <c r="C2923" s="4" t="s">
        <v>339</v>
      </c>
    </row>
    <row r="2924" spans="1:4">
      <c r="A2924" s="4" t="s">
        <v>1518</v>
      </c>
    </row>
    <row r="2925" spans="1:4">
      <c r="A2925" s="3" t="s">
        <v>409</v>
      </c>
    </row>
    <row r="2926" spans="1:4">
      <c r="A2926" s="4" t="s">
        <v>1012</v>
      </c>
      <c r="C2926" s="4" t="s">
        <v>313</v>
      </c>
    </row>
    <row r="2927" spans="1:4">
      <c r="A2927" s="4" t="s">
        <v>1519</v>
      </c>
    </row>
    <row r="2928" spans="1:4">
      <c r="A2928" s="3" t="s">
        <v>409</v>
      </c>
    </row>
    <row r="2929" spans="1:4">
      <c r="A2929" s="4" t="s">
        <v>1002</v>
      </c>
      <c r="C2929" s="6" t="n">
        <v>0</v>
      </c>
    </row>
    <row r="2930" spans="1:4">
      <c r="A2930" s="4" t="s">
        <v>1003</v>
      </c>
      <c r="B2930" s="4" t="s">
        <v>417</v>
      </c>
      <c r="C2930" s="5" t="n">
        <v>3600</v>
      </c>
    </row>
    <row r="2931" spans="1:4">
      <c r="A2931" s="4" t="s">
        <v>1004</v>
      </c>
      <c r="C2931" s="5" t="n">
        <v>11386</v>
      </c>
    </row>
    <row r="2932" spans="1:4">
      <c r="A2932" s="4" t="s">
        <v>1005</v>
      </c>
      <c r="C2932" s="5" t="n">
        <v>2178</v>
      </c>
    </row>
    <row r="2933" spans="1:4">
      <c r="A2933" s="4" t="s">
        <v>1006</v>
      </c>
      <c r="B2933" s="4" t="s">
        <v>445</v>
      </c>
      <c r="C2933" s="5" t="n">
        <v>17164</v>
      </c>
    </row>
    <row r="2934" spans="1:4">
      <c r="A2934" s="4" t="s">
        <v>1007</v>
      </c>
      <c r="C2934" s="6" t="n">
        <v>-2173</v>
      </c>
    </row>
    <row r="2935" spans="1:4">
      <c r="A2935" s="4" t="s">
        <v>1008</v>
      </c>
      <c r="C2935" s="5" t="n">
        <v>2001</v>
      </c>
    </row>
    <row r="2936" spans="1:4">
      <c r="A2936" s="4" t="s">
        <v>414</v>
      </c>
      <c r="C2936" s="11" t="s">
        <v>1018</v>
      </c>
    </row>
    <row r="2937" spans="1:4">
      <c r="A2937" s="4" t="s">
        <v>1010</v>
      </c>
      <c r="C2937" s="5" t="n">
        <v>104</v>
      </c>
    </row>
    <row r="2938" spans="1:4">
      <c r="A2938" s="4" t="s">
        <v>1520</v>
      </c>
    </row>
    <row r="2939" spans="1:4">
      <c r="A2939" s="3" t="s">
        <v>409</v>
      </c>
    </row>
    <row r="2940" spans="1:4">
      <c r="A2940" s="4" t="s">
        <v>1012</v>
      </c>
      <c r="C2940" s="4" t="s">
        <v>339</v>
      </c>
    </row>
    <row r="2941" spans="1:4">
      <c r="A2941" s="4" t="s">
        <v>1521</v>
      </c>
    </row>
    <row r="2942" spans="1:4">
      <c r="A2942" s="3" t="s">
        <v>409</v>
      </c>
    </row>
    <row r="2943" spans="1:4">
      <c r="A2943" s="4" t="s">
        <v>1012</v>
      </c>
      <c r="C2943" s="4" t="s">
        <v>313</v>
      </c>
    </row>
    <row r="2944" spans="1:4">
      <c r="A2944" s="4" t="s">
        <v>1522</v>
      </c>
    </row>
    <row r="2945" spans="1:4">
      <c r="A2945" s="3" t="s">
        <v>409</v>
      </c>
    </row>
    <row r="2946" spans="1:4">
      <c r="A2946" s="4" t="s">
        <v>1002</v>
      </c>
      <c r="C2946" s="6" t="n">
        <v>0</v>
      </c>
    </row>
    <row r="2947" spans="1:4">
      <c r="A2947" s="4" t="s">
        <v>1003</v>
      </c>
      <c r="B2947" s="4" t="s">
        <v>417</v>
      </c>
      <c r="C2947" s="5" t="n">
        <v>1410</v>
      </c>
    </row>
    <row r="2948" spans="1:4">
      <c r="A2948" s="4" t="s">
        <v>1004</v>
      </c>
      <c r="C2948" s="5" t="n">
        <v>9361</v>
      </c>
    </row>
    <row r="2949" spans="1:4">
      <c r="A2949" s="4" t="s">
        <v>1005</v>
      </c>
      <c r="C2949" s="5" t="n">
        <v>2755</v>
      </c>
    </row>
    <row r="2950" spans="1:4">
      <c r="A2950" s="4" t="s">
        <v>1006</v>
      </c>
      <c r="B2950" s="4" t="s">
        <v>445</v>
      </c>
      <c r="C2950" s="5" t="n">
        <v>13526</v>
      </c>
    </row>
    <row r="2951" spans="1:4">
      <c r="A2951" s="4" t="s">
        <v>1007</v>
      </c>
      <c r="C2951" s="6" t="n">
        <v>-2538</v>
      </c>
    </row>
    <row r="2952" spans="1:4">
      <c r="A2952" s="4" t="s">
        <v>1008</v>
      </c>
      <c r="C2952" s="5" t="n">
        <v>1997</v>
      </c>
    </row>
    <row r="2953" spans="1:4">
      <c r="A2953" s="4" t="s">
        <v>414</v>
      </c>
      <c r="C2953" s="11" t="s">
        <v>1018</v>
      </c>
    </row>
    <row r="2954" spans="1:4">
      <c r="A2954" s="4" t="s">
        <v>1010</v>
      </c>
      <c r="C2954" s="5" t="n">
        <v>76</v>
      </c>
    </row>
    <row r="2955" spans="1:4">
      <c r="A2955" s="4" t="s">
        <v>1523</v>
      </c>
    </row>
    <row r="2956" spans="1:4">
      <c r="A2956" s="3" t="s">
        <v>409</v>
      </c>
    </row>
    <row r="2957" spans="1:4">
      <c r="A2957" s="4" t="s">
        <v>1012</v>
      </c>
      <c r="C2957" s="4" t="s">
        <v>339</v>
      </c>
    </row>
    <row r="2958" spans="1:4">
      <c r="A2958" s="4" t="s">
        <v>1524</v>
      </c>
    </row>
    <row r="2959" spans="1:4">
      <c r="A2959" s="3" t="s">
        <v>409</v>
      </c>
    </row>
    <row r="2960" spans="1:4">
      <c r="A2960" s="4" t="s">
        <v>1012</v>
      </c>
      <c r="C2960" s="4" t="s">
        <v>313</v>
      </c>
    </row>
    <row r="2961" spans="1:4">
      <c r="A2961" s="4" t="s">
        <v>631</v>
      </c>
    </row>
    <row r="2962" spans="1:4">
      <c r="A2962" s="3" t="s">
        <v>409</v>
      </c>
    </row>
    <row r="2963" spans="1:4">
      <c r="A2963" s="4" t="s">
        <v>1002</v>
      </c>
      <c r="C2963" s="6" t="n">
        <v>14115</v>
      </c>
    </row>
    <row r="2964" spans="1:4">
      <c r="A2964" s="4" t="s">
        <v>1003</v>
      </c>
      <c r="B2964" s="4" t="s">
        <v>417</v>
      </c>
      <c r="C2964" s="5" t="n">
        <v>2510</v>
      </c>
    </row>
    <row r="2965" spans="1:4">
      <c r="A2965" s="4" t="s">
        <v>1004</v>
      </c>
      <c r="C2965" s="5" t="n">
        <v>31341</v>
      </c>
    </row>
    <row r="2966" spans="1:4">
      <c r="A2966" s="4" t="s">
        <v>1005</v>
      </c>
      <c r="C2966" s="5" t="n">
        <v>167</v>
      </c>
    </row>
    <row r="2967" spans="1:4">
      <c r="A2967" s="4" t="s">
        <v>1006</v>
      </c>
      <c r="B2967" s="4" t="s">
        <v>445</v>
      </c>
      <c r="C2967" s="5" t="n">
        <v>34018</v>
      </c>
    </row>
    <row r="2968" spans="1:4">
      <c r="A2968" s="4" t="s">
        <v>1007</v>
      </c>
      <c r="C2968" s="6" t="n">
        <v>-2318</v>
      </c>
    </row>
    <row r="2969" spans="1:4">
      <c r="A2969" s="4" t="s">
        <v>1008</v>
      </c>
      <c r="C2969" s="5" t="n">
        <v>2008</v>
      </c>
    </row>
    <row r="2970" spans="1:4">
      <c r="A2970" s="4" t="s">
        <v>414</v>
      </c>
      <c r="C2970" s="11" t="s">
        <v>1040</v>
      </c>
    </row>
    <row r="2971" spans="1:4">
      <c r="A2971" s="4" t="s">
        <v>1010</v>
      </c>
      <c r="C2971" s="5" t="n">
        <v>126</v>
      </c>
    </row>
    <row r="2972" spans="1:4">
      <c r="A2972" s="4" t="s">
        <v>1525</v>
      </c>
    </row>
    <row r="2973" spans="1:4">
      <c r="A2973" s="3" t="s">
        <v>409</v>
      </c>
    </row>
    <row r="2974" spans="1:4">
      <c r="A2974" s="4" t="s">
        <v>1012</v>
      </c>
      <c r="C2974" s="4" t="s">
        <v>339</v>
      </c>
    </row>
    <row r="2975" spans="1:4">
      <c r="A2975" s="4" t="s">
        <v>1526</v>
      </c>
    </row>
    <row r="2976" spans="1:4">
      <c r="A2976" s="3" t="s">
        <v>409</v>
      </c>
    </row>
    <row r="2977" spans="1:4">
      <c r="A2977" s="4" t="s">
        <v>1012</v>
      </c>
      <c r="C2977" s="4" t="s">
        <v>313</v>
      </c>
    </row>
    <row r="2978" spans="1:4">
      <c r="A2978" s="4" t="s">
        <v>633</v>
      </c>
    </row>
    <row r="2979" spans="1:4">
      <c r="A2979" s="3" t="s">
        <v>409</v>
      </c>
    </row>
    <row r="2980" spans="1:4">
      <c r="A2980" s="4" t="s">
        <v>1002</v>
      </c>
      <c r="C2980" s="6" t="n">
        <v>14115</v>
      </c>
    </row>
    <row r="2981" spans="1:4">
      <c r="A2981" s="4" t="s">
        <v>1003</v>
      </c>
      <c r="B2981" s="4" t="s">
        <v>417</v>
      </c>
      <c r="C2981" s="5" t="n">
        <v>2970</v>
      </c>
    </row>
    <row r="2982" spans="1:4">
      <c r="A2982" s="4" t="s">
        <v>1004</v>
      </c>
      <c r="C2982" s="5" t="n">
        <v>29208</v>
      </c>
    </row>
    <row r="2983" spans="1:4">
      <c r="A2983" s="4" t="s">
        <v>1005</v>
      </c>
      <c r="C2983" s="5" t="n">
        <v>1322</v>
      </c>
    </row>
    <row r="2984" spans="1:4">
      <c r="A2984" s="4" t="s">
        <v>1006</v>
      </c>
      <c r="B2984" s="4" t="s">
        <v>445</v>
      </c>
      <c r="C2984" s="5" t="n">
        <v>33500</v>
      </c>
    </row>
    <row r="2985" spans="1:4">
      <c r="A2985" s="4" t="s">
        <v>1007</v>
      </c>
      <c r="C2985" s="6" t="n">
        <v>-2359</v>
      </c>
    </row>
    <row r="2986" spans="1:4">
      <c r="A2986" s="4" t="s">
        <v>1008</v>
      </c>
      <c r="C2986" s="5" t="n">
        <v>2009</v>
      </c>
    </row>
    <row r="2987" spans="1:4">
      <c r="A2987" s="4" t="s">
        <v>414</v>
      </c>
      <c r="C2987" s="11" t="s">
        <v>1040</v>
      </c>
    </row>
    <row r="2988" spans="1:4">
      <c r="A2988" s="4" t="s">
        <v>1010</v>
      </c>
      <c r="C2988" s="5" t="n">
        <v>124</v>
      </c>
    </row>
    <row r="2989" spans="1:4">
      <c r="A2989" s="4" t="s">
        <v>1527</v>
      </c>
    </row>
    <row r="2990" spans="1:4">
      <c r="A2990" s="3" t="s">
        <v>409</v>
      </c>
    </row>
    <row r="2991" spans="1:4">
      <c r="A2991" s="4" t="s">
        <v>1012</v>
      </c>
      <c r="C2991" s="4" t="s">
        <v>339</v>
      </c>
    </row>
    <row r="2992" spans="1:4">
      <c r="A2992" s="4" t="s">
        <v>1528</v>
      </c>
    </row>
    <row r="2993" spans="1:4">
      <c r="A2993" s="3" t="s">
        <v>409</v>
      </c>
    </row>
    <row r="2994" spans="1:4">
      <c r="A2994" s="4" t="s">
        <v>1012</v>
      </c>
      <c r="C2994" s="4" t="s">
        <v>313</v>
      </c>
    </row>
    <row r="2995" spans="1:4">
      <c r="A2995" s="4" t="s">
        <v>1529</v>
      </c>
    </row>
    <row r="2996" spans="1:4">
      <c r="A2996" s="3" t="s">
        <v>409</v>
      </c>
    </row>
    <row r="2997" spans="1:4">
      <c r="A2997" s="4" t="s">
        <v>1002</v>
      </c>
      <c r="C2997" s="6" t="n">
        <v>0</v>
      </c>
    </row>
    <row r="2998" spans="1:4">
      <c r="A2998" s="4" t="s">
        <v>1003</v>
      </c>
      <c r="B2998" s="4" t="s">
        <v>417</v>
      </c>
      <c r="C2998" s="5" t="n">
        <v>692</v>
      </c>
    </row>
    <row r="2999" spans="1:4">
      <c r="A2999" s="4" t="s">
        <v>1004</v>
      </c>
      <c r="C2999" s="5" t="n">
        <v>12281</v>
      </c>
    </row>
    <row r="3000" spans="1:4">
      <c r="A3000" s="4" t="s">
        <v>1005</v>
      </c>
      <c r="C3000" s="5" t="n">
        <v>1402</v>
      </c>
    </row>
    <row r="3001" spans="1:4">
      <c r="A3001" s="4" t="s">
        <v>1006</v>
      </c>
      <c r="B3001" s="4" t="s">
        <v>445</v>
      </c>
      <c r="C3001" s="5" t="n">
        <v>14375</v>
      </c>
    </row>
    <row r="3002" spans="1:4">
      <c r="A3002" s="4" t="s">
        <v>1007</v>
      </c>
      <c r="C3002" s="6" t="n">
        <v>-4157</v>
      </c>
    </row>
    <row r="3003" spans="1:4">
      <c r="A3003" s="4" t="s">
        <v>1008</v>
      </c>
      <c r="C3003" s="5" t="n">
        <v>2007</v>
      </c>
    </row>
    <row r="3004" spans="1:4">
      <c r="A3004" s="4" t="s">
        <v>414</v>
      </c>
      <c r="C3004" s="11" t="s">
        <v>1203</v>
      </c>
    </row>
    <row r="3005" spans="1:4">
      <c r="A3005" s="4" t="s">
        <v>1010</v>
      </c>
      <c r="C3005" s="5" t="n">
        <v>85</v>
      </c>
    </row>
    <row r="3006" spans="1:4">
      <c r="A3006" s="4" t="s">
        <v>1530</v>
      </c>
    </row>
    <row r="3007" spans="1:4">
      <c r="A3007" s="3" t="s">
        <v>409</v>
      </c>
    </row>
    <row r="3008" spans="1:4">
      <c r="A3008" s="4" t="s">
        <v>1012</v>
      </c>
      <c r="C3008" s="4" t="s">
        <v>339</v>
      </c>
    </row>
    <row r="3009" spans="1:4">
      <c r="A3009" s="4" t="s">
        <v>1531</v>
      </c>
    </row>
    <row r="3010" spans="1:4">
      <c r="A3010" s="3" t="s">
        <v>409</v>
      </c>
    </row>
    <row r="3011" spans="1:4">
      <c r="A3011" s="4" t="s">
        <v>1012</v>
      </c>
      <c r="C3011" s="4" t="s">
        <v>313</v>
      </c>
    </row>
    <row r="3012" spans="1:4">
      <c r="A3012" s="4" t="s">
        <v>1532</v>
      </c>
    </row>
    <row r="3013" spans="1:4">
      <c r="A3013" s="3" t="s">
        <v>409</v>
      </c>
    </row>
    <row r="3014" spans="1:4">
      <c r="A3014" s="4" t="s">
        <v>1002</v>
      </c>
      <c r="C3014" s="6" t="n">
        <v>0</v>
      </c>
    </row>
    <row r="3015" spans="1:4">
      <c r="A3015" s="4" t="s">
        <v>1003</v>
      </c>
      <c r="B3015" s="4" t="s">
        <v>417</v>
      </c>
      <c r="C3015" s="5" t="n">
        <v>1105</v>
      </c>
    </row>
    <row r="3016" spans="1:4">
      <c r="A3016" s="4" t="s">
        <v>1004</v>
      </c>
      <c r="C3016" s="5" t="n">
        <v>8632</v>
      </c>
    </row>
    <row r="3017" spans="1:4">
      <c r="A3017" s="4" t="s">
        <v>1005</v>
      </c>
      <c r="C3017" s="5" t="n">
        <v>231</v>
      </c>
    </row>
    <row r="3018" spans="1:4">
      <c r="A3018" s="4" t="s">
        <v>1006</v>
      </c>
      <c r="B3018" s="4" t="s">
        <v>445</v>
      </c>
      <c r="C3018" s="5" t="n">
        <v>9968</v>
      </c>
    </row>
    <row r="3019" spans="1:4">
      <c r="A3019" s="4" t="s">
        <v>1007</v>
      </c>
      <c r="C3019" s="6" t="n">
        <v>-2897</v>
      </c>
    </row>
    <row r="3020" spans="1:4">
      <c r="A3020" s="4" t="s">
        <v>1008</v>
      </c>
      <c r="C3020" s="5" t="n">
        <v>2009</v>
      </c>
    </row>
    <row r="3021" spans="1:4">
      <c r="A3021" s="4" t="s">
        <v>414</v>
      </c>
      <c r="C3021" s="11" t="s">
        <v>1349</v>
      </c>
    </row>
    <row r="3022" spans="1:4">
      <c r="A3022" s="4" t="s">
        <v>1010</v>
      </c>
      <c r="C3022" s="5" t="n">
        <v>90</v>
      </c>
    </row>
    <row r="3023" spans="1:4">
      <c r="A3023" s="4" t="s">
        <v>1533</v>
      </c>
    </row>
    <row r="3024" spans="1:4">
      <c r="A3024" s="3" t="s">
        <v>409</v>
      </c>
    </row>
    <row r="3025" spans="1:4">
      <c r="A3025" s="4" t="s">
        <v>1012</v>
      </c>
      <c r="C3025" s="4" t="s">
        <v>339</v>
      </c>
    </row>
    <row r="3026" spans="1:4">
      <c r="A3026" s="4" t="s">
        <v>1534</v>
      </c>
    </row>
    <row r="3027" spans="1:4">
      <c r="A3027" s="3" t="s">
        <v>409</v>
      </c>
    </row>
    <row r="3028" spans="1:4">
      <c r="A3028" s="4" t="s">
        <v>1012</v>
      </c>
      <c r="C3028" s="4" t="s">
        <v>313</v>
      </c>
    </row>
    <row r="3029" spans="1:4">
      <c r="A3029" s="4" t="s">
        <v>1535</v>
      </c>
    </row>
    <row r="3030" spans="1:4">
      <c r="A3030" s="3" t="s">
        <v>409</v>
      </c>
    </row>
    <row r="3031" spans="1:4">
      <c r="A3031" s="4" t="s">
        <v>1002</v>
      </c>
      <c r="C3031" s="6" t="n">
        <v>0</v>
      </c>
    </row>
    <row r="3032" spans="1:4">
      <c r="A3032" s="4" t="s">
        <v>1003</v>
      </c>
      <c r="B3032" s="4" t="s">
        <v>417</v>
      </c>
      <c r="C3032" s="5" t="n">
        <v>2160</v>
      </c>
    </row>
    <row r="3033" spans="1:4">
      <c r="A3033" s="4" t="s">
        <v>1004</v>
      </c>
      <c r="C3033" s="5" t="n">
        <v>14704</v>
      </c>
    </row>
    <row r="3034" spans="1:4">
      <c r="A3034" s="4" t="s">
        <v>1005</v>
      </c>
      <c r="C3034" s="5" t="n">
        <v>149</v>
      </c>
    </row>
    <row r="3035" spans="1:4">
      <c r="A3035" s="4" t="s">
        <v>1006</v>
      </c>
      <c r="B3035" s="4" t="s">
        <v>445</v>
      </c>
      <c r="C3035" s="5" t="n">
        <v>17013</v>
      </c>
    </row>
    <row r="3036" spans="1:4">
      <c r="A3036" s="4" t="s">
        <v>1007</v>
      </c>
      <c r="C3036" s="6" t="n">
        <v>-1269</v>
      </c>
    </row>
    <row r="3037" spans="1:4">
      <c r="A3037" s="4" t="s">
        <v>1008</v>
      </c>
      <c r="C3037" s="5" t="n">
        <v>2005</v>
      </c>
    </row>
    <row r="3038" spans="1:4">
      <c r="A3038" s="4" t="s">
        <v>414</v>
      </c>
      <c r="C3038" s="11" t="s">
        <v>1040</v>
      </c>
    </row>
    <row r="3039" spans="1:4">
      <c r="A3039" s="4" t="s">
        <v>1010</v>
      </c>
      <c r="C3039" s="5" t="n">
        <v>103</v>
      </c>
    </row>
    <row r="3040" spans="1:4">
      <c r="A3040" s="4" t="s">
        <v>1536</v>
      </c>
    </row>
    <row r="3041" spans="1:4">
      <c r="A3041" s="3" t="s">
        <v>409</v>
      </c>
    </row>
    <row r="3042" spans="1:4">
      <c r="A3042" s="4" t="s">
        <v>1012</v>
      </c>
      <c r="C3042" s="4" t="s">
        <v>339</v>
      </c>
    </row>
    <row r="3043" spans="1:4">
      <c r="A3043" s="4" t="s">
        <v>1537</v>
      </c>
    </row>
    <row r="3044" spans="1:4">
      <c r="A3044" s="3" t="s">
        <v>409</v>
      </c>
    </row>
    <row r="3045" spans="1:4">
      <c r="A3045" s="4" t="s">
        <v>1012</v>
      </c>
      <c r="C3045" s="4" t="s">
        <v>313</v>
      </c>
    </row>
    <row r="3046" spans="1:4">
      <c r="A3046" s="4" t="s">
        <v>1538</v>
      </c>
    </row>
    <row r="3047" spans="1:4">
      <c r="A3047" s="3" t="s">
        <v>409</v>
      </c>
    </row>
    <row r="3048" spans="1:4">
      <c r="A3048" s="4" t="s">
        <v>1002</v>
      </c>
      <c r="C3048" s="6" t="n">
        <v>0</v>
      </c>
    </row>
    <row r="3049" spans="1:4">
      <c r="A3049" s="4" t="s">
        <v>1003</v>
      </c>
      <c r="B3049" s="4" t="s">
        <v>417</v>
      </c>
      <c r="C3049" s="5" t="n">
        <v>1840</v>
      </c>
    </row>
    <row r="3050" spans="1:4">
      <c r="A3050" s="4" t="s">
        <v>1004</v>
      </c>
      <c r="C3050" s="5" t="n">
        <v>12441</v>
      </c>
    </row>
    <row r="3051" spans="1:4">
      <c r="A3051" s="4" t="s">
        <v>1005</v>
      </c>
      <c r="C3051" s="5" t="n">
        <v>211</v>
      </c>
    </row>
    <row r="3052" spans="1:4">
      <c r="A3052" s="4" t="s">
        <v>1006</v>
      </c>
      <c r="B3052" s="4" t="s">
        <v>445</v>
      </c>
      <c r="C3052" s="5" t="n">
        <v>14492</v>
      </c>
    </row>
    <row r="3053" spans="1:4">
      <c r="A3053" s="4" t="s">
        <v>1007</v>
      </c>
      <c r="C3053" s="6" t="n">
        <v>-1059</v>
      </c>
    </row>
    <row r="3054" spans="1:4">
      <c r="A3054" s="4" t="s">
        <v>1008</v>
      </c>
      <c r="C3054" s="5" t="n">
        <v>2006</v>
      </c>
    </row>
    <row r="3055" spans="1:4">
      <c r="A3055" s="4" t="s">
        <v>414</v>
      </c>
      <c r="C3055" s="11" t="s">
        <v>1040</v>
      </c>
    </row>
    <row r="3056" spans="1:4">
      <c r="A3056" s="4" t="s">
        <v>1010</v>
      </c>
      <c r="C3056" s="5" t="n">
        <v>103</v>
      </c>
    </row>
    <row r="3057" spans="1:4">
      <c r="A3057" s="4" t="s">
        <v>1539</v>
      </c>
    </row>
    <row r="3058" spans="1:4">
      <c r="A3058" s="3" t="s">
        <v>409</v>
      </c>
    </row>
    <row r="3059" spans="1:4">
      <c r="A3059" s="4" t="s">
        <v>1012</v>
      </c>
      <c r="C3059" s="4" t="s">
        <v>339</v>
      </c>
    </row>
    <row r="3060" spans="1:4">
      <c r="A3060" s="4" t="s">
        <v>1540</v>
      </c>
    </row>
    <row r="3061" spans="1:4">
      <c r="A3061" s="3" t="s">
        <v>409</v>
      </c>
    </row>
    <row r="3062" spans="1:4">
      <c r="A3062" s="4" t="s">
        <v>1012</v>
      </c>
      <c r="C3062" s="4" t="s">
        <v>313</v>
      </c>
    </row>
    <row r="3063" spans="1:4">
      <c r="A3063" s="4" t="s">
        <v>1541</v>
      </c>
    </row>
    <row r="3064" spans="1:4">
      <c r="A3064" s="3" t="s">
        <v>409</v>
      </c>
    </row>
    <row r="3065" spans="1:4">
      <c r="A3065" s="4" t="s">
        <v>1002</v>
      </c>
      <c r="C3065" s="6" t="n">
        <v>0</v>
      </c>
    </row>
    <row r="3066" spans="1:4">
      <c r="A3066" s="4" t="s">
        <v>1003</v>
      </c>
      <c r="B3066" s="4" t="s">
        <v>417</v>
      </c>
      <c r="C3066" s="5" t="n">
        <v>1190</v>
      </c>
    </row>
    <row r="3067" spans="1:4">
      <c r="A3067" s="4" t="s">
        <v>1004</v>
      </c>
      <c r="C3067" s="5" t="n">
        <v>7920</v>
      </c>
    </row>
    <row r="3068" spans="1:4">
      <c r="A3068" s="4" t="s">
        <v>1005</v>
      </c>
      <c r="C3068" s="5" t="n">
        <v>1427</v>
      </c>
    </row>
    <row r="3069" spans="1:4">
      <c r="A3069" s="4" t="s">
        <v>1006</v>
      </c>
      <c r="B3069" s="4" t="s">
        <v>445</v>
      </c>
      <c r="C3069" s="5" t="n">
        <v>10537</v>
      </c>
    </row>
    <row r="3070" spans="1:4">
      <c r="A3070" s="4" t="s">
        <v>1007</v>
      </c>
      <c r="C3070" s="6" t="n">
        <v>-958</v>
      </c>
    </row>
    <row r="3071" spans="1:4">
      <c r="A3071" s="4" t="s">
        <v>1008</v>
      </c>
      <c r="C3071" s="5" t="n">
        <v>2003</v>
      </c>
    </row>
    <row r="3072" spans="1:4">
      <c r="A3072" s="4" t="s">
        <v>414</v>
      </c>
      <c r="C3072" s="11" t="s">
        <v>1040</v>
      </c>
    </row>
    <row r="3073" spans="1:4">
      <c r="A3073" s="4" t="s">
        <v>1010</v>
      </c>
      <c r="C3073" s="5" t="n">
        <v>97</v>
      </c>
    </row>
    <row r="3074" spans="1:4">
      <c r="A3074" s="4" t="s">
        <v>1542</v>
      </c>
    </row>
    <row r="3075" spans="1:4">
      <c r="A3075" s="3" t="s">
        <v>409</v>
      </c>
    </row>
    <row r="3076" spans="1:4">
      <c r="A3076" s="4" t="s">
        <v>1012</v>
      </c>
      <c r="C3076" s="4" t="s">
        <v>339</v>
      </c>
    </row>
    <row r="3077" spans="1:4">
      <c r="A3077" s="4" t="s">
        <v>1543</v>
      </c>
    </row>
    <row r="3078" spans="1:4">
      <c r="A3078" s="3" t="s">
        <v>409</v>
      </c>
    </row>
    <row r="3079" spans="1:4">
      <c r="A3079" s="4" t="s">
        <v>1012</v>
      </c>
      <c r="C3079" s="4" t="s">
        <v>313</v>
      </c>
    </row>
    <row r="3080" spans="1:4">
      <c r="A3080" s="4" t="s">
        <v>418</v>
      </c>
    </row>
    <row r="3081" spans="1:4">
      <c r="A3081" s="3" t="s">
        <v>409</v>
      </c>
    </row>
    <row r="3082" spans="1:4">
      <c r="A3082" s="4" t="s">
        <v>1002</v>
      </c>
      <c r="C3082" s="6" t="n">
        <v>0</v>
      </c>
    </row>
    <row r="3083" spans="1:4">
      <c r="A3083" s="4" t="s">
        <v>1003</v>
      </c>
      <c r="B3083" s="4" t="s">
        <v>417</v>
      </c>
      <c r="C3083" s="5" t="n">
        <v>2449</v>
      </c>
    </row>
    <row r="3084" spans="1:4">
      <c r="A3084" s="4" t="s">
        <v>1004</v>
      </c>
      <c r="C3084" s="5" t="n">
        <v>37097</v>
      </c>
    </row>
    <row r="3085" spans="1:4">
      <c r="A3085" s="4" t="s">
        <v>1005</v>
      </c>
      <c r="C3085" s="5" t="n">
        <v>906</v>
      </c>
    </row>
    <row r="3086" spans="1:4">
      <c r="A3086" s="4" t="s">
        <v>1006</v>
      </c>
      <c r="B3086" s="4" t="s">
        <v>445</v>
      </c>
      <c r="C3086" s="5" t="n">
        <v>40452</v>
      </c>
    </row>
    <row r="3087" spans="1:4">
      <c r="A3087" s="4" t="s">
        <v>1007</v>
      </c>
      <c r="C3087" s="6" t="n">
        <v>-1022</v>
      </c>
    </row>
    <row r="3088" spans="1:4">
      <c r="A3088" s="4" t="s">
        <v>1008</v>
      </c>
      <c r="C3088" s="5" t="n">
        <v>2000</v>
      </c>
    </row>
    <row r="3089" spans="1:4">
      <c r="A3089" s="4" t="s">
        <v>414</v>
      </c>
      <c r="C3089" s="11" t="s">
        <v>1270</v>
      </c>
    </row>
    <row r="3090" spans="1:4">
      <c r="A3090" s="4" t="s">
        <v>1010</v>
      </c>
      <c r="C3090" s="5" t="n">
        <v>144</v>
      </c>
    </row>
    <row r="3091" spans="1:4">
      <c r="A3091" s="4" t="s">
        <v>1544</v>
      </c>
    </row>
    <row r="3092" spans="1:4">
      <c r="A3092" s="3" t="s">
        <v>409</v>
      </c>
    </row>
    <row r="3093" spans="1:4">
      <c r="A3093" s="4" t="s">
        <v>1012</v>
      </c>
      <c r="C3093" s="4" t="s">
        <v>339</v>
      </c>
    </row>
    <row r="3094" spans="1:4">
      <c r="A3094" s="4" t="s">
        <v>1545</v>
      </c>
    </row>
    <row r="3095" spans="1:4">
      <c r="A3095" s="3" t="s">
        <v>409</v>
      </c>
    </row>
    <row r="3096" spans="1:4">
      <c r="A3096" s="4" t="s">
        <v>1012</v>
      </c>
      <c r="C3096" s="4" t="s">
        <v>313</v>
      </c>
    </row>
    <row r="3097" spans="1:4">
      <c r="A3097" s="4" t="s">
        <v>1546</v>
      </c>
    </row>
    <row r="3098" spans="1:4">
      <c r="A3098" s="3" t="s">
        <v>409</v>
      </c>
    </row>
    <row r="3099" spans="1:4">
      <c r="A3099" s="4" t="s">
        <v>1002</v>
      </c>
      <c r="C3099" s="6" t="n">
        <v>0</v>
      </c>
    </row>
    <row r="3100" spans="1:4">
      <c r="A3100" s="4" t="s">
        <v>1003</v>
      </c>
      <c r="B3100" s="4" t="s">
        <v>417</v>
      </c>
      <c r="C3100" s="5" t="n">
        <v>1930</v>
      </c>
    </row>
    <row r="3101" spans="1:4">
      <c r="A3101" s="4" t="s">
        <v>1004</v>
      </c>
      <c r="C3101" s="5" t="n">
        <v>13028</v>
      </c>
    </row>
    <row r="3102" spans="1:4">
      <c r="A3102" s="4" t="s">
        <v>1005</v>
      </c>
      <c r="C3102" s="5" t="n">
        <v>3142</v>
      </c>
    </row>
    <row r="3103" spans="1:4">
      <c r="A3103" s="4" t="s">
        <v>1006</v>
      </c>
      <c r="B3103" s="4" t="s">
        <v>445</v>
      </c>
      <c r="C3103" s="5" t="n">
        <v>18100</v>
      </c>
    </row>
    <row r="3104" spans="1:4">
      <c r="A3104" s="4" t="s">
        <v>1007</v>
      </c>
      <c r="C3104" s="6" t="n">
        <v>-3760</v>
      </c>
    </row>
    <row r="3105" spans="1:4">
      <c r="A3105" s="4" t="s">
        <v>1008</v>
      </c>
      <c r="C3105" s="5" t="n">
        <v>1989</v>
      </c>
    </row>
    <row r="3106" spans="1:4">
      <c r="A3106" s="4" t="s">
        <v>414</v>
      </c>
      <c r="C3106" s="11" t="s">
        <v>1018</v>
      </c>
    </row>
    <row r="3107" spans="1:4">
      <c r="A3107" s="4" t="s">
        <v>1010</v>
      </c>
      <c r="C3107" s="5" t="n">
        <v>140</v>
      </c>
    </row>
    <row r="3108" spans="1:4">
      <c r="A3108" s="4" t="s">
        <v>1547</v>
      </c>
    </row>
    <row r="3109" spans="1:4">
      <c r="A3109" s="3" t="s">
        <v>409</v>
      </c>
    </row>
    <row r="3110" spans="1:4">
      <c r="A3110" s="4" t="s">
        <v>1012</v>
      </c>
      <c r="C3110" s="4" t="s">
        <v>339</v>
      </c>
    </row>
    <row r="3111" spans="1:4">
      <c r="A3111" s="4" t="s">
        <v>1548</v>
      </c>
    </row>
    <row r="3112" spans="1:4">
      <c r="A3112" s="3" t="s">
        <v>409</v>
      </c>
    </row>
    <row r="3113" spans="1:4">
      <c r="A3113" s="4" t="s">
        <v>1012</v>
      </c>
      <c r="C3113" s="4" t="s">
        <v>313</v>
      </c>
    </row>
    <row r="3114" spans="1:4">
      <c r="A3114" s="4" t="s">
        <v>1549</v>
      </c>
    </row>
    <row r="3115" spans="1:4">
      <c r="A3115" s="3" t="s">
        <v>409</v>
      </c>
    </row>
    <row r="3116" spans="1:4">
      <c r="A3116" s="4" t="s">
        <v>1002</v>
      </c>
      <c r="C3116" s="6" t="n">
        <v>0</v>
      </c>
    </row>
    <row r="3117" spans="1:4">
      <c r="A3117" s="4" t="s">
        <v>1003</v>
      </c>
      <c r="B3117" s="4" t="s">
        <v>417</v>
      </c>
      <c r="C3117" s="5" t="n">
        <v>2754</v>
      </c>
    </row>
    <row r="3118" spans="1:4">
      <c r="A3118" s="4" t="s">
        <v>1004</v>
      </c>
      <c r="C3118" s="5" t="n">
        <v>39997</v>
      </c>
    </row>
    <row r="3119" spans="1:4">
      <c r="A3119" s="4" t="s">
        <v>1005</v>
      </c>
      <c r="C3119" s="5" t="n">
        <v>3990</v>
      </c>
    </row>
    <row r="3120" spans="1:4">
      <c r="A3120" s="4" t="s">
        <v>1006</v>
      </c>
      <c r="B3120" s="4" t="s">
        <v>445</v>
      </c>
      <c r="C3120" s="5" t="n">
        <v>46741</v>
      </c>
    </row>
    <row r="3121" spans="1:4">
      <c r="A3121" s="4" t="s">
        <v>1007</v>
      </c>
      <c r="C3121" s="6" t="n">
        <v>-11478</v>
      </c>
    </row>
    <row r="3122" spans="1:4">
      <c r="A3122" s="4" t="s">
        <v>1008</v>
      </c>
      <c r="C3122" s="5" t="n">
        <v>2009</v>
      </c>
    </row>
    <row r="3123" spans="1:4">
      <c r="A3123" s="4" t="s">
        <v>414</v>
      </c>
      <c r="C3123" s="11" t="s">
        <v>1550</v>
      </c>
    </row>
    <row r="3124" spans="1:4">
      <c r="A3124" s="4" t="s">
        <v>1010</v>
      </c>
      <c r="C3124" s="5" t="n">
        <v>194</v>
      </c>
    </row>
    <row r="3125" spans="1:4">
      <c r="A3125" s="4" t="s">
        <v>1551</v>
      </c>
    </row>
    <row r="3126" spans="1:4">
      <c r="A3126" s="3" t="s">
        <v>409</v>
      </c>
    </row>
    <row r="3127" spans="1:4">
      <c r="A3127" s="4" t="s">
        <v>1012</v>
      </c>
      <c r="C3127" s="4" t="s">
        <v>339</v>
      </c>
    </row>
    <row r="3128" spans="1:4">
      <c r="A3128" s="4" t="s">
        <v>1552</v>
      </c>
    </row>
    <row r="3129" spans="1:4">
      <c r="A3129" s="3" t="s">
        <v>409</v>
      </c>
    </row>
    <row r="3130" spans="1:4">
      <c r="A3130" s="4" t="s">
        <v>1012</v>
      </c>
      <c r="C3130" s="4" t="s">
        <v>313</v>
      </c>
    </row>
    <row r="3131" spans="1:4">
      <c r="A3131" s="4" t="s">
        <v>1553</v>
      </c>
    </row>
    <row r="3132" spans="1:4">
      <c r="A3132" s="3" t="s">
        <v>409</v>
      </c>
    </row>
    <row r="3133" spans="1:4">
      <c r="A3133" s="4" t="s">
        <v>1002</v>
      </c>
      <c r="C3133" s="6" t="n">
        <v>0</v>
      </c>
    </row>
    <row r="3134" spans="1:4">
      <c r="A3134" s="4" t="s">
        <v>1003</v>
      </c>
      <c r="B3134" s="4" t="s">
        <v>417</v>
      </c>
      <c r="C3134" s="5" t="n">
        <v>1153</v>
      </c>
    </row>
    <row r="3135" spans="1:4">
      <c r="A3135" s="4" t="s">
        <v>1004</v>
      </c>
      <c r="C3135" s="5" t="n">
        <v>15206</v>
      </c>
    </row>
    <row r="3136" spans="1:4">
      <c r="A3136" s="4" t="s">
        <v>1005</v>
      </c>
      <c r="C3136" s="5" t="n">
        <v>170</v>
      </c>
    </row>
    <row r="3137" spans="1:4">
      <c r="A3137" s="4" t="s">
        <v>1006</v>
      </c>
      <c r="B3137" s="4" t="s">
        <v>445</v>
      </c>
      <c r="C3137" s="5" t="n">
        <v>16529</v>
      </c>
    </row>
    <row r="3138" spans="1:4">
      <c r="A3138" s="4" t="s">
        <v>1007</v>
      </c>
      <c r="C3138" s="6" t="n">
        <v>-3766</v>
      </c>
    </row>
    <row r="3139" spans="1:4">
      <c r="A3139" s="4" t="s">
        <v>1008</v>
      </c>
      <c r="C3139" s="5" t="n">
        <v>2012</v>
      </c>
    </row>
    <row r="3140" spans="1:4">
      <c r="A3140" s="4" t="s">
        <v>414</v>
      </c>
      <c r="C3140" s="11" t="s">
        <v>1554</v>
      </c>
    </row>
    <row r="3141" spans="1:4">
      <c r="A3141" s="4" t="s">
        <v>1010</v>
      </c>
      <c r="C3141" s="5" t="n">
        <v>119</v>
      </c>
    </row>
    <row r="3142" spans="1:4">
      <c r="A3142" s="4" t="s">
        <v>1555</v>
      </c>
    </row>
    <row r="3143" spans="1:4">
      <c r="A3143" s="3" t="s">
        <v>409</v>
      </c>
    </row>
    <row r="3144" spans="1:4">
      <c r="A3144" s="4" t="s">
        <v>1012</v>
      </c>
      <c r="C3144" s="4" t="s">
        <v>339</v>
      </c>
    </row>
    <row r="3145" spans="1:4">
      <c r="A3145" s="4" t="s">
        <v>1556</v>
      </c>
    </row>
    <row r="3146" spans="1:4">
      <c r="A3146" s="3" t="s">
        <v>409</v>
      </c>
    </row>
    <row r="3147" spans="1:4">
      <c r="A3147" s="4" t="s">
        <v>1012</v>
      </c>
      <c r="C3147" s="4" t="s">
        <v>313</v>
      </c>
    </row>
    <row r="3148" spans="1:4">
      <c r="A3148" s="4" t="s">
        <v>1557</v>
      </c>
    </row>
    <row r="3149" spans="1:4">
      <c r="A3149" s="3" t="s">
        <v>409</v>
      </c>
    </row>
    <row r="3150" spans="1:4">
      <c r="A3150" s="4" t="s">
        <v>1002</v>
      </c>
      <c r="C3150" s="6" t="n">
        <v>0</v>
      </c>
    </row>
    <row r="3151" spans="1:4">
      <c r="A3151" s="4" t="s">
        <v>1003</v>
      </c>
      <c r="B3151" s="4" t="s">
        <v>417</v>
      </c>
      <c r="C3151" s="5" t="n">
        <v>7390</v>
      </c>
    </row>
    <row r="3152" spans="1:4">
      <c r="A3152" s="4" t="s">
        <v>1004</v>
      </c>
      <c r="C3152" s="5" t="n">
        <v>13929</v>
      </c>
    </row>
    <row r="3153" spans="1:4">
      <c r="A3153" s="4" t="s">
        <v>1005</v>
      </c>
      <c r="C3153" s="5" t="n">
        <v>100</v>
      </c>
    </row>
    <row r="3154" spans="1:4">
      <c r="A3154" s="4" t="s">
        <v>1006</v>
      </c>
      <c r="B3154" s="4" t="s">
        <v>445</v>
      </c>
      <c r="C3154" s="5" t="n">
        <v>21419</v>
      </c>
    </row>
    <row r="3155" spans="1:4">
      <c r="A3155" s="4" t="s">
        <v>1007</v>
      </c>
      <c r="C3155" s="6" t="n">
        <v>-1037</v>
      </c>
    </row>
    <row r="3156" spans="1:4">
      <c r="A3156" s="4" t="s">
        <v>1008</v>
      </c>
      <c r="C3156" s="5" t="n">
        <v>2012</v>
      </c>
    </row>
    <row r="3157" spans="1:4">
      <c r="A3157" s="4" t="s">
        <v>414</v>
      </c>
      <c r="C3157" s="11" t="s">
        <v>1040</v>
      </c>
    </row>
    <row r="3158" spans="1:4">
      <c r="A3158" s="4" t="s">
        <v>1010</v>
      </c>
      <c r="C3158" s="5" t="n">
        <v>101</v>
      </c>
    </row>
    <row r="3159" spans="1:4">
      <c r="A3159" s="4" t="s">
        <v>1558</v>
      </c>
    </row>
    <row r="3160" spans="1:4">
      <c r="A3160" s="3" t="s">
        <v>409</v>
      </c>
    </row>
    <row r="3161" spans="1:4">
      <c r="A3161" s="4" t="s">
        <v>1012</v>
      </c>
      <c r="C3161" s="4" t="s">
        <v>339</v>
      </c>
    </row>
    <row r="3162" spans="1:4">
      <c r="A3162" s="4" t="s">
        <v>1559</v>
      </c>
    </row>
    <row r="3163" spans="1:4">
      <c r="A3163" s="3" t="s">
        <v>409</v>
      </c>
    </row>
    <row r="3164" spans="1:4">
      <c r="A3164" s="4" t="s">
        <v>1012</v>
      </c>
      <c r="C3164" s="4" t="s">
        <v>313</v>
      </c>
    </row>
    <row r="3165" spans="1:4">
      <c r="A3165" s="4" t="s">
        <v>1560</v>
      </c>
    </row>
    <row r="3166" spans="1:4">
      <c r="A3166" s="3" t="s">
        <v>409</v>
      </c>
    </row>
    <row r="3167" spans="1:4">
      <c r="A3167" s="4" t="s">
        <v>1002</v>
      </c>
      <c r="C3167" s="6" t="n">
        <v>0</v>
      </c>
    </row>
    <row r="3168" spans="1:4">
      <c r="A3168" s="4" t="s">
        <v>1003</v>
      </c>
      <c r="B3168" s="4" t="s">
        <v>417</v>
      </c>
      <c r="C3168" s="5" t="n">
        <v>1210</v>
      </c>
    </row>
    <row r="3169" spans="1:4">
      <c r="A3169" s="4" t="s">
        <v>1004</v>
      </c>
      <c r="C3169" s="5" t="n">
        <v>19700</v>
      </c>
    </row>
    <row r="3170" spans="1:4">
      <c r="A3170" s="4" t="s">
        <v>1005</v>
      </c>
      <c r="C3170" s="5" t="n">
        <v>1340</v>
      </c>
    </row>
    <row r="3171" spans="1:4">
      <c r="A3171" s="4" t="s">
        <v>1006</v>
      </c>
      <c r="B3171" s="4" t="s">
        <v>445</v>
      </c>
      <c r="C3171" s="5" t="n">
        <v>22250</v>
      </c>
    </row>
    <row r="3172" spans="1:4">
      <c r="A3172" s="4" t="s">
        <v>1007</v>
      </c>
      <c r="C3172" s="6" t="n">
        <v>-3765</v>
      </c>
    </row>
    <row r="3173" spans="1:4">
      <c r="A3173" s="4" t="s">
        <v>1008</v>
      </c>
      <c r="C3173" s="5" t="n">
        <v>2003</v>
      </c>
    </row>
    <row r="3174" spans="1:4">
      <c r="A3174" s="4" t="s">
        <v>414</v>
      </c>
      <c r="C3174" s="11" t="s">
        <v>1018</v>
      </c>
    </row>
    <row r="3175" spans="1:4">
      <c r="A3175" s="4" t="s">
        <v>1010</v>
      </c>
      <c r="C3175" s="5" t="n">
        <v>159</v>
      </c>
    </row>
    <row r="3176" spans="1:4">
      <c r="A3176" s="4" t="s">
        <v>1561</v>
      </c>
    </row>
    <row r="3177" spans="1:4">
      <c r="A3177" s="3" t="s">
        <v>409</v>
      </c>
    </row>
    <row r="3178" spans="1:4">
      <c r="A3178" s="4" t="s">
        <v>1012</v>
      </c>
      <c r="C3178" s="4" t="s">
        <v>339</v>
      </c>
    </row>
    <row r="3179" spans="1:4">
      <c r="A3179" s="4" t="s">
        <v>1562</v>
      </c>
    </row>
    <row r="3180" spans="1:4">
      <c r="A3180" s="3" t="s">
        <v>409</v>
      </c>
    </row>
    <row r="3181" spans="1:4">
      <c r="A3181" s="4" t="s">
        <v>1012</v>
      </c>
      <c r="C3181" s="4" t="s">
        <v>313</v>
      </c>
    </row>
    <row r="3182" spans="1:4">
      <c r="A3182" s="4" t="s">
        <v>1563</v>
      </c>
    </row>
    <row r="3183" spans="1:4">
      <c r="A3183" s="3" t="s">
        <v>409</v>
      </c>
    </row>
    <row r="3184" spans="1:4">
      <c r="A3184" s="4" t="s">
        <v>1002</v>
      </c>
      <c r="C3184" s="6" t="n">
        <v>0</v>
      </c>
    </row>
    <row r="3185" spans="1:4">
      <c r="A3185" s="4" t="s">
        <v>1003</v>
      </c>
      <c r="B3185" s="4" t="s">
        <v>417</v>
      </c>
      <c r="C3185" s="5" t="n">
        <v>1442</v>
      </c>
    </row>
    <row r="3186" spans="1:4">
      <c r="A3186" s="4" t="s">
        <v>1004</v>
      </c>
      <c r="C3186" s="5" t="n">
        <v>11456</v>
      </c>
    </row>
    <row r="3187" spans="1:4">
      <c r="A3187" s="4" t="s">
        <v>1005</v>
      </c>
      <c r="C3187" s="5" t="n">
        <v>1616</v>
      </c>
    </row>
    <row r="3188" spans="1:4">
      <c r="A3188" s="4" t="s">
        <v>1006</v>
      </c>
      <c r="B3188" s="4" t="s">
        <v>445</v>
      </c>
      <c r="C3188" s="5" t="n">
        <v>14514</v>
      </c>
    </row>
    <row r="3189" spans="1:4">
      <c r="A3189" s="4" t="s">
        <v>1007</v>
      </c>
      <c r="C3189" s="6" t="n">
        <v>-5046</v>
      </c>
    </row>
    <row r="3190" spans="1:4">
      <c r="A3190" s="4" t="s">
        <v>1008</v>
      </c>
      <c r="C3190" s="5" t="n">
        <v>2006</v>
      </c>
    </row>
    <row r="3191" spans="1:4">
      <c r="A3191" s="4" t="s">
        <v>414</v>
      </c>
      <c r="C3191" s="11" t="s">
        <v>1164</v>
      </c>
    </row>
    <row r="3192" spans="1:4">
      <c r="A3192" s="4" t="s">
        <v>1010</v>
      </c>
      <c r="C3192" s="5" t="n">
        <v>103</v>
      </c>
    </row>
    <row r="3193" spans="1:4">
      <c r="A3193" s="4" t="s">
        <v>1564</v>
      </c>
    </row>
    <row r="3194" spans="1:4">
      <c r="A3194" s="3" t="s">
        <v>409</v>
      </c>
    </row>
    <row r="3195" spans="1:4">
      <c r="A3195" s="4" t="s">
        <v>1012</v>
      </c>
      <c r="C3195" s="4" t="s">
        <v>339</v>
      </c>
    </row>
    <row r="3196" spans="1:4">
      <c r="A3196" s="4" t="s">
        <v>1565</v>
      </c>
    </row>
    <row r="3197" spans="1:4">
      <c r="A3197" s="3" t="s">
        <v>409</v>
      </c>
    </row>
    <row r="3198" spans="1:4">
      <c r="A3198" s="4" t="s">
        <v>1012</v>
      </c>
      <c r="C3198" s="4" t="s">
        <v>313</v>
      </c>
    </row>
    <row r="3199" spans="1:4">
      <c r="A3199" s="4" t="s">
        <v>1566</v>
      </c>
    </row>
    <row r="3200" spans="1:4">
      <c r="A3200" s="3" t="s">
        <v>409</v>
      </c>
    </row>
    <row r="3201" spans="1:4">
      <c r="A3201" s="4" t="s">
        <v>1002</v>
      </c>
      <c r="C3201" s="6" t="n">
        <v>0</v>
      </c>
    </row>
    <row r="3202" spans="1:4">
      <c r="A3202" s="4" t="s">
        <v>1003</v>
      </c>
      <c r="B3202" s="4" t="s">
        <v>417</v>
      </c>
      <c r="C3202" s="5" t="n">
        <v>2130</v>
      </c>
    </row>
    <row r="3203" spans="1:4">
      <c r="A3203" s="4" t="s">
        <v>1004</v>
      </c>
      <c r="C3203" s="5" t="n">
        <v>16731</v>
      </c>
    </row>
    <row r="3204" spans="1:4">
      <c r="A3204" s="4" t="s">
        <v>1005</v>
      </c>
      <c r="C3204" s="5" t="n">
        <v>5287</v>
      </c>
    </row>
    <row r="3205" spans="1:4">
      <c r="A3205" s="4" t="s">
        <v>1006</v>
      </c>
      <c r="B3205" s="4" t="s">
        <v>445</v>
      </c>
      <c r="C3205" s="5" t="n">
        <v>24148</v>
      </c>
    </row>
    <row r="3206" spans="1:4">
      <c r="A3206" s="4" t="s">
        <v>1007</v>
      </c>
      <c r="C3206" s="6" t="n">
        <v>-8334</v>
      </c>
    </row>
    <row r="3207" spans="1:4">
      <c r="A3207" s="4" t="s">
        <v>1008</v>
      </c>
      <c r="C3207" s="5" t="n">
        <v>2002</v>
      </c>
    </row>
    <row r="3208" spans="1:4">
      <c r="A3208" s="4" t="s">
        <v>414</v>
      </c>
      <c r="C3208" s="11" t="s">
        <v>1168</v>
      </c>
    </row>
    <row r="3209" spans="1:4">
      <c r="A3209" s="4" t="s">
        <v>1010</v>
      </c>
      <c r="C3209" s="5" t="n">
        <v>150</v>
      </c>
    </row>
    <row r="3210" spans="1:4">
      <c r="A3210" s="4" t="s">
        <v>1567</v>
      </c>
    </row>
    <row r="3211" spans="1:4">
      <c r="A3211" s="3" t="s">
        <v>409</v>
      </c>
    </row>
    <row r="3212" spans="1:4">
      <c r="A3212" s="4" t="s">
        <v>1012</v>
      </c>
      <c r="C3212" s="4" t="s">
        <v>339</v>
      </c>
    </row>
    <row r="3213" spans="1:4">
      <c r="A3213" s="4" t="s">
        <v>1568</v>
      </c>
    </row>
    <row r="3214" spans="1:4">
      <c r="A3214" s="3" t="s">
        <v>409</v>
      </c>
    </row>
    <row r="3215" spans="1:4">
      <c r="A3215" s="4" t="s">
        <v>1012</v>
      </c>
      <c r="C3215" s="4" t="s">
        <v>313</v>
      </c>
    </row>
    <row r="3216" spans="1:4">
      <c r="A3216" s="4" t="s">
        <v>1569</v>
      </c>
    </row>
    <row r="3217" spans="1:4">
      <c r="A3217" s="3" t="s">
        <v>409</v>
      </c>
    </row>
    <row r="3218" spans="1:4">
      <c r="A3218" s="4" t="s">
        <v>1002</v>
      </c>
      <c r="C3218" s="6" t="n">
        <v>0</v>
      </c>
    </row>
    <row r="3219" spans="1:4">
      <c r="A3219" s="4" t="s">
        <v>1003</v>
      </c>
      <c r="B3219" s="4" t="s">
        <v>417</v>
      </c>
      <c r="C3219" s="5" t="n">
        <v>1217</v>
      </c>
    </row>
    <row r="3220" spans="1:4">
      <c r="A3220" s="4" t="s">
        <v>1004</v>
      </c>
      <c r="C3220" s="5" t="n">
        <v>8738</v>
      </c>
    </row>
    <row r="3221" spans="1:4">
      <c r="A3221" s="4" t="s">
        <v>1005</v>
      </c>
      <c r="C3221" s="5" t="n">
        <v>1589</v>
      </c>
    </row>
    <row r="3222" spans="1:4">
      <c r="A3222" s="4" t="s">
        <v>1006</v>
      </c>
      <c r="B3222" s="4" t="s">
        <v>445</v>
      </c>
      <c r="C3222" s="5" t="n">
        <v>11544</v>
      </c>
    </row>
    <row r="3223" spans="1:4">
      <c r="A3223" s="4" t="s">
        <v>1007</v>
      </c>
      <c r="C3223" s="6" t="n">
        <v>-2869</v>
      </c>
    </row>
    <row r="3224" spans="1:4">
      <c r="A3224" s="4" t="s">
        <v>1008</v>
      </c>
      <c r="C3224" s="5" t="n">
        <v>2007</v>
      </c>
    </row>
    <row r="3225" spans="1:4">
      <c r="A3225" s="4" t="s">
        <v>414</v>
      </c>
      <c r="C3225" s="11" t="s">
        <v>1570</v>
      </c>
    </row>
    <row r="3226" spans="1:4">
      <c r="A3226" s="4" t="s">
        <v>1010</v>
      </c>
      <c r="C3226" s="5" t="n">
        <v>98</v>
      </c>
    </row>
    <row r="3227" spans="1:4">
      <c r="A3227" s="4" t="s">
        <v>1571</v>
      </c>
    </row>
    <row r="3228" spans="1:4">
      <c r="A3228" s="3" t="s">
        <v>409</v>
      </c>
    </row>
    <row r="3229" spans="1:4">
      <c r="A3229" s="4" t="s">
        <v>1012</v>
      </c>
      <c r="C3229" s="4" t="s">
        <v>339</v>
      </c>
    </row>
    <row r="3230" spans="1:4">
      <c r="A3230" s="4" t="s">
        <v>1572</v>
      </c>
    </row>
    <row r="3231" spans="1:4">
      <c r="A3231" s="3" t="s">
        <v>409</v>
      </c>
    </row>
    <row r="3232" spans="1:4">
      <c r="A3232" s="4" t="s">
        <v>1012</v>
      </c>
      <c r="C3232" s="4" t="s">
        <v>313</v>
      </c>
    </row>
    <row r="3233" spans="1:4">
      <c r="A3233" s="4" t="s">
        <v>1573</v>
      </c>
    </row>
    <row r="3234" spans="1:4">
      <c r="A3234" s="3" t="s">
        <v>409</v>
      </c>
    </row>
    <row r="3235" spans="1:4">
      <c r="A3235" s="4" t="s">
        <v>1002</v>
      </c>
      <c r="C3235" s="6" t="n">
        <v>0</v>
      </c>
    </row>
    <row r="3236" spans="1:4">
      <c r="A3236" s="4" t="s">
        <v>1003</v>
      </c>
      <c r="B3236" s="4" t="s">
        <v>417</v>
      </c>
      <c r="C3236" s="5" t="n">
        <v>1579</v>
      </c>
    </row>
    <row r="3237" spans="1:4">
      <c r="A3237" s="4" t="s">
        <v>1004</v>
      </c>
      <c r="C3237" s="5" t="n">
        <v>18487</v>
      </c>
    </row>
    <row r="3238" spans="1:4">
      <c r="A3238" s="4" t="s">
        <v>1005</v>
      </c>
      <c r="C3238" s="5" t="n">
        <v>627</v>
      </c>
    </row>
    <row r="3239" spans="1:4">
      <c r="A3239" s="4" t="s">
        <v>1006</v>
      </c>
      <c r="B3239" s="4" t="s">
        <v>445</v>
      </c>
      <c r="C3239" s="5" t="n">
        <v>20693</v>
      </c>
    </row>
    <row r="3240" spans="1:4">
      <c r="A3240" s="4" t="s">
        <v>1007</v>
      </c>
      <c r="C3240" s="6" t="n">
        <v>-5045</v>
      </c>
    </row>
    <row r="3241" spans="1:4">
      <c r="A3241" s="4" t="s">
        <v>1008</v>
      </c>
      <c r="C3241" s="5" t="n">
        <v>2009</v>
      </c>
    </row>
    <row r="3242" spans="1:4">
      <c r="A3242" s="4" t="s">
        <v>414</v>
      </c>
      <c r="C3242" s="11" t="s">
        <v>1073</v>
      </c>
    </row>
    <row r="3243" spans="1:4">
      <c r="A3243" s="4" t="s">
        <v>1010</v>
      </c>
      <c r="C3243" s="5" t="n">
        <v>145</v>
      </c>
    </row>
    <row r="3244" spans="1:4">
      <c r="A3244" s="4" t="s">
        <v>1574</v>
      </c>
    </row>
    <row r="3245" spans="1:4">
      <c r="A3245" s="3" t="s">
        <v>409</v>
      </c>
    </row>
    <row r="3246" spans="1:4">
      <c r="A3246" s="4" t="s">
        <v>1012</v>
      </c>
      <c r="C3246" s="4" t="s">
        <v>339</v>
      </c>
    </row>
    <row r="3247" spans="1:4">
      <c r="A3247" s="4" t="s">
        <v>1575</v>
      </c>
    </row>
    <row r="3248" spans="1:4">
      <c r="A3248" s="3" t="s">
        <v>409</v>
      </c>
    </row>
    <row r="3249" spans="1:4">
      <c r="A3249" s="4" t="s">
        <v>1012</v>
      </c>
      <c r="C3249" s="4" t="s">
        <v>313</v>
      </c>
    </row>
    <row r="3250" spans="1:4">
      <c r="A3250" s="4" t="s">
        <v>1576</v>
      </c>
    </row>
    <row r="3251" spans="1:4">
      <c r="A3251" s="3" t="s">
        <v>409</v>
      </c>
    </row>
    <row r="3252" spans="1:4">
      <c r="A3252" s="4" t="s">
        <v>1002</v>
      </c>
      <c r="C3252" s="6" t="n">
        <v>0</v>
      </c>
    </row>
    <row r="3253" spans="1:4">
      <c r="A3253" s="4" t="s">
        <v>1003</v>
      </c>
      <c r="B3253" s="4" t="s">
        <v>417</v>
      </c>
      <c r="C3253" s="5" t="n">
        <v>1306</v>
      </c>
    </row>
    <row r="3254" spans="1:4">
      <c r="A3254" s="4" t="s">
        <v>1004</v>
      </c>
      <c r="C3254" s="5" t="n">
        <v>16504</v>
      </c>
    </row>
    <row r="3255" spans="1:4">
      <c r="A3255" s="4" t="s">
        <v>1005</v>
      </c>
      <c r="C3255" s="5" t="n">
        <v>1454</v>
      </c>
    </row>
    <row r="3256" spans="1:4">
      <c r="A3256" s="4" t="s">
        <v>1006</v>
      </c>
      <c r="B3256" s="4" t="s">
        <v>445</v>
      </c>
      <c r="C3256" s="5" t="n">
        <v>19264</v>
      </c>
    </row>
    <row r="3257" spans="1:4">
      <c r="A3257" s="4" t="s">
        <v>1007</v>
      </c>
      <c r="C3257" s="6" t="n">
        <v>-4503</v>
      </c>
    </row>
    <row r="3258" spans="1:4">
      <c r="A3258" s="4" t="s">
        <v>1008</v>
      </c>
      <c r="C3258" s="5" t="n">
        <v>2009</v>
      </c>
    </row>
    <row r="3259" spans="1:4">
      <c r="A3259" s="4" t="s">
        <v>414</v>
      </c>
      <c r="C3259" s="11" t="s">
        <v>1073</v>
      </c>
    </row>
    <row r="3260" spans="1:4">
      <c r="A3260" s="4" t="s">
        <v>1010</v>
      </c>
      <c r="C3260" s="5" t="n">
        <v>150</v>
      </c>
    </row>
    <row r="3261" spans="1:4">
      <c r="A3261" s="4" t="s">
        <v>1577</v>
      </c>
    </row>
    <row r="3262" spans="1:4">
      <c r="A3262" s="3" t="s">
        <v>409</v>
      </c>
    </row>
    <row r="3263" spans="1:4">
      <c r="A3263" s="4" t="s">
        <v>1012</v>
      </c>
      <c r="C3263" s="4" t="s">
        <v>339</v>
      </c>
    </row>
    <row r="3264" spans="1:4">
      <c r="A3264" s="4" t="s">
        <v>1578</v>
      </c>
    </row>
    <row r="3265" spans="1:4">
      <c r="A3265" s="3" t="s">
        <v>409</v>
      </c>
    </row>
    <row r="3266" spans="1:4">
      <c r="A3266" s="4" t="s">
        <v>1012</v>
      </c>
      <c r="C3266" s="4" t="s">
        <v>313</v>
      </c>
    </row>
    <row r="3267" spans="1:4">
      <c r="A3267" s="4" t="s">
        <v>1579</v>
      </c>
    </row>
    <row r="3268" spans="1:4">
      <c r="A3268" s="3" t="s">
        <v>409</v>
      </c>
    </row>
    <row r="3269" spans="1:4">
      <c r="A3269" s="4" t="s">
        <v>1002</v>
      </c>
      <c r="C3269" s="6" t="n">
        <v>0</v>
      </c>
    </row>
    <row r="3270" spans="1:4">
      <c r="A3270" s="4" t="s">
        <v>1003</v>
      </c>
      <c r="B3270" s="4" t="s">
        <v>417</v>
      </c>
      <c r="C3270" s="5" t="n">
        <v>1459</v>
      </c>
    </row>
    <row r="3271" spans="1:4">
      <c r="A3271" s="4" t="s">
        <v>1004</v>
      </c>
      <c r="C3271" s="5" t="n">
        <v>17184</v>
      </c>
    </row>
    <row r="3272" spans="1:4">
      <c r="A3272" s="4" t="s">
        <v>1005</v>
      </c>
      <c r="C3272" s="5" t="n">
        <v>3842</v>
      </c>
    </row>
    <row r="3273" spans="1:4">
      <c r="A3273" s="4" t="s">
        <v>1006</v>
      </c>
      <c r="B3273" s="4" t="s">
        <v>445</v>
      </c>
      <c r="C3273" s="5" t="n">
        <v>22485</v>
      </c>
    </row>
    <row r="3274" spans="1:4">
      <c r="A3274" s="4" t="s">
        <v>1007</v>
      </c>
      <c r="C3274" s="6" t="n">
        <v>-6571</v>
      </c>
    </row>
    <row r="3275" spans="1:4">
      <c r="A3275" s="4" t="s">
        <v>1008</v>
      </c>
      <c r="C3275" s="5" t="n">
        <v>1996</v>
      </c>
    </row>
    <row r="3276" spans="1:4">
      <c r="A3276" s="4" t="s">
        <v>414</v>
      </c>
      <c r="C3276" s="11" t="s">
        <v>1580</v>
      </c>
    </row>
    <row r="3277" spans="1:4">
      <c r="A3277" s="4" t="s">
        <v>1010</v>
      </c>
      <c r="C3277" s="5" t="n">
        <v>124</v>
      </c>
    </row>
    <row r="3278" spans="1:4">
      <c r="A3278" s="4" t="s">
        <v>1581</v>
      </c>
    </row>
    <row r="3279" spans="1:4">
      <c r="A3279" s="3" t="s">
        <v>409</v>
      </c>
    </row>
    <row r="3280" spans="1:4">
      <c r="A3280" s="4" t="s">
        <v>1012</v>
      </c>
      <c r="C3280" s="4" t="s">
        <v>339</v>
      </c>
    </row>
    <row r="3281" spans="1:4">
      <c r="A3281" s="4" t="s">
        <v>1582</v>
      </c>
    </row>
    <row r="3282" spans="1:4">
      <c r="A3282" s="3" t="s">
        <v>409</v>
      </c>
    </row>
    <row r="3283" spans="1:4">
      <c r="A3283" s="4" t="s">
        <v>1012</v>
      </c>
      <c r="C3283" s="4" t="s">
        <v>313</v>
      </c>
    </row>
    <row r="3284" spans="1:4">
      <c r="A3284" s="4" t="s">
        <v>1583</v>
      </c>
    </row>
    <row r="3285" spans="1:4">
      <c r="A3285" s="3" t="s">
        <v>409</v>
      </c>
    </row>
    <row r="3286" spans="1:4">
      <c r="A3286" s="4" t="s">
        <v>1002</v>
      </c>
      <c r="C3286" s="6" t="n">
        <v>0</v>
      </c>
    </row>
    <row r="3287" spans="1:4">
      <c r="A3287" s="4" t="s">
        <v>1003</v>
      </c>
      <c r="B3287" s="4" t="s">
        <v>417</v>
      </c>
      <c r="C3287" s="5" t="n">
        <v>1614</v>
      </c>
    </row>
    <row r="3288" spans="1:4">
      <c r="A3288" s="4" t="s">
        <v>1004</v>
      </c>
      <c r="C3288" s="5" t="n">
        <v>14451</v>
      </c>
    </row>
    <row r="3289" spans="1:4">
      <c r="A3289" s="4" t="s">
        <v>1005</v>
      </c>
      <c r="C3289" s="5" t="n">
        <v>2012</v>
      </c>
    </row>
    <row r="3290" spans="1:4">
      <c r="A3290" s="4" t="s">
        <v>1006</v>
      </c>
      <c r="B3290" s="4" t="s">
        <v>445</v>
      </c>
      <c r="C3290" s="5" t="n">
        <v>18077</v>
      </c>
    </row>
    <row r="3291" spans="1:4">
      <c r="A3291" s="4" t="s">
        <v>1007</v>
      </c>
      <c r="C3291" s="6" t="n">
        <v>-4594</v>
      </c>
    </row>
    <row r="3292" spans="1:4">
      <c r="A3292" s="4" t="s">
        <v>1008</v>
      </c>
      <c r="C3292" s="5" t="n">
        <v>2008</v>
      </c>
    </row>
    <row r="3293" spans="1:4">
      <c r="A3293" s="4" t="s">
        <v>414</v>
      </c>
      <c r="C3293" s="11" t="s">
        <v>1073</v>
      </c>
    </row>
    <row r="3294" spans="1:4">
      <c r="A3294" s="4" t="s">
        <v>1010</v>
      </c>
      <c r="C3294" s="5" t="n">
        <v>117</v>
      </c>
    </row>
    <row r="3295" spans="1:4">
      <c r="A3295" s="4" t="s">
        <v>1584</v>
      </c>
    </row>
    <row r="3296" spans="1:4">
      <c r="A3296" s="3" t="s">
        <v>409</v>
      </c>
    </row>
    <row r="3297" spans="1:4">
      <c r="A3297" s="4" t="s">
        <v>1012</v>
      </c>
      <c r="C3297" s="4" t="s">
        <v>339</v>
      </c>
    </row>
    <row r="3298" spans="1:4">
      <c r="A3298" s="4" t="s">
        <v>1585</v>
      </c>
    </row>
    <row r="3299" spans="1:4">
      <c r="A3299" s="3" t="s">
        <v>409</v>
      </c>
    </row>
    <row r="3300" spans="1:4">
      <c r="A3300" s="4" t="s">
        <v>1012</v>
      </c>
      <c r="C3300" s="4" t="s">
        <v>313</v>
      </c>
    </row>
    <row r="3301" spans="1:4">
      <c r="A3301" s="4" t="s">
        <v>1586</v>
      </c>
    </row>
    <row r="3302" spans="1:4">
      <c r="A3302" s="3" t="s">
        <v>409</v>
      </c>
    </row>
    <row r="3303" spans="1:4">
      <c r="A3303" s="4" t="s">
        <v>1002</v>
      </c>
      <c r="C3303" s="6" t="n">
        <v>0</v>
      </c>
    </row>
    <row r="3304" spans="1:4">
      <c r="A3304" s="4" t="s">
        <v>1003</v>
      </c>
      <c r="B3304" s="4" t="s">
        <v>417</v>
      </c>
      <c r="C3304" s="5" t="n">
        <v>1898</v>
      </c>
    </row>
    <row r="3305" spans="1:4">
      <c r="A3305" s="4" t="s">
        <v>1004</v>
      </c>
      <c r="C3305" s="5" t="n">
        <v>16462</v>
      </c>
    </row>
    <row r="3306" spans="1:4">
      <c r="A3306" s="4" t="s">
        <v>1005</v>
      </c>
      <c r="C3306" s="5" t="n">
        <v>3108</v>
      </c>
    </row>
    <row r="3307" spans="1:4">
      <c r="A3307" s="4" t="s">
        <v>1006</v>
      </c>
      <c r="B3307" s="4" t="s">
        <v>445</v>
      </c>
      <c r="C3307" s="5" t="n">
        <v>21468</v>
      </c>
    </row>
    <row r="3308" spans="1:4">
      <c r="A3308" s="4" t="s">
        <v>1007</v>
      </c>
      <c r="C3308" s="6" t="n">
        <v>-6691</v>
      </c>
    </row>
    <row r="3309" spans="1:4">
      <c r="A3309" s="4" t="s">
        <v>1008</v>
      </c>
      <c r="C3309" s="5" t="n">
        <v>1997</v>
      </c>
    </row>
    <row r="3310" spans="1:4">
      <c r="A3310" s="4" t="s">
        <v>414</v>
      </c>
      <c r="C3310" s="11" t="s">
        <v>1580</v>
      </c>
    </row>
    <row r="3311" spans="1:4">
      <c r="A3311" s="4" t="s">
        <v>1010</v>
      </c>
      <c r="C3311" s="5" t="n">
        <v>97</v>
      </c>
    </row>
    <row r="3312" spans="1:4">
      <c r="A3312" s="4" t="s">
        <v>1587</v>
      </c>
    </row>
    <row r="3313" spans="1:4">
      <c r="A3313" s="3" t="s">
        <v>409</v>
      </c>
    </row>
    <row r="3314" spans="1:4">
      <c r="A3314" s="4" t="s">
        <v>1012</v>
      </c>
      <c r="C3314" s="4" t="s">
        <v>339</v>
      </c>
    </row>
    <row r="3315" spans="1:4">
      <c r="A3315" s="4" t="s">
        <v>1588</v>
      </c>
    </row>
    <row r="3316" spans="1:4">
      <c r="A3316" s="3" t="s">
        <v>409</v>
      </c>
    </row>
    <row r="3317" spans="1:4">
      <c r="A3317" s="4" t="s">
        <v>1012</v>
      </c>
      <c r="C3317" s="4" t="s">
        <v>313</v>
      </c>
    </row>
    <row r="3318" spans="1:4">
      <c r="A3318" s="4" t="s">
        <v>1589</v>
      </c>
    </row>
    <row r="3319" spans="1:4">
      <c r="A3319" s="3" t="s">
        <v>409</v>
      </c>
    </row>
    <row r="3320" spans="1:4">
      <c r="A3320" s="4" t="s">
        <v>1002</v>
      </c>
      <c r="C3320" s="6" t="n">
        <v>0</v>
      </c>
    </row>
    <row r="3321" spans="1:4">
      <c r="A3321" s="4" t="s">
        <v>1003</v>
      </c>
      <c r="B3321" s="4" t="s">
        <v>417</v>
      </c>
      <c r="C3321" s="5" t="n">
        <v>2180</v>
      </c>
    </row>
    <row r="3322" spans="1:4">
      <c r="A3322" s="4" t="s">
        <v>1004</v>
      </c>
      <c r="C3322" s="5" t="n">
        <v>25644</v>
      </c>
    </row>
    <row r="3323" spans="1:4">
      <c r="A3323" s="4" t="s">
        <v>1005</v>
      </c>
      <c r="C3323" s="5" t="n">
        <v>101</v>
      </c>
    </row>
    <row r="3324" spans="1:4">
      <c r="A3324" s="4" t="s">
        <v>1006</v>
      </c>
      <c r="B3324" s="4" t="s">
        <v>445</v>
      </c>
      <c r="C3324" s="5" t="n">
        <v>27925</v>
      </c>
    </row>
    <row r="3325" spans="1:4">
      <c r="A3325" s="4" t="s">
        <v>1007</v>
      </c>
      <c r="C3325" s="6" t="n">
        <v>-1783</v>
      </c>
    </row>
    <row r="3326" spans="1:4">
      <c r="A3326" s="4" t="s">
        <v>1008</v>
      </c>
      <c r="C3326" s="5" t="n">
        <v>2010</v>
      </c>
    </row>
    <row r="3327" spans="1:4">
      <c r="A3327" s="4" t="s">
        <v>414</v>
      </c>
      <c r="C3327" s="11" t="s">
        <v>1040</v>
      </c>
    </row>
    <row r="3328" spans="1:4">
      <c r="A3328" s="4" t="s">
        <v>1010</v>
      </c>
      <c r="C3328" s="5" t="n">
        <v>115</v>
      </c>
    </row>
    <row r="3329" spans="1:4">
      <c r="A3329" s="4" t="s">
        <v>1590</v>
      </c>
    </row>
    <row r="3330" spans="1:4">
      <c r="A3330" s="3" t="s">
        <v>409</v>
      </c>
    </row>
    <row r="3331" spans="1:4">
      <c r="A3331" s="4" t="s">
        <v>1012</v>
      </c>
      <c r="C3331" s="4" t="s">
        <v>339</v>
      </c>
    </row>
    <row r="3332" spans="1:4">
      <c r="A3332" s="4" t="s">
        <v>1591</v>
      </c>
    </row>
    <row r="3333" spans="1:4">
      <c r="A3333" s="3" t="s">
        <v>409</v>
      </c>
    </row>
    <row r="3334" spans="1:4">
      <c r="A3334" s="4" t="s">
        <v>1012</v>
      </c>
      <c r="C3334" s="4" t="s">
        <v>313</v>
      </c>
    </row>
    <row r="3335" spans="1:4">
      <c r="A3335" s="4" t="s">
        <v>1592</v>
      </c>
    </row>
    <row r="3336" spans="1:4">
      <c r="A3336" s="3" t="s">
        <v>409</v>
      </c>
    </row>
    <row r="3337" spans="1:4">
      <c r="A3337" s="4" t="s">
        <v>1002</v>
      </c>
      <c r="C3337" s="6" t="n">
        <v>0</v>
      </c>
    </row>
    <row r="3338" spans="1:4">
      <c r="A3338" s="4" t="s">
        <v>1003</v>
      </c>
      <c r="B3338" s="4" t="s">
        <v>417</v>
      </c>
      <c r="C3338" s="5" t="n">
        <v>1177</v>
      </c>
    </row>
    <row r="3339" spans="1:4">
      <c r="A3339" s="4" t="s">
        <v>1004</v>
      </c>
      <c r="C3339" s="5" t="n">
        <v>16180</v>
      </c>
    </row>
    <row r="3340" spans="1:4">
      <c r="A3340" s="4" t="s">
        <v>1005</v>
      </c>
      <c r="C3340" s="5" t="n">
        <v>1560</v>
      </c>
    </row>
    <row r="3341" spans="1:4">
      <c r="A3341" s="4" t="s">
        <v>1006</v>
      </c>
      <c r="B3341" s="4" t="s">
        <v>445</v>
      </c>
      <c r="C3341" s="5" t="n">
        <v>18917</v>
      </c>
    </row>
    <row r="3342" spans="1:4">
      <c r="A3342" s="4" t="s">
        <v>1007</v>
      </c>
      <c r="C3342" s="6" t="n">
        <v>-6087</v>
      </c>
    </row>
    <row r="3343" spans="1:4">
      <c r="A3343" s="4" t="s">
        <v>1008</v>
      </c>
      <c r="C3343" s="5" t="n">
        <v>2008</v>
      </c>
    </row>
    <row r="3344" spans="1:4">
      <c r="A3344" s="4" t="s">
        <v>414</v>
      </c>
      <c r="C3344" s="11" t="s">
        <v>1168</v>
      </c>
    </row>
    <row r="3345" spans="1:4">
      <c r="A3345" s="4" t="s">
        <v>1010</v>
      </c>
      <c r="C3345" s="5" t="n">
        <v>133</v>
      </c>
    </row>
    <row r="3346" spans="1:4">
      <c r="A3346" s="4" t="s">
        <v>1593</v>
      </c>
    </row>
    <row r="3347" spans="1:4">
      <c r="A3347" s="3" t="s">
        <v>409</v>
      </c>
    </row>
    <row r="3348" spans="1:4">
      <c r="A3348" s="4" t="s">
        <v>1012</v>
      </c>
      <c r="C3348" s="4" t="s">
        <v>339</v>
      </c>
    </row>
    <row r="3349" spans="1:4">
      <c r="A3349" s="4" t="s">
        <v>1594</v>
      </c>
    </row>
    <row r="3350" spans="1:4">
      <c r="A3350" s="3" t="s">
        <v>409</v>
      </c>
    </row>
    <row r="3351" spans="1:4">
      <c r="A3351" s="4" t="s">
        <v>1012</v>
      </c>
      <c r="C3351" s="4" t="s">
        <v>313</v>
      </c>
    </row>
    <row r="3352" spans="1:4">
      <c r="A3352" s="4" t="s">
        <v>1595</v>
      </c>
    </row>
    <row r="3353" spans="1:4">
      <c r="A3353" s="3" t="s">
        <v>409</v>
      </c>
    </row>
    <row r="3354" spans="1:4">
      <c r="A3354" s="4" t="s">
        <v>1002</v>
      </c>
      <c r="C3354" s="6" t="n">
        <v>0</v>
      </c>
    </row>
    <row r="3355" spans="1:4">
      <c r="A3355" s="4" t="s">
        <v>1003</v>
      </c>
      <c r="B3355" s="4" t="s">
        <v>417</v>
      </c>
      <c r="C3355" s="5" t="n">
        <v>557</v>
      </c>
    </row>
    <row r="3356" spans="1:4">
      <c r="A3356" s="4" t="s">
        <v>1004</v>
      </c>
      <c r="C3356" s="5" t="n">
        <v>6601</v>
      </c>
    </row>
    <row r="3357" spans="1:4">
      <c r="A3357" s="4" t="s">
        <v>1005</v>
      </c>
      <c r="C3357" s="5" t="n">
        <v>1380</v>
      </c>
    </row>
    <row r="3358" spans="1:4">
      <c r="A3358" s="4" t="s">
        <v>1006</v>
      </c>
      <c r="B3358" s="4" t="s">
        <v>445</v>
      </c>
      <c r="C3358" s="5" t="n">
        <v>8538</v>
      </c>
    </row>
    <row r="3359" spans="1:4">
      <c r="A3359" s="4" t="s">
        <v>1007</v>
      </c>
      <c r="C3359" s="6" t="n">
        <v>-1467</v>
      </c>
    </row>
    <row r="3360" spans="1:4">
      <c r="A3360" s="4" t="s">
        <v>1008</v>
      </c>
      <c r="C3360" s="5" t="n">
        <v>2008</v>
      </c>
    </row>
    <row r="3361" spans="1:4">
      <c r="A3361" s="4" t="s">
        <v>414</v>
      </c>
      <c r="C3361" s="11" t="s">
        <v>1596</v>
      </c>
    </row>
    <row r="3362" spans="1:4">
      <c r="A3362" s="4" t="s">
        <v>1010</v>
      </c>
      <c r="C3362" s="5" t="n">
        <v>88</v>
      </c>
    </row>
    <row r="3363" spans="1:4">
      <c r="A3363" s="4" t="s">
        <v>1597</v>
      </c>
    </row>
    <row r="3364" spans="1:4">
      <c r="A3364" s="3" t="s">
        <v>409</v>
      </c>
    </row>
    <row r="3365" spans="1:4">
      <c r="A3365" s="4" t="s">
        <v>1012</v>
      </c>
      <c r="C3365" s="4" t="s">
        <v>339</v>
      </c>
    </row>
    <row r="3366" spans="1:4">
      <c r="A3366" s="4" t="s">
        <v>1598</v>
      </c>
    </row>
    <row r="3367" spans="1:4">
      <c r="A3367" s="3" t="s">
        <v>409</v>
      </c>
    </row>
    <row r="3368" spans="1:4">
      <c r="A3368" s="4" t="s">
        <v>1012</v>
      </c>
      <c r="C3368" s="4" t="s">
        <v>313</v>
      </c>
    </row>
    <row r="3369" spans="1:4">
      <c r="A3369" s="4" t="s">
        <v>1599</v>
      </c>
    </row>
    <row r="3370" spans="1:4">
      <c r="A3370" s="3" t="s">
        <v>409</v>
      </c>
    </row>
    <row r="3371" spans="1:4">
      <c r="A3371" s="4" t="s">
        <v>1002</v>
      </c>
      <c r="C3371" s="6" t="n">
        <v>0</v>
      </c>
    </row>
    <row r="3372" spans="1:4">
      <c r="A3372" s="4" t="s">
        <v>1003</v>
      </c>
      <c r="B3372" s="4" t="s">
        <v>417</v>
      </c>
      <c r="C3372" s="5" t="n">
        <v>4920</v>
      </c>
    </row>
    <row r="3373" spans="1:4">
      <c r="A3373" s="4" t="s">
        <v>1004</v>
      </c>
      <c r="C3373" s="5" t="n">
        <v>29427</v>
      </c>
    </row>
    <row r="3374" spans="1:4">
      <c r="A3374" s="4" t="s">
        <v>1005</v>
      </c>
      <c r="C3374" s="5" t="n">
        <v>162</v>
      </c>
    </row>
    <row r="3375" spans="1:4">
      <c r="A3375" s="4" t="s">
        <v>1006</v>
      </c>
      <c r="B3375" s="4" t="s">
        <v>445</v>
      </c>
      <c r="C3375" s="5" t="n">
        <v>34509</v>
      </c>
    </row>
    <row r="3376" spans="1:4">
      <c r="A3376" s="4" t="s">
        <v>1007</v>
      </c>
      <c r="C3376" s="6" t="n">
        <v>-2251</v>
      </c>
    </row>
    <row r="3377" spans="1:4">
      <c r="A3377" s="4" t="s">
        <v>1008</v>
      </c>
      <c r="C3377" s="5" t="n">
        <v>2013</v>
      </c>
    </row>
    <row r="3378" spans="1:4">
      <c r="A3378" s="4" t="s">
        <v>414</v>
      </c>
      <c r="C3378" s="11" t="s">
        <v>1040</v>
      </c>
    </row>
    <row r="3379" spans="1:4">
      <c r="A3379" s="4" t="s">
        <v>1010</v>
      </c>
      <c r="C3379" s="5" t="n">
        <v>130</v>
      </c>
    </row>
    <row r="3380" spans="1:4">
      <c r="A3380" s="4" t="s">
        <v>1600</v>
      </c>
    </row>
    <row r="3381" spans="1:4">
      <c r="A3381" s="3" t="s">
        <v>409</v>
      </c>
    </row>
    <row r="3382" spans="1:4">
      <c r="A3382" s="4" t="s">
        <v>1012</v>
      </c>
      <c r="C3382" s="4" t="s">
        <v>339</v>
      </c>
    </row>
    <row r="3383" spans="1:4">
      <c r="A3383" s="4" t="s">
        <v>1601</v>
      </c>
    </row>
    <row r="3384" spans="1:4">
      <c r="A3384" s="3" t="s">
        <v>409</v>
      </c>
    </row>
    <row r="3385" spans="1:4">
      <c r="A3385" s="4" t="s">
        <v>1012</v>
      </c>
      <c r="C3385" s="4" t="s">
        <v>313</v>
      </c>
    </row>
    <row r="3386" spans="1:4">
      <c r="A3386" s="4" t="s">
        <v>1602</v>
      </c>
    </row>
    <row r="3387" spans="1:4">
      <c r="A3387" s="3" t="s">
        <v>409</v>
      </c>
    </row>
    <row r="3388" spans="1:4">
      <c r="A3388" s="4" t="s">
        <v>1002</v>
      </c>
      <c r="C3388" s="6" t="n">
        <v>0</v>
      </c>
    </row>
    <row r="3389" spans="1:4">
      <c r="A3389" s="4" t="s">
        <v>1003</v>
      </c>
      <c r="B3389" s="4" t="s">
        <v>417</v>
      </c>
      <c r="C3389" s="5" t="n">
        <v>990</v>
      </c>
    </row>
    <row r="3390" spans="1:4">
      <c r="A3390" s="4" t="s">
        <v>1004</v>
      </c>
      <c r="C3390" s="5" t="n">
        <v>14895</v>
      </c>
    </row>
    <row r="3391" spans="1:4">
      <c r="A3391" s="4" t="s">
        <v>1005</v>
      </c>
      <c r="C3391" s="5" t="n">
        <v>133</v>
      </c>
    </row>
    <row r="3392" spans="1:4">
      <c r="A3392" s="4" t="s">
        <v>1006</v>
      </c>
      <c r="B3392" s="4" t="s">
        <v>445</v>
      </c>
      <c r="C3392" s="5" t="n">
        <v>16018</v>
      </c>
    </row>
    <row r="3393" spans="1:4">
      <c r="A3393" s="4" t="s">
        <v>1007</v>
      </c>
      <c r="C3393" s="6" t="n">
        <v>-1403</v>
      </c>
    </row>
    <row r="3394" spans="1:4">
      <c r="A3394" s="4" t="s">
        <v>1008</v>
      </c>
      <c r="C3394" s="5" t="n">
        <v>2009</v>
      </c>
    </row>
    <row r="3395" spans="1:4">
      <c r="A3395" s="4" t="s">
        <v>414</v>
      </c>
      <c r="C3395" s="11" t="s">
        <v>1040</v>
      </c>
    </row>
    <row r="3396" spans="1:4">
      <c r="A3396" s="4" t="s">
        <v>1010</v>
      </c>
      <c r="C3396" s="5" t="n">
        <v>107</v>
      </c>
    </row>
    <row r="3397" spans="1:4">
      <c r="A3397" s="4" t="s">
        <v>1603</v>
      </c>
    </row>
    <row r="3398" spans="1:4">
      <c r="A3398" s="3" t="s">
        <v>409</v>
      </c>
    </row>
    <row r="3399" spans="1:4">
      <c r="A3399" s="4" t="s">
        <v>1012</v>
      </c>
      <c r="C3399" s="4" t="s">
        <v>339</v>
      </c>
    </row>
    <row r="3400" spans="1:4">
      <c r="A3400" s="4" t="s">
        <v>1604</v>
      </c>
    </row>
    <row r="3401" spans="1:4">
      <c r="A3401" s="3" t="s">
        <v>409</v>
      </c>
    </row>
    <row r="3402" spans="1:4">
      <c r="A3402" s="4" t="s">
        <v>1012</v>
      </c>
      <c r="C3402" s="4" t="s">
        <v>313</v>
      </c>
    </row>
    <row r="3403" spans="1:4">
      <c r="A3403" s="4" t="s">
        <v>1605</v>
      </c>
    </row>
    <row r="3404" spans="1:4">
      <c r="A3404" s="3" t="s">
        <v>409</v>
      </c>
    </row>
    <row r="3405" spans="1:4">
      <c r="A3405" s="4" t="s">
        <v>1002</v>
      </c>
      <c r="C3405" s="6" t="n">
        <v>0</v>
      </c>
    </row>
    <row r="3406" spans="1:4">
      <c r="A3406" s="4" t="s">
        <v>1003</v>
      </c>
      <c r="B3406" s="4" t="s">
        <v>417</v>
      </c>
      <c r="C3406" s="5" t="n">
        <v>2378</v>
      </c>
    </row>
    <row r="3407" spans="1:4">
      <c r="A3407" s="4" t="s">
        <v>1004</v>
      </c>
      <c r="C3407" s="5" t="n">
        <v>15935</v>
      </c>
    </row>
    <row r="3408" spans="1:4">
      <c r="A3408" s="4" t="s">
        <v>1005</v>
      </c>
      <c r="C3408" s="5" t="n">
        <v>3056</v>
      </c>
    </row>
    <row r="3409" spans="1:4">
      <c r="A3409" s="4" t="s">
        <v>1006</v>
      </c>
      <c r="B3409" s="4" t="s">
        <v>445</v>
      </c>
      <c r="C3409" s="5" t="n">
        <v>21369</v>
      </c>
    </row>
    <row r="3410" spans="1:4">
      <c r="A3410" s="4" t="s">
        <v>1007</v>
      </c>
      <c r="C3410" s="6" t="n">
        <v>-7662</v>
      </c>
    </row>
    <row r="3411" spans="1:4">
      <c r="A3411" s="4" t="s">
        <v>1008</v>
      </c>
      <c r="C3411" s="5" t="n">
        <v>2005</v>
      </c>
    </row>
    <row r="3412" spans="1:4">
      <c r="A3412" s="4" t="s">
        <v>414</v>
      </c>
      <c r="C3412" s="11" t="s">
        <v>1168</v>
      </c>
    </row>
    <row r="3413" spans="1:4">
      <c r="A3413" s="4" t="s">
        <v>1010</v>
      </c>
      <c r="C3413" s="5" t="n">
        <v>142</v>
      </c>
    </row>
    <row r="3414" spans="1:4">
      <c r="A3414" s="4" t="s">
        <v>1606</v>
      </c>
    </row>
    <row r="3415" spans="1:4">
      <c r="A3415" s="3" t="s">
        <v>409</v>
      </c>
    </row>
    <row r="3416" spans="1:4">
      <c r="A3416" s="4" t="s">
        <v>1012</v>
      </c>
      <c r="C3416" s="4" t="s">
        <v>339</v>
      </c>
    </row>
    <row r="3417" spans="1:4">
      <c r="A3417" s="4" t="s">
        <v>1607</v>
      </c>
    </row>
    <row r="3418" spans="1:4">
      <c r="A3418" s="3" t="s">
        <v>409</v>
      </c>
    </row>
    <row r="3419" spans="1:4">
      <c r="A3419" s="4" t="s">
        <v>1012</v>
      </c>
      <c r="C3419" s="4" t="s">
        <v>313</v>
      </c>
    </row>
    <row r="3420" spans="1:4">
      <c r="A3420" s="4" t="s">
        <v>1608</v>
      </c>
    </row>
    <row r="3421" spans="1:4">
      <c r="A3421" s="3" t="s">
        <v>409</v>
      </c>
    </row>
    <row r="3422" spans="1:4">
      <c r="A3422" s="4" t="s">
        <v>1002</v>
      </c>
      <c r="C3422" s="6" t="n">
        <v>0</v>
      </c>
    </row>
    <row r="3423" spans="1:4">
      <c r="A3423" s="4" t="s">
        <v>1003</v>
      </c>
      <c r="B3423" s="4" t="s">
        <v>417</v>
      </c>
      <c r="C3423" s="5" t="n">
        <v>1244</v>
      </c>
    </row>
    <row r="3424" spans="1:4">
      <c r="A3424" s="4" t="s">
        <v>1004</v>
      </c>
      <c r="C3424" s="5" t="n">
        <v>18300</v>
      </c>
    </row>
    <row r="3425" spans="1:4">
      <c r="A3425" s="4" t="s">
        <v>1005</v>
      </c>
      <c r="C3425" s="5" t="n">
        <v>254</v>
      </c>
    </row>
    <row r="3426" spans="1:4">
      <c r="A3426" s="4" t="s">
        <v>1006</v>
      </c>
      <c r="B3426" s="4" t="s">
        <v>445</v>
      </c>
      <c r="C3426" s="5" t="n">
        <v>19798</v>
      </c>
    </row>
    <row r="3427" spans="1:4">
      <c r="A3427" s="4" t="s">
        <v>1007</v>
      </c>
      <c r="C3427" s="6" t="n">
        <v>-4850</v>
      </c>
    </row>
    <row r="3428" spans="1:4">
      <c r="A3428" s="4" t="s">
        <v>1008</v>
      </c>
      <c r="C3428" s="5" t="n">
        <v>2011</v>
      </c>
    </row>
    <row r="3429" spans="1:4">
      <c r="A3429" s="4" t="s">
        <v>414</v>
      </c>
      <c r="C3429" s="11" t="s">
        <v>1609</v>
      </c>
    </row>
    <row r="3430" spans="1:4">
      <c r="A3430" s="4" t="s">
        <v>1010</v>
      </c>
      <c r="C3430" s="5" t="n">
        <v>145</v>
      </c>
    </row>
    <row r="3431" spans="1:4">
      <c r="A3431" s="4" t="s">
        <v>1610</v>
      </c>
    </row>
    <row r="3432" spans="1:4">
      <c r="A3432" s="3" t="s">
        <v>409</v>
      </c>
    </row>
    <row r="3433" spans="1:4">
      <c r="A3433" s="4" t="s">
        <v>1012</v>
      </c>
      <c r="C3433" s="4" t="s">
        <v>339</v>
      </c>
    </row>
    <row r="3434" spans="1:4">
      <c r="A3434" s="4" t="s">
        <v>1611</v>
      </c>
    </row>
    <row r="3435" spans="1:4">
      <c r="A3435" s="3" t="s">
        <v>409</v>
      </c>
    </row>
    <row r="3436" spans="1:4">
      <c r="A3436" s="4" t="s">
        <v>1012</v>
      </c>
      <c r="C3436" s="4" t="s">
        <v>313</v>
      </c>
    </row>
    <row r="3437" spans="1:4">
      <c r="A3437" s="4" t="s">
        <v>1612</v>
      </c>
    </row>
    <row r="3438" spans="1:4">
      <c r="A3438" s="3" t="s">
        <v>409</v>
      </c>
    </row>
    <row r="3439" spans="1:4">
      <c r="A3439" s="4" t="s">
        <v>1002</v>
      </c>
      <c r="C3439" s="6" t="n">
        <v>0</v>
      </c>
    </row>
    <row r="3440" spans="1:4">
      <c r="A3440" s="4" t="s">
        <v>1003</v>
      </c>
      <c r="B3440" s="4" t="s">
        <v>417</v>
      </c>
      <c r="C3440" s="5" t="n">
        <v>2800</v>
      </c>
    </row>
    <row r="3441" spans="1:4">
      <c r="A3441" s="4" t="s">
        <v>1004</v>
      </c>
      <c r="C3441" s="5" t="n">
        <v>16657</v>
      </c>
    </row>
    <row r="3442" spans="1:4">
      <c r="A3442" s="4" t="s">
        <v>1005</v>
      </c>
      <c r="C3442" s="5" t="n">
        <v>1867</v>
      </c>
    </row>
    <row r="3443" spans="1:4">
      <c r="A3443" s="4" t="s">
        <v>1006</v>
      </c>
      <c r="B3443" s="4" t="s">
        <v>445</v>
      </c>
      <c r="C3443" s="5" t="n">
        <v>21324</v>
      </c>
    </row>
    <row r="3444" spans="1:4">
      <c r="A3444" s="4" t="s">
        <v>1007</v>
      </c>
      <c r="C3444" s="6" t="n">
        <v>-3029</v>
      </c>
    </row>
    <row r="3445" spans="1:4">
      <c r="A3445" s="4" t="s">
        <v>1008</v>
      </c>
      <c r="C3445" s="5" t="n">
        <v>2008</v>
      </c>
    </row>
    <row r="3446" spans="1:4">
      <c r="A3446" s="4" t="s">
        <v>414</v>
      </c>
      <c r="C3446" s="11" t="s">
        <v>1018</v>
      </c>
    </row>
    <row r="3447" spans="1:4">
      <c r="A3447" s="4" t="s">
        <v>1010</v>
      </c>
      <c r="C3447" s="5" t="n">
        <v>114</v>
      </c>
    </row>
    <row r="3448" spans="1:4">
      <c r="A3448" s="4" t="s">
        <v>1613</v>
      </c>
    </row>
    <row r="3449" spans="1:4">
      <c r="A3449" s="3" t="s">
        <v>409</v>
      </c>
    </row>
    <row r="3450" spans="1:4">
      <c r="A3450" s="4" t="s">
        <v>1012</v>
      </c>
      <c r="C3450" s="4" t="s">
        <v>339</v>
      </c>
    </row>
    <row r="3451" spans="1:4">
      <c r="A3451" s="4" t="s">
        <v>1614</v>
      </c>
    </row>
    <row r="3452" spans="1:4">
      <c r="A3452" s="3" t="s">
        <v>409</v>
      </c>
    </row>
    <row r="3453" spans="1:4">
      <c r="A3453" s="4" t="s">
        <v>1012</v>
      </c>
      <c r="C3453" s="4" t="s">
        <v>313</v>
      </c>
    </row>
    <row r="3454" spans="1:4">
      <c r="A3454" s="4" t="s">
        <v>430</v>
      </c>
    </row>
    <row r="3455" spans="1:4">
      <c r="A3455" s="3" t="s">
        <v>409</v>
      </c>
    </row>
    <row r="3456" spans="1:4">
      <c r="A3456" s="4" t="s">
        <v>1002</v>
      </c>
      <c r="C3456" s="6" t="n">
        <v>0</v>
      </c>
    </row>
    <row r="3457" spans="1:4">
      <c r="A3457" s="4" t="s">
        <v>1003</v>
      </c>
      <c r="B3457" s="4" t="s">
        <v>417</v>
      </c>
      <c r="C3457" s="5" t="n">
        <v>2313</v>
      </c>
    </row>
    <row r="3458" spans="1:4">
      <c r="A3458" s="4" t="s">
        <v>1004</v>
      </c>
      <c r="C3458" s="5" t="n">
        <v>15825</v>
      </c>
    </row>
    <row r="3459" spans="1:4">
      <c r="A3459" s="4" t="s">
        <v>1005</v>
      </c>
      <c r="C3459" s="5" t="n">
        <v>101</v>
      </c>
    </row>
    <row r="3460" spans="1:4">
      <c r="A3460" s="4" t="s">
        <v>1006</v>
      </c>
      <c r="B3460" s="4" t="s">
        <v>445</v>
      </c>
      <c r="C3460" s="5" t="n">
        <v>18239</v>
      </c>
    </row>
    <row r="3461" spans="1:4">
      <c r="A3461" s="4" t="s">
        <v>1007</v>
      </c>
      <c r="C3461" s="6" t="n">
        <v>-1189</v>
      </c>
    </row>
    <row r="3462" spans="1:4">
      <c r="A3462" s="4" t="s">
        <v>1008</v>
      </c>
      <c r="C3462" s="5" t="n">
        <v>2017</v>
      </c>
    </row>
    <row r="3463" spans="1:4">
      <c r="A3463" s="4" t="s">
        <v>414</v>
      </c>
      <c r="C3463" s="11" t="s">
        <v>1615</v>
      </c>
    </row>
    <row r="3464" spans="1:4">
      <c r="A3464" s="4" t="s">
        <v>1010</v>
      </c>
      <c r="C3464" s="5" t="n">
        <v>124</v>
      </c>
      <c r="D3464" s="5" t="n">
        <v>124</v>
      </c>
    </row>
    <row r="3465" spans="1:4">
      <c r="A3465" s="4" t="s">
        <v>1616</v>
      </c>
    </row>
    <row r="3466" spans="1:4">
      <c r="A3466" s="3" t="s">
        <v>409</v>
      </c>
    </row>
    <row r="3467" spans="1:4">
      <c r="A3467" s="4" t="s">
        <v>1012</v>
      </c>
      <c r="C3467" s="4" t="s">
        <v>339</v>
      </c>
    </row>
    <row r="3468" spans="1:4">
      <c r="A3468" s="4" t="s">
        <v>1617</v>
      </c>
    </row>
    <row r="3469" spans="1:4">
      <c r="A3469" s="3" t="s">
        <v>409</v>
      </c>
    </row>
    <row r="3470" spans="1:4">
      <c r="A3470" s="4" t="s">
        <v>1012</v>
      </c>
      <c r="C3470" s="4" t="s">
        <v>313</v>
      </c>
    </row>
    <row r="3471" spans="1:4">
      <c r="A3471" s="4" t="s">
        <v>1618</v>
      </c>
    </row>
    <row r="3472" spans="1:4">
      <c r="A3472" s="3" t="s">
        <v>409</v>
      </c>
    </row>
    <row r="3473" spans="1:4">
      <c r="A3473" s="4" t="s">
        <v>1002</v>
      </c>
      <c r="C3473" s="6" t="n">
        <v>0</v>
      </c>
    </row>
    <row r="3474" spans="1:4">
      <c r="A3474" s="4" t="s">
        <v>1003</v>
      </c>
      <c r="B3474" s="4" t="s">
        <v>417</v>
      </c>
      <c r="C3474" s="5" t="n">
        <v>2104</v>
      </c>
    </row>
    <row r="3475" spans="1:4">
      <c r="A3475" s="4" t="s">
        <v>1004</v>
      </c>
      <c r="C3475" s="5" t="n">
        <v>16311</v>
      </c>
    </row>
    <row r="3476" spans="1:4">
      <c r="A3476" s="4" t="s">
        <v>1005</v>
      </c>
      <c r="C3476" s="5" t="n">
        <v>1087</v>
      </c>
    </row>
    <row r="3477" spans="1:4">
      <c r="A3477" s="4" t="s">
        <v>1006</v>
      </c>
      <c r="B3477" s="4" t="s">
        <v>445</v>
      </c>
      <c r="C3477" s="5" t="n">
        <v>19502</v>
      </c>
    </row>
    <row r="3478" spans="1:4">
      <c r="A3478" s="4" t="s">
        <v>1007</v>
      </c>
      <c r="C3478" s="6" t="n">
        <v>-4579</v>
      </c>
    </row>
    <row r="3479" spans="1:4">
      <c r="A3479" s="4" t="s">
        <v>1008</v>
      </c>
      <c r="C3479" s="5" t="n">
        <v>2010</v>
      </c>
    </row>
    <row r="3480" spans="1:4">
      <c r="A3480" s="4" t="s">
        <v>414</v>
      </c>
      <c r="C3480" s="11" t="s">
        <v>1353</v>
      </c>
    </row>
    <row r="3481" spans="1:4">
      <c r="A3481" s="4" t="s">
        <v>1010</v>
      </c>
      <c r="C3481" s="5" t="n">
        <v>140</v>
      </c>
    </row>
    <row r="3482" spans="1:4">
      <c r="A3482" s="4" t="s">
        <v>1619</v>
      </c>
    </row>
    <row r="3483" spans="1:4">
      <c r="A3483" s="3" t="s">
        <v>409</v>
      </c>
    </row>
    <row r="3484" spans="1:4">
      <c r="A3484" s="4" t="s">
        <v>1012</v>
      </c>
      <c r="C3484" s="4" t="s">
        <v>339</v>
      </c>
    </row>
    <row r="3485" spans="1:4">
      <c r="A3485" s="4" t="s">
        <v>1620</v>
      </c>
    </row>
    <row r="3486" spans="1:4">
      <c r="A3486" s="3" t="s">
        <v>409</v>
      </c>
    </row>
    <row r="3487" spans="1:4">
      <c r="A3487" s="4" t="s">
        <v>1012</v>
      </c>
      <c r="C3487" s="4" t="s">
        <v>313</v>
      </c>
    </row>
    <row r="3488" spans="1:4">
      <c r="A3488" s="4" t="s">
        <v>1621</v>
      </c>
    </row>
    <row r="3489" spans="1:4">
      <c r="A3489" s="3" t="s">
        <v>409</v>
      </c>
    </row>
    <row r="3490" spans="1:4">
      <c r="A3490" s="4" t="s">
        <v>1002</v>
      </c>
      <c r="C3490" s="6" t="n">
        <v>0</v>
      </c>
    </row>
    <row r="3491" spans="1:4">
      <c r="A3491" s="4" t="s">
        <v>1003</v>
      </c>
      <c r="B3491" s="4" t="s">
        <v>417</v>
      </c>
      <c r="C3491" s="5" t="n">
        <v>2507</v>
      </c>
    </row>
    <row r="3492" spans="1:4">
      <c r="A3492" s="4" t="s">
        <v>1004</v>
      </c>
      <c r="C3492" s="5" t="n">
        <v>12981</v>
      </c>
    </row>
    <row r="3493" spans="1:4">
      <c r="A3493" s="4" t="s">
        <v>1005</v>
      </c>
      <c r="C3493" s="5" t="n">
        <v>1499</v>
      </c>
    </row>
    <row r="3494" spans="1:4">
      <c r="A3494" s="4" t="s">
        <v>1006</v>
      </c>
      <c r="B3494" s="4" t="s">
        <v>445</v>
      </c>
      <c r="C3494" s="5" t="n">
        <v>16987</v>
      </c>
    </row>
    <row r="3495" spans="1:4">
      <c r="A3495" s="4" t="s">
        <v>1007</v>
      </c>
      <c r="C3495" s="6" t="n">
        <v>-4798</v>
      </c>
    </row>
    <row r="3496" spans="1:4">
      <c r="A3496" s="4" t="s">
        <v>1008</v>
      </c>
      <c r="C3496" s="5" t="n">
        <v>2008</v>
      </c>
    </row>
    <row r="3497" spans="1:4">
      <c r="A3497" s="4" t="s">
        <v>414</v>
      </c>
      <c r="C3497" s="11" t="s">
        <v>1203</v>
      </c>
    </row>
    <row r="3498" spans="1:4">
      <c r="A3498" s="4" t="s">
        <v>1010</v>
      </c>
      <c r="C3498" s="5" t="n">
        <v>102</v>
      </c>
    </row>
    <row r="3499" spans="1:4">
      <c r="A3499" s="4" t="s">
        <v>1622</v>
      </c>
    </row>
    <row r="3500" spans="1:4">
      <c r="A3500" s="3" t="s">
        <v>409</v>
      </c>
    </row>
    <row r="3501" spans="1:4">
      <c r="A3501" s="4" t="s">
        <v>1012</v>
      </c>
      <c r="C3501" s="4" t="s">
        <v>339</v>
      </c>
    </row>
    <row r="3502" spans="1:4">
      <c r="A3502" s="4" t="s">
        <v>1623</v>
      </c>
    </row>
    <row r="3503" spans="1:4">
      <c r="A3503" s="3" t="s">
        <v>409</v>
      </c>
    </row>
    <row r="3504" spans="1:4">
      <c r="A3504" s="4" t="s">
        <v>1012</v>
      </c>
      <c r="C3504" s="4" t="s">
        <v>313</v>
      </c>
    </row>
    <row r="3505" spans="1:4">
      <c r="A3505" s="4" t="s">
        <v>634</v>
      </c>
    </row>
    <row r="3506" spans="1:4">
      <c r="A3506" s="3" t="s">
        <v>409</v>
      </c>
    </row>
    <row r="3507" spans="1:4">
      <c r="A3507" s="4" t="s">
        <v>1002</v>
      </c>
      <c r="C3507" s="6" t="n">
        <v>10101</v>
      </c>
    </row>
    <row r="3508" spans="1:4">
      <c r="A3508" s="4" t="s">
        <v>1003</v>
      </c>
      <c r="B3508" s="4" t="s">
        <v>417</v>
      </c>
      <c r="C3508" s="5" t="n">
        <v>1522</v>
      </c>
    </row>
    <row r="3509" spans="1:4">
      <c r="A3509" s="4" t="s">
        <v>1004</v>
      </c>
      <c r="C3509" s="5" t="n">
        <v>15543</v>
      </c>
    </row>
    <row r="3510" spans="1:4">
      <c r="A3510" s="4" t="s">
        <v>1005</v>
      </c>
      <c r="C3510" s="5" t="n">
        <v>1310</v>
      </c>
    </row>
    <row r="3511" spans="1:4">
      <c r="A3511" s="4" t="s">
        <v>1006</v>
      </c>
      <c r="B3511" s="4" t="s">
        <v>445</v>
      </c>
      <c r="C3511" s="5" t="n">
        <v>18375</v>
      </c>
    </row>
    <row r="3512" spans="1:4">
      <c r="A3512" s="4" t="s">
        <v>1007</v>
      </c>
      <c r="C3512" s="6" t="n">
        <v>-4446</v>
      </c>
    </row>
    <row r="3513" spans="1:4">
      <c r="A3513" s="4" t="s">
        <v>1008</v>
      </c>
      <c r="C3513" s="5" t="n">
        <v>2009</v>
      </c>
    </row>
    <row r="3514" spans="1:4">
      <c r="A3514" s="4" t="s">
        <v>414</v>
      </c>
      <c r="C3514" s="11" t="s">
        <v>1550</v>
      </c>
    </row>
    <row r="3515" spans="1:4">
      <c r="A3515" s="4" t="s">
        <v>1010</v>
      </c>
      <c r="C3515" s="5" t="n">
        <v>110</v>
      </c>
    </row>
    <row r="3516" spans="1:4">
      <c r="A3516" s="4" t="s">
        <v>1624</v>
      </c>
    </row>
    <row r="3517" spans="1:4">
      <c r="A3517" s="3" t="s">
        <v>409</v>
      </c>
    </row>
    <row r="3518" spans="1:4">
      <c r="A3518" s="4" t="s">
        <v>1012</v>
      </c>
      <c r="C3518" s="4" t="s">
        <v>339</v>
      </c>
    </row>
    <row r="3519" spans="1:4">
      <c r="A3519" s="4" t="s">
        <v>1625</v>
      </c>
    </row>
    <row r="3520" spans="1:4">
      <c r="A3520" s="3" t="s">
        <v>409</v>
      </c>
    </row>
    <row r="3521" spans="1:4">
      <c r="A3521" s="4" t="s">
        <v>1012</v>
      </c>
      <c r="C3521" s="4" t="s">
        <v>313</v>
      </c>
    </row>
    <row r="3522" spans="1:4">
      <c r="A3522" s="4" t="s">
        <v>1626</v>
      </c>
    </row>
    <row r="3523" spans="1:4">
      <c r="A3523" s="3" t="s">
        <v>409</v>
      </c>
    </row>
    <row r="3524" spans="1:4">
      <c r="A3524" s="4" t="s">
        <v>1002</v>
      </c>
      <c r="C3524" s="6" t="n">
        <v>0</v>
      </c>
    </row>
    <row r="3525" spans="1:4">
      <c r="A3525" s="4" t="s">
        <v>1003</v>
      </c>
      <c r="B3525" s="4" t="s">
        <v>417</v>
      </c>
      <c r="C3525" s="5" t="n">
        <v>2080</v>
      </c>
    </row>
    <row r="3526" spans="1:4">
      <c r="A3526" s="4" t="s">
        <v>1004</v>
      </c>
      <c r="C3526" s="5" t="n">
        <v>21836</v>
      </c>
    </row>
    <row r="3527" spans="1:4">
      <c r="A3527" s="4" t="s">
        <v>1005</v>
      </c>
      <c r="C3527" s="5" t="n">
        <v>61</v>
      </c>
    </row>
    <row r="3528" spans="1:4">
      <c r="A3528" s="4" t="s">
        <v>1006</v>
      </c>
      <c r="B3528" s="4" t="s">
        <v>445</v>
      </c>
      <c r="C3528" s="5" t="n">
        <v>23977</v>
      </c>
    </row>
    <row r="3529" spans="1:4">
      <c r="A3529" s="4" t="s">
        <v>1007</v>
      </c>
      <c r="C3529" s="6" t="n">
        <v>-1763</v>
      </c>
    </row>
    <row r="3530" spans="1:4">
      <c r="A3530" s="4" t="s">
        <v>1008</v>
      </c>
      <c r="C3530" s="5" t="n">
        <v>2012</v>
      </c>
    </row>
    <row r="3531" spans="1:4">
      <c r="A3531" s="4" t="s">
        <v>414</v>
      </c>
      <c r="C3531" s="11" t="s">
        <v>1040</v>
      </c>
    </row>
    <row r="3532" spans="1:4">
      <c r="A3532" s="4" t="s">
        <v>1010</v>
      </c>
      <c r="C3532" s="5" t="n">
        <v>124</v>
      </c>
    </row>
    <row r="3533" spans="1:4">
      <c r="A3533" s="4" t="s">
        <v>1627</v>
      </c>
    </row>
    <row r="3534" spans="1:4">
      <c r="A3534" s="3" t="s">
        <v>409</v>
      </c>
    </row>
    <row r="3535" spans="1:4">
      <c r="A3535" s="4" t="s">
        <v>1012</v>
      </c>
      <c r="C3535" s="4" t="s">
        <v>339</v>
      </c>
    </row>
    <row r="3536" spans="1:4">
      <c r="A3536" s="4" t="s">
        <v>1628</v>
      </c>
    </row>
    <row r="3537" spans="1:4">
      <c r="A3537" s="3" t="s">
        <v>409</v>
      </c>
    </row>
    <row r="3538" spans="1:4">
      <c r="A3538" s="4" t="s">
        <v>1012</v>
      </c>
      <c r="C3538" s="4" t="s">
        <v>313</v>
      </c>
    </row>
    <row r="3539" spans="1:4">
      <c r="A3539" s="4" t="s">
        <v>1629</v>
      </c>
    </row>
    <row r="3540" spans="1:4">
      <c r="A3540" s="3" t="s">
        <v>409</v>
      </c>
    </row>
    <row r="3541" spans="1:4">
      <c r="A3541" s="4" t="s">
        <v>1002</v>
      </c>
      <c r="C3541" s="6" t="n">
        <v>0</v>
      </c>
    </row>
    <row r="3542" spans="1:4">
      <c r="A3542" s="4" t="s">
        <v>1003</v>
      </c>
      <c r="B3542" s="4" t="s">
        <v>417</v>
      </c>
      <c r="C3542" s="5" t="n">
        <v>4143</v>
      </c>
    </row>
    <row r="3543" spans="1:4">
      <c r="A3543" s="4" t="s">
        <v>1004</v>
      </c>
      <c r="C3543" s="5" t="n">
        <v>46623</v>
      </c>
    </row>
    <row r="3544" spans="1:4">
      <c r="A3544" s="4" t="s">
        <v>1005</v>
      </c>
      <c r="C3544" s="5" t="n">
        <v>753</v>
      </c>
    </row>
    <row r="3545" spans="1:4">
      <c r="A3545" s="4" t="s">
        <v>1006</v>
      </c>
      <c r="B3545" s="4" t="s">
        <v>445</v>
      </c>
      <c r="C3545" s="5" t="n">
        <v>51519</v>
      </c>
    </row>
    <row r="3546" spans="1:4">
      <c r="A3546" s="4" t="s">
        <v>1007</v>
      </c>
      <c r="C3546" s="6" t="n">
        <v>-13625</v>
      </c>
    </row>
    <row r="3547" spans="1:4">
      <c r="A3547" s="4" t="s">
        <v>1008</v>
      </c>
      <c r="C3547" s="5" t="n">
        <v>2010</v>
      </c>
    </row>
    <row r="3548" spans="1:4">
      <c r="A3548" s="4" t="s">
        <v>414</v>
      </c>
      <c r="C3548" s="11" t="s">
        <v>1243</v>
      </c>
    </row>
    <row r="3549" spans="1:4">
      <c r="A3549" s="4" t="s">
        <v>1010</v>
      </c>
      <c r="C3549" s="5" t="n">
        <v>206</v>
      </c>
    </row>
    <row r="3550" spans="1:4">
      <c r="A3550" s="4" t="s">
        <v>1630</v>
      </c>
    </row>
    <row r="3551" spans="1:4">
      <c r="A3551" s="3" t="s">
        <v>409</v>
      </c>
    </row>
    <row r="3552" spans="1:4">
      <c r="A3552" s="4" t="s">
        <v>1012</v>
      </c>
      <c r="C3552" s="4" t="s">
        <v>339</v>
      </c>
    </row>
    <row r="3553" spans="1:4">
      <c r="A3553" s="4" t="s">
        <v>1631</v>
      </c>
    </row>
    <row r="3554" spans="1:4">
      <c r="A3554" s="3" t="s">
        <v>409</v>
      </c>
    </row>
    <row r="3555" spans="1:4">
      <c r="A3555" s="4" t="s">
        <v>1012</v>
      </c>
      <c r="C3555" s="4" t="s">
        <v>313</v>
      </c>
    </row>
    <row r="3556" spans="1:4">
      <c r="A3556" s="4" t="s">
        <v>1632</v>
      </c>
    </row>
    <row r="3557" spans="1:4">
      <c r="A3557" s="3" t="s">
        <v>409</v>
      </c>
    </row>
    <row r="3558" spans="1:4">
      <c r="A3558" s="4" t="s">
        <v>1002</v>
      </c>
      <c r="C3558" s="6" t="n">
        <v>0</v>
      </c>
    </row>
    <row r="3559" spans="1:4">
      <c r="A3559" s="4" t="s">
        <v>1003</v>
      </c>
      <c r="B3559" s="4" t="s">
        <v>417</v>
      </c>
      <c r="C3559" s="5" t="n">
        <v>12070</v>
      </c>
    </row>
    <row r="3560" spans="1:4">
      <c r="A3560" s="4" t="s">
        <v>1004</v>
      </c>
      <c r="C3560" s="5" t="n">
        <v>19769</v>
      </c>
    </row>
    <row r="3561" spans="1:4">
      <c r="A3561" s="4" t="s">
        <v>1005</v>
      </c>
      <c r="C3561" s="5" t="n">
        <v>546</v>
      </c>
    </row>
    <row r="3562" spans="1:4">
      <c r="A3562" s="4" t="s">
        <v>1006</v>
      </c>
      <c r="B3562" s="4" t="s">
        <v>445</v>
      </c>
      <c r="C3562" s="5" t="n">
        <v>32385</v>
      </c>
    </row>
    <row r="3563" spans="1:4">
      <c r="A3563" s="4" t="s">
        <v>1007</v>
      </c>
      <c r="C3563" s="6" t="n">
        <v>-4067</v>
      </c>
    </row>
    <row r="3564" spans="1:4">
      <c r="A3564" s="4" t="s">
        <v>1008</v>
      </c>
      <c r="C3564" s="5" t="n">
        <v>2006</v>
      </c>
    </row>
    <row r="3565" spans="1:4">
      <c r="A3565" s="4" t="s">
        <v>414</v>
      </c>
      <c r="C3565" s="11" t="s">
        <v>1018</v>
      </c>
    </row>
    <row r="3566" spans="1:4">
      <c r="A3566" s="4" t="s">
        <v>1010</v>
      </c>
      <c r="C3566" s="5" t="n">
        <v>129</v>
      </c>
    </row>
    <row r="3567" spans="1:4">
      <c r="A3567" s="4" t="s">
        <v>1633</v>
      </c>
    </row>
    <row r="3568" spans="1:4">
      <c r="A3568" s="3" t="s">
        <v>409</v>
      </c>
    </row>
    <row r="3569" spans="1:4">
      <c r="A3569" s="4" t="s">
        <v>1012</v>
      </c>
      <c r="C3569" s="4" t="s">
        <v>339</v>
      </c>
    </row>
    <row r="3570" spans="1:4">
      <c r="A3570" s="4" t="s">
        <v>1634</v>
      </c>
    </row>
    <row r="3571" spans="1:4">
      <c r="A3571" s="3" t="s">
        <v>409</v>
      </c>
    </row>
    <row r="3572" spans="1:4">
      <c r="A3572" s="4" t="s">
        <v>1012</v>
      </c>
      <c r="C3572" s="4" t="s">
        <v>313</v>
      </c>
    </row>
    <row r="3573" spans="1:4">
      <c r="A3573" s="4" t="s">
        <v>1632</v>
      </c>
    </row>
    <row r="3574" spans="1:4">
      <c r="A3574" s="3" t="s">
        <v>409</v>
      </c>
    </row>
    <row r="3575" spans="1:4">
      <c r="A3575" s="4" t="s">
        <v>1002</v>
      </c>
      <c r="C3575" s="6" t="n">
        <v>0</v>
      </c>
    </row>
    <row r="3576" spans="1:4">
      <c r="A3576" s="4" t="s">
        <v>1003</v>
      </c>
      <c r="B3576" s="4" t="s">
        <v>417</v>
      </c>
      <c r="C3576" s="5" t="n">
        <v>2070</v>
      </c>
    </row>
    <row r="3577" spans="1:4">
      <c r="A3577" s="4" t="s">
        <v>1004</v>
      </c>
      <c r="C3577" s="5" t="n">
        <v>11186</v>
      </c>
    </row>
    <row r="3578" spans="1:4">
      <c r="A3578" s="4" t="s">
        <v>1005</v>
      </c>
      <c r="C3578" s="5" t="n">
        <v>62</v>
      </c>
    </row>
    <row r="3579" spans="1:4">
      <c r="A3579" s="4" t="s">
        <v>1006</v>
      </c>
      <c r="B3579" s="4" t="s">
        <v>445</v>
      </c>
      <c r="C3579" s="5" t="n">
        <v>13318</v>
      </c>
    </row>
    <row r="3580" spans="1:4">
      <c r="A3580" s="4" t="s">
        <v>1007</v>
      </c>
      <c r="C3580" s="6" t="n">
        <v>-1017</v>
      </c>
    </row>
    <row r="3581" spans="1:4">
      <c r="A3581" s="4" t="s">
        <v>1008</v>
      </c>
      <c r="C3581" s="5" t="n">
        <v>2012</v>
      </c>
    </row>
    <row r="3582" spans="1:4">
      <c r="A3582" s="4" t="s">
        <v>414</v>
      </c>
      <c r="C3582" s="11" t="s">
        <v>1040</v>
      </c>
    </row>
    <row r="3583" spans="1:4">
      <c r="A3583" s="4" t="s">
        <v>1010</v>
      </c>
      <c r="C3583" s="5" t="n">
        <v>120</v>
      </c>
    </row>
    <row r="3584" spans="1:4">
      <c r="A3584" s="4" t="s">
        <v>1633</v>
      </c>
    </row>
    <row r="3585" spans="1:4">
      <c r="A3585" s="3" t="s">
        <v>409</v>
      </c>
    </row>
    <row r="3586" spans="1:4">
      <c r="A3586" s="4" t="s">
        <v>1012</v>
      </c>
      <c r="C3586" s="4" t="s">
        <v>339</v>
      </c>
    </row>
    <row r="3587" spans="1:4">
      <c r="A3587" s="4" t="s">
        <v>1634</v>
      </c>
    </row>
    <row r="3588" spans="1:4">
      <c r="A3588" s="3" t="s">
        <v>409</v>
      </c>
    </row>
    <row r="3589" spans="1:4">
      <c r="A3589" s="4" t="s">
        <v>1012</v>
      </c>
      <c r="C3589" s="4" t="s">
        <v>313</v>
      </c>
    </row>
    <row r="3590" spans="1:4">
      <c r="A3590" s="4" t="s">
        <v>1635</v>
      </c>
    </row>
    <row r="3591" spans="1:4">
      <c r="A3591" s="3" t="s">
        <v>409</v>
      </c>
    </row>
    <row r="3592" spans="1:4">
      <c r="A3592" s="4" t="s">
        <v>1002</v>
      </c>
      <c r="C3592" s="6" t="n">
        <v>0</v>
      </c>
    </row>
    <row r="3593" spans="1:4">
      <c r="A3593" s="4" t="s">
        <v>1003</v>
      </c>
      <c r="B3593" s="4" t="s">
        <v>417</v>
      </c>
      <c r="C3593" s="5" t="n">
        <v>705</v>
      </c>
    </row>
    <row r="3594" spans="1:4">
      <c r="A3594" s="4" t="s">
        <v>1004</v>
      </c>
      <c r="C3594" s="5" t="n">
        <v>9610</v>
      </c>
    </row>
    <row r="3595" spans="1:4">
      <c r="A3595" s="4" t="s">
        <v>1005</v>
      </c>
      <c r="C3595" s="5" t="n">
        <v>1457</v>
      </c>
    </row>
    <row r="3596" spans="1:4">
      <c r="A3596" s="4" t="s">
        <v>1006</v>
      </c>
      <c r="B3596" s="4" t="s">
        <v>445</v>
      </c>
      <c r="C3596" s="5" t="n">
        <v>11772</v>
      </c>
    </row>
    <row r="3597" spans="1:4">
      <c r="A3597" s="4" t="s">
        <v>1007</v>
      </c>
      <c r="C3597" s="6" t="n">
        <v>-3417</v>
      </c>
    </row>
    <row r="3598" spans="1:4">
      <c r="A3598" s="4" t="s">
        <v>1008</v>
      </c>
      <c r="C3598" s="5" t="n">
        <v>2006</v>
      </c>
    </row>
    <row r="3599" spans="1:4">
      <c r="A3599" s="4" t="s">
        <v>414</v>
      </c>
      <c r="C3599" s="11" t="s">
        <v>1570</v>
      </c>
    </row>
    <row r="3600" spans="1:4">
      <c r="A3600" s="4" t="s">
        <v>1010</v>
      </c>
      <c r="C3600" s="5" t="n">
        <v>77</v>
      </c>
    </row>
    <row r="3601" spans="1:4">
      <c r="A3601" s="4" t="s">
        <v>1636</v>
      </c>
    </row>
    <row r="3602" spans="1:4">
      <c r="A3602" s="3" t="s">
        <v>409</v>
      </c>
    </row>
    <row r="3603" spans="1:4">
      <c r="A3603" s="4" t="s">
        <v>1012</v>
      </c>
      <c r="C3603" s="4" t="s">
        <v>339</v>
      </c>
    </row>
    <row r="3604" spans="1:4">
      <c r="A3604" s="4" t="s">
        <v>1637</v>
      </c>
    </row>
    <row r="3605" spans="1:4">
      <c r="A3605" s="3" t="s">
        <v>409</v>
      </c>
    </row>
    <row r="3606" spans="1:4">
      <c r="A3606" s="4" t="s">
        <v>1012</v>
      </c>
      <c r="C3606" s="4" t="s">
        <v>313</v>
      </c>
    </row>
    <row r="3607" spans="1:4">
      <c r="A3607" s="4" t="s">
        <v>1638</v>
      </c>
    </row>
    <row r="3608" spans="1:4">
      <c r="A3608" s="3" t="s">
        <v>409</v>
      </c>
    </row>
    <row r="3609" spans="1:4">
      <c r="A3609" s="4" t="s">
        <v>1002</v>
      </c>
      <c r="C3609" s="6" t="n">
        <v>0</v>
      </c>
    </row>
    <row r="3610" spans="1:4">
      <c r="A3610" s="4" t="s">
        <v>1003</v>
      </c>
      <c r="B3610" s="4" t="s">
        <v>417</v>
      </c>
      <c r="C3610" s="5" t="n">
        <v>3361</v>
      </c>
    </row>
    <row r="3611" spans="1:4">
      <c r="A3611" s="4" t="s">
        <v>1004</v>
      </c>
      <c r="C3611" s="5" t="n">
        <v>23919</v>
      </c>
    </row>
    <row r="3612" spans="1:4">
      <c r="A3612" s="4" t="s">
        <v>1005</v>
      </c>
      <c r="C3612" s="5" t="n">
        <v>2451</v>
      </c>
    </row>
    <row r="3613" spans="1:4">
      <c r="A3613" s="4" t="s">
        <v>1006</v>
      </c>
      <c r="B3613" s="4" t="s">
        <v>445</v>
      </c>
      <c r="C3613" s="5" t="n">
        <v>29731</v>
      </c>
    </row>
    <row r="3614" spans="1:4">
      <c r="A3614" s="4" t="s">
        <v>1007</v>
      </c>
      <c r="C3614" s="6" t="n">
        <v>-9665</v>
      </c>
    </row>
    <row r="3615" spans="1:4">
      <c r="A3615" s="4" t="s">
        <v>1008</v>
      </c>
      <c r="C3615" s="5" t="n">
        <v>2007</v>
      </c>
    </row>
    <row r="3616" spans="1:4">
      <c r="A3616" s="4" t="s">
        <v>414</v>
      </c>
      <c r="C3616" s="11" t="s">
        <v>1168</v>
      </c>
    </row>
    <row r="3617" spans="1:4">
      <c r="A3617" s="4" t="s">
        <v>1010</v>
      </c>
      <c r="C3617" s="5" t="n">
        <v>165</v>
      </c>
    </row>
    <row r="3618" spans="1:4">
      <c r="A3618" s="4" t="s">
        <v>1639</v>
      </c>
    </row>
    <row r="3619" spans="1:4">
      <c r="A3619" s="3" t="s">
        <v>409</v>
      </c>
    </row>
    <row r="3620" spans="1:4">
      <c r="A3620" s="4" t="s">
        <v>1012</v>
      </c>
      <c r="C3620" s="4" t="s">
        <v>339</v>
      </c>
    </row>
    <row r="3621" spans="1:4">
      <c r="A3621" s="4" t="s">
        <v>1640</v>
      </c>
    </row>
    <row r="3622" spans="1:4">
      <c r="A3622" s="3" t="s">
        <v>409</v>
      </c>
    </row>
    <row r="3623" spans="1:4">
      <c r="A3623" s="4" t="s">
        <v>1012</v>
      </c>
      <c r="C3623" s="4" t="s">
        <v>313</v>
      </c>
    </row>
    <row r="3624" spans="1:4">
      <c r="A3624" s="4" t="s">
        <v>1641</v>
      </c>
    </row>
    <row r="3625" spans="1:4">
      <c r="A3625" s="3" t="s">
        <v>409</v>
      </c>
    </row>
    <row r="3626" spans="1:4">
      <c r="A3626" s="4" t="s">
        <v>1002</v>
      </c>
      <c r="C3626" s="6" t="n">
        <v>0</v>
      </c>
    </row>
    <row r="3627" spans="1:4">
      <c r="A3627" s="4" t="s">
        <v>1003</v>
      </c>
      <c r="B3627" s="4" t="s">
        <v>417</v>
      </c>
      <c r="C3627" s="5" t="n">
        <v>865</v>
      </c>
    </row>
    <row r="3628" spans="1:4">
      <c r="A3628" s="4" t="s">
        <v>1004</v>
      </c>
      <c r="C3628" s="5" t="n">
        <v>10999</v>
      </c>
    </row>
    <row r="3629" spans="1:4">
      <c r="A3629" s="4" t="s">
        <v>1005</v>
      </c>
      <c r="C3629" s="5" t="n">
        <v>3084</v>
      </c>
    </row>
    <row r="3630" spans="1:4">
      <c r="A3630" s="4" t="s">
        <v>1006</v>
      </c>
      <c r="B3630" s="4" t="s">
        <v>445</v>
      </c>
      <c r="C3630" s="5" t="n">
        <v>14948</v>
      </c>
    </row>
    <row r="3631" spans="1:4">
      <c r="A3631" s="4" t="s">
        <v>1007</v>
      </c>
      <c r="C3631" s="6" t="n">
        <v>-4391</v>
      </c>
    </row>
    <row r="3632" spans="1:4">
      <c r="A3632" s="4" t="s">
        <v>1008</v>
      </c>
      <c r="C3632" s="5" t="n">
        <v>2001</v>
      </c>
    </row>
    <row r="3633" spans="1:4">
      <c r="A3633" s="4" t="s">
        <v>414</v>
      </c>
      <c r="C3633" s="11" t="s">
        <v>1239</v>
      </c>
    </row>
    <row r="3634" spans="1:4">
      <c r="A3634" s="4" t="s">
        <v>1010</v>
      </c>
      <c r="C3634" s="5" t="n">
        <v>94</v>
      </c>
    </row>
    <row r="3635" spans="1:4">
      <c r="A3635" s="4" t="s">
        <v>1642</v>
      </c>
    </row>
    <row r="3636" spans="1:4">
      <c r="A3636" s="3" t="s">
        <v>409</v>
      </c>
    </row>
    <row r="3637" spans="1:4">
      <c r="A3637" s="4" t="s">
        <v>1012</v>
      </c>
      <c r="C3637" s="4" t="s">
        <v>339</v>
      </c>
    </row>
    <row r="3638" spans="1:4">
      <c r="A3638" s="4" t="s">
        <v>1643</v>
      </c>
    </row>
    <row r="3639" spans="1:4">
      <c r="A3639" s="3" t="s">
        <v>409</v>
      </c>
    </row>
    <row r="3640" spans="1:4">
      <c r="A3640" s="4" t="s">
        <v>1012</v>
      </c>
      <c r="C3640" s="4" t="s">
        <v>313</v>
      </c>
    </row>
    <row r="3641" spans="1:4">
      <c r="A3641" s="4" t="s">
        <v>1644</v>
      </c>
    </row>
    <row r="3642" spans="1:4">
      <c r="A3642" s="3" t="s">
        <v>409</v>
      </c>
    </row>
    <row r="3643" spans="1:4">
      <c r="A3643" s="4" t="s">
        <v>1002</v>
      </c>
      <c r="C3643" s="6" t="n">
        <v>0</v>
      </c>
    </row>
    <row r="3644" spans="1:4">
      <c r="A3644" s="4" t="s">
        <v>1003</v>
      </c>
      <c r="B3644" s="4" t="s">
        <v>417</v>
      </c>
      <c r="C3644" s="5" t="n">
        <v>2220</v>
      </c>
    </row>
    <row r="3645" spans="1:4">
      <c r="A3645" s="4" t="s">
        <v>1004</v>
      </c>
      <c r="C3645" s="5" t="n">
        <v>9610</v>
      </c>
    </row>
    <row r="3646" spans="1:4">
      <c r="A3646" s="4" t="s">
        <v>1005</v>
      </c>
      <c r="C3646" s="5" t="n">
        <v>1104</v>
      </c>
    </row>
    <row r="3647" spans="1:4">
      <c r="A3647" s="4" t="s">
        <v>1006</v>
      </c>
      <c r="B3647" s="4" t="s">
        <v>445</v>
      </c>
      <c r="C3647" s="5" t="n">
        <v>12934</v>
      </c>
    </row>
    <row r="3648" spans="1:4">
      <c r="A3648" s="4" t="s">
        <v>1007</v>
      </c>
      <c r="C3648" s="6" t="n">
        <v>-2070</v>
      </c>
    </row>
    <row r="3649" spans="1:4">
      <c r="A3649" s="4" t="s">
        <v>1008</v>
      </c>
      <c r="C3649" s="5" t="n">
        <v>2007</v>
      </c>
    </row>
    <row r="3650" spans="1:4">
      <c r="A3650" s="4" t="s">
        <v>414</v>
      </c>
      <c r="C3650" s="11" t="s">
        <v>1018</v>
      </c>
    </row>
    <row r="3651" spans="1:4">
      <c r="A3651" s="4" t="s">
        <v>1010</v>
      </c>
      <c r="C3651" s="5" t="n">
        <v>106</v>
      </c>
    </row>
    <row r="3652" spans="1:4">
      <c r="A3652" s="4" t="s">
        <v>1645</v>
      </c>
    </row>
    <row r="3653" spans="1:4">
      <c r="A3653" s="3" t="s">
        <v>409</v>
      </c>
    </row>
    <row r="3654" spans="1:4">
      <c r="A3654" s="4" t="s">
        <v>1012</v>
      </c>
      <c r="C3654" s="4" t="s">
        <v>339</v>
      </c>
    </row>
    <row r="3655" spans="1:4">
      <c r="A3655" s="4" t="s">
        <v>1646</v>
      </c>
    </row>
    <row r="3656" spans="1:4">
      <c r="A3656" s="3" t="s">
        <v>409</v>
      </c>
    </row>
    <row r="3657" spans="1:4">
      <c r="A3657" s="4" t="s">
        <v>1012</v>
      </c>
      <c r="C3657" s="4" t="s">
        <v>313</v>
      </c>
    </row>
    <row r="3658" spans="1:4">
      <c r="A3658" s="4" t="s">
        <v>1647</v>
      </c>
    </row>
    <row r="3659" spans="1:4">
      <c r="A3659" s="3" t="s">
        <v>409</v>
      </c>
    </row>
    <row r="3660" spans="1:4">
      <c r="A3660" s="4" t="s">
        <v>1002</v>
      </c>
      <c r="C3660" s="6" t="n">
        <v>0</v>
      </c>
    </row>
    <row r="3661" spans="1:4">
      <c r="A3661" s="4" t="s">
        <v>1003</v>
      </c>
      <c r="B3661" s="4" t="s">
        <v>417</v>
      </c>
      <c r="C3661" s="5" t="n">
        <v>3350</v>
      </c>
    </row>
    <row r="3662" spans="1:4">
      <c r="A3662" s="4" t="s">
        <v>1004</v>
      </c>
      <c r="C3662" s="5" t="n">
        <v>17256</v>
      </c>
    </row>
    <row r="3663" spans="1:4">
      <c r="A3663" s="4" t="s">
        <v>1005</v>
      </c>
      <c r="C3663" s="5" t="n">
        <v>8</v>
      </c>
    </row>
    <row r="3664" spans="1:4">
      <c r="A3664" s="4" t="s">
        <v>1006</v>
      </c>
      <c r="B3664" s="4" t="s">
        <v>445</v>
      </c>
      <c r="C3664" s="5" t="n">
        <v>20614</v>
      </c>
    </row>
    <row r="3665" spans="1:4">
      <c r="A3665" s="4" t="s">
        <v>1007</v>
      </c>
      <c r="C3665" s="6" t="n">
        <v>-1419</v>
      </c>
    </row>
    <row r="3666" spans="1:4">
      <c r="A3666" s="4" t="s">
        <v>1008</v>
      </c>
      <c r="C3666" s="5" t="n">
        <v>2014</v>
      </c>
    </row>
    <row r="3667" spans="1:4">
      <c r="A3667" s="4" t="s">
        <v>414</v>
      </c>
      <c r="C3667" s="11" t="s">
        <v>1040</v>
      </c>
    </row>
    <row r="3668" spans="1:4">
      <c r="A3668" s="4" t="s">
        <v>1010</v>
      </c>
      <c r="C3668" s="5" t="n">
        <v>124</v>
      </c>
    </row>
    <row r="3669" spans="1:4">
      <c r="A3669" s="4" t="s">
        <v>1648</v>
      </c>
    </row>
    <row r="3670" spans="1:4">
      <c r="A3670" s="3" t="s">
        <v>409</v>
      </c>
    </row>
    <row r="3671" spans="1:4">
      <c r="A3671" s="4" t="s">
        <v>1012</v>
      </c>
      <c r="C3671" s="4" t="s">
        <v>339</v>
      </c>
    </row>
    <row r="3672" spans="1:4">
      <c r="A3672" s="4" t="s">
        <v>1649</v>
      </c>
    </row>
    <row r="3673" spans="1:4">
      <c r="A3673" s="3" t="s">
        <v>409</v>
      </c>
    </row>
    <row r="3674" spans="1:4">
      <c r="A3674" s="4" t="s">
        <v>1012</v>
      </c>
      <c r="C3674" s="4" t="s">
        <v>313</v>
      </c>
    </row>
    <row r="3675" spans="1:4">
      <c r="A3675" s="4" t="s">
        <v>1650</v>
      </c>
    </row>
    <row r="3676" spans="1:4">
      <c r="A3676" s="3" t="s">
        <v>409</v>
      </c>
    </row>
    <row r="3677" spans="1:4">
      <c r="A3677" s="4" t="s">
        <v>1002</v>
      </c>
      <c r="C3677" s="6" t="n">
        <v>0</v>
      </c>
    </row>
    <row r="3678" spans="1:4">
      <c r="A3678" s="4" t="s">
        <v>1003</v>
      </c>
      <c r="B3678" s="4" t="s">
        <v>417</v>
      </c>
      <c r="C3678" s="5" t="n">
        <v>1880</v>
      </c>
    </row>
    <row r="3679" spans="1:4">
      <c r="A3679" s="4" t="s">
        <v>1004</v>
      </c>
      <c r="C3679" s="5" t="n">
        <v>10969</v>
      </c>
    </row>
    <row r="3680" spans="1:4">
      <c r="A3680" s="4" t="s">
        <v>1005</v>
      </c>
      <c r="C3680" s="5" t="n">
        <v>325</v>
      </c>
    </row>
    <row r="3681" spans="1:4">
      <c r="A3681" s="4" t="s">
        <v>1006</v>
      </c>
      <c r="B3681" s="4" t="s">
        <v>445</v>
      </c>
      <c r="C3681" s="5" t="n">
        <v>13174</v>
      </c>
    </row>
    <row r="3682" spans="1:4">
      <c r="A3682" s="4" t="s">
        <v>1007</v>
      </c>
      <c r="C3682" s="6" t="n">
        <v>-2424</v>
      </c>
    </row>
    <row r="3683" spans="1:4">
      <c r="A3683" s="4" t="s">
        <v>1008</v>
      </c>
      <c r="C3683" s="5" t="n">
        <v>2006</v>
      </c>
    </row>
    <row r="3684" spans="1:4">
      <c r="A3684" s="4" t="s">
        <v>414</v>
      </c>
      <c r="C3684" s="11" t="s">
        <v>1018</v>
      </c>
    </row>
    <row r="3685" spans="1:4">
      <c r="A3685" s="4" t="s">
        <v>1010</v>
      </c>
      <c r="C3685" s="5" t="n">
        <v>78</v>
      </c>
    </row>
    <row r="3686" spans="1:4">
      <c r="A3686" s="4" t="s">
        <v>1651</v>
      </c>
    </row>
    <row r="3687" spans="1:4">
      <c r="A3687" s="3" t="s">
        <v>409</v>
      </c>
    </row>
    <row r="3688" spans="1:4">
      <c r="A3688" s="4" t="s">
        <v>1012</v>
      </c>
      <c r="C3688" s="4" t="s">
        <v>339</v>
      </c>
    </row>
    <row r="3689" spans="1:4">
      <c r="A3689" s="4" t="s">
        <v>1652</v>
      </c>
    </row>
    <row r="3690" spans="1:4">
      <c r="A3690" s="3" t="s">
        <v>409</v>
      </c>
    </row>
    <row r="3691" spans="1:4">
      <c r="A3691" s="4" t="s">
        <v>1012</v>
      </c>
      <c r="C3691" s="4" t="s">
        <v>313</v>
      </c>
    </row>
    <row r="3692" spans="1:4">
      <c r="A3692" s="4" t="s">
        <v>1653</v>
      </c>
    </row>
    <row r="3693" spans="1:4">
      <c r="A3693" s="3" t="s">
        <v>409</v>
      </c>
    </row>
    <row r="3694" spans="1:4">
      <c r="A3694" s="4" t="s">
        <v>1002</v>
      </c>
      <c r="C3694" s="6" t="n">
        <v>0</v>
      </c>
    </row>
    <row r="3695" spans="1:4">
      <c r="A3695" s="4" t="s">
        <v>1003</v>
      </c>
      <c r="B3695" s="4" t="s">
        <v>417</v>
      </c>
      <c r="C3695" s="5" t="n">
        <v>590</v>
      </c>
    </row>
    <row r="3696" spans="1:4">
      <c r="A3696" s="4" t="s">
        <v>1004</v>
      </c>
      <c r="C3696" s="5" t="n">
        <v>7208</v>
      </c>
    </row>
    <row r="3697" spans="1:4">
      <c r="A3697" s="4" t="s">
        <v>1005</v>
      </c>
      <c r="C3697" s="5" t="n">
        <v>687</v>
      </c>
    </row>
    <row r="3698" spans="1:4">
      <c r="A3698" s="4" t="s">
        <v>1006</v>
      </c>
      <c r="B3698" s="4" t="s">
        <v>445</v>
      </c>
      <c r="C3698" s="5" t="n">
        <v>8485</v>
      </c>
    </row>
    <row r="3699" spans="1:4">
      <c r="A3699" s="4" t="s">
        <v>1007</v>
      </c>
      <c r="C3699" s="6" t="n">
        <v>-1500</v>
      </c>
    </row>
    <row r="3700" spans="1:4">
      <c r="A3700" s="4" t="s">
        <v>1008</v>
      </c>
      <c r="C3700" s="5" t="n">
        <v>2003</v>
      </c>
    </row>
    <row r="3701" spans="1:4">
      <c r="A3701" s="4" t="s">
        <v>414</v>
      </c>
      <c r="C3701" s="11" t="s">
        <v>1018</v>
      </c>
    </row>
    <row r="3702" spans="1:4">
      <c r="A3702" s="4" t="s">
        <v>1010</v>
      </c>
      <c r="C3702" s="5" t="n">
        <v>90</v>
      </c>
    </row>
    <row r="3703" spans="1:4">
      <c r="A3703" s="4" t="s">
        <v>1654</v>
      </c>
    </row>
    <row r="3704" spans="1:4">
      <c r="A3704" s="3" t="s">
        <v>409</v>
      </c>
    </row>
    <row r="3705" spans="1:4">
      <c r="A3705" s="4" t="s">
        <v>1012</v>
      </c>
      <c r="C3705" s="4" t="s">
        <v>339</v>
      </c>
    </row>
    <row r="3706" spans="1:4">
      <c r="A3706" s="4" t="s">
        <v>1655</v>
      </c>
    </row>
    <row r="3707" spans="1:4">
      <c r="A3707" s="3" t="s">
        <v>409</v>
      </c>
    </row>
    <row r="3708" spans="1:4">
      <c r="A3708" s="4" t="s">
        <v>1012</v>
      </c>
      <c r="C3708" s="4" t="s">
        <v>313</v>
      </c>
    </row>
    <row r="3709" spans="1:4">
      <c r="A3709" s="4" t="s">
        <v>1656</v>
      </c>
    </row>
    <row r="3710" spans="1:4">
      <c r="A3710" s="3" t="s">
        <v>409</v>
      </c>
    </row>
    <row r="3711" spans="1:4">
      <c r="A3711" s="4" t="s">
        <v>1002</v>
      </c>
      <c r="C3711" s="6" t="n">
        <v>0</v>
      </c>
    </row>
    <row r="3712" spans="1:4">
      <c r="A3712" s="4" t="s">
        <v>1003</v>
      </c>
      <c r="B3712" s="4" t="s">
        <v>417</v>
      </c>
      <c r="C3712" s="5" t="n">
        <v>636</v>
      </c>
    </row>
    <row r="3713" spans="1:4">
      <c r="A3713" s="4" t="s">
        <v>1004</v>
      </c>
      <c r="C3713" s="5" t="n">
        <v>8723</v>
      </c>
    </row>
    <row r="3714" spans="1:4">
      <c r="A3714" s="4" t="s">
        <v>1005</v>
      </c>
      <c r="C3714" s="5" t="n">
        <v>1307</v>
      </c>
    </row>
    <row r="3715" spans="1:4">
      <c r="A3715" s="4" t="s">
        <v>1006</v>
      </c>
      <c r="B3715" s="4" t="s">
        <v>445</v>
      </c>
      <c r="C3715" s="5" t="n">
        <v>10666</v>
      </c>
    </row>
    <row r="3716" spans="1:4">
      <c r="A3716" s="4" t="s">
        <v>1007</v>
      </c>
      <c r="C3716" s="6" t="n">
        <v>-2898</v>
      </c>
    </row>
    <row r="3717" spans="1:4">
      <c r="A3717" s="4" t="s">
        <v>1008</v>
      </c>
      <c r="C3717" s="5" t="n">
        <v>2004</v>
      </c>
    </row>
    <row r="3718" spans="1:4">
      <c r="A3718" s="4" t="s">
        <v>414</v>
      </c>
      <c r="C3718" s="11" t="s">
        <v>1460</v>
      </c>
    </row>
    <row r="3719" spans="1:4">
      <c r="A3719" s="4" t="s">
        <v>1010</v>
      </c>
      <c r="C3719" s="5" t="n">
        <v>81</v>
      </c>
    </row>
    <row r="3720" spans="1:4">
      <c r="A3720" s="4" t="s">
        <v>1657</v>
      </c>
    </row>
    <row r="3721" spans="1:4">
      <c r="A3721" s="3" t="s">
        <v>409</v>
      </c>
    </row>
    <row r="3722" spans="1:4">
      <c r="A3722" s="4" t="s">
        <v>1012</v>
      </c>
      <c r="C3722" s="4" t="s">
        <v>339</v>
      </c>
    </row>
    <row r="3723" spans="1:4">
      <c r="A3723" s="4" t="s">
        <v>1658</v>
      </c>
    </row>
    <row r="3724" spans="1:4">
      <c r="A3724" s="3" t="s">
        <v>409</v>
      </c>
    </row>
    <row r="3725" spans="1:4">
      <c r="A3725" s="4" t="s">
        <v>1012</v>
      </c>
      <c r="C3725" s="4" t="s">
        <v>313</v>
      </c>
    </row>
    <row r="3726" spans="1:4">
      <c r="A3726" s="4" t="s">
        <v>1659</v>
      </c>
    </row>
    <row r="3727" spans="1:4">
      <c r="A3727" s="3" t="s">
        <v>409</v>
      </c>
    </row>
    <row r="3728" spans="1:4">
      <c r="A3728" s="4" t="s">
        <v>1002</v>
      </c>
      <c r="C3728" s="6" t="n">
        <v>0</v>
      </c>
    </row>
    <row r="3729" spans="1:4">
      <c r="A3729" s="4" t="s">
        <v>1003</v>
      </c>
      <c r="B3729" s="4" t="s">
        <v>417</v>
      </c>
      <c r="C3729" s="5" t="n">
        <v>430</v>
      </c>
    </row>
    <row r="3730" spans="1:4">
      <c r="A3730" s="4" t="s">
        <v>1004</v>
      </c>
      <c r="C3730" s="5" t="n">
        <v>6571</v>
      </c>
    </row>
    <row r="3731" spans="1:4">
      <c r="A3731" s="4" t="s">
        <v>1005</v>
      </c>
      <c r="B3731" s="4" t="s">
        <v>748</v>
      </c>
      <c r="C3731" s="5" t="n">
        <v>-2183</v>
      </c>
    </row>
    <row r="3732" spans="1:4">
      <c r="A3732" s="4" t="s">
        <v>1006</v>
      </c>
      <c r="B3732" s="4" t="s">
        <v>445</v>
      </c>
      <c r="C3732" s="5" t="n">
        <v>4818</v>
      </c>
    </row>
    <row r="3733" spans="1:4">
      <c r="A3733" s="4" t="s">
        <v>1007</v>
      </c>
      <c r="C3733" s="6" t="n">
        <v>-1085</v>
      </c>
    </row>
    <row r="3734" spans="1:4">
      <c r="A3734" s="4" t="s">
        <v>1008</v>
      </c>
      <c r="C3734" s="5" t="n">
        <v>2006</v>
      </c>
    </row>
    <row r="3735" spans="1:4">
      <c r="A3735" s="4" t="s">
        <v>414</v>
      </c>
      <c r="C3735" s="11" t="s">
        <v>1018</v>
      </c>
    </row>
    <row r="3736" spans="1:4">
      <c r="A3736" s="4" t="s">
        <v>1010</v>
      </c>
      <c r="C3736" s="5" t="n">
        <v>85</v>
      </c>
    </row>
    <row r="3737" spans="1:4">
      <c r="A3737" s="4" t="s">
        <v>1660</v>
      </c>
    </row>
    <row r="3738" spans="1:4">
      <c r="A3738" s="3" t="s">
        <v>409</v>
      </c>
    </row>
    <row r="3739" spans="1:4">
      <c r="A3739" s="4" t="s">
        <v>1012</v>
      </c>
      <c r="C3739" s="4" t="s">
        <v>339</v>
      </c>
    </row>
    <row r="3740" spans="1:4">
      <c r="A3740" s="4" t="s">
        <v>1661</v>
      </c>
    </row>
    <row r="3741" spans="1:4">
      <c r="A3741" s="3" t="s">
        <v>409</v>
      </c>
    </row>
    <row r="3742" spans="1:4">
      <c r="A3742" s="4" t="s">
        <v>1012</v>
      </c>
      <c r="C3742" s="4" t="s">
        <v>313</v>
      </c>
    </row>
    <row r="3743" spans="1:4">
      <c r="A3743" s="4" t="s">
        <v>1662</v>
      </c>
    </row>
    <row r="3744" spans="1:4">
      <c r="A3744" s="3" t="s">
        <v>409</v>
      </c>
    </row>
    <row r="3745" spans="1:4">
      <c r="A3745" s="4" t="s">
        <v>1002</v>
      </c>
      <c r="C3745" s="6" t="n">
        <v>0</v>
      </c>
    </row>
    <row r="3746" spans="1:4">
      <c r="A3746" s="4" t="s">
        <v>1003</v>
      </c>
      <c r="B3746" s="4" t="s">
        <v>417</v>
      </c>
      <c r="C3746" s="5" t="n">
        <v>1150</v>
      </c>
    </row>
    <row r="3747" spans="1:4">
      <c r="A3747" s="4" t="s">
        <v>1004</v>
      </c>
      <c r="C3747" s="5" t="n">
        <v>18277</v>
      </c>
    </row>
    <row r="3748" spans="1:4">
      <c r="A3748" s="4" t="s">
        <v>1005</v>
      </c>
      <c r="C3748" s="5" t="n">
        <v>3079</v>
      </c>
    </row>
    <row r="3749" spans="1:4">
      <c r="A3749" s="4" t="s">
        <v>1006</v>
      </c>
      <c r="B3749" s="4" t="s">
        <v>445</v>
      </c>
      <c r="C3749" s="5" t="n">
        <v>22506</v>
      </c>
    </row>
    <row r="3750" spans="1:4">
      <c r="A3750" s="4" t="s">
        <v>1007</v>
      </c>
      <c r="C3750" s="6" t="n">
        <v>-3650</v>
      </c>
    </row>
    <row r="3751" spans="1:4">
      <c r="A3751" s="4" t="s">
        <v>1008</v>
      </c>
      <c r="C3751" s="5" t="n">
        <v>1996</v>
      </c>
    </row>
    <row r="3752" spans="1:4">
      <c r="A3752" s="4" t="s">
        <v>414</v>
      </c>
      <c r="C3752" s="11" t="s">
        <v>1018</v>
      </c>
    </row>
    <row r="3753" spans="1:4">
      <c r="A3753" s="4" t="s">
        <v>1010</v>
      </c>
      <c r="C3753" s="5" t="n">
        <v>114</v>
      </c>
    </row>
    <row r="3754" spans="1:4">
      <c r="A3754" s="4" t="s">
        <v>1663</v>
      </c>
    </row>
    <row r="3755" spans="1:4">
      <c r="A3755" s="3" t="s">
        <v>409</v>
      </c>
    </row>
    <row r="3756" spans="1:4">
      <c r="A3756" s="4" t="s">
        <v>1012</v>
      </c>
      <c r="C3756" s="4" t="s">
        <v>339</v>
      </c>
    </row>
    <row r="3757" spans="1:4">
      <c r="A3757" s="4" t="s">
        <v>1664</v>
      </c>
    </row>
    <row r="3758" spans="1:4">
      <c r="A3758" s="3" t="s">
        <v>409</v>
      </c>
    </row>
    <row r="3759" spans="1:4">
      <c r="A3759" s="4" t="s">
        <v>1012</v>
      </c>
      <c r="C3759" s="4" t="s">
        <v>313</v>
      </c>
    </row>
    <row r="3760" spans="1:4">
      <c r="A3760" s="4" t="s">
        <v>439</v>
      </c>
    </row>
    <row r="3761" spans="1:4">
      <c r="A3761" s="3" t="s">
        <v>409</v>
      </c>
    </row>
    <row r="3762" spans="1:4">
      <c r="A3762" s="4" t="s">
        <v>1002</v>
      </c>
      <c r="C3762" s="6" t="n">
        <v>0</v>
      </c>
    </row>
    <row r="3763" spans="1:4">
      <c r="A3763" s="4" t="s">
        <v>1003</v>
      </c>
      <c r="B3763" s="4" t="s">
        <v>417</v>
      </c>
      <c r="C3763" s="5" t="n">
        <v>1515</v>
      </c>
    </row>
    <row r="3764" spans="1:4">
      <c r="A3764" s="4" t="s">
        <v>1004</v>
      </c>
      <c r="C3764" s="5" t="n">
        <v>24214</v>
      </c>
    </row>
    <row r="3765" spans="1:4">
      <c r="A3765" s="4" t="s">
        <v>1005</v>
      </c>
      <c r="C3765" s="5" t="n">
        <v>96</v>
      </c>
    </row>
    <row r="3766" spans="1:4">
      <c r="A3766" s="4" t="s">
        <v>1006</v>
      </c>
      <c r="B3766" s="4" t="s">
        <v>445</v>
      </c>
      <c r="C3766" s="5" t="n">
        <v>25825</v>
      </c>
    </row>
    <row r="3767" spans="1:4">
      <c r="A3767" s="4" t="s">
        <v>1007</v>
      </c>
      <c r="C3767" s="6" t="n">
        <v>-988</v>
      </c>
    </row>
    <row r="3768" spans="1:4">
      <c r="A3768" s="4" t="s">
        <v>1008</v>
      </c>
      <c r="C3768" s="5" t="n">
        <v>2014</v>
      </c>
    </row>
    <row r="3769" spans="1:4">
      <c r="A3769" s="4" t="s">
        <v>414</v>
      </c>
      <c r="C3769" s="11" t="s">
        <v>1379</v>
      </c>
    </row>
    <row r="3770" spans="1:4">
      <c r="A3770" s="4" t="s">
        <v>1010</v>
      </c>
      <c r="C3770" s="5" t="n">
        <v>136</v>
      </c>
      <c r="D3770" s="5" t="n">
        <v>136</v>
      </c>
    </row>
    <row r="3771" spans="1:4">
      <c r="A3771" s="4" t="s">
        <v>1665</v>
      </c>
    </row>
    <row r="3772" spans="1:4">
      <c r="A3772" s="3" t="s">
        <v>409</v>
      </c>
    </row>
    <row r="3773" spans="1:4">
      <c r="A3773" s="4" t="s">
        <v>1012</v>
      </c>
      <c r="C3773" s="4" t="s">
        <v>339</v>
      </c>
    </row>
    <row r="3774" spans="1:4">
      <c r="A3774" s="4" t="s">
        <v>1666</v>
      </c>
    </row>
    <row r="3775" spans="1:4">
      <c r="A3775" s="3" t="s">
        <v>409</v>
      </c>
    </row>
    <row r="3776" spans="1:4">
      <c r="A3776" s="4" t="s">
        <v>1012</v>
      </c>
      <c r="C3776" s="4" t="s">
        <v>313</v>
      </c>
    </row>
    <row r="3777" spans="1:4">
      <c r="A3777" s="4" t="s">
        <v>1667</v>
      </c>
    </row>
    <row r="3778" spans="1:4">
      <c r="A3778" s="3" t="s">
        <v>409</v>
      </c>
    </row>
    <row r="3779" spans="1:4">
      <c r="A3779" s="4" t="s">
        <v>1002</v>
      </c>
      <c r="C3779" s="6" t="n">
        <v>0</v>
      </c>
    </row>
    <row r="3780" spans="1:4">
      <c r="A3780" s="4" t="s">
        <v>1003</v>
      </c>
      <c r="B3780" s="4" t="s">
        <v>417</v>
      </c>
      <c r="C3780" s="5" t="n">
        <v>1092</v>
      </c>
    </row>
    <row r="3781" spans="1:4">
      <c r="A3781" s="4" t="s">
        <v>1004</v>
      </c>
      <c r="C3781" s="5" t="n">
        <v>16465</v>
      </c>
    </row>
    <row r="3782" spans="1:4">
      <c r="A3782" s="4" t="s">
        <v>1005</v>
      </c>
      <c r="C3782" s="5" t="n">
        <v>1623</v>
      </c>
    </row>
    <row r="3783" spans="1:4">
      <c r="A3783" s="4" t="s">
        <v>1006</v>
      </c>
      <c r="B3783" s="4" t="s">
        <v>445</v>
      </c>
      <c r="C3783" s="5" t="n">
        <v>19180</v>
      </c>
    </row>
    <row r="3784" spans="1:4">
      <c r="A3784" s="4" t="s">
        <v>1007</v>
      </c>
      <c r="C3784" s="6" t="n">
        <v>-4634</v>
      </c>
    </row>
    <row r="3785" spans="1:4">
      <c r="A3785" s="4" t="s">
        <v>1008</v>
      </c>
      <c r="C3785" s="5" t="n">
        <v>2009</v>
      </c>
    </row>
    <row r="3786" spans="1:4">
      <c r="A3786" s="4" t="s">
        <v>414</v>
      </c>
      <c r="C3786" s="11" t="s">
        <v>1073</v>
      </c>
    </row>
    <row r="3787" spans="1:4">
      <c r="A3787" s="4" t="s">
        <v>1010</v>
      </c>
      <c r="C3787" s="5" t="n">
        <v>143</v>
      </c>
    </row>
    <row r="3788" spans="1:4">
      <c r="A3788" s="4" t="s">
        <v>1668</v>
      </c>
    </row>
    <row r="3789" spans="1:4">
      <c r="A3789" s="3" t="s">
        <v>409</v>
      </c>
    </row>
    <row r="3790" spans="1:4">
      <c r="A3790" s="4" t="s">
        <v>1012</v>
      </c>
      <c r="C3790" s="4" t="s">
        <v>339</v>
      </c>
    </row>
    <row r="3791" spans="1:4">
      <c r="A3791" s="4" t="s">
        <v>1669</v>
      </c>
    </row>
    <row r="3792" spans="1:4">
      <c r="A3792" s="3" t="s">
        <v>409</v>
      </c>
    </row>
    <row r="3793" spans="1:4">
      <c r="A3793" s="4" t="s">
        <v>1012</v>
      </c>
      <c r="C3793" s="4" t="s">
        <v>313</v>
      </c>
    </row>
    <row r="3794" spans="1:4">
      <c r="A3794" s="4" t="s">
        <v>1670</v>
      </c>
    </row>
    <row r="3795" spans="1:4">
      <c r="A3795" s="3" t="s">
        <v>409</v>
      </c>
    </row>
    <row r="3796" spans="1:4">
      <c r="A3796" s="4" t="s">
        <v>1002</v>
      </c>
      <c r="C3796" s="6" t="n">
        <v>0</v>
      </c>
    </row>
    <row r="3797" spans="1:4">
      <c r="A3797" s="4" t="s">
        <v>1003</v>
      </c>
      <c r="B3797" s="4" t="s">
        <v>417</v>
      </c>
      <c r="C3797" s="5" t="n">
        <v>6860</v>
      </c>
    </row>
    <row r="3798" spans="1:4">
      <c r="A3798" s="4" t="s">
        <v>1004</v>
      </c>
      <c r="C3798" s="5" t="n">
        <v>19681</v>
      </c>
    </row>
    <row r="3799" spans="1:4">
      <c r="A3799" s="4" t="s">
        <v>1005</v>
      </c>
      <c r="C3799" s="5" t="n">
        <v>3743</v>
      </c>
    </row>
    <row r="3800" spans="1:4">
      <c r="A3800" s="4" t="s">
        <v>1006</v>
      </c>
      <c r="B3800" s="4" t="s">
        <v>445</v>
      </c>
      <c r="C3800" s="5" t="n">
        <v>30284</v>
      </c>
    </row>
    <row r="3801" spans="1:4">
      <c r="A3801" s="4" t="s">
        <v>1007</v>
      </c>
      <c r="C3801" s="6" t="n">
        <v>-4556</v>
      </c>
    </row>
    <row r="3802" spans="1:4">
      <c r="A3802" s="4" t="s">
        <v>1008</v>
      </c>
      <c r="C3802" s="5" t="n">
        <v>1987</v>
      </c>
    </row>
    <row r="3803" spans="1:4">
      <c r="A3803" s="4" t="s">
        <v>414</v>
      </c>
      <c r="C3803" s="11" t="s">
        <v>1018</v>
      </c>
    </row>
    <row r="3804" spans="1:4">
      <c r="A3804" s="4" t="s">
        <v>1010</v>
      </c>
      <c r="C3804" s="5" t="n">
        <v>178</v>
      </c>
    </row>
    <row r="3805" spans="1:4">
      <c r="A3805" s="4" t="s">
        <v>1671</v>
      </c>
    </row>
    <row r="3806" spans="1:4">
      <c r="A3806" s="3" t="s">
        <v>409</v>
      </c>
    </row>
    <row r="3807" spans="1:4">
      <c r="A3807" s="4" t="s">
        <v>1012</v>
      </c>
      <c r="C3807" s="4" t="s">
        <v>339</v>
      </c>
    </row>
    <row r="3808" spans="1:4">
      <c r="A3808" s="4" t="s">
        <v>1672</v>
      </c>
    </row>
    <row r="3809" spans="1:4">
      <c r="A3809" s="3" t="s">
        <v>409</v>
      </c>
    </row>
    <row r="3810" spans="1:4">
      <c r="A3810" s="4" t="s">
        <v>1012</v>
      </c>
      <c r="C3810" s="4" t="s">
        <v>313</v>
      </c>
    </row>
    <row r="3811" spans="1:4">
      <c r="A3811" s="4" t="s">
        <v>1673</v>
      </c>
    </row>
    <row r="3812" spans="1:4">
      <c r="A3812" s="3" t="s">
        <v>409</v>
      </c>
    </row>
    <row r="3813" spans="1:4">
      <c r="A3813" s="4" t="s">
        <v>1002</v>
      </c>
      <c r="C3813" s="6" t="n">
        <v>0</v>
      </c>
    </row>
    <row r="3814" spans="1:4">
      <c r="A3814" s="4" t="s">
        <v>1003</v>
      </c>
      <c r="B3814" s="4" t="s">
        <v>417</v>
      </c>
      <c r="C3814" s="5" t="n">
        <v>5968</v>
      </c>
    </row>
    <row r="3815" spans="1:4">
      <c r="A3815" s="4" t="s">
        <v>1004</v>
      </c>
      <c r="C3815" s="5" t="n">
        <v>0</v>
      </c>
    </row>
    <row r="3816" spans="1:4">
      <c r="A3816" s="4" t="s">
        <v>1005</v>
      </c>
      <c r="C3816" s="5" t="n">
        <v>19168</v>
      </c>
    </row>
    <row r="3817" spans="1:4">
      <c r="A3817" s="4" t="s">
        <v>1006</v>
      </c>
      <c r="B3817" s="4" t="s">
        <v>445</v>
      </c>
      <c r="C3817" s="5" t="n">
        <v>25136</v>
      </c>
    </row>
    <row r="3818" spans="1:4">
      <c r="A3818" s="4" t="s">
        <v>1007</v>
      </c>
      <c r="C3818" s="6" t="n">
        <v>-5757</v>
      </c>
    </row>
    <row r="3819" spans="1:4">
      <c r="A3819" s="4" t="s">
        <v>1008</v>
      </c>
      <c r="C3819" s="5" t="n">
        <v>2011</v>
      </c>
    </row>
    <row r="3820" spans="1:4">
      <c r="A3820" s="4" t="s">
        <v>414</v>
      </c>
      <c r="C3820" s="11" t="s">
        <v>1239</v>
      </c>
    </row>
    <row r="3821" spans="1:4">
      <c r="A3821" s="4" t="s">
        <v>1010</v>
      </c>
      <c r="C3821" s="5" t="n">
        <v>155</v>
      </c>
    </row>
    <row r="3822" spans="1:4">
      <c r="A3822" s="4" t="s">
        <v>1674</v>
      </c>
    </row>
    <row r="3823" spans="1:4">
      <c r="A3823" s="3" t="s">
        <v>409</v>
      </c>
    </row>
    <row r="3824" spans="1:4">
      <c r="A3824" s="4" t="s">
        <v>1012</v>
      </c>
      <c r="C3824" s="4" t="s">
        <v>339</v>
      </c>
    </row>
    <row r="3825" spans="1:4">
      <c r="A3825" s="4" t="s">
        <v>1675</v>
      </c>
    </row>
    <row r="3826" spans="1:4">
      <c r="A3826" s="3" t="s">
        <v>409</v>
      </c>
    </row>
    <row r="3827" spans="1:4">
      <c r="A3827" s="4" t="s">
        <v>1012</v>
      </c>
      <c r="C3827" s="4" t="s">
        <v>313</v>
      </c>
    </row>
    <row r="3828" spans="1:4">
      <c r="A3828" s="4" t="s">
        <v>1676</v>
      </c>
    </row>
    <row r="3829" spans="1:4">
      <c r="A3829" s="3" t="s">
        <v>409</v>
      </c>
    </row>
    <row r="3830" spans="1:4">
      <c r="A3830" s="4" t="s">
        <v>1002</v>
      </c>
      <c r="C3830" s="6" t="n">
        <v>0</v>
      </c>
    </row>
    <row r="3831" spans="1:4">
      <c r="A3831" s="4" t="s">
        <v>1003</v>
      </c>
      <c r="B3831" s="4" t="s">
        <v>417</v>
      </c>
      <c r="C3831" s="5" t="n">
        <v>1723</v>
      </c>
    </row>
    <row r="3832" spans="1:4">
      <c r="A3832" s="4" t="s">
        <v>1004</v>
      </c>
      <c r="C3832" s="5" t="n">
        <v>19162</v>
      </c>
    </row>
    <row r="3833" spans="1:4">
      <c r="A3833" s="4" t="s">
        <v>1005</v>
      </c>
      <c r="C3833" s="5" t="n">
        <v>1921</v>
      </c>
    </row>
    <row r="3834" spans="1:4">
      <c r="A3834" s="4" t="s">
        <v>1006</v>
      </c>
      <c r="B3834" s="4" t="s">
        <v>445</v>
      </c>
      <c r="C3834" s="5" t="n">
        <v>22806</v>
      </c>
    </row>
    <row r="3835" spans="1:4">
      <c r="A3835" s="4" t="s">
        <v>1007</v>
      </c>
      <c r="C3835" s="6" t="n">
        <v>-7421</v>
      </c>
    </row>
    <row r="3836" spans="1:4">
      <c r="A3836" s="4" t="s">
        <v>1008</v>
      </c>
      <c r="C3836" s="5" t="n">
        <v>2004</v>
      </c>
    </row>
    <row r="3837" spans="1:4">
      <c r="A3837" s="4" t="s">
        <v>414</v>
      </c>
      <c r="C3837" s="11" t="s">
        <v>1677</v>
      </c>
    </row>
    <row r="3838" spans="1:4">
      <c r="A3838" s="4" t="s">
        <v>1010</v>
      </c>
      <c r="C3838" s="5" t="n">
        <v>175</v>
      </c>
    </row>
    <row r="3839" spans="1:4">
      <c r="A3839" s="4" t="s">
        <v>1678</v>
      </c>
    </row>
    <row r="3840" spans="1:4">
      <c r="A3840" s="3" t="s">
        <v>409</v>
      </c>
    </row>
    <row r="3841" spans="1:4">
      <c r="A3841" s="4" t="s">
        <v>1012</v>
      </c>
      <c r="C3841" s="4" t="s">
        <v>339</v>
      </c>
    </row>
    <row r="3842" spans="1:4">
      <c r="A3842" s="4" t="s">
        <v>1679</v>
      </c>
    </row>
    <row r="3843" spans="1:4">
      <c r="A3843" s="3" t="s">
        <v>409</v>
      </c>
    </row>
    <row r="3844" spans="1:4">
      <c r="A3844" s="4" t="s">
        <v>1012</v>
      </c>
      <c r="C3844" s="4" t="s">
        <v>313</v>
      </c>
    </row>
    <row r="3845" spans="1:4">
      <c r="A3845" s="4" t="s">
        <v>1680</v>
      </c>
    </row>
    <row r="3846" spans="1:4">
      <c r="A3846" s="3" t="s">
        <v>409</v>
      </c>
    </row>
    <row r="3847" spans="1:4">
      <c r="A3847" s="4" t="s">
        <v>1002</v>
      </c>
      <c r="C3847" s="6" t="n">
        <v>0</v>
      </c>
    </row>
    <row r="3848" spans="1:4">
      <c r="A3848" s="4" t="s">
        <v>1003</v>
      </c>
      <c r="B3848" s="4" t="s">
        <v>417</v>
      </c>
      <c r="C3848" s="5" t="n">
        <v>21130</v>
      </c>
    </row>
    <row r="3849" spans="1:4">
      <c r="A3849" s="4" t="s">
        <v>1004</v>
      </c>
      <c r="C3849" s="5" t="n">
        <v>27737</v>
      </c>
    </row>
    <row r="3850" spans="1:4">
      <c r="A3850" s="4" t="s">
        <v>1005</v>
      </c>
      <c r="C3850" s="5" t="n">
        <v>644</v>
      </c>
    </row>
    <row r="3851" spans="1:4">
      <c r="A3851" s="4" t="s">
        <v>1006</v>
      </c>
      <c r="B3851" s="4" t="s">
        <v>445</v>
      </c>
      <c r="C3851" s="5" t="n">
        <v>49511</v>
      </c>
    </row>
    <row r="3852" spans="1:4">
      <c r="A3852" s="4" t="s">
        <v>1007</v>
      </c>
      <c r="C3852" s="6" t="n">
        <v>-4740</v>
      </c>
    </row>
    <row r="3853" spans="1:4">
      <c r="A3853" s="4" t="s">
        <v>1008</v>
      </c>
      <c r="C3853" s="5" t="n">
        <v>2000</v>
      </c>
    </row>
    <row r="3854" spans="1:4">
      <c r="A3854" s="4" t="s">
        <v>414</v>
      </c>
      <c r="C3854" s="11" t="s">
        <v>1018</v>
      </c>
    </row>
    <row r="3855" spans="1:4">
      <c r="A3855" s="4" t="s">
        <v>1010</v>
      </c>
      <c r="C3855" s="5" t="n">
        <v>139</v>
      </c>
    </row>
    <row r="3856" spans="1:4">
      <c r="A3856" s="4" t="s">
        <v>1681</v>
      </c>
    </row>
    <row r="3857" spans="1:4">
      <c r="A3857" s="3" t="s">
        <v>409</v>
      </c>
    </row>
    <row r="3858" spans="1:4">
      <c r="A3858" s="4" t="s">
        <v>1012</v>
      </c>
      <c r="C3858" s="4" t="s">
        <v>339</v>
      </c>
    </row>
    <row r="3859" spans="1:4">
      <c r="A3859" s="4" t="s">
        <v>1682</v>
      </c>
    </row>
    <row r="3860" spans="1:4">
      <c r="A3860" s="3" t="s">
        <v>409</v>
      </c>
    </row>
    <row r="3861" spans="1:4">
      <c r="A3861" s="4" t="s">
        <v>1012</v>
      </c>
      <c r="C3861" s="4" t="s">
        <v>313</v>
      </c>
    </row>
    <row r="3862" spans="1:4">
      <c r="A3862" s="4" t="s">
        <v>1683</v>
      </c>
    </row>
    <row r="3863" spans="1:4">
      <c r="A3863" s="3" t="s">
        <v>409</v>
      </c>
    </row>
    <row r="3864" spans="1:4">
      <c r="A3864" s="4" t="s">
        <v>1002</v>
      </c>
      <c r="C3864" s="6" t="n">
        <v>0</v>
      </c>
    </row>
    <row r="3865" spans="1:4">
      <c r="A3865" s="4" t="s">
        <v>1003</v>
      </c>
      <c r="B3865" s="4" t="s">
        <v>417</v>
      </c>
      <c r="C3865" s="5" t="n">
        <v>2480</v>
      </c>
    </row>
    <row r="3866" spans="1:4">
      <c r="A3866" s="4" t="s">
        <v>1004</v>
      </c>
      <c r="C3866" s="5" t="n">
        <v>12757</v>
      </c>
    </row>
    <row r="3867" spans="1:4">
      <c r="A3867" s="4" t="s">
        <v>1005</v>
      </c>
      <c r="C3867" s="5" t="n">
        <v>458</v>
      </c>
    </row>
    <row r="3868" spans="1:4">
      <c r="A3868" s="4" t="s">
        <v>1006</v>
      </c>
      <c r="B3868" s="4" t="s">
        <v>445</v>
      </c>
      <c r="C3868" s="5" t="n">
        <v>15695</v>
      </c>
    </row>
    <row r="3869" spans="1:4">
      <c r="A3869" s="4" t="s">
        <v>1007</v>
      </c>
      <c r="C3869" s="6" t="n">
        <v>-2310</v>
      </c>
    </row>
    <row r="3870" spans="1:4">
      <c r="A3870" s="4" t="s">
        <v>1008</v>
      </c>
      <c r="C3870" s="5" t="n">
        <v>1999</v>
      </c>
    </row>
    <row r="3871" spans="1:4">
      <c r="A3871" s="4" t="s">
        <v>414</v>
      </c>
      <c r="C3871" s="11" t="s">
        <v>1018</v>
      </c>
    </row>
    <row r="3872" spans="1:4">
      <c r="A3872" s="4" t="s">
        <v>1010</v>
      </c>
      <c r="C3872" s="5" t="n">
        <v>125</v>
      </c>
    </row>
    <row r="3873" spans="1:4">
      <c r="A3873" s="4" t="s">
        <v>1684</v>
      </c>
    </row>
    <row r="3874" spans="1:4">
      <c r="A3874" s="3" t="s">
        <v>409</v>
      </c>
    </row>
    <row r="3875" spans="1:4">
      <c r="A3875" s="4" t="s">
        <v>1012</v>
      </c>
      <c r="C3875" s="4" t="s">
        <v>339</v>
      </c>
    </row>
    <row r="3876" spans="1:4">
      <c r="A3876" s="4" t="s">
        <v>1685</v>
      </c>
    </row>
    <row r="3877" spans="1:4">
      <c r="A3877" s="3" t="s">
        <v>409</v>
      </c>
    </row>
    <row r="3878" spans="1:4">
      <c r="A3878" s="4" t="s">
        <v>1012</v>
      </c>
      <c r="C3878" s="4" t="s">
        <v>313</v>
      </c>
    </row>
    <row r="3879" spans="1:4">
      <c r="A3879" s="4" t="s">
        <v>1686</v>
      </c>
    </row>
    <row r="3880" spans="1:4">
      <c r="A3880" s="3" t="s">
        <v>409</v>
      </c>
    </row>
    <row r="3881" spans="1:4">
      <c r="A3881" s="4" t="s">
        <v>1002</v>
      </c>
      <c r="C3881" s="6" t="n">
        <v>0</v>
      </c>
    </row>
    <row r="3882" spans="1:4">
      <c r="A3882" s="4" t="s">
        <v>1003</v>
      </c>
      <c r="B3882" s="4" t="s">
        <v>417</v>
      </c>
      <c r="C3882" s="5" t="n">
        <v>1395</v>
      </c>
    </row>
    <row r="3883" spans="1:4">
      <c r="A3883" s="4" t="s">
        <v>1004</v>
      </c>
      <c r="C3883" s="5" t="n">
        <v>14962</v>
      </c>
    </row>
    <row r="3884" spans="1:4">
      <c r="A3884" s="4" t="s">
        <v>1005</v>
      </c>
      <c r="C3884" s="5" t="n">
        <v>1810</v>
      </c>
    </row>
    <row r="3885" spans="1:4">
      <c r="A3885" s="4" t="s">
        <v>1006</v>
      </c>
      <c r="B3885" s="4" t="s">
        <v>445</v>
      </c>
      <c r="C3885" s="5" t="n">
        <v>18167</v>
      </c>
    </row>
    <row r="3886" spans="1:4">
      <c r="A3886" s="4" t="s">
        <v>1007</v>
      </c>
      <c r="C3886" s="6" t="n">
        <v>-4497</v>
      </c>
    </row>
    <row r="3887" spans="1:4">
      <c r="A3887" s="4" t="s">
        <v>1008</v>
      </c>
      <c r="C3887" s="5" t="n">
        <v>2006</v>
      </c>
    </row>
    <row r="3888" spans="1:4">
      <c r="A3888" s="4" t="s">
        <v>414</v>
      </c>
      <c r="C3888" s="11" t="s">
        <v>1143</v>
      </c>
    </row>
    <row r="3889" spans="1:4">
      <c r="A3889" s="4" t="s">
        <v>1010</v>
      </c>
      <c r="C3889" s="5" t="n">
        <v>107</v>
      </c>
    </row>
    <row r="3890" spans="1:4">
      <c r="A3890" s="4" t="s">
        <v>1687</v>
      </c>
    </row>
    <row r="3891" spans="1:4">
      <c r="A3891" s="3" t="s">
        <v>409</v>
      </c>
    </row>
    <row r="3892" spans="1:4">
      <c r="A3892" s="4" t="s">
        <v>1012</v>
      </c>
      <c r="C3892" s="4" t="s">
        <v>339</v>
      </c>
    </row>
    <row r="3893" spans="1:4">
      <c r="A3893" s="4" t="s">
        <v>1688</v>
      </c>
    </row>
    <row r="3894" spans="1:4">
      <c r="A3894" s="3" t="s">
        <v>409</v>
      </c>
    </row>
    <row r="3895" spans="1:4">
      <c r="A3895" s="4" t="s">
        <v>1012</v>
      </c>
      <c r="C3895" s="4" t="s">
        <v>313</v>
      </c>
    </row>
    <row r="3896" spans="1:4">
      <c r="A3896" s="4" t="s">
        <v>1689</v>
      </c>
    </row>
    <row r="3897" spans="1:4">
      <c r="A3897" s="3" t="s">
        <v>409</v>
      </c>
    </row>
    <row r="3898" spans="1:4">
      <c r="A3898" s="4" t="s">
        <v>1002</v>
      </c>
      <c r="C3898" s="6" t="n">
        <v>0</v>
      </c>
    </row>
    <row r="3899" spans="1:4">
      <c r="A3899" s="4" t="s">
        <v>1003</v>
      </c>
      <c r="B3899" s="4" t="s">
        <v>417</v>
      </c>
      <c r="C3899" s="5" t="n">
        <v>2003</v>
      </c>
    </row>
    <row r="3900" spans="1:4">
      <c r="A3900" s="4" t="s">
        <v>1004</v>
      </c>
      <c r="C3900" s="5" t="n">
        <v>0</v>
      </c>
    </row>
    <row r="3901" spans="1:4">
      <c r="A3901" s="4" t="s">
        <v>1005</v>
      </c>
      <c r="C3901" s="5" t="n">
        <v>23043</v>
      </c>
    </row>
    <row r="3902" spans="1:4">
      <c r="A3902" s="4" t="s">
        <v>1006</v>
      </c>
      <c r="B3902" s="4" t="s">
        <v>445</v>
      </c>
      <c r="C3902" s="5" t="n">
        <v>25046</v>
      </c>
    </row>
    <row r="3903" spans="1:4">
      <c r="A3903" s="4" t="s">
        <v>1007</v>
      </c>
      <c r="C3903" s="6" t="n">
        <v>-3621</v>
      </c>
    </row>
    <row r="3904" spans="1:4">
      <c r="A3904" s="4" t="s">
        <v>1008</v>
      </c>
      <c r="C3904" s="5" t="n">
        <v>2014</v>
      </c>
    </row>
    <row r="3905" spans="1:4">
      <c r="A3905" s="4" t="s">
        <v>414</v>
      </c>
      <c r="C3905" s="11" t="s">
        <v>1690</v>
      </c>
    </row>
    <row r="3906" spans="1:4">
      <c r="A3906" s="4" t="s">
        <v>1010</v>
      </c>
      <c r="C3906" s="5" t="n">
        <v>135</v>
      </c>
    </row>
    <row r="3907" spans="1:4">
      <c r="A3907" s="4" t="s">
        <v>1691</v>
      </c>
    </row>
    <row r="3908" spans="1:4">
      <c r="A3908" s="3" t="s">
        <v>409</v>
      </c>
    </row>
    <row r="3909" spans="1:4">
      <c r="A3909" s="4" t="s">
        <v>1012</v>
      </c>
      <c r="C3909" s="4" t="s">
        <v>339</v>
      </c>
    </row>
    <row r="3910" spans="1:4">
      <c r="A3910" s="4" t="s">
        <v>1692</v>
      </c>
    </row>
    <row r="3911" spans="1:4">
      <c r="A3911" s="3" t="s">
        <v>409</v>
      </c>
    </row>
    <row r="3912" spans="1:4">
      <c r="A3912" s="4" t="s">
        <v>1012</v>
      </c>
      <c r="C3912" s="4" t="s">
        <v>313</v>
      </c>
    </row>
    <row r="3913" spans="1:4">
      <c r="A3913" s="4" t="s">
        <v>1693</v>
      </c>
    </row>
    <row r="3914" spans="1:4">
      <c r="A3914" s="3" t="s">
        <v>409</v>
      </c>
    </row>
    <row r="3915" spans="1:4">
      <c r="A3915" s="4" t="s">
        <v>1002</v>
      </c>
      <c r="C3915" s="6" t="n">
        <v>0</v>
      </c>
    </row>
    <row r="3916" spans="1:4">
      <c r="A3916" s="4" t="s">
        <v>1003</v>
      </c>
      <c r="B3916" s="4" t="s">
        <v>417</v>
      </c>
      <c r="C3916" s="5" t="n">
        <v>0</v>
      </c>
    </row>
    <row r="3917" spans="1:4">
      <c r="A3917" s="4" t="s">
        <v>1004</v>
      </c>
      <c r="C3917" s="5" t="n">
        <v>83698</v>
      </c>
    </row>
    <row r="3918" spans="1:4">
      <c r="A3918" s="4" t="s">
        <v>1005</v>
      </c>
      <c r="C3918" s="5" t="n">
        <v>7165</v>
      </c>
    </row>
    <row r="3919" spans="1:4">
      <c r="A3919" s="4" t="s">
        <v>1006</v>
      </c>
      <c r="B3919" s="4" t="s">
        <v>445</v>
      </c>
      <c r="C3919" s="5" t="n">
        <v>90863</v>
      </c>
    </row>
    <row r="3920" spans="1:4">
      <c r="A3920" s="4" t="s">
        <v>1007</v>
      </c>
      <c r="C3920" s="6" t="n">
        <v>-15717</v>
      </c>
    </row>
    <row r="3921" spans="1:4">
      <c r="A3921" s="4" t="s">
        <v>1008</v>
      </c>
      <c r="C3921" s="5" t="n">
        <v>1984</v>
      </c>
    </row>
    <row r="3922" spans="1:4">
      <c r="A3922" s="4" t="s">
        <v>414</v>
      </c>
      <c r="C3922" s="11" t="s">
        <v>1018</v>
      </c>
    </row>
    <row r="3923" spans="1:4">
      <c r="A3923" s="4" t="s">
        <v>1010</v>
      </c>
      <c r="C3923" s="5" t="n">
        <v>410</v>
      </c>
    </row>
    <row r="3924" spans="1:4">
      <c r="A3924" s="4" t="s">
        <v>1694</v>
      </c>
    </row>
    <row r="3925" spans="1:4">
      <c r="A3925" s="3" t="s">
        <v>409</v>
      </c>
    </row>
    <row r="3926" spans="1:4">
      <c r="A3926" s="4" t="s">
        <v>1012</v>
      </c>
      <c r="C3926" s="4" t="s">
        <v>339</v>
      </c>
    </row>
    <row r="3927" spans="1:4">
      <c r="A3927" s="4" t="s">
        <v>1695</v>
      </c>
    </row>
    <row r="3928" spans="1:4">
      <c r="A3928" s="3" t="s">
        <v>409</v>
      </c>
    </row>
    <row r="3929" spans="1:4">
      <c r="A3929" s="4" t="s">
        <v>1012</v>
      </c>
      <c r="C3929" s="4" t="s">
        <v>313</v>
      </c>
    </row>
    <row r="3930" spans="1:4">
      <c r="A3930" s="4" t="s">
        <v>1696</v>
      </c>
    </row>
    <row r="3931" spans="1:4">
      <c r="A3931" s="3" t="s">
        <v>409</v>
      </c>
    </row>
    <row r="3932" spans="1:4">
      <c r="A3932" s="4" t="s">
        <v>1002</v>
      </c>
      <c r="C3932" s="6" t="n">
        <v>0</v>
      </c>
    </row>
    <row r="3933" spans="1:4">
      <c r="A3933" s="4" t="s">
        <v>1003</v>
      </c>
      <c r="B3933" s="4" t="s">
        <v>417</v>
      </c>
      <c r="C3933" s="5" t="n">
        <v>1113</v>
      </c>
    </row>
    <row r="3934" spans="1:4">
      <c r="A3934" s="4" t="s">
        <v>1004</v>
      </c>
      <c r="C3934" s="5" t="n">
        <v>0</v>
      </c>
    </row>
    <row r="3935" spans="1:4">
      <c r="A3935" s="4" t="s">
        <v>1005</v>
      </c>
      <c r="C3935" s="5" t="n">
        <v>12718</v>
      </c>
    </row>
    <row r="3936" spans="1:4">
      <c r="A3936" s="4" t="s">
        <v>1006</v>
      </c>
      <c r="B3936" s="4" t="s">
        <v>445</v>
      </c>
      <c r="C3936" s="5" t="n">
        <v>13831</v>
      </c>
    </row>
    <row r="3937" spans="1:4">
      <c r="A3937" s="4" t="s">
        <v>1007</v>
      </c>
      <c r="C3937" s="6" t="n">
        <v>-2002</v>
      </c>
    </row>
    <row r="3938" spans="1:4">
      <c r="A3938" s="4" t="s">
        <v>1008</v>
      </c>
      <c r="C3938" s="5" t="n">
        <v>2014</v>
      </c>
    </row>
    <row r="3939" spans="1:4">
      <c r="A3939" s="4" t="s">
        <v>414</v>
      </c>
      <c r="C3939" s="11" t="s">
        <v>1690</v>
      </c>
    </row>
    <row r="3940" spans="1:4">
      <c r="A3940" s="4" t="s">
        <v>1010</v>
      </c>
      <c r="C3940" s="5" t="n">
        <v>75</v>
      </c>
    </row>
    <row r="3941" spans="1:4">
      <c r="A3941" s="4" t="s">
        <v>1697</v>
      </c>
    </row>
    <row r="3942" spans="1:4">
      <c r="A3942" s="3" t="s">
        <v>409</v>
      </c>
    </row>
    <row r="3943" spans="1:4">
      <c r="A3943" s="4" t="s">
        <v>1012</v>
      </c>
      <c r="C3943" s="4" t="s">
        <v>339</v>
      </c>
    </row>
    <row r="3944" spans="1:4">
      <c r="A3944" s="4" t="s">
        <v>1698</v>
      </c>
    </row>
    <row r="3945" spans="1:4">
      <c r="A3945" s="3" t="s">
        <v>409</v>
      </c>
    </row>
    <row r="3946" spans="1:4">
      <c r="A3946" s="4" t="s">
        <v>1012</v>
      </c>
      <c r="C3946" s="4" t="s">
        <v>313</v>
      </c>
    </row>
    <row r="3947" spans="1:4">
      <c r="A3947" s="4" t="s">
        <v>1699</v>
      </c>
    </row>
    <row r="3948" spans="1:4">
      <c r="A3948" s="3" t="s">
        <v>409</v>
      </c>
    </row>
    <row r="3949" spans="1:4">
      <c r="A3949" s="4" t="s">
        <v>1002</v>
      </c>
      <c r="C3949" s="6" t="n">
        <v>0</v>
      </c>
    </row>
    <row r="3950" spans="1:4">
      <c r="A3950" s="4" t="s">
        <v>1003</v>
      </c>
      <c r="B3950" s="4" t="s">
        <v>417</v>
      </c>
      <c r="C3950" s="5" t="n">
        <v>1930</v>
      </c>
    </row>
    <row r="3951" spans="1:4">
      <c r="A3951" s="4" t="s">
        <v>1004</v>
      </c>
      <c r="C3951" s="5" t="n">
        <v>10726</v>
      </c>
    </row>
    <row r="3952" spans="1:4">
      <c r="A3952" s="4" t="s">
        <v>1005</v>
      </c>
      <c r="C3952" s="5" t="n">
        <v>81</v>
      </c>
    </row>
    <row r="3953" spans="1:4">
      <c r="A3953" s="4" t="s">
        <v>1006</v>
      </c>
      <c r="B3953" s="4" t="s">
        <v>445</v>
      </c>
      <c r="C3953" s="5" t="n">
        <v>12737</v>
      </c>
    </row>
    <row r="3954" spans="1:4">
      <c r="A3954" s="4" t="s">
        <v>1007</v>
      </c>
      <c r="C3954" s="6" t="n">
        <v>-1037</v>
      </c>
    </row>
    <row r="3955" spans="1:4">
      <c r="A3955" s="4" t="s">
        <v>1008</v>
      </c>
      <c r="C3955" s="5" t="n">
        <v>2008</v>
      </c>
    </row>
    <row r="3956" spans="1:4">
      <c r="A3956" s="4" t="s">
        <v>414</v>
      </c>
      <c r="C3956" s="11" t="s">
        <v>1040</v>
      </c>
    </row>
    <row r="3957" spans="1:4">
      <c r="A3957" s="4" t="s">
        <v>1010</v>
      </c>
      <c r="C3957" s="5" t="n">
        <v>103</v>
      </c>
    </row>
    <row r="3958" spans="1:4">
      <c r="A3958" s="4" t="s">
        <v>1700</v>
      </c>
    </row>
    <row r="3959" spans="1:4">
      <c r="A3959" s="3" t="s">
        <v>409</v>
      </c>
    </row>
    <row r="3960" spans="1:4">
      <c r="A3960" s="4" t="s">
        <v>1012</v>
      </c>
      <c r="C3960" s="4" t="s">
        <v>339</v>
      </c>
    </row>
    <row r="3961" spans="1:4">
      <c r="A3961" s="4" t="s">
        <v>1701</v>
      </c>
    </row>
    <row r="3962" spans="1:4">
      <c r="A3962" s="3" t="s">
        <v>409</v>
      </c>
    </row>
    <row r="3963" spans="1:4">
      <c r="A3963" s="4" t="s">
        <v>1012</v>
      </c>
      <c r="C3963" s="4" t="s">
        <v>313</v>
      </c>
    </row>
    <row r="3964" spans="1:4">
      <c r="A3964" s="4" t="s">
        <v>1702</v>
      </c>
    </row>
    <row r="3965" spans="1:4">
      <c r="A3965" s="3" t="s">
        <v>409</v>
      </c>
    </row>
    <row r="3966" spans="1:4">
      <c r="A3966" s="4" t="s">
        <v>1002</v>
      </c>
      <c r="C3966" s="6" t="n">
        <v>0</v>
      </c>
    </row>
    <row r="3967" spans="1:4">
      <c r="A3967" s="4" t="s">
        <v>1003</v>
      </c>
      <c r="B3967" s="4" t="s">
        <v>417</v>
      </c>
      <c r="C3967" s="5" t="n">
        <v>940</v>
      </c>
    </row>
    <row r="3968" spans="1:4">
      <c r="A3968" s="4" t="s">
        <v>1004</v>
      </c>
      <c r="C3968" s="5" t="n">
        <v>5186</v>
      </c>
    </row>
    <row r="3969" spans="1:4">
      <c r="A3969" s="4" t="s">
        <v>1005</v>
      </c>
      <c r="C3969" s="5" t="n">
        <v>1281</v>
      </c>
    </row>
    <row r="3970" spans="1:4">
      <c r="A3970" s="4" t="s">
        <v>1006</v>
      </c>
      <c r="B3970" s="4" t="s">
        <v>445</v>
      </c>
      <c r="C3970" s="5" t="n">
        <v>7407</v>
      </c>
    </row>
    <row r="3971" spans="1:4">
      <c r="A3971" s="4" t="s">
        <v>1007</v>
      </c>
      <c r="C3971" s="6" t="n">
        <v>-1469</v>
      </c>
    </row>
    <row r="3972" spans="1:4">
      <c r="A3972" s="4" t="s">
        <v>1008</v>
      </c>
      <c r="C3972" s="5" t="n">
        <v>2007</v>
      </c>
    </row>
    <row r="3973" spans="1:4">
      <c r="A3973" s="4" t="s">
        <v>414</v>
      </c>
      <c r="C3973" s="11" t="s">
        <v>1018</v>
      </c>
    </row>
    <row r="3974" spans="1:4">
      <c r="A3974" s="4" t="s">
        <v>1010</v>
      </c>
      <c r="C3974" s="5" t="n">
        <v>92</v>
      </c>
    </row>
    <row r="3975" spans="1:4">
      <c r="A3975" s="4" t="s">
        <v>1703</v>
      </c>
    </row>
    <row r="3976" spans="1:4">
      <c r="A3976" s="3" t="s">
        <v>409</v>
      </c>
    </row>
    <row r="3977" spans="1:4">
      <c r="A3977" s="4" t="s">
        <v>1012</v>
      </c>
      <c r="C3977" s="4" t="s">
        <v>339</v>
      </c>
    </row>
    <row r="3978" spans="1:4">
      <c r="A3978" s="4" t="s">
        <v>1704</v>
      </c>
    </row>
    <row r="3979" spans="1:4">
      <c r="A3979" s="3" t="s">
        <v>409</v>
      </c>
    </row>
    <row r="3980" spans="1:4">
      <c r="A3980" s="4" t="s">
        <v>1012</v>
      </c>
      <c r="C3980" s="4" t="s">
        <v>313</v>
      </c>
    </row>
    <row r="3981" spans="1:4">
      <c r="A3981" s="4" t="s">
        <v>1705</v>
      </c>
    </row>
    <row r="3982" spans="1:4">
      <c r="A3982" s="3" t="s">
        <v>409</v>
      </c>
    </row>
    <row r="3983" spans="1:4">
      <c r="A3983" s="4" t="s">
        <v>1002</v>
      </c>
      <c r="C3983" s="6" t="n">
        <v>0</v>
      </c>
    </row>
    <row r="3984" spans="1:4">
      <c r="A3984" s="4" t="s">
        <v>1003</v>
      </c>
      <c r="B3984" s="4" t="s">
        <v>417</v>
      </c>
      <c r="C3984" s="5" t="n">
        <v>710</v>
      </c>
    </row>
    <row r="3985" spans="1:4">
      <c r="A3985" s="4" t="s">
        <v>1004</v>
      </c>
      <c r="C3985" s="5" t="n">
        <v>5241</v>
      </c>
    </row>
    <row r="3986" spans="1:4">
      <c r="A3986" s="4" t="s">
        <v>1005</v>
      </c>
      <c r="C3986" s="5" t="n">
        <v>699</v>
      </c>
    </row>
    <row r="3987" spans="1:4">
      <c r="A3987" s="4" t="s">
        <v>1006</v>
      </c>
      <c r="B3987" s="4" t="s">
        <v>445</v>
      </c>
      <c r="C3987" s="5" t="n">
        <v>6650</v>
      </c>
    </row>
    <row r="3988" spans="1:4">
      <c r="A3988" s="4" t="s">
        <v>1007</v>
      </c>
      <c r="C3988" s="6" t="n">
        <v>-1230</v>
      </c>
    </row>
    <row r="3989" spans="1:4">
      <c r="A3989" s="4" t="s">
        <v>1008</v>
      </c>
      <c r="C3989" s="5" t="n">
        <v>2007</v>
      </c>
    </row>
    <row r="3990" spans="1:4">
      <c r="A3990" s="4" t="s">
        <v>414</v>
      </c>
      <c r="C3990" s="11" t="s">
        <v>1018</v>
      </c>
    </row>
    <row r="3991" spans="1:4">
      <c r="A3991" s="4" t="s">
        <v>1010</v>
      </c>
      <c r="C3991" s="5" t="n">
        <v>72</v>
      </c>
    </row>
    <row r="3992" spans="1:4">
      <c r="A3992" s="4" t="s">
        <v>1706</v>
      </c>
    </row>
    <row r="3993" spans="1:4">
      <c r="A3993" s="3" t="s">
        <v>409</v>
      </c>
    </row>
    <row r="3994" spans="1:4">
      <c r="A3994" s="4" t="s">
        <v>1012</v>
      </c>
      <c r="C3994" s="4" t="s">
        <v>339</v>
      </c>
    </row>
    <row r="3995" spans="1:4">
      <c r="A3995" s="4" t="s">
        <v>1707</v>
      </c>
    </row>
    <row r="3996" spans="1:4">
      <c r="A3996" s="3" t="s">
        <v>409</v>
      </c>
    </row>
    <row r="3997" spans="1:4">
      <c r="A3997" s="4" t="s">
        <v>1012</v>
      </c>
      <c r="C3997" s="4" t="s">
        <v>313</v>
      </c>
    </row>
    <row r="3998" spans="1:4">
      <c r="A3998" s="4" t="s">
        <v>1708</v>
      </c>
    </row>
    <row r="3999" spans="1:4">
      <c r="A3999" s="3" t="s">
        <v>409</v>
      </c>
    </row>
    <row r="4000" spans="1:4">
      <c r="A4000" s="4" t="s">
        <v>1002</v>
      </c>
      <c r="C4000" s="6" t="n">
        <v>0</v>
      </c>
    </row>
    <row r="4001" spans="1:4">
      <c r="A4001" s="4" t="s">
        <v>1003</v>
      </c>
      <c r="B4001" s="4" t="s">
        <v>417</v>
      </c>
      <c r="C4001" s="5" t="n">
        <v>10580</v>
      </c>
    </row>
    <row r="4002" spans="1:4">
      <c r="A4002" s="4" t="s">
        <v>1004</v>
      </c>
      <c r="C4002" s="5" t="n">
        <v>29140</v>
      </c>
    </row>
    <row r="4003" spans="1:4">
      <c r="A4003" s="4" t="s">
        <v>1005</v>
      </c>
      <c r="C4003" s="5" t="n">
        <v>3417</v>
      </c>
    </row>
    <row r="4004" spans="1:4">
      <c r="A4004" s="4" t="s">
        <v>1006</v>
      </c>
      <c r="B4004" s="4" t="s">
        <v>445</v>
      </c>
      <c r="C4004" s="5" t="n">
        <v>43137</v>
      </c>
    </row>
    <row r="4005" spans="1:4">
      <c r="A4005" s="4" t="s">
        <v>1007</v>
      </c>
      <c r="C4005" s="6" t="n">
        <v>-4889</v>
      </c>
    </row>
    <row r="4006" spans="1:4">
      <c r="A4006" s="4" t="s">
        <v>1008</v>
      </c>
      <c r="C4006" s="5" t="n">
        <v>1999</v>
      </c>
    </row>
    <row r="4007" spans="1:4">
      <c r="A4007" s="4" t="s">
        <v>414</v>
      </c>
      <c r="C4007" s="11" t="s">
        <v>1018</v>
      </c>
    </row>
    <row r="4008" spans="1:4">
      <c r="A4008" s="4" t="s">
        <v>1010</v>
      </c>
      <c r="C4008" s="5" t="n">
        <v>141</v>
      </c>
    </row>
    <row r="4009" spans="1:4">
      <c r="A4009" s="4" t="s">
        <v>1709</v>
      </c>
    </row>
    <row r="4010" spans="1:4">
      <c r="A4010" s="3" t="s">
        <v>409</v>
      </c>
    </row>
    <row r="4011" spans="1:4">
      <c r="A4011" s="4" t="s">
        <v>1012</v>
      </c>
      <c r="C4011" s="4" t="s">
        <v>339</v>
      </c>
    </row>
    <row r="4012" spans="1:4">
      <c r="A4012" s="4" t="s">
        <v>1710</v>
      </c>
    </row>
    <row r="4013" spans="1:4">
      <c r="A4013" s="3" t="s">
        <v>409</v>
      </c>
    </row>
    <row r="4014" spans="1:4">
      <c r="A4014" s="4" t="s">
        <v>1012</v>
      </c>
      <c r="C4014" s="4" t="s">
        <v>313</v>
      </c>
    </row>
    <row r="4015" spans="1:4">
      <c r="A4015" s="4" t="s">
        <v>1708</v>
      </c>
    </row>
    <row r="4016" spans="1:4">
      <c r="A4016" s="3" t="s">
        <v>409</v>
      </c>
    </row>
    <row r="4017" spans="1:4">
      <c r="A4017" s="4" t="s">
        <v>1002</v>
      </c>
      <c r="C4017" s="6" t="n">
        <v>0</v>
      </c>
    </row>
    <row r="4018" spans="1:4">
      <c r="A4018" s="4" t="s">
        <v>1003</v>
      </c>
      <c r="B4018" s="4" t="s">
        <v>417</v>
      </c>
      <c r="C4018" s="5" t="n">
        <v>12000</v>
      </c>
    </row>
    <row r="4019" spans="1:4">
      <c r="A4019" s="4" t="s">
        <v>1004</v>
      </c>
      <c r="C4019" s="5" t="n">
        <v>40556</v>
      </c>
    </row>
    <row r="4020" spans="1:4">
      <c r="A4020" s="4" t="s">
        <v>1005</v>
      </c>
      <c r="C4020" s="5" t="n">
        <v>3799</v>
      </c>
    </row>
    <row r="4021" spans="1:4">
      <c r="A4021" s="4" t="s">
        <v>1006</v>
      </c>
      <c r="B4021" s="4" t="s">
        <v>445</v>
      </c>
      <c r="C4021" s="5" t="n">
        <v>56355</v>
      </c>
    </row>
    <row r="4022" spans="1:4">
      <c r="A4022" s="4" t="s">
        <v>1007</v>
      </c>
      <c r="C4022" s="6" t="n">
        <v>-6755</v>
      </c>
    </row>
    <row r="4023" spans="1:4">
      <c r="A4023" s="4" t="s">
        <v>1008</v>
      </c>
      <c r="C4023" s="5" t="n">
        <v>2002</v>
      </c>
    </row>
    <row r="4024" spans="1:4">
      <c r="A4024" s="4" t="s">
        <v>414</v>
      </c>
      <c r="C4024" s="11" t="s">
        <v>1018</v>
      </c>
    </row>
    <row r="4025" spans="1:4">
      <c r="A4025" s="4" t="s">
        <v>1010</v>
      </c>
      <c r="C4025" s="5" t="n">
        <v>160</v>
      </c>
    </row>
    <row r="4026" spans="1:4">
      <c r="A4026" s="4" t="s">
        <v>1709</v>
      </c>
    </row>
    <row r="4027" spans="1:4">
      <c r="A4027" s="3" t="s">
        <v>409</v>
      </c>
    </row>
    <row r="4028" spans="1:4">
      <c r="A4028" s="4" t="s">
        <v>1012</v>
      </c>
      <c r="C4028" s="4" t="s">
        <v>339</v>
      </c>
    </row>
    <row r="4029" spans="1:4">
      <c r="A4029" s="4" t="s">
        <v>1710</v>
      </c>
    </row>
    <row r="4030" spans="1:4">
      <c r="A4030" s="3" t="s">
        <v>409</v>
      </c>
    </row>
    <row r="4031" spans="1:4">
      <c r="A4031" s="4" t="s">
        <v>1012</v>
      </c>
      <c r="C4031" s="4" t="s">
        <v>313</v>
      </c>
    </row>
    <row r="4032" spans="1:4">
      <c r="A4032" s="4" t="s">
        <v>644</v>
      </c>
    </row>
    <row r="4033" spans="1:4">
      <c r="A4033" s="3" t="s">
        <v>409</v>
      </c>
    </row>
    <row r="4034" spans="1:4">
      <c r="A4034" s="4" t="s">
        <v>1002</v>
      </c>
      <c r="C4034" s="6" t="n">
        <v>10717</v>
      </c>
    </row>
    <row r="4035" spans="1:4">
      <c r="A4035" s="4" t="s">
        <v>1003</v>
      </c>
      <c r="B4035" s="4" t="s">
        <v>417</v>
      </c>
      <c r="C4035" s="5" t="n">
        <v>18950</v>
      </c>
    </row>
    <row r="4036" spans="1:4">
      <c r="A4036" s="4" t="s">
        <v>1004</v>
      </c>
      <c r="C4036" s="5" t="n">
        <v>25028</v>
      </c>
    </row>
    <row r="4037" spans="1:4">
      <c r="A4037" s="4" t="s">
        <v>1005</v>
      </c>
      <c r="C4037" s="5" t="n">
        <v>530</v>
      </c>
    </row>
    <row r="4038" spans="1:4">
      <c r="A4038" s="4" t="s">
        <v>1006</v>
      </c>
      <c r="B4038" s="4" t="s">
        <v>445</v>
      </c>
      <c r="C4038" s="5" t="n">
        <v>44508</v>
      </c>
    </row>
    <row r="4039" spans="1:4">
      <c r="A4039" s="4" t="s">
        <v>1007</v>
      </c>
      <c r="C4039" s="6" t="n">
        <v>-4683</v>
      </c>
    </row>
    <row r="4040" spans="1:4">
      <c r="A4040" s="4" t="s">
        <v>1008</v>
      </c>
      <c r="C4040" s="5" t="n">
        <v>2006</v>
      </c>
    </row>
    <row r="4041" spans="1:4">
      <c r="A4041" s="4" t="s">
        <v>414</v>
      </c>
      <c r="C4041" s="11" t="s">
        <v>1018</v>
      </c>
    </row>
    <row r="4042" spans="1:4">
      <c r="A4042" s="4" t="s">
        <v>1010</v>
      </c>
      <c r="C4042" s="5" t="n">
        <v>150</v>
      </c>
    </row>
    <row r="4043" spans="1:4">
      <c r="A4043" s="4" t="s">
        <v>1711</v>
      </c>
    </row>
    <row r="4044" spans="1:4">
      <c r="A4044" s="3" t="s">
        <v>409</v>
      </c>
    </row>
    <row r="4045" spans="1:4">
      <c r="A4045" s="4" t="s">
        <v>1012</v>
      </c>
      <c r="C4045" s="4" t="s">
        <v>339</v>
      </c>
    </row>
    <row r="4046" spans="1:4">
      <c r="A4046" s="4" t="s">
        <v>1712</v>
      </c>
    </row>
    <row r="4047" spans="1:4">
      <c r="A4047" s="3" t="s">
        <v>409</v>
      </c>
    </row>
    <row r="4048" spans="1:4">
      <c r="A4048" s="4" t="s">
        <v>1012</v>
      </c>
      <c r="C4048" s="4" t="s">
        <v>313</v>
      </c>
    </row>
    <row r="4049" spans="1:4">
      <c r="A4049" s="4" t="s">
        <v>645</v>
      </c>
    </row>
    <row r="4050" spans="1:4">
      <c r="A4050" s="3" t="s">
        <v>409</v>
      </c>
    </row>
    <row r="4051" spans="1:4">
      <c r="A4051" s="4" t="s">
        <v>1002</v>
      </c>
      <c r="C4051" s="6" t="n">
        <v>24928</v>
      </c>
    </row>
    <row r="4052" spans="1:4">
      <c r="A4052" s="4" t="s">
        <v>1003</v>
      </c>
      <c r="B4052" s="4" t="s">
        <v>417</v>
      </c>
      <c r="C4052" s="5" t="n">
        <v>0</v>
      </c>
    </row>
    <row r="4053" spans="1:4">
      <c r="A4053" s="4" t="s">
        <v>1004</v>
      </c>
      <c r="C4053" s="5" t="n">
        <v>92786</v>
      </c>
    </row>
    <row r="4054" spans="1:4">
      <c r="A4054" s="4" t="s">
        <v>1005</v>
      </c>
      <c r="C4054" s="5" t="n">
        <v>5103</v>
      </c>
    </row>
    <row r="4055" spans="1:4">
      <c r="A4055" s="4" t="s">
        <v>1006</v>
      </c>
      <c r="B4055" s="4" t="s">
        <v>445</v>
      </c>
      <c r="C4055" s="5" t="n">
        <v>97889</v>
      </c>
    </row>
    <row r="4056" spans="1:4">
      <c r="A4056" s="4" t="s">
        <v>1007</v>
      </c>
      <c r="C4056" s="6" t="n">
        <v>-17117</v>
      </c>
    </row>
    <row r="4057" spans="1:4">
      <c r="A4057" s="4" t="s">
        <v>1008</v>
      </c>
      <c r="C4057" s="5" t="n">
        <v>1991</v>
      </c>
    </row>
    <row r="4058" spans="1:4">
      <c r="A4058" s="4" t="s">
        <v>414</v>
      </c>
      <c r="C4058" s="11" t="s">
        <v>1018</v>
      </c>
    </row>
    <row r="4059" spans="1:4">
      <c r="A4059" s="4" t="s">
        <v>1010</v>
      </c>
      <c r="C4059" s="5" t="n">
        <v>234</v>
      </c>
    </row>
    <row r="4060" spans="1:4">
      <c r="A4060" s="4" t="s">
        <v>1713</v>
      </c>
    </row>
    <row r="4061" spans="1:4">
      <c r="A4061" s="3" t="s">
        <v>409</v>
      </c>
    </row>
    <row r="4062" spans="1:4">
      <c r="A4062" s="4" t="s">
        <v>1012</v>
      </c>
      <c r="C4062" s="4" t="s">
        <v>339</v>
      </c>
    </row>
    <row r="4063" spans="1:4">
      <c r="A4063" s="4" t="s">
        <v>1714</v>
      </c>
    </row>
    <row r="4064" spans="1:4">
      <c r="A4064" s="3" t="s">
        <v>409</v>
      </c>
    </row>
    <row r="4065" spans="1:4">
      <c r="A4065" s="4" t="s">
        <v>1012</v>
      </c>
      <c r="C4065" s="4" t="s">
        <v>1715</v>
      </c>
    </row>
    <row r="4066" spans="1:4">
      <c r="A4066" s="4" t="s">
        <v>653</v>
      </c>
    </row>
    <row r="4067" spans="1:4">
      <c r="A4067" s="3" t="s">
        <v>409</v>
      </c>
    </row>
    <row r="4068" spans="1:4">
      <c r="A4068" s="4" t="s">
        <v>1002</v>
      </c>
      <c r="C4068" s="6" t="n">
        <v>8291</v>
      </c>
    </row>
    <row r="4069" spans="1:4">
      <c r="A4069" s="4" t="s">
        <v>1003</v>
      </c>
      <c r="B4069" s="4" t="s">
        <v>417</v>
      </c>
      <c r="C4069" s="5" t="n">
        <v>8130</v>
      </c>
    </row>
    <row r="4070" spans="1:4">
      <c r="A4070" s="4" t="s">
        <v>1004</v>
      </c>
      <c r="C4070" s="5" t="n">
        <v>16659</v>
      </c>
    </row>
    <row r="4071" spans="1:4">
      <c r="A4071" s="4" t="s">
        <v>1005</v>
      </c>
      <c r="C4071" s="5" t="n">
        <v>4505</v>
      </c>
    </row>
    <row r="4072" spans="1:4">
      <c r="A4072" s="4" t="s">
        <v>1006</v>
      </c>
      <c r="B4072" s="4" t="s">
        <v>445</v>
      </c>
      <c r="C4072" s="5" t="n">
        <v>29294</v>
      </c>
    </row>
    <row r="4073" spans="1:4">
      <c r="A4073" s="4" t="s">
        <v>1007</v>
      </c>
      <c r="C4073" s="6" t="n">
        <v>-4100</v>
      </c>
    </row>
    <row r="4074" spans="1:4">
      <c r="A4074" s="4" t="s">
        <v>1008</v>
      </c>
      <c r="C4074" s="5" t="n">
        <v>1992</v>
      </c>
    </row>
    <row r="4075" spans="1:4">
      <c r="A4075" s="4" t="s">
        <v>414</v>
      </c>
      <c r="C4075" s="11" t="s">
        <v>1018</v>
      </c>
    </row>
    <row r="4076" spans="1:4">
      <c r="A4076" s="4" t="s">
        <v>1010</v>
      </c>
      <c r="C4076" s="5" t="n">
        <v>106</v>
      </c>
    </row>
    <row r="4077" spans="1:4">
      <c r="A4077" s="4" t="s">
        <v>1716</v>
      </c>
    </row>
    <row r="4078" spans="1:4">
      <c r="A4078" s="3" t="s">
        <v>409</v>
      </c>
    </row>
    <row r="4079" spans="1:4">
      <c r="A4079" s="4" t="s">
        <v>1012</v>
      </c>
      <c r="C4079" s="4" t="s">
        <v>339</v>
      </c>
    </row>
    <row r="4080" spans="1:4">
      <c r="A4080" s="4" t="s">
        <v>1717</v>
      </c>
    </row>
    <row r="4081" spans="1:4">
      <c r="A4081" s="3" t="s">
        <v>409</v>
      </c>
    </row>
    <row r="4082" spans="1:4">
      <c r="A4082" s="4" t="s">
        <v>1012</v>
      </c>
      <c r="C4082" s="4" t="s">
        <v>313</v>
      </c>
    </row>
    <row r="4083" spans="1:4">
      <c r="A4083" s="4" t="s">
        <v>1718</v>
      </c>
    </row>
    <row r="4084" spans="1:4">
      <c r="A4084" s="3" t="s">
        <v>409</v>
      </c>
    </row>
    <row r="4085" spans="1:4">
      <c r="A4085" s="4" t="s">
        <v>1002</v>
      </c>
      <c r="C4085" s="6" t="n">
        <v>0</v>
      </c>
    </row>
    <row r="4086" spans="1:4">
      <c r="A4086" s="4" t="s">
        <v>1003</v>
      </c>
      <c r="B4086" s="4" t="s">
        <v>417</v>
      </c>
      <c r="C4086" s="5" t="n">
        <v>3010</v>
      </c>
    </row>
    <row r="4087" spans="1:4">
      <c r="A4087" s="4" t="s">
        <v>1004</v>
      </c>
      <c r="C4087" s="5" t="n">
        <v>16162</v>
      </c>
    </row>
    <row r="4088" spans="1:4">
      <c r="A4088" s="4" t="s">
        <v>1005</v>
      </c>
      <c r="C4088" s="5" t="n">
        <v>1565</v>
      </c>
    </row>
    <row r="4089" spans="1:4">
      <c r="A4089" s="4" t="s">
        <v>1006</v>
      </c>
      <c r="B4089" s="4" t="s">
        <v>445</v>
      </c>
      <c r="C4089" s="5" t="n">
        <v>20737</v>
      </c>
    </row>
    <row r="4090" spans="1:4">
      <c r="A4090" s="4" t="s">
        <v>1007</v>
      </c>
      <c r="C4090" s="6" t="n">
        <v>-3166</v>
      </c>
    </row>
    <row r="4091" spans="1:4">
      <c r="A4091" s="4" t="s">
        <v>1008</v>
      </c>
      <c r="C4091" s="5" t="n">
        <v>2007</v>
      </c>
    </row>
    <row r="4092" spans="1:4">
      <c r="A4092" s="4" t="s">
        <v>414</v>
      </c>
      <c r="C4092" s="11" t="s">
        <v>1018</v>
      </c>
    </row>
    <row r="4093" spans="1:4">
      <c r="A4093" s="4" t="s">
        <v>1010</v>
      </c>
      <c r="C4093" s="5" t="n">
        <v>119</v>
      </c>
    </row>
    <row r="4094" spans="1:4">
      <c r="A4094" s="4" t="s">
        <v>1719</v>
      </c>
    </row>
    <row r="4095" spans="1:4">
      <c r="A4095" s="3" t="s">
        <v>409</v>
      </c>
    </row>
    <row r="4096" spans="1:4">
      <c r="A4096" s="4" t="s">
        <v>1012</v>
      </c>
      <c r="C4096" s="4" t="s">
        <v>339</v>
      </c>
    </row>
    <row r="4097" spans="1:4">
      <c r="A4097" s="4" t="s">
        <v>1720</v>
      </c>
    </row>
    <row r="4098" spans="1:4">
      <c r="A4098" s="3" t="s">
        <v>409</v>
      </c>
    </row>
    <row r="4099" spans="1:4">
      <c r="A4099" s="4" t="s">
        <v>1012</v>
      </c>
      <c r="C4099" s="4" t="s">
        <v>313</v>
      </c>
    </row>
    <row r="4100" spans="1:4">
      <c r="A4100" s="4" t="s">
        <v>1721</v>
      </c>
    </row>
    <row r="4101" spans="1:4">
      <c r="A4101" s="3" t="s">
        <v>409</v>
      </c>
    </row>
    <row r="4102" spans="1:4">
      <c r="A4102" s="4" t="s">
        <v>1002</v>
      </c>
      <c r="C4102" s="6" t="n">
        <v>0</v>
      </c>
    </row>
    <row r="4103" spans="1:4">
      <c r="A4103" s="4" t="s">
        <v>1003</v>
      </c>
      <c r="B4103" s="4" t="s">
        <v>417</v>
      </c>
      <c r="C4103" s="5" t="n">
        <v>682</v>
      </c>
    </row>
    <row r="4104" spans="1:4">
      <c r="A4104" s="4" t="s">
        <v>1004</v>
      </c>
      <c r="C4104" s="5" t="n">
        <v>3723</v>
      </c>
    </row>
    <row r="4105" spans="1:4">
      <c r="A4105" s="4" t="s">
        <v>1005</v>
      </c>
      <c r="C4105" s="5" t="n">
        <v>683</v>
      </c>
    </row>
    <row r="4106" spans="1:4">
      <c r="A4106" s="4" t="s">
        <v>1006</v>
      </c>
      <c r="B4106" s="4" t="s">
        <v>445</v>
      </c>
      <c r="C4106" s="5" t="n">
        <v>5088</v>
      </c>
    </row>
    <row r="4107" spans="1:4">
      <c r="A4107" s="4" t="s">
        <v>1007</v>
      </c>
      <c r="C4107" s="6" t="n">
        <v>-1706</v>
      </c>
    </row>
    <row r="4108" spans="1:4">
      <c r="A4108" s="4" t="s">
        <v>1008</v>
      </c>
      <c r="C4108" s="5" t="n">
        <v>1893</v>
      </c>
    </row>
    <row r="4109" spans="1:4">
      <c r="A4109" s="4" t="s">
        <v>414</v>
      </c>
      <c r="C4109" s="11" t="s">
        <v>1722</v>
      </c>
    </row>
    <row r="4110" spans="1:4">
      <c r="A4110" s="4" t="s">
        <v>1010</v>
      </c>
      <c r="C4110" s="4" t="s">
        <v>1723</v>
      </c>
    </row>
    <row r="4111" spans="1:4">
      <c r="A4111" s="4" t="s">
        <v>1724</v>
      </c>
    </row>
    <row r="4112" spans="1:4">
      <c r="A4112" s="3" t="s">
        <v>409</v>
      </c>
    </row>
    <row r="4113" spans="1:4">
      <c r="A4113" s="4" t="s">
        <v>1012</v>
      </c>
      <c r="C4113" s="4" t="s">
        <v>339</v>
      </c>
    </row>
    <row r="4114" spans="1:4">
      <c r="A4114" s="4" t="s">
        <v>1725</v>
      </c>
    </row>
    <row r="4115" spans="1:4">
      <c r="A4115" s="3" t="s">
        <v>409</v>
      </c>
    </row>
    <row r="4116" spans="1:4">
      <c r="A4116" s="4" t="s">
        <v>1012</v>
      </c>
      <c r="C4116" s="4" t="s">
        <v>313</v>
      </c>
    </row>
    <row r="4117" spans="1:4">
      <c r="A4117" s="4" t="s">
        <v>428</v>
      </c>
    </row>
    <row r="4118" spans="1:4">
      <c r="A4118" s="3" t="s">
        <v>409</v>
      </c>
    </row>
    <row r="4119" spans="1:4">
      <c r="A4119" s="4" t="s">
        <v>1002</v>
      </c>
      <c r="C4119" s="6" t="n">
        <v>488773</v>
      </c>
    </row>
    <row r="4120" spans="1:4">
      <c r="A4120" s="4" t="s">
        <v>1003</v>
      </c>
      <c r="B4120" s="4" t="s">
        <v>417</v>
      </c>
      <c r="C4120" s="5" t="n">
        <v>737822</v>
      </c>
    </row>
    <row r="4121" spans="1:4">
      <c r="A4121" s="4" t="s">
        <v>1004</v>
      </c>
      <c r="C4121" s="5" t="n">
        <v>4660769</v>
      </c>
    </row>
    <row r="4122" spans="1:4">
      <c r="A4122" s="4" t="s">
        <v>1005</v>
      </c>
      <c r="C4122" s="5" t="n">
        <v>327712</v>
      </c>
    </row>
    <row r="4123" spans="1:4">
      <c r="A4123" s="4" t="s">
        <v>1006</v>
      </c>
      <c r="B4123" s="4" t="s">
        <v>445</v>
      </c>
      <c r="C4123" s="5" t="n">
        <v>5726303</v>
      </c>
    </row>
    <row r="4124" spans="1:4">
      <c r="A4124" s="4" t="s">
        <v>1007</v>
      </c>
      <c r="C4124" s="6" t="n">
        <v>-909893</v>
      </c>
    </row>
    <row r="4125" spans="1:4">
      <c r="A4125" s="4" t="s">
        <v>1010</v>
      </c>
      <c r="C4125" s="5" t="n">
        <v>30812</v>
      </c>
    </row>
    <row r="4126" spans="1:4"/>
    <row r="4127" spans="1:4">
      <c r="A4127" s="4" t="s">
        <v>417</v>
      </c>
      <c r="B4127" s="4" t="s">
        <v>998</v>
      </c>
    </row>
    <row r="4128" spans="1:4">
      <c r="A4128" s="4" t="s">
        <v>445</v>
      </c>
      <c r="B4128" s="4" t="s">
        <v>1726</v>
      </c>
    </row>
    <row r="4129" spans="1:4">
      <c r="A4129" s="4" t="s">
        <v>748</v>
      </c>
      <c r="B4129" s="4" t="s">
        <v>1727</v>
      </c>
    </row>
  </sheetData>
  <mergeCells count="5">
    <mergeCell ref="A1:B2"/>
    <mergeCell ref="A4126:C4126"/>
    <mergeCell ref="B4127:C4127"/>
    <mergeCell ref="B4128:C4128"/>
    <mergeCell ref="B4129:C412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8</v>
      </c>
      <c r="C1" s="2" t="s">
        <v>1</v>
      </c>
    </row>
    <row r="2" spans="1:5">
      <c r="C2" s="2" t="s">
        <v>2</v>
      </c>
      <c r="D2" s="2" t="s">
        <v>34</v>
      </c>
      <c r="E2" s="2" t="s">
        <v>61</v>
      </c>
    </row>
    <row r="3" spans="1:5">
      <c r="A3" s="3" t="s">
        <v>1729</v>
      </c>
    </row>
    <row r="4" spans="1:5">
      <c r="A4" s="4" t="s">
        <v>1730</v>
      </c>
      <c r="C4" s="6" t="n">
        <v>5524443</v>
      </c>
      <c r="D4" s="6" t="n">
        <v>5381086</v>
      </c>
      <c r="E4" s="6" t="n">
        <v>4064824</v>
      </c>
    </row>
    <row r="5" spans="1:5">
      <c r="A5" s="4" t="s">
        <v>1731</v>
      </c>
      <c r="C5" s="5" t="n">
        <v>153034</v>
      </c>
      <c r="D5" s="5" t="n">
        <v>162734</v>
      </c>
      <c r="E5" s="5" t="n">
        <v>1319986</v>
      </c>
    </row>
    <row r="6" spans="1:5">
      <c r="A6" s="4" t="s">
        <v>1732</v>
      </c>
      <c r="C6" s="5" t="n">
        <v>71058</v>
      </c>
      <c r="D6" s="5" t="n">
        <v>69081</v>
      </c>
      <c r="E6" s="5" t="n">
        <v>63364</v>
      </c>
    </row>
    <row r="7" spans="1:5">
      <c r="A7" s="4" t="s">
        <v>1733</v>
      </c>
      <c r="C7" s="5" t="n">
        <v>-19097</v>
      </c>
      <c r="D7" s="5" t="n">
        <v>-42583</v>
      </c>
      <c r="E7" s="5" t="n">
        <v>-11951</v>
      </c>
    </row>
    <row r="8" spans="1:5">
      <c r="A8" s="4" t="s">
        <v>1734</v>
      </c>
      <c r="B8" s="4" t="s">
        <v>417</v>
      </c>
      <c r="C8" s="5" t="n">
        <v>0</v>
      </c>
      <c r="D8" s="5" t="n">
        <v>0</v>
      </c>
      <c r="E8" s="5" t="n">
        <v>-49666</v>
      </c>
    </row>
    <row r="9" spans="1:5">
      <c r="A9" s="4" t="s">
        <v>1735</v>
      </c>
      <c r="C9" s="5" t="n">
        <v>-3135</v>
      </c>
      <c r="D9" s="5" t="n">
        <v>-45875</v>
      </c>
      <c r="E9" s="5" t="n">
        <v>-5471</v>
      </c>
    </row>
    <row r="10" spans="1:5">
      <c r="A10" s="4" t="s">
        <v>1736</v>
      </c>
      <c r="C10" s="5" t="n">
        <v>5726303</v>
      </c>
      <c r="D10" s="5" t="n">
        <v>5524443</v>
      </c>
      <c r="E10" s="5" t="n">
        <v>5381086</v>
      </c>
    </row>
    <row r="11" spans="1:5">
      <c r="A11" s="4" t="s">
        <v>1730</v>
      </c>
      <c r="C11" s="5" t="n">
        <v>-731284</v>
      </c>
      <c r="D11" s="5" t="n">
        <v>-557597</v>
      </c>
      <c r="E11" s="5" t="n">
        <v>-423057</v>
      </c>
    </row>
    <row r="12" spans="1:5">
      <c r="A12" s="4" t="s">
        <v>1737</v>
      </c>
      <c r="C12" s="5" t="n">
        <v>-182527</v>
      </c>
      <c r="D12" s="5" t="n">
        <v>-175581</v>
      </c>
      <c r="E12" s="5" t="n">
        <v>-147244</v>
      </c>
    </row>
    <row r="13" spans="1:5">
      <c r="A13" s="4" t="s">
        <v>1738</v>
      </c>
      <c r="C13" s="5" t="n">
        <v>3918</v>
      </c>
      <c r="D13" s="5" t="n">
        <v>1894</v>
      </c>
      <c r="E13" s="5" t="n">
        <v>2038</v>
      </c>
    </row>
    <row r="14" spans="1:5">
      <c r="A14" s="4" t="s">
        <v>1734</v>
      </c>
      <c r="B14" s="4" t="s">
        <v>417</v>
      </c>
      <c r="C14" s="5" t="n">
        <v>0</v>
      </c>
      <c r="D14" s="5" t="n">
        <v>0</v>
      </c>
      <c r="E14" s="5" t="n">
        <v>10666</v>
      </c>
    </row>
    <row r="15" spans="1:5">
      <c r="A15" s="4" t="s">
        <v>1736</v>
      </c>
      <c r="C15" s="6" t="n">
        <v>-909893</v>
      </c>
      <c r="D15" s="6" t="n">
        <v>-731284</v>
      </c>
      <c r="E15" s="6" t="n">
        <v>-557597</v>
      </c>
    </row>
    <row r="16" spans="1:5"/>
    <row r="17" spans="1:5">
      <c r="A17" s="4" t="s">
        <v>417</v>
      </c>
      <c r="B17" s="4" t="s">
        <v>1739</v>
      </c>
    </row>
  </sheetData>
  <mergeCells count="4">
    <mergeCell ref="A1:B2"/>
    <mergeCell ref="C1:E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v>
      </c>
      <c r="B1" s="2" t="s">
        <v>1</v>
      </c>
    </row>
    <row r="2" spans="1:4">
      <c r="B2" s="2" t="s">
        <v>116</v>
      </c>
      <c r="C2" s="2" t="s">
        <v>117</v>
      </c>
      <c r="D2" s="2" t="s">
        <v>118</v>
      </c>
    </row>
    <row r="3" spans="1:4">
      <c r="A3" s="3" t="s">
        <v>119</v>
      </c>
    </row>
    <row r="4" spans="1:4">
      <c r="A4" s="4" t="s">
        <v>78</v>
      </c>
      <c r="B4" s="6" t="n">
        <v>206086</v>
      </c>
      <c r="C4" s="6" t="n">
        <v>182492</v>
      </c>
      <c r="D4" s="6" t="n">
        <v>144652</v>
      </c>
    </row>
    <row r="5" spans="1:4">
      <c r="A5" s="3" t="s">
        <v>120</v>
      </c>
    </row>
    <row r="6" spans="1:4">
      <c r="A6" s="4" t="s">
        <v>71</v>
      </c>
      <c r="B6" s="5" t="n">
        <v>183482</v>
      </c>
      <c r="C6" s="5" t="n">
        <v>176499</v>
      </c>
      <c r="D6" s="5" t="n">
        <v>148163</v>
      </c>
    </row>
    <row r="7" spans="1:4">
      <c r="A7" s="4" t="s">
        <v>70</v>
      </c>
      <c r="B7" s="5" t="n">
        <v>3135</v>
      </c>
      <c r="C7" s="5" t="n">
        <v>45875</v>
      </c>
      <c r="D7" s="5" t="n">
        <v>5471</v>
      </c>
    </row>
    <row r="8" spans="1:4">
      <c r="A8" s="4" t="s">
        <v>121</v>
      </c>
      <c r="B8" s="5" t="n">
        <v>-152</v>
      </c>
      <c r="C8" s="5" t="n">
        <v>-16295</v>
      </c>
      <c r="D8" s="5" t="n">
        <v>153</v>
      </c>
    </row>
    <row r="9" spans="1:4">
      <c r="A9" s="4" t="s">
        <v>122</v>
      </c>
      <c r="B9" s="5" t="n">
        <v>7972</v>
      </c>
      <c r="C9" s="5" t="n">
        <v>7120</v>
      </c>
      <c r="D9" s="5" t="n">
        <v>6747</v>
      </c>
    </row>
    <row r="10" spans="1:4">
      <c r="A10" s="3" t="s">
        <v>123</v>
      </c>
    </row>
    <row r="11" spans="1:4">
      <c r="A11" s="4" t="s">
        <v>124</v>
      </c>
      <c r="B11" s="5" t="n">
        <v>2027</v>
      </c>
      <c r="C11" s="5" t="n">
        <v>17</v>
      </c>
      <c r="D11" s="5" t="n">
        <v>5164</v>
      </c>
    </row>
    <row r="12" spans="1:4">
      <c r="A12" s="4" t="s">
        <v>125</v>
      </c>
      <c r="B12" s="5" t="n">
        <v>-772</v>
      </c>
      <c r="C12" s="5" t="n">
        <v>11235</v>
      </c>
      <c r="D12" s="5" t="n">
        <v>-10775</v>
      </c>
    </row>
    <row r="13" spans="1:4">
      <c r="A13" s="4" t="s">
        <v>126</v>
      </c>
      <c r="B13" s="5" t="n">
        <v>3034</v>
      </c>
      <c r="C13" s="5" t="n">
        <v>-22872</v>
      </c>
      <c r="D13" s="5" t="n">
        <v>31596</v>
      </c>
    </row>
    <row r="14" spans="1:4">
      <c r="A14" s="4" t="s">
        <v>127</v>
      </c>
      <c r="B14" s="5" t="n">
        <v>404812</v>
      </c>
      <c r="C14" s="5" t="n">
        <v>384071</v>
      </c>
      <c r="D14" s="5" t="n">
        <v>331171</v>
      </c>
    </row>
    <row r="15" spans="1:4">
      <c r="A15" s="3" t="s">
        <v>128</v>
      </c>
    </row>
    <row r="16" spans="1:4">
      <c r="A16" s="4" t="s">
        <v>129</v>
      </c>
      <c r="B16" s="5" t="n">
        <v>0</v>
      </c>
      <c r="C16" s="5" t="n">
        <v>0</v>
      </c>
      <c r="D16" s="5" t="n">
        <v>-82328</v>
      </c>
    </row>
    <row r="17" spans="1:4">
      <c r="A17" s="4" t="s">
        <v>130</v>
      </c>
      <c r="B17" s="5" t="n">
        <v>-150746</v>
      </c>
      <c r="C17" s="5" t="n">
        <v>-162903</v>
      </c>
      <c r="D17" s="5" t="n">
        <v>-23994</v>
      </c>
    </row>
    <row r="18" spans="1:4">
      <c r="A18" s="4" t="s">
        <v>131</v>
      </c>
      <c r="B18" s="5" t="n">
        <v>-537</v>
      </c>
      <c r="C18" s="5" t="n">
        <v>-1359</v>
      </c>
      <c r="D18" s="5" t="n">
        <v>-510</v>
      </c>
    </row>
    <row r="19" spans="1:4">
      <c r="A19" s="4" t="s">
        <v>132</v>
      </c>
      <c r="B19" s="5" t="n">
        <v>-74293</v>
      </c>
      <c r="C19" s="5" t="n">
        <v>-63305</v>
      </c>
      <c r="D19" s="5" t="n">
        <v>-65128</v>
      </c>
    </row>
    <row r="20" spans="1:4">
      <c r="A20" s="4" t="s">
        <v>133</v>
      </c>
      <c r="B20" s="5" t="n">
        <v>15416</v>
      </c>
      <c r="C20" s="5" t="n">
        <v>69311</v>
      </c>
      <c r="D20" s="5" t="n">
        <v>9760</v>
      </c>
    </row>
    <row r="21" spans="1:4">
      <c r="A21" s="4" t="s">
        <v>134</v>
      </c>
      <c r="B21" s="5" t="n">
        <v>-210160</v>
      </c>
      <c r="C21" s="5" t="n">
        <v>-158256</v>
      </c>
      <c r="D21" s="5" t="n">
        <v>-162200</v>
      </c>
    </row>
    <row r="22" spans="1:4">
      <c r="A22" s="3" t="s">
        <v>135</v>
      </c>
    </row>
    <row r="23" spans="1:4">
      <c r="A23" s="4" t="s">
        <v>136</v>
      </c>
      <c r="B23" s="5" t="n">
        <v>4677</v>
      </c>
      <c r="C23" s="5" t="n">
        <v>132993</v>
      </c>
      <c r="D23" s="5" t="n">
        <v>-1207</v>
      </c>
    </row>
    <row r="24" spans="1:4">
      <c r="A24" s="4" t="s">
        <v>137</v>
      </c>
      <c r="B24" s="5" t="n">
        <v>-104304</v>
      </c>
      <c r="C24" s="5" t="n">
        <v>0</v>
      </c>
      <c r="D24" s="5" t="n">
        <v>-7869</v>
      </c>
    </row>
    <row r="25" spans="1:4">
      <c r="A25" s="4" t="s">
        <v>138</v>
      </c>
      <c r="B25" s="5" t="n">
        <v>-1525</v>
      </c>
      <c r="C25" s="5" t="n">
        <v>-692</v>
      </c>
      <c r="D25" s="5" t="n">
        <v>-1459</v>
      </c>
    </row>
    <row r="26" spans="1:4">
      <c r="A26" s="4" t="s">
        <v>139</v>
      </c>
      <c r="B26" s="5" t="n">
        <v>-275892</v>
      </c>
      <c r="C26" s="5" t="n">
        <v>-267917</v>
      </c>
      <c r="D26" s="5" t="n">
        <v>-229056</v>
      </c>
    </row>
    <row r="27" spans="1:4">
      <c r="A27" s="4" t="s">
        <v>140</v>
      </c>
      <c r="B27" s="5" t="n">
        <v>268800</v>
      </c>
      <c r="C27" s="5" t="n">
        <v>0</v>
      </c>
      <c r="D27" s="5" t="n">
        <v>0</v>
      </c>
    </row>
    <row r="28" spans="1:4">
      <c r="A28" s="4" t="s">
        <v>141</v>
      </c>
      <c r="B28" s="5" t="n">
        <v>-106900</v>
      </c>
      <c r="C28" s="5" t="n">
        <v>-163100</v>
      </c>
      <c r="D28" s="5" t="n">
        <v>44100</v>
      </c>
    </row>
    <row r="29" spans="1:4">
      <c r="A29" s="4" t="s">
        <v>142</v>
      </c>
      <c r="B29" s="5" t="n">
        <v>575000</v>
      </c>
      <c r="C29" s="5" t="n">
        <v>85000</v>
      </c>
      <c r="D29" s="5" t="n">
        <v>150000</v>
      </c>
    </row>
    <row r="30" spans="1:4">
      <c r="A30" s="4" t="s">
        <v>143</v>
      </c>
      <c r="B30" s="5" t="n">
        <v>-575000</v>
      </c>
      <c r="C30" s="5" t="n">
        <v>0</v>
      </c>
      <c r="D30" s="5" t="n">
        <v>0</v>
      </c>
    </row>
    <row r="31" spans="1:4">
      <c r="A31" s="4" t="s">
        <v>144</v>
      </c>
      <c r="B31" s="5" t="n">
        <v>44000</v>
      </c>
      <c r="C31" s="5" t="n">
        <v>30000</v>
      </c>
      <c r="D31" s="5" t="n">
        <v>94000</v>
      </c>
    </row>
    <row r="32" spans="1:4">
      <c r="A32" s="4" t="s">
        <v>145</v>
      </c>
      <c r="B32" s="5" t="n">
        <v>-12663</v>
      </c>
      <c r="C32" s="5" t="n">
        <v>-39920</v>
      </c>
      <c r="D32" s="5" t="n">
        <v>-207694</v>
      </c>
    </row>
    <row r="33" spans="1:4">
      <c r="A33" s="4" t="s">
        <v>146</v>
      </c>
      <c r="B33" s="5" t="n">
        <v>-7004</v>
      </c>
      <c r="C33" s="5" t="n">
        <v>-1813</v>
      </c>
      <c r="D33" s="5" t="n">
        <v>-3012</v>
      </c>
    </row>
    <row r="34" spans="1:4">
      <c r="A34" s="4" t="s">
        <v>147</v>
      </c>
      <c r="B34" s="5" t="n">
        <v>-190811</v>
      </c>
      <c r="C34" s="5" t="n">
        <v>-225449</v>
      </c>
      <c r="D34" s="5" t="n">
        <v>-162197</v>
      </c>
    </row>
    <row r="35" spans="1:4">
      <c r="A35" s="4" t="s">
        <v>148</v>
      </c>
      <c r="B35" s="5" t="n">
        <v>3841</v>
      </c>
      <c r="C35" s="5" t="n">
        <v>366</v>
      </c>
      <c r="D35" s="5" t="n">
        <v>6774</v>
      </c>
    </row>
    <row r="36" spans="1:4">
      <c r="A36" s="4" t="s">
        <v>149</v>
      </c>
      <c r="B36" s="5" t="n">
        <v>29791</v>
      </c>
      <c r="C36" s="5" t="n">
        <v>29425</v>
      </c>
      <c r="D36" s="5" t="n">
        <v>22651</v>
      </c>
    </row>
    <row r="37" spans="1:4">
      <c r="A37" s="4" t="s">
        <v>150</v>
      </c>
      <c r="B37" s="5" t="n">
        <v>33632</v>
      </c>
      <c r="C37" s="5" t="n">
        <v>29791</v>
      </c>
      <c r="D37" s="5" t="n">
        <v>29425</v>
      </c>
    </row>
    <row r="38" spans="1:4">
      <c r="A38" s="3" t="s">
        <v>151</v>
      </c>
    </row>
    <row r="39" spans="1:4">
      <c r="A39" s="4" t="s">
        <v>152</v>
      </c>
      <c r="B39" s="5" t="n">
        <v>50312</v>
      </c>
      <c r="C39" s="5" t="n">
        <v>46885</v>
      </c>
      <c r="D39" s="5" t="n">
        <v>41884</v>
      </c>
    </row>
    <row r="40" spans="1:4">
      <c r="A40" s="4" t="s">
        <v>153</v>
      </c>
      <c r="B40" s="5" t="n">
        <v>887</v>
      </c>
      <c r="C40" s="5" t="n">
        <v>877</v>
      </c>
      <c r="D40" s="5" t="n">
        <v>1104</v>
      </c>
    </row>
    <row r="41" spans="1:4">
      <c r="A41" s="3" t="s">
        <v>154</v>
      </c>
    </row>
    <row r="42" spans="1:4">
      <c r="A42" s="4" t="s">
        <v>155</v>
      </c>
      <c r="B42" s="5" t="n">
        <v>22400</v>
      </c>
      <c r="C42" s="5" t="n">
        <v>23020</v>
      </c>
      <c r="D42" s="5" t="n">
        <v>22294</v>
      </c>
    </row>
    <row r="43" spans="1:4">
      <c r="A43" s="4" t="s">
        <v>156</v>
      </c>
      <c r="B43" s="5" t="n">
        <v>0</v>
      </c>
      <c r="C43" s="5" t="n">
        <v>27073</v>
      </c>
      <c r="D43" s="5" t="n">
        <v>0</v>
      </c>
    </row>
    <row r="44" spans="1:4">
      <c r="A44" s="4" t="s">
        <v>157</v>
      </c>
      <c r="B44" s="5" t="n">
        <v>0</v>
      </c>
      <c r="C44" s="5" t="n">
        <v>0</v>
      </c>
      <c r="D44" s="5" t="n">
        <v>956086</v>
      </c>
    </row>
    <row r="45" spans="1:4">
      <c r="A45" s="3" t="s">
        <v>158</v>
      </c>
    </row>
    <row r="46" spans="1:4">
      <c r="A46" s="4" t="s">
        <v>159</v>
      </c>
      <c r="B46" s="5" t="n">
        <v>0</v>
      </c>
      <c r="C46" s="5" t="n">
        <v>0</v>
      </c>
      <c r="D46" s="5" t="n">
        <v>0</v>
      </c>
    </row>
    <row r="47" spans="1:4">
      <c r="A47" s="4" t="s">
        <v>160</v>
      </c>
      <c r="B47" s="5" t="n">
        <v>29791</v>
      </c>
      <c r="C47" s="5" t="n">
        <v>29425</v>
      </c>
      <c r="D47" s="5" t="n">
        <v>22651</v>
      </c>
    </row>
    <row r="48" spans="1:4">
      <c r="A48" s="4" t="s">
        <v>149</v>
      </c>
      <c r="B48" s="5" t="n">
        <v>29791</v>
      </c>
      <c r="C48" s="5" t="n">
        <v>29425</v>
      </c>
      <c r="D48" s="5" t="n">
        <v>22651</v>
      </c>
    </row>
    <row r="49" spans="1:4">
      <c r="A49" s="4" t="s">
        <v>161</v>
      </c>
      <c r="B49" s="5" t="n">
        <v>0</v>
      </c>
      <c r="C49" s="5" t="n">
        <v>0</v>
      </c>
      <c r="D49" s="5" t="n">
        <v>0</v>
      </c>
    </row>
    <row r="50" spans="1:4">
      <c r="A50" s="4" t="s">
        <v>162</v>
      </c>
      <c r="B50" s="5" t="n">
        <v>33632</v>
      </c>
      <c r="C50" s="5" t="n">
        <v>29791</v>
      </c>
      <c r="D50" s="5" t="n">
        <v>29425</v>
      </c>
    </row>
    <row r="51" spans="1:4">
      <c r="A51" s="4" t="s">
        <v>150</v>
      </c>
      <c r="B51" s="6" t="n">
        <v>33632</v>
      </c>
      <c r="C51" s="6" t="n">
        <v>29791</v>
      </c>
      <c r="D51" s="6" t="n">
        <v>29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2:46Z</dcterms:created>
  <dcterms:modified xmlns:dcterms="http://purl.org/dc/terms/" xmlns:xsi="http://www.w3.org/2001/XMLSchema-instance" xsi:type="dcterms:W3CDTF">2019-02-25T16:32:46Z</dcterms:modified>
</cp:coreProperties>
</file>